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Income Statement"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ACCOUNTING STANDARDS AND BASIS " sheetId="7" state="visible" r:id="rId7"/>
    <sheet xmlns:r="http://schemas.openxmlformats.org/officeDocument/2006/relationships" name="CRITICAL ACCOUNTING POLICIES AN" sheetId="8" state="visible" r:id="rId8"/>
    <sheet xmlns:r="http://schemas.openxmlformats.org/officeDocument/2006/relationships" name="SEGMENT REPORTING" sheetId="9" state="visible" r:id="rId9"/>
    <sheet xmlns:r="http://schemas.openxmlformats.org/officeDocument/2006/relationships" name="INCOME TAX" sheetId="10" state="visible" r:id="rId10"/>
    <sheet xmlns:r="http://schemas.openxmlformats.org/officeDocument/2006/relationships" name="FINANCIAL INSTRUMENTS" sheetId="11" state="visible" r:id="rId11"/>
    <sheet xmlns:r="http://schemas.openxmlformats.org/officeDocument/2006/relationships" name="FAIR VALUES" sheetId="12" state="visible" r:id="rId12"/>
    <sheet xmlns:r="http://schemas.openxmlformats.org/officeDocument/2006/relationships" name="FINANCE LEASE" sheetId="13" state="visible" r:id="rId13"/>
    <sheet xmlns:r="http://schemas.openxmlformats.org/officeDocument/2006/relationships" name="TRANSFER OF FINANCIAL ASSETS" sheetId="14" state="visible" r:id="rId14"/>
    <sheet xmlns:r="http://schemas.openxmlformats.org/officeDocument/2006/relationships" name="REPO AND REVERSE REPO TRANSACTI" sheetId="15" state="visible" r:id="rId15"/>
    <sheet xmlns:r="http://schemas.openxmlformats.org/officeDocument/2006/relationships" name="DERIVATIVE FINANCIAL INSTRUMENT" sheetId="16" state="visible" r:id="rId16"/>
    <sheet xmlns:r="http://schemas.openxmlformats.org/officeDocument/2006/relationships" name="EARNINGS PER SHARE" sheetId="17" state="visible" r:id="rId17"/>
    <sheet xmlns:r="http://schemas.openxmlformats.org/officeDocument/2006/relationships" name="SPECIAL TERMINATION ARRANGEMENT" sheetId="18" state="visible" r:id="rId18"/>
    <sheet xmlns:r="http://schemas.openxmlformats.org/officeDocument/2006/relationships" name="PROPERTY, PLANT AND EQUIPMENT" sheetId="19" state="visible" r:id="rId19"/>
    <sheet xmlns:r="http://schemas.openxmlformats.org/officeDocument/2006/relationships" name="INVESTMENT PROPERTIES" sheetId="20" state="visible" r:id="rId20"/>
    <sheet xmlns:r="http://schemas.openxmlformats.org/officeDocument/2006/relationships" name="INTANGIBLE ASSETS" sheetId="21" state="visible" r:id="rId21"/>
    <sheet xmlns:r="http://schemas.openxmlformats.org/officeDocument/2006/relationships" name="COMPOSITION OF THE MAIN ITEMS O"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INSURANCE" sheetId="25" state="visible" r:id="rId25"/>
    <sheet xmlns:r="http://schemas.openxmlformats.org/officeDocument/2006/relationships" name="MUTUAL FUNDS" sheetId="26" state="visible" r:id="rId26"/>
    <sheet xmlns:r="http://schemas.openxmlformats.org/officeDocument/2006/relationships" name="CONTRIBUTION TO THE DEPOSIT INS" sheetId="27" state="visible" r:id="rId27"/>
    <sheet xmlns:r="http://schemas.openxmlformats.org/officeDocument/2006/relationships" name="RESTRICTED ASSETS" sheetId="28" state="visible" r:id="rId28"/>
    <sheet xmlns:r="http://schemas.openxmlformats.org/officeDocument/2006/relationships" name="FINANCIAL TRUSTS" sheetId="29" state="visible" r:id="rId29"/>
    <sheet xmlns:r="http://schemas.openxmlformats.org/officeDocument/2006/relationships" name="ISSUANCE OF NEGOTIABLE OBLIGATI" sheetId="30" state="visible" r:id="rId30"/>
    <sheet xmlns:r="http://schemas.openxmlformats.org/officeDocument/2006/relationships" name="RESTRICTIONS IMPOSED ON THE DIS" sheetId="31" state="visible" r:id="rId31"/>
    <sheet xmlns:r="http://schemas.openxmlformats.org/officeDocument/2006/relationships" name="LOANS AND OTHER FINANCING" sheetId="32" state="visible" r:id="rId32"/>
    <sheet xmlns:r="http://schemas.openxmlformats.org/officeDocument/2006/relationships" name="RISK MANAGEMENT POLICIES" sheetId="33" state="visible" r:id="rId33"/>
    <sheet xmlns:r="http://schemas.openxmlformats.org/officeDocument/2006/relationships" name="INTERNATIONAL FINANCING PROGRAM" sheetId="34" state="visible" r:id="rId34"/>
    <sheet xmlns:r="http://schemas.openxmlformats.org/officeDocument/2006/relationships" name="BUSINESS COMBINATIONS" sheetId="35" state="visible" r:id="rId35"/>
    <sheet xmlns:r="http://schemas.openxmlformats.org/officeDocument/2006/relationships" name="ASSETS AND LIABILITIES IN FOREI" sheetId="36" state="visible" r:id="rId36"/>
    <sheet xmlns:r="http://schemas.openxmlformats.org/officeDocument/2006/relationships" name="CURRENT_NON-CURRENT DISTINCTION" sheetId="37" state="visible" r:id="rId37"/>
    <sheet xmlns:r="http://schemas.openxmlformats.org/officeDocument/2006/relationships" name="OFFSETTING OF FINANCIAL ASSET A" sheetId="38" state="visible" r:id="rId38"/>
    <sheet xmlns:r="http://schemas.openxmlformats.org/officeDocument/2006/relationships" name="MINIMUM CAPITAL REQUIREMENTS" sheetId="39" state="visible" r:id="rId39"/>
    <sheet xmlns:r="http://schemas.openxmlformats.org/officeDocument/2006/relationships" name="SUBSEQUENT EVENTS" sheetId="40" state="visible" r:id="rId40"/>
    <sheet xmlns:r="http://schemas.openxmlformats.org/officeDocument/2006/relationships" name="ACCOUNTING STANDARDS AND BASI_2" sheetId="41" state="visible" r:id="rId41"/>
    <sheet xmlns:r="http://schemas.openxmlformats.org/officeDocument/2006/relationships" name="ACCOUNTING STANDARDS AND BASI_3" sheetId="42" state="visible" r:id="rId42"/>
    <sheet xmlns:r="http://schemas.openxmlformats.org/officeDocument/2006/relationships" name="SEGMENT REPORTING (Tables)" sheetId="43" state="visible" r:id="rId43"/>
    <sheet xmlns:r="http://schemas.openxmlformats.org/officeDocument/2006/relationships" name="INCOME TAX (Tables)" sheetId="44" state="visible" r:id="rId44"/>
    <sheet xmlns:r="http://schemas.openxmlformats.org/officeDocument/2006/relationships" name="FINANCIAL INSTRUMENTS (Tables)" sheetId="45" state="visible" r:id="rId45"/>
    <sheet xmlns:r="http://schemas.openxmlformats.org/officeDocument/2006/relationships" name="FAIR VALUES (Tables)" sheetId="46" state="visible" r:id="rId46"/>
    <sheet xmlns:r="http://schemas.openxmlformats.org/officeDocument/2006/relationships" name="FINANCE LEASE (Tables)" sheetId="47" state="visible" r:id="rId47"/>
    <sheet xmlns:r="http://schemas.openxmlformats.org/officeDocument/2006/relationships" name="TRANSFER OF FINANCIAL ASSETS (T" sheetId="48" state="visible" r:id="rId48"/>
    <sheet xmlns:r="http://schemas.openxmlformats.org/officeDocument/2006/relationships" name="REPO AND REVERSE REPO TRANSAC_2" sheetId="49" state="visible" r:id="rId49"/>
    <sheet xmlns:r="http://schemas.openxmlformats.org/officeDocument/2006/relationships" name="DERIVATIVE FINANCIAL INSTRUME_2" sheetId="50" state="visible" r:id="rId50"/>
    <sheet xmlns:r="http://schemas.openxmlformats.org/officeDocument/2006/relationships" name="EARNINGS PER SHARE (Tables)" sheetId="51" state="visible" r:id="rId51"/>
    <sheet xmlns:r="http://schemas.openxmlformats.org/officeDocument/2006/relationships" name="SPECIAL TERMINATION ARRANGEME_2" sheetId="52" state="visible" r:id="rId52"/>
    <sheet xmlns:r="http://schemas.openxmlformats.org/officeDocument/2006/relationships" name="PROPERTY, PLANT AND EQUIPMENT (" sheetId="53" state="visible" r:id="rId53"/>
    <sheet xmlns:r="http://schemas.openxmlformats.org/officeDocument/2006/relationships" name="INVESTMENT PROPERTIES (Tables)" sheetId="54" state="visible" r:id="rId54"/>
    <sheet xmlns:r="http://schemas.openxmlformats.org/officeDocument/2006/relationships" name="Intangible Assets (Tables)" sheetId="55" state="visible" r:id="rId55"/>
    <sheet xmlns:r="http://schemas.openxmlformats.org/officeDocument/2006/relationships" name="COMPOSITION OF THE MAIN ITEMS_2" sheetId="56" state="visible" r:id="rId56"/>
    <sheet xmlns:r="http://schemas.openxmlformats.org/officeDocument/2006/relationships" name="RELATED PARTY TRANSACTIONS (Tab" sheetId="57" state="visible" r:id="rId57"/>
    <sheet xmlns:r="http://schemas.openxmlformats.org/officeDocument/2006/relationships" name="INSURANCE (Tables)" sheetId="58" state="visible" r:id="rId58"/>
    <sheet xmlns:r="http://schemas.openxmlformats.org/officeDocument/2006/relationships" name="MUTUAL FUNDS (Tables)" sheetId="59" state="visible" r:id="rId59"/>
    <sheet xmlns:r="http://schemas.openxmlformats.org/officeDocument/2006/relationships" name="RESTRICTED ASSETS (Tables)" sheetId="60" state="visible" r:id="rId60"/>
    <sheet xmlns:r="http://schemas.openxmlformats.org/officeDocument/2006/relationships" name="FINANCIAL TRUSTS (Tables)" sheetId="61" state="visible" r:id="rId61"/>
    <sheet xmlns:r="http://schemas.openxmlformats.org/officeDocument/2006/relationships" name="ISSUANCE OF NEGOTIABLE OBLIGA_2" sheetId="62" state="visible" r:id="rId62"/>
    <sheet xmlns:r="http://schemas.openxmlformats.org/officeDocument/2006/relationships" name="RESTRICTIONS IMPOSED ON THE D_2" sheetId="63" state="visible" r:id="rId63"/>
    <sheet xmlns:r="http://schemas.openxmlformats.org/officeDocument/2006/relationships" name="LOANS AND OTHER FINANCING (Tabl" sheetId="64" state="visible" r:id="rId64"/>
    <sheet xmlns:r="http://schemas.openxmlformats.org/officeDocument/2006/relationships" name="RISK MANAGEMENT POLICIES (Table" sheetId="65" state="visible" r:id="rId65"/>
    <sheet xmlns:r="http://schemas.openxmlformats.org/officeDocument/2006/relationships" name="BUSINESS COMBINATIONS (Tables)" sheetId="66" state="visible" r:id="rId66"/>
    <sheet xmlns:r="http://schemas.openxmlformats.org/officeDocument/2006/relationships" name="ASSETS AND LIABILITIES IN FOR_2" sheetId="67" state="visible" r:id="rId67"/>
    <sheet xmlns:r="http://schemas.openxmlformats.org/officeDocument/2006/relationships" name="CURRENT_NON-CURRENT DISTINCTI_2" sheetId="68" state="visible" r:id="rId68"/>
    <sheet xmlns:r="http://schemas.openxmlformats.org/officeDocument/2006/relationships" name="OFFSETTING OF FINANCIAL ASSET_2" sheetId="69" state="visible" r:id="rId69"/>
    <sheet xmlns:r="http://schemas.openxmlformats.org/officeDocument/2006/relationships" name="MINIMUM CAPITAL REQUIREMENTS (T" sheetId="70" state="visible" r:id="rId70"/>
    <sheet xmlns:r="http://schemas.openxmlformats.org/officeDocument/2006/relationships" name="ACCOUNTING STANDARDS AND BASI_4" sheetId="71" state="visible" r:id="rId71"/>
    <sheet xmlns:r="http://schemas.openxmlformats.org/officeDocument/2006/relationships" name="ACCOUNTING STANDARDS AND BASI_5" sheetId="72" state="visible" r:id="rId72"/>
    <sheet xmlns:r="http://schemas.openxmlformats.org/officeDocument/2006/relationships" name="ACCOUNTING STANDARDS AND BASI_6" sheetId="73" state="visible" r:id="rId73"/>
    <sheet xmlns:r="http://schemas.openxmlformats.org/officeDocument/2006/relationships" name="ACCOUNTING STANDARDS AND BASI_7" sheetId="74" state="visible" r:id="rId74"/>
    <sheet xmlns:r="http://schemas.openxmlformats.org/officeDocument/2006/relationships" name="ACCOUNTING STANDARDS AND BASI_8" sheetId="75" state="visible" r:id="rId75"/>
    <sheet xmlns:r="http://schemas.openxmlformats.org/officeDocument/2006/relationships" name="ACCOUNTING STANDARDS AND BASI_9" sheetId="76" state="visible" r:id="rId76"/>
    <sheet xmlns:r="http://schemas.openxmlformats.org/officeDocument/2006/relationships" name="ACCOUNTING STANDARDS AND BAS_10" sheetId="77" state="visible" r:id="rId77"/>
    <sheet xmlns:r="http://schemas.openxmlformats.org/officeDocument/2006/relationships" name="ACCOUNTING STANDARDS AND BAS_11" sheetId="78" state="visible" r:id="rId78"/>
    <sheet xmlns:r="http://schemas.openxmlformats.org/officeDocument/2006/relationships" name="ACCOUNTING STANDARDS AND BAS_12" sheetId="79" state="visible" r:id="rId79"/>
    <sheet xmlns:r="http://schemas.openxmlformats.org/officeDocument/2006/relationships" name="ACCOUNTING STANDARDS AND BAS_13" sheetId="80" state="visible" r:id="rId80"/>
    <sheet xmlns:r="http://schemas.openxmlformats.org/officeDocument/2006/relationships" name="ACCOUNTING STANDARDS AND BAS_14" sheetId="81" state="visible" r:id="rId81"/>
    <sheet xmlns:r="http://schemas.openxmlformats.org/officeDocument/2006/relationships" name="ACCOUNTING STANDARDS AND BAS_15" sheetId="82" state="visible" r:id="rId82"/>
    <sheet xmlns:r="http://schemas.openxmlformats.org/officeDocument/2006/relationships" name="ACCOUNTING STANDARDS AND BAS_16" sheetId="83" state="visible" r:id="rId83"/>
    <sheet xmlns:r="http://schemas.openxmlformats.org/officeDocument/2006/relationships" name="ACCOUNTING STANDARDS AND BAS_17" sheetId="84" state="visible" r:id="rId84"/>
    <sheet xmlns:r="http://schemas.openxmlformats.org/officeDocument/2006/relationships" name="CRITICAL ACCOUNTING POLICIES _2" sheetId="85" state="visible" r:id="rId85"/>
    <sheet xmlns:r="http://schemas.openxmlformats.org/officeDocument/2006/relationships" name="SEGMENT REPORTING (Details)" sheetId="86" state="visible" r:id="rId86"/>
    <sheet xmlns:r="http://schemas.openxmlformats.org/officeDocument/2006/relationships" name="INCOME TAX - Tas rates (Details" sheetId="87" state="visible" r:id="rId87"/>
    <sheet xmlns:r="http://schemas.openxmlformats.org/officeDocument/2006/relationships" name="INCOME TAX - Reconciliation of " sheetId="88" state="visible" r:id="rId88"/>
    <sheet xmlns:r="http://schemas.openxmlformats.org/officeDocument/2006/relationships" name="INCOME TAX - Reconciliation bet" sheetId="89" state="visible" r:id="rId89"/>
    <sheet xmlns:r="http://schemas.openxmlformats.org/officeDocument/2006/relationships" name="INCOME TAX - Net position of de" sheetId="90" state="visible" r:id="rId90"/>
    <sheet xmlns:r="http://schemas.openxmlformats.org/officeDocument/2006/relationships" name="INCOME TAX - Deferred tax asset" sheetId="91" state="visible" r:id="rId91"/>
    <sheet xmlns:r="http://schemas.openxmlformats.org/officeDocument/2006/relationships" name="FINANCIAL INSTRUMENTS (Details)" sheetId="92" state="visible" r:id="rId92"/>
    <sheet xmlns:r="http://schemas.openxmlformats.org/officeDocument/2006/relationships" name="FAIR VALUES - Fair value of fin" sheetId="93" state="visible" r:id="rId93"/>
    <sheet xmlns:r="http://schemas.openxmlformats.org/officeDocument/2006/relationships" name="FAIR VALUES - Level 3 Reconcili" sheetId="94" state="visible" r:id="rId94"/>
    <sheet xmlns:r="http://schemas.openxmlformats.org/officeDocument/2006/relationships" name="FAIR VALUES - Assets and Liabil" sheetId="95" state="visible" r:id="rId95"/>
    <sheet xmlns:r="http://schemas.openxmlformats.org/officeDocument/2006/relationships" name="FAIR VALUES - Fair Equity Instr" sheetId="96" state="visible" r:id="rId96"/>
    <sheet xmlns:r="http://schemas.openxmlformats.org/officeDocument/2006/relationships" name="FAIR VALUES - Fair value of equ" sheetId="97" state="visible" r:id="rId97"/>
    <sheet xmlns:r="http://schemas.openxmlformats.org/officeDocument/2006/relationships" name="FINANCE LEASES -Financial posit" sheetId="98" state="visible" r:id="rId98"/>
    <sheet xmlns:r="http://schemas.openxmlformats.org/officeDocument/2006/relationships" name="FINANCE LEASES - Income stateme" sheetId="99" state="visible" r:id="rId99"/>
    <sheet xmlns:r="http://schemas.openxmlformats.org/officeDocument/2006/relationships" name="FINANCE LEASE - Lease activitie" sheetId="100" state="visible" r:id="rId100"/>
    <sheet xmlns:r="http://schemas.openxmlformats.org/officeDocument/2006/relationships" name="FINANCE LEASE - Finance Lease R" sheetId="101" state="visible" r:id="rId101"/>
    <sheet xmlns:r="http://schemas.openxmlformats.org/officeDocument/2006/relationships" name="FINANCE LEASE - Operating Lease" sheetId="102" state="visible" r:id="rId102"/>
    <sheet xmlns:r="http://schemas.openxmlformats.org/officeDocument/2006/relationships" name="TRANSFER OF FINANCIAL ASSETS (D" sheetId="103" state="visible" r:id="rId103"/>
    <sheet xmlns:r="http://schemas.openxmlformats.org/officeDocument/2006/relationships" name="REPO AND REVERSE REPO TRANSAC_3" sheetId="104" state="visible" r:id="rId104"/>
    <sheet xmlns:r="http://schemas.openxmlformats.org/officeDocument/2006/relationships" name="DERIVATIVE FINANCIAL INSTRUME_3" sheetId="105" state="visible" r:id="rId105"/>
    <sheet xmlns:r="http://schemas.openxmlformats.org/officeDocument/2006/relationships" name="DERIVATIVE FINANCIAL INSTRUME_4" sheetId="106" state="visible" r:id="rId106"/>
    <sheet xmlns:r="http://schemas.openxmlformats.org/officeDocument/2006/relationships" name="DERIVATIVE FINANCIAL INSTRUME_5" sheetId="107" state="visible" r:id="rId107"/>
    <sheet xmlns:r="http://schemas.openxmlformats.org/officeDocument/2006/relationships" name="EARNINGS PER SHARE (Details)" sheetId="108" state="visible" r:id="rId108"/>
    <sheet xmlns:r="http://schemas.openxmlformats.org/officeDocument/2006/relationships" name="SPECIAL TERMINATION ARRANGEME_3" sheetId="109" state="visible" r:id="rId109"/>
    <sheet xmlns:r="http://schemas.openxmlformats.org/officeDocument/2006/relationships" name="PROPERTY, PLANT AND EQUIPMENT -" sheetId="110" state="visible" r:id="rId110"/>
    <sheet xmlns:r="http://schemas.openxmlformats.org/officeDocument/2006/relationships" name="PROPERTY, PLANT AND EQUIPMENT_2" sheetId="111" state="visible" r:id="rId111"/>
    <sheet xmlns:r="http://schemas.openxmlformats.org/officeDocument/2006/relationships" name="INVESTMENT PROPERTIES - Table (" sheetId="112" state="visible" r:id="rId112"/>
    <sheet xmlns:r="http://schemas.openxmlformats.org/officeDocument/2006/relationships" name="INVESTMENT PROPERTIES - Paragra" sheetId="113" state="visible" r:id="rId113"/>
    <sheet xmlns:r="http://schemas.openxmlformats.org/officeDocument/2006/relationships" name="INTANGIBLE ASSETS - Summary (De" sheetId="114" state="visible" r:id="rId114"/>
    <sheet xmlns:r="http://schemas.openxmlformats.org/officeDocument/2006/relationships" name="INTANGIBLE ASSETS - Goodwill by" sheetId="115" state="visible" r:id="rId115"/>
    <sheet xmlns:r="http://schemas.openxmlformats.org/officeDocument/2006/relationships" name="INTANGIBLE ASSETS - Assumptions" sheetId="116" state="visible" r:id="rId116"/>
    <sheet xmlns:r="http://schemas.openxmlformats.org/officeDocument/2006/relationships" name="COMPOSITION OF THE MAIN ITEMS_3" sheetId="117" state="visible" r:id="rId117"/>
    <sheet xmlns:r="http://schemas.openxmlformats.org/officeDocument/2006/relationships" name="COMPOSITION OF THE MAIN ITEMS_4" sheetId="118" state="visible" r:id="rId118"/>
    <sheet xmlns:r="http://schemas.openxmlformats.org/officeDocument/2006/relationships" name="COMPOSITION OF THE MAIN ITEMS_5" sheetId="119" state="visible" r:id="rId119"/>
    <sheet xmlns:r="http://schemas.openxmlformats.org/officeDocument/2006/relationships" name="COMPOSITION OF THE MAIN ITEMS_6" sheetId="120" state="visible" r:id="rId120"/>
    <sheet xmlns:r="http://schemas.openxmlformats.org/officeDocument/2006/relationships" name="COMPOSITION OF THE MAIN ITEMS_7" sheetId="121" state="visible" r:id="rId121"/>
    <sheet xmlns:r="http://schemas.openxmlformats.org/officeDocument/2006/relationships" name="COMPOSITION OF THE MAIN ITEMS_8" sheetId="122" state="visible" r:id="rId122"/>
    <sheet xmlns:r="http://schemas.openxmlformats.org/officeDocument/2006/relationships" name="COMPOSITION OF THE MAIN ITEMS_9" sheetId="123" state="visible" r:id="rId123"/>
    <sheet xmlns:r="http://schemas.openxmlformats.org/officeDocument/2006/relationships" name="COMPOSITION OF THE MAIN ITEM_10" sheetId="124" state="visible" r:id="rId124"/>
    <sheet xmlns:r="http://schemas.openxmlformats.org/officeDocument/2006/relationships" name="COMPOSITION OF THE MAIN ITEM_11" sheetId="125" state="visible" r:id="rId125"/>
    <sheet xmlns:r="http://schemas.openxmlformats.org/officeDocument/2006/relationships" name="COMPOSITION OF THE MAIN ITEM_12" sheetId="126" state="visible" r:id="rId126"/>
    <sheet xmlns:r="http://schemas.openxmlformats.org/officeDocument/2006/relationships" name="COMPOSITION OF THE MAIN ITEM_13" sheetId="127" state="visible" r:id="rId127"/>
    <sheet xmlns:r="http://schemas.openxmlformats.org/officeDocument/2006/relationships" name="COMPOSITION OF THE MAIN ITEM_14" sheetId="128" state="visible" r:id="rId128"/>
    <sheet xmlns:r="http://schemas.openxmlformats.org/officeDocument/2006/relationships" name="COMPOSITION OF THE MAIN ITEM_15" sheetId="129" state="visible" r:id="rId129"/>
    <sheet xmlns:r="http://schemas.openxmlformats.org/officeDocument/2006/relationships" name="COMPOSITION OF THE MAIN ITEM_16" sheetId="130" state="visible" r:id="rId130"/>
    <sheet xmlns:r="http://schemas.openxmlformats.org/officeDocument/2006/relationships" name="COMPOSITION OF THE MAIN ITEM_17" sheetId="131" state="visible" r:id="rId131"/>
    <sheet xmlns:r="http://schemas.openxmlformats.org/officeDocument/2006/relationships" name="COMPOSITION OF THE MAIN ITEM_18" sheetId="132" state="visible" r:id="rId132"/>
    <sheet xmlns:r="http://schemas.openxmlformats.org/officeDocument/2006/relationships" name="COMPOSITION OF THE MAIN ITEM_19" sheetId="133" state="visible" r:id="rId133"/>
    <sheet xmlns:r="http://schemas.openxmlformats.org/officeDocument/2006/relationships" name="COMPOSITION OF THE MAIN ITEM_20" sheetId="134" state="visible" r:id="rId134"/>
    <sheet xmlns:r="http://schemas.openxmlformats.org/officeDocument/2006/relationships" name="COMPOSITION OF THE MAIN ITEM_21" sheetId="135" state="visible" r:id="rId135"/>
    <sheet xmlns:r="http://schemas.openxmlformats.org/officeDocument/2006/relationships" name="COMPOSITION OF THE MAIN ITEM_22" sheetId="136" state="visible" r:id="rId136"/>
    <sheet xmlns:r="http://schemas.openxmlformats.org/officeDocument/2006/relationships" name="COMPOSITION OF THE MAIN ITEM_23" sheetId="137" state="visible" r:id="rId137"/>
    <sheet xmlns:r="http://schemas.openxmlformats.org/officeDocument/2006/relationships" name="COMPOSITION OF THE MAIN ITEM_24" sheetId="138" state="visible" r:id="rId138"/>
    <sheet xmlns:r="http://schemas.openxmlformats.org/officeDocument/2006/relationships" name="COMPOSITION OF THE MAIN ITEM_25" sheetId="139" state="visible" r:id="rId139"/>
    <sheet xmlns:r="http://schemas.openxmlformats.org/officeDocument/2006/relationships" name="COMPOSITION OF THE MAIN ITEM_26" sheetId="140" state="visible" r:id="rId140"/>
    <sheet xmlns:r="http://schemas.openxmlformats.org/officeDocument/2006/relationships" name="COMMITMENTS AND CONTINGENCIES (" sheetId="141" state="visible" r:id="rId141"/>
    <sheet xmlns:r="http://schemas.openxmlformats.org/officeDocument/2006/relationships" name="RELATED PARTY TRANSACTIONS - Co" sheetId="142" state="visible" r:id="rId142"/>
    <sheet xmlns:r="http://schemas.openxmlformats.org/officeDocument/2006/relationships" name="RELATED PARTY TRANSACTIONS - Fi" sheetId="143" state="visible" r:id="rId143"/>
    <sheet xmlns:r="http://schemas.openxmlformats.org/officeDocument/2006/relationships" name="RELATED PARTY TRANSACTIONS -Con" sheetId="144" state="visible" r:id="rId144"/>
    <sheet xmlns:r="http://schemas.openxmlformats.org/officeDocument/2006/relationships" name="INSURANCE - Assets and liabilit" sheetId="145" state="visible" r:id="rId145"/>
    <sheet xmlns:r="http://schemas.openxmlformats.org/officeDocument/2006/relationships" name="INSURANCE - Liabilities (Detail" sheetId="146" state="visible" r:id="rId146"/>
    <sheet xmlns:r="http://schemas.openxmlformats.org/officeDocument/2006/relationships" name="MUTUAL FUNDS (Details)" sheetId="147" state="visible" r:id="rId147"/>
    <sheet xmlns:r="http://schemas.openxmlformats.org/officeDocument/2006/relationships" name="CONTRIBUTION TO THE DEPOSIT I_2" sheetId="148" state="visible" r:id="rId148"/>
    <sheet xmlns:r="http://schemas.openxmlformats.org/officeDocument/2006/relationships" name="RESTRICTED ASSETS (Details)" sheetId="149" state="visible" r:id="rId149"/>
    <sheet xmlns:r="http://schemas.openxmlformats.org/officeDocument/2006/relationships" name="FINANCIAL TRUSTS - Credimas (De" sheetId="150" state="visible" r:id="rId150"/>
    <sheet xmlns:r="http://schemas.openxmlformats.org/officeDocument/2006/relationships" name="FINANCIAL TRUSTS - Mendoza Trus" sheetId="151" state="visible" r:id="rId151"/>
    <sheet xmlns:r="http://schemas.openxmlformats.org/officeDocument/2006/relationships" name="FINANCIAL TRUSTS - Supervielle " sheetId="152" state="visible" r:id="rId152"/>
    <sheet xmlns:r="http://schemas.openxmlformats.org/officeDocument/2006/relationships" name="FINANCIAL TRUSTS - Cordial Comp" sheetId="153" state="visible" r:id="rId153"/>
    <sheet xmlns:r="http://schemas.openxmlformats.org/officeDocument/2006/relationships" name="FINANCIAL TRUSTS - Micro Lendin" sheetId="154" state="visible" r:id="rId154"/>
    <sheet xmlns:r="http://schemas.openxmlformats.org/officeDocument/2006/relationships" name="ISSUANCE OF NEGOTIABLE OBLIGA_3" sheetId="155" state="visible" r:id="rId155"/>
    <sheet xmlns:r="http://schemas.openxmlformats.org/officeDocument/2006/relationships" name="ISSUANCE OF NEGOTIABLE OBLIGA_4" sheetId="156" state="visible" r:id="rId156"/>
    <sheet xmlns:r="http://schemas.openxmlformats.org/officeDocument/2006/relationships" name="ISSUANCE OF NEGOTIABLE OBLIGA_5" sheetId="157" state="visible" r:id="rId157"/>
    <sheet xmlns:r="http://schemas.openxmlformats.org/officeDocument/2006/relationships" name="ISSUANCE OF NEGOTIABLE OBLIGA_6" sheetId="158" state="visible" r:id="rId158"/>
    <sheet xmlns:r="http://schemas.openxmlformats.org/officeDocument/2006/relationships" name="RESTRICTIONS IMPOSED ON THE D_3" sheetId="159" state="visible" r:id="rId159"/>
    <sheet xmlns:r="http://schemas.openxmlformats.org/officeDocument/2006/relationships" name="RESTRICTIONS IMPOSED ON THE D_4" sheetId="160" state="visible" r:id="rId160"/>
    <sheet xmlns:r="http://schemas.openxmlformats.org/officeDocument/2006/relationships" name="LOANS AND OTHER FINANCING - Com" sheetId="161" state="visible" r:id="rId161"/>
    <sheet xmlns:r="http://schemas.openxmlformats.org/officeDocument/2006/relationships" name="LOANS AND OTHER FINANCING - Cha" sheetId="162" state="visible" r:id="rId162"/>
    <sheet xmlns:r="http://schemas.openxmlformats.org/officeDocument/2006/relationships" name="RISK MANAGEMENT POLICIES - Maxi" sheetId="163" state="visible" r:id="rId163"/>
    <sheet xmlns:r="http://schemas.openxmlformats.org/officeDocument/2006/relationships" name="RISK MANAGEMENT POLICIES - Expo" sheetId="164" state="visible" r:id="rId164"/>
    <sheet xmlns:r="http://schemas.openxmlformats.org/officeDocument/2006/relationships" name="RISK MANAGEMENT POLICIES - Sens" sheetId="165" state="visible" r:id="rId165"/>
    <sheet xmlns:r="http://schemas.openxmlformats.org/officeDocument/2006/relationships" name="RISK MANAGEMENT POLICIES - Ex_2" sheetId="166" state="visible" r:id="rId166"/>
    <sheet xmlns:r="http://schemas.openxmlformats.org/officeDocument/2006/relationships" name="RISK MANAGEMENT POLICIES - Se_2" sheetId="167" state="visible" r:id="rId167"/>
    <sheet xmlns:r="http://schemas.openxmlformats.org/officeDocument/2006/relationships" name="RISK MANAGEMENT POLICIES - Asse" sheetId="168" state="visible" r:id="rId168"/>
    <sheet xmlns:r="http://schemas.openxmlformats.org/officeDocument/2006/relationships" name="RISK MANAGEMENT POLICIES - Para" sheetId="169" state="visible" r:id="rId169"/>
    <sheet xmlns:r="http://schemas.openxmlformats.org/officeDocument/2006/relationships" name="INTERNATIONAL FINANCING PROGR_2" sheetId="170" state="visible" r:id="rId170"/>
    <sheet xmlns:r="http://schemas.openxmlformats.org/officeDocument/2006/relationships" name="BUSINESS COMBINATIONS - (Detail" sheetId="171" state="visible" r:id="rId171"/>
    <sheet xmlns:r="http://schemas.openxmlformats.org/officeDocument/2006/relationships" name="ASSETS AND LIABILITIES IN FOR_3" sheetId="172" state="visible" r:id="rId172"/>
    <sheet xmlns:r="http://schemas.openxmlformats.org/officeDocument/2006/relationships" name="CURRENT_NON-CURRENT DISTINCTI_3" sheetId="173" state="visible" r:id="rId173"/>
    <sheet xmlns:r="http://schemas.openxmlformats.org/officeDocument/2006/relationships" name="OFFSETTING OF FINANCIAL ASSET_3" sheetId="174" state="visible" r:id="rId174"/>
    <sheet xmlns:r="http://schemas.openxmlformats.org/officeDocument/2006/relationships" name="MINIMUM CAPITAL REQUIREMENTS (D" sheetId="175" state="visible" r:id="rId175"/>
    <sheet xmlns:r="http://schemas.openxmlformats.org/officeDocument/2006/relationships" name="SUBSEQUENT EVENTS (Details)" sheetId="176" state="visible" r:id="rId176"/>
  </sheets>
  <definedNames/>
  <calcPr calcId="124519" fullCalcOnLoad="1"/>
</workbook>
</file>

<file path=xl/sharedStrings.xml><?xml version="1.0" encoding="utf-8"?>
<sst xmlns="http://schemas.openxmlformats.org/spreadsheetml/2006/main" uniqueCount="1711">
  <si>
    <t>Document and Entity Information</t>
  </si>
  <si>
    <t>12 Months Ended</t>
  </si>
  <si>
    <t>Dec. 31, 2019shares</t>
  </si>
  <si>
    <t>Document Information [Line Items]</t>
  </si>
  <si>
    <t>Entity Registrant Name</t>
  </si>
  <si>
    <t>Grupo Supervielle S.A.</t>
  </si>
  <si>
    <t>Entity Central Index Key</t>
  </si>
  <si>
    <t>0001517399</t>
  </si>
  <si>
    <t>Document Type</t>
  </si>
  <si>
    <t>20-F</t>
  </si>
  <si>
    <t>Document Period End Date</t>
  </si>
  <si>
    <t>Dec. 31,
		2019</t>
  </si>
  <si>
    <t>Document Registration Statement</t>
  </si>
  <si>
    <t>false</t>
  </si>
  <si>
    <t>Document Annual Report</t>
  </si>
  <si>
    <t>true</t>
  </si>
  <si>
    <t>Document Transition Report</t>
  </si>
  <si>
    <t>Document Shell Company Report</t>
  </si>
  <si>
    <t>Amendment Flag</t>
  </si>
  <si>
    <t>Document Fiscal Year Focus</t>
  </si>
  <si>
    <t>2019</t>
  </si>
  <si>
    <t>Document Fiscal Period Focus</t>
  </si>
  <si>
    <t>FY</t>
  </si>
  <si>
    <t>Current Fiscal Year End Date</t>
  </si>
  <si>
    <t>--12-31</t>
  </si>
  <si>
    <t>Entity Well-known Seasoned Issuer</t>
  </si>
  <si>
    <t>No</t>
  </si>
  <si>
    <t>Entity Current Reporting Status</t>
  </si>
  <si>
    <t>Yes</t>
  </si>
  <si>
    <t>Entity Interactive Data Current</t>
  </si>
  <si>
    <t>Entity Voluntary Filers</t>
  </si>
  <si>
    <t>Entity Filer Category</t>
  </si>
  <si>
    <t>Accelerated Filer</t>
  </si>
  <si>
    <t>Entity Shell Company</t>
  </si>
  <si>
    <t>Entity Emerging Growth Company</t>
  </si>
  <si>
    <t>Class B Ordinary Shares [member]</t>
  </si>
  <si>
    <t>Entity Common Stock, Shares Outstanding</t>
  </si>
  <si>
    <t>Class A Ordinary Shares [member]</t>
  </si>
  <si>
    <t>Consolidated Statements of Financial Position - ARS ($) $ in Thousands</t>
  </si>
  <si>
    <t>Dec. 31, 2019</t>
  </si>
  <si>
    <t>Dec. 31, 2018</t>
  </si>
  <si>
    <t>ASSETS</t>
  </si>
  <si>
    <t>Cash and due from banks</t>
  </si>
  <si>
    <t>Cash</t>
  </si>
  <si>
    <t>Argentine Central Bank</t>
  </si>
  <si>
    <t>Other local financial institutions</t>
  </si>
  <si>
    <t>Others</t>
  </si>
  <si>
    <t>Debt securities at fair value through profit or loss</t>
  </si>
  <si>
    <t>Derivatives</t>
  </si>
  <si>
    <t>Other financial assets</t>
  </si>
  <si>
    <t>Loans and other financing</t>
  </si>
  <si>
    <t>To the non-financial public sector</t>
  </si>
  <si>
    <t>To the financial sector</t>
  </si>
  <si>
    <t>To the Non-Financial Private Sector and Foreign residents</t>
  </si>
  <si>
    <t>Other debt securities</t>
  </si>
  <si>
    <t>Financial assets in guarantee</t>
  </si>
  <si>
    <t>Current income tax assets</t>
  </si>
  <si>
    <t>Inventories</t>
  </si>
  <si>
    <t>Investments in equity instruments</t>
  </si>
  <si>
    <t>Property, plant and equipment</t>
  </si>
  <si>
    <t>Investment Property</t>
  </si>
  <si>
    <t>Intangible assets</t>
  </si>
  <si>
    <t>Deferred income tax assets</t>
  </si>
  <si>
    <t>Non-current assets held for sale</t>
  </si>
  <si>
    <t>Other non-financial assets</t>
  </si>
  <si>
    <t>TOTAL ASSETS</t>
  </si>
  <si>
    <t>LIABILITIES</t>
  </si>
  <si>
    <t>Deposits</t>
  </si>
  <si>
    <t>Non-financial public sector</t>
  </si>
  <si>
    <t>Financial sector</t>
  </si>
  <si>
    <t>Non-financial private sector and foreign residents</t>
  </si>
  <si>
    <t>Liabilities at fair value through profit or loss</t>
  </si>
  <si>
    <t>Repo transactions</t>
  </si>
  <si>
    <t>Other financial liabilities</t>
  </si>
  <si>
    <t>Financing received from the Argentine Central Bank and other financial institutions</t>
  </si>
  <si>
    <t>Unsubordinated negotiable Obligations</t>
  </si>
  <si>
    <t>Current income tax liability</t>
  </si>
  <si>
    <t>Subordinated negotiable obligations</t>
  </si>
  <si>
    <t>Provisions</t>
  </si>
  <si>
    <t>Deferred income tax liabilities</t>
  </si>
  <si>
    <t>Other non-financial liabilities</t>
  </si>
  <si>
    <t>TOTAL LIABILITIES</t>
  </si>
  <si>
    <t>SHAREHOLDERS' EQUITY</t>
  </si>
  <si>
    <t>Shareholders' Equity attributable to owners of the parent company</t>
  </si>
  <si>
    <t>Shareholders' Equity attributable to non-controlling interests</t>
  </si>
  <si>
    <t>TOTAL SHAREHOLDERS' EQUITY</t>
  </si>
  <si>
    <t>Consolidated Income Statement - ARS ($) $ in Thousands</t>
  </si>
  <si>
    <t>Dec. 31, 2017</t>
  </si>
  <si>
    <t>Consolidated Income Statement</t>
  </si>
  <si>
    <t>Interest income</t>
  </si>
  <si>
    <t>Interest expenses</t>
  </si>
  <si>
    <t>Net interest income</t>
  </si>
  <si>
    <t>Net income from financial instruments (NIFFI) at fair value through profit or loss</t>
  </si>
  <si>
    <t>Exchange rate differences on gold and foreign currency</t>
  </si>
  <si>
    <t>NIFFI And Exchange Rate Differences</t>
  </si>
  <si>
    <t>Net Financial Income</t>
  </si>
  <si>
    <t>Services Fee Income</t>
  </si>
  <si>
    <t>Services Fee Expense</t>
  </si>
  <si>
    <t>Income from insurance activities</t>
  </si>
  <si>
    <t>Net Service Fee Income</t>
  </si>
  <si>
    <t>Subtotal</t>
  </si>
  <si>
    <t>Results from exposure to changes in the purchasing power of money</t>
  </si>
  <si>
    <t>Other operating income</t>
  </si>
  <si>
    <t>Loan loss provisions</t>
  </si>
  <si>
    <t>Net operating income</t>
  </si>
  <si>
    <t>Personnel expenses</t>
  </si>
  <si>
    <t>Administration expenses</t>
  </si>
  <si>
    <t>Depreciation and impairment of non-financial assets</t>
  </si>
  <si>
    <t>Other operating expenses</t>
  </si>
  <si>
    <t>(Loss) / Income before taxes</t>
  </si>
  <si>
    <t>Income tax</t>
  </si>
  <si>
    <t>Net loss for the year</t>
  </si>
  <si>
    <t>Net loss for the year attributable to owners of the parent company</t>
  </si>
  <si>
    <t>Net loss for the year attributable to non-controlling interests</t>
  </si>
  <si>
    <t>Consolidated Statement of Comprehensive Income - ARS ($) $ in Thousands</t>
  </si>
  <si>
    <t>Consolidated Statement of Comprehensive Income</t>
  </si>
  <si>
    <t>Components of Other Comprehensive Income not to be reclassified to profit or loss</t>
  </si>
  <si>
    <t>Revaluation surplus of property, plant and equipment</t>
  </si>
  <si>
    <t>Net revaluation surplus of property, plant and equipment</t>
  </si>
  <si>
    <t>(Loss) / income from equity instruments at fair value through other comprehensive income</t>
  </si>
  <si>
    <t>Net (loss) / income from equity instruments at fair value through other comprehensive income</t>
  </si>
  <si>
    <t>Total Other Comprehensive Income not to be reclassified to profit or loss</t>
  </si>
  <si>
    <t>Components of Other Comprehensive Income to be reclassified to profit or loss</t>
  </si>
  <si>
    <t>Income from financial instruments at fair value through other comprehensive income</t>
  </si>
  <si>
    <t>Net income from financial instruments at fair value through other comprehensive income</t>
  </si>
  <si>
    <t>Other Comprehensive Income to be reclassified to profit or loss</t>
  </si>
  <si>
    <t>Other Comprehensive (loss) / income</t>
  </si>
  <si>
    <t>Other comprehensive (loss) / income attributable to parent company</t>
  </si>
  <si>
    <t>Other comprehensive (loss) income attributable to non-controlling interest</t>
  </si>
  <si>
    <t>Comprehensive loss</t>
  </si>
  <si>
    <t>Comprehensive loss for the year attributable to owners of the parent company</t>
  </si>
  <si>
    <t>Comprehensive loss for the year attributable to non-controlling interest</t>
  </si>
  <si>
    <t>Consolidated Statement of Changes in Shareholders' Equity - ARS ($) $ in Thousands</t>
  </si>
  <si>
    <t>Capital stock [member]</t>
  </si>
  <si>
    <t>Capital adjustments [member]</t>
  </si>
  <si>
    <t>Paid-in capital [member]</t>
  </si>
  <si>
    <t>Legal reserve [member]</t>
  </si>
  <si>
    <t>Other reserves [member]</t>
  </si>
  <si>
    <t>Retained earnings [member]</t>
  </si>
  <si>
    <t>Other comprehensive income [member]</t>
  </si>
  <si>
    <t>Total shareholders' equity attributable to parent company [member]</t>
  </si>
  <si>
    <t>Total Shareholders' equity attributable to non-controlling interests [member]</t>
  </si>
  <si>
    <t>Total</t>
  </si>
  <si>
    <t>Beginning balance at Dec. 31, 2016</t>
  </si>
  <si>
    <t>Statement</t>
  </si>
  <si>
    <t>Contributions from shareholders</t>
  </si>
  <si>
    <t>Distribution of retained earnings by the shareholders'</t>
  </si>
  <si>
    <t>- Other reserves</t>
  </si>
  <si>
    <t>- Dividend distribution</t>
  </si>
  <si>
    <t>Other movements</t>
  </si>
  <si>
    <t>Other comprehensive (loss) income for the year</t>
  </si>
  <si>
    <t>Ending balance at Dec. 31, 2017</t>
  </si>
  <si>
    <t>Purchase of subsidiaries' shares</t>
  </si>
  <si>
    <t>Ending balance at Dec. 31, 2018</t>
  </si>
  <si>
    <t>Ending balance at Dec. 31, 2019</t>
  </si>
  <si>
    <t>Consolidated Statement of Cash Flow - ARS ($) $ in Thousands</t>
  </si>
  <si>
    <t>Cash flow from operating activities</t>
  </si>
  <si>
    <t>Depreciation and Impairment of Property, plant and equipment</t>
  </si>
  <si>
    <t>Exchange rate difference on gold and foreign currency</t>
  </si>
  <si>
    <t>Interest from loans and other financings</t>
  </si>
  <si>
    <t>Interest from deposits and financing received</t>
  </si>
  <si>
    <t>Net income from financial instruments at fair value through profit or loss</t>
  </si>
  <si>
    <t>Fair value measurement of investment properties</t>
  </si>
  <si>
    <t>Interest on liabilities for financial leases</t>
  </si>
  <si>
    <t>Allowances reversed</t>
  </si>
  <si>
    <t>(Increases) / decreases from operating assets:</t>
  </si>
  <si>
    <t>To the other financial entities</t>
  </si>
  <si>
    <t>To the non-financial sector and foreign residents</t>
  </si>
  <si>
    <t>Other assets</t>
  </si>
  <si>
    <t>Increases / (decreases) from operating liabilities:</t>
  </si>
  <si>
    <t>Private non-financial sector and foreign residents</t>
  </si>
  <si>
    <t>Other liabilities</t>
  </si>
  <si>
    <t>Income Tax paid</t>
  </si>
  <si>
    <t>Net cash (used in) / provided by operating activities (A)</t>
  </si>
  <si>
    <t>Payments related to:</t>
  </si>
  <si>
    <t>Purchase of PPE, intangible assets and other assets</t>
  </si>
  <si>
    <t>Purchase of liabilities and equity instruments issued by other entities</t>
  </si>
  <si>
    <t>Acquisition of subsidiaries, net of cash acquired</t>
  </si>
  <si>
    <t>Disposals related to PPE, intangible assets and other assets</t>
  </si>
  <si>
    <t>Net cash used in investing activities (B)</t>
  </si>
  <si>
    <t>Payments:</t>
  </si>
  <si>
    <t>Repurchase of non-controlling interest in subsidiaries</t>
  </si>
  <si>
    <t>Lease Liabilities</t>
  </si>
  <si>
    <t>Financing received from Argentine Financial Institutions</t>
  </si>
  <si>
    <t>Unsubordinated negotiable obligations</t>
  </si>
  <si>
    <t>Dividends</t>
  </si>
  <si>
    <t>Collections:</t>
  </si>
  <si>
    <t>Net cash (used in) / provided by financing activities (C)</t>
  </si>
  <si>
    <t>Effects of exchange rate changes and exposure to changes in the purchasing power of money on cash and cash equivalents (D)</t>
  </si>
  <si>
    <t>Net (decrease) / increase in cash and cash equivalents (A+B+C+D)</t>
  </si>
  <si>
    <t>Cash and cash equivalents at the beginning of the year</t>
  </si>
  <si>
    <t>Cash and cash equivalents at the end of the year</t>
  </si>
  <si>
    <t>ACCOUNTING STANDARDS AND BASIS OF PREPARATION</t>
  </si>
  <si>
    <t>1. ACCOUNTING STANDARDS AND BASIS OF PREPARATION
Grupo Supervielle S.A. (individually referred to as “Grupo Supervielle” or “the Company” and jointly with its subsidiaries as the “Group”), is a financial services holding company organized under the laws of Argentina that conducts its business through its subsidiaries, providing banking services, proprietary brand credit card services, personal loans, insurance and other services.
Grupo Supervielle´s Consolidated Financial Statements as of December 31, 2019, 2018 and 2017 and for the years ended December 31, 2019 and 2018 include the assets, liabilities and results of the controlled companies detailed in Note 1.2.
1.1. Basis of preparation
These Consolidated Financial Statements have been prepared in accordance with IFRS as adopted by the IASB.
The preparation of Financial Statements at a certain date requires Management to make estimations and evaluations affecting the amount of assets and liabilities recorded and contingent assets and liabilities disclosed at such date, as well as income and expenses recorded during the year. Actual results might differ from the estimates and evaluations made at the date of preparation of these Consolidated Financial Statements. The most significant judgments made by Management in applying the Group’s accounting policies and the major estimations and significant judgments are described in Note 2.
These consolidated financial statements as of December 31, 2019, were approved by resolution of the Board of Directors’ meeting held on April 30, 2020.
(a) Going concern
The consolidated financial statements as of December 31, 2019, 2018 and 2017 have been prepared on a going concern basis as there is a reasonable expectation that the Group will continue its operational activities in the foreseeable future (and in any event with a time horizon of more than twelve months from the end of the reporting period).
(b) Measuring Unit – IAS 29 (Financial reporting in hyperinflationary economies)
The Consolidated Financial Statements of the Entity are expressed in Argentine pesos which is the functional currency.
IAS 29 establishes the conditions under which an entity shall restate its financial statements if it is located in an economic environment considered hyperinflationary. This Standard requires that the financial statements of an entity that reports in the currency of a highly inflationary economy shall be stated in terms of the measuring unit current at the closing date of the latest reporting period, regardless of whether they are based on a historical cost approach or a current cost approach. To this end, in general terms, the inflation rate must be computed in the non-monetary items as from the acquisition date or the revaluation date, as applicable. These requirements also comprise the comparative information of the financial statements.
To determine the existence of a highly inflationary economy under the terms of IAS 29, the standard details a series of factors to consider, including a cumulative inflation rate over three years that is close to or exceeds 100%.
It is important to highlight that the three-year accumulated inflation rate as of December 31, 2019 reached 183.4%. On the other hand, the macroeconomic events that have taken place in the country during the year show that the country is complying with the qualitative factors provided for in IAS 29 to consider Argentina as a highly inflationary economy for accounting purposes. All this, consequently, originates the need to apply the restatement for inflation of the financial statements in the terms of IAS 29 for the year ended December 31, 2019.
The Group determined to use the Internal Wholesale Price Index (IWPI) to restate balances and transactions until the year 2016, for the months of November and December 2015 the average variation of the Consumer Price Index (CPI) of the City of Buenos Aires was used, due to the fact that during those two months there were no IWPI measurements at national level. Then, from January 2017 omwards, the Group used the National Consumer Price Index (National CPI). The tables below show the evolution of these indexes in the last four years and as of December 31, 2019 according to official statistics (INDEC):
As of December 31,
2016
2017
2018
2019
Variation in Prices
Annual
34.6
%
24.8
%
47.6
%
53.8
%
Accumulated 3 years
102.3
%
96.8
%
148.0
%
183.4
%
As a consequence of the aforementioned, these Consolidated Financial Statements as of December 31, 2019 were restated in accordance with the provisions of IAS 29.
Restatement of the Financial Position
The Group restated all the non-monetary items in order to reflect the impact of the inflation in terms of the measuring unit current as of December 31, 2019. Consequently, the main items restated were Property, Plant and Equipment, Intangible assets, Goodwill, Inventories and the Equity items. Each item must be restated since the date of the initial recognition in the Group's accounts or since the date of the last revaluation. Monetary items have not been restated because they are stated in terms of the measuring unit current as of December 31, 2019.
Comparative figures must also be presented in the measuring unit current as of December 31, 2019. Therefore, comparative figures for the previous reporting periods have been restated by applying a general price index, so that the resulting comparative financial statements are presented in terms of the current unit of measurement as of the closing date of the reporting period.
Restatement of the Income Statement and the Statement of Cash Flows
In the Income Statement, items shall be restated from the dates when the items of income and expense were originally recorded. To this end, the Group applied the variations in a general price index.
The effect of inflation on the monetary position is included in the Income Statement under Results from exposure to changes in the purchasing power of money.
The items of the Statement of Cash Flows must also be restated in terms of the measuring unit current at the closing date of the Statement of Financial Position. IAS 29 para 33 states that all items in the statement of cash flows are expressed in terms of the measuring unit current at the end of the reporting period. The loss arising from the restatement has an impact on the Income Statement and must be eliminated from the Statement of Cash Flows because it is not considered cash or cash equivalent.
Restatement of the Statement of Changes in Shareholder’s Equity
All components of the Statement of Changes in Shareholder’s Equity, except reserves and retained earnings, must be restated from the dates on which the items were contributed or otherwise arose.
(c) New Standards and Interpretations issued by the IASB adopted by the Group
In January 2016, the IASB issued IFRS 16 “Leases” which establishes the criteria for recognition and valuation of leases for lessees and lessors. IFRS 16 affect primarily the accounting by lessees and requires recognition of an asset (the right to use the leased item) and a financial liability for those contracts that meet the definition of leases under the standard. An optional exemption exists for short-term leases that do not contain a purchase option and low-value leases.
The group has adopted IFRS 16 Leases retrospectively from 1January 2019, but has not restated comparatives for the 2018 reporting period, as permitted under the specific transition provisions in the standard. The reclassifications and the adjustments arising from the new leasing rules are therefore recognised in the opening balance sheet on 1 January 2019 and are also explained in Note 7. The new accounting policies are disclosed in 1.12.
On adoption of IFRS 16, the group recognised lease liabilities in relation to leases which had previously been classified as 'operating leases' under the principles of IAS 17 Leases. These liabilities were measured at the present value of the remaining lease payments, discounted using the lessee's incremental borrowing rate as of 1 January 2019. The weighted average lessee's incremental borrowing rate applied to the lease liabilities on 1 January 2019 was 44.26% for leases denominated in Argentinian Pesos and 14.36% for leases denominated in US Dollar.
(i) Practical expedients applied
In applying IFRS 16 for the first time, the group has used the following practical expedients permitted by the standard:
·
applying a single discount rate to a portfolio of leases with reasonably similar characteristics;
·
relying on previous assessments on whether leases are onerous as an alternative to performing an impairment review – there were no onerous contracts as at January 1, 2019;
·
accounting for operating leases with a remaining lease term of less than 12 months as at 1 January 2019 as short-term leases;
·
excluding initial direct costs for the measurement of the right-of-use asset at the date of initial application; and
·
using hindsight in determining the lease term where the contract contains options to extend or terminate the lease.
The group has also elected not to reassess whether a contract is, or contains a lease at the date of initial application. Instead, for contracts entered into before the transition date the group relied on its assessment made applying IAS 17 and Interpretation 4 Determining whether an Arrangement contains a Lease.
(ii) Measurement of lease liabilities
Operating lease commitments disclosed as at December 31, 2018
1,933,167
Discounted using the lessee's incremental borrowing rate of at the date of initial application
1,354,278
Lease liability recognised as at January 1, 2019
1,354,278
Of which are:
Current lease liabilities
596,813
Non-current lease liabilities
757,465
(iii) Measurement of right-of-use assets
The associated right-of-use assets were measured at the amount equal to the lease liability.
(iv) Adjustments recognised in the balance sheet on 1 January 2019
The change in accounting policy affected the following items in the balance sheet on January 1, 2019:
·
property, plant and equipment –&gt; increase by $1,354,278
·
other financial liabilities –&gt; increase by $1,354,278
(ii) Lessor accounting
The group did not need to make any adjustments to the accounting for assets held as lessor under operating leases as a result of the adoption of IFRS 16.
(d) New Standards and Interpretations issued by the IASB not in force
IFRS 17 “Insurance contracts” : In May 18, 2017, the IASB issued IFRS 17 “Insurance contracts” as replacement for IFRS 4. It requires a current measurement model where estimates are re-measured each reporting period. Contracts are measured using the building blocks of discounted probability-weighted cash flows, an explicit risk adjustment, and a contractual service margin representing the unearned profit of the contract which is recognized as revenue over the coverage period. This standard is effective for fiscal years beginning on or after January 1, 2021. The Group is evaluating the impact of the adoption of this new standard.
1.2. Consolidation
A subsidiary is an entity, including structured entities, over which the Group has control. The Group controls an entity when the Group is exposed to, or has rights to, variable returns from its involvement with the entity and has the ability to affect those returns through its power to direct the activities of the entity.
The subsidiaries are consolidated from the date on which control is transferred to the Group. They are deconsolidated from the date that control ceases.
The following chart details the subsidiaries included in the consolidation process:
Percentage of direct or indirect investment in capital stock
Company
Main Activity
12/31/2019
12/31/2018
12/31/2017
Banco Supervielle S.A.
Commercial Bank
99.90
% (1)
99.89
% (1)
99.88
% (1)
Cordial Compañía Financiera S.A.
Financial Company
99.90
%
99.90
%
99.89
%
Tarjeta Automática S.A.
Credit Card
99.99
%
99.99
%
99.99
%
Supervielle Asset Management S.A.
Mutual Fund
100.00
%
100.00
%
100.00
%
Sofital S.A.F. e I.I.
Real State
100.00
%
100.00
%
100.00
%
Espacio Cordial de Servicios S.A.
Retail Services
100.00
%
100.00
%
100.00
%
Supervielle Seguros S.A.
Insurance
100.00
%
100.00
%
100.00
%
Micro Lending S.A.U.
Financial Company
100.00
%
100.00
%
—
InvertirOnline S.A.U.
Financial Broker
100.00
%
100.00
%
—
InvertirOnline.Com Argentina S.A.U.
Representations
100.00
%
100.00
%
—
Supervielle Productores Asesores de Seguros S.A.
Insurance Broker
100.00
%
—
—
Bolsillo Digital S.A.U.
Fintech
100.00
%
—
—
Futuros del Sur S.A.
Financial Broker
100.00
%
—
—
(1) Grupo Supervielle S.A.’s direct and indirect interest in Banco Supervielle S.A votes amounts to 99,87%, 99,87% and 99,86% as of 12/31/2019, 12/31/2018 and 12/31/2017 respectively.
Financial Statements of controlled companies are for the same period of the Group´s Financial Statements.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Non-controlling interests in the results and equity of subsidiaries are shown separately in the consolidated statement of income, statement of comprehensive income, statement of changes in shareholder’s equity and statement of financial position, respectively.
Supervielle Productores Asesores de Seguros S.A., Bolsillo Digital S.A.U. and Futuros del Sur S.A. are consolidated from the date of their acquisition (See Note 29).
The acquisition method of accounting is used to account for business combinations by the Group. The consideration transferred for the acquisition of a subsidiary comprises the fair value of the assets transferred, the liabilities incurred to the former owners of the acquired business, the equity interests issued by the Group, the fair value of any asset or liability resulting from a contingent consideration arrangement and the fair value of any pre-existing equity interest in the subsidiary. Identifiable assets acquired and liabilities and contingent liabilities assumed in a business combination are measured initially at their fair values at the acquisition date.
The Group recognizes any non-controlling interest in the acquired entity on an acquisition-by-acquisition basis either at fair value or at the non-controlling interest’s proportionate share of the acquired entity’s net assets.
Acquisition-related costs are expensed as incurred.
The excess of the consideration transferred, the amount of any non-controlling interest in the acquired entity and the acquisition-date fair value of any previous equity interest in the acquired entity over the fair value of the net identifiable assets acquired is recorded as goodwill. If those amounts are less than the fair value of the net identifiable assets of the business acquired, the difference is recognized directly in the Consolidated Income Statement as a “bargain purchase”.
1.3. Consolidated Structured Entities
Banco Supervielle S.A., Cordial Compañía Financiera S.A. and Micro Lending S.A.U have securitized certain financial instruments, mainly consumer loans, through financial trusts that issue debt securities and participation certificates.
The Group controls a structured entity when the Group is exposed to, or has rights to, variable returns from its involvement with the entity and has the ability to affect those returns through its power to direct the activities of the entity. Structured entities are consolidated from the date on which the control is transferred to the Group. They are deconsolidated from the date that control ceases.
As for financial trusts, the Group has evaluated the following:
·
The purpose and design of the trust
·
Identification of relevant activities of the trust
·
Decision-making process on these activities
·
If the Group has the power to direct the relevant activities of the trust
·
If the Group is exposed to, or has rights to, variable returns from its involvement with the trust
·
If the Group has ability to affect those returns through its power over the trust
In accordance with the aforementioned, the Group controls such financial trusts and, therefore, such structured entities have been consolidated.
The following chart details the assets and liabilities of Structured Entities that have been consolidated by the Group as of December 31, 2019 and 2018:
12/31/2019
12/31/2018
Assets
Loans
1,594,664
1,584,904
Financial assets
108,839
215,164
Other assets
291,691
194,075
Total Assets
1,995,194
1,994,143
Liabilities
Financial liabilities
1,424,480
1,374,000
Other liabilities
41,630
228,518
Total Liabilities
1,466,110
1,602,518
1.4. Transactions with non-controlling interest
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in a separate reserve within equity attributable to owners of the Group.
1.5. Segment Reporting
An operating segment is defined as a component of an entity or a Group that engages in business activities from which it may earn revenues and incur expenses (including revenues and expenses relating to transactions with other components of the same entity), and whose financial information is evaluated on a regular basis by the chief operating decision maker.
Operating segments are reported in a manner consistent with the internal reporting provided to:
(i)
Key personnel of the senior management who account for the main authority in operating decision-making processes and is responsible for allocating resources and assessing the performance of operating segments; and
(ii)
The Board, who is in charge of making strategic decisions of the Group.
1.6. Foreign currency translation
(a) Functional and presentation currency
Figures included in the Consolidated Financial Statements of each of the Group’s entities are measured using the functional currency, that is, the currency of the primary economic environment in which the entity operates. Consolidated Financial Statements are presented in Argentine pesos, which is the functional and presentation currency of the Group.
(b) Transactions and balances
Transactions in foreign currency are translated into the functional currency using the exchange rates released by the Argentine Central Bank at the dates of the transactions. Gains and losses in foreign currency resulting from the settlement of such transactions and from the translation of monetary assets and liabilities denominated in foreign currency at year end exchange rates, are recognized in the income statement, under “Exchange rate differences on gold and foreign currency”.
1.7. Cash and due from banks
Cash and due from Banks item includes available cash and unrestricted deposits held in Banks, which are short-term liquid instruments and have original maturities of less than three months.
Assets disclosed under cash and due from Banks are measured at amortized cost which is close to its fair value.
Cash and Cash equivalents include cash and highly liquid short-term securities with an original maturity of less than three-months according to the following detail:
Item
12/31/2019
12/31/2018
12/31/2017
Cash and due from banks
26,403,099
51,822,372
25,205,323
Debt securities at fair value through profit or loss
568,501
19,434,329
21,910,236
Money Market Funds
964,884
1,008,466
1,546,426
Cash and cash equivalents
27,936,484
72,265,167
48,661,985
The Group invests in money market funds (MMF) whose investments qualify individually as cash and cash equivalents. An MMF is an open-ended mutual fund that invests in short-term debt instruments (typically one day to one year) such as treasury bills, certificates of deposit, bonds, government gilts and commercial papers. These MMF have to comply with strict fund policies such as:
·
controls ensuring constant net asset value or linear performance to limit volatility supported by actual performance;
·
returns benchmarked to short-term money market interest rates;
·
investment in high-quality instruments with high liquidity and a maximum weighted average maturity of a few weeks; and
·
highly diversified portfolio.
Reconciliation between balances as appearing on the Statement of Financial Position and the items in the Statement of Cash Flow:
Items
12/31/2019
12/31/2018
12/31/2017
Cash and due from Banks
As per Statement of Financial Position
26,403,099
51,822,372
25,205,323
As per the Statement of Cash Flows
26,403,099
51,822,372
25,205,323
Debt securities at fair value through profit or loss
As per Statement of Financial Position
568,501
23,247,329
25,902,184
Securities not considered as cash equivalents
—
(3,813,000)
(3,991,948)
As per the Statement of Cash Flows
568,501
19,434,329
21,910,236
Money Market Funds
As per Statement of Financial Position – Other financial assets
2,096,866
2,612,157
3,674,741
Other financial assets not considered as cash equivalents
(1,131,982)
(1,603,691)
(2,128,315)
As per the Statement of Cash Flow
964,884
1,008,466
1,546,426
Reconciliation of liabilities from financing activities at December 31, 2019 and 2018 is as follows:
Cash Flows
Other non-cash
Items
12/31/2018
Inflows
Outflows
movements
12/31/2019
Unsubordinated Negotiable Obligations
14,317,445
8,412,283
(17,365,599)
722,346
6,086,475
Subordinated Negotiable Obligations
2,128,759
—
(842,966)
834,095
2,119,888
Financing received from the Argentine Central Bank and other financial institutions
12,357,106
110,569,136
(113,905,868)
(2,777)
9,017,597
Lease Liabilities
—
—
(1,251,601)
2,197,990
946,389
Total
28,803,310
118,981,419
(133,366,034)
3,751,654
18,170,349
1.8. Financial Instruments
Initial Recognition and measurement
Financial assets and financial liabilities are recognized when the entity becomes a party to the contractual provisions of the instrument. Purchases and sales of financial assets are recognized on trade-date, the date on which the Group commits to purchase or sell the asset.
At initial recognition, the Group measures a financial asset or liability at its fair value plus or minus, in the case of a financial asset or financial liability not at fair value through profit or loss, transaction costs that are incremental and directly attributable to the acquisition or issue of the financial asset or financial liability, such as fees and commissions. Transaction costs of financial assets and financial liabilities carried at fair value through profit or loss are expensed in profit or loss. Immediately after initial recognition, an expected credit loss allowance (ECL) is recognized for financial assets measured at amortized cost and investments in debt instruments measured at fair value through other comprehensive income, as described in note 1.12, which results in an impariment loss being recognized in profit or loss when an asset is newly originated.
When the fair value of financial assets and liabilities differs from the transaction price on initial recognition, the Group recognizes the difference as follows:
·
When the fair value is evidenced by a quoted price in an active market for an identical asset or liability or based on a valuation technique that only uses data from observable markets, the difference is recognized as a gain or loss.
·
In all other cases, the difference is deferred and the timing of recognition of deferred day one profit or loss is determined individually. It is either amortized over the life of the instrument until its fair value can be determined using market observable inputs, or realized through settlement.
Financial Assets
a – Debt Instruments
Debt instruments are those instruments that meet the definition of a financial liability from the issuer’s perspective, such as loans, government and corporate bonds and, accounts receivables purchased from clients in non-recourse factoring transactions.
Classification
Pursuant to IFRS 9, the Entity classifies financial assets depending on whether these are subsequently measured at amortized cost, fair value through other comprehensive income or fair value through profit or loss, on the basis of:
a) the Group’s business model for managing financial assets, and;
b) the cash-flows characteristics of the financial asset
Business Model
The business model reflects how the Group manages a group of financial assets in order to generate cash flows. That is, whether the Group’s objective is solely to collect the contractual cash flows from the assets (measured at amortized cost) or is to collect both the contractual cash flows and cash flows arising from the sale of assets (measured at fair value through other comprehensive income). If neither of these is applicable, then the financial assets are classified as part of other business model and measured at fair value through profit or loss.
The business model of the Group does not depend on the management’s intentions for an individual instrument. Consequently, such business model is not assessed instrument by instrument, but at a higher aggregated level.
The Group reclassifies an instrument when and only when its business model for managing those assets has changed.
Contractual Cash Flow Characteristics
Where the business model is to hold assets to collect contractual cash flows or to collect contractual cash flows and sell, the Group assesses whether the financial instruments’ cash flows represent solely payments of principal and interest. Where the contractual terms introduce exposure to risk or volatility that are inconsistent with a basic lending arrangement, the related financial asset shall be classified and measured at fair value through profit or loss.
Based on the aforementioned, there are three different categories of Financial Assets:
i) Financial assets at amortized cost.
Financial assets shall be measured at amortized cost if both of the following conditions are met:
(a) the financial asset is held for collection of contractual cash flows, and
(b) the assets’s cash flows represent solely payments of principal and interest.
The amortized cost is the amount at which it is measured at initial recognition minus the principal repayments, plus or minus the cumulative amortization using the effective interest method of any difference between that initial amount and the maturity amount and, for financial assets, adjusted for any loss allowance.
ii) Financial assets at fair value through other comprehensive income:
Financial assets shall be measured at fair value through other comprehensive income when:
(a) the financial asset is held for collection of contractual cash flows and for selling financial assets and
(b) the asset’s cash flows represent solely payments of principal and interest.
These instruments shall be initially recognized at fair value plus or minus transaction costs that are incremental and directly attributable to the acquisition or issue of the instrument, and subsequently measured at fair value through other comprehensive income. Gains and losses arising out of changes in fair value shall be included in other comprehensive income within a separate component of equity. Impairment gains or losses or reversal, interest revenue and foreign exchange gains and losses on the instrument’s amortized cost shall be recognized in profit or loss. At the time of sale or disposal, the cumulative gain or loss previously recognized in other comprehensive income is reclassified from equity to the income statement. Interest income from these financial assets is determined using the effective interest rate method.
iii) Financial assets at fair value through profit or loss:
Financial assets at fair value through profit or loss comprise:
·
Instruments held for trading
·
Instruments specifically designated at fair value through profit or loss
·
Instruments with contractual cash-flows that do not represent solely payments of principal and interest
These financial instruments are initially recognized at fair value and any change in fair value measurement is charged to the income statement.
The Group classifies a financial instrument as held for trading if such instrument is acquired or incurred for the main purpose of selling or repurchasing it in the short term, or it is part of a portfolio of financial instruments which are managed together and for which there is evidence of short-term profits or if it is a derivative financial instrument not designated as a hedging instrument. Derivatives and trading securities are classified as held for trading and are measured at fair value.
b – Equity Instruments
Equity instruments are instruments that do not contain a contractual obligation to pay and that evidence a residual interest in the issuer’s net assets.
Such instruments are measured at fair value through profit and loss, except where the Group’s senior management has elected, at initial recognition, to irrevocably designate an equity investment at fair value through other comprehensive income. This option is available when instruments are not held for trading. The gains or losses of these instruments are recognized in other comprehensive income and are not subsequently reclassified to profit or loss, including on disposal. Dividends that result from such instrument will be charged to income when the Group’s right to receive payments is established.
Derecognition of Financial Assets
The Group recognizes the write-off of financial assets only when any of the following conditions are met:
1.
The rights on the financial asset cash flows have expired; or
2.
The financial asset is transferred pursuant to the requirements in 3.2.4 of IFRS 9.
The Group derecognizes financial assets that have been transferred only when the following characteristics are met:
1.
The contractual rights to receive the cashflows from the assets have expired or when they have been transferred and the Group transfers substantially all the risks and rewards of ownership.
2.
The Entity retains the contractual rights to receive cash flows from assets but assumes a contractual obligation to pay those cash flows to oher entities and transfers subtantially all of the risks and rewards. These transactions result in derecognition if the Group:
a.
Has no obligation to make payments unless it collects amounts from the assets;
b.
Is prohibited from selling or pledging the financial assets;
c.
Has an obligation to remit any cash it collects from the assets without material delay.
Write Off of Financial Assets
The Group reduces the gross carrying amount of a financial asset when it has no reasonable expectations of recovering a financial asset in its entirety of a portion thereof. A write-off constitues a derecognition event.
Financial Liabilities
Classification
The Group classifies its financial liabilities as subsequently measured at amortized cost using the effective rate method, except for:
·
Financial liabilities at fair value through profit or loss.
·
Financial liabilities arising from the transfer of financial assets which did not qualify for derecognition.
·
Financial guarantee contracts and loan commitments.
Financial Liabilities valued at fair value through profit or loss : At initial recognition, the Group can designate a liability at fair value through profit or loss if it reflects more appropriately the financial information because:
·
The Group eliminates or substantially reduces an accounting mismatch in measurement or recognition inconsistency; or
·
if financial assets and financial liabilities are managed and their performances assessed on a fair value basis according to an investment strategy or a documented risk management; or
·
if a host contract contains one or more embedded derivatives and the Group has opted for designating the entire contract at fair value through profit or loss.
Financial guarantee contract : A guarantee contract is a contract which requires the issuer to make specified payments to reimburse the holder for a loss it incurs because a specified debtor fails to make payments when due, in accordance with the terms of a debt instrument.
Financial guarantee contracts and loan commitments are initially measured at fair value and subsequently measured at the higher of the amount of the loss allowance and the unaccrued premium at year end.
Derecognition of financial liabilities
The Entity dereco</t>
  </si>
  <si>
    <t>CRITICAL ACCOUNTING POLICIES AND ESTIMATES</t>
  </si>
  <si>
    <t>2. CRITICAL ACCOUNTING POLICIES AND ESTIMATES
The preparation of these Consolidated Financial Statements in accordance with IFRS requires the use of certain critical accounting estimates. It also requires Senior Management to make judgements in applying the accounting standards to define the Group’s accounting policies.
The Group has identified the following areas which involve a higher degree of judgement or complexity, or areas where assumptions and estimates are material for these Consolidated Financial Statements which are essential to understand the underlying accounting/financial reporting risks:
a- Fair value of derivatives and other instruments
The fair value of financial instruments not listed in active markets is determined using valuation techniques. Such techniques are validated and reviewed periodically by qualified personnel independent from the area which developed them. All models are assessed and adjusted before being put into use in order to ensure that results reflect current information and comparable market prices. As long as possible, models rely on observable inputs only; however, certain factors such as the Group’s own and the counterparty’s credit risk, volatilities and correlations, require the use of estimates. Changes in the assumptions of these factors may affect the reported fair value of financial instruments.
b- Allowances for loan losses
The Group recognizes the allowance for loan losses under the expected credit losses method included in IFRS 9. The most significant judgements of the model relate to defining what is considered to be a significant increase in credit risk, determining the life of revolving facilities, and in making assumptions and estimates to incorporate relevant information about past events, current conditions and forecasts of economic conditions. A high degree of uncertainty is involved in making estimations using assumptions that are highly subjective and very sensitive to the risk factors.
Note 1.12 provides more detail of how the expected credit loss allowance is measured.
c- Impairment of Non-Financial Assets
Intangible assets with definite useful life and property, plant and equipment are amortized or depreciated on a straight-line basis during their estimated useful life. The Group monitors the conditions associated with these assets to determine whether the events and circumstances require a review of the remaining amortization or depreciation term and whether there are factors or circumstances indicating impairment in the value of the assets which might not be recoverable.
Identifying the indicators of impairment of property, plant and equipment and intangible assets requires the use of judgment. The Group has concluded that there were no indicators of impairment for any of the years reported in its consolidated financial statements.
Assets with indefinite useful life are tested for impairment. This process require Management to make judgements, including the identification of cash-generating units, the identification and allocation of assets and liabilities to a cash-generating unit and the definition of their recoverable value. When calculating the recoverable value of a cash-generating unit, the Group use estimates and significant judgments and assumptions.
Although the Group believes that assumptions and forecasts used are suitable in virtue of the information available for the administration, changes in assumptions or circumstances may require changes in the assessment. Negative changes in assumptions used in impairment tests of assets with indefinite useful life may result in a potential impairment recognition.
d- Structured Entities
Assessing whether the Group controls a structured entity requires Management to make, judgments.
Management assesses its exposure to risks and rewards, as well as its ability to make decisions and direct the relevant activities of such structured entity. Structured entities controlled by the Group are subject to consolidation. The following elements were used to determine if the Group controls a structured entity:
·
The purpose and design of the trust
·
Identification of relevant activities of the trust
·
Decision-making process on these activities
·
If the Group has the power to direct the relevant activities of the trust
·
If the Group is exposed to, or has rights to, variable returns from its involvement with the trust
·
If the Group has the ability to affect those returns through its power over the trust
If Structured Entities were not consolidated by the Group, the consolidated income statement would record a loss of 13,234, 91,227 and 59,155 as of December 31, 2019, 2018 and 2017 respectively. See Note 1.3 for further information on the Group´s exposure to structured entities.
e- Income tax and deferred tax
A significant level of judgment is required to determine current and deferred tax assets and liabilities. Current income tax is measured at the amount expected to be paid while deferred income tax is measured based on the temporary differences between the carrying amount of assets and liabilities and their tax base, at the rates expected to be in force at the time of reversal of such differences.
A deferred tax asset is recognized when future taxable income is expected to exist to offset such temporary differences, based on Management’s assumptions about the amounts and timing of such future taxable income. Then, management needs to determine whether deferred tax assets are likely to be used and offset against future taxable income. Actual results may differ from these estimates, for instance, changes in the applicable tax laws or the outcome of the final review of the tax returns by the tax authorities and tax courts.
Future taxable income and the number of tax benefits likely to be available in the future are based on a medium term business plan prepared by management on the basis of reasonable expectations.</t>
  </si>
  <si>
    <t>SEGMENT REPORTING</t>
  </si>
  <si>
    <t>3. SEGMENT REPORTING
The Group determines operating segments based on performance reports which are reviewed by the Board and key personnel of Senior Management and updated upon changes.
The Group considers the business for the type of products and services offered, identifying the following operating segments:
a- Retail Banking – Includes both the granting of loans and other credit products such as deposits from individuals.
b- Corporate Banking – Includes advisory services at a corporate and financial level, as well as the administration of assets and loans targeted to big clients.
c- Treasury – Includes operations with Government Securities of the Group, syndicated loans and financial lease.
d- Consumer – Includes loans and other credit products targeted to middle and lower-middle income sectors and non-financial products and services.
e- Insurance: Includes insurance products, with a focus on life insurance, to targeted customers segments
f- Mutual Fund Administration and Other Segments – Includes MFs administered by the Group. Includes also assets, liabilities and results of Micro Lending S.A.U., Invertir Online.Com Argentina S.A.U.. and InvertirOnline S.A.U
Operating results of the different operating segments of the Group are reviewed individually with the purpose of taking decisions over the allocation of resources and the performance appraisal of each segment. The performance of such segments will be evaluated based on operating earnings and losses and is measured consistently with operating earnings and losses of the consolidated earnings and losses statement.
When a transaction is carried out, transfer prices between segments are taken in an independent and equitative manner, as in cases of transactions with third parties. Later, income, expenses and results from transfers between operating segments are removed from the consolidation.
The following chart includes information by segment measured in accordance with IAS 29, as of December 31, 2019, 2018 and 2017:
Adm. MF
Retail
Corporate
and other
Total as of
Asset by segments
Banking
Banking
Treasury
Consumer
Insurance
segments
Adjustments
12.31.2019
Cash and due from banks
7,691,602
1,022,915
16,870,526
321,145
3,385
2,420,972
(1,927,446)
26,403,099
Debt securities at fair value through profit or loss
—
—
312,306
92,762
—
163,433
—
568,501
Loans and other financing
36,757,453
43,426,550
3,720,408
5,036,973
453,978
30,746
(1,416,097)
88,010,011
Other Assets
2,525,566
1,335,130
17,533,288
2,975,202
1,091,343
538,602
7,703,949
33,703,080
Total Assets
46,974,621
45,784,595
38,436,528
8,426,082
1,548,706
3,153,753
4,360,406
148,684,691
Adm. MF
Retail
Corporate
and other
Total as of
Liabilities by segments
Banking
Banking
Treasury
Consumer
Insurance
segments
Adjustments
12.31.2019
Deposits
59,571,804
14,479,560
15,676,584
1,634,091
—
—
(2,353,862)
89,008,177
Financing received from the Argentine Central Bank and others
12,605
—
8,998,732
949,764
—
46,020
(989,524)
9,017,597
Negotiable obligations
108,506
76,568
5,885,843
—
—
15,558
—
6,086,475
Other liabilities
4,469,288
1,660,750
4,344,219
3,194,412
757,986
2,583,709
4,126,683
21,137,047
Total Liabilities
64,162,203
16,216,878
34,905,378
5,778,267
757,986
2,645,287
783,297
125,249,296
Adm. MF
For the year
Retail
Corporate
and other
ended
Result by segments
Banking
Banking
Treasury
Consumer
Insurance
segments
Adjustments
12.31.2019
Interests income
19,943,285
16,620,870
4,504,500
5,020,100
—
223,067
(1,517,227)
44,794,595
Interest Expense
(9,330,992)
(2,914,797)
(21,148,187)
(3,140,068)
—
(133,753)
1,754,346
(34,913,451)
Distribution of results by the Treasury
4,735,940
(6,707,314)
1,971,374
—
—
—
—
—
Net interest income
15,348,233
6,998,759
(14,672,313)
1,880,032
—
89,314
237,119
9,881,144
Net income from financial instruments at fair value through profit or loss
10,257
—
20,078,197
243,387
386,589
97,619
144,917
20,960,966
Exchange rate differences on gold and foreign currency
1,910,742
206,955
(2,483,544)
8,202
1,233
21,725
10,617
(324,070)
NIFFI And Exchange Rate Differences
1,920,999
206,955
17,594,653
251,589
387,822
119,344
155,534
20,636,896
Net Financial Income
17,269,232
7,205,714
2,922,340
2,131,621
387,822
208,658
392,653
30,518,040
Services Fee Income
5,457,779
922,499
36,923
1,787,165
—
637,936
(242,695)
8,599,607
Services Fee Expenses
(1,453,790)
(122,345)
(48,859)
(653,485)
—
(30,416)
64,925
(2,243,970)
Income from insurance activities
—
—
—
—
1,195,580
—
197,776
1,393,356
Net Service Fee Income
4,003,989
800,154
(11,936)
1,133,680
1,195,580
607,520
20,006
7,748,993
Subtotal
21,273,221
8,005,868
2,910,404
3,265,301
1,583,402
816,178
412,659
38,267,033
Result from exposure to changes in the purchasing power of money
(1,577,053)
(1,863,177)
(393,524)
(838,689)
(884,821)
(349,376)
547,075
(5,359,565)
Other operating income
1,119,911
735,451
343,425
417,651
7,485
155,955
(24,611)
2,755,267
Loan loss provisions
(2,919,371)
(3,586,981)
24,645
(1,292,881)
—
37,720
—
(7,736,868)
Net operating income
17,896,708
3,291,161
2,884,950
1,551,382
706,066
660,477
935,123
27,925,867
Personnel expenses
(9,762,313)
(1,826,316)
(650,090)
(1,278,332)
(187,524)
(304,708)
(155,006)
(14,164,289)
Administration expenses
(4,902,930)
(659,642)
(310,553)
(1,169,952)
(263,978)
(265,146)
(1,342)
(7,573,543)
Depreciations and impairment of non-financial assets
(1,306,002)
(265,234)
(71,296)
(100,299)
(9,366)
(6,621)
(55,853)
(1,814,671)
Other operating expenses
(3,399,168)
(1,698,769)
(510,621)
(635,888)
(1,229)
(99,533)
(13,083)
(6,358,291)
Operating (loss) / income
(1,473,705)
(1,158,800)
1,342,390
(1,633,089)
243,969
(15,531)
709,839
(1,984,927)
Income from associates and joint ventures
—
—
—
3,357
—
—
(3,357)
—
Result before taxes
(1,473,705)
(1,158,800)
1,342,390
(1,629,732)
243,969
(15,531)
706,482
(1,984,927)
Income tax
10,427
1,523
17,516
541,324
(221,592)
(86,158)
(431,735)
(168,695)
Net (loss) / income
(1,463,278)
(1,157,277)
1,359,906
(1,088,408)
22,377
(101,689)
274,747
(2,153,622)
Net (loss) / income for the year attributable to owners of the parent company
(1,463,278)
(1,157,277)
1,359,906
(1,088,408)
22,377
(101,689)
276,769
(2,151,600)
Net loss for the year attributable to non-controlling interest
—
—
—
—
—
—
(2,022)
(2,022)
Other comprehensive (loss) / income
(37,056)
(26,149)
(65,995)
—
81,366
—
1
(47,833)
Other comprehensive (loss) / income attributable to owners of the parent company
(37,056)
(26,149)
(65,995)
—
81,366
—
133
(47,701)
Other comprehensive loss attributable to non-controlling interest
—
—
—
—
—
—
(132)
(132)
Comprehensive (loss) / income for the year
(1,500,334)
(1,183,426)
1,293,911
(1,088,408)
103,743
(101,689)
274,748
(2,201,455)
Comprehensive (loss) / income attributable to owners of the parent company
(1,500,334)
(1,183,426)
1,293,911
(1,088,408)
103,743
(101,689)
276,902
(2,199,301)
Comprehensive loss attributable to non-controlling interest
—
—
—
—
—
—
(2,154)
(2,154)
Adm. MF
Retail
Corporate
and other
Total as of
Asset by segments
Banking
Banking
Treasury
Consumer
Insurance
segments
Adjustments
12.31.2018
Cash and due from banks
7,239,531
500,337
43,851,308
94,475
4,823
895,461
(763,563)
51,822,372
Debt securities at fair value through profit or loss
—
—
22,984,545
—
153,895
108,889
—
23,247,329
Loans and other financing
47,358,154
59,764,723
4,345,135
9,862,852
706,712
926,389
(4,192,330)
118,771,635
Other Assets
1,755,720
123,346
8,711,917
2,669,278
573,006
970,498
9,387,709
24,191,474
Total Assets
56,353,405
60,388,406
79,892,905
12,626,605
1,438,436
2,901,237
4,431,816
218,032,810
Adm. MF
Retail
Corporate
and other
Total as of
Liabilities by segments
Banking
Banking
Treasury
Consumer
Insurance
segments
Adjustments
12.31.2018
Deposits
79,499,070
14,492,455
50,620,684
2,565,917
—
—
(1,181,925)
145,996,201
Financing received from the Argentine Central Bank and others
16,657
11,095,730
1,209,680
3,911,307
—
283,892
(4,160,160)
12,357,106
Negotiable obligations
—
—
11,412,744
2,005,981
—
78,633
820,087
14,317,445
Other liabilities
4,910,579
1,554,733
2,981,986
2,654,830
595,742
1,735,797
4,825,996
19,259,663
Total Liabilities
84,426,306
27,142,918
66,225,094
11,138,035
595,742
2,098,322
303,998
191,930,415
Adm. MF
For the year
Retail
Corporate
and other
ended
Result by segments
Banking
Banking
Treasury
Consumer
Insurance
segments
Adjustments
12.31.2018
Interests income
20,200,645
16,516,702
2,777,378
8,099,756
60,224
457,730
(1,322,399)
46,790,036
Interest Expense
(5,994,400)
(2,040,304)
(16,754,056)
(2,996,575)
—
(348,189)
1,346,134
(26,787,390)
Distribution of results by Treasury
1,148,153
(6,594,932)
5,446,779
—
—
—
—
—
Net interest income
15,354,398
7,881,466
(8,529,899)
5,103,181
60,224
109,541
23,735
20,002,646
Net income from financial instruments at fair value through profit or loss
70,152
—
8,625,394
(899,758)
265,112
84,746
1,561,749
9,707,395
Exchange rate differences on gold and foreign currency
1,270,863
123,169
330,812
6,847
(8)
35,431
(33,877)
1,733,237
NIFFI And Exchange Rate Differences
1,341,015
123,169
8,956,206
(892,911)
265,104
120,177
1,527,872
11,440,632
Net Financial Income
16,695,413
8,004,635
426,307
4,210,270
325,328
229,718
1,551,607
31,443,278
Services Fee Income
5,418,126
831,023
40,506
2,215,442
—
677,975
(64,366)
9,118,706
Services Fee Expenses
(1,232,265)
(103,137)
(85,134)
(758,049)
—
(32,149)
29,114
(2,181,620)
Income from insurance activities
—
—
—
—
1,025,991
—
279,531
1,305,522
Net Service Fee Income
4,185,861
727,886
(44,628)
1,457,393
1,025,991
645,826
244,279
8,242,608
Subtotal
20,881,274
8,732,521
381,679
5,667,663
1,351,319
875,544
1,795,886
39,685,886
Result from exposure to changes in the purchasing power of money
(1,835,081)
(2,365,062)
(1,562,400)
(885,652)
(399,486)
(186,231)
(2,019,109)
(9,253,021)
Other operating income
1,486,750
1,415,572
117,166
812,447
6,636
141,375
(174,812)
3,805,134
Loan loss provisions
(2,557,593)
(1,332,146)
(24,995)
(3,934,373)
—
(117,924)
—
(7,967,031)
Net operating income / (loss)
17,975,350
6,450,885
(1,088,550)
1,660,085
958,469
712,764
(398,035)
26,270,968
Personnel expenses
(8,803,439)
(1,574,602)
(543,288)
(1,791,966)
(171,808)
(294,857)
(324,340)
(13,504,300)
Administration expenses
(5,652,992)
(730,139)
(283,864)
(1,436,941)
(233,661)
(300,768)
22,969
(8,615,396)
Depreciations and impairment of non-financial assets
(398,291)
(127,812)
(28,250)
(70,023)
(7,522)
(2,615)
(30,641)
(665,154)
Other operating expenses
(3,557,128)
(1,570,475)
(439,465)
(963,097)
(1,021)
(82,067)
(19,908)
(6,633,161)
Operating (loss) / income
(436,500)
2,447,857
(2,383,417)
(2,601,942)
544,457
32,457
(749,955)
(3,147,043)
Income from associates and joint ventures
—
—
—
(6,881)
—
—
6,881
—
Result before taxes
(436,500)
2,447,857
(2,383,417)
(2,608,823)
544,457
32,457
(743,074)
(3,147,043)
Income tax
(337,442)
(635,966)
(138,783)
361,888
(236,071)
(58,690)
(510,010)
(1,555,074)
Net (loss) / income
(773,942)
1,811,891
(2,522,200)
(2,246,935)
308,386
(26,233)
(1,253,084)
(4,702,117)
Net (loss) / income for the year attributable to owners of the parent company
(733,224)
1,811,891
(2,522,200)
(2,246,935)
308,386
(26,233)
(1,249,735)
(4,658,050)
Net loss for the year attributable to non-controlling interest
(40,718)
—
—
—
—
—
(3,349)
(44,067)
Other comprehensive (loss) / income
(24,855)
189,655
186,199
318
(1,658)
—
21,958
371,617
Other comprehensive (loss) / income attributable to owners of the parent company
(24,855)
189,655
186,199
318
(1,658)
—
21,572
371,231
Other comprehensive income attributable to non-controlling interest
—
—
—
—
—
—
386
386
Comprehensive (loss) / income for the year
(798,797)
2,001,546
(2,336,001)
(2,246,617)
306,728
(26,233)
(1,231,126)
(4,330,500)
Comprehensive (loss) / income attributable to owners of the parent company
(758,079)
2,001,546
(2,336,001)
(2,246,617)
306,728
(26,233)
(1,228,163)
(4,286,819)
Comprehensive loss attributable to non-controlling interest
(40,718)
—
—
—
—
—
(2,963)
(43,681)
Adm. MF
Retail
Corporate
and other
Total as of
Asset by segments
Banking
Banking
Treasury
Consumer
Insurance
segments
Adjustments
12.31.2017
Cash and due from banks
6,357,430
590,773
18,104,666
165,664
6,841
541
(20,592)
25,205,323
Debt securities at fair value through profit or loss
—
—
25,052,554
172,260
—
—
677,370
25,902,184
Loans and other financing
48,927,312
68,919,197
5,133,358
15,113,729
216,278
39,326
(4,347,840)
134,001,360
Other Assets
958,922
27,501
11,909,500
3,251,455
1,155,018
435,670
5,180,855
22,918,921
Total Assets
56,243,664
69,537,471
60,200,078
18,703,108
1,378,137
475,537
1,489,793
208,027,788
Adm. MF
Retail
Corporate
and other
Total as of
Liabilities by segments
Banking
Banking
Treasury
Consumer
Insurance
segments
Adjustments
12.31.2017
Deposits
80,026,461
10,482,457
36,399,868
1,600,834
—
—
(390,330)
128,119,290
Financing received from the Argentine Central Bank and others
14,796
6,253,027
1,398,610
439,402
—
—
(97,680)
8,008,155
Negotiable obligations
—
—
14,612,858
4,341,420
—
—
553,573
19,507,851
Other liabilities
7,773,656
1,948,346
11,403,533
9,535,194
554,777
203,894
(10,242,223)
21,177,177
Total Liabilities
87,814,913
18,683,830
63,814,869
15,916,850
554,777
203,894
(10,176,660)
176,812,473
Adm. MF
For the year
Retail
Corporate
and other
ended
Result by segments
Banking
Banking
Treasury
Consumer
Insurance
segments
Adjustments
12.31.2017
Interest Income
15,485,230
9,193,774
2,150,111
8,389,548
—
—
(968,139)
34,250,524
Interest Expense
(3,737,355)
(451,503)
(6,995,270)
(2,648,088)
—
(29)
1,049,288
(12,782,957)
Distribution of results by Treasury
2,662,554
(5,253,561)
2,591,007
—
—
—
—
—
Net interest income
14,410,429
3,488,710
(2,254,152)
5,741,460
—
(29)
81,149
21,467,567
Net income from financial instruments at fair value through profit or loss
(28,907)
—
4,425,101
(634,803)
235,516
64,910
1,392,537
5,454,354
Exchange rate differences on gold and foreign currency
365,444
(104,511)
325,848
8,356
—
1,831
7,766
604,734
NIFFI And Exchange Rate Differences
336,537
(104,511)
4,750,949
(626,447)
235,516
66,741
1,400,303
6,059,088
Net Financial Income
14,746,966
3,384,199
2,496,797
5,115,013
235,516
66,712
1,481,452
27,526,655
Services Fee Income
5,722,307
1,130,057
41,992
1,721,223
—
513,216
199,170
9,327,965
Services Fee Expenses
(1,250,037)
(59,582)
(44,019)
(178,106)
—
—
(345,668)
(1,877,412)
Income from insurance activities
—
—
—
—
983,795
—
399,914
1,383,709
Net Service Fee Income
4,472,270
1,070,475
(2,027)
1,543,117
983,795
513,216
253,416
8,834,262
Subtotal
19,219,236
4,454,674
2,494,770
6,658,130
1,219,311
579,928
1,734,868
36,360,917
Result from exposure to changes in the purchasing power of money
(948,332)
(1,153,660)
(469,255)
(264,439)
(217,545)
(40,496)
(892,463)
(3,986,190)
Other operating income
1,806,462
604,994
145,679
1,378,346
4,890
(3,770)
(1,109,125)
2,827,476
Loan loss provisions
(2,165,779)
(445,109)
(10,574)
(3,576,034)
—
—
(6,852)
(6,204,348)
Net operating income / (loss)
17,911,587
3,460,899
2,160,620
4,196,003
1,006,656
535,662
(273,572)
28,997,855
Personnel expenses
(8,925,324)
(1,653,483)
(610,812)
(1,887,567)
(169,025)
(93,129)
(99,825)
(13,439,165)
Administration expenses
(5,409,736)
(684,388)
(323,670)
(1,717,251)
(214,828)
(24,521)
808,100
(7,566,294)
Depreciations and impairment of non-financial assets
(589,546)
(130,233)
(152,759)
(76,898)
(7,024)
(266)
(93)
(956,819)
Other operating expenses
(3,993,643)
(1,028,888)
(351,944)
(964,378)
(2,598)
(20,783)
(32,308)
(6,394,542)
Operating (loss) / income
(1,006,662)
(36,093)
721,435
(450,091)
613,181
396,963
402,302
641,035
Income from associates and joint ventures
—
—
—
10,411
—
—
(10,411)
—
Result before taxes
(1,006,662)
(36,093)
721,435
(439,680)
613,181
396,963
391,891
641,035
Income tax
(184,935)
(222,877)
(583,091)
(398,280)
(244,960)
(150,825)
(17,901)
(1,802,869)
Net (loss) / income
(1,191,597)
(258,970)
138,344
(837,960)
368,221
246,138
373,990
(1,161,834)
Net (loss) / income for the year attributable to owners of the parent company
(1,192,896)
(258,970)
138,344
(837,960)
368,221
246,138
376,658
(1,160,465)
Net income / (loss) for the year attributable to non-controlling interest
1,299
—
—
—
—
—
(2,668)
(1,369)
Other comprehensive income / (loss)
6,998
7,879
2,889
(111)
57,915
—
(3,450)
72,120
Other comprehensive income / (loss) attributable to owners of the parent company
6,998
7,879
2,889
(111)
57,915
—
(3,470)
72,100
Other comprehensive income attributable to non-controlling interest
—
—
—
—
—
—
20
20
Comprehensive (loss) / income for the year
(1,184,599)
(251,091)
141,233
(838,071)
426,136
246,138
370,540
(1,089,714)
Comprehensive (loss) / income attributable to owners of the parent company
(1,185,898)
(251,091)
141,233
(838,071)
426,136
246,138
373,188
(1,088,365)
Comprehensive income (loss) attributable to non-controlling interest
1,299
—
—
—
—
—
(2,648)
(1,349)</t>
  </si>
  <si>
    <t>INCOME TAX</t>
  </si>
  <si>
    <t>4. INCOME TAX
On December 21, 2019, the National Executive enacted Income Tax Law 27,541. This law has introduced several changes to the previous income tax treatment. Some of the key changes involved in the reform include:
Article 27 of the Law stipulates that the inflation adjustment, positive or negative, corresponding to the first and second fiscal year beginning on January 1, 2019, should allocate a sixth (1/6) in that fiscal period and the remaining five sixth (5/6), in equal parts, in the next five (5) immediate fiscal periods.
In turn, it is clarified that said provision does not preclude the allocation of the remaining thirds corresponding to previous periods, calculated in accordance with the previous version of article 194 of the Income Tax Law.
Article 48 of the Law 27,541 establishes that until the fiscal years beginning as of January 1, 2021 inclusive, the tax rate will be thirty percent (30%) -Dividends or distributed profits will be 7%.
The following table reconciles the statutory income tax rate in Argentina to the Group´s effective tax rate as of December 31, 2019, 2018 and 2017:
12/31/2019
12/31/2018
12/31/2017
Current income tax
(412,963)
(741,754)
(2,043,564)
Income tax – deferred method
244,268
(813,320)
240,695
Income tax allotted in the Income Statement
(168,695)
(1,555,074)
(1,802,869)
Income tax allotted in Other comprehensive income
7,716
(123,042)
(32,434)
Total Income Tax Charge
(160,979)
(1,678,115)
(1,835,303)
The following is a reconciliation between the income tax charged to income as of December 31, 2019, 2018 and 2017, and that which would result from applying the current tax rate on the accounting profit
12/31/2019
12/31/2018
12/31/2017
Income before taxes
(1,984,927)
(3,147,043)
641,035
Tax rate
30
%
30
%
35
%
Income for the year at tax rate
595,478
944,113
(224,362)
Permanent differences at tax rate:
Result from exposure to changes in the purchasing power of money
(1,607,870)
(2,818,203)
(1,395,167)
Deductible investments
57,216
323,526
41,307
Tax inflation adjustment
1,775,525
—
(397,406)
Others
(989,044)
(4,510)
172,759
Income tax
(168,695)
(1,555,074)
(1,802,869)
4.1
The net position of the deferred tax is as follows:
12/31/2019
12/31/2018
Deferred tax assets
1,671,195
1,264,222
Deferred tax liability
(506,291)
(343,586)
Net assets by deferred tax
1,164,904
920,636
Deferred taxes to be recovered in more than 12 months
1,515,532
1,154,710
Deferred taxes to be recovered in 12 months
155,663
109,512
Subtotal – Deferred tax assets
1,671,195
1,264,222
Deferred taxes to be paid in more than 12 months
—
(237,571)
Deferred taxes to be paid in 12 months
(506,291)
(106,015)
Subtotal – Deferred tax liabilities
(506,291)
(343,586)
Total Net Assets by deferred Tax
1,164,904
920,636
Deferred tax assets / (liabilities) are summarized as follows:
Balance at
(Charge)/Credit
Balance at
12/31/2018
to Income
12/31/2019
Intangible assets
(384,706)
(317,274)
(701,980)
Retirement plans
88,468
(4,003)
84,465
Loan Loss Reserves
1,609,515
(688,632)
920,883
Property, plant and equipment
(517,564)
(389,819)
(907,383)
Foreign Currency
(126,045)
64,558
(61,487)
Loss Carry Forward
247,083
(82,059)
165,024
Inflation adjustment credit
—
1,492,842
1,492,842
Provisions
—
196,064
196,064
Others
3,885
(27,409)
(23,524)
Total
920,636
244,268
1,164,904
Balance at
(Charge)/Credit
Balance at
12/31/2017
to Income
12/31/2018
Intangible assets
(74,203)
(310,503)
(384,706)
Retirement plans
407,656
(319,188)
88,468
Loan Loss Reserves
1,311,637
297,878
1,609,515
Property, plant and equipment
(273,683)
(243,881)
(517,564)
Foreign Currency
(121,998)
(4,047)
(126,045)
Loss Carry Forward
—
247,083
247,083
Others
484,547
(480,662)
3,885
Total
1,733,956
(813,320)
920,636</t>
  </si>
  <si>
    <t>FINANCIAL INSTRUMENTS</t>
  </si>
  <si>
    <t>5. FINANCIAL INSTRUMENTS
Financial instruments held by the Group as of December 31, 2019 and 2018:
Financial Instruments as of 12/31/2019
Fair value - PL
Amortized Cost
Fair value - OCI
Total
Assets
- Cash and due from banks
29,910
26,373,189
—
26,403,099
- Debt securities at fair value through profit or loss
568,501
—
—
568,501
- Derivatives
257,587
—
—
257,587
- Other financial assets
1,101,531
995,335
—
2,096,866
- Loans and other financing
—
88,010,011
—
88,010,011
- Other debt securities
—
3,287,385
7,171,171
10,458,556
- Financial assets in guarantee
4,924,540
409,164
—
5,333,704
- Investments in Equity Instruments
5,796
—
8,783
14,579
Total Assets
6,887,865
119,075,084
7,179,954
133,142,903
Liabilities
- Deposits
—
89,008,177
—
89,008,177
- Liabilities at fair value through profit or loss
189,554
—
—
189,554
- Derivates
—
319,817
—
319,817
- Other financial liabilities
5,996,738
3,118,827
—
9,115,565
- Financing received from the Argentine Central Bank and other financial institutions
—
9,017,597
—
9,017,597
- Unsubordinated Negotiable obligations
—
6,086,475
—
6,086,475
-Subordinated Negotiable Obligations
—
2,119,888
—
2,119,888
Total Liabilities
6,186,292
109,670,781
—
115,857,073
Financial Instruments as of 12/31/2018
Fair value - PL
Amortized Cost
Fair value - OCI
Total
Assets
- Cash and due from banks
15,997
51,806,375
—
51,822,372
- Debt securities at fair value through profit or loss
23,247,329
—
—
23,247,329
- Derivatives
24,496
—
—
24,496
- Other financial assets
23,181
2,588,976
—
2,612,157
- Loans and other financing
—
118,771,635
—
118,771,635
- Other debt securities
—
6,458,727
173,134
6,631,861
- Financial assets in guarantee
2,896,049
191,701
—
3,087,750
- Investments in Equity Instruments
2,466
—
13,539
16,005
Total Assets
26,209,518
179,817,414
186,673
206,213,605
Liabilities
- Deposits
—
145,996,201
—
145,996,201
- Liabilities at fair value through profit or loss
412,403
—
—
412,403
- Derivates
144,944
—
—
144,944
- Other financial liabilities
4,472,991
2,091,405
—
6,564,396
- Financing received from the Argentine Central Bank and other financial institutions
23,023
12,334,083
—
12,357,106
- Unsubordinated Negotiable obligations
—
14,317,445
—
14,317,445
-Subordinated Negotiable Obligations
—
2,128,759
—
2,128,759
Total Liabilities
5,053,361
176,867,893
—
181,921,254</t>
  </si>
  <si>
    <t>FAIR VALUES</t>
  </si>
  <si>
    <t>6. FAIR VALUES
6.1 Fair Value of Financial Instruments
The Group classifies fair values of financial instruments in a three level hierarchy according to the reliability of the inputs used to determine them.
Fair Value level 1: The fair value of financial instruments traded in active markets (such as publicly-traded derivatives, debt securities or available for sale) is based on market quoted prices as of the date of the reporting period. If the quoted price is available and there is an active market for the instrument, it will be included in Level 1. Otherwise, it will be included in Level 2.
Fair Value level 2: The fair value of financial instruments which are not traded in active markets, such as over-the-counter derivatives, is determined using valuation techniques that maximize the use of observable market data and rely the least possible on the Group’s specific estimates. If all significant inputs required to determine fair value a financial instrument are observable, such instrument is included in level 2. If the inputs used to determine the price are not observable, the instrument will be included in Level 3.
Fair Value level 3: If one or more significant inputs are not based on observable market data, the instrument is included in level 3.
The Group’s financial instruments measured at fair value as of December 31, 2019 and 2018 are detailed below:
Financial Instruments as of 12/31/2019
FV level 1
FV level 2
FV level 3
Total
Assets
- Cash and due from banks
29,910
—
—
29,910
- Debt securities at fair value through profit or loss
564,830
—
3,671
568,501
- Derivatives
257,587
—
—
257,587
- Other financial assets
1,101,531
—
—
1,101,531
- Other debt securities
7,171,171
—
—
7,171,171
- Financial assets in guarantee
4,924,540
—
—
4,924,540
- Investments in Equity Instruments
5,796
8,783
—
14,579
Total Assets
14,055,365
8,783
3,671
14,067,819
Liabilities
- Liabilities at fair value through profit or loss
189,554
—
—
189,554
- Other financial liabilities
5,996,738
—
—
5,996,738
Total Liabilities
6,186,292
—
—
6,186,292
Financial Instruments as of 12/31/2018
FV level 1
FV level 2
FV level 3
Total
Assets
- Cash and due from banks
15,997
—
—
15,997
- Debt securities at fair value through profit or loss
5,761,365
17,485,964
—
23,247,329
- Derivatives
24,496
—
—
24,496
- Other financial assets
23,181
—
—
23,181
- Other debt securities
173,134
—
—
173,134
- Financial assets in guarantee
2,896,049
—
—
2,896,049
- Investments in Equity Instruments
2,466
13,539
—
16,005
Total Assets
8,896,688
17,499,503
—
26,396,191
Liabilities
- Liabilities at fair value through profit or loss
412,403
—
—
412,403
- Derivative instruments
—
144,944
—
144,944
- Other financial liabilities
4,472,991
—
—
4,472,991
- Financing received from the Argentine Central Bank and other financial institutions
23,023
—
—
23,023
Total Liabilities
4,908,417
144,944
—
5,053,361
Below is shown the reconcilation of the financial instruments classiffied as Fair Value Level 3:
FV level 3
12/31/2018
Transfers(*)
Additions
Disposals
P/L
12/31/2019
Assets
- Debt securities at fair value through profit or loss
—
3,671
—
—
—
3,671
(*) The transfer was due to the lack of observable prices, directly or indirectly, for the measurement of this Financial Instruments
The Group’s policy is to recognize transfers between fair value levels only at end of period. The transfers were produced by the classification as Level 3 of the financial instruments with lack of observable prices.
Valuation Techniques
Valuation techniques to determine fair values Level 2 and Level 3 include the following:
·
Market or quoted prices for similar instruments.
·
The estimated present value of instruments.
The valuation technique to determine fair value Level 2 is based on inputs other than the quoted price included in Level 1 that are readily observable for the asset or liability (i.e., prices).
For Level 3, the Group uses valuation techniques through spot rate curves which calculate the yield upon market prices.
These valuation techniques are detailed below:
·
Interpolation model: It consists of the determination of the value of financial instruments that do not have a market price at the closing date, based on quoted prices for similar assets (both in terms of issue, currency, and duration) in the active markets ( MAE, Bolsar or secondary) through the linear interpolation of them. This technique has been used by the Entity to determine the fair value of the instruments issued by the BCRA and Treasury Bills without quotation at the end of this period.
·
Performance Curve Model under Nelson Siegel: This model proposes a continuous function to model the trajectory of the instant forward interest rate considering as a domain the term comprised until the next interest and / or capital payment. It consists in the determination of the instrument’s price estimating for this the volatility through market curves. The Entity has used this model to estimate prices in negotiable obligations or financial instruments with variable interest rate.
The principal inputs considered by the Group for its determination of fair values under the linear interpolation model are:
·
Instrument prices that were quoted between the date the curve is estimated and the settlement date of the latest payment available.
·
Implicit rates in the last available tender.
·
Only instruments that have been traded with a 24-hour settlement are considered.
·
If the same instrument has been listed on MAE (“Mercado Abierto Electrónico”) and Bolsar, only the market price that has been traded in the market with higher volume is considered
·
The yield curve is standardized based on a set of nodes, each of which has an associated expiration date.
·
Instruments denominated in US dollars are converted at the exchange rate on the date the instrument is negotiated.
Likewise, for the determination of fair values under the Nelson Siegel model, the main data and aspects considered by the Entity were:
·
The Spot rate curves in pesos + BADLAR and the Spot rate curve in US dollars are established based on bonds predefined by Financial Risk Management.
·
The main source of prices for Bonds is MAE, without considering those corresponding to operations for own portfolio.
·
The portfolio of bonds used as input is changed with every issuance.
The Group periodically evaluates the performance of the models based on indicators which have defined tolerance thresholds.
Under IFRS, the estimated residual value of an instrument at inception is generally the transaction price.
In the event that the transaction price differs from the determined fair value, the difference will be recognized in the statement of results proportionally for the duration of the instrument.
6.2 Fair Value of other Financial Instruments
The following describes the methodologies and assumptions used to determine the fair values of financial instruments not recorded at their fair value in these financial statements:
·
Assets whose fair value is similar to book value: For financial assets and liabilities that are liquid or have short-term maturities (less than three months), the book value is considered to be similar to fair value.
·
Fixed rate financial instruments: The fair value of financial assets was determined by discounting future cash flows at the current market rates offered, for each year, for financial instruments with similar characteristics. The estimated fair value of deposits with a fixed interest rate was determined by discounting future cash flows through the use of market interest rates for deposits with maturities similar to those of the Bank’s portfolio.
·
For listed assets and the quoted debt, fair value was determined based on market prices.
Below is the difference between the carrying amount and the fair value of the main assets and liabilities recorded at amortized cost as of December 31, 2019 and 2018, respectively:
Other Financial Instruments as of 12/31/2019
Book value
Fair value
FV Level 1
FV Level 2
FV Level 3
Financial Assets
-Cash and due from Banks
26,373,189
26,373,189
26,373,189
—
—
-Other financial assets
995,335
995,335
995,335
—
—
-Loans and other financing
88,010,011
91,637,500
—
—
91,637,500
- Other Debt Securities
3,287,385
3,370,171
3,370,171
—
—
-Financial assets in guarantee
409,164
409,164
409,164
—
—
119,075,084
122,785,359
31,147,859
—
91,637,500
Financial Liabilities
-Deposits
89,008,177
89,009,817
—
—
89,009,817
-Repo transactions
319,817
319,817
319,817
—
—
-Other financial liabilities
3,118,827
3,174,432
3,174,432
—
—
-Financing received from the BCRA and other financial institutions
9,017,597
8,778,079
—
—
8,778,079
- Unsubordinated Negotiable obligations
6,086,475
6,086,475
6,086,475
—
—
- Subordinated Negotiable Obligations
2,119,888
2,368,114
2,368,114
—
—
109,670,781
109,736,734
11,948,838
—
97,787,896
Other Financial Instruments as of 12/31/2018
Book value
Fair value
FV Level 1
FV Level 2
FV Level 3
Financial Assets
-Cash and due from Banks
51,806,375
51,806,375
51,806,375
—
—
-Other financial assets
2,588,976
2,588,976
2,588,976
—
—
-Loans and other financing
118,771,635
138,529,292
—
—
138,529,292
- Other Debt Securities
6,458,727
6,466,670
6,466,670
—
—
-Financial assets in guarantee
191,701
191,701
191,701
—
—
179,817,414
199,583,014
61,053,722
—
138,529,292
Financial Liabilities
-Deposits
145,996,201
145,629,417
—
—
145,629,417
-Other financial liabilities
2,091,405
2,091,405
2,091,405
—
—
-Financing received from the BCRA and other financial institutions
12,334,083
10,134,114
53,055
—
10,081,059
- Unsubordinated Negotiable obligations
14,317,445
12,232,833
12,232,833
—
—
- Subordinated Negotiable Obligations
2,128,759
2,109,793
2,109,793
—
—
176,867,893
172,197,562
16,487,086
—
155,710,476
6.3 Fair Value of Equity instruments
The following are the equity instruments measured at Fair Value with changes in profit or loss as of December 31, 2019 and 2018:
12/31/2019
12/31/2018
YPF S.A.
—
1,665
Grupo Financiero Galicia S.A.
5,796
801
Loma Negra S.A.
—
—
Tenaris SA
—
—
Pampa Energía S.A.
—
—
Total
5,796
2,466
The following are the equity instruments measured at Fair Value with changes in Other Comprehensive Income as of December 31, 2019 and 2018:
FV at
Loss
FV at
12/31/2018
through OCI
12/31/2019
MAE
7,092
(2,482)
4,610
SEDESA
2,483
(869)
1,614
COELSA
1,414
(495)
919
PROVINCANJE
417
(145)
272
CUYO AVAL SGR
1,383
(334)
1,049
ARGENCONTROL
193
(68)
125
LOS GROBO SGR
321
(251)
70
IEBA SA
93
(32)
61
Others
143
(80)
63
Total
13,539
(4,756)
8,783
Exposure to
FV at
Income
changes in
FV at
12/31/2017
through OCI
Purchasing Power
12/31/2018
MAE
10,470
—
(3,378)
7,092
SEDESA
3,666
—
(1,183)
2,483
COELSA
2,088
—
(674)
1,414
PROVINCANJE
615
—
(198)
417
CUYO AVAL SGR
505
1,229
(351)
1,383
ARGENCONTROL
285
—
(92)
193
LOS GROBO SGR
154
255
(88)
321
IEBA SA
138
—
(45)
93
Others
63
119
(39)
143
Total
17,984
1,603
(6,048)
13,539</t>
  </si>
  <si>
    <t>FINANCE LEASE</t>
  </si>
  <si>
    <t>FINANCE LEASES</t>
  </si>
  <si>
    <t>7. FINANCE LEASES
7.1 The Group as lessee
(i) The following table shows the carrying amount in the financial position:
12/31/2019
01/01/2019
Right-of-use asset
Land and buildings
988,386
1,354,278
Lease liability
Current
467,977
596,813
Non-current
478,413
757,465
Total
946,390
1,354,278
(ii) The following table shows the amounts charged in the income statement:
Items
12/31/2019
Right-of-use assets – Depreciation
567,192
Interest expenses on lease liabilities (Other operating expenses)
212,492
(iii) Lease activities:
The Group leases several branches. Rental agreements are generally made for fixed periods of 1 to 10 years, but may have extension options as described in (iv) below.
Contracts may contain lease components or not. The Group assigns consideration in the contract to the lease and non-lease components based on their independent relative prices. However, for the leases of real estate for which the Group is a lessee, it has chosen not to separate the lease components and those that are not, and instead counts them as a single lease component.
Lease terms are negotiated individually and contain a wide range of different terms and conditions. Lease agreements do not impose other obligations to do or not do, other than the leased assets owned by the lessor. Leased assets cannot be used as collateral for obtaining loans.
Until 2018, Property, Plant and Equipment leases were classified as operating leases. As of January 1, 2019, leases are recognized as a right-of-use asset by registering a liability as a counterparty on the date on which the leased asset is available for use by the Entity.
Assets and liabilities arising from leases are initially measured based on the present value. Lease liabilities include the net present value of the following lease payments:
·
fixed payments (including fixed payments in substance), less any incentives receivable;
·
variable lease payments that depend on an index or a rate, initially measured using the index or rate as at the commencement date;
·
amounts expected to be payable by the Group under residual value guarantees;
·
the exercise price of a purchase option if the Group is reasonably certain to exercise that option, and
·
payments of penalties for terminating the lease, if the lease term reflects the Group exercising an option to terminate the lease.
Lease payments to be made under reasonably certain extension options are also included in the measurement of the liability.
Lease payments are discounted using the interest rate implicit in the lease. If that rate cannot be easily determined, which is generally the case with leases in the Group, the lessee’s incremental borrowing rate is used, which is the rate that the individual lessee would have to pay to borrow the necessary funds to obtain an asset of similar value to the asset by right of use in a similar economic environment with similar terms, security and conditions.
To determine the incremental interest rate, the Group:
·
whenever possible, uses the external financing recently received as a starting point, adjusted to reflect changes in financing conditions since the external financing was received.
·
uses a rate determination approach that begins with a risk-free interest rate adjusted for credit risk for leases that the Entity already has for those cases in which it does not have recent third-party financing, and
·
makes specific adjustments for the lease, for example, term, currency and guarantee.
The Group is exposed to possible future increases in variable lease payments based on an index or rate, which are not included in the lease liability until they become effective. When adjustments to lease payments based on an index or rate become effective, the lease liability is reassessed and adjusted against the right-of-use asset.
Lease payments are allocated between capital and financial cost. The financial cost is charged to income during the lease period to produce a constant periodic interest rate on the remaining balance of the liability for each period.
The right-of-use assets are measured at cost comprising the following:
·
the amount of the initial measurement of the lease liability;
·
any lease payment made at or before the commencement date, less any lease incentives received;
·
any initial direct costs, and
·
an estimate of costs to be incurred by the lessee in dismantling and removing the underlying asset, restoring the site on which it is located or restoring the underlying asset to the condition required by the terms and conditions of the lease.
The right-of-use assets are generally depreciated during the shortest useful life of the asset and the lease term in a linear fashion.
Payments associated with short-term leases of equipment and all leases of low-value assets are recognized linearly as an expense in income. Short-term leases are leases with a lease term of 12 months or less and that does not contains a purchase option. Low-value assets include computer equipment and small items of office furniture.
(iv) Extension and termination options
Extension and termination options are included in several property leases. These are used to maximize operational flexibility in terms of managing the assets used in operations. Most of the extension and termination options maintained are exercisable only by the Group and not by the respective lessor.
7.2 The Group as lessor
The following is a breakdown of the maturities of the Group’s financial and operating leases receivables and of the current values as of December 31, 2019 and 2018:
Financial Lease Receivables
12/31/2019
12/31/2018
Up to 1 year
1,783,106
2,627,616
More than a year up to two years
1,167,248
2,032,214
From two to three years
665,603
1,147,353
From three to five years
421,983
681,233
More than five years
20,379
14,454
Total
4,058,319
6,502,870
Unearned financial income
(871,630)
(1,355,568)
Net investment in the lease
3,186,689
5,147,302
The balance of allowance for loan losses related to finance leases amounts to 82,052 and 97,130 as of December 31, 2019 and 2018.
Operating Lease Receivables
12/31/2019
12/31/2018
Up to 1 year
16,706
3,695
More than a year up to two years
15,732
3,695
From two to three years
13,543
2,175
From three to five years
9,202
—
Total
55,183
9,565</t>
  </si>
  <si>
    <t>TRANSFER OF FINANCIAL ASSETS</t>
  </si>
  <si>
    <t>8. TRANSFER OF FINANCIAL ASSETS
When the Group transfers financial assets under an agreement that meets all requirements to derecognize such assets, the difference between the carrying amount of those assets and the amount received as consideration is charged to income.
(a) Transfers that do not qualify for derecognition
The following is a detail of the financial assets transferred by the Group that continue to be recognized in its consolidated financial statements as of December 31, 2019 and 2018:
12/31/2019
12/31/2018
Securitized Personal Loans
Asset
1,614,099
1,184,669
Liabilities
849,775
827,152
Transfers of receivables with recourse
Asset
30,201
217,277
Liabilities
—
113,948
(b) Transfers of financial assets that qualify for derecognition
The Group makes, in certain opportunities, non-recourse portfolio sales. In these cases, the Group has not retained any substantial risk or reward regarding the transferred portfolio, and therefore, such portfolio meets derecognition requirements.</t>
  </si>
  <si>
    <t>REPO AND REVERSE REPO TRANSACTIONS</t>
  </si>
  <si>
    <t>9. REPO AND REVERSE REPO TRANSACTIONS
The Group carries out repo transactions in which it performs the spot sale of a security with the related forward purchase thereof, thus substantially retaining all the risks and rewards associated with the instruments and recognizing them in "Financial Assets Pledged as Collateral" at year-end, as the provisions set out in point 3.4.2 (Derecognition of Assets) of IFRS 9 "Financial Instruments") are not met.
The residual values of assets transferred under repo transactions as of December 31, 2019 and 2018 are detailed below:
Repo Transactions:
Book Value
December 31, 2019
319,817
December 31, 2018
—</t>
  </si>
  <si>
    <t>DERIVATIVE FINANCIAL INSTRUMENTS</t>
  </si>
  <si>
    <t>10. DERIVATIVE FINANCIAL INSTRUMENTS
In the normal course of business, the Group enters into a variety of transactions principally in the foreign exchange stock markets. Most counterparties in the derivative transactions are banks and other financial institutions.
These instruments include:
·
Forwards and futures: they are agreements to deliver or take delivery at a specified rate, price or index applied against the underlying asset or financial instrument, at a specific date. Futures are exchange traded at standardized amounts of the underlying asset or financial instrument.
Forwards contracts are OTC agreements and are principally dealt in by the Group in foreign exchange as forward agreements.
·
Swaps: they are agreements between two parties with the intention to exchange cash flows and risks at specific date and for a period in the future.
·
Options: they confer the right to the buyer, but no obligation, to receive or pay a specific quantity of an asset or financial instrument for a specified price at or before a specified date.
As of December 31, 2019 and 2018, the following amounts were recorded for operations related to derivatives:
12/31/2019
12/31/2018
Amounts receivable for spot and forward transactions pending settlement
257,587
24,496
Amounts payable for spot and forward transactions pending settlement
—
(144,944)
257,587
(120,448)
The following table shows, the notional value of options and outstanding forward and futures contracts as of December 31, 2019 and 2018:
12/31/2019
12/31/2018
Forward sales of foreign exchange without delivery of underlying assets
279,833
230,253
Forward purchases of foreign exchange without delivery of underlying assets
—
1,560,382
The incomes/( expenses) generated by derivative financial instruments during the years ended December 31, 2019, 2018 and 2017 amounted to 713,616, (2,605,689) and (166,485) respectively.</t>
  </si>
  <si>
    <t>EARNINGS PER SHARE</t>
  </si>
  <si>
    <t>11. EARNINGS PER SHARE
Earnings per share are calculated by dividing income attributable to the Group´s shareholders by the weighted average number of outstanding common shares during the period. As the Group does not have preferred shares or debt convertible into shares, basic earnings are equal to diluted earnings per share.
12/31/2019
12/31/2018
12/31/2017
Income attributable to shareholders of the group
(2,151,600)
(4,658,050)
(1,160,465)
Weighted average of ordinary shares (thousands)
456,722
456,722
392,832
Income per share
(4.71)
(10.20)
(2.95)</t>
  </si>
  <si>
    <t>SPECIAL TERMINATION ARRANGEMENTS</t>
  </si>
  <si>
    <t>POST EMPLOYMENT BENEFITS</t>
  </si>
  <si>
    <t>12. SPECIAL TERMINATION ARRANGEMENTS
Special termination arrangements are principally termination benefits payable to employees who accepted a pre-retirement offer. These benefits are payable during the period between their effective termination date and their retirement age, when they voluntarily accept an irrevocable termination arrangement.
As of December 31, 2019 and 2018, special termination arrangements amounted to Ps. 947,536 and Ps. 609,302, respectively. The amounts charged to profit or loss regarding these benefits as of December 31, 2019 and 2018 were Ps. 527,901 and Ps. 125,547, respectively.
The evolution during each period is detailed below:
12/31/2019
12/31/2018
Balances at the beginning
609,302
1,025,488
Charged to profit or loss
527,901
125,547
Benefits paid to participants
(189,667)
(541,733)
Balances at closing
947,536
609,302</t>
  </si>
  <si>
    <t>PROPERTY, PLANT AND EQUIPMENT</t>
  </si>
  <si>
    <t>13. PROPERTY, PLANT AND EQUIPMENT
Changes in property, plant and equipment for financial years ended on December 31, 2019 and 2018 are as follows:
Gross carrying amount
Depreciation
At the
Net
beginning
Additions by
At the
At the
Additions by
carrying
of the
Useful
business
end of
beginning
business
Of the
Other
At the end
amount
Item
year
Life
Revaluation
Additions
combinations
Disposals
the year
of the year
Disposals
combinations
Year
Movements
of the year
12/31/2019
Cost model
Furniture and facilities
1,008,692
10
—
—
—
—
1,008,692
(693,705)
—
—
(3,434)
—
(697,139)
311,553
Machinery and equipment
3,104,196
5
—
192,354
—
(140,581)
3,155,969
(2,495,971)
312,750
—
(624,196)
—
(2,807,417)
348,552
Vehicles
173,783
5
—
34,806
—
(35,494)
173,095
(58,803)
15,658
—
(31,073)
—
(74,218)
98,877
Right of use assets
—
—
—
1,503,784
—
—
1,503,784
—
644
—
(567,192)
—
(566,548)
937,236
Construction in progress
548,023
—
—
113,370
—
(181,216)
480,177
—
—
—
—
—
—
480,177
Revaluation model
Land and Buildings
1,863,622
50
(62,080)
108,422
—
(92)
1,909,872
(90,547)
29,791
—
(23,433)
—
(84,189)
1,825,683
Total
6,698,316
(62,080)
1,952,736
—
(357,383)
8,231,589
(3,339,026)
358,843
—
(1,249,328)
—
(4,229,511)
4,002,078
Gross carrying amount
Depreciation
At the
Net
beginning
Additions by
At the
At the
Additions by
carrying
of the
Useful
business
end of
beginning
business
Of the
Other
At the end
amount
Item
year
Life
Revaluation
Additions
combinations
Disposals
the year
of the year
Disposals
combinations
Year
Movements
of the year
12/31/2018
Cost model
Furniture and facilities
930,958
10
—
69,318
9,136
(720)
1,008,692
(624,844)
—
(6,443)
(58,389)
(4,029)
(693,705)
314,987
Machinery and equipment
2,925,963
5
—
183,808
19,777
(25,352)
3,104,196
(2,229,327)
20,283
(17,485)
(252,056)
(17,386)
(2,495,971)
608,225
Vehicles
143,263
5
—
54,561
2,769
(26,810)
173,783
(61,193)
15,702
(395)
(12,085)
(832)
(58,803)
114,980
Construction in progress
658,429
—
—
188,663
—
(299,069)
548,023
—
—
—
—
—
—
548,023
Revaluation model
Land and Buildings
1,581,142
50
474,704
—
—
(192,224)
1,863,622
(154,595)
64,048
—
—
—
(90,547)
1,773,075
Total
6,239,755
—
474,704
496,350
31,682
(544,175)
6,698,316
(3,069,959)
100,033
(24,323)
(322,530)
(22,247)
(3,339,026)
3,359,290
13.1 Revaluation of Property, Plant and Equipment
The Group´s properties, plant and equipment measured at revaluation model were valued at each reporting date by an independent expert. The frequency of revaluations ensures fair value of the revalued asset does not differ materially from its carrying amount.
The last revaluation was made on December 31, 2019.
The following are the book values that would have been recognized if the assets had been accounted under the cost model:
Residual
Value
according to
Revaluation
Revalued
the cost
Class
date
amount
model
Difference
Land and buildings
12/31/2019
1,825,683
1,887,763
(62,080)
Land and buildings
12/31/2018
1,773,074
1,298,370
474,704
For all Land and Buildings with a total valuation of 1,825 million as of December 31, 2019, the valuation was determined using sales Comparison Approach prepared by the Group’s management considering a report of an independent expert. Sale prices of comparable properties are adjusted considering the specific aspects of each property, the most relevant premise being the price per meter (Level 3). The Group estimated that, other factors being constant, a 5% reduction on the Sales price per meter for the period ended December 31, 2019 would have reduced the value of the Land and Buildings on 91.2 million, which would impact, net of its tax effect on the "Net Revaluation surplus of property, plant and equipment" item in the statement of comprehensive income</t>
  </si>
  <si>
    <t>INVESTMENT PROPERTIES</t>
  </si>
  <si>
    <t>14.
The movements in investment properties for the years ended December 31, 2019 and 2018 were as follows:
At the
P/L for
Beginning
Total useful
changes
As of
Item
of the year
life
in the FV
Additions
Disposals
12/31/2019
Measurement at fair value
Rented properties
635,877
50
(127,130)
3,551,323
(5,333)
4,054,737
TOTAL INVESTMENT PROPERTIES
635,877
—
(127,130)
3,551,323
(5,333)
4,054,737
At the
P/L for
Beginning
Total useful
changes
As of
Item
of the year
life
in the FV
Additions
Disposals
12/31/2018
Measurement at fair value
Rented properties
441,610
50
221,408
16,103
(43,244)
635,877
TOTAL INVESTMENT PROPERTIES
441,610
—
221,408
16,103
(43,244)
635,877
Investment properties are measured at their fair value determined by professionally qualified valuers .
For all Investment Properties with a total valuation of 3.878 million as of December 31, 2019, the valuation was determined using sales Comparison Approach prepared by the Group’s management considering a report of an independent expert. Sale prices of comparable properties are adjusted considering the specific aspects of each property, the most relevant premise being the price per meter (Level 3). The Group estimated that, other factors being constant, a 5% reduction on the Sales price per meter for the period ended December 31, 2019 would have reduced the value of the Investment Properties by 193.9 million, which would impact, net of its tax effect on the "Other Operating Income" item in the Income statement.</t>
  </si>
  <si>
    <t>INTANGIBLE ASSETS</t>
  </si>
  <si>
    <t>15. INTANGIBLE ASSETS
Intangible assets of the Group for fiscal years ended on December 31, 2019 and 2018 are as follows:
Gross carrying amount
Depreciation
At the
Additions
At the
At the
At the
Net carrying
beginning
by business
End of the
beginning
By business
End of the
amount at
Item
of the year
Additions
combinations
Disposals
year
of the year
Disposals
combinations
Of the year
year
12/31/2019
Measurement at cost
Goodwill
2,678,965
13,829
—
—
2,692,794
—
—
—
—
—
2,692,794
Brands
146,907
—
—
—
146,907
—
—
—
—
—
146,907
Other intangible assets
2,228,054
651,095
—
(4,269)
2,874,880
(883,780)
120
—
(458,407)
(1,342,067)
1,532,813
TOTAL
5,053,926
664,924
—
(4,269)
5,714,581
(883,780)
120
—
(458,407)
(1,342,067)
4,372,514
Gross carrying amount
Depreciation
At the
Additions
At the
At the
At the
Net carrying
beginning
by business
End of the
beginning
By business
End of the
amount at
Item
of the year
Additions
combinations
Disposals
year
of the year
Disposals
combinations
Of the year
year
12/31/2018
Measurement at cost
Goodwill
255,323
2,423,642
—
—
2,678,965
—
—
—
—
—
2,678,965
Brands
—
146,907
—
—
146,907
—
—
—
—
—
146,907
Other intangible assets
1,723,407
1,300,811
2,520
(798,684)
2,228,054
(1,271,996)
618,809
(2,143)
(228,450)
(883,780)
1,344,274
TOTAL
1,978,730
3,871,360
2,520
(798,684)
5,053,926
(1,271,996)
618,809
(2,143)
(228,450)
(883,780)
4,170,146
15.1 Goodwill impairment
Goodwill is assigned to the Group’s cash generating units on the basis of the operating segments.
12/31/2019
12/31/2018
Supervielle Seguros S.A.
7,115
7,115
Cordial Compañía Financiera S.A.
177,578
177,578
Banco Regional de Cuyo S.A.
63,419
63,419
InvertirOnline S.A.U. / InvertirOnline.Com Argentina S.A.U.
1,355,982
1,355,982
Micro Lending S.A.U.
1,067,660
1,067,660
Others
21,040
7,211
TOTAL
2,692,794
2,678,965
The recoverable amount of a cash generating unit is determined on the basis of its value in use. These method uses cash flow projections based on approved financial budgets covering a period of five years.
The key assumptions are related to marginal contribution margins. These were determined on the basis of historic performances, other external sources of information and the expectations of market development.
The discount rates used are the respective average cost of capital (“WACC”), which is considered a good indicator of the cost of capital. For each cash generating unit, where the assets are assigned, a specific WACC was determined considering the industry, the country and the size of the business.
The main macroeconomic premises used are detailed below:
Real
Forecast
Forecast
Forecast
Forecast
Forecast
2019
2020
2021
2022
2023
2024
Inflation (end of period)
54.3
%
44.2
%
25.3
%
17.2
%
10.0
%
8.5
%
Inflation (average)
53.3
%
54.6
%
29.3
%
20.6
%
13.1
%
9.1
%
Cost of funding (end of period)
61.4
%
36.8
%
25.9
%
15.4
%
11.5
%
11.5
%
Cost of funding (average)
65.0
%
45.2
%
31.4
%
19.9
%
13.2
%
11.5
%
Loan’s interest rate (average)
78.3
%
61.0
%
50.0
%
41.8
%
39.2
%
39.0
%
Goodwill has been tested annually for impairment. No impairment adjustments have been determined over these assets as a result of the tests performed.
The sensitivity analysis for the cash-generating unit to which the Goodwill was allocated was based on a 5% increase in the weighted average cost of capital. The Group concluded that no impairment loss would need to be recognized on the Goodwill in the segment under these conditions.</t>
  </si>
  <si>
    <t>COMPOSITION OF THE MAIN ITEMS OF THE CONSOLIDATED STATEMENT OF FINANCIAL POSITION AND CONSOLIDATED INCOME STATEMENT</t>
  </si>
  <si>
    <t>16. COMPOSITION OF THE MAIN ITEMS OF THE CONSOLIDATED STATEMENT OF FINANCIAL POSITION AND CONSOLIDATED INCOME STATEMENT
16.1 Debt securities at fair value through profit or loss
12/31/2019
12/31/2018
Government securities
564,833
5,741,430
Corporate securities
3,668
114,648
Securities issued by the BCRA
—
17,391,251
568,501
23,247,329
16. 2 Other financial assets
12/31/2019
12/31/2018
Participation Certificates in Financial Trusts
30,592
16,840
Investments in Mutual Funds
865,872
1,008,467
Other investments
59,608
12,211
Receivable from spot sales pending settlement
138,591
6,341
Several debtors
623,070
994,919
Miscellaneous debtors for credit card operations
379,133
573,379
2,096,866
2,612,157
16.3 Other debt securities
12/31/2019
12/31/2018
Negotiable obligations
—
3,938
Debt securities from Financial trusts
—
1,863
Government securities
10,449,499
6,626,011
Others
9,057
49
10,458,556
6,631,861
16.4 Financial assets in guarantee
12/31/2019
12/31/2018
Special guarantees accounts in the Argentine Central Bank
2,120,732
2,088,896
Deposits in guarantee
3,212,972
998,854
5,333,704
3,087,750
16.5 Inventories
12/31/2019
12/31/2018
Electronics
21,752
92,429
Home and Health care
7,734
16,574
Tools and Workshop Equipment
16,249
365
Obsolescence Reserve
(1,280)
(1,811)
44,455
107,557
16.6 Other non-financial assets
12/31/2019
12/31/2018
Other Miscellaneous assets
831,142
912,352
Loans to employees
263,922
202,414
Payments in advance
13,570
48,568
Retirement Plan
151,171
196,799
Works of art and collector's pieces
34,546
6,896
16.7 Deposits
12/31/2019
12/31/2018
Non-financial sector
5,470,177
17,083,822
Financial sector
28,098
38,821
Current accounts
10,885,298
10,287,013
Savings accounts
39,992,352
72,085,308
Time deposits and investments accounts
29,717,376
41,818,262
Others
2,914,876
4,682,975
89,008,177
145,996,201
16.8 Liabilities at fair value through profit or loss
12/31/2019
12/31/2018
Liabilities for transactions in local currency
189,554
177,215
Liabilities for transactions in foreign currency
—
235,188
189,554
412,403
16.9 Other financial liabilities
12/31/2019
12/31/2018
Amounts payable for spot transactions pending settlement
2,193,818
850,096
Collections and other operations on behalf of third parties
5,224,611
4,948,447
Fees accrued to pay
269
56,087
Financial guarantee contracts
15,268
56,260
Liabilities associated with the transfer of financial assets not derecognized
713,177
593,093
Lease liability
946,390
—
Others
22,032
60,413
16.10 Financing received from the Argentine Central Bank and other financial institutions
12/31/2019
12/31/2018
Financing received from local financial institutions
939,136
1,918,696
Financing received from international institutions
8,078,461
10,438,410
9,017,597
12,357,106
16.11 Provisions
12/31/2019
12/31/2018
Legal issues
33,049
47,176
Labor lawsuits
28,023
26,391
Tax
77,882
20,390
Restructuring Provision
500,000
—
Others
21,930
22,809
Judicial Deposits
15,767
15,097
Eventual commitments
367
1,840
677,018
133,703
16.12 Other non-financial liabilities
12/31/2019
12/31/2018
Payroll and social securities
3,967,872
3,499,379
Sundry creditors
2,357,646
2,302,636
Revenue from contracts with customers (1)
192,499
191,378
Tax payable
1,396,223
1,751,473
Social security payment orders pending settlement
218,486
341,196
Other
76,188
228,577
8,208,914
8,314,639
(1)
Deferred income resulting from contracts with customers includes the liability for the customers’ loyalty program. The Group estimates the value of the points assigned to customers through the application of a mathematical model that considers assumptions about redemption rates, the fair value of points redeemed based on the combination of available products, and customer preferences, as well as the expiration of not redeemed points. As of December 31, 2019 and 2018, the amounts of 192,499 and 191,378, respectively, have been recorded for the points not redeemed or expired.
The following table shows the estimated use of the liability recorded as of December 31, 2019:
Maturity
Up to 12
Up to 24
More than
Item
months
months
24 months
Total
Revenue from contracts with customers
93,466
47,952
51,081
192,499
16.13 Interest Income
12/31/2019
12/31/2018
12/31/2017
Interest on overdrafts
4,566,729
5,000,550
2,901,607
Interest on promissory notes
5,878,441
6,272,282
3,767,219
Interest on personal loans
12,916,398
16,811,397
16,547,779
Interest on corporate unsecured loans
6,141,212
4,643,906
3,060,511
Interest on credit card loans
4,815,023
5,249,821
5,053,721
Interest on mortgage loans
3,781,641
3,028,718
263,172
Interest on automobile and other secured loan
693,000
757,191
75,662
Interest on foreign trade loans
1,730,633
1,798,461
899,192
Interest on financial leases
1,129,605
1,417,026
1,141,613
Others
3,141,913
1,810,684
540,048
Total
44,794,595
46,790,036
34,250,524
16.14 Interest Expenses
12/31/2019
12/31/2018
12/31/2017
Interest on current accounts deposits
6,010,413
7,890,452
1,564,612
Interest on time deposits
19,855,152
9,991,638
5,786,089
Interest on other financial liabilities
7,692,607
7,296,529
4,460,915
Interest from financing from financial sector
274,101
1,137,554
382,729
Others
1,081,178
471,217
588,612
Total
34,913,451
26,787,390
12,782,957
16.15 Net income from financial instruments at fair value through profit or loss
12/31/2019
12/31/2018
12/31/2017
Income from corporate and government securities
1,532,374
2,812,312
1,253,840
Income from securities issued by the Argentine Central Bank
18,714,976
9,500,772
4,366,999
Derivatives
713,616
(2,605,689)
(166,485)
Total
20,960,966
9,707,395
5,454,354
16.16 Service fee income
12/31/2019
12/31/2018
12/31/2017
Commissions from deposits accounts
3,509,557
3,398,652
3,591,081
Commissions from credit and debit cards
2,897,583
3,361,286
3,598,831
Commissions from loans operations
294,820
601,763
543,388
Others
1,897,647
1,757,005
1,594,665
Total
8,599,607
9,118,706
9,327,965
16.17 Service fee expenses
12/31/2019
12/31/2018
12/31/2017
Commissions paid
2,171,167
2,099,326
1,813,673
Export and foreign currency operations
72,803
82,294
63,739
Total
2,243,970
2,181,620
1,877,412
16.18 Income from insurance activities
12/31/2019
12/31/2018
12/31/2017
Accrued premiums
2,188,006
2,263,710
2,438,417
Accrued losses
(346,018)
(510,785)
(623,792)
Production expenses
(448,632)
(447,403)
(430,916)
Total
1,393,356
1,305,522
1,383,709
16.19 Other operating income
12/31/2019
12/31/2018
12/31/2017
Loans recovered and allowances reversed
498,599
488,878
466,741
Insurance commissions
68,287
610,942
544,225
Rental from safety boxes
286,881
368,093
358,390
Commissions from trust services
26,280
11,722
244,890
Returns of risk funds
172,684
431,480
164,515
Commissions from financial guarantees
627,845
723,954
45,557
Default interests
420,933
371,439
232,584
Others
653,758
798,626
770,574
Total
2,755,267
3,805,134
2,827,476
16.20 Personnel expenses
12/31/2019
12/31/2018
12/31/2017
Payroll and social securities
12,415,668
10,009,697
10,258,005
Others expenses
1,748,621
3,494,603
3,181,160
Total
14,164,289
13,504,300
13,439,165
16.21 Administration expenses
12/31/2019
12/31/2018
12/31/2017
Directors´ and statutory auditors’fees
280,833
251,527
199,248
Professional fees
1,017,618
2,541,276
1,690,134
Advertising and publicity
542,054
633,316
673,128
Taxes
1,469,457
1,648,448
1,672,778
Maintenance, security and services
1,727,446
846,858
804,156
Rent
51,745
715,107
621,264
Others
2,484,390
1,978,864
1,905,586
Total
7,573,543
8,615,396
7,566,294
16.22 Depreciation and impairment of non-financial assets
12/31/2019
12/31/2018
12/31/2017
Depreciation of property, plant and equipment
682,136
322,530
549,762
Depreciation of other non-financial assets
106,936
113,747
27,405
Depreciation of intangible assets
458,407
228,450
379,652
Depreciation of right-of-use assets
567,192
—
—
Impairment of other-non financial assets
—
427
—
Total
1,814,671
665,154
956,819
16.23 Other operating expenses
12/31/2019
12/31/2018
12/31/2017
Promotions related with credit cards
510,582
651,017
651,859
Turnover tax
3,749,503
4,311,436
3,459,409
Fair value on initial recognition of loans
200,899
594,275
656,807
Contributions made to deposit insurance system
243,959
237,870
207,594
Others
1,653,348
838,563
1,418,873
Total
6,358,291
6,633,161
6,394,542</t>
  </si>
  <si>
    <t>COMMITMENTS AND CONTINGENCIES</t>
  </si>
  <si>
    <t>17. COMMITMENTS AND CONTINGENCIES
Capital Commitments
During the financial year ended on December 31, 2019, the Group did not assume any significant capital commitment.
Contingencies and Provisions
Provisions for other contingencies to cover labor, legal, tax and other eventual effectiveness miscellaneous risks commitments have been estimated based on the available information and in accordance with the provisions of IFRS.
As of December 31, 2019 and 2018, there were no contingent events entailing remote likelihood and which equity effects have not been recorded.</t>
  </si>
  <si>
    <t>RELATED PARTY TRANSACTIONS</t>
  </si>
  <si>
    <t>18. RELATED PARTY TRANSACTIONS
Related parties are those entities that directly, or indirectly through other entities, have control over another, are under the same controlling party or may have significant influence on another entity’s financial or operating decisions.
The Group controls another entity when it has power over other entities’ financial and operating decisions and also receives benefits from such entity. The subsidiaries that the Group has control are detailed in Note 1.2.
Furthermore, the key personnel of the Group’s Management (Board of Directors members and Managers of the Group and its subsidiaries) are considered as related parties.
The aggregate compensation paid to our directors (including compensation paid to members of our Audit Committee, Anti-Money Laundering and Anti-Terrorist Financing Committee, Risk Management Committee, Credit House Limit Committee, Ethics, Compliance and Corporate Governance Committee, Human Resources Committee and Disclosure Committee), management and members of our Supervisory Committee in 2019 was approximately Ps.218.5 million, 224.2 million and Ps.2.3 million, respectively.
The following table presents the aggregate amounts of total consolidated financial exposure of the Bank to related parties, the number of recipients, the average amounts and the single largest exposures as of December 31, 2019 and 2018:
As of
As of
December 31, 2019
December 31, 2018
Aggregate total financial exposure
963,016
1,204,789
Number of recipient related parties
70
75
(a) Individuals
63
68
(b) Companies
7
7
Average total financial exposure
13,757
21,378
Single largest exposure
823,172
1,131,380
Controlling Interest
Mr. Julio Patricio Supervielle is the main shareholder of the Group. Julio Patricio Supervielle´s interest in the capital and votes of the Group as of December 31, 2019 and December 31, 2018 amounts to the 35.12% and 57.89%; and 35.86% and 69.40%, respectively.</t>
  </si>
  <si>
    <t>INSURANCE</t>
  </si>
  <si>
    <t>19. INSURANCE
a. Assets and liabilities related to insurances activities
12/31/2019
12/31/2018
Assets related to insurance contracts (Loans and other financing)
Receivables premius
453,978
63,380
Total
453,978
63,380
Liabilities related to insurance contracts (Other non-financial liabilities)
Debt with insured
136,168
203,946
Debt with reinsurers
40,575
22,566
Debt with co-insurers
1,702
26,024
Debt with producers
150,384
44,451
Technical commitments
173,994
18,258
Outstanding claims paid by re-insurance companies (regularizer)
(481)
(723)
Total
502,342
314,522
Debt with insured
Property insurance
Direct administrative insurance
11,242
12,976
Direct insurance in mediation
800
—
Claims settled to pay
881
306
Claims occurred and not reported - IBNR
14,759
14,916
Life insurance
Direct administrative insurance
41,267
48,377
Direct insurance in judgments
1,240
1,088
Direct insurance in mediation
1,837
1,151
Claims settled to pay
20,218
20,974
Claims occurred and not reported - IBNR
43,924
104,158
Total
136,168
203,946
Debt with producers
Producers currenct account
28,247
33,992
Commisions for premiums receivable
122,137
10,459
Total
150,384
44,451
Technical commitments
Course and similar risk
Premiums and surcharges
173,955
18,258
Premium insufficiency
39
—
Total
173,994
18,258
b. Income from insurances activities
The composition of the item “Result for insurance activities” as of December 31, 2019 and 2018 is disclosed in Note 16.18.</t>
  </si>
  <si>
    <t>MUTUAL FUNDS</t>
  </si>
  <si>
    <t>Disclosure of mutual funds portfolio [abstract]</t>
  </si>
  <si>
    <t>20. MUTUAL FUNDS
As of December 31, 2019 and 2018, Banco Supervielle S.A. is the depository of the Mutual Funds managed by Supervielle Asset Management S.A.
Portfolio
Net Worth
Number of Units
Mutual Fund
12/31/2019
12/31/2018
12/31/2019
12/31/2018
12/31/2019
12/31/2018
Premier Renta C.P. Pesos
14,031,863
8,281,012
14,010,386
8,266,083
3,958,398,573
1,475,029,312
Premier Renta Plus en Pesos
109,147
573,083
107,200
554,760
10,250,999
49,671,811
Premier Renta Fija Ahorro
465,427
5,156,205
459,494
5,038,765
12,851,475
136,640,472
Premier Renta Fija Crecimiento
46,922
67,139
46,657
66,643
3,688,485
4,369,322
Premier Renta Variable
166,391
245,226
163,998
226,060
6,982,580
8,130,311
Premier FCI Abierto Pymes
560,360
631,380
559,099
630,259
91,559,624
99,122,237
Premier Commodities
21,039
8,912
13,593
7,930
2,596,034
1,599,150
Premier Capital
129,058
277,778
128,718
277,455
36,057,519
67,052,867
Premier Inversión
135,360
275,771
135,291
275,395
442,160,447
888,100,323
Premier Balanceado
623,862
942,774
623,293
942,030
249,317,925
359,887,367
Premier Renta Mixta
133,255
90,124
133,147
90,080
76,562,093
44,863,120
Premier Renta Mixta en USD
130,212
725,057
129,733
7,222,633
2,815,589
13,892,155
Premier Performance en USD
453,884
3,649,334
452,866
3,630,806
9,312,208
62,805,294
Premier Global USD
698,915
—
696,759
—
11,338,023
—</t>
  </si>
  <si>
    <t>CONTRIBUTION TO THE DEPOSIT INSURANCE SYSTEM</t>
  </si>
  <si>
    <t>21. CONTRIBUTION TO THE DEPOSIT INSURANCE SYSTEM
Law No. 24485 and Decree No. 540/95 established the creation of the Deposit Insurance System to cover the risk attached to bank deposits, in addition to the system of privileges and safeguards envisaged in the Financial Institutions Law.
The National Executive Branch through Decree No. 1127/98 dated September 24, 1998 , established the maximum amount for this insurance system to demand deposits and time deposits denominated either in Pesos and/or in foreign currency. Such limit was set at $1,000 as from March 1, 2019.
This system does not cover deposits made by other financial institutions (including time deposit certificates acquired through a secondary transaction), deposits made by parties related to Banco Supervielle, either directly or indirectly, deposits of securities, acceptances or guarantees and those deposits set up at an interest rate exceeding the one established regularly by the Argentine Central Bank. Those deposits acquired through endorsement and those deposits made as a result of incentives other than interest rate are also excluded. This system has been implemented through the creation of the Deposit Insurance Fund (“FGD”), which is managed by a company called Seguros de Depósitos S.A. (“SEDESA”). The shareholders of SEDESA are the Argentine Central Bank and the financial institutions, in the proportion determined for each one by the Argentine Central Bank based on the contributions made to the fund</t>
  </si>
  <si>
    <t>RESTRICTED ASSETS</t>
  </si>
  <si>
    <t>22. RESTRICTED ASSETS
As of December 31, 2019 and 2018, the following Grupo Supervielle’s assets are restricted:
Item
12/31/2019
12/31/2018
Loans and other financing
In guarantee of secured borrowings
—
—
Credit Line
—
—
—
—
Financial assets in guarantee
Special guarantee accounts in the Argentine Central Bank
2,120,732
2,088,896
Trust guarantee deposits
3,800
5,127
Guarantee deposits for currency forward transactions
2,104,713
434,126
Guarantee deposits for credit cards transactions
317,407
375,993
Other guarantee deposits
158,562
183,608
Guarantee deposits for repo transactions
23,880
—
4,729,094
3,087,750</t>
  </si>
  <si>
    <t>FINANCIAL TRUSTS</t>
  </si>
  <si>
    <t>23. FINANCIAL TRUSTS
The Group acts as trustee or settler in financial trusts:
i) As Trustee:
Guarantee Management Trusts
Trustee : Banco Supervielle.
Indenture
Due of principal
Original principal
Principal
Financial trust
executed on
obligation
amount
balance
Beneficiaries
Settlers
Credimas
01/11/2013
06/21/2019
16,000
—
Banco Supervielle S.A.
Credimas S.A.
Asministration trust Interconnection 500 KV ET Nueva San Juan - ET Rodeo Iglesia
09/12/2018
09/12/2018, or until the termination of payment obligations through Disbursements (the “Extinction date”).
—
—
Diservel S.R.L., Ingenias S.R.L, Geotecnia (Inv. Calvente), Newen Ingenieria S.A., Ingiciap S.A., Mercados Energeticos, Diservel S.R.L.) and the suppliers of works, goods and services included in the Project.
Interconexion Electrica Rodeo S.A.
The group acts also as trustee in the following trusts:
Mendoza Trust : In liquidation phase, since it has fulfilled the contract period, but is pending the completion of several acts that derive from the trustee. The liabilities recorded as of December 31,2019, mainly originating from the exclusion of assets , amount to 21,018 and have been backed by assets in trust (loans, other miscellaneous loans, and other non-financial assets, etc.) in the amount of 647. This trust will be liquidated following the procedures established by Law 24,441.
Luján Trust: The term of the contract has expired and all documentation relating to the liquidation has been delivered. On July 31, 2019 the Tax Authority approved the final deregistration in tax matters.
ii) As Settler
Publicly offered and listed financial trusts as of December 31, 2019 and December 31, 2018:
Supervielle Créditos Financial Trust
Assets in Trust : Personal Loans
Trustee : Equity TMF Trust Company (Argentina) S.A.
The following are financial trusts where Banco Supervielle S.A acts as settler as of December 31, 2019:
Value initially
Securities issued
Financial Trust
Set up on
assigned in trust
Type
Amount
Type
Amount
Serie 97
03/27/2018
$
750,000
VDF TV A
VN$712,500
CP
VN$37,500
Mat: 01/20/20
Mat: 03/20/20
Cordial Compañía Financiera Financial Trust
Assets in Trust : Personal Loans
Trustee : Equity TMF Trust Company (Argentina) S.A.
The following are financial trusts where Cordial Compañía Financiera S.A acts as settler as of December 31, 2019:
Securities issued
Value initially
Participation
Financial Trust
Set up on
assigned in trust
Certificates
Debt Instruments
20
04/08/2019
$
600,000
$
120,000
$
480,000
21
06/24/2019
$
1,000,000
$
780,000
$
220,000
22
11/13/2019
$
571,560
$
102,300
$
469,260
Micro Lending Financial Trust
The following are financial trusts where Micro Lending S.A.U acts as settler:
Securitized
Issued Securities
Financial Trust
Set-up on
Amount
Type
Amount
Amount
Type
Amount
III
06/08/2011
$
39,779
VDF TV A
VN$31,823
VDF B
VN $6,364
CP
VN $1,592
Vto: 03/12/13
Vto: 11/12/13
Vto: 10/12/16
IV
09/01/2011
$
40,652
VDF TV A
VN$32,522
VDF B
VN $6,504
CP
VN $1,626
Vto: 06/20/13
Vto: 10/20/13
Vto: 01/20/17
Vto: 01/15/19
Vto: 04/15/19
Vto: 07/22/22
XVIII
06/16/2017
$
119,335
VDF TV A
VN $89,501
VDF TV B
VN $7,291
CP
VN $22,543
Vto: 05/15/19
Vto: 08/15/19
Vto: 10/15/22</t>
  </si>
  <si>
    <t>ISSUANCE OF NEGOTIABLE OBLIGATIONS</t>
  </si>
  <si>
    <t>24. ISSUANCE OF NEGOTIABLE OBLIGATIONS
a. Unsubordinated Negotiable Obligations
Grupo Supervielle S.A.’s Negotiable Obligations Issuance Program
On September 22, 2010, Grupo Supervielle’s Shareholders’ General Meeting passed the adhesion to the public offering regime pursuant Law 17,811 and the creation of a Simple Negotiable Obligations Issuance Global Program, non-convertible into shares, which was passed by the National Securities Commission on November 11, 2010. Said negotiable obligations may be short, medium and/or long term, subordinated or not, with or without guarantee, in pesos, in US dollars or any other currency, for a maximum current amount that shall not exceed, at any time, 1,000 (one thousand million pesos) or its equivalent in any other currency, pursuant to the last amendment of the Program on May, 7, 2015.
Likewise, negotiable obligations may be issued in several classes and/or series over the course of the program enforcement, relying on the possibility of re-issuing successive classes and/or series to be amortized. As of April 19, 2016, since the aforementioned Program was no longer in effect, the Group’s Ordinary and Extraordinary shareholders’ meeting, passed the creation of a new Negotiable Obligations Issuance Global Program, for the issuance of simple, short and/or medium term, subordinated or not, with or without guarantees, securities for up to a maximum outstanding amount of 1,000,000 (one thousand million pesos), under which different classes and/or series of Negotiable Obligations denominated in pesos, dollar or other foreign currencies can be issued.
Banco Supervielle S.A.
On April 25, 2013, the Shareholders’ meeting No. 39, resolved to approve the creation of a Global Program for the Issuance of Negotiable Obligations (the “Program”) for up to a maximum outstanding amount of AR$ 500,000,000. The Program was authorized by the National Securities Commission through Resolution No. 17,165 dated August 15, 2013. On April 18, 2016, the Shareholders’ meeting No. 43 approved the increase of the total amount of the Program to a nominal value of up to AR$ 1,000,000,000. That increase was authorized by the National Securities Commission Board through Resolution No. 18,296 dated October 27, 2016. On March 22, 2017 the Extraordinary General shareholders’ meeting No. 45 approved the issuance of the Program for a maximum amount of nominal value AR$ 2,500,000,000. The National Securities Commission´s Board approved the program´s increase up by Resolution No. 18,608 on April 12, 2017.
Global Program for the Issuance of Medium-Term Securities for up to V / N US $ 800,000,000
On September 22, 2016, the Shareholders’ meeting No. 117, resolved to approve the creation of a Global Program for the Issuance of Negotiable Obligations for up to a maximum outstanding amount of USD 800,000,000 (United States dollars eight hundred million). The Program was authorized by the National Securities Commission through Resolution No. 18,376 dated November 24, 2016.
On March 6, 2018, the Shareholders’ meeting, resolved to approve the extension of the Program for up to a maximum outstanding amount of USD 2,300,000,000 (United States dollars two thousand and three hundred million). The Program was authorized by the National Securities Commission through Resolution No. 19,470 dated April 16, 2018.
On August 6, 2018 the Shareholders’ meeting resolved to request the National Securities Commission the Bank’s registration as Frequent Issuer of Negotiable Obligations. The request was authorized by the National Securities Commission through Resolution No. 19,958 dated December 27, 2018.
Cordial Compañía Financiera S.A: Program for the Issuance of Negotiable Obligations
On April 25, 2013, the Shareholders’ meeting No. 39, resolved to approve the creation of a Global Program for the Issuance of Negotiable Obligations (the “Program”) for up to a maximum outstanding amount of AR$ 500,000,000. The Program was authorized by the National Securities Commission through Resolution No. 17,165 dated August 15, 2013. On April 18, 2016, the Shareholders’ meeting No. 43 approved the Increase of the total amount of the Program to a nominal value of up to AR$ 1,000,000,000. That increase was authorized by the National Securities Commission Board through Resolution No. 18,296 dated October 27, 2016. On March 22, 2017 the Extraordinary General shareholders’ meeting No. 45 passed the issuance of the Program for a maximum amount of nominal value AR$ 2,500,000,000. The National Securities Commission´s Board approved the program´s grow up by Resolution No. 18,608 on April 12, 2017.
As of December 31, 2019 and 2018, the amounts outstanding and the terms corresponding to outstanding unsubordinated negotiable obligations were as follows:
Class
Issue Date
Maturity Date
Annual Interest Rate
12/31/2019
12/31/2018
Grupo Supervielle Class XIII
01/31/2014
01/31/2019
Badlar + Spread 6.25
%
—
43,108
Banco Supervielle Class A
02/09/2017
08/09/2020
Badlar + Spread 4.5
%
3,804,338
6,461,888
Banco Supervielle Class B
12/22/2017
12/22/2019
Floating TM20 + Spread 3.25
%
—
923,233
Banco Supervielle Class C
12/22/2017
12/22/2021
Badlar + Spread 4.25
%
667,169
1,026,425
Banco Supervielle Class D
02/14/2018
08/14/2019
Badlar + Spread 3.5
%
—
1,182,758
Banco Supervielle Class E
02/14/2018
02/14/2023
Badlar + Spread 4.05
%
1,599,410
2,595,420
Cordial Compañía Financiera Class XIV
05/11/2017
05/11/2019
Badlar + Spread 3.5
%
—
611,622
Cordial Compañía Financiera Class XV
08/24/2017
02/23/2019
Badlar + Spread 4.75
%
—
562,105
Cordial Compañía Financiera Class XVI
11/22/2017
11/21/2019
Floating TM20 + Spread 4.25%
—
832,253
Micro Lending Class II
08/16/2016
08/16/2019
Badlar + Spread 5
%
—
30,773
Micro Lending Class III
10/04/2017
10/05/2020
Badlar + Spread 7
%
15,558
47,860
Total
6,086,475
14,317,445
b. Subordinated Negotiable Obligations
Program for the issuance of Negotiable Obligations for up to nominal value $ 750,000,000 (increased to nominal value $ 2,000,000,000)
As of March 25, 2013, the Bank’s Extraordinary General shareholders’ meeting, approved the creation of a Global Program for the issuance of Negotiable Obligations for up to a maximum outstanding amount of 750,000,000 (seven hundred and fifty million pesos). On April 15, 2016, the Ordinary and Extraordinary Shareholders’ meeting approved the increase the maximum outstanding amount of the Program to 2,000,000,000 (two billion pesos) or its equivalent in foreign currency, passed by Resolution N° 18,224 from the National Securities Commission on September 22, 2016.
The following chart provides the main terms and conditions of issuances underway as of December 31, 2019 and 2018:
Issuance
Maturity
Book Value
date
Currency
Class
Amount
Amortization
Term
date
Rate
12/31/2019
12/31/2018
08/20/2013
U$S
III
22,500
100% at mat,
84 Months
08/20/20
7
%
1,308,192
1,340,759
11/18/2014
U$S
IV
13,441
100% at mat,
84 Months
11/18/21
7
%
811,696
788,000
Total
2,119,888
2,128,759
On August 6, 2018, the Board of Directors resolved to request the CNV the Bank´s registration as a frequent issuer of negotiable obligations, and it´s consequent authorization to issue negotiable obligations under the aforementioned regime, in the terms set forth in the Resolution and submitting before said body all the necessary documentation for such purposes.</t>
  </si>
  <si>
    <t>RESTRICTIONS IMPOSED ON THE DISTRIBUTION OF DIVIDENDS</t>
  </si>
  <si>
    <t>25. RESTRICTIONS IMPOSED ON THE DISTRIBUTION OF DIVIDENDS
The distribution of retained earnings in the form of dividends is governed by the Argentine Corporations Law. These rules require Grupo Supervielle to transfer 5% of its net income to a legal reserve until the reserve equals to 20% of the company’s outstanding capital stock.
In addition, with regard to Banco Supervielle and Cordial Compañía Financiera, 20% of the profits shown by the income statement for the fiscal year, plus - minus the adjustments to prior year results, minus the accumulated loss, if any, at the end of the preceding year, must be transferred to the legal reserve.
Furthermore, the distribution of dividends in these entities shall comply with a series of requirements established by the Argentine Central Bank. The amount to be distributed, shall not compromise the Company’s liquidity and solvency, which can be verified by not recording insufficiencies in the capital adequacy requirements at the end of the fiscal year from which dividends are to be paid out. In regards to minimum liquidity requirements, the average balance of liquid assets (in pesos, foreign currency or government securities) must exceed the liquidity requirement of the last closed period, or the projected period considering the dividend payment.
The Group may pay dividends to the extent that it has distributable retained earnings and distributable reserves calculated in accordance with the rules of the Argentine Central Bank described in Note 1.
Shareholders’ equity under the rules of the Argentine Central Bank comprise the following captions:
At December
31, 2019
Capital Stock
456,722
Paid in Capital
8,997,297
Legal Reserve
91,344
Other Reserves
6,708,810
Other Comprehensive Income
1,167,932
Net Income for the year
4,257,932
Total shareholders’ equity under the rules of the Argentine Central Bank
21,680,037</t>
  </si>
  <si>
    <t>LOANS AND OTHER FINANCING</t>
  </si>
  <si>
    <t>26. LOANS AND OTHER FINANCING
As of December 31, 2019 and 2018 the composition of the loan portfolio is as follows:
Total as of
Assets Before Allowances
December 31,
Stage 1
Stage 2
Stage 3
2019
Promissory notes
8,009,641
220,628
284,448
8,514,717
Unsecured corporate loans
9,974,477
363,545
768,167
11,106,189
Overdrafts
4,339,933
88,118
1,170,260
5,598,311
Mortgage loans
6,030,357
1,139,227
747,436
7,917,020
Automobile and other secured loans
799,642
260,651
159,643
1,219,936
Personal loans
14,047,805
1,115,171
1,132,265
16,295,241
Credit card loans
11,850,570
560,447
542,364
12,953,381
Foreign Trade Loans
16,198,790
615,514
1,336,442
18,150,746
Other financings
7,742,824
93,942
75,911
7,912,677
Other receivables from financial transactions
1,844,597
16,506
45,940
1,907,043
Receivables from financial leases
2,818,321
184,319
184,049
3,186,689
Subtotal
83,656,957
4,658,068
6,446,925
94,761,950
Allowances for loan losses
(1,605,160)
(838,710)
(4,308,069)
(6,751,939)
Total
82,051,797
3,819,358
2,138,856
88,010,011
Total as of
Assets Before Allowances
December 31,
Stage 1
Stage 2
Stage 3
2018
Promissory notes
11,040,711
728,667
372,861
12,142,239
Unsecured corporate loans
9,566,113
2,115,729
277,612
11,959,454
Overdrafts
6,888,246
1,096,622
181,025
8,165,893
Mortgage loans
8,362,500
216,941
14,937
8,594,378
Automobile and other secured loans
1,945,195
163,435
279,678
2,388,308
Personal loans
24,712,374
3,388,932
2,630,599
30,731,905
Credit card loans
12,498,927
916,400
781,512
14,196,839
Foreign Trade Loans
18,771,657
854,199
1,561,731
21,187,587
Other financings
8,008,012
1,386,762
175,934
9,570,708
Other receivables from financial transactions
2,039,401
18,592
32,756
2,090,749
Receivables from financial leases
4,942,686
265,384
129,095
5,337,165
Subtotal
108,775,822
11,151,663
6,437,740
126,365,225
Allowances for loan losses
(2,212,268)
(1,762,950)
(3,618,372)
(7,593,590)
Total
106,563,554
9,388,713
2,819,368
118,771,635
Expected Credit Loss Allowances
An analysis of changes in the gross carrying amount and the corresponding ECL allowance is, as follows:
Assets Before Allowances
ECL Allowance
Stage 1
Stage 2
Stage 3
Total
Stage 1
Stage 2
Stage 3
Total
Balance at the beginning of the year
108,775,822
11,151,663
6,437,740
126,365,225
2,212,268
1,762,950
3,618,372
7,593,590
Transfers
1 to 2
(975,855)
975,855
—
—
(61,394)
311,209
—
249,815
1 to 3
(5,030,380)
—
5,030,380
—
(92,597)
—
3,446,674
3,354,077
2 to 3
—
(1,293,344)
1,293,344
—
—
(217,452)
747,949
530,497
2 to 1
4,403,744
(4,403,744)
—
—
54,696
(336,834)
—
(282,138)
3 to 2
—
46,115
(46,115)
—
—
9,708
(31,725)
(22,017)
3 to 1
160,733
—
(160,733)
—
15,515
—
(112,975)
(97,460)
Net changes of financial assets
(33,785,702)
(2,107,933)
(2,087,060)
(37,980,695)
(587,501)
(715,925)
1,543,541
240,115
Write-Offs
—
—
(5,029,098)
(5,029,098)
—
—
(5,029,098)
(5,029,098)
Exchange Differences and Others
10,108,595
289,456
1,008,467
11,406,518
64,173
25,054
125,331
214,558
Gross carrying amount at December 31, 2019
83,656,957
4,658,068
6,446,925
94,761,950
1,605,160
838,710
4,308,069
6,751,939
Assets Before Allowances
ECL Allowance
Stage 1
Stage 2
Stage 3
Total
Stage 1
Stage 2
Stage 3
Total
Balance at the beginning of the year
129,105,886
6,422,218
5,588,945
141,117,049
2,601,836
1,542,565
2,971,288
7,115,689
Transfers
1 to 2
(3,390,317)
3,390,317
—
—
(111,310)
652,494
—
541,184
1 to 3
(1,889,857)
—
1,889,857
—
(113,691)
—
1,608,825
1,495,134
2 to 3
—
(718,411)
718,411
—
—
(234,756)
433,741
198,985
2 to 1
1,090,798
(1,090,798)
—
—
35,469
(144,782)
—
(109,313)
3 to 2
—
173,815
(173,815)
—
—
27,351
(116,916)
(89,565)
3 to 1
46,771
—
(46,771)
—
4,421
—
(56,700)
(52,279)
Net changes of financial assets
(26,451,011)
2,615,931
2,428,106
(21,406,974)
(214,161)
(82,519)
2,787,456
2,490,776
Write-Offs
—
—
(4,017,832)
(4,017,832)
—
—
(4,017,832)
(4,017,832)
Exchange Differences and Others
10,263,552
358,591
50,839
10,672,982
9,704
2,597
8,510
20,811
Gross carrying amount at December 31, 2018
108,775,822
11,151,663
6,437,740
126,365,225
2,212,268
1,762,950
3,618,372
7,593,590</t>
  </si>
  <si>
    <t>RISK MANAGEMENT POLICIES</t>
  </si>
  <si>
    <t>27. RISK MANAGEMENT POLICIES
Financial risk factors
Credit risk
The Integral Risk Committee approves credit risk strategies and policies submitted in accordance with recommendations provided by the Integral Risk Corporate Department, the Credit Corporate Department and commercial sectors and in compliance with regulations set by the Argentine Central Bank. The credit strategy and policy is aimed at the development of commercial opportunities within the framework and conditions of the Group´s business plan, while keeping suitable caution levels in face of the risk.
Policies and procedures enable the definition of accurate aspects aimed at the deployment of the Group´s Strategy related to the administration of credit risk; among them, the Group´s criteria to grant loans, credit benefits and powers, types of products and the way in which the structure is organized, among other aspects. Likewise, the Group relies on an integral risk policy where aspects related to general key risk governance as well as specific manuals and procedures that include, among others, all relevant regulations issued by the Argentine Central Bank.
The entity´s credit risk management policies are applied to corporate and individuals. To such ends, a customer segmentation has been defined for corporate banking, retail banking and finance.
The Group is willing to carry out a strategy that enable it to address its contractual commitments, both under normal market conditions and adverse situations. Therefore, the Entity relies on scoring and rating models to estimate probability of default (PD) for the different client portfolios. As for risk appetite framework, the Group relies on cut-offs for each risk-based segment that express the maximum risk to be assumed in terms of probability of default.
In addition to PD parameters, the Group relies on estimates of exposure at default (EAD) and loss given default (LGD) parameters with the purpose of estimating Group’s allowance for loan losses and the necessary economic capital to face unexpected losses that may arise due to credit risk.
The Group is aimed at keeping a diversified and atomized portfolio, in order to minimize risk concentration. To such ends, loan originationand client portfolio profiles are adjusted to each different circumstance.
Our debt securities portfolio is mainly composed of Securities issued by the BCRA that are highly liquid short-term instruments and a Government Security due in November 2020 (TN20), both without credit rating. The aforementioned instruments represents 91.3% and 74.1% of our total portfolio as of December 31, 2019 and 2018, respectively.
Credit Risk Measurement Models
The Entity relies on models aimed at estimating the distribution of potential credit losses in its credit portfolio, which depend on defaults by the counterparties (PD – Probability of Default), as well as the assumed exposure to such defaults (EAD –Exposure At Default) and the recoveries of each defaulted loan (LGD – Loss Given Default).
Based on the aforementioned, the Group has developed a Risk-Adjusted Return on Capital (RAROC) model.
Allowances for loan losses calculation
Allowances for loan losses calculation is based on models that analyzes the Group’s own portfolio information to estimate, in global terms, the average value of the loss distribution function over an annual term (expected credit loss) . The expected credit loss is determined based on PD, EAD, and LGD loss factors.
Economic Capital Calculation
The economic capital for credit risk is the difference between the portfolio’s value at risk (according to the confidence level for individuals of 99.9% and for companies of 99%) and the expected credit losses.
The Group relies on economic capital models for credit risk (one for individuals and another for companies). Such quantitative models include the exacerbation of capital by concentration risk and Securitization Risk. In the economic capital calculation models a one year holding period is used, except from factoring exposures where a six month holding period is used.
Counterparty Risk Management
The Group relies on a Counterparty’s Risk Map approved by the Credit Committee where the following limits are defined for each counterparty according to the Group’s risk appetite: credit exposure and settlement limits, foreign exchange settlement risk, securities settlement risk and Repo transactions settlement risk, among other.
Regarding the economic capital for the counterparty’s risk, it is included in the Economic Capital Quantitative Model for Credit Risk.
Impairment of Financial Instruments
The Group tests for impairment the financial assets measured at amortized cost, debt instruments measured at fair value through other comprehensive income, finance lease and financial guarantee contracts and loan commitments granted that are not measured at fair value.
As a rule, the expected credit loss is estimated as the difference between the contractual cash flows to be recovered and the expected cash flows discounted using the original effective interest rate. In the case of purchased or originated credit-impaired assets, this difference is discounted using the effective interest rate adjusted by credit rating.
The movements in the allowance for loan losses as of December 31, 2019 are detailed in note 26.
Write-Off
The Group reduce the gross carrying amount of a financial asset when it has no reasonable expectations of recovering a financial asset in its entirety of a portion thereof. A write-off constitues a derecognition event.
Maximum Credit Risk Exposure
Financial Instruments to which the impairment requirements in IFRS 9 are applied
December 31, 2019
ECL Staging
Stage 1
Stage 2
Stage 3
Loan Type
12-month ECL
Lifetime ECL
Lifetime ECL
Total
Promissory Notes
8,009,641
220,628
284,448
8,514,717
Unsecured Corporate Loans
9,974,477
363,545
768,167
11,106,189
Overdrafts
27,183,947
441,780
1,168,592
28,794,319
Mortgage Loans
6,030,357
1,139,227
747,436
7,917,020
Automobile and other secured loans
799,642
260,651
159,643
1,219,936
Personal Loans
32,587,196
4,932,804
1,154,309
38,674,309
Retail
13,070,026
807,506
435,054
14,312,586
Consumer Finance
19,517,170
4,125,298
719,255
24,361,723
Credit Card Loans
31,059,187
911,868
545,659
32,516,714
Retail
26,906,451
772,705
272,095
27,951,251
Consumer Finance
4,152,736
139,163
273,564
4,565,463
Foreign Trade Loans
16,198,790
615,514
1,336,442
18,150,746
Other Financings
116,204
76,335
8,063,007
Other Receivables from Financial Transactions
1,844,597
16,506
45,940
1,907,043
Receivables from Financial Leases
2,818,321
184,319
184,049
3,186,689
Total
144,376,623
9,203,046
6,471,020
160,050,689
December 31, 2018
ECL Staging
Stage 1
Stage 2
Stage 3
Loan Type
12-month ECL
Lifetime ECL
Lifetime ECL
Total
Promissory Notes
11,040,711
728,667
372,861
12,142,239
Unsecured Corporate Loans
9,566,109
2,115,731
277,614
11,959,454
Overdrafts
46,873,802
2,092,931
187,576
49,154,309
Mortgage Loans
8,362,500
216,941
14,937
8,594,378
Automobile and other secured loans
1,945,197
163,433
279,678
2,388,308
Personal Loans
24,712,372
3,388,933
2,630,600
30,731,905
Retail
20,024,331
1,359,665
506,605
21,890,601
Consumer Finance
4,688,041
2,029,268
2,123,995
8,841,304
Credit Card Loans
30,883,372
1,388,599
853,883
33,125,854
Retail
23,665,677
897,518
331,160
24,894,355
Consumer Finance
7,217,695
491,081
522,723
8,231,499
Foreign Trade Loans
18,771,655
854,199
1,561,733
21,187,587
Other Financings
14,841,096
1,389,182
177,773
16,408,051
Other Receivables from Financial Transactions
2,039,403
18,592
32,754
2,090,749
Receivables from Financial Leases
4,942,687
265,382
129,096
5,337,165
Total
173,978,904
12,622,590
6,518,505
193,119,999
Financial Instruments to which the impairment requirements in IFRS 9 are not applied
The carrying amount of all financial instruments not subject to impairment is the corresponding fair value at the reporting date, as it best represents the maximum exposure to credit risk.
Market risk
Group defines Market Risk as the risk resulting from deviations in the trading portfolio value as a result of market fluctuations during the period required for the settlement of portfolio positions.
The Risk Department’s measurement, control and follow-up perimeter covers those operations where certain loss risk in the Group ´s shareholders equity value is assumed, as a result of changes in market factors. Such risk results from the variation in risk factors under evaluation (interest rate, exchange rate, market price of equity instruments and options), as well as liquidity risk in the different products and markets where the Group operates.
According to its business strategy, Banco Supervielle is the component of the Group with the greatest exposure to this risk. On the other hand, Cordial Compañía Financiera has a minimum exposure to market risk and associated with liquidity management purposes. That is why market risk controls present a greater level of detail and emphasis on Banco Supervielle’s trading portfolio.
With the purpose of measuring the risk of positions homogeneously and therefore, setting a limit and threshold structure to support management and control schemes, Banco Supervielle uses the VaR model (Value at Risk), which defines the maximum expected loss to be recorded in a financial asset portfolio in normal market conditions, within a certain period of time and at a pre-established confidence level. Indicators obtained from this enable the Group to identify a potential market risk and take preventive measures.
Market risk management is focused on the trading portfolio managed by the Trading desk, although there is also a broader control including managed positions with liquidity management objectives. For this reason, in terms of the broader trading portfolio, the controls are limited to the exposure to the assumed risk, measured using the VaR methodology, in relation to the regulatory capital (RC).
During 2019 it was approved the set up of a VaR limit for assets groups, in order to limit the risk the Entity could assume in each group considered in isolation.
The objective is to incorporate an element of alert to credit events or break in the correlations between groups of assets, events that may escape the consideration of a diversified VaR. Another important event of the year was the modification of the methodology used for the execution of market risk stress tests, both for Banco Supervielle’s total trading portfolio and for the portfolios managed by its Trading Desk and by Cordial Financial Company. The new methodology implies the selection of one or more historical events characterized by stress situations that could increase the assumed market risk. From there, the variances and covariances matrix of these historical moments are incorporated into the evaluation of current trading portfolios.
On the other hand, the controls over the trading desk are more exhaustive.
Approved strategies and policies are reflected in what is known internally as a unified risk map, where detailed operations enabled by the Money Table can be explained in detail. In the same document the entire framework of controls that translate the risk appetite with which the Entity is willing to operate is exposed. In this way, limitations are established on the open position in certain financial instruments, VaR limit on the diversified portfolio, maximum allowable loss amount before executing the stop loss policy and conditions that could lead to the execution of a stop strategy gain The entire control scheme is complemented by action plans that must be implemented once a violation occurs within the limits established therein.
Approved strategies and policies are included in the Risk Map document, which establishes authorized transactions to be carried out by the trading desk and the authorized officers. Such document specifies the maximum term of transactions, maximum amounts of position per product and maximum loss amounts involved (“stop loss”).
The exposure to the Group’s exchange rate risk at the end of the year by currency type is detailed below:
Balances as of 12/31/2019
Balances as of 12/31/2018
Monetary
Monetary
Monetary
Monetary
Financial
Financial
Net
Financial
Financial
Net
Currency
Assets
Liabilities
Derivatives
Position
Assets
Liabilities
Derivatives
Position
US Dollar
37,455,139
36,825,985
—
629,154
63,782,427
62,036,482
20,621
1,766,566
Euro
593,090
575,147
—
17,943
713,445
730,092
—
(16,647)
Others
146,439
3,693
—
142,746
176,170
5,135
—
171,035
Total
38,194,668
37,404,825
—
789,843
64,672,042
62,771,709
20,621
1,920,954
Financial assets and liabilities are presented net of derivatives, which are disclosed separately. Derivative balances are shown at their Fair Value at the closing price of the respective currency.
The table above includes only Monetary Assets and Liabilities, since investments in equity instruments and non-monetary instruments does not generate foreign exchange risk exposure.
A sensitivity analysis was performed considering reasonably possible changes in foreign exchange rates in relation to the Group’s functional currency. The percentage of variation used in this analysis is the same the Group used in its Business Plan and Projections.
12/31/2019
12/31/2018
Currency
Variation
P/L
Equity
Variation
P/L
Equity
US Dollar
31.9
%
200,700
200,700
29
%
518,252
518,252
(31.9)
%
(200,700)
(200,700)
(29)
%
(518,252)
(518,252)
Euro
31.9
%
5,724
5,724
29
%
(4,884)
(4,884)
(31.9)
%
(5,724)
(5,724)
(29)
%
4,884
4,884
Other
31.9
%
45,536
45,536
29
%
50,176
50,176
(31.9)
%
(45,536)
(45,536)
(29)
%
(50,176)
(50,176)
Total
31.9
%
251,960
251,960
29
%
563,543
563,543
(31.9)
%
(251,960)
(251,960)
(29)
%
(563,543)
(563,543)
Sensitivity Analysis
It is important to note that within the daily report provided to the trading desk for the monitoring of the exposure to assumed risk, the Financial Risk Management makes a comparison between the profitability obtained and the implicit risk for each asset. When using a diversified VaR methodology, it is important to provide information related to the contribution that each asset in the portfolio makes to the aggregate VaR measurement, and fundamentally if this asset generates risk diversification or not. That is why, within the variables included in the daily report, the VaR component of each asset is included, thus allowing a sensitivity analysis on the impact of each asset on the total risk.
With the aim of improving the assumed risk analysis through the use of alternative measurement metrics, the Group recognizes the change in market conditions on exposure to risk through an adjustment to the volatilities used in the VaR calculation. According to the methodology used, the returns of assets registered in more recent dates have a greater incidence in the calculation of volatilities. In parallel, the Entity performs a measurement and monitoring of the assumed risk through the application of an expected shortfall methodology, analyzing the universe of unexpected losses located in the distribution queue beyond the critical point indicated by VaR.
Economic capital calculation
Banco Supervielle adopts the diversified Parametric VaR methodology for the calculation of market risk economic capital, both at a consolidated and individual level. It should be noted that in the case of Cordial Compañía Financiera, according to the provisions established by the Argentine Central Bank, its Board of Directors has chosen to quantify its needs for economic capital by applying a simplified methodology. According to this methodology, the aggregate economic capital arises from the following expression:
EC = (1,05 x MC) + max [0; ΔEVE – 15 % x bS)]
Where, EC: economic capital according to profile’s risk (ICAAP).
MC: Minimum capital requirement in accordance with Argentine Central Bank regulations.
ΔEVE (Economic Value): measure of interest rate risk calculated according to the Standardized Framework
bS (Basic Shareholders’ equity) : Tier 1 capital.
Interest Rate Risk
Interest Rate Risk is the risk derived from the likelihood that changes in the Group’s financial condition occur as a result of market interest rate fluctuations, having effect on its financial income and economic value. The following are such risk factors:
·
Different terms maturity and interest rate re-adjustment dates for assets, liabilities and off balance sheet items.
·
Forecast, evolution and volatility of local interest rates and foreign interest rates.
·
The basis risk that results from the unsuitable correlation in the adjustment of assets and liabilities interest rates for instruments that contain similar revaluation features;
·
Embeded options in certain assets, liabilities and off balance sheet items of the Group.
The Group’s interest rate risk management model, includes the analysis of interest rates gaps. Such analysis enables the basic explanation of the financial statement structure as well as the detection of interest rate risk concentration along the different terms.
The interest rate risk management is aimed at keeping the Group’s exposure within those levels of risk appetite profile validated by the Board upon changes in the market interest rates.
To such ends, the interest rate risk management relies on the monitoring of two metrics:
·
MVE – VaR Approach : measures the difference between the economic values estimated given the interest rate market curve and said value estimated given the interest rate curve resulting from the simulation of different stress scenarios. The Group uses this approach to calculate the economic capital for this risk.
·
NIM – EaR Approach : measures changes in expected accruals over a certain period of time (12 months) upon an interest rate curve shift resulting from a different stress situation simulation practices.
During 2018, with the publication of Communication "A" 6397, the Argentine Central Bank presented the applicable guidelines for the treatment of interest rate risk in the investment portfolio. The regulation makes a distinction between the impact of fluctuations in interest rate levels on the underlying value of the entity’s assets, liabilities and off-balance sheet items (economic value or MVE), and the alterations that such movements in the interest rate may have on sensitive income and expenses, affecting net interest income (NII). This same criterion had already been adopted by Banco Supervielle, so that the new regulations implied a readaptation of the management model to the suggested measurement methodology, maintaining some criteria and incorporating others.
As established by the regulator, both Banco Supervielle and Cordial Compañia Financiera must use the Standardized Framework described in point 5.4. of the Communication "A" 6397 for the measurement of the impact on the economic value of the entities (ΔEVE) of six proposed disturbance scenarios. These scenarios include parallel movements in the curves of market interest rates upwards or downwards, flattening or steepening of the slope of these curves, as well as an increase or decrease in short-term interest rates. A base curve of market interest rates is considered for each of the significant currencies in the financial statement of each entity. According to the applicable regulation, Banco Supervielle has to use an internal measurement system (SIM) for measurement based on results (ΔNIM). This requirement is not applicable to Cordial Compañía Financiera. It is important to highlight that Banco Supervielle, which has not been qualified by the Argentine Central Bank as having a local systemic importance (D-SIB), is not legally bound to have its own internal measurement system (SIM) for the measurement based on economic value (ΔEVE).
Beyond the regulatory provisions, it is important to note that both Banco Supervielle and Cordial Comapñia Financiera have been working with internal measurement systems (SIM) to measure the impact of rate fluctuations, both on economic value (ΔEVE) and on results (ΔNIM). The development of these systems included the definition of assumptions for the determination of the maturity flow of different lines of assets and liabilities without defined maturity or with implicit or explicit options of behavior.
It is important to point out that, unlike what is established in the Standardized Framework provided by the regulator for measuring the impact of fluctuations in market rates on economic value, the internal measurement systems used by the Group consider assets and liabilities with Units of Purchasing Power (UVA) adjustment as susceptible to interest rate risk, so that the UVA variable is incorporated as an additional risk factor, as well as the asset and funding rates in pesos and dollars.
Economic Capital Calculation
As a first step to calculate economic capital, Banco Supervielle calculates its exposure to interest rate risk from the MVE-EaR (economic value) approach of its internal measurement system (SIM), using a holding period of three months (90 days) and a confidence level of 99%. This quantitative model includes the exacerbation of capital by securitization risk. The result obtained is compared with the worst result of the alterations proposed in the six scenarios proposed by the Standardized Framework, with the resulting economic capital being the worst of both measurements (SIM and Standardized Framework).
In the case of Cordial Compañía Financiera, as mentioned above, the Entity’s Board of Directors has chosen to quantify its needs for economic capital by applying a simplified methodology. With regard to interest rate risk, the Group measures the impact of fluctuations in market interest rates on the economic value based on the application of the Standardized Framework. In the event that the worst EVE of the six scenarios proposed by the regulation exceeds 15% of the basic net worth (capital level one) of the Entity, the sum of the economic capital calculated according to the simplified methodology would be increased by said excess.
The exposure to interest rate risk is detailed in the table below. It presents the residual values of the assets and liabilities, categorized by date of renegotiation of interest or expiration date, the lowest.
Term in days
Assets and Liabilities
Up to 30
From 30 to 90
from 90 to 180
from 180 to 365
More than 365
Total
To 12/31/2019
Total Financial Assets
42,175,254
15,004,746
11,454,731
12,255,255
50,684,393
131,574,379
Total Financial Liabilities
50,567,576
13,421,108
5,116,494
6,674,589
44,708,852
120,488,619
Net Amount
(8,392,322)
1,583,638
6,338,237
5,580,666
5,975,541
11,085,760
Term in days
Assets and Liabilities
Up to 30
From 30 to 90
from 90 to 180
from 180 to 365
More than 365
Total
To 12/31/2018
Total Financial Assets
83,738,836
20,431,857
17,987,509
14,342,770
71,590,305
208,091,277
Total Financial Liabilities
115,241,413
32,447,944
2,305,325
2,307,951
38,522,658
190,825,291
Net Amount
(31,502,577)
(12,016,087)
15,682,184
12,034,819
33,067,647
17,265,986
The table below shows the sensitivity to a reasonably possible additional variation in interest rates for the next year, taking into account the composition as of December 31, 2019. Variations in rates were determined considering the scenarios set by Communication "A" 6397 for the calculation of the Interest Rate Risk in the Investment Portfolio.
Increase / (decrease)
Additional variation in
in the income
the interest rate
statement
Decrease in the interest rate
4% ARS; 2% USD
(357,394)
Increase in the interest rate
4% ARS; 2% USD
260,313
If the market interest rates for instruments denominated in pesos decreased by 4 percentage points and for those nominated in dollars, they would fall by 2 percentage points, the annual net loss of income tax would be 357,394. On the contrary, if the interest rates increased in equal measure, 260,313 would be earned.
Liquidity Risk
The Group defines Liquidity Risk as the risk of assuming additional financing expenses upon unexpected liquidity needs. Such risk results from the difference of sizes and maturities between the Group’s assets and liabilities. Such risks involve the following:
·
Funding Liquidity Risk means the risk that results when it is difficult to obtain funds at normal market cost when needed, based on the market’s perception of the Group.
·
Market Liquidity Risk means the risk resulting from the Group’s incapacity to offset an asset position at market price, as a consequence of the following two key factors:
·
Assets are not liquid enough,
·
Changes in the markets where those assets are traded.
Liquidity and concentration indicators of funding sources are used to determine the tolerance to this risk, starting from the most restrictive definitions to the most comprehensive ones.
The following are the main core metrics used for the liquidity risk management:
·
LCR (Liquidity Coverage Ratio) : measures the relation between high quality liquid assets and total net cash outflows over a 30‑day period. The Group estimates this indicator on a daily basis, having met the minimum forecasted value in 2017.
·
Net Stable Funding Ratio (NSFR): measures the ability of the Group to fund its activities with sufficiently stable sources to mitigate the risk of future stress situations arising from its funding. The Group calculates this indicator on a daily basis, having complied with the minimum value required by the regulator and that that established internally based on its risk appetite.
·
Coverage of Remunerated Accounts and Pre-Payable Term Deposits this indicator is aimed to reduce funding dependence of unstable sources in non-liquid scenarios.
In addition, the Assets and Liabilities Committee performs a daily monitoring of some follow-up metrics . Such indicators are used to analyze the main components of LCR while assessing the Group’s liquidity condition and warning upon trend changes that may affect the guidelines set by the risk appetite policy. Additionally, within these monitoring indicators, Committee assess for the availability of liquid assets to respond to an eventual withdrawal of more volatile deposits, such us remunerated sight accounts and deposits of the public sector in foreign currency.
Finally, suitable controls over intraday liquidity and the compliance of minimum cash regulations are established. With regard to intraday liquidity, the Financial Risk Management performs a historical monitoring of the intraday liquidity available at the beginning of each day, the amount of sensitive payments over time with a time segmentation according to the time of the day on which they are concentrated andalso calculates different ratios considering liquid assets available with gross payments or payments that are sensitive over time.
Liquidity risk management consist in a strict daily follow-up of liquidity coverage ratio (LCR), ensuring a suitable forecast of funding and free-availability liquid assets needs with the purpose of maintaining LCR within levels set by the risk appetite policy. As from 2018, the follow-up on the net stable funding ration (NSFR) is included in accordance with provisions set by the Argentine Central Bank and Basle III criteria guidelines.
Below is an analysis of the assets and liabilities maturities, determined based on the remaining period as of December 31, 2019 and 2018 until the contractual maturity date, based on cash flows not discounted:
Less than
From 1 to
From 6 to
From 1 to
More than
As of 12/31/2019
1 month
6 months
12 months
5 years
5 years
Total
Assets
71,187,751
47,432,628
28,940,376
87,483,052
33,914,944
268,958,751
Loans and other financings
71,187,751
47,432,628
28,940,376
87,483,052
33,914,944
268,958,751
Liabilities
92,522,913
12,105,324
10,051,246
4,112,193
3,371,710
122,163,386
Deposits
79,694,146
7,578,111
4,996,317
2,245
—
92,270,819
Liabilities at fair value through profit or loss
189,554
—
—
—
—
189,554
Derivatives
319,817
—
—
—
—
319,817
Other financial liabilities
4,918,670
408,985
556,549
946,443
533,279
7,363,926
Financing received from the Argentine Central Bank and other financial institutions
7,400,726
966,831
202,593
355,116
912,434
9,837,700
Unsubordinated negotiable Obligations
—
3,074,692
2,871,655
1,946,204
1,925,997
9,818,548
Subordinated negotiable obligations
—
76,705
1,424,132
862,185
—
2,363,022
Less than
From 1 to
From 6 to
From 1 to
More than
As of 12/31/2018
1 month
6 months
12 months
5 years
5 years
Total
Assets
60,838,057
61,629,897
27,010,721
66,650,566
4,649,995
220,779,236
Loans and other financings
60,838,057
61,629,897
27,010,721
66,650,566
4,649,995
220,779,236
Liabilities
137,317,043
29,386,623
5,359,150
7,627,122
23,185,768
202,875,706
Deposits
130,152,328
17,095,079
1,665,000
202,313
—
149,114,720
Liabilities at fair value through profit or loss
1,847,244
—
—
—
—
1,847,244
Derivatives
144,944
—
—
—
—
144,944
Other financial liabilities
4,447,175
101,685
145,916
241,109
365,112
5,300,997
Financing received from the Argentine Central Bank and other financial institutions
725,352
9,620,332
1,079,990
660,801
2,398,649
14,485,124
Unsubordinated negotiable Obligations
—
2,522,707
2,440,731
6,448,873
18,127,380
29,539,691
Subordinated negotiable obligations
—
46,820
27,513
74,026
2,294,627
2,442,986
Economic capital calculation
The Group relies on the following elements that ensure the suitable management of this type of risk:
·
Broad liquidity indicators dashboard, to monitor liquidity levels. Each indicator relies on its relevant threshold and limit, which are monitored on a daily basis by the Risk Area (sending due warnings upon violation cases), on a byweekly basis by the Assets and Liabilities Committee (ALCO) and on a monthly basis by the Integral Risk Committee. Likewise, a weekly report is drawn up and sent to members of the Integral Risk Committee, ALCO and the Board.
·
Indicators that measure the concentration of funding sources, establishing the Group’s risk appetite.
·
Development and monitoring of new liquidity coverage and leverage indicators set by the Argentine Central Bank in compliance with Basle III route map.
·
Different liquidity risk follow-up tools have been added, including a disaggregate assessment of contractual term mismatches and funding concentration reports, by counterparty, product and significant currency. The accuracy of the information required for such reports contributed to the improvement of our Risk Management Information System (MIS).
·
The liquidity coverage ratio is used to assess the Group’s capacity to meet liquidity needs over a 30‑day period within a stress scenario described by the Argentine Central Bank. The follow-up of this indicator is carried out on a daily basis, keeping the Group’s liquidity director and officials updated on its evolution.
·
Permanent monitoring of limit and threshold compliance in virtue of the stable funding ratio (NSFR).
·
Individual stress tests, carried out on a daily basis upon an eventual critical scenario of a sudden withdrawal of deposits and its impact on the minimum cash position and LCR.
·
Regarding contingency plans, the Group follows a policy that ensures the application of its guidelines in stress tests, according to the decision taken by ALCO Committee and Integral Risk Committee.
The Risk management framework described herein enables a suitable liquidity condition; therefore, the Group considers the economic capital estimation unnecessary to cover such risk, as long as the Group’s solvency should not be affected once the stress tests contingency plan have been implemented</t>
  </si>
  <si>
    <t>INTERNATIONAL FINANCING PROGRAMS</t>
  </si>
  <si>
    <t>28. INTERNATIONAL FINANCING PROGRAMS
Banco Supervielle S.A. keeps active the following agreements: 1) A Foreign Trade Credit Facility Program with Inter-American Development Bank (IDB), whose line amounts to USD 20,000,000 (USD 20 million) and 2) A Global Financial Exchange Program with the International Finance Corporation (IFC), whose line amounts to USD 30,000,000 (thirty million US dollars).
On the other hand, the FMO, a Netherlands Development Finance Company, and Proparco, an AFD (Agence Francaise de Développement) subsidiary, granted to the Bank on September a non-guaranteed senior sindicated loan of USD 80,000,000 (eighty million US dollars) for a period of three years and with an interest rate of Libor + 3.40%. The funds received were quickly placed among the SME clients of our portfolio that work in regional export economies in various sectors.
It should be noted that these agreements are subject to compliance with certain financial covenants, certain obligations to do and not to do, as well as certain information requirements.
As of December 31, 2019, the Bank was not in compliance with the non-performing loans ratio and the coverage ratio of the IDB facility which generates a potential breach of the loan agreements with the FMO and Proparco by the cross default clauses included in those contracts. This breach would enable the aforementioned agencies to accelerate the payment of the loans for an amount of $7,167 millions as of December 31, 2019.
Consequently, on January 29, 2020, the Bank began the process to obtain a waiver with the IDB, which was obtained on February 18, 2020, by virtue of which the IDB waived its right to accelerate the debt due to non-compliance with the ratios of non-performing loans and coverage for the period from October 1, 2019 to December 31, 2019. Also on April 16, 2020, it requested a new waiver from the IDB, which was obtained on April 30, 2020, extending the aforementioned terms until May 31, 2020.</t>
  </si>
  <si>
    <t>BUSINESS COMBINATIONS</t>
  </si>
  <si>
    <t>29. BUSINESS COMBINATIONS
-
FUTUROS DEL SUR S.A.
On December 18, 2019, the Group acquired 100% of the capital stock of Futuros del Sur S.A. for a total price of 6,964. Futuros del Sur main activity is to be negotiation agent.
The amounts recognized as of the date of acquisition for each main class of assets acquired and liabilities assumed are:
Fair Value
Cash and banks deposits
2,618
Other financial assets
651
Other assests
54
Miscellaneous obligations
(125)
Net identifiable assets acquired
3,198
Consideration of the acquisition:
- Amount paid net of expenses
6,964
Net cash flow used - investment activities
6,964
Goodwill by business combination
3,766
The goodwill will not be deductible for tax purposes.</t>
  </si>
  <si>
    <t>ASSETS AND LIABILITIES IN FOREIGN CURRENCY</t>
  </si>
  <si>
    <t>30. ASSETS AND LIABILITIES IN FOREIGN CURRENCY
At
At 12/31/2019 (per currency)
At
Items
12/31/2019
Dollar
Euro
Real
Others
12/31/2018
ASSETS
Cash and Due from Banks
13,896,907
13,161,262
589,529
15,285
130,831
25,164,561
Government and corporate securities at fair value with changes in results
704,916
704,916
—
—
—
4,296,153
Derivatives
—
—
—
—
—
20,621
Other financial assets
1,151,505
1,151,257
248
—
—
915,523
Loans and other financing
21,482,922
21,479,286
3,313
—
323
32,505,333
Other Debt Securities
65
65
—
—
—
1,599,586
Financial assets in guarantee
4,503,242
4,503,242
—
—
—
711,530
Investments in subsidiaries, associates and joint ventures
—
—
—
—
—
—
Other non-financial assets
179,271
179,271
—
—
—
229,506
TOTAL ASSETS
41,918,828
41,179,299
593,090
15,285
131,154
65,442,813
LIABILITIES
Deposits
23,336,727
22,855,146
481,581
—
—
48,179,530
Non-financial public sector
2,171,358
2,171,272
86
—
—
12,152,394
Financial sector
9,062
9,062
—
—
—
4,581
Non-financial private sector and foreign residents
21,156,307
20,674,812
481,495
—
—
36,022,555
Liabilities at fair value with changes in results
—
—
—
—
—
235,188
Other financial liabilities
4,091,775
3,998,209
93,566
—
—
774,926
Financing received from the Argentine Central Bank and other financial entities
8,075,471
8,075,471
—
—
—
10,444,759
Subordinated negotiable obligations
2,119,888
2,119,888
—
—
—
2,128,759
Other non-financial liabilities
341,062
341,062
—
—
—
791,902
TOTAL LIABILITIES
37,964,923
37,389,776
575,147
—
—
62,555,064
NET POSITION
3,953,905
3,789,523
17,943
15,285
131,154
2,887,749</t>
  </si>
  <si>
    <t>CURRENT/NON-CURRENT DISTINCTION</t>
  </si>
  <si>
    <t>31. CURRENT/NON-CURRENT DISTINCTION
The group has adopted the presentation of all assets and liabilities in order of liquidity due to this presentation provides information that is reliable and more relevant.
As of December 31, 2019 and 2018, the amount expected to be recovered or settled after more than twelve months for each asset and liability line item is as follows:
12/31/2019
12/31/2018
No more than
No more than
12 months
More than 12
12 months
More than 12
after the
months after
after the
months after
reporting
the reporting
reporting
the reporting
ASSETS
period
period
Total
period
period
Total
Cash and due from banks
26,403,099
—
26,403,099
51,822,372
—
51,822,372
Cash
8,751,111
—
8,751,111
7,368,112
—
7,368,112
Argentine Central Bank
15,927,336
—
15,927,336
42,132,824
—
42,132,824
Other local financial institutions
1,694,742
—
1,694,742
2,305,439
—
2,305,439
Others
29,910
—
29,910
15,997
—
15,997
Debt Securities at fair value through profit or loss
568,501
—
568,501
23,247,329
—
23,247,329
Derivatives
257,587
—
257,587
24,496
—
24,496
Repo transactions
—
—
—
—
—
—
Other financial assets
2,096,866
—
2,096,866
2,612,157
—
2,612,157
Loans and other financing
61,827,090
26,182,921
88,010,011
87,503,950
31,267,685
118,771,635
To the non-financial public sector
7,020
21,852
28,872
11,577
38,883
50,460
To the financial sector
32,867
31,655
64,522
550,993
62,108
613,101
To the Non-Financial Private Sector and Foreign residents
61,787,203
26,129,414
87,916,617
86,941,380
31,166,694
118,108,074
Other debt securities
10,106,598
351,958
10,458,556
1,875,097
4,756,764
6,631,861
Financial assets in guarantee
5,333,704
—
5,333,704
3,082,974
4,776
3,087,750
Current income tax assets
102,458
—
102,458
903,591
7,186
910,777
Inventories
44,455
—
44,455
107,557
—
107,557
Investments in equity instruments
—
14,579
14,579
—
16,005
16,005
Property, plant and equipment
—
4,002,078
4,002,078
—
3,359,290
3,359,290
Investment Property
—
4,054,737
4,054,737
—
635,877
635,877
Intangible assets
—
4,372,514
4,372,514
—
4,170,146
4,170,146
Deferred income tax assets
155,663
1,515,532
1,671,195
9,696
1,254,526
1,264,222
Non-current assets held for sale
—
—
—
4,307
—
4,307
Other non-financial assets
754,818
539,533
1,294,351
267,224
1,099,805
1,367,029
TOTAL ASSETS
107,650,839
41,033,852
148,684,691
171,460,750
46,572,060
218,032,810
12/31/2019
12/31/2018
No more than
No more than
12 months
More than 12
12 months
More than 12
after the
months after
after the
months after
reporting
the reporting
reporting
the reporting
LIABILITIES
period
period
Total
period
period
Total
Deposits
89,006,977
1,200
89,008,177
145,863,016
133,185
145,996,201
Non-financial public sector
5,470,177
—
5,470,177
17,083,822
—
17,083,822
Financial sector
28,098
—
28,098
38,821
—
38,821
Non-financial private sector and foreign residents
83,508,702
1,200
83,509,902
128,740,373
133,185
128,873,558
Liabilities at fair value through profit or loss
189,554
—
189,554
412,403
—
412,403
Derivatives
—
—
—
144,944
—
144,944
Repo Transactions
319,817
—
319,817
—
—
—
Other financial liabilities
8,555,100
560,465
9,115,565
6,294,616
269,780
6,564,396
Financing received from the Argentine Central Bank and other financial institutions
8,688,059
329,538
9,017,597
11,013,248
1,343,858
12,357,106
Unsubordinated negotiable Obligations
4,282,707
1,803,768
6,086,475
3,311,927
11,005,518
14,317,445
Current income tax liability
—
—
—
1,217,233
—
1,217,233
Subordinated negotiable obligations
1,314,985
804,903
2,119,888
40,227
2,088,532
2,128,759
Provisions
21,720
655,298
677,018
17,908
115,795
133,703
Deferred income tax liability
506,291
—
506,291
9,032
334,554
343,586
Other non-financial liabilities
6,527,529
1,681,385
8,208,914
7,066,054
1,248,585
8,314,639
TOTAL LIABILITIES
119,412,739
5,836,557
125,249,296
175,390,608
16,539,807
191,930,415</t>
  </si>
  <si>
    <t>OFFSETTING OF FINANCIAL ASSET AND LIABILITIES</t>
  </si>
  <si>
    <t>FINANCIAL ASSET AND LIABILITIES OFFSETTING</t>
  </si>
  <si>
    <t>32. OFFSETTING OF FINANCIAL ASSET AND LIABILITIES
A financial asset and a financial liability shall be offset and the net amount presented in the statement of financial position when, and only when, the Group fulfill with paragraph 42 of IAS 32, and currently has a legally enforceable right to set off the recognized amounts; and intends either to settle on a net basis, or to realize the asset and settle the liability simultaneously.
In addition, the Group has master netting arrangement that not satisfies the offsetting criteria but creates a right of set-off that becomes enforceable and affects the realization or settlement of individual financial assets and financial liabilities only following a specified event of default or in other circumstances not expected to arise in the normal course of business.
As of December 31, 2019 and 2018, the amount of assets and liabilities subject to a master netting arrangement not offset is as follows:
Net in Financial
Amounts subject to a master
Gross
Amount
Statements
netting arrangement not offset
12/31/2019
amount (a)
offset (b)
(c) = (a) – (b)
Financial asset / (Financial liability)
Collateral
Net amount
Credit cards transactions
—
—
—
(2,288,756)
607,592
(1,681,164)
Derivatives instruments
310,969
(53,382)
257,587
—
—
—
Total
310,969
(53,382)
257,587
(2,288,756)
607,592
(1,681,164)
Net in Financial
Amounts subject to a master
Gross
Amount
Statements
netting arrangement not offset
12/31/2018
amount (a)
offset (b)
(c) = (a) – (b)
Financial asset / (Financial liability)
Collateral
Net amount
Credit cards transactions
—
—
—
(2,979,844)
816,006
(2,163,838)
Total
—
—
—
(2,979,844)
816,006
(2,163,838)</t>
  </si>
  <si>
    <t>MINIMUM CAPITAL REQUIREMENTS</t>
  </si>
  <si>
    <t>33. MINIMUM CAPITAL REQUIREMENTS
The Central Bank requires financial institutions to maintain minimum capital amounts measured as of each month’s closing. The minimum capital is defined as the greater of (i) the basic minimum capital requirement, which is explained below, or (ii) the sum of the credit risk, operational risk and market risk. Financial institutions (including their domestic Argentine and international branches) must comply with the minimum capital requirements both on an individual and a consolidated basis.
The following table sets forth information regarding excess capital and selected capital and liquidity ratios of the Bank, consolidated with CCF:
As stated above under “Presentation of Financial and Other Information”, we have prepared our audited consolidated financial statements for 2019, 2018 and 2017 under IFRS. Minimum capital requirement has been prepared in accordance with the rules of the Argentine Central Bank, which is not comparable to data prepared under IFRS.
Year ended December 31,(2)
2019
2018
2017
(in thousands of Pesos except percentages and ratios)
Calculation of excess capital:
Allocated to assets at risk
7,164,842
6,090,341
4,710,391
Allocated to Bank premises and equipment, intangible assets and equity investment assets
826,133
370,233
191,549
Market risk
251,739
301,724
121,155
Interest rate risk
—
—
—
Public sector and securities in investment account
11,472
96,882
131,109
Operational risk
2,349,952
1,486,516
1,016,501
Required minimum capital under Central Bank rules
10,604,138
8,345,696
6,170,705
Basic net worth
16,991,091
11,847,865
9,903,099
Complementary net worth
1,033,734
1,163,939
913,256
Deductions
(2,999,716)
(867,798)
(386,192)
Total capital under Central Bank rules
15,025,109
12,144,006
10,430,163
Excess capital
4,420,971
3,798,310
4,259,458
Selected capital and liquidity ratios:
Regulatory capital/risk weighted assets (1)
11.6
%
11.90
%
13.9
%
Average shareholders’ equity as a percentage of average total assets
10.4
%
9.9
%
10.5
%
Total liabilities as a multiple of total shareholders’ equity
7.1
X
9.4
X
8.2
X
Cash as a percentage of total deposits
28.2
%
35.1
%
18.2
%
Tier 1 Capital / Risk weighted assets
10.8
%
10.8
%
12.6
%
(1)
Risk Weighted Assets includes operational risk weighted assets, market risk weighted assets, and credit risk weighted assets. Operational risk weighted assets and market risk weighted assets are calculated by multiplying their respective required minimum capital under Central Bank rules by 12.5. Credit Risk Weighted Assets is calculated by applying the respective credit risk weights to our assets, following Central Bank rules.
(2)
Nominal values without inflation adjustment.</t>
  </si>
  <si>
    <t>SUBSEQUENT EVENTS</t>
  </si>
  <si>
    <t>34. SUBSEQUENT EVENTS
In December 2019, a novel strain of coronavirus (COVID-19) was reported to have surfaced in Wuhan, China. COVID-19 has since spread to over 100 countries, including Argentina. On March 11, 2020 the World Health Organization declared COVID-19 a pandemic. It is likely that the pandemic will cause an economic slowdown of potentially extended duration, and it is possible that it could cause a global recession.
Since February 2020, the Argentine government has adopted several measures in response to the COVID-19 outbreak in the country aimed at preventing mass contagion, including closure of Argentine borders, suspension of domestic flights, and, since March 19, 2020 the imposition of a nation-wide mandatory lockdown, whereby only exceptional and essential activities are allowed. Banking activities were considered essential since April 11, 2020 with attention in branches allowed only with pre-scheduled turns. From March 20 until April 10, 2020, branches were closed, opening only for pension payments in certain dates. During this period, banking activities were performed only through digital means.
During this time, all transactions have been processed almost exclusively through digital channels. We also asked our staff areas and back office employees to work from home, providing the required hardware infrastructure and remote access, while commercial branches operate with additional safety measures to protect the health of customers and employees.
In order to mitigate the economic impact of the lockdown, the Central Bank issued a series of preventive measures, including the following:
·
Communication “A” 6937 reduced the positions restrictions on the maximum position in liquidity notes from the Central Bank (LELIQ), in order to make available liquidity and encourage the provision of credit lines to SMEs to be granted at a preferential rate (not more than 24% per year).
·
Communications “A” 6939 and “A” 6942, by means of which it was determined that: (i) financial institutions shall not be open to the public from March 20 through April 12, 2020, and (ii) the maturity of financings granted by local financial institutions that were to occur during that period were postponed. In this sense, Communication “A” 6949 also waived any punitory interest on unpayed balances in credits granted by financial entities.
·
Communication “A” 6939 also suspended, until June 30, 2020, the distribution of dividends by financial entities.
·
Communication “A” 6945 determined that until June 30, 2020, any operation effected through ATMs shall not be subject to any charges or fees.
·
Communication “A” 6964 determined that the unpaid balances of credit cards financings that take place between April 13, 2020 and April 30, 2020, shall be automatically refinanced for at least one year with 3 grace months in 9 equal and consecutive monthly installments. Moreover, by means of Communication “A” 6993, dated April 24, 2020, the Central Bank established a zero interest-rate financings policy, applicable only to the eligible clients to be determined in the future by the AFIP.
·
Communication “A” 6980 ruled that all non-adjustable time deposits under Ps. 1 million integrated by individuals as of April 20, 2020, shall have a minimum rate equivalent to the 70% of the average LELIQ’s tendering.
Some of these measures may adversely affect our revenues, while the consequences of the lockdown in the economic activity may impair the ability of some of our customers to repay their loans, thus increasing loan loss provisions. Nonetheless, the extent to which our business will be impacted will depend on future developments, which are highly uncertain and cannot be predicted. As we continue to monitor the spread of COVID-19 and related risks, we believe we will be able to serve our financial obligations for the next fiscal year.</t>
  </si>
  <si>
    <t>ACCOUNTING STANDARDS AND BASIS OF PREPARATION (Policies)</t>
  </si>
  <si>
    <t>Basis of preparation</t>
  </si>
  <si>
    <t>These Consolidated Financial Statements have been prepared in accordance with IFRS as adopted by the IASB.
The preparation of Financial Statements at a certain date requires Management to make estimations and evaluations affecting the amount of assets and liabilities recorded and contingent assets and liabilities disclosed at such date, as well as income and expenses recorded during the year. Actual results might differ from the estimates and evaluations made at the date of preparation of these Consolidated Financial Statements. The most significant judgments made by Management in applying the Group’s accounting policies and the major estimations and significant judgments are described in Note 2.
These consolidated financial statements as of December 31, 2019, were approved by resolution of the Board of Directors’ meeting held on April 30, 2020.</t>
  </si>
  <si>
    <t>Going concern</t>
  </si>
  <si>
    <t>The consolidated financial statements as of December 31, 2019, 2018 and 2017 have been prepared on a going concern basis as there is a reasonable expectation that the Group will continue its operational activities in the foreseeable future (and in any event with a time horizon of more than twelve months from the end of the reporting period).</t>
  </si>
  <si>
    <t>Measuring Unit - IAS 29 (Financial reporting in hyperinflationary economies)</t>
  </si>
  <si>
    <t>The Consolidated Financial Statements of the Entity are expressed in Argentine pesos which is the functional currency.
IAS 29 establishes the conditions under which an entity shall restate its financial statements if it is located in an economic environment considered hyperinflationary. This Standard requires that the financial statements of an entity that reports in the currency of a highly inflationary economy shall be stated in terms of the measuring unit current at the closing date of the latest reporting period, regardless of whether they are based on a historical cost approach or a current cost approach. To this end, in general terms, the inflation rate must be computed in the non-monetary items as from the acquisition date or the revaluation date, as applicable. These requirements also comprise the comparative information of the financial statements.
To determine the existence of a highly inflationary economy under the terms of IAS 29, the standard details a series of factors to consider, including a cumulative inflation rate over three years that is close to or exceeds 100%.
It is important to highlight that the three-year accumulated inflation rate as of December 31, 2019 reached 183.4%. On the other hand, the macroeconomic events that have taken place in the country during the year show that the country is complying with the qualitative factors provided for in IAS 29 to consider Argentina as a highly inflationary economy for accounting purposes. All this, consequently, originates the need to apply the restatement for inflation of the financial statements in the terms of IAS 29 for the year ended December 31, 2019.
The Group determined to use the Internal Wholesale Price Index (IWPI) to restate balances and transactions until the year 2016, for the months of November and December 2015 the average variation of the Consumer Price Index (CPI) of the City of Buenos Aires was used, due to the fact that during those two months there were no IWPI measurements at national level. Then, from January 2017 omwards, the Group used the National Consumer Price Index (National CPI). The tables below show the evolution of these indexes in the last four years and as of December 31, 2019 according to official statistics (INDEC):
As of December 31,
2016
2017
2018
2019
Variation in Prices
Annual
34.6
%
24.8
%
47.6
%
53.8
%
Accumulated 3 years
102.3
%
96.8
%
148.0
%
183.4
%
As a consequence of the aforementioned, these Consolidated Financial Statements as of December 31, 2019 were restated in accordance with the provisions of IAS 29.
Restatement of the Financial Position
The Group restated all the non-monetary items in order to reflect the impact of the inflation in terms of the measuring unit current as of December 31, 2019. Consequently, the main items restated were Property, Plant and Equipment, Intangible assets, Goodwill, Inventories and the Equity items. Each item must be restated since the date of the initial recognition in the Group's accounts or since the date of the last revaluation. Monetary items have not been restated because they are stated in terms of the measuring unit current as of December 31, 2019.
Comparative figures must also be presented in the measuring unit current as of December 31, 2019. Therefore, comparative figures for the previous reporting periods have been restated by applying a general price index, so that the resulting comparative financial statements are presented in terms of the current unit of measurement as of the closing date of the reporting period.
Restatement of the Income Statement and the Statement of Cash Flows
In the Income Statement, items shall be restated from the dates when the items of income and expense were originally recorded. To this end, the Group applied the variations in a general price index.
The effect of inflation on the monetary position is included in the Income Statement under Results from exposure to changes in the purchasing power of money.
The items of the Statement of Cash Flows must also be restated in terms of the measuring unit current at the closing date of the Statement of Financial Position. IAS 29 para 33 states that all items in the statement of cash flows are expressed in terms of the measuring unit current at the end of the reporting period. The loss arising from the restatement has an impact on the Income Statement and must be eliminated from the Statement of Cash Flows because it is not considered cash or cash equivalent.
Restatement of the Statement of Changes in Shareholder’s Equity
All components of the Statement of Changes in Shareholder’s Equity, except reserves and retained earnings, must be restated from the dates on which the items were contributed or otherwise arose.</t>
  </si>
  <si>
    <t>New Standards and Interpretations issued by the IASB adopted by the Group</t>
  </si>
  <si>
    <t>In January 2016, the IASB issued IFRS 16 “Leases” which establishes the criteria for recognition and valuation of leases for lessees and lessors. IFRS 16 affect primarily the accounting by lessees and requires recognition of an asset (the right to use the leased item) and a financial liability for those contracts that meet the definition of leases under the standard. An optional exemption exists for short-term leases that do not contain a purchase option and low-value leases.
The group has adopted IFRS 16 Leases retrospectively from 1January 2019, but has not restated comparatives for the 2018 reporting period, as permitted under the specific transition provisions in the standard. The reclassifications and the adjustments arising from the new leasing rules are therefore recognised in the opening balance sheet on 1 January 2019 and are also explained in Note 7. The new accounting policies are disclosed in 1.12.
On adoption of IFRS 16, the group recognised lease liabilities in relation to leases which had previously been classified as 'operating leases' under the principles of IAS 17 Leases. These liabilities were measured at the present value of the remaining lease payments, discounted using the lessee's incremental borrowing rate as of 1 January 2019. The weighted average lessee's incremental borrowing rate applied to the lease liabilities on 1 January 2019 was 44.26% for leases denominated in Argentinian Pesos and 14.36% for leases denominated in US Dollar.
(i) Practical expedients applied
In applying IFRS 16 for the first time, the group has used the following practical expedients permitted by the standard:
·
applying a single discount rate to a portfolio of leases with reasonably similar characteristics;
·
relying on previous assessments on whether leases are onerous as an alternative to performing an impairment review – there were no onerous contracts as at January 1, 2019;
·
accounting for operating leases with a remaining lease term of less than 12 months as at 1 January 2019 as short-term leases;
·
excluding initial direct costs for the measurement of the right-of-use asset at the date of initial application; and
·
using hindsight in determining the lease term where the contract contains options to extend or terminate the lease.
The group has also elected not to reassess whether a contract is, or contains a lease at the date of initial application. Instead, for contracts entered into before the transition date the group relied on its assessment made applying IAS 17 and Interpretation 4 Determining whether an Arrangement contains a Lease.
(ii) Measurement of lease liabilities
Operating lease commitments disclosed as at December 31, 2018
1,933,167
Discounted using the lessee's incremental borrowing rate of at the date of initial application
1,354,278
Lease liability recognised as at January 1, 2019
1,354,278
Of which are:
Current lease liabilities
596,813
Non-current lease liabilities
757,465
(iii) Measurement of right-of-use assets
The associated right-of-use assets were measured at the amount equal to the lease liability.
(iv) Adjustments recognised in the balance sheet on 1 January 2019
The change in accounting policy affected the following items in the balance sheet on January 1, 2019:
·
property, plant and equipment –&gt; increase by $1,354,278
·
other financial liabilities –&gt; increase by $1,354,278
(ii) Lessor accounting
The group did not need to make any adjustments to the accounting for assets held as lessor under operating leases as a result of the adoption of IFRS 16.</t>
  </si>
  <si>
    <t>New Standards and Interpretations issued by the IASB not in force</t>
  </si>
  <si>
    <t>IFRS 17 “Insurance contracts” : In May 18, 2017, the IASB issued IFRS 17 “Insurance contracts” as replacement for IFRS 4. It requires a current measurement model where estimates are re-measured each reporting period. Contracts are measured using the building blocks of discounted probability-weighted cash flows, an explicit risk adjustment, and a contractual service margin representing the unearned profit of the contract which is recognized as revenue over the coverage period. This standard is effective for fiscal years beginning on or after January 1, 2021. The Group is evaluating the impact of the adoption of this new standard.</t>
  </si>
  <si>
    <t>Consolidation</t>
  </si>
  <si>
    <t>A subsidiary is an entity, including structured entities, over which the Group has control. The Group controls an entity when the Group is exposed to, or has rights to, variable returns from its involvement with the entity and has the ability to affect those returns through its power to direct the activities of the entity.
The subsidiaries are consolidated from the date on which control is transferred to the Group. They are deconsolidated from the date that control ceases.
The following chart details the subsidiaries included in the consolidation process:
Percentage of direct or indirect investment in capital stock
Company
Main Activity
12/31/2019
12/31/2018
12/31/2017
Banco Supervielle S.A.
Commercial Bank
99.90
% (1)
99.89
% (1)
99.88
% (1)
Cordial Compañía Financiera S.A.
Financial Company
99.90
%
99.90
%
99.89
%
Tarjeta Automática S.A.
Credit Card
99.99
%
99.99
%
99.99
%
Supervielle Asset Management S.A.
Mutual Fund
100.00
%
100.00
%
100.00
%
Sofital S.A.F. e I.I.
Real State
100.00
%
100.00
%
100.00
%
Espacio Cordial de Servicios S.A.
Retail Services
100.00
%
100.00
%
100.00
%
Supervielle Seguros S.A.
Insurance
100.00
%
100.00
%
100.00
%
Micro Lending S.A.U.
Financial Company
100.00
%
100.00
%
—
InvertirOnline S.A.U.
Financial Broker
100.00
%
100.00
%
—
InvertirOnline.Com Argentina S.A.U.
Representations
100.00
%
100.00
%
—
Supervielle Productores Asesores de Seguros S.A.
Insurance Broker
100.00
%
—
—
Bolsillo Digital S.A.U.
Fintech
100.00
%
—
—
Futuros del Sur S.A.
Financial Broker
100.00
%
—
—
(1) Grupo Supervielle S.A.’s direct and indirect interest in Banco Supervielle S.A votes amounts to 99,87%, 99,87% and 99,86% as of 12/31/2019, 12/31/2018 and 12/31/2017 respectively.
Financial Statements of controlled companies are for the same period of the Group´s Financial Statements.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Non-controlling interests in the results and equity of subsidiaries are shown separately in the consolidated statement of income, statement of comprehensive income, statement of changes in shareholder’s equity and statement of financial position, respectively.
Supervielle Productores Asesores de Seguros S.A., Bolsillo Digital S.A.U. and Futuros del Sur S.A. are consolidated from the date of their acquisition (See Note 29).
The acquisition method of accounting is used to account for business combinations by the Group. The consideration transferred for the acquisition of a subsidiary comprises the fair value of the assets transferred, the liabilities incurred to the former owners of the acquired business, the equity interests issued by the Group, the fair value of any asset or liability resulting from a contingent consideration arrangement and the fair value of any pre-existing equity interest in the subsidiary. Identifiable assets acquired and liabilities and contingent liabilities assumed in a business combination are measured initially at their fair values at the acquisition date.
The Group recognizes any non-controlling interest in the acquired entity on an acquisition-by-acquisition basis either at fair value or at the non-controlling interest’s proportionate share of the acquired entity’s net assets.
Acquisition-related costs are expensed as incurred.
The excess of the consideration transferred, the amount of any non-controlling interest in the acquired entity and the acquisition-date fair value of any previous equity interest in the acquired entity over the fair value of the net identifiable assets acquired is recorded as goodwill. If those amounts are less than the fair value of the net identifiable assets of the business acquired, the difference is recognized directly in the Consolidated Income Statement as a “bargain purchase”.</t>
  </si>
  <si>
    <t>Consolidated Structured Entities</t>
  </si>
  <si>
    <t>Banco Supervielle S.A., Cordial Compañía Financiera S.A. and Micro Lending S.A.U have securitized certain financial instruments, mainly consumer loans, through financial trusts that issue debt securities and participation certificates.
The Group controls a structured entity when the Group is exposed to, or has rights to, variable returns from its involvement with the entity and has the ability to affect those returns through its power to direct the activities of the entity. Structured entities are consolidated from the date on which the control is transferred to the Group. They are deconsolidated from the date that control ceases.
As for financial trusts, the Group has evaluated the following:
·
The purpose and design of the trust
·
Identification of relevant activities of the trust
·
Decision-making process on these activities
·
If the Group has the power to direct the relevant activities of the trust
·
If the Group is exposed to, or has rights to, variable returns from its involvement with the trust
·
If the Group has ability to affect those returns through its power over the trust
In accordance with the aforementioned, the Group controls such financial trusts and, therefore, such structured entities have been consolidated.
The following chart details the assets and liabilities of Structured Entities that have been consolidated by the Group as of December 31, 2019 and 2018:
12/31/2019
12/31/2018
Assets
Loans
1,594,664
1,584,904
Financial assets
108,839
215,164
Other assets
291,691
194,075
Total Assets
1,995,194
1,994,143
Liabilities
Financial liabilities
1,424,480
1,374,000
Other liabilities
41,630
228,518
Total Liabilities
1,466,110
1,602,518</t>
  </si>
  <si>
    <t>Transactions with non-controlling interest</t>
  </si>
  <si>
    <t>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in a separate reserve within equity attributable to owners of the Group.</t>
  </si>
  <si>
    <t>Segment Reporting</t>
  </si>
  <si>
    <t>An operating segment is defined as a component of an entity or a Group that engages in business activities from which it may earn revenues and incur expenses (including revenues and expenses relating to transactions with other components of the same entity), and whose financial information is evaluated on a regular basis by the chief operating decision maker.
Operating segments are reported in a manner consistent with the internal reporting provided to:
(i)
Key personnel of the senior management who account for the main authority in operating decision-making processes and is responsible for allocating resources and assessing the performance of operating segments; and
(ii)
The Board, who is in charge of making strategic decisions of the Group.</t>
  </si>
  <si>
    <t>Foreign currency translation</t>
  </si>
  <si>
    <t xml:space="preserve">(a) Functional and presentation currency
Figures included in the Consolidated Financial Statements of each of the Group’s entities are measured using the functional currency, that is, the currency of the primary economic environment in which the entity operates. Consolidated Financial Statements are presented in Argentine pesos, which is the functional and presentation currency of the Group.
(b) Transactions and balances
Transactions in foreign currency are translated into the functional currency using the exchange rates released by the Argentine Central Bank at the dates of the transactions. Gains and losses in foreign currency resulting from the settlement of such transactions and from the translation of monetary assets and liabilities denominated in foreign currency at year end exchange rates, are recognized in the income statement, under “Exchange rate differences on gold and foreign currency”. </t>
  </si>
  <si>
    <t>Cash and due from Banks item includes available cash and unrestricted deposits held in Banks, which are short-term liquid instruments and have original maturities of less than three months.
Assets disclosed under cash and due from Banks are measured at amortized cost which is close to its fair value.
Cash and Cash equivalents include cash and highly liquid short-term securities with an original maturity of less than three-months according to the following detail:
Item
12/31/2019
12/31/2018
12/31/2017
Cash and due from banks
26,403,099
51,822,372
25,205,323
Debt securities at fair value through profit or loss
568,501
19,434,329
21,910,236
Money Market Funds
964,884
1,008,466
1,546,426
Cash and cash equivalents
27,936,484
72,265,167
48,661,985
The Group invests in money market funds (MMF) whose investments qualify individually as cash and cash equivalents. An MMF is an open-ended mutual fund that invests in short-term debt instruments (typically one day to one year) such as treasury bills, certificates of deposit, bonds, government gilts and commercial papers. These MMF have to comply with strict fund policies such as:
·
controls ensuring constant net asset value or linear performance to limit volatility supported by actual performance;
·
returns benchmarked to short-term money market interest rates;
·
investment in high-quality instruments with high liquidity and a maximum weighted average maturity of a few weeks; and
·
highly diversified portfolio.
Reconciliation between balances as appearing on the Statement of Financial Position and the items in the Statement of Cash Flow:
Items
12/31/2019
12/31/2018
12/31/2017
Cash and due from Banks
As per Statement of Financial Position
26,403,099
51,822,372
25,205,323
As per the Statement of Cash Flows
26,403,099
51,822,372
25,205,323
Debt securities at fair value through profit or loss
As per Statement of Financial Position
568,501
23,247,329
25,902,184
Securities not considered as cash equivalents
—
(3,813,000)
(3,991,948)
As per the Statement of Cash Flows
568,501
19,434,329
21,910,236
Money Market Funds
As per Statement of Financial Position – Other financial assets
2,096,866
2,612,157
3,674,741
Other financial assets not considered as cash equivalents
(1,131,982)
(1,603,691)
(2,128,315)
As per the Statement of Cash Flow
964,884
1,008,466
1,546,426
Reconciliation of liabilities from financing activities at December 31, 2019 and 2018 is as follows:
Cash Flows
Other non-cash
Items
12/31/2018
Inflows
Outflows
movements
12/31/2019
Unsubordinated Negotiable Obligations
14,317,445
8,412,283
(17,365,599)
722,346
6,086,475
Subordinated Negotiable Obligations
2,128,759
—
(842,966)
834,095
2,119,888
Financing received from the Argentine Central Bank and other financial institutions
12,357,106
110,569,136
(113,905,868)
(2,777)
9,017,597
Lease Liabilities
—
—
(1,251,601)
2,197,990
946,389
Total
28,803,310
118,981,419
(133,366,034)
3,751,654
18,170,349</t>
  </si>
  <si>
    <t>Financial Instruments</t>
  </si>
  <si>
    <t>Initial Recognition and measurement
Financial assets and financial liabilities are recognized when the entity becomes a party to the contractual provisions of the instrument. Purchases and sales of financial assets are recognized on trade-date, the date on which the Group commits to purchase or sell the asset.
At initial recognition, the Group measures a financial asset or liability at its fair value plus or minus, in the case of a financial asset or financial liability not at fair value through profit or loss, transaction costs that are incremental and directly attributable to the acquisition or issue of the financial asset or financial liability, such as fees and commissions. Transaction costs of financial assets and financial liabilities carried at fair value through profit or loss are expensed in profit or loss. Immediately after initial recognition, an expected credit loss allowance (ECL) is recognized for financial assets measured at amortized cost and investments in debt instruments measured at fair value through other comprehensive income, as described in note 1.12, which results in an impariment loss being recognized in profit or loss when an asset is newly originated.
When the fair value of financial assets and liabilities differs from the transaction price on initial recognition, the Group recognizes the difference as follows:
·
When the fair value is evidenced by a quoted price in an active market for an identical asset or liability or based on a valuation technique that only uses data from observable markets, the difference is recognized as a gain or loss.
·
In all other cases, the difference is deferred and the timing of recognition of deferred day one profit or loss is determined individually. It is either amortized over the life of the instrument until its fair value can be determined using market observable inputs, or realized through settlement.
Financial Assets
a – Debt Instruments
Debt instruments are those instruments that meet the definition of a financial liability from the issuer’s perspective, such as loans, government and corporate bonds and, accounts receivables purchased from clients in non-recourse factoring transactions.
Classification
Pursuant to IFRS 9, the Entity classifies financial assets depending on whether these are subsequently measured at amortized cost, fair value through other comprehensive income or fair value through profit or loss, on the basis of:
a) the Group’s business model for managing financial assets, and;
b) the cash-flows characteristics of the financial asset
Business Model
The business model reflects how the Group manages a group of financial assets in order to generate cash flows. That is, whether the Group’s objective is solely to collect the contractual cash flows from the assets (measured at amortized cost) or is to collect both the contractual cash flows and cash flows arising from the sale of assets (measured at fair value through other comprehensive income). If neither of these is applicable, then the financial assets are classified as part of other business model and measured at fair value through profit or loss.
The business model of the Group does not depend on the management’s intentions for an individual instrument. Consequently, such business model is not assessed instrument by instrument, but at a higher aggregated level.
The Group reclassifies an instrument when and only when its business model for managing those assets has changed.
Contractual Cash Flow Characteristics
Where the business model is to hold assets to collect contractual cash flows or to collect contractual cash flows and sell, the Group assesses whether the financial instruments’ cash flows represent solely payments of principal and interest. Where the contractual terms introduce exposure to risk or volatility that are inconsistent with a basic lending arrangement, the related financial asset shall be classified and measured at fair value through profit or loss.
Based on the aforementioned, there are three different categories of Financial Assets:
i) Financial assets at amortized cost.
Financial assets shall be measured at amortized cost if both of the following conditions are met:
(a) the financial asset is held for collection of contractual cash flows, and
(b) the assets’s cash flows represent solely payments of principal and interest.
The amortized cost is the amount at which it is measured at initial recognition minus the principal repayments, plus or minus the cumulative amortization using the effective interest method of any difference between that initial amount and the maturity amount and, for financial assets, adjusted for any loss allowance.
ii) Financial assets at fair value through other comprehensive income:
Financial assets shall be measured at fair value through other comprehensive income when:
(a) the financial asset is held for collection of contractual cash flows and for selling financial assets and
(b) the asset’s cash flows represent solely payments of principal and interest.
These instruments shall be initially recognized at fair value plus or minus transaction costs that are incremental and directly attributable to the acquisition or issue of the instrument, and subsequently measured at fair value through other comprehensive income. Gains and losses arising out of changes in fair value shall be included in other comprehensive income within a separate component of equity. Impairment gains or losses or reversal, interest revenue and foreign exchange gains and losses on the instrument’s amortized cost shall be recognized in profit or loss. At the time of sale or disposal, the cumulative gain or loss previously recognized in other comprehensive income is reclassified from equity to the income statement. Interest income from these financial assets is determined using the effective interest rate method.
iii) Financial assets at fair value through profit or loss:
Financial assets at fair value through profit or loss comprise:
·
Instruments held for trading
·
Instruments specifically designated at fair value through profit or loss
·
Instruments with contractual cash-flows that do not represent solely payments of principal and interest
These financial instruments are initially recognized at fair value and any change in fair value measurement is charged to the income statement.
The Group classifies a financial instrument as held for trading if such instrument is acquired or incurred for the main purpose of selling or repurchasing it in the short term, or it is part of a portfolio of financial instruments which are managed together and for which there is evidence of short-term profits or if it is a derivative financial instrument not designated as a hedging instrument. Derivatives and trading securities are classified as held for trading and are measured at fair value.
b – Equity Instruments
Equity instruments are instruments that do not contain a contractual obligation to pay and that evidence a residual interest in the issuer’s net assets.
Such instruments are measured at fair value through profit and loss, except where the Group’s senior management has elected, at initial recognition, to irrevocably designate an equity investment at fair value through other comprehensive income. This option is available when instruments are not held for trading. The gains or losses of these instruments are recognized in other comprehensive income and are not subsequently reclassified to profit or loss, including on disposal. Dividends that result from such instrument will be charged to income when the Group’s right to receive payments is established.
Derecognition of Financial Assets
The Group recognizes the write-off of financial assets only when any of the following conditions are met:
1.
The rights on the financial asset cash flows have expired; or
2.
The financial asset is transferred pursuant to the requirements in 3.2.4 of IFRS 9.
The Group derecognizes financial assets that have been transferred only when the following characteristics are met:
1.
The contractual rights to receive the cashflows from the assets have expired or when they have been transferred and the Group transfers substantially all the risks and rewards of ownership.
2.
The Entity retains the contractual rights to receive cash flows from assets but assumes a contractual obligation to pay those cash flows to oher entities and transfers subtantially all of the risks and rewards. These transactions result in derecognition if the Group:
a.
Has no obligation to make payments unless it collects amounts from the assets;
b.
Is prohibited from selling or pledging the financial assets;
c.
Has an obligation to remit any cash it collects from the assets without material delay.
Write Off of Financial Assets
The Group reduces the gross carrying amount of a financial asset when it has no reasonable expectations of recovering a financial asset in its entirety of a portion thereof. A write-off constitues a derecognition event.
Financial Liabilities
Classification
The Group classifies its financial liabilities as subsequently measured at amortized cost using the effective rate method, except for:
·
Financial liabilities at fair value through profit or loss.
·
Financial liabilities arising from the transfer of financial assets which did not qualify for derecognition.
·
Financial guarantee contracts and loan commitments.
Financial Liabilities valued at fair value through profit or loss : At initial recognition, the Group can designate a liability at fair value through profit or loss if it reflects more appropriately the financial information because:
·
The Group eliminates or substantially reduces an accounting mismatch in measurement or recognition inconsistency; or
·
if financial assets and financial liabilities are managed and their performances assessed on a fair value basis according to an investment strategy or a documented risk management; or
·
if a host contract contains one or more embedded derivatives and the Group has opted for designating the entire contract at fair value through profit or loss.
Financial guarantee contract : A guarantee contract is a contract which requires the issuer to make specified payments to reimburse the holder for a loss it incurs because a specified debtor fails to make payments when due, in accordance with the terms of a debt instrument.
Financial guarantee contracts and loan commitments are initially measured at fair value and subsequently measured at the higher of the amount of the loss allowance and the unaccrued premium at year end.
Derecognition of financial liabilities
The Entity derecognizes financial liabilities when they are extinguished; this is, when the obligation specified in the contract is discharged, cancelled or expires.</t>
  </si>
  <si>
    <t>Derivatives are initially recognized at their fair value on the date on which the derivative contract is entered into and are subsequently remeasured at fair value.
All derivative instruments are recognised as assets when their fair value is positive, and as liabilities when their fair value is negative. Any change in the fair value of derivative instruments is included in the income statement.
The Group has not applied hedge accounting in these consolidated financial statements.</t>
  </si>
  <si>
    <t>Repo Transactions</t>
  </si>
  <si>
    <t>i) Reverse Repo Transactions
According to the derecognition principles set out in IFRS 9, these transactions are treated as secured loans for the risk has not been transferred to the counterparty.
Loans granted in the form of reverse repo agreements are accounted for under “Repo Transactions”, classified by counterparty and also by the type of assets received as collateral.
At the end of each month, accrued interest income is charged against “Repo Transactions” with its corresponding offsetting entry in “Interest Income.”
The assets received and sold by the Group are derecognized at the end of the repo transaction, and an in-kind liability is recorded to reflect the obligation of delivering the security disposed of.
ii) Repo Transactions
Loans granted in the form of repo agreements are accounted for under “Repo Transactions”, classified by counterparty and also by the type of asset pledged as collateral.
In these transactions, when the recipient of the underlying asset becomes entitled to sell it or pledge it as collateral, it is reclassified to “Financial assets in guarantee”. At the end of each month, these assets are measured according to the category they had before they were subject to the repo transaction, and results are charged against the applicable accounts, depending on the type of asset.
At the end of each month, accrued interest expense is charged against “Repo Transactions” with its corresponding offsetting entry in “Interest-Expenses”.</t>
  </si>
  <si>
    <t>Allowance for Loan Losses</t>
  </si>
  <si>
    <t>a) Definition
The Group assesses on a forward-looking basis the expected credit losses (“ECL”) associated to its financial assets measured at amortized cost, debt instruments measured at fair value through other comprehensive income, loan commitments and financial guarantee contracts that are not measured at fair value.
The impairment for expected credit losses is recorded with a charge to the consolidated income statement for the period in which the impairment arises. In the event of occurrence, the recoveries of previously recognized impairment losses are recorded in the consolidated income statement for the period in which the impairment no longer exists or is reduced.
In the case of assets measured at fair value through other comprehensive income, the changes in the fair value due to expected credit losses are charged in the consolidated income statement of the year where the change happened, other movements in the fair value of the instrument are reflected in other comprehensive income.
As a rule, the expected credit loss is estimated as the difference between the contractual cash flows to be recovered and the expected cash flows discounted using the original effective interest rate. In the case of purchased or originated credit-impaired assets, this difference is discounted using the effective interest rate adjusted by credit rating.
Depending on the classification of financial instruments, which is mentioned in the following sections, the expected credit losses may be over 12 months or during the life of the financial instrument:
-
-
With the purpose of estimating the expected life of the financial instrument all the contractual terms have been taken into account (e.g. duration, purchase options, etc.), for most financial instruments the contractual period (including extension options) is the maximum period considered to measure expected credit losses. In the case of revolving credit facilities (e.g.: credit cards), the expected life is estimated through quantitative analyses to determine the period during which the entity is exposed to credit risk, taking into account the effectiveness of management procedures that mitigate such exposure (e.g. the ability to unilaterally cancel such financial instruments, etc.).
b) Financial instruments presentation
For the purposes of estimating ECL, and in accordance with its internal policies, the Group classifies its financial instruments (financial assets, loan commitments and guarantees) measured at amortized cost or fair value through other comprehensive income in one of the following categories:
-
-
-
c) Significant increase in credit risk
The Group considers a financial instrument to have experienced a significant increase in credit risk when any of the following conditions exist:
Retail Banking
·
Portfolios between 31 and 90 days past due
·
Portfolios whose classification under Argentine Central Bank regulation is higher than 1 (except for Senior Cityzens Portfolio)
·
Score of behavior less than cut off
Corporate Banking
·
Portfolios whose classification under Argentine Central Bank regulation is higher than 1 (except Senior Cityzens)
·
Credit Ratings C (Probability of default higher than 30%)
Consumer Finance: Portfolios between 31 and 90 days past due.
d) Impairment valuation assessment
The impairment model in IFRS 9 applies to financial assets measured at amortized cost, debt instruments at fair value through other comprehensive income, lease receivables and loan commitments and financial guarantees that are not measured at fair value.
ECL represents the best estimation of the financial assets´ expected credit losses at the balance sheet date, assessed both individually and collectively.
-
The individually assessed impairment estimate is equal to the difference between the gross carrying amount of the financial instrument and the estimated value of the expected cash flows discounted using the original effective interest rate. The estimate of these cash flows takes into account all available information on the financial asset and the guarantees associated with that asset.
-
For expected credit loss provisions modelled on a collective basis, the Group has developed internal models. The grouping of exposures is preformed on the basis of shared characteristics, such that risk exposures within group are homogeneous. In performing the grouping there must be sufficient information for the group to be statistically reliable.
The Group has identified three groupings: Retail Banking, Corporate Banking and Consumer Finance, amongst these three segments the Group estimates parameters in a more granular way based on the shared risk characteristics. Below are detailed the groupings by shared risk characteristics:
Group
Parameter
Grouping
Retail Banking
Probability of Default
Personal loans ( 1 )
Credit card loans ( 1 )
Overdrafts
Documents
Mortgage loans and leasing
Refinancing
Other financings
Loss Given Default
Personal loans
Credit card loans
Overdrafts
Mortgage loans and leasing
Refinancing
Other financings
Corporate Banking
Probability of Default ( 2 )
Small companies
Medium companies
Big companies
Financial Area
Loss Given Default
Overdrafts
Documents
Leasing
Unsecured loans
Other financings
Other receivables from financial transactions
Consumer Finance
Probability of Default
Closed credit cards
Open credit cards
Cash loans
Cash consumptions and directed loans
Refinancing
Tarjeta Automatica Personal loans
Loss Given Default
Credit cards
Personal loans
Refinancing
(1)
For credit cards and personal loans, the breakdown per segment was added because there was enough materiality. The segments are: senior citizens, high income open market, high income payroll, non- high income open market, non-high income payroll, bussiness in retail banking, former senior cityzens and former payroll
(2)
Groups made to calculate the probability of default are carried out by company size, occasionally classified by economic activity in Stage 1. For Stage 2 and Stage 3, the Probability of default is calculated including all segments of Corporate Banking due to the lack of materiality to perform a larger group.
The credit risk characteristics used to group the instruments are, among others: type of instrument, debtor's sector of activity, geographical area of activity, type of guarantee, aging of past due balances and any other factor relevant to estimating the future cash flows.
The Group performs backtesting analysis to evaluate the reasonableness of the collective models.
Expected credit loss impairment allowance in the financial statements reflects a range of possible outcomes, calculated on a probability weighted basis based on three possible future scenarios, always taking into account the time value of money, as well as all available and relevant information on past events, current conditions and forecasts of the evolution of macroeconomic factors that are considered to be relevant for the estimation of this amount (for example: GDP (Gross Domestic Product), Interest Rate, unemployment rate, etc.).
For the estimation of the parameters used in the determination of the allowance for loan losses (EAD - Exposure at Default, PD -Probability of Default, LGD -Loss Given Default), the Group based the calculation in its experience in developing internal models for the estimation of parameters both in the regulatory area and for management purposes, adapting the development of the impairment models under IFRS 9.
-
-
-
The definition of default implemented by the Group for the purpose of calculating ECL is based on the requirements of IFRS 9, which considers that a financial asset is in “default” when a payment is more than 90 days past due or if the Group considers the payment will not be reimbursed.
IFRS 9 includes a rebuttable presumption that the credit risk on a financial instrument has increased significantly, when payments are more than 30 days past due. For comercial loans, this threshold is used as an additional, but not primary, indicator of significant risk increase due to the credit evaluation complexity and as a result of studies that show a low correlation of the significant risk increase with this past due threshold. In order to do so other information is taken into account as financial and economic analysis, repayment capacity, among others.
The Group has not used the low credit risk exemption for any financial instrument.
For the estimation of the expected credit losses, prospective information is taken into account. Specifically, the Group considers three prospective macroeconomic scenarios, which are updated periodically, during a time horizon of 12 months. The projected evolution for next year of the main macroeconomic indicators used by the Group for estimating expected credit losses is presented below:
Parameter
Segment
Macroeconomic Indicator
Scenario 1
Scenario 2
Scenario 3
Probability of Default
Retail
Real Wage
0.21
%
2.37
%
(1.67)
%
Corporate
Interest Rate
32.48
%
32.41
%
40.55
%
Loss Given Default
Consumer Finance
Monthly Economic Activiy Estimator
140.85
151.52
135.86
Retail
Private sector real wage
50.28
%
41.39
%
51.63
%
Each one of the macroeconomic scenarios has its corresponding weighting the Group associates the Base scenario with the highest probability of occurrence and therefore this scenario is the one with the highest weighting:
Scenario 1
80
%
Scenario 2
10
%
Scenario 3
10
%
The sensitivity analysis for the macroeconomic scenarios’ probability of occurrence was based on a 5% increase/decrease in the probability of occurrence of Scenario 1. The ECL allowance sensitivity to future macroeconomic conditions is as follows:
December 31, 2019
Reported ECL Allowance
6,751,939
Gross carrying amount
94,761,950
Reported ECL Coverage
7.13
%
ECL amount by scenarios
Favorable scenario
6,702,980
Unfavorable scenario
6,779,811
Coverage ratio by scenarios
Favorable scenario
7.07
%
Unfavorable scenario
7.15
%</t>
  </si>
  <si>
    <t>Leases</t>
  </si>
  <si>
    <t>For leases where the Group acts as lessee the accounting policy is described in note 1.1.(c).
The group as lessor:
Operating leases
Leases where the lessor retains a substantial portion of the risks and rewards of ownership are classified as operating leases. Payments made under operating leases (net of lease incentives) are recognized in profit or loss on a straight-line basis over the term of the lease. In addition, the Group recognizes the associated costs such as amortization and expenses.
The historical cost includes expenditures that are directly attributable to the acquisition of these items and those expenses are charged to profit or loss during the lease term.
The depreciation applied to the leased underlying assets is consistent with the one applied to similar assets’ group. In addition, the Group utilizes the criteria described in Note 1.18 to determine whether there is objective evidence that an impairment loss has occurred.
Finance leases
Finance leases are measured at the present value of on the future lease payments using a discount rate determined at inception.
The difference between the gross receivable and the present value represents unearned finance income and is recognized during the lease term using the net investment method, which reflects a constant periodic rate of return.
Incremental costs directly attributable to negotiating and arranging the lease are included in the initial measurement of the lease and reduce the amount of income recognized during the lease term.
The Group utilizes the criteria described in Note 1.11 to determine whether there is objective evidence that an impairment loss has occurred, as for loans carried at amortized cost.</t>
  </si>
  <si>
    <t>Property, plant and equipment is measured at historical cost less depreciation, except for land and buildings, where the Group adopted the revaluation model. The historical cost includes expenditure that is directly attributable to the acquisition or building of these items.
The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 asset is derecognized when replaced.
Repairs and maintenance expenses are charged to profit or loss when they are incurred.
The depreciation is calculated using the straight-line method, applying annual rates sufficient to extinguish the values of assets at the end of their estimated useful lives. In those cases in which an asset includes significant components with different useful lives, such components are recognized and depreciated as separate items.
The following chart presents the useful life for each item included in property, plant and equipment:
Property, plant and equipment
Estimated useful life
Buildings
50 Years
Furniture
10 Years
Machines and equipment
5 Years
Vehicles
5 Years
Others
5 Years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Increases in the carrying amounts arising on revaluation of land and buildings are recognized in other comprehensive income. Decreases that reverse previous increases of the same asset are first recognized in other comprehensive income to the extent of the remaining surplus attributable to the asset. All other decreases are charged to profit or loss.
Gains and losses on disposals are determined by comparing proceeds with carrying amount.</t>
  </si>
  <si>
    <t>Investment properties</t>
  </si>
  <si>
    <t>Investment properties are composed of buildings held for obtaining a rent or for capital appreciation or both, but is never occupied by the Group.
Investment properties are measured at its fair value, and any gain or loss arising from a change in the fair value is recognized in profit or loss when arises. Investment properties are never depreciated. The fair value is determined using sales comparison approach prepared by the Group’s management considering a report of an independent expert.
Gain and losses on disposals are determined by comparing proceeds with the carrying amount.</t>
  </si>
  <si>
    <t>Inventories are valued at the lower of cost and net realizable value. The cost includes the acquisition costs (net of discounts, rebates and similar), as well as other costs that have been incurred to give the inventories their location and conditions to be commercialized. The net realizable value is the estimated selling price in the ordinary course of business less the estimated costs of sale.
The inventories’ net realizable values are reviewed and adjusted if carrying amount is greater than its net realizable value at the end of each reporting period.
The Group establishes an allowance for obsolete inventory and low turnover rate products at the end of each year.</t>
  </si>
  <si>
    <t>Intangible Assets</t>
  </si>
  <si>
    <t>(a) Goodwill
Goodwill resulting from the acquisition of subsidiaries, associates or joint ventures account for the excess of the:
(i)
consideration transferred, valued at fair value as of acquisition date
(ii)
amount of any non-controlling interest in the acquired entity; and
(iii)
acquisition-date fair value of any previous equity interest in the acquired entity
(iv)
over the fair value of the net identifiable assets acquired.
Goodwill is included in the intangible assets item in the consolidated financial statement.
Goodwill is not subject to amortization, but it is annually tested for impairment. Impairment losses are not reverted once recorded. Gains and losses on the disposal of an entity include the carrying amount of goodwill relating to the entity sold.
Goodwill is allocated to cash-generating units for the purpose of impairment testing. Goodwill impairment is recognized when the carrying amount exceeds its recoverable amount which derives from the fair value of the cash-generating unit. The fair value of the reporting unit is estimated using discounted cash flows techniques.
(b) Trademarks and licenses
Trademarks and licenses acquired separately are initially valued at historical cost, while those acquired through a business combination are recognized at their estimated fair value at the acquisition date..
Intangible assets with a finite useful life are subsequently carried at cost less accumulated depreciation and / impairment losses, if any. These assets are tested for impairment annually or more frequently if events or changes in circumstances indicate that it might be impaired.
Trademarks acquired by the Group have been classified as intangible assets with an indefinite useful life. The main factors considered for this classification include the years in which they have been in service and their recognition among industry customers.
Intangible assets with an indefinite useful life are those that arise from contracts or other legal rights that can be renewed without a significant cost and for which, based on an analysis of all the relevant factors, there is no foreseeable limit of the period over which the asset is expected to generate net cash flows for the Group. These intangible assets are not amortized, but are tested for impairment annually or more frequently if events or changes in circumstances indicate that they might be impaired, either individually or at the level of the cash generating unit. The categorization of the indefinite useful life is reviewed annually to confirm if it is still sustainable.
(c) Software
Costs related to software maintenance are recognized as an expense as incurred. Development, acquisition or implementation costs which are directly attributable to the design and testing of identifiable and unique software products controlled by the Group are recognized as intangible assets when the following criteria are met:.
·
it is technically feasible to complete the software so that it will be available for use
·
management intends to complete the software and use or sell it
·
there is an ability to use or sell the software
·
it can be demonstrated how the software will generate probable future economic benefits
·
adequate technical, financial and other resources to complete the development and to use or sell the software are available, and
·
the expenditure attributable to the software during its development can be reliably measured.
These intangible assets are amortized on a straight-line basis during their estimated useful life, over a term not exceeding five years.</t>
  </si>
  <si>
    <t>Assets held for sale</t>
  </si>
  <si>
    <t>The assets, or groups of assets, with some directly associated liabilities, classified as held for sale in accordance with the provisions of IFRS 5 "Non-current assets held for sale and discontinued operations" will be disclosed separately from the rest of assets and liabilities.
An asset may be classified as held for sale if its carrying amount will be recovered primarily through a sale transaction, rather than through its continued use, and a sale is considered highly probable.
To apply the above classification, an asset must meet the following conditions:
·
it must be available for immediate sale in its current conditions;
·
Management must be committed to a plan to sell the asset and have started an active program to locate a buyer and complete the plan;
·
the asset must be actively marketed for sale at a reasonable price, in relation to its current fair value;
·
the sale must be expected to be completed within 12 months from the reclassification date;
·
it is unlikely that the plan will be significantly changed or withdrawn.
The assets, or groups of assets, possibly with some directly associated liabilities, classified as held for sale in accordance with the provisions of IFRS 5 "Non-current assets held for sale and discontinued operations", are measured at the lower of their carrying amount and fair value less costs to sell.
The Group will not depreciate the asset while classified as held for sale.
The balances of financial instruments, deferred taxes and investment properties classified as held for sale are not subject to the valuation methods detailed above.</t>
  </si>
  <si>
    <t>Impairment of non-financial assets</t>
  </si>
  <si>
    <t>Assets with an indefinite useful life are not subject to amortization but are tested annually for impairment or more frequently if events or changes in circumstances indicate that they might be impaired. Other assets are tested for impairment whenever events or changes in circumstances indicate that the carrying amount may not be recoverable or, at least, on an annual basis.
Impairment losses are recognized when the carrying amount exceeds its recoverable amount. The recoverable amount of an asset is the higher of an asset’s fair value less costs of disposal and value in use. For purposes of assessing impairment, assets are grouped at the lowest level for which there are separately identifiable cash inflows which are largely independent of the cash inflows from other assets or group of assets (cash-generating units). Non-financial assets other than goodwill that suffered an impairment are reviewed for possible reversal of the impairment at the end of each reporting period.</t>
  </si>
  <si>
    <t>Trust Assets</t>
  </si>
  <si>
    <t>Assets held by the Group in its Trustee role, are not included in the Consolidated Financial Statements. Commissions and fees earned from trust activities are included in Service fee income.</t>
  </si>
  <si>
    <t>Offsetting</t>
  </si>
  <si>
    <t>Financial assets and liabilities are offset and the net amount reported in the consolidated financial statement where the Group has a legally enforceable right to offset the recognized amounts and there is an intention to settle on a net basis or realize the assets and settle the liability simultaneously.</t>
  </si>
  <si>
    <t>Financing received from the Argentine Central Bank and other Financial Institutions</t>
  </si>
  <si>
    <t>The amounts owed to other financial institutions are recorded at the time the bank disburses the proceeds to the economic group. Non-derivative financial liabilities are measured at amortized cost.</t>
  </si>
  <si>
    <t>Provisions / Contingencies</t>
  </si>
  <si>
    <t>A provision will be recognized when:
a-
an entity has a present obligation (legal or implicit) as a result of past event;
b-
it is probable that an outflow of resources embodying future economic benefits will be required to settle the obligation ; and
c-
the amount can be reliably estimated.
An Entity will be deemed to have an implicit obligation where (a) the Group has assumed certain responsibilities as a consequence of past practices or public policies and (b) as a result, the Group has created an expectation that it will discharge those responsibilities
The Group recognizes the following provisions:
For labor, civil and commercial lawsuits: provisions are calculated based on lawyers’ reports about the status of the proceedings and the estimate about the potential losses to be afforded by the Group, as well as on the basis of past experience in this type of claims.
For miscellaneous risks: These provisions are set up to address contingencies that may trigger obligations for the Group. In estimating the provision amounts, the Group evaluates the likelihood of occurrence taking into consideration the opinion of its legal and professional advisors.
Other contingent liabilities are: i) possible obligations that arise from past events and whose existence will be confirmed only by the occurrence or non-occurrence of uncertain future events not wholly within the control of the Group; or ii) present obligations that arise from past events but it is not probable that an outflow of resources will be required to its settlement; or whose amount cannot be measured with sufficient reliability.
Other contingent liabilities are not recognized. Contingent liabilities, whose possibility of any outflow in settlement is remote, are not disclosed unless they involve guarantees, in which case the nature of the guarantee is disclosed.
The Group does not account for positive contingencies, other than those arising from deferred taxes and those contingencies whose occurrence is virtually certain.
As of the date of these consolidated financial statements, the Group’s management believes there are no elements leading to determine the existence of contingencies that might be materialized and have a negative impact on these consolidated financial statements other than those disclosed in Note 17.</t>
  </si>
  <si>
    <t>Non-financial accounts payable are accrued when the counterparty has fulfilled its contractual obligations and are measured at amortized cost.</t>
  </si>
  <si>
    <t>Employee benefits</t>
  </si>
  <si>
    <t>The Group’s short-term obligations includes liabilities for wages and salaries, including annual leave, that are expected to be settled wholly within 12 months after the end of the period in which the employees render the related service are recognised in respect of employees’ services up to the end of the reporting period and are measured at the amounts expected to be paid when the liabilities are settled. The liabilities are presented as Other Non-Financial Liabilities in the Consolidated Financial Position.
During 2018, the Group had in place a retirement plan based on incentives for members of senior management and the Board of Directors, who will be entitled to receive cash payments over time if certain performance objectives are met. This retirement plan was ceased in 2019.
In addition, provisions related to pre-retirement plans and seniority awards benefits are recognized. Liabilities related to this plan are not expected to be settled wholly within 12 months after the end of the period in which the employees render the related service. These obligations are therefore measured as the present value of expected future payments to be made in respect of services provided by employees up to the end of the reporting period, using the projected unit credit method. Consideration is given to expected future wage and salary levels, experience of employee departures and periods of service. Expected future payments are discounted using market yields at the end of the reporting period of high-quality corporate bonds with terms and currencies that match, as closely as possible, the estimated future cash outflows. Remeasurements as a result of experience adjustments and changes in actuarial assumptions are recognised in profit or loss.
These provisions are measured at the present value of the disbursements that are expected to be required to settle the obligation using a pre-tax interest rate that reflects prevailing market conditions the time value of money and the specific risks for that obligation.
Termination benefits are payable when employment is terminated by the Group before the normal retirement date, or when an employee accepts voluntary redundancy in exchange for these benefits. The group recognises termination benefits at the earlier of the following dates: (a) when the group can no longer withdraw the offer of those benefits; and (b) when the entity recognises costs for a restructuring that is within the scope of IAS 37 and involves the payment of terminations benefits. In the case of an offer made to encourage voluntary redundancy, the termination benefits are measured based on the number of employees expected to accept the offer. Benefits falling due more than 12 months after the end of the reporting period are discounted to present value</t>
  </si>
  <si>
    <t>Negotiable Obligations Issued</t>
  </si>
  <si>
    <t>Subordinated and unsubordinated negotiable obligations issued by the Group are measured at amortized cost. Where the group buys back its own negotiable obligations, such obligations will be derecognized from the Consolidated Financial Statements and the difference between the residual value of the financial liability and the amount paid will be recognized as financial income or expenses.</t>
  </si>
  <si>
    <t>Assets and liabilities derived from insurance contracts</t>
  </si>
  <si>
    <t>The Group applies IFRS 4 “Insurance Contracts” in order to recognize and measure the assets and liabilities derived from insurance contracts.
Assets derived from insurance contracts
An insurance contract is a contract under which the Group (the insurer) accepts significant insurance risk from another party (the policyholder) by agreeing to compensate the policyholder if a specified uncertain future event (the insured event) adversely affects the policyholder.
Once a contract has been classified as an insurance contract, it remains an insurance contract for the rest of its term, even if the insurance risk is significantly reduced during this period, unless all rights and obligations are extinguished or expired.
The insurance contracts offered by the Group include property insurance that covers combined family insurance, theft and similar risks, property damage, personal accidents, among other risks. They also include temporary life insurance contracts.
Total premiums are recognized on the date of issuance of the policy as an account receivable. At the same time, a reserve for unearned premiums representing premiums for risks that have not yet expired is recorded as a liability. Unearned premiums are recognized as income during the contract period, which is also the coverage and risk period. The book value of insurance accounts receivable is reviewed for impairment whenever events or circumstances indicate that the book value may not be recoverable. The impairment loss is recorded in the income statement.
Liabilities derived from insurance contracts
Debt with insured
The insurance claims reserves represent debts with insured people for claims reported to the company and an estimate of the claims that have already been incurred but that have not yet been reported to the company (IBNR). The reported claims are adjusted on the basis of technical reports received from independent appraisers.
Debts with reinsurers and co-insurers
The Group mitigates the risk for some of its insurance businesses through co-insurance or reinsurance contracts in other companies. In the case of co-insurance, the Group associates with another company to cover a risk assuming only a percentage of it and also the premium. In reinsurance, the risk is transferred to another insurance company both proportionally (as a percentage of the risk) and not proportionally (excess loss is covered above a certain limit). The reinsurance agreements assigned do not exempt the Group from its obligations to the insured.
Coinsurance and reinsurance liabilities represent balances owed under the same conditions and the amounts payable are estimated in a manner consistent with the contract that gave rise to them.
Debts with producers
They represent liabilities with insurance agents originated in the commissions for the insurance operations that they originate for the Group companies. The balances of the current accounts with these entities are also included.
Technical commitments
The current risk reserve regularizes the premiums to be collected based on the incurred but not reported risks.</t>
  </si>
  <si>
    <t>Capital Stock and Capital Adjustments</t>
  </si>
  <si>
    <t>Accounts included in this item are expressed in terms of the measuring unit current as of December 31, 2019 as described in Note 1.1.b, except from the item “Capital Stock”, which has been held at nominal value.
Common shares are recognized in shareholders´ equity and carried at nominal value. When any subsidiary of the Group buys shares of the Group (treasury stock), the effective payment, including any cost directly attributable to the transaction (net of taxes), is deducted from shareholders´ equity until the shares are either canceled or disposed.</t>
  </si>
  <si>
    <t>Reserves and Dividend distribution</t>
  </si>
  <si>
    <t>Pursuant to provisions set by the Argentine Corporations law, the Group and its subsidiaries, other than Banco Supervielle and Cordial Compañía Financiera, are required to appropriate 5% of the net income for the fiscal year to the legal reserve until such reserve is equal to 20% of Capital stock, plus the balance of the Capital Adjustment account.
As concerns Banco Supervielle and Cordial Compañía Financiera, according to the regulations set forth by the Argentine Central Bank, 20% of net income for the fiscal year, net of previous years’ adjustments, if any, is required to be appropriated to the legal reserve. Notwithstanding the aforementioned, in appropriating amounts to other reserves, Financial Institutions are required to comply with the provisions laid down by the Argentine Central Bank in the revised text on distribution of dividends described in Note 25.
The distribution of dividends to the Group’s shareholders is recognized as a liability in the consolidated financial statements for the fiscal year in which dividends are approved by the Group’s Shareholders.</t>
  </si>
  <si>
    <t>Revenue Recognition</t>
  </si>
  <si>
    <t xml:space="preserve">Financial income and expense is recognized in respect of all debt instruments in accordance with the effective interest rate method, pursuant to which all gains and losses which are an integral part of the transaction effective interest rate are deferred.
Gains or losses included in the effective interest rate embrace disbursements or receipts relating to the creation or acquisition of a financial asset or liability, such as preparation and processing of the documents required to consummate the transactions, and payments received for the extension of credit arrangements.
Fees and commissions earned by the Group on the origination of syndicated loans are not part of the product effective interest rate, and are recognized in the income statement at the time the service is delivered. Commissions and fees earned by the Group on negotiations in third parties’ transactions are not part of the effective interest rate either, and are recognized at the time the transactions are executed.
The Group's income from services is recognized in the income statement as performance obligations are fulfilled, part of the consideration received is allocated to the customer loyalty programs described below. Consideration is allocated based on the relative standalone selling prices for services rendered and points granted.
Below is a summary of the main commissions earned by the Bank:
Commission
Frecuency of revenue recognition
Account maintenance
Monthly
Safe deposit boxes
Semi-annual
Issuing Bank
Event driven
Credit Card renewal
Annual
Check management
Event driven
Customer loyalty programs
The Group offers reward programs that allow its cardholders to earn points that can be redeemed for a broad range of rewards, including goods and travels among others. This constitutes a performance obligation. The Group establishes a liability based on the fair value of the points issued that are expected to be exchanged by customers. Points to be redeemed are estimated based on the historical redemption behavior of each program. The liability is reduced and the revenue is recognized as performance obligations relating to the points are satisfied, which normally is when the points are exchanged by customers or at their due dates.
Revenue recognized during the year is adjusted as explained in Note 1.1.b. </t>
  </si>
  <si>
    <t>Income tax and minimum presumed income tax</t>
  </si>
  <si>
    <t>Income Tax
Income tax expense for the year includes current and deferred tax. Income tax is recognized in the consolidated statements of income, except for items required to be recognized directly in other comprehensive income. In this case, the income tax liability related to such items is also recognized in such statement.
Current income tax expense is calculated on the basis of the tax laws enacted or substantially enacted as of the date of the Statement of Financial Position in the countries where the Company and its subsidiaries operate and generate taxable income. The Group periodically assesses the position assumed in tax returns in connection with circumstances in which the tax regulation is subject to interpretation. The Group sets up provisions in respect of the amounts expected to be required to pay to the tax authorities.
Deferred income tax is recognized, using the deferred tax liability method, on temporary differences arising from the carrying amount of assets and liabilities and their tax base. However, the deferred tax arising from the initial recognition of an asset or liability in a transaction other than a business combination which, at the time of the transaction does not affect income or loss for accounting or tax purposes, is not recorded. Deferred income tax is determined using tax rates (and laws) enacted as of the date of the Financial Statements and that are expected to be applicable when the deferred tax assets are realized or the deferred tax liabilities are settled.
Deferred income tax assets are recognized only to the extent future tax benefits are likely to arise against which the temporary differences can be offset.
The Group recognizes a deferred tax liability for taxable temporary differences related to investments in subsidiaries and affiliates, except that the following two conditions are met:
i)
the Group controls the timing on which temporary differences will be reversed; and
ii)
such temporary differences are not likely to be reversed in the foreseeable future.
Deferred income tax assets and liabilities are offset when a legal right exists to offset current tax assets against current tax liabilities and to the extent such balances are related to the same tax authority of the Group or its subsidiaries, where tax balances are intended to be, and may be, settled on a net basis..
Minimum Presumed Income Tax
The Group determines the minimum presumed income tax at the effective rate of 1% of the computable assets at each fiscal year-end. This tax is supplementary to income tax. The Group’s tax liability is equal to the higher of the two taxes. However, if the minimum presumed income tax were to exceed income tax in a given fiscal year, such excess may be computed as a payment on account of the income tax that could be generated in any of the next ten fiscal years.
The minimum presumed income tax credit disclosed under "Current Income Tax Assets" is the portion the Group expects to offset against the income tax in excess of minimum presumed income tax to be generated in the following ten fiscal years.</t>
  </si>
  <si>
    <t>Earnings per share</t>
  </si>
  <si>
    <t>Basic earnings per share are calculated by dividing net income attributable to the Group’s shareholders by the weighted average number of common shares outstanding during the period.
Diluted earnings per share are calculated by dividing the net income for the year by the weighted average number of common shares issued and dilutive potential common shares at year end. Since the Company has no dilutive potential common shares outstanding, there are no dilutive earnings per share amounts</t>
  </si>
  <si>
    <t>ACCOUNTING STANDARDS AND BASIS OF PREPARATION (Tables)</t>
  </si>
  <si>
    <t>Disclosure of initial application of standards or interpretations [line items]</t>
  </si>
  <si>
    <t>Summary of Effects of Variation in Prices of Price Index</t>
  </si>
  <si>
    <t>The tables below show the evolution of these indexes in the last four years and as of December 31, 2019 according to official statistics (INDEC):
As of December 31,
2016
2017
2018
2019
Variation in Prices
Annual
34.6
%
24.8
%
47.6
%
53.8
%
Accumulated 3 years
102.3
%
96.8
%
148.0
%
183.4
%</t>
  </si>
  <si>
    <t>Summary of Subsidiaries Included in Consolidation Process</t>
  </si>
  <si>
    <t>The following chart details the subsidiaries included in the consolidation process:
Percentage of direct or indirect investment in capital stock
Company
Main Activity
12/31/2019
12/31/2018
12/31/2017
Banco Supervielle S.A.
Commercial Bank
99.90
% (1)
99.89
% (1)
99.88
% (1)
Cordial Compañía Financiera S.A.
Financial Company
99.90
%
99.90
%
99.89
%
Tarjeta Automática S.A.
Credit Card
99.99
%
99.99
%
99.99
%
Supervielle Asset Management S.A.
Mutual Fund
100.00
%
100.00
%
100.00
%
Sofital S.A.F. e I.I.
Real State
100.00
%
100.00
%
100.00
%
Espacio Cordial de Servicios S.A.
Retail Services
100.00
%
100.00
%
100.00
%
Supervielle Seguros S.A.
Insurance
100.00
%
100.00
%
100.00
%
Micro Lending S.A.U.
Financial Company
100.00
%
100.00
%
—
InvertirOnline S.A.U.
Financial Broker
100.00
%
100.00
%
—
InvertirOnline.Com Argentina S.A.U.
Representations
100.00
%
100.00
%
—
Supervielle Productores Asesores de Seguros S.A.
Insurance Broker
100.00
%
—
—
Bolsillo Digital S.A.U.
Fintech
100.00
%
—
—
Futuros del Sur S.A.
Financial Broker
100.00
%
—
—
(1) Grupo Supervielle S.A.’s direct and indirect interest in Banco Supervielle S.A votes amounts to 99,87%, 99,87% and 99,86% as of 12/31/2019, 12/31/2018 and 12/31/2017 respectively.</t>
  </si>
  <si>
    <t>Summary of Assets and Liabilities of Structured Entities</t>
  </si>
  <si>
    <t>The following chart details the assets and liabilities of Structured Entities that have been consolidated by the Group as of December 31, 2019 and 2018:
12/31/2019
12/31/2018
Assets
Loans
1,594,664
1,584,904
Financial assets
108,839
215,164
Other assets
291,691
194,075
Total Assets
1,995,194
1,994,143
Liabilities
Financial liabilities
1,424,480
1,374,000
Other liabilities
41,630
228,518
Total Liabilities
1,466,110
1,602,518</t>
  </si>
  <si>
    <t>Cash and Cash Equivalents Include Cash and Highly Liquid Short-term Securities Maturities</t>
  </si>
  <si>
    <t>Item
12/31/2019
12/31/2018
12/31/2017
Cash and due from banks
26,403,099
51,822,372
25,205,323
Debt securities at fair value through profit or loss
568,501
19,434,329
21,910,236
Money Market Funds
964,884
1,008,466
1,546,426
Cash and cash equivalents
27,936,484
72,265,167
48,661,985</t>
  </si>
  <si>
    <t>Summary of Reconciliation Between Balances on Statement of Financial Position and Statement of Cash Flow</t>
  </si>
  <si>
    <t>Items
12/31/2019
12/31/2018
12/31/2017
Cash and due from Banks
As per Statement of Financial Position
26,403,099
51,822,372
25,205,323
As per the Statement of Cash Flows
26,403,099
51,822,372
25,205,323
Debt securities at fair value through profit or loss
As per Statement of Financial Position
568,501
23,247,329
25,902,184
Securities not considered as cash equivalents
—
(3,813,000)
(3,991,948)
As per the Statement of Cash Flows
568,501
19,434,329
21,910,236
Money Market Funds
As per Statement of Financial Position – Other financial assets
2,096,866
2,612,157
3,674,741
Other financial assets not considered as cash equivalents
(1,131,982)
(1,603,691)
(2,128,315)
As per the Statement of Cash Flow
964,884
1,008,466
1,546,426</t>
  </si>
  <si>
    <t>Schedule of reconciliation of financing activities</t>
  </si>
  <si>
    <t>Cash Flows
Other non-cash
Items
12/31/2018
Inflows
Outflows
movements
12/31/2019
Unsubordinated Negotiable Obligations
14,317,445
8,412,283
(17,365,599)
722,346
6,086,475
Subordinated Negotiable Obligations
2,128,759
—
(842,966)
834,095
2,119,888
Financing received from the Argentine Central Bank and other financial institutions
12,357,106
110,569,136
(113,905,868)
(2,777)
9,017,597
Lease Liabilities
—
—
(1,251,601)
2,197,990
946,389
Total
28,803,310
118,981,419
(133,366,034)
3,751,654
18,170,349</t>
  </si>
  <si>
    <t>Summary of groupings by shared risk characteristics</t>
  </si>
  <si>
    <t>Group
Parameter
Grouping
Retail Banking
Probability of Default
Personal loans ( 1 )
Credit card loans ( 1 )
Overdrafts
Documents
Mortgage loans and leasing
Refinancing
Other financings
Loss Given Default
Personal loans
Credit card loans
Overdrafts
Mortgage loans and leasing
Refinancing
Other financings
Corporate Banking
Probability of Default ( 2 )
Small companies
Medium companies
Big companies
Financial Area
Loss Given Default
Overdrafts
Documents
Leasing
Unsecured loans
Other financings
Other receivables from financial transactions
Consumer Finance
Probability of Default
Closed credit cards
Open credit cards
Cash loans
Cash consumptions and directed loans
Refinancing
Tarjeta Automatica Personal loans
Loss Given Default
Credit cards
Personal loans
Refinancing
(1)
For credit cards and personal loans, the breakdown per segment was added because there was enough materiality. The segments are: senior citizens, high income open market, high income payroll, non- high income open market, non-high income payroll, bussiness in retail banking, former senior cityzens and former payroll
(2)
Groups made to calculate the probability of default are carried out by company size, occasionally classified by economic activity in Stage 1. For Stage 2 and Stage 3, the Probability of default is calculated including all segments of Corporate Banking due to the lack of materiality to perform a larger group.</t>
  </si>
  <si>
    <t>Summary of Projected Evolution for Next Year of Main Macroeconomic Indicators</t>
  </si>
  <si>
    <t>Parameter
Segment
Macroeconomic Indicator
Scenario 1
Scenario 2
Scenario 3
Probability of Default
Retail
Real Wage
0.21
%
2.37
%
(1.67)
%
Corporate
Interest Rate
32.48
%
32.41
%
40.55
%
Loss Given Default
Consumer Finance
Monthly Economic Activiy Estimator
140.85
151.52
135.86
Retail
Private sector real wage
50.28
%
41.39
%
51.63
%</t>
  </si>
  <si>
    <t>Summary of Scenario Probabilities</t>
  </si>
  <si>
    <t>Scenario 1
80
%
Scenario 2
10
%
Scenario 3
10
%</t>
  </si>
  <si>
    <t>Summary of ECL Allowance Sensitivity to Future Macro economic Conditions</t>
  </si>
  <si>
    <t>December 31, 2019
Reported ECL Allowance
6,751,939
Gross carrying amount
94,761,950
Reported ECL Coverage
7.13
%
ECL amount by scenarios
Favorable scenario
6,702,980
Unfavorable scenario
6,779,811
Coverage ratio by scenarios
Favorable scenario
7.07
%
Unfavorable scenario
7.15
%</t>
  </si>
  <si>
    <t>Summary of Useful Life of Property, Plant and Equipment</t>
  </si>
  <si>
    <t>Property, plant and equipment
Estimated useful life
Buildings
50 Years
Furniture
10 Years
Machines and equipment
5 Years
Vehicles
5 Years
Others
5 Years</t>
  </si>
  <si>
    <t>Summary of the main commissions earned</t>
  </si>
  <si>
    <t>Commission
Frecuency of revenue recognition
Account maintenance
Monthly
Safe deposit boxes
Semi-annual
Issuing Bank
Event driven
Credit Card renewal
Annual
Check management
Event driven</t>
  </si>
  <si>
    <t>IFRS 16 Leases [Member]</t>
  </si>
  <si>
    <t>Summary of Measurement of Leases</t>
  </si>
  <si>
    <t>Operating lease commitments disclosed as at December 31, 2018
1,933,167
Discounted using the lessee's incremental borrowing rate of at the date of initial application
1,354,278
Lease liability recognised as at January 1, 2019
1,354,278
Of which are:
Current lease liabilities
596,813
Non-current lease liabilities
757,465</t>
  </si>
  <si>
    <t>SEGMENT REPORTING (Tables)</t>
  </si>
  <si>
    <t>Summary of segment information</t>
  </si>
  <si>
    <t>Adm. MF
Retail
Corporate
and other
Total as of
Asset by segments
Banking
Banking
Treasury
Consumer
Insurance
segments
Adjustments
12.31.2019
Cash and due from banks
7,691,602
1,022,915
16,870,526
321,145
3,385
2,420,972
(1,927,446)
26,403,099
Debt securities at fair value through profit or loss
—
—
312,306
92,762
—
163,433
—
568,501
Loans and other financing
36,757,453
43,426,550
3,720,408
5,036,973
453,978
30,746
(1,416,097)
88,010,011
Other Assets
2,525,566
1,335,130
17,533,288
2,975,202
1,091,343
538,602
7,703,949
33,703,080
Total Assets
46,974,621
45,784,595
38,436,528
8,426,082
1,548,706
3,153,753
4,360,406
148,684,691
Adm. MF
Retail
Corporate
and other
Total as of
Liabilities by segments
Banking
Banking
Treasury
Consumer
Insurance
segments
Adjustments
12.31.2019
Deposits
59,571,804
14,479,560
15,676,584
1,634,091
—
—
(2,353,862)
89,008,177
Financing received from the Argentine Central Bank and others
12,605
—
8,998,732
949,764
—
46,020
(989,524)
9,017,597
Negotiable obligations
108,506
76,568
5,885,843
—
—
15,558
—
6,086,475
Other liabilities
4,469,288
1,660,750
4,344,219
3,194,412
757,986
2,583,709
4,126,683
21,137,047
Total Liabilities
64,162,203
16,216,878
34,905,378
5,778,267
757,986
2,645,287
783,297
125,249,296
Adm. MF
For the year
Retail
Corporate
and other
ended
Result by segments
Banking
Banking
Treasury
Consumer
Insurance
segments
Adjustments
12.31.2019
Interests income
19,943,285
16,620,870
4,504,500
5,020,100
—
223,067
(1,517,227)
44,794,595
Interest Expense
(9,330,992)
(2,914,797)
(21,148,187)
(3,140,068)
—
(133,753)
1,754,346
(34,913,451)
Distribution of results by the Treasury
4,735,940
(6,707,314)
1,971,374
—
—
—
—
—
Net interest income
15,348,233
6,998,759
(14,672,313)
1,880,032
—
89,314
237,119
9,881,144
Net income from financial instruments at fair value through profit or loss
10,257
—
20,078,197
243,387
386,589
97,619
144,917
20,960,966
Exchange rate differences on gold and foreign currency
1,910,742
206,955
(2,483,544)
8,202
1,233
21,725
10,617
(324,070)
NIFFI And Exchange Rate Differences
1,920,999
206,955
17,594,653
251,589
387,822
119,344
155,534
20,636,896
Net Financial Income
17,269,232
7,205,714
2,922,340
2,131,621
387,822
208,658
392,653
30,518,040
Services Fee Income
5,457,779
922,499
36,923
1,787,165
—
637,936
(242,695)
8,599,607
Services Fee Expenses
(1,453,790)
(122,345)
(48,859)
(653,485)
—
(30,416)
64,925
(2,243,970)
Income from insurance activities
—
—
—
—
1,195,580
—
197,776
1,393,356
Net Service Fee Income
4,003,989
800,154
(11,936)
1,133,680
1,195,580
607,520
20,006
7,748,993
Subtotal
21,273,221
8,005,868
2,910,404
3,265,301
1,583,402
816,178
412,659
38,267,033
Result from exposure to changes in the purchasing power of money
(1,577,053)
(1,863,177)
(393,524)
(838,689)
(884,821)
(349,376)
547,075
(5,359,565)
Other operating income
1,119,911
735,451
343,425
417,651
7,485
155,955
(24,611)
2,755,267
Loan loss provisions
(2,919,371)
(3,586,981)
24,645
(1,292,881)
—
37,720
—
(7,736,868)
Net operating income
17,896,708
3,291,161
2,884,950
1,551,382
706,066
660,477
935,123
27,925,867
Personnel expenses
(9,762,313)
(1,826,316)
(650,090)
(1,278,332)
(187,524)
(304,708)
(155,006)
(14,164,289)
Administration expenses
(4,902,930)
(659,642)
(310,553)
(1,169,952)
(263,978)
(265,146)
(1,342)
(7,573,543)
Depreciations and impairment of non-financial assets
(1,306,002)
(265,234)
(71,296)
(100,299)
(9,366)
(6,621)
(55,853)
(1,814,671)
Other operating expenses
(3,399,168)
(1,698,769)
(510,621)
(635,888)
(1,229)
(99,533)
(13,083)
(6,358,291)
Operating (loss) / income
(1,473,705)
(1,158,800)
1,342,390
(1,633,089)
243,969
(15,531)
709,839
(1,984,927)
Income from associates and joint ventures
—
—
—
3,357
—
—
(3,357)
—
Result before taxes
(1,473,705)
(1,158,800)
1,342,390
(1,629,732)
243,969
(15,531)
706,482
(1,984,927)
Income tax
10,427
1,523
17,516
541,324
(221,592)
(86,158)
(431,735)
(168,695)
Net (loss) / income
(1,463,278)
(1,157,277)
1,359,906
(1,088,408)
22,377
(101,689)
274,747
(2,153,622)
Net (loss) / income for the year attributable to owners of the parent company
(1,463,278)
(1,157,277)
1,359,906
(1,088,408)
22,377
(101,689)
276,769
(2,151,600)
Net loss for the year attributable to non-controlling interest
—
—
—
—
—
—
(2,022)
(2,022)
Other comprehensive (loss) / income
(37,056)
(26,149)
(65,995)
—
81,366
—
1
(47,833)
Other comprehensive (loss) / income attributable to owners of the parent company
(37,056)
(26,149)
(65,995)
—
81,366
—
133
(47,701)
Other comprehensive loss attributable to non-controlling interest
—
—
—
—
—
—
(132)
(132)
Comprehensive (loss) / income for the year
(1,500,334)
(1,183,426)
1,293,911
(1,088,408)
103,743
(101,689)
274,748
(2,201,455)
Comprehensive (loss) / income attributable to owners of the parent company
(1,500,334)
(1,183,426)
1,293,911
(1,088,408)
103,743
(101,689)
276,902
(2,199,301)
Comprehensive loss attributable to non-controlling interest
—
—
—
—
—
—
(2,154)
(2,154)
Adm. MF
Retail
Corporate
and other
Total as of
Asset by segments
Banking
Banking
Treasury
Consumer
Insurance
segments
Adjustments
12.31.2018
Cash and due from banks
7,239,531
500,337
43,851,308
94,475
4,823
895,461
(763,563)
51,822,372
Debt securities at fair value through profit or loss
—
—
22,984,545
—
153,895
108,889
—
23,247,329
Loans and other financing
47,358,154
59,764,723
4,345,135
9,862,852
706,712
926,389
(4,192,330)
118,771,635
Other Assets
1,755,720
123,346
8,711,917
2,669,278
573,006
970,498
9,387,709
24,191,474
Total Assets
56,353,405
60,388,406
79,892,905
12,626,605
1,438,436
2,901,237
4,431,816
218,032,810
Adm. MF
Retail
Corporate
and other
Total as of
Liabilities by segments
Banking
Banking
Treasury
Consumer
Insurance
segments
Adjustments
12.31.2018
Deposits
79,499,070
14,492,455
50,620,684
2,565,917
—
—
(1,181,925)
145,996,201
Financing received from the Argentine Central Bank and others
16,657
11,095,730
1,209,680
3,911,307
—
283,892
(4,160,160)
12,357,106
Negotiable obligations
—
—
11,412,744
2,005,981
—
78,633
820,087
14,317,445
Other liabilities
4,910,579
1,554,733
2,981,986
2,654,830
595,742
1,735,797
4,825,996
19,259,663
Total Liabilities
84,426,306
27,142,918
66,225,094
11,138,035
595,742
2,098,322
303,998
191,930,415
Adm. MF
For the year
Retail
Corporate
and other
ended
Result by segments
Banking
Banking
Treasury
Consumer
Insurance
segments
Adjustments
12.31.2018
Interests income
20,200,645
16,516,702
2,777,378
8,099,756
60,224
457,730
(1,322,399)
46,790,036
Interest Expense
(5,994,400)
(2,040,304)
(16,754,056)
(2,996,575)
—
(348,189)
1,346,134
(26,787,390)
Distribution of results by Treasury
1,148,153
(6,594,932)
5,446,779
—
—
—
—
—
Net interest income
15,354,398
7,881,466
(8,529,899)
5,103,181
60,224
109,541
23,735
20,002,646
Net income from financial instruments at fair value through profit or loss
70,152
—
8,625,394
(899,758)
265,112
84,746
1,561,749
9,707,395
Exchange rate differences on gold and foreign currency
1,270,863
123,169
330,812
6,847
(8)
35,431
(33,877)
1,733,237
NIFFI And Exchange Rate Differences
1,341,015
123,169
8,956,206
(892,911)
265,104
120,177
1,527,872
11,440,632
Net Financial Income
16,695,413
8,004,635
426,307
4,210,270
325,328
229,718
1,551,607
31,443,278
Services Fee Income
5,418,126
831,023
40,506
2,215,442
—
677,975
(64,366)
9,118,706
Services Fee Expenses
(1,232,265)
(103,137)
(85,134)
(758,049)
—
(32,149)
29,114
(2,181,620)
Income from insurance activities
—
—
—
—
1,025,991
—
279,531
1,305,522
Net Service Fee Income
4,185,861
727,886
(44,628)
1,457,393
1,025,991
645,826
244,279
8,242,608
Subtotal
20,881,274
8,732,521
381,679
5,667,663
1,351,319
875,544
1,795,886
39,685,886
Result from exposure to changes in the purchasing power of money
(1,835,081)
(2,365,062)
(1,562,400)
(885,652)
(399,486)
(186,231)
(2,019,109)
(9,253,021)
Other operating income
1,486,750
1,415,572
117,166
812,447
6,636
141,375
(174,812)
3,805,134
Loan loss provisions
(2,557,593)
(1,332,146)
(24,995)
(3,934,373)
—
(117,924)
—
(7,967,031)
Net operating income / (loss)
17,975,350
6,450,885
(1,088,550)
1,660,085
958,469
712,764
(398,035)
26,270,968
Personnel expenses
(8,803,439)
(1,574,602)
(543,288)
(1,791,966)
(171,808)
(294,857)
(324,340)
(13,504,300)
Administration expenses
(5,652,992)
(730,139)
(283,864)
(1,436,941)
(233,661)
(300,768)
22,969
(8,615,396)
Depreciations and impairment of non-financial assets
(398,291)
(127,812)
(28,250)
(70,023)
(7,522)
(2,615)
(30,641)
(665,154)
Other operating expenses
(3,557,128)
(1,570,475)
(439,465)
(963,097)
(1,021)
(82,067)
(19,908)
(6,633,161)
Operating (loss) / income
(436,500)
2,447,857
(2,383,417)
(2,601,942)
544,457
32,457
(749,955)
(3,147,043)
Income from associates and joint ventures
—
—
—
(6,881)
—
—
6,881
—
Result before taxes
(436,500)
2,447,857
(2,383,417)
(2,608,823)
544,457
32,457
(743,074)
(3,147,043)
Income tax
(337,442)
(635,966)
(138,783)
361,888
(236,071)
(58,690)
(510,010)
(1,555,074)
Net (loss) / income
(773,942)
1,811,891
(2,522,200)
(2,246,935)
308,386
(26,233)
(1,253,084)
(4,702,117)
Net (loss) / income for the year attributable to owners of the parent company
(733,224)
1,811,891
(2,522,200)
(2,246,935)
308,386
(26,233)
(1,249,735)
(4,658,050)
Net loss for the year attributable to non-controlling interest
(40,718)
—
—
—
—
—
(3,349)
(44,067)
Other comprehensive (loss) / income
(24,855)
189,655
186,199
318
(1,658)
—
21,958
371,617
Other comprehensive (loss) / income attributable to owners of the parent company
(24,855)
189,655
186,199
318
(1,658)
—
21,572
371,231
Other comprehensive income attributable to non-controlling interest
—
—
—
—
—
—
386
386
Comprehensive (loss) / income for the year
(798,797)
2,001,546
(2,336,001)
(2,246,617)
306,728
(26,233)
(1,231,126)
(4,330,500)
Comprehensive (loss) / income attributable to owners of the parent company
(758,079)
2,001,546
(2,336,001)
(2,246,617)
306,728
(26,233)
(1,228,163)
(4,286,819)
Comprehensive loss attributable to non-controlling interest
(40,718)
—
—
—
—
—
(2,963)
(43,681)
Adm. MF
Retail
Corporate
and other
Total as of
Asset by segments
Banking
Banking
Treasury
Consumer
Insurance
segments
Adjustments
12.31.2017
Cash and due from banks
6,357,430
590,773
18,104,666
165,664
6,841
541
(20,592)
25,205,323
Debt securities at fair value through profit or loss
—
—
25,052,554
172,260
—
—
677,370
25,902,184
Loans and other financing
48,927,312
68,919,197
5,133,358
15,113,729
216,278
39,326
(4,347,840)
134,001,360
Other Assets
958,922
27,501
11,909,500
3,251,455
1,155,018
435,670
5,180,855
22,918,921
Total Assets
56,243,664
69,537,471
60,200,078
18,703,108
1,378,137
475,537
1,489,793
208,027,788
Adm. MF
Retail
Corporate
and other
Total as of
Liabilities by segments
Banking
Banking
Treasury
Consumer
Insurance
segments
Adjustments
12.31.2017
Deposits
80,026,461
10,482,457
36,399,868
1,600,834
—
—
(390,330)
128,119,290
Financing received from the Argentine Central Bank and others
14,796
6,253,027
1,398,610
439,402
—
—
(97,680)
8,008,155
Negotiable obligations
—
—
14,612,858
4,341,420
—
—
553,573
19,507,851
Other liabilities
7,773,656
1,948,346
11,403,533
9,535,194
554,777
203,894
(10,242,223)
21,177,177
Total Liabilities
87,814,913
18,683,830
63,814,869
15,916,850
554,777
203,894
(10,176,660)
176,812,473
Adm. MF
For the year
Retail
Corporate
and other
ended
Result by segments
Banking
Banking
Treasury
Consumer
Insurance
segments
Adjustments
12.31.2017
Interest Income
15,485,230
9,193,774
2,150,111
8,389,548
—
—
(968,139)
34,250,524
Interest Expense
(3,737,355)
(451,503)
(6,995,270)
(2,648,088)
—
(29)
1,049,288
(12,782,957)
Distribution of results by Treasury
2,662,554
(5,253,561)
2,591,007
—
—
—
—
—
Net interest income
14,410,429
3,488,710
(2,254,152)
5,741,460
—
(29)
81,149
21,467,567
Net income from financial instruments at fair value through profit or loss
(28,907)
—
4,425,101
(634,803)
235,516
64,910
1,392,537
5,454,354
Exchange rate differences on gold and foreign currency
365,444
(104,511)
325,848
8,356
—
1,831
7,766
604,734
NIFFI And Exchange Rate Differences
336,537
(104,511)
4,750,949
(626,447)
235,516
66,741
1,400,303
6,059,088
Net Financial Income
14,746,966
3,384,199
2,496,797
5,115,013
235,516
66,712
1,481,452
27,526,655
Services Fee Income
5,722,307
1,130,057
41,992
1,721,223
—
513,216
199,170
9,327,965
Services Fee Expenses
(1,250,037)
(59,582)
(44,019)
(178,106)
—
—
(345,668)
(1,877,412)
Income from insurance activities
—
—
—
—
983,795
—
399,914
1,383,709
Net Service Fee Income
4,472,270
1,070,475
(2,027)
1,543,117
983,795
513,216
253,416
8,834,262
Subtotal
19,219,236
4,454,674
2,494,770
6,658,130
1,219,311
579,928
1,734,868
36,360,917
Result from exposure to changes in the purchasing power of money
(948,332)
(1,153,660)
(469,255)
(264,439)
(217,545)
(40,496)
(892,463)
(3,986,190)
Other operating income
1,806,462
604,994
145,679
1,378,346
4,890
(3,770)
(1,109,125)
2,827,476
Loan loss provisions
(2,165,779)
(445,109)
(10,574)
(3,576,034)
—
—
(6,852)
(6,204,348)
Net operating income / (loss)
17,911,587
3,460,899
2,160,620
4,196,003
1,006,656
535,662
(273,572)
28,997,855
Personnel expenses
(8,925,324)
(1,653,483)
(610,812)
(1,887,567)
(169,025)
(93,129)
(99,825)
(13,439,165)
Administration expenses
(5,409,736)
(684,388)
(323,670)
(1,717,251)
(214,828)
(24,521)
808,100
(7,566,294)
Depreciations and impairment of non-financial assets
(589,546)
(130,233)
(152,759)
(76,898)
(7,024)
(266)
(93)
(956,819)
Other operating expenses
(3,993,643)
(1,028,888)
(351,944)
(964,378)
(2,598)
(20,783)
(32,308)
(6,394,542)
Operating (loss) / income
(1,006,662)
(36,093)
721,435
(450,091)
613,181
396,963
402,302
641,035
Income from associates and joint ventures
—
—
—
10,411
—
—
(10,411)
—
Result before taxes
(1,006,662)
(36,093)
721,435
(439,680)
613,181
396,963
391,891
641,035
Income tax
(184,935)
(222,877)
(583,091)
(398,280)
(244,960)
(150,825)
(17,901)
(1,802,869)
Net (loss) / income
(1,191,597)
(258,970)
138,344
(837,960)
368,221
246,138
373,990
(1,161,834)
Net (loss) / income for the year attributable to owners of the parent company
(1,192,896)
(258,970)
138,344
(837,960)
368,221
246,138
376,658
(1,160,465)
Net income / (loss) for the year attributable to non-controlling interest
1,299
—
—
—
—
—
(2,668)
(1,369)
Other comprehensive income / (loss)
6,998
7,879
2,889
(111)
57,915
—
(3,450)
72,120
Other comprehensive income / (loss) attributable to owners of the parent company
6,998
7,879
2,889
(111)
57,915
—
(3,470)
72,100
Other comprehensive income attributable to non-controlling interest
—
—
—
—
—
—
20
20
Comprehensive (loss) / income for the year
(1,184,599)
(251,091)
141,233
(838,071)
426,136
246,138
370,540
(1,089,714)
Comprehensive (loss) / income attributable to owners of the parent company
(1,185,898)
(251,091)
141,233
(838,071)
426,136
246,138
373,188
(1,088,365)
Comprehensive income (loss) attributable to non-controlling interest
1,299
—
—
—
—
—
(2,648)
(1,349)</t>
  </si>
  <si>
    <t>INCOME TAX (Tables)</t>
  </si>
  <si>
    <t>Summary of reconciliation of statutory income tax rate</t>
  </si>
  <si>
    <t>12/31/2019
12/31/2018
12/31/2017
Current income tax
(412,963)
(741,754)
(2,043,564)
Income tax – deferred method
244,268
(813,320)
240,695
Income tax allotted in the Income Statement
(168,695)
(1,555,074)
(1,802,869)
Income tax allotted in Other comprehensive income
7,716
(123,042)
(32,434)
Total Income Tax Charge
(160,979)
(1,678,115)
(1,835,303)</t>
  </si>
  <si>
    <t>Summary of reconciliation between the tax charge to income result from applying current tax rate</t>
  </si>
  <si>
    <t>12/31/2019
12/31/2018
12/31/2017
Income before taxes
(1,984,927)
(3,147,043)
641,035
Tax rate
30
%
30
%
35
%
Income for the year at tax rate
595,478
944,113
(224,362)
Permanent differences at tax rate:
Result from exposure to changes in the purchasing power of money
(1,607,870)
(2,818,203)
(1,395,167)
Deductible investments
57,216
323,526
41,307
Tax inflation adjustment
1,775,525
—
(397,406)
Others
(989,044)
(4,510)
172,759
Income tax
(168,695)
(1,555,074)
(1,802,869)</t>
  </si>
  <si>
    <t>Summary of net position of deferred tax</t>
  </si>
  <si>
    <t>12/31/2019
12/31/2018
Deferred tax assets
1,671,195
1,264,222
Deferred tax liability
(506,291)
(343,586)
Net assets by deferred tax
1,164,904
920,636
Deferred taxes to be recovered in more than 12 months
1,515,532
1,154,710
Deferred taxes to be recovered in 12 months
155,663
109,512
Subtotal – Deferred tax assets
1,671,195
1,264,222
Deferred taxes to be paid in more than 12 months
—
(237,571)
Deferred taxes to be paid in 12 months
(506,291)
(106,015)
Subtotal – Deferred tax liabilities
(506,291)
(343,586)
Total Net Assets by deferred Tax
1,164,904
920,636</t>
  </si>
  <si>
    <t>Summary of deferred tax assets / (liabilities)</t>
  </si>
  <si>
    <t>Balance at
(Charge)/Credit
Balance at
12/31/2018
to Income
12/31/2019
Intangible assets
(384,706)
(317,274)
(701,980)
Retirement plans
88,468
(4,003)
84,465
Loan Loss Reserves
1,609,515
(688,632)
920,883
Property, plant and equipment
(517,564)
(389,819)
(907,383)
Foreign Currency
(126,045)
64,558
(61,487)
Loss Carry Forward
247,083
(82,059)
165,024
Inflation adjustment credit
—
1,492,842
1,492,842
Provisions
—
196,064
196,064
Others
3,885
(27,409)
(23,524)
Total
920,636
244,268
1,164,904
Balance at
(Charge)/Credit
Balance at
12/31/2017
to Income
12/31/2018
Intangible assets
(74,203)
(310,503)
(384,706)
Retirement plans
407,656
(319,188)
88,468
Loan Loss Reserves
1,311,637
297,878
1,609,515
Property, plant and equipment
(273,683)
(243,881)
(517,564)
Foreign Currency
(121,998)
(4,047)
(126,045)
Loss Carry Forward
—
247,083
247,083
Others
484,547
(480,662)
3,885
Total
1,733,956
(813,320)
920,636</t>
  </si>
  <si>
    <t>FINANCIAL INSTRUMENTS (Tables)</t>
  </si>
  <si>
    <t>Summary of financial instruments held by the Group</t>
  </si>
  <si>
    <t>Financial Instruments as of 12/31/2019
Fair value - PL
Amortized Cost
Fair value - OCI
Total
Assets
- Cash and due from banks
29,910
26,373,189
—
26,403,099
- Debt securities at fair value through profit or loss
568,501
—
—
568,501
- Derivatives
257,587
—
—
257,587
- Other financial assets
1,101,531
995,335
—
2,096,866
- Loans and other financing
—
88,010,011
—
88,010,011
- Other debt securities
—
3,287,385
7,171,171
10,458,556
- Financial assets in guarantee
4,924,540
409,164
—
5,333,704
- Investments in Equity Instruments
5,796
—
8,783
14,579
Total Assets
6,887,865
119,075,084
7,179,954
133,142,903
Liabilities
- Deposits
—
89,008,177
—
89,008,177
- Liabilities at fair value through profit or loss
189,554
—
—
189,554
- Derivates
—
319,817
—
319,817
- Other financial liabilities
5,996,738
3,118,827
—
9,115,565
- Financing received from the Argentine Central Bank and other financial institutions
—
9,017,597
—
9,017,597
- Unsubordinated Negotiable obligations
—
6,086,475
—
6,086,475
-Subordinated Negotiable Obligations
—
2,119,888
—
2,119,888
Total Liabilities
6,186,292
109,670,781
—
115,857,073
Financial Instruments as of 12/31/2018
Fair value - PL
Amortized Cost
Fair value - OCI
Total
Assets
- Cash and due from banks
15,997
51,806,375
—
51,822,372
- Debt securities at fair value through profit or loss
23,247,329
—
—
23,247,329
- Derivatives
24,496
—
—
24,496
- Other financial assets
23,181
2,588,976
—
2,612,157
- Loans and other financing
—
118,771,635
—
118,771,635
- Other debt securities
—
6,458,727
173,134
6,631,861
- Financial assets in guarantee
2,896,049
191,701
—
3,087,750
- Investments in Equity Instruments
2,466
—
13,539
16,005
Total Assets
26,209,518
179,817,414
186,673
206,213,605
Liabilities
- Deposits
—
145,996,201
—
145,996,201
- Liabilities at fair value through profit or loss
412,403
—
—
412,403
- Derivates
144,944
—
—
144,944
- Other financial liabilities
4,472,991
2,091,405
—
6,564,396
- Financing received from the Argentine Central Bank and other financial institutions
23,023
12,334,083
—
12,357,106
- Unsubordinated Negotiable obligations
—
14,317,445
—
14,317,445
-Subordinated Negotiable Obligations
—
2,128,759
—
2,128,759
Total Liabilities
5,053,361
176,867,893
—
181,921,254</t>
  </si>
  <si>
    <t>FAIR VALUES (Tables)</t>
  </si>
  <si>
    <t>Summary of fair values of financial assets and financial liabilities</t>
  </si>
  <si>
    <t>Financial Instruments as of 12/31/2019
FV level 1
FV level 2
FV level 3
Total
Assets
- Cash and due from banks
29,910
—
—
29,910
- Debt securities at fair value through profit or loss
564,830
—
3,671
568,501
- Derivatives
257,587
—
—
257,587
- Other financial assets
1,101,531
—
—
1,101,531
- Other debt securities
7,171,171
—
—
7,171,171
- Financial assets in guarantee
4,924,540
—
—
4,924,540
- Investments in Equity Instruments
5,796
8,783
—
14,579
Total Assets
14,055,365
8,783
3,671
14,067,819
Liabilities
- Liabilities at fair value through profit or loss
189,554
—
—
189,554
- Other financial liabilities
5,996,738
—
—
5,996,738
Total Liabilities
6,186,292
—
—
6,186,292
Financial Instruments as of 12/31/2018
FV level 1
FV level 2
FV level 3
Total
Assets
- Cash and due from banks
15,997
—
—
15,997
- Debt securities at fair value through profit or loss
5,761,365
17,485,964
—
23,247,329
- Derivatives
24,496
—
—
24,496
- Other financial assets
23,181
—
—
23,181
- Other debt securities
173,134
—
—
173,134
- Financial assets in guarantee
2,896,049
—
—
2,896,049
- Investments in Equity Instruments
2,466
13,539
—
16,005
Total Assets
8,896,688
17,499,503
—
26,396,191
Liabilities
- Liabilities at fair value through profit or loss
412,403
—
—
412,403
- Derivative instruments
—
144,944
—
144,944
- Other financial liabilities
4,472,991
—
—
4,472,991
- Financing received from the Argentine Central Bank and other financial institutions
23,023
—
—
23,023
Total Liabilities
4,908,417
144,944
—
5,053,361</t>
  </si>
  <si>
    <t>Summary of reconciliation of the financial instruments</t>
  </si>
  <si>
    <t>FV level 3
12/31/2018
Transfers(*)
Additions
Disposals
P/L
12/31/2019
Assets
- Debt securities at fair value through profit or loss
—
3,671
—
—
—
3,671</t>
  </si>
  <si>
    <t>Summary of difference between carrying amount and fair value of assets and liabilities</t>
  </si>
  <si>
    <t>Other Financial Instruments as of 12/31/2019
Book value
Fair value
FV Level 1
FV Level 2
FV Level 3
Financial Assets
-Cash and due from Banks
26,373,189
26,373,189
26,373,189
—
—
-Other financial assets
995,335
995,335
995,335
—
—
-Loans and other financing
88,010,011
91,637,500
—
—
91,637,500
- Other Debt Securities
3,287,385
3,370,171
3,370,171
—
—
-Financial assets in guarantee
409,164
409,164
409,164
—
—
119,075,084
122,785,359
31,147,859
—
91,637,500
Financial Liabilities
-Deposits
89,008,177
89,009,817
—
—
89,009,817
-Repo transactions
319,817
319,817
319,817
—
—
-Other financial liabilities
3,118,827
3,174,432
3,174,432
—
—
-Financing received from the BCRA and other financial institutions
9,017,597
8,778,079
—
—
8,778,079
- Unsubordinated Negotiable obligations
6,086,475
6,086,475
6,086,475
—
—
- Subordinated Negotiable Obligations
2,119,888
2,368,114
2,368,114
—
—
109,670,781
109,736,734
11,948,838
—
97,787,896
Other Financial Instruments as of 12/31/2018
Book value
Fair value
FV Level 1
FV Level 2
FV Level 3
Financial Assets
-Cash and due from Banks
51,806,375
51,806,375
51,806,375
—
—
-Other financial assets
2,588,976
2,588,976
2,588,976
—
—
-Loans and other financing
118,771,635
138,529,292
—
—
138,529,292
- Other Debt Securities
6,458,727
6,466,670
6,466,670
—
—
-Financial assets in guarantee
191,701
191,701
191,701
—
—
179,817,414
199,583,014
61,053,722
—
138,529,292
Financial Liabilities
-Deposits
145,996,201
145,629,417
—
—
145,629,417
-Other financial liabilities
2,091,405
2,091,405
2,091,405
—
—
-Financing received from the BCRA and other financial institutions
12,334,083
10,134,114
53,055
—
10,081,059
- Unsubordinated Negotiable obligations
14,317,445
12,232,833
12,232,833
—
—
- Subordinated Negotiable Obligations
2,128,759
2,109,793
2,109,793
—
—
176,867,893
172,197,562
16,487,086
—
155,710,476</t>
  </si>
  <si>
    <t>Summary of equity instruments measured at fair value with changes in profit or loss</t>
  </si>
  <si>
    <t>12/31/2019
12/31/2018
YPF S.A.
—
1,665
Grupo Financiero Galicia S.A.
5,796
801
Loma Negra S.A.
—
—
Tenaris SA
—
—
Pampa Energía S.A.
—
—
Total
5,796
2,466</t>
  </si>
  <si>
    <t>Summary of equity instruments measured at fair value with changes in other comprehensive income</t>
  </si>
  <si>
    <t>FV at
Loss
FV at
12/31/2018
through OCI
12/31/2019
MAE
7,092
(2,482)
4,610
SEDESA
2,483
(869)
1,614
COELSA
1,414
(495)
919
PROVINCANJE
417
(145)
272
CUYO AVAL SGR
1,383
(334)
1,049
ARGENCONTROL
193
(68)
125
LOS GROBO SGR
321
(251)
70
IEBA SA
93
(32)
61
Others
143
(80)
63
Total
13,539
(4,756)
8,783
Exposure to
FV at
Income
changes in
FV at
12/31/2017
through OCI
Purchasing Power
12/31/2018
MAE
10,470
—
(3,378)
7,092
SEDESA
3,666
—
(1,183)
2,483
COELSA
2,088
—
(674)
1,414
PROVINCANJE
615
—
(198)
417
CUYO AVAL SGR
505
1,229
(351)
1,383
ARGENCONTROL
285
—
(92)
193
LOS GROBO SGR
154
255
(88)
321
IEBA SA
138
—
(45)
93
Others
63
119
(39)
143
Total
17,984
1,603
(6,048)
13,539</t>
  </si>
  <si>
    <t>FINANCE LEASE (Tables)</t>
  </si>
  <si>
    <t>Schedule of carrying amount in the financial position</t>
  </si>
  <si>
    <t>12/31/2019
01/01/2019
Right-of-use asset
Land and buildings
988,386
1,354,278
Lease liability
Current
467,977
596,813
Non-current
478,413
757,465
Total
946,390
1,354,278</t>
  </si>
  <si>
    <t>Schedule of amounts charged in the income statement</t>
  </si>
  <si>
    <t>Items
12/31/2019
Right-of-use assets – Depreciation
567,192
Interest expenses on lease liabilities (Other operating expenses)
212,492</t>
  </si>
  <si>
    <t>Schedule of breakdown of financial lease receivables</t>
  </si>
  <si>
    <t>Financial Lease Receivables
12/31/2019
12/31/2018
Up to 1 year
1,783,106
2,627,616
More than a year up to two years
1,167,248
2,032,214
From two to three years
665,603
1,147,353
From three to five years
421,983
681,233
More than five years
20,379
14,454
Total
4,058,319
6,502,870
Unearned financial income
(871,630)
(1,355,568)
Net investment in the lease
3,186,689
5,147,302</t>
  </si>
  <si>
    <t>Schedule of breakdown of operating lease receivables</t>
  </si>
  <si>
    <t>Operating Lease Receivables
12/31/2019
12/31/2018
Up to 1 year
16,706
3,695
More than a year up to two years
15,732
3,695
From two to three years
13,543
2,175
From three to five years
9,202
—
Total
55,183
9,565</t>
  </si>
  <si>
    <t>TRANSFER OF FINANCIAL ASSETS (Tables)</t>
  </si>
  <si>
    <t>Summary of the financial asssets transferred by the Group</t>
  </si>
  <si>
    <t>12/31/2019
12/31/2018
Securitized Personal Loans
Asset
1,614,099
1,184,669
Liabilities
849,775
827,152
Transfers of receivables with recourse
Asset
30,201
217,277
Liabilities
—
113,948</t>
  </si>
  <si>
    <t>REPO AND REVERSE REPO TRANSACTIONS (Tables)</t>
  </si>
  <si>
    <t>Summary of residual values of assets</t>
  </si>
  <si>
    <t>The residual values of assets transferred under repo transactions as of December 31, 2019 and 2018 are detailed below:
Repo Transactions:
Book Value
December 31, 2019
319,817
December 31, 2018
—</t>
  </si>
  <si>
    <t>DERIVATIVE FINANCIAL INSTRUMENTS (Tables)</t>
  </si>
  <si>
    <t>Summary of operation related to derivatives</t>
  </si>
  <si>
    <t>12/31/2019
12/31/2018
Amounts receivable for spot and forward transactions pending settlement
257,587
24,496
Amounts payable for spot and forward transactions pending settlement
—
(144,944)
257,587
(120,448)</t>
  </si>
  <si>
    <t>Summary of notional value of options and outstanding forward and futures contracts</t>
  </si>
  <si>
    <t>12/31/2019
12/31/2018
Forward sales of foreign exchange without delivery of underlying assets
279,833
230,253
Forward purchases of foreign exchange without delivery of underlying assets
—
1,560,382</t>
  </si>
  <si>
    <t>EARNINGS PER SHARE (Tables)</t>
  </si>
  <si>
    <t>Summary of earnings per share</t>
  </si>
  <si>
    <t>12/31/2019
12/31/2018
12/31/2017
Income attributable to shareholders of the group
(2,151,600)
(4,658,050)
(1,160,465)
Weighted average of ordinary shares (thousands)
456,722
456,722
392,832
Income per share
(4.71)
(10.20)
(2.95)</t>
  </si>
  <si>
    <t>SPECIAL TERMINATION ARRANGEMENTS (Tables)</t>
  </si>
  <si>
    <t>Summary of evolution during each period</t>
  </si>
  <si>
    <t>12/31/2019
12/31/2018
Balances at the beginning
609,302
1,025,488
Charged to profit or loss
527,901
125,547
Benefits paid to participants
(189,667)
(541,733)
Balances at closing
947,536
609,302</t>
  </si>
  <si>
    <t>PROPERTY, PLANT AND EQUIPMENT (Tables)</t>
  </si>
  <si>
    <t>Summary of Property, Plant and Equipment</t>
  </si>
  <si>
    <t>Gross carrying amount
Depreciation
At the
Net
beginning
Additions by
At the
At the
Additions by
carrying
of the
Useful
business
end of
beginning
business
Of the
Other
At the end
amount
Item
year
Life
Revaluation
Additions
combinations
Disposals
the year
of the year
Disposals
combinations
Year
Movements
of the year
12/31/2019
Cost model
Furniture and facilities
1,008,692
10
—
—
—
—
1,008,692
(693,705)
—
—
(3,434)
—
(697,139)
311,553
Machinery and equipment
3,104,196
5
—
192,354
—
(140,581)
3,155,969
(2,495,971)
312,750
—
(624,196)
—
(2,807,417)
348,552
Vehicles
173,783
5
—
34,806
—
(35,494)
173,095
(58,803)
15,658
—
(31,073)
—
(74,218)
98,877
Right of use assets
—
—
—
1,503,784
—
—
1,503,784
—
644
—
(567,192)
—
(566,548)
937,236
Construction in progress
548,023
—
—
113,370
—
(181,216)
480,177
—
—
—
—
—
—
480,177
Revaluation model
Land and Buildings
1,863,622
50
(62,080)
108,422
—
(92)
1,909,872
(90,547)
29,791
—
(23,433)
—
(84,189)
1,825,683
Total
6,698,316
(62,080)
1,952,736
—
(357,383)
8,231,589
(3,339,026)
358,843
—
(1,249,328)
—
(4,229,511)
4,002,078
Gross carrying amount
Depreciation
At the
Net
beginning
Additions by
At the
At the
Additions by
carrying
of the
Useful
business
end of
beginning
business
Of the
Other
At the end
amount
Item
year
Life
Revaluation
Additions
combinations
Disposals
the year
of the year
Disposals
combinations
Year
Movements
of the year
12/31/2018
Cost model
Furniture and facilities
930,958
10
—
69,318
9,136
(720)
1,008,692
(624,844)
—
(6,443)
(58,389)
(4,029)
(693,705)
314,987
Machinery and equipment
2,925,963
5
—
183,808
19,777
(25,352)
3,104,196
(2,229,327)
20,283
(17,485)
(252,056)
(17,386)
(2,495,971)
608,225
Vehicles
143,263
5
—
54,561
2,769
(26,810)
173,783
(61,193)
15,702
(395)
(12,085)
(832)
(58,803)
114,980
Construction in progress
658,429
—
—
188,663
—
(299,069)
548,023
—
—
—
—
—
—
548,023
Revaluation model
Land and Buildings
1,581,142
50
474,704
—
—
(192,224)
1,863,622
(154,595)
64,048
—
—
—
(90,547)
1,773,075
Total
6,239,755
—
474,704
496,350
31,682
(544,175)
6,698,316
(3,069,959)
100,033
(24,323)
(322,530)
(22,247)
(3,339,026)
3,359,290</t>
  </si>
  <si>
    <t>Summary of Revaluation of Property Plant and Equipment</t>
  </si>
  <si>
    <t>Residual
Value
according to
Revaluation
Revalued
the cost
Class
date
amount
model
Difference
Land and buildings
12/31/2019
1,825,683
1,887,763
(62,080)
Land and buildings
12/31/2018
1,773,074
1,298,370
474,704</t>
  </si>
  <si>
    <t>INVESTMENT PROPERTIES (Tables)</t>
  </si>
  <si>
    <t>Summary of movement in investment properties</t>
  </si>
  <si>
    <t>The movements in investment properties for the years ended December 31, 2019 and 2018 were as follows:
At the
P/L for
Beginning
Total useful
changes
As of
Item
of the year
life
in the FV
Additions
Disposals
12/31/2019
Measurement at fair value
Rented properties
635,877
50
(127,130)
3,551,323
(5,333)
4,054,737
TOTAL INVESTMENT PROPERTIES
635,877
—
(127,130)
3,551,323
(5,333)
4,054,737
At the
P/L for
Beginning
Total useful
changes
As of
Item
of the year
life
in the FV
Additions
Disposals
12/31/2018
Measurement at fair value
Rented properties
441,610
50
221,408
16,103
(43,244)
635,877
TOTAL INVESTMENT PROPERTIES
441,610
—
221,408
16,103
(43,244)
635,877</t>
  </si>
  <si>
    <t>Intangible Assets (Tables)</t>
  </si>
  <si>
    <t>Schedule of intangible assets</t>
  </si>
  <si>
    <t>Gross carrying amount
Depreciation
At the
Additions
At the
At the
At the
Net carrying
beginning
by business
End of the
beginning
By business
End of the
amount at
Item
of the year
Additions
combinations
Disposals
year
of the year
Disposals
combinations
Of the year
year
12/31/2019
Measurement at cost
Goodwill
2,678,965
13,829
—
—
2,692,794
—
—
—
—
—
2,692,794
Brands
146,907
—
—
—
146,907
—
—
—
—
—
146,907
Other intangible assets
2,228,054
651,095
—
(4,269)
2,874,880
(883,780)
120
—
(458,407)
(1,342,067)
1,532,813
TOTAL
5,053,926
664,924
—
(4,269)
5,714,581
(883,780)
120
—
(458,407)
(1,342,067)
4,372,514
Gross carrying amount
Depreciation
At the
Additions
At the
At the
At the
Net carrying
beginning
by business
End of the
beginning
By business
End of the
amount at
Item
of the year
Additions
combinations
Disposals
year
of the year
Disposals
combinations
Of the year
year
12/31/2018
Measurement at cost
Goodwill
255,323
2,423,642
—
—
2,678,965
—
—
—
—
—
2,678,965
Brands
—
146,907
—
—
146,907
—
—
—
—
—
146,907
Other intangible assets
1,723,407
1,300,811
2,520
(798,684)
2,228,054
(1,271,996)
618,809
(2,143)
(228,450)
(883,780)
1,344,274
TOTAL
1,978,730
3,871,360
2,520
(798,684)
5,053,926
(1,271,996)
618,809
(2,143)
(228,450)
(883,780)
4,170,146</t>
  </si>
  <si>
    <t>Schedule of goodwill by cash generating units</t>
  </si>
  <si>
    <t>12/31/2019
12/31/2018
Supervielle Seguros S.A.
7,115
7,115
Cordial Compañía Financiera S.A.
177,578
177,578
Banco Regional de Cuyo S.A.
63,419
63,419
InvertirOnline S.A.U. / InvertirOnline.Com Argentina S.A.U.
1,355,982
1,355,982
Micro Lending S.A.U.
1,067,660
1,067,660
Others
21,040
7,211
TOTAL
2,692,794
2,678,965</t>
  </si>
  <si>
    <t>Summary of assumptions used in goodwill impairment test</t>
  </si>
  <si>
    <t>Real
Forecast
Forecast
Forecast
Forecast
Forecast
2019
2020
2021
2022
2023
2024
Inflation (end of period)
54.3
%
44.2
%
25.3
%
17.2
%
10.0
%
8.5
%
Inflation (average)
53.3
%
54.6
%
29.3
%
20.6
%
13.1
%
9.1
%
Cost of funding (end of period)
61.4
%
36.8
%
25.9
%
15.4
%
11.5
%
11.5
%
Cost of funding (average)
65.0
%
45.2
%
31.4
%
19.9
%
13.2
%
11.5
%
Loan’s interest rate (average)
78.3
%
61.0
%
50.0
%
41.8
%
39.2
%
39.0
%</t>
  </si>
  <si>
    <t>COMPOSITION OF THE MAIN ITEMS OF THE CONSOLIDATED STATEMENT OF FINANCIAL POSITION AND CONSOLIDATED INCOME STATEMENT (Tables)</t>
  </si>
  <si>
    <t>Summary of debt securities at fair value through profit or loss</t>
  </si>
  <si>
    <t>12/31/2019
12/31/2018
Government securities
564,833
5,741,430
Corporate securities
3,668
114,648
Securities issued by the BCRA
—
17,391,251
568,501
23,247,329</t>
  </si>
  <si>
    <t>Summary of other financial assets</t>
  </si>
  <si>
    <t>12/31/2019
12/31/2018
Participation Certificates in Financial Trusts
30,592
16,840
Investments in Mutual Funds
865,872
1,008,467
Other investments
59,608
12,211
Receivable from spot sales pending settlement
138,591
6,341
Several debtors
623,070
994,919
Miscellaneous debtors for credit card operations
379,133
573,379
2,096,866
2,612,157</t>
  </si>
  <si>
    <t>Summary of other debt securities</t>
  </si>
  <si>
    <t>12/31/2019
12/31/2018
Negotiable obligations
—
3,938
Debt securities from Financial trusts
—
1,863
Government securities
10,449,499
6,626,011
Others
9,057
49
10,458,556
6,631,861</t>
  </si>
  <si>
    <t>Summary of financial assets in guarantee</t>
  </si>
  <si>
    <t>12/31/2019
12/31/2018
Special guarantees accounts in the Argentine Central Bank
2,120,732
2,088,896
Deposits in guarantee
3,212,972
998,854
5,333,704
3,087,750</t>
  </si>
  <si>
    <t>Summary of inventories</t>
  </si>
  <si>
    <t>12/31/2019
12/31/2018
Electronics
21,752
92,429
Home and Health care
7,734
16,574
Tools and Workshop Equipment
16,249
365
Obsolescence Reserve
(1,280)
(1,811)
44,455
107,557</t>
  </si>
  <si>
    <t>Summary of non-financial assets</t>
  </si>
  <si>
    <t>12/31/2019
12/31/2018
Other Miscellaneous assets
831,142
912,352
Loans to employees
263,922
202,414
Payments in advance
13,570
48,568
Retirement Plan
151,171
196,799
Works of art and collector's pieces
34,546
6,896</t>
  </si>
  <si>
    <t>Summary of deposits</t>
  </si>
  <si>
    <t>12/31/2019
12/31/2018
Non-financial sector
5,470,177
17,083,822
Financial sector
28,098
38,821
Current accounts
10,885,298
10,287,013
Savings accounts
39,992,352
72,085,308
Time deposits and investments accounts
29,717,376
41,818,262
Others
2,914,876
4,682,975
89,008,177
145,996,201</t>
  </si>
  <si>
    <t>Summary of liabilities at fair value through profit or loss</t>
  </si>
  <si>
    <t>12/31/2019
12/31/2018
Liabilities for transactions in local currency
189,554
177,215
Liabilities for transactions in foreign currency
—
235,188
189,554
412,403</t>
  </si>
  <si>
    <t>Summary of other financial liabilities</t>
  </si>
  <si>
    <t>12/31/2019
12/31/2018
Amounts payable for spot transactions pending settlement
2,193,818
850,096
Collections and other operations on behalf of third parties
5,224,611
4,948,447
Fees accrued to pay
269
56,087
Financial guarantee contracts
15,268
56,260
Liabilities associated with the transfer of financial assets not derecognized
713,177
593,093
Lease liability
946,390
—
Others
22,032
60,413</t>
  </si>
  <si>
    <t>Summary of financing received from the Argentine Central Bank and other financial institutions</t>
  </si>
  <si>
    <t>12/31/2019
12/31/2018
Financing received from local financial institutions
939,136
1,918,696
Financing received from international institutions
8,078,461
10,438,410
9,017,597
12,357,106</t>
  </si>
  <si>
    <t>Summary of provisions</t>
  </si>
  <si>
    <t>12/31/2019
12/31/2018
Legal issues
33,049
47,176
Labor lawsuits
28,023
26,391
Tax
77,882
20,390
Restructuring Provision
500,000
—
Others
21,930
22,809
Judicial Deposits
15,767
15,097
Eventual commitments
367
1,840
677,018
133,703</t>
  </si>
  <si>
    <t>Summary of other non-financial liabilities</t>
  </si>
  <si>
    <t>12/31/2019
12/31/2018
Payroll and social securities
3,967,872
3,499,379
Sundry creditors
2,357,646
2,302,636
Revenue from contracts with customers (1)
192,499
191,378
Tax payable
1,396,223
1,751,473
Social security payment orders pending settlement
218,486
341,196
Other
76,188
228,577
8,208,914
8,314,639</t>
  </si>
  <si>
    <t>Schedule of estimated use of liability</t>
  </si>
  <si>
    <t>Maturity
Up to 12
Up to 24
More than
Item
months
months
24 months
Total
Revenue from contracts with customers
93,466
47,952
51,081
192,499</t>
  </si>
  <si>
    <t>Summary of interest income</t>
  </si>
  <si>
    <t>12/31/2019
12/31/2018
12/31/2017
Interest on overdrafts
4,566,729
5,000,550
2,901,607
Interest on promissory notes
5,878,441
6,272,282
3,767,219
Interest on personal loans
12,916,398
16,811,397
16,547,779
Interest on corporate unsecured loans
6,141,212
4,643,906
3,060,511
Interest on credit card loans
4,815,023
5,249,821
5,053,721
Interest on mortgage loans
3,781,641
3,028,718
263,172
Interest on automobile and other secured loan
693,000
757,191
75,662
Interest on foreign trade loans
1,730,633
1,798,461
899,192
Interest on financial leases
1,129,605
1,417,026
1,141,613
Others
3,141,913
1,810,684
540,048
Total
44,794,595
46,790,036
34,250,524</t>
  </si>
  <si>
    <t>Summary of interests expenses</t>
  </si>
  <si>
    <t>12/31/2019
12/31/2018
12/31/2017
Interest on current accounts deposits
6,010,413
7,890,452
1,564,612
Interest on time deposits
19,855,152
9,991,638
5,786,089
Interest on other financial liabilities
7,692,607
7,296,529
4,460,915
Interest from financing from financial sector
274,101
1,137,554
382,729
Others
1,081,178
471,217
588,612
Total
34,913,451
26,787,390
12,782,957</t>
  </si>
  <si>
    <t>Summary of net income from financial instruments at fair value through profit or loss</t>
  </si>
  <si>
    <t>12/31/2019
12/31/2018
12/31/2017
Income from corporate and government securities
1,532,374
2,812,312
1,253,840
Income from securities issued by the Argentine Central Bank
18,714,976
9,500,772
4,366,999
Derivatives
713,616
(2,605,689)
(166,485)
Total
20,960,966
9,707,395
5,454,354</t>
  </si>
  <si>
    <t>Summary of service fee income</t>
  </si>
  <si>
    <t>12/31/2019
12/31/2018
12/31/2017
Commissions from deposits accounts
3,509,557
3,398,652
3,591,081
Commissions from credit and debit cards
2,897,583
3,361,286
3,598,831
Commissions from loans operations
294,820
601,763
543,388
Others
1,897,647
1,757,005
1,594,665
Total
8,599,607
9,118,706
9,327,965</t>
  </si>
  <si>
    <t>Summary of service fee expenses</t>
  </si>
  <si>
    <t>12/31/2019
12/31/2018
12/31/2017
Commissions paid
2,171,167
2,099,326
1,813,673
Export and foreign currency operations
72,803
82,294
63,739
Total
2,243,970
2,181,620
1,877,412</t>
  </si>
  <si>
    <t>Summary of income from insurance activities</t>
  </si>
  <si>
    <t>12/31/2019
12/31/2018
12/31/2017
Accrued premiums
2,188,006
2,263,710
2,438,417
Accrued losses
(346,018)
(510,785)
(623,792)
Production expenses
(448,632)
(447,403)
(430,916)
Total
1,393,356
1,305,522
1,383,709</t>
  </si>
  <si>
    <t>Summary of other operating incomes</t>
  </si>
  <si>
    <t>12/31/2019
12/31/2018
12/31/2017
Loans recovered and allowances reversed
498,599
488,878
466,741
Insurance commissions
68,287
610,942
544,225
Rental from safety boxes
286,881
368,093
358,390
Commissions from trust services
26,280
11,722
244,890
Returns of risk funds
172,684
431,480
164,515
Commissions from financial guarantees
627,845
723,954
45,557
Default interests
420,933
371,439
232,584
Others
653,758
798,626
770,574
Total
2,755,267
3,805,134
2,827,476</t>
  </si>
  <si>
    <t>Summary of personnel expenses</t>
  </si>
  <si>
    <t>12/31/2019
12/31/2018
12/31/2017
Payroll and social securities
12,415,668
10,009,697
10,258,005
Others expenses
1,748,621
3,494,603
3,181,160
Total
14,164,289
13,504,300
13,439,165</t>
  </si>
  <si>
    <t>Summary of administration expenses</t>
  </si>
  <si>
    <t>12/31/2019
12/31/2018
12/31/2017
Directors´ and statutory auditors’fees
280,833
251,527
199,248
Professional fees
1,017,618
2,541,276
1,690,134
Advertising and publicity
542,054
633,316
673,128
Taxes
1,469,457
1,648,448
1,672,778
Maintenance, security and services
1,727,446
846,858
804,156
Rent
51,745
715,107
621,264
Others
2,484,390
1,978,864
1,905,586
Total
7,573,543
8,615,396
7,566,294</t>
  </si>
  <si>
    <t>Summary of depreciation and impairment of non-financial assets</t>
  </si>
  <si>
    <t>12/31/2019
12/31/2018
12/31/2017
Depreciation of property, plant and equipment
682,136
322,530
549,762
Depreciation of other non-financial assets
106,936
113,747
27,405
Depreciation of intangible assets
458,407
228,450
379,652
Depreciation of right-of-use assets
567,192
—
—
Impairment of other-non financial assets
—
427
—
Total
1,814,671
665,154
956,819</t>
  </si>
  <si>
    <t>Summary of other operating expenses</t>
  </si>
  <si>
    <t>12/31/2019
12/31/2018
12/31/2017
Promotions related with credit cards
510,582
651,017
651,859
Turnover tax
3,749,503
4,311,436
3,459,409
Fair value on initial recognition of loans
200,899
594,275
656,807
Contributions made to deposit insurance system
243,959
237,870
207,594
Others
1,653,348
838,563
1,418,873
Total
6,358,291
6,633,161
6,394,542</t>
  </si>
  <si>
    <t>RELATED PARTY TRANSACTIONS (Tables)</t>
  </si>
  <si>
    <t>Summary of Aggregate Amounts to Related Parties</t>
  </si>
  <si>
    <t>As of
As of
December 31, 2019
December 31, 2018
Aggregate total financial exposure
963,016
1,204,789
Number of recipient related parties
70
75
(a) Individuals
63
68
(b) Companies
7
7
Average total financial exposure
13,757
21,378
Single largest exposure
823,172
1,131,380</t>
  </si>
  <si>
    <t>INSURANCE (Tables)</t>
  </si>
  <si>
    <t>Schedule of assets and liabilities related to insurance activities</t>
  </si>
  <si>
    <t>12/31/2019
12/31/2018
Assets related to insurance contracts (Loans and other financing)
Receivables premius
453,978
63,380
Total
453,978
63,380
Liabilities related to insurance contracts (Other non-financial liabilities)
Debt with insured
136,168
203,946
Debt with reinsurers
40,575
22,566
Debt with co-insurers
1,702
26,024
Debt with producers
150,384
44,451
Technical commitments
173,994
18,258
Outstanding claims paid by re-insurance companies (regularizer)
(481)
(723)
Total
502,342
314,522
Debt with insured
Property insurance
Direct administrative insurance
11,242
12,976
Direct insurance in mediation
800
—
Claims settled to pay
881
306
Claims occurred and not reported - IBNR
14,759
14,916
Life insurance
Direct administrative insurance
41,267
48,377
Direct insurance in judgments
1,240
1,088
Direct insurance in mediation
1,837
1,151
Claims settled to pay
20,218
20,974
Claims occurred and not reported - IBNR
43,924
104,158
Total
136,168
203,946
Debt with producers
Producers currenct account
28,247
33,992
Commisions for premiums receivable
122,137
10,459
Total
150,384
44,451
Technical commitments
Course and similar risk
Premiums and surcharges
173,955
18,258
Premium insufficiency
39
—
Total
173,994
18,258</t>
  </si>
  <si>
    <t>MUTUAL FUNDS (Tables)</t>
  </si>
  <si>
    <t>Summary of Mutual Funds Portfolio</t>
  </si>
  <si>
    <t>Portfolio
Net Worth
Number of Units
Mutual Fund
12/31/2019
12/31/2018
12/31/2019
12/31/2018
12/31/2019
12/31/2018
Premier Renta C.P. Pesos
14,031,863
8,281,012
14,010,386
8,266,083
3,958,398,573
1,475,029,312
Premier Renta Plus en Pesos
109,147
573,083
107,200
554,760
10,250,999
49,671,811
Premier Renta Fija Ahorro
465,427
5,156,205
459,494
5,038,765
12,851,475
136,640,472
Premier Renta Fija Crecimiento
46,922
67,139
46,657
66,643
3,688,485
4,369,322
Premier Renta Variable
166,391
245,226
163,998
226,060
6,982,580
8,130,311
Premier FCI Abierto Pymes
560,360
631,380
559,099
630,259
91,559,624
99,122,237
Premier Commodities
21,039
8,912
13,593
7,930
2,596,034
1,599,150
Premier Capital
129,058
277,778
128,718
277,455
36,057,519
67,052,867
Premier Inversión
135,360
275,771
135,291
275,395
442,160,447
888,100,323
Premier Balanceado
623,862
942,774
623,293
942,030
249,317,925
359,887,367
Premier Renta Mixta
133,255
90,124
133,147
90,080
76,562,093
44,863,120
Premier Renta Mixta en USD
130,212
725,057
129,733
7,222,633
2,815,589
13,892,155
Premier Performance en USD
453,884
3,649,334
452,866
3,630,806
9,312,208
62,805,294
Premier Global USD
698,915
—
696,759
—
11,338,023
—</t>
  </si>
  <si>
    <t>RESTRICTED ASSETS (Tables)</t>
  </si>
  <si>
    <t>Summary of Restricted Assets</t>
  </si>
  <si>
    <t>Item
12/31/2019
12/31/2018
Loans and other financing
In guarantee of secured borrowings
—
—
Credit Line
—
—
—
—
Financial assets in guarantee
Special guarantee accounts in the Argentine Central Bank
2,120,732
2,088,896
Trust guarantee deposits
3,800
5,127
Guarantee deposits for currency forward transactions
2,104,713
434,126
Guarantee deposits for credit cards transactions
317,407
375,993
Other guarantee deposits
158,562
183,608
Guarantee deposits for repo transactions
23,880
—
4,729,094
3,087,750</t>
  </si>
  <si>
    <t>FINANCIAL TRUSTS (Tables)</t>
  </si>
  <si>
    <t>Credimas Financial Trust</t>
  </si>
  <si>
    <t>Disclosure of financial trust [line items]</t>
  </si>
  <si>
    <t>Summay of Financial Trust</t>
  </si>
  <si>
    <t>Indenture
Due of principal
Original principal
Principal
Financial trust
executed on
obligation
amount
balance
Beneficiaries
Settlers
Credimas
01/11/2013
06/21/2019
16,000
—
Banco Supervielle S.A.
Credimas S.A.
Asministration trust Interconnection 500 KV ET Nueva San Juan - ET Rodeo Iglesia
09/12/2018
09/12/2018, or until the termination of payment obligations through Disbursements (the “Extinction date”).
—
—
Diservel S.R.L., Ingenias S.R.L, Geotecnia (Inv. Calvente), Newen Ingenieria S.A., Ingiciap S.A., Mercados Energeticos, Diservel S.R.L.) and the suppliers of works, goods and services included in the Project.
Interconexion Electrica Rodeo S.A.</t>
  </si>
  <si>
    <t>Supervielle Creditos Financial Trust [member]</t>
  </si>
  <si>
    <t>Value initially
Securities issued
Financial Trust
Set up on
assigned in trust
Type
Amount
Type
Amount
Serie 97
03/27/2018
$
750,000
VDF TV A
VN$712,500
CP
VN$37,500
Mat: 01/20/20
Mat: 03/20/20</t>
  </si>
  <si>
    <t>Cordial Compania Financiera Financial Trust Financial Trust</t>
  </si>
  <si>
    <t>Securities issued
Value initially
Participation
Financial Trust
Set up on
assigned in trust
Certificates
Debt Instruments
20
04/08/2019
$
600,000
$
120,000
$
480,000
21
06/24/2019
$
1,000,000
$
780,000
$
220,000
22
11/13/2019
$
571,560
$
102,300
$
469,260</t>
  </si>
  <si>
    <t>Micro Lending Financial Trust</t>
  </si>
  <si>
    <t>Securitized
Issued Securities
Financial Trust
Set-up on
Amount
Type
Amount
Amount
Type
Amount
III
06/08/2011
$
39,779
VDF TV A
VN$31,823
VDF B
VN $6,364
CP
VN $1,592
Vto: 03/12/13
Vto: 11/12/13
Vto: 10/12/16
IV
09/01/2011
$
40,652
VDF TV A
VN$32,522
VDF B
VN $6,504
CP
VN $1,626
Vto: 06/20/13
Vto: 10/20/13
Vto: 01/20/17
Vto: 01/15/19
Vto: 04/15/19
Vto: 07/22/22
XVIII
06/16/2017
$
119,335
VDF TV A
VN $89,501
VDF TV B
VN $7,291
CP
VN $22,543
Vto: 05/15/19
Vto: 08/15/19
Vto: 10/15/22</t>
  </si>
  <si>
    <t>ISSUANCE OF NEGOTIABLE OBLIGATIONS (Tables)</t>
  </si>
  <si>
    <t>Cordial Compania Financiera S.A.</t>
  </si>
  <si>
    <t>Outstanding obligations</t>
  </si>
  <si>
    <t>Class
Issue Date
Maturity Date
Annual Interest Rate
12/31/2019
12/31/2018
Grupo Supervielle Class XIII
01/31/2014
01/31/2019
Badlar + Spread 6.25
%
—
43,108
Banco Supervielle Class A
02/09/2017
08/09/2020
Badlar + Spread 4.5
%
3,804,338
6,461,888
Banco Supervielle Class B
12/22/2017
12/22/2019
Floating TM20 + Spread 3.25
%
—
923,233
Banco Supervielle Class C
12/22/2017
12/22/2021
Badlar + Spread 4.25
%
667,169
1,026,425
Banco Supervielle Class D
02/14/2018
08/14/2019
Badlar + Spread 3.5
%
—
1,182,758
Banco Supervielle Class E
02/14/2018
02/14/2023
Badlar + Spread 4.05
%
1,599,410
2,595,420
Cordial Compañía Financiera Class XIV
05/11/2017
05/11/2019
Badlar + Spread 3.5
%
—
611,622
Cordial Compañía Financiera Class XV
08/24/2017
02/23/2019
Badlar + Spread 4.75
%
—
562,105
Cordial Compañía Financiera Class XVI
11/22/2017
11/21/2019
Floating TM20 + Spread 4.25%
—
832,253
Micro Lending Class II
08/16/2016
08/16/2019
Badlar + Spread 5
%
—
30,773
Micro Lending Class III
10/04/2017
10/05/2020
Badlar + Spread 7
%
15,558
47,860
Total
6,086,475
14,317,445</t>
  </si>
  <si>
    <t>Banco Supervielle S.A.</t>
  </si>
  <si>
    <t>Issuance
Maturity
Book Value
date
Currency
Class
Amount
Amortization
Term
date
Rate
12/31/2019
12/31/2018
08/20/2013
U$S
III
22,500
100% at mat,
84 Months
08/20/20
7
%
1,308,192
1,340,759
11/18/2014
U$S
IV
13,441
100% at mat,
84 Months
11/18/21
7
%
811,696
788,000
Total
2,119,888
2,128,759</t>
  </si>
  <si>
    <t>RESTRICTIONS IMPOSED ON THE DISTRIBUTION OF DIVIDENDS (Tables)</t>
  </si>
  <si>
    <t>Schedule of shareholders' equity under the rules of the Argentine Central Bank</t>
  </si>
  <si>
    <t>At December
31, 2019
Capital Stock
456,722
Paid in Capital
8,997,297
Legal Reserve
91,344
Other Reserves
6,708,810
Other Comprehensive Income
1,167,932
Net Income for the year
4,257,932
Total shareholders’ equity under the rules of the Argentine Central Bank
21,680,037</t>
  </si>
  <si>
    <t>LOANS AND OTHER FINANCING (Tables)</t>
  </si>
  <si>
    <t>Summary of composition of loan portfolio</t>
  </si>
  <si>
    <t>As of December 31, 2019 and 2018 the composition of the loan portfolio is as follows:
Total as of
Assets Before Allowances
December 31,
Stage 1
Stage 2
Stage 3
2019
Promissory notes
8,009,641
220,628
284,448
8,514,717
Unsecured corporate loans
9,974,477
363,545
768,167
11,106,189
Overdrafts
4,339,933
88,118
1,170,260
5,598,311
Mortgage loans
6,030,357
1,139,227
747,436
7,917,020
Automobile and other secured loans
799,642
260,651
159,643
1,219,936
Personal loans
14,047,805
1,115,171
1,132,265
16,295,241
Credit card loans
11,850,570
560,447
542,364
12,953,381
Foreign Trade Loans
16,198,790
615,514
1,336,442
18,150,746
Other financings
7,742,824
93,942
75,911
7,912,677
Other receivables from financial transactions
1,844,597
16,506
45,940
1,907,043
Receivables from financial leases
2,818,321
184,319
184,049
3,186,689
Subtotal
83,656,957
4,658,068
6,446,925
94,761,950
Allowances for loan losses
(1,605,160)
(838,710)
(4,308,069)
(6,751,939)
Total
82,051,797
3,819,358
2,138,856
88,010,011
Total as of
Assets Before Allowances
December 31,
Stage 1
Stage 2
Stage 3
2018
Promissory notes
11,040,711
728,667
372,861
12,142,239
Unsecured corporate loans
9,566,113
2,115,729
277,612
11,959,454
Overdrafts
6,888,246
1,096,622
181,025
8,165,893
Mortgage loans
8,362,500
216,941
14,937
8,594,378
Automobile and other secured loans
1,945,195
163,435
279,678
2,388,308
Personal loans
24,712,374
3,388,932
2,630,599
30,731,905
Credit card loans
12,498,927
916,400
781,512
14,196,839
Foreign Trade Loans
18,771,657
854,199
1,561,731
21,187,587
Other financings
8,008,012
1,386,762
175,934
9,570,708
Other receivables from financial transactions
2,039,401
18,592
32,756
2,090,749
Receivables from financial leases
4,942,686
265,384
129,095
5,337,165
Subtotal
108,775,822
11,151,663
6,437,740
126,365,225
Allowances for loan losses
(2,212,268)
(1,762,950)
(3,618,372)
(7,593,590)
Total
106,563,554
9,388,713
2,819,368
118,771,635</t>
  </si>
  <si>
    <t>Summary of changes in gross carrying amount and corresponding expected credit losses</t>
  </si>
  <si>
    <t>Assets Before Allowances
ECL Allowance
Stage 1
Stage 2
Stage 3
Total
Stage 1
Stage 2
Stage 3
Total
Balance at the beginning of the year
108,775,822
11,151,663
6,437,740
126,365,225
2,212,268
1,762,950
3,618,372
7,593,590
Transfers
1 to 2
(975,855)
975,855
—
—
(61,394)
311,209
—
249,815
1 to 3
(5,030,380)
—
5,030,380
—
(92,597)
—
3,446,674
3,354,077
2 to 3
—
(1,293,344)
1,293,344
—
—
(217,452)
747,949
530,497
2 to 1
4,403,744
(4,403,744)
—
—
54,696
(336,834)
—
(282,138)
3 to 2
—
46,115
(46,115)
—
—
9,708
(31,725)
(22,017)
3 to 1
160,733
—
(160,733)
—
15,515
—
(112,975)
(97,460)
Net changes of financial assets
(33,785,702)
(2,107,933)
(2,087,060)
(37,980,695)
(587,501)
(715,925)
1,543,541
240,115
Write-Offs
—
—
(5,029,098)
(5,029,098)
—
—
(5,029,098)
(5,029,098)
Exchange Differences and Others
10,108,595
289,456
1,008,467
11,406,518
64,173
25,054
125,331
214,558
Gross carrying amount at December 31, 2019
83,656,957
4,658,068
6,446,925
94,761,950
1,605,160
838,710
4,308,069
6,751,939
Assets Before Allowances
ECL Allowance
Stage 1
Stage 2
Stage 3
Total
Stage 1
Stage 2
Stage 3
Total
Balance at the beginning of the year
129,105,886
6,422,218
5,588,945
141,117,049
2,601,836
1,542,565
2,971,288
7,115,689
Transfers
1 to 2
(3,390,317)
3,390,317
—
—
(111,310)
652,494
—
541,184
1 to 3
(1,889,857)
—
1,889,857
—
(113,691)
—
1,608,825
1,495,134
2 to 3
—
(718,411)
718,411
—
—
(234,756)
433,741
198,985
2 to 1
1,090,798
(1,090,798)
—
—
35,469
(144,782)
—
(109,313)
3 to 2
—
173,815
(173,815)
—
—
27,351
(116,916)
(89,565)
3 to 1
46,771
—
(46,771)
—
4,421
—
(56,700)
(52,279)
Net changes of financial assets
(26,451,011)
2,615,931
2,428,106
(21,406,974)
(214,161)
(82,519)
2,787,456
2,490,776
Write-Offs
—
—
(4,017,832)
(4,017,832)
—
—
(4,017,832)
(4,017,832)
Exchange Differences and Others
10,263,552
358,591
50,839
10,672,982
9,704
2,597
8,510
20,811
Gross carrying amount at December 31, 2018
108,775,822
11,151,663
6,437,740
126,365,225
2,212,268
1,762,950
3,618,372
7,593,590</t>
  </si>
  <si>
    <t>RISK MANAGEMENT POLICIES (Tables)</t>
  </si>
  <si>
    <t>Summary of maximum credit risk exposure</t>
  </si>
  <si>
    <t>December 31, 2019
ECL Staging
Stage 1
Stage 2
Stage 3
Loan Type
12-month ECL
Lifetime ECL
Lifetime ECL
Total
Promissory Notes
8,009,641
220,628
284,448
8,514,717
Unsecured Corporate Loans
9,974,477
363,545
768,167
11,106,189
Overdrafts
27,183,947
441,780
1,168,592
28,794,319
Mortgage Loans
6,030,357
1,139,227
747,436
7,917,020
Automobile and other secured loans
799,642
260,651
159,643
1,219,936
Personal Loans
32,587,196
4,932,804
1,154,309
38,674,309
Retail
13,070,026
807,506
435,054
14,312,586
Consumer Finance
19,517,170
4,125,298
719,255
24,361,723
Credit Card Loans
31,059,187
911,868
545,659
32,516,714
Retail
26,906,451
772,705
272,095
27,951,251
Consumer Finance
4,152,736
139,163
273,564
4,565,463
Foreign Trade Loans
16,198,790
615,514
1,336,442
18,150,746
Other Financings
116,204
76,335
8,063,007
Other Receivables from Financial Transactions
1,844,597
16,506
45,940
1,907,043
Receivables from Financial Leases
2,818,321
184,319
184,049
3,186,689
Total
144,376,623
9,203,046
6,471,020
160,050,689
December 31, 2018
ECL Staging
Stage 1
Stage 2
Stage 3
Loan Type
12-month ECL
Lifetime ECL
Lifetime ECL
Total
Promissory Notes
11,040,711
728,667
372,861
12,142,239
Unsecured Corporate Loans
9,566,109
2,115,731
277,614
11,959,454
Overdrafts
46,873,802
2,092,931
187,576
49,154,309
Mortgage Loans
8,362,500
216,941
14,937
8,594,378
Automobile and other secured loans
1,945,197
163,433
279,678
2,388,308
Personal Loans
24,712,372
3,388,933
2,630,600
30,731,905
Retail
20,024,331
1,359,665
506,605
21,890,601
Consumer Finance
4,688,041
2,029,268
2,123,995
8,841,304
Credit Card Loans
30,883,372
1,388,599
853,883
33,125,854
Retail
23,665,677
897,518
331,160
24,894,355
Consumer Finance
7,217,695
491,081
522,723
8,231,499
Foreign Trade Loans
18,771,655
854,199
1,561,733
21,187,587
Other Financings
14,841,096
1,389,182
177,773
16,408,051
Other Receivables from Financial Transactions
2,039,403
18,592
32,754
2,090,749
Receivables from Financial Leases
4,942,687
265,382
129,096
5,337,165
Total
173,978,904
12,622,590
6,518,505
193,119,999</t>
  </si>
  <si>
    <t>Summary of exposure to the Group's exchange risk by currency type</t>
  </si>
  <si>
    <t>Balances as of 12/31/2019
Balances as of 12/31/2018
Monetary
Monetary
Monetary
Monetary
Financial
Financial
Net
Financial
Financial
Net
Currency
Assets
Liabilities
Derivatives
Position
Assets
Liabilities
Derivatives
Position
US Dollar
37,455,139
36,825,985
—
629,154
63,782,427
62,036,482
20,621
1,766,566
Euro
593,090
575,147
—
17,943
713,445
730,092
—
(16,647)
Others
146,439
3,693
—
142,746
176,170
5,135
—
171,035
Total
38,194,668
37,404,825
—
789,843
64,672,042
62,771,709
20,621
1,920,954</t>
  </si>
  <si>
    <t>Summary of sensitivity analysis performed reasonably possible changes in foreign exchange rates</t>
  </si>
  <si>
    <t>12/31/2019
12/31/2018
Currency
Variation
P/L
Equity
Variation
P/L
Equity
US Dollar
31.9
%
200,700
200,700
29
%
518,252
518,252
(31.9)
%
(200,700)
(200,700)
(29)
%
(518,252)
(518,252)
Euro
31.9
%
5,724
5,724
29
%
(4,884)
(4,884)
(31.9)
%
(5,724)
(5,724)
(29)
%
4,884
4,884
Other
31.9
%
45,536
45,536
29
%
50,176
50,176
(31.9)
%
(45,536)
(45,536)
(29)
%
(50,176)
(50,176)
Total
31.9
%
251,960
251,960
29
%
563,543
563,543
(31.9)
%
(251,960)
(251,960)
(29)
%
(563,543)
(563,543)</t>
  </si>
  <si>
    <t>Summary of exposure to interest rate risk</t>
  </si>
  <si>
    <t>Term in days
Assets and Liabilities
Up to 30
From 30 to 90
from 90 to 180
from 180 to 365
More than 365
Total
To 12/31/2019
Total Financial Assets
42,175,254
15,004,746
11,454,731
12,255,255
50,684,393
131,574,379
Total Financial Liabilities
50,567,576
13,421,108
5,116,494
6,674,589
44,708,852
120,488,619
Net Amount
(8,392,322)
1,583,638
6,338,237
5,580,666
5,975,541
11,085,760
Term in days
Assets and Liabilities
Up to 30
From 30 to 90
from 90 to 180
from 180 to 365
More than 365
Total
To 12/31/2018
Total Financial Assets
83,738,836
20,431,857
17,987,509
14,342,770
71,590,305
208,091,277
Total Financial Liabilities
115,241,413
32,447,944
2,305,325
2,307,951
38,522,658
190,825,291
Net Amount
(31,502,577)
(12,016,087)
15,682,184
12,034,819
33,067,647
17,265,986</t>
  </si>
  <si>
    <t>Summary of sensitivity to reasonably possible additional variation in interest rates for next year</t>
  </si>
  <si>
    <t>Increase / (decrease)
Additional variation in
in the income
the interest rate
statement
Decrease in the interest rate
4% ARS; 2% USD
(357,394)
Increase in the interest rate
4% ARS; 2% USD
260,313</t>
  </si>
  <si>
    <t>BUSINESS COMBINATIONS (Tables)</t>
  </si>
  <si>
    <t>Futuros del Sur S.A.</t>
  </si>
  <si>
    <t>Business Combinations</t>
  </si>
  <si>
    <t>Summary of Acquisition for Class of Assets Acquired and Liabilities Assumed</t>
  </si>
  <si>
    <t>Fair Value
Cash and banks deposits
2,618
Other financial assets
651
Other assests
54
Miscellaneous obligations
(125)
Net identifiable assets acquired
3,198
Consideration of the acquisition:
- Amount paid net of expenses
6,964
Net cash flow used - investment activities
6,964
Goodwill by business combination
3,766</t>
  </si>
  <si>
    <t>ASSETS AND LIABILITIES IN FOREIGN CURRENCY (Tables)</t>
  </si>
  <si>
    <t>Summary of Assets and Liabilities in Foreign Currency</t>
  </si>
  <si>
    <t>At
At 12/31/2019 (per currency)
At
Items
12/31/2019
Dollar
Euro
Real
Others
12/31/2018
ASSETS
Cash and Due from Banks
13,896,907
13,161,262
589,529
15,285
130,831
25,164,561
Government and corporate securities at fair value with changes in results
704,916
704,916
—
—
—
4,296,153
Derivatives
—
—
—
—
—
20,621
Other financial assets
1,151,505
1,151,257
248
—
—
915,523
Loans and other financing
21,482,922
21,479,286
3,313
—
323
32,505,333
Other Debt Securities
65
65
—
—
—
1,599,586
Financial assets in guarantee
4,503,242
4,503,242
—
—
—
711,530
Investments in subsidiaries, associates and joint ventures
—
—
—
—
—
—
Other non-financial assets
179,271
179,271
—
—
—
229,506
TOTAL ASSETS
41,918,828
41,179,299
593,090
15,285
131,154
65,442,813
LIABILITIES
Deposits
23,336,727
22,855,146
481,581
—
—
48,179,530
Non-financial public sector
2,171,358
2,171,272
86
—
—
12,152,394
Financial sector
9,062
9,062
—
—
—
4,581
Non-financial private sector and foreign residents
21,156,307
20,674,812
481,495
—
—
36,022,555
Liabilities at fair value with changes in results
—
—
—
—
—
235,188
Other financial liabilities
4,091,775
3,998,209
93,566
—
—
774,926
Financing received from the Argentine Central Bank and other financial entities
8,075,471
8,075,471
—
—
—
10,444,759
Subordinated negotiable obligations
2,119,888
2,119,888
—
—
—
2,128,759
Other non-financial liabilities
341,062
341,062
—
—
—
791,902
TOTAL LIABILITIES
37,964,923
37,389,776
575,147
—
—
62,555,064
NET POSITION
3,953,905
3,789,523
17,943
15,285
131,154
2,887,749</t>
  </si>
  <si>
    <t>CURRENT/NON-CURRENT DISTINCTION (Tables)</t>
  </si>
  <si>
    <t>Summary of Assets and Liability</t>
  </si>
  <si>
    <t>12/31/2019
12/31/2018
No more than
No more than
12 months
More than 12
12 months
More than 12
after the
months after
after the
months after
reporting
the reporting
reporting
the reporting
ASSETS
period
period
Total
period
period
Total
Cash and due from banks
26,403,099
—
26,403,099
51,822,372
—
51,822,372
Cash
8,751,111
—
8,751,111
7,368,112
—
7,368,112
Argentine Central Bank
15,927,336
—
15,927,336
42,132,824
—
42,132,824
Other local financial institutions
1,694,742
—
1,694,742
2,305,439
—
2,305,439
Others
29,910
—
29,910
15,997
—
15,997
Debt Securities at fair value through profit or loss
568,501
—
568,501
23,247,329
—
23,247,329
Derivatives
257,587
—
257,587
24,496
—
24,496
Repo transactions
—
—
—
—
—
—
Other financial assets
2,096,866
—
2,096,866
2,612,157
—
2,612,157
Loans and other financing
61,827,090
26,182,921
88,010,011
87,503,950
31,267,685
118,771,635
To the non-financial public sector
7,020
21,852
28,872
11,577
38,883
50,460
To the financial sector
32,867
31,655
64,522
550,993
62,108
613,101
To the Non-Financial Private Sector and Foreign residents
61,787,203
26,129,414
87,916,617
86,941,380
31,166,694
118,108,074
Other debt securities
10,106,598
351,958
10,458,556
1,875,097
4,756,764
6,631,861
Financial assets in guarantee
5,333,704
—
5,333,704
3,082,974
4,776
3,087,750
Current income tax assets
102,458
—
102,458
903,591
7,186
910,777
Inventories
44,455
—
44,455
107,557
—
107,557
Investments in equity instruments
—
14,579
14,579
—
16,005
16,005
Property, plant and equipment
—
4,002,078
4,002,078
—
3,359,290
3,359,290
Investment Property
—
4,054,737
4,054,737
—
635,877
635,877
Intangible assets
—
4,372,514
4,372,514
—
4,170,146
4,170,146
Deferred income tax assets
155,663
1,515,532
1,671,195
9,696
1,254,526
1,264,222
Non-current assets held for sale
—
—
—
4,307
—
4,307
Other non-financial assets
754,818
539,533
1,294,351
267,224
1,099,805
1,367,029
TOTAL ASSETS
107,650,839
41,033,852
148,684,691
171,460,750
46,572,060
218,032,810
12/31/2019
12/31/2018
No more than
No more than
12 months
More than 12
12 months
More than 12
after the
months after
after the
months after
reporting
the reporting
reporting
the reporting
LIABILITIES
period
period
Total
period
period
Total
Deposits
89,006,977
1,200
89,008,177
145,863,016
133,185
145,996,201
Non-financial public sector
5,470,177
—
5,470,177
17,083,822
—
17,083,822
Financial sector
28,098
—
28,098
38,821
—
38,821
Non-financial private sector and foreign residents
83,508,702
1,200
83,509,902
128,740,373
133,185
128,873,558
Liabilities at fair value through profit or loss
189,554
—
189,554
412,403
—
412,403
Derivatives
—
—
—
144,944
—
144,944
Repo Transactions
319,817
—
319,817
—
—
—
Other financial liabilities
8,555,100
560,465
9,115,565
6,294,616
269,780
6,564,396
Financing received from the Argentine Central Bank and other financial institutions
8,688,059
329,538
9,017,597
11,013,248
1,343,858
12,357,106
Unsubordinated negotiable Obligations
4,282,707
1,803,768
6,086,475
3,311,927
11,005,518
14,317,445
Current income tax liability
—
—
—
1,217,233
—
1,217,233
Subordinated negotiable obligations
1,314,985
804,903
2,119,888
40,227
2,088,532
2,128,759
Provisions
21,720
655,298
677,018
17,908
115,795
133,703
Deferred income tax liability
506,291
—
506,291
9,032
334,554
343,586
Other non-financial liabilities
6,527,529
1,681,385
8,208,914
7,066,054
1,248,585
8,314,639
TOTAL LIABILITIES
119,412,739
5,836,557
125,249,296
175,390,608
16,539,807
191,930,415</t>
  </si>
  <si>
    <t>OFFSETTING OF FINANCIAL ASSET AND LIABILITIES (Tables)</t>
  </si>
  <si>
    <t>Schedule of Assets and Liabilities Subject to a Master Netting Arrangement Not Offset</t>
  </si>
  <si>
    <t>Net in Financial
Amounts subject to a master
Gross
Amount
Statements
netting arrangement not offset
12/31/2019
amount (a)
offset (b)
(c) = (a) – (b)
Financial asset / (Financial liability)
Collateral
Net amount
Credit cards transactions
—
—
—
(2,288,756)
607,592
(1,681,164)
Derivatives instruments
310,969
(53,382)
257,587
—
—
—
Total
310,969
(53,382)
257,587
(2,288,756)
607,592
(1,681,164)
Net in Financial
Amounts subject to a master
Gross
Amount
Statements
netting arrangement not offset
12/31/2018
amount (a)
offset (b)
(c) = (a) – (b)
Financial asset / (Financial liability)
Collateral
Net amount
Credit cards transactions
—
—
—
(2,979,844)
816,006
(2,163,838)
Total
—
—
—
(2,979,844)
816,006
(2,163,838)</t>
  </si>
  <si>
    <t>MINIMUM CAPITAL REQUIREMENTS (Tables)</t>
  </si>
  <si>
    <t>Schedule of minimum capital requirement in accordance with the rules of Agrentine Cental Bank</t>
  </si>
  <si>
    <t>Year ended December 31,(2)
2019
2018
2017
(in thousands of Pesos except percentages and ratios)
Calculation of excess capital:
Allocated to assets at risk
7,164,842
6,090,341
4,710,391
Allocated to Bank premises and equipment, intangible assets and equity investment assets
826,133
370,233
191,549
Market risk
251,739
301,724
121,155
Interest rate risk
—
—
—
Public sector and securities in investment account
11,472
96,882
131,109
Operational risk
2,349,952
1,486,516
1,016,501
Required minimum capital under Central Bank rules
10,604,138
8,345,696
6,170,705
Basic net worth
16,991,091
11,847,865
9,903,099
Complementary net worth
1,033,734
1,163,939
913,256
Deductions
(2,999,716)
(867,798)
(386,192)
Total capital under Central Bank rules
15,025,109
12,144,006
10,430,163
Excess capital
4,420,971
3,798,310
4,259,458
Selected capital and liquidity ratios:
Regulatory capital/risk weighted assets (1)
11.6
%
11.90
%
13.9
%
Average shareholders’ equity as a percentage of average total assets
10.4
%
9.9
%
10.5
%
Total liabilities as a multiple of total shareholders’ equity
7.1
X
9.4
X
8.2
X
Cash as a percentage of total deposits
28.2
%
35.1
%
18.2
%
Tier 1 Capital / Risk weighted assets
10.8
%
10.8
%
12.6
%
(1)
Risk Weighted Assets includes operational risk weighted assets, market risk weighted assets, and credit risk weighted assets. Operational risk weighted assets and market risk weighted assets are calculated by multiplying their respective required minimum capital under Central Bank rules by 12.5. Credit Risk Weighted Assets is calculated by applying the respective credit risk weights to our assets, following Central Bank rules.
(2)
Nominal values without inflation adjustment.</t>
  </si>
  <si>
    <t>ACCOUNTING STANDARDS AND BASIS OF PREPARATION - IAS 29 (Details)</t>
  </si>
  <si>
    <t>Dec. 31, 2016</t>
  </si>
  <si>
    <t>Annual</t>
  </si>
  <si>
    <t>53.80%</t>
  </si>
  <si>
    <t>47.60%</t>
  </si>
  <si>
    <t>24.80%</t>
  </si>
  <si>
    <t>34.60%</t>
  </si>
  <si>
    <t>Accumulated 3 years</t>
  </si>
  <si>
    <t>183.40%</t>
  </si>
  <si>
    <t>148.00%</t>
  </si>
  <si>
    <t>96.80%</t>
  </si>
  <si>
    <t>102.30%</t>
  </si>
  <si>
    <t>ACCOUNTING STANDARDS AND BASIS OF PREPARATION - IFRS 16 (Details) - ARS ($) $ in Thousands</t>
  </si>
  <si>
    <t>Jan. 01, 2019</t>
  </si>
  <si>
    <t>Operating lease commitments disclosed as at December 31, 2018</t>
  </si>
  <si>
    <t>Discounted using the lessee's incremental borrowing rate of at the date of initial application</t>
  </si>
  <si>
    <t>Lease liability recognised</t>
  </si>
  <si>
    <t>Current lease liabilities</t>
  </si>
  <si>
    <t>Non-current lease liabilities</t>
  </si>
  <si>
    <t>Argentina, Pesos [member]</t>
  </si>
  <si>
    <t>Weighted average lessee's incremental borrowing rate</t>
  </si>
  <si>
    <t>44.26%</t>
  </si>
  <si>
    <t>US Dollar [member]</t>
  </si>
  <si>
    <t>14.36%</t>
  </si>
  <si>
    <t>Increase due to application of IFRS 16.</t>
  </si>
  <si>
    <t>Right-of-use assets</t>
  </si>
  <si>
    <t>ACCOUNTING STANDARDS AND BASIS OF PREPARATION - Subsidiaries (Details)</t>
  </si>
  <si>
    <t>Subsidiaries included in the consolidation</t>
  </si>
  <si>
    <t>Percentage of direct and indirect investment in capital stock</t>
  </si>
  <si>
    <t>99.90%</t>
  </si>
  <si>
    <t>99.89%</t>
  </si>
  <si>
    <t>99.88%</t>
  </si>
  <si>
    <t>Proportion of voting rights held in subsidiary</t>
  </si>
  <si>
    <t>9987.00%</t>
  </si>
  <si>
    <t>9986.00%</t>
  </si>
  <si>
    <t>Tarjeta Automatica S.A. [member]</t>
  </si>
  <si>
    <t>99.99%</t>
  </si>
  <si>
    <t>Supervielle asset management S.A.[member]</t>
  </si>
  <si>
    <t>100.00%</t>
  </si>
  <si>
    <t>SofitalS.A.F. e I.I. [member]</t>
  </si>
  <si>
    <t>Espacio Cordial de Servicios S.A. [member]</t>
  </si>
  <si>
    <t>Supervielle Seguros S.A. [member]</t>
  </si>
  <si>
    <t>Micro Lending S.A.U. [member]</t>
  </si>
  <si>
    <t>Invertir Online S.A.U. [member]</t>
  </si>
  <si>
    <t>Invertir Online.Com Argentina S.A.U. [member]</t>
  </si>
  <si>
    <t>Supervielle Productores Asesores de Seguros S.A</t>
  </si>
  <si>
    <t>Bolsillo Digital S.A.U.</t>
  </si>
  <si>
    <t>ACCOUNTING STANDARDS AND BASIS OF PREPARATION - Structured Entities (Details) - ARS ($) $ in Thousands</t>
  </si>
  <si>
    <t>Financial assets</t>
  </si>
  <si>
    <t>Total Assets</t>
  </si>
  <si>
    <t>Financial liabilities</t>
  </si>
  <si>
    <t>Total Liabilities</t>
  </si>
  <si>
    <t>Consolidated structured entities [member]</t>
  </si>
  <si>
    <t>Loans</t>
  </si>
  <si>
    <t>ACCOUNTING STANDARDS AND BASIS OF PREPARATION - Cash and Cash Equivalents (Detail) - ARS ($) $ in Thousands</t>
  </si>
  <si>
    <t>Money market funds</t>
  </si>
  <si>
    <t>Cash and cash equivalents</t>
  </si>
  <si>
    <t>ACCOUNTING STANDARDS AND BASIS OF PREPARATION - Reconciliation Of Statement of Financial Position and Statement of Cash Flow (Details) - ARS ($) $ in Thousands</t>
  </si>
  <si>
    <t>Cash and due from Banks</t>
  </si>
  <si>
    <t>As per the Statement of Cash Flows</t>
  </si>
  <si>
    <t>As per Statement of Financial Position</t>
  </si>
  <si>
    <t>Securities not considered as cash equivalents</t>
  </si>
  <si>
    <t>Money Market Funds</t>
  </si>
  <si>
    <t>As per Statement of Financial Position - Other financial assets</t>
  </si>
  <si>
    <t>Other financial assets not considered as cash equivalents</t>
  </si>
  <si>
    <t>As per the Statement of Cash Flow</t>
  </si>
  <si>
    <t>ACCOUNTING STANDARDS AND BASIS OF PREPARATION - Financing Activities (Details) $ in Thousands</t>
  </si>
  <si>
    <t>Dec. 31, 2019ARS ($)</t>
  </si>
  <si>
    <t>Reconciliation of financing activities</t>
  </si>
  <si>
    <t>Beginning of year</t>
  </si>
  <si>
    <t>Inflows</t>
  </si>
  <si>
    <t>Outflows</t>
  </si>
  <si>
    <t>Other non-cash movements</t>
  </si>
  <si>
    <t>End of year</t>
  </si>
  <si>
    <t>Unsubordinated Negotiable Obligations</t>
  </si>
  <si>
    <t>Subordinated negotiable obligations [member]</t>
  </si>
  <si>
    <t>ACCOUNTING STANDARDS AND BASIS OF PREPARATION - Allowance for Loan Losses (Details)</t>
  </si>
  <si>
    <t>Dec. 31, 2019ARS ($)itemsegment</t>
  </si>
  <si>
    <t>Disclosure of Primary Macroeconomic Drivers of Credit Losses [line items]</t>
  </si>
  <si>
    <t>Number of segments | segment</t>
  </si>
  <si>
    <t>Number of scenarios considered to estimate credit losses | item</t>
  </si>
  <si>
    <t>Accounts period past due is to consider delinquent</t>
  </si>
  <si>
    <t>90 days</t>
  </si>
  <si>
    <t>30 days</t>
  </si>
  <si>
    <t>Retail [member] | Bottom of range</t>
  </si>
  <si>
    <t>Past due accounts that raises significant increase in credit risk</t>
  </si>
  <si>
    <t>31 days</t>
  </si>
  <si>
    <t>Retail [member] | Top of range</t>
  </si>
  <si>
    <t>Corporate [member]</t>
  </si>
  <si>
    <t>Probably of default that raises significant increase in credit risk</t>
  </si>
  <si>
    <t>30.00%</t>
  </si>
  <si>
    <t>Consumer [member] | Bottom of range</t>
  </si>
  <si>
    <t>Consumer [member] | Top of range</t>
  </si>
  <si>
    <t>Scenario one [member] | Retail [member]</t>
  </si>
  <si>
    <t>Real Wage</t>
  </si>
  <si>
    <t>Private sector real wage</t>
  </si>
  <si>
    <t>50.28%</t>
  </si>
  <si>
    <t>Scenario one [member] | Corporate [member]</t>
  </si>
  <si>
    <t>Interest Rate</t>
  </si>
  <si>
    <t>32.48%</t>
  </si>
  <si>
    <t>Scenario one [member] | Consumer [member]</t>
  </si>
  <si>
    <t>Monthly Economic Activity Estimator</t>
  </si>
  <si>
    <t>Scenario Two [member] | Retail [member]</t>
  </si>
  <si>
    <t>41.39%</t>
  </si>
  <si>
    <t>Scenario Two [member] | Corporate [member]</t>
  </si>
  <si>
    <t>32.41%</t>
  </si>
  <si>
    <t>Scenario Two [member] | Consumer [member]</t>
  </si>
  <si>
    <t>Scenario Three [member] | Retail [member]</t>
  </si>
  <si>
    <t>51.63%</t>
  </si>
  <si>
    <t>Scenario Three [member] | Corporate [member]</t>
  </si>
  <si>
    <t>40.55%</t>
  </si>
  <si>
    <t>Scenario Three [member] | Consumer [member]</t>
  </si>
  <si>
    <t>ACCOUNTING STANDARDS AND BASIS OF PREPARATION - Software (Detail)</t>
  </si>
  <si>
    <t>Computer software [member] | Top of range</t>
  </si>
  <si>
    <t>Software</t>
  </si>
  <si>
    <t>Estimated useful life</t>
  </si>
  <si>
    <t>5 years</t>
  </si>
  <si>
    <t>ACCOUNTING STANDARDS AND BASIS OF PREPARATION - Probabilities (Detail)</t>
  </si>
  <si>
    <t>Probability of occurrences</t>
  </si>
  <si>
    <t>5.00%</t>
  </si>
  <si>
    <t>Scenario one [member]</t>
  </si>
  <si>
    <t>80.00%</t>
  </si>
  <si>
    <t>Scenario Two [member]</t>
  </si>
  <si>
    <t>10.00%</t>
  </si>
  <si>
    <t>Scenario Three [member]</t>
  </si>
  <si>
    <t>ACCOUNTING STANDARDS AND BASIS OF PREPARATION - ECL Sensitivity (Details) - ARS ($) $ in Thousands</t>
  </si>
  <si>
    <t>Reported ECL allowance</t>
  </si>
  <si>
    <t>Reported ECL Coverage</t>
  </si>
  <si>
    <t>7.13%</t>
  </si>
  <si>
    <t>Favorable [member]</t>
  </si>
  <si>
    <t>Expected credit loss rate</t>
  </si>
  <si>
    <t>7.07%</t>
  </si>
  <si>
    <t>Unfavorable [member]</t>
  </si>
  <si>
    <t>7.15%</t>
  </si>
  <si>
    <t>Gross carrying amount</t>
  </si>
  <si>
    <t>ACCOUNTING STANDARDS AND BASIS OF PREPARATION - Useful Life for Property, Plant and Equipment (Detail)</t>
  </si>
  <si>
    <t>Buildings [member]</t>
  </si>
  <si>
    <t>Disclosure of detailed information about property, plant and equipment [line items]</t>
  </si>
  <si>
    <t>50 years</t>
  </si>
  <si>
    <t>Furnitures [Member]</t>
  </si>
  <si>
    <t>10 years</t>
  </si>
  <si>
    <t>Machinery and equipment [member]</t>
  </si>
  <si>
    <t>Vehicles [member]</t>
  </si>
  <si>
    <t>Other property, plant and equipment [member]</t>
  </si>
  <si>
    <t>ACCOUNTING STANDARDS AND BASIS OF PREPARATION - Reserves (Detail)</t>
  </si>
  <si>
    <t>Current income required to be appropriate to legal reserve (as a percent)</t>
  </si>
  <si>
    <t>Required legal reserve, as percent to capital stock and capital adjustment</t>
  </si>
  <si>
    <t>20.00%</t>
  </si>
  <si>
    <t>ACCOUNTING STANDARDS AND BASIS OF PREPARATION - Income Tax (Detail)</t>
  </si>
  <si>
    <t>Dec. 31, 2019item</t>
  </si>
  <si>
    <t>Minimum effective tax rate on computable assets</t>
  </si>
  <si>
    <t>1.00%</t>
  </si>
  <si>
    <t>Number of tax liability</t>
  </si>
  <si>
    <t>Period excess minimum tax can be carry over as payment of income tax</t>
  </si>
  <si>
    <t>CRITICAL ACCOUNTING POLICIES AND ESTIMATES (Details) - ARS ($) $ in Thousands</t>
  </si>
  <si>
    <t>Loss resulting from consolidated structured entities</t>
  </si>
  <si>
    <t>SEGMENT REPORTING (Details) - ARS ($) $ in Thousands</t>
  </si>
  <si>
    <t>Disclosure of operating segments [line items]</t>
  </si>
  <si>
    <t>Other Assets</t>
  </si>
  <si>
    <t>Financing received from the Argentine Central Bank and others</t>
  </si>
  <si>
    <t>Negotiable obligations</t>
  </si>
  <si>
    <t>Interest Expense</t>
  </si>
  <si>
    <t>Services Fee Expenses</t>
  </si>
  <si>
    <t>Result from exposure to changes in the purchasing power of money</t>
  </si>
  <si>
    <t>Depreciations and impairment non-financial assets</t>
  </si>
  <si>
    <t>Operating (loss) / income</t>
  </si>
  <si>
    <t>Result before taxes</t>
  </si>
  <si>
    <t>Net (loss) / income</t>
  </si>
  <si>
    <t>Net (loss) / income for the year attributable to owners of the parent company</t>
  </si>
  <si>
    <t>Net loss for the year attributable to non-controlling interest</t>
  </si>
  <si>
    <t>Other comprehensive (loss) / income</t>
  </si>
  <si>
    <t>Other comprehensive (loss) / income attributable to owners of the parent company</t>
  </si>
  <si>
    <t>Comprehensive (loss) / income for the year</t>
  </si>
  <si>
    <t>Comprehensive (loss) / income attributable to owners of the parent company</t>
  </si>
  <si>
    <t>Comprehensive income (loss) attributable to non-controlling interest</t>
  </si>
  <si>
    <t>Adjustments</t>
  </si>
  <si>
    <t>Income from associates and joint ventures</t>
  </si>
  <si>
    <t>Retail Banking [member] | Operating segments [member]</t>
  </si>
  <si>
    <t>Distribution of results by Treasury</t>
  </si>
  <si>
    <t>Corporate Banking [member] | Operating segments [member]</t>
  </si>
  <si>
    <t>Treasury [member] | Operating segments [member]</t>
  </si>
  <si>
    <t>Consumer [member] | Operating segments [member]</t>
  </si>
  <si>
    <t>Insurance [member] | Operating segments [member]</t>
  </si>
  <si>
    <t>Adm. MF and other segments [member] | Operating segments [member]</t>
  </si>
  <si>
    <t>INCOME TAX - Tas rates (Details)</t>
  </si>
  <si>
    <t>Jan. 01, 2021</t>
  </si>
  <si>
    <t>Inflation adjustment allocated to first year (as a percent)</t>
  </si>
  <si>
    <t>17.00%</t>
  </si>
  <si>
    <t>Inflation adjustment allocated to next five years (as a percent)</t>
  </si>
  <si>
    <t>83.00%</t>
  </si>
  <si>
    <t>Applicable tax rate</t>
  </si>
  <si>
    <t>35.00%</t>
  </si>
  <si>
    <t>Tax rate on dividends</t>
  </si>
  <si>
    <t>7.00%</t>
  </si>
  <si>
    <t>INCOME TAX - Reconciliation of statutory income tax rate (Details) - ARS ($) $ in Thousands</t>
  </si>
  <si>
    <t>Current income tax</t>
  </si>
  <si>
    <t>Income tax - deferred method</t>
  </si>
  <si>
    <t>Income tax allotted in the Income Statement</t>
  </si>
  <si>
    <t>Income tax allotted in Other comprehensive income</t>
  </si>
  <si>
    <t>Total Income Tax Charge</t>
  </si>
  <si>
    <t>INCOME TAX - Reconciliation between the tax rate applied and relevant tax rate (Details) - ARS ($) $ in Thousands</t>
  </si>
  <si>
    <t>Income before taxes</t>
  </si>
  <si>
    <t>Tax rate</t>
  </si>
  <si>
    <t>Income for the year at tax rate</t>
  </si>
  <si>
    <t>Deductible investments</t>
  </si>
  <si>
    <t>Tax inflation adjustment</t>
  </si>
  <si>
    <t>INCOME TAX - Net position of deferred tax (Details) - ARS ($) $ in Thousands</t>
  </si>
  <si>
    <t>Deferred tax assets / (liabilities)</t>
  </si>
  <si>
    <t>Deferred tax assets</t>
  </si>
  <si>
    <t>Deferred tax liability</t>
  </si>
  <si>
    <t>Deferred taxes</t>
  </si>
  <si>
    <t>Total Net Assets by deferred Tax</t>
  </si>
  <si>
    <t>Later than one year [member]</t>
  </si>
  <si>
    <t>Up to 1 year [member]</t>
  </si>
  <si>
    <t>INCOME TAX - Deferred tax assets / (liabilities) (Details) - ARS ($) $ in Thousands</t>
  </si>
  <si>
    <t>Beginning Balance</t>
  </si>
  <si>
    <t>(Charge)/Credit to Income</t>
  </si>
  <si>
    <t>Ending Balance</t>
  </si>
  <si>
    <t>Intangible asset [member]</t>
  </si>
  <si>
    <t>Retirement plan [member]</t>
  </si>
  <si>
    <t>Loan loss reserves [member]</t>
  </si>
  <si>
    <t>Property, plant and equipment [member]</t>
  </si>
  <si>
    <t>Foreign currency [member]</t>
  </si>
  <si>
    <t>Loss carry forwards [member]</t>
  </si>
  <si>
    <t>Inflation Adjustment Credit [Member]</t>
  </si>
  <si>
    <t>Other deferred tax assets and liabilities [member]</t>
  </si>
  <si>
    <t>FINANCIAL INSTRUMENTS (Details) - ARS ($) $ in Thousands</t>
  </si>
  <si>
    <t>Assets</t>
  </si>
  <si>
    <t>Liabilities</t>
  </si>
  <si>
    <t>Financial assets at fair value through profit or loss [member]</t>
  </si>
  <si>
    <t>Financial assets at fair value through profit or loss [member] | Financial liabilities at fair value through profit or loss [member]</t>
  </si>
  <si>
    <t>Financial assets at amortized cost [member]</t>
  </si>
  <si>
    <t>Financial assets at amortized cost [member] | Financial liabilities at amortized cost [member]</t>
  </si>
  <si>
    <t>Financial assets at fair value through other comprehensive income [member]</t>
  </si>
  <si>
    <t>Deposits [member]</t>
  </si>
  <si>
    <t>Deposits [member] | Financial assets at amortized cost [member] | Financial liabilities at amortized cost [member]</t>
  </si>
  <si>
    <t>Liabilities at fair value through profit or loss | Financial assets at fair value through profit or loss [member] | Financial liabilities at fair value through profit or loss [member]</t>
  </si>
  <si>
    <t>Derivatives [member]</t>
  </si>
  <si>
    <t>Derivatives [member] | Financial assets at fair value through profit or loss [member] | Financial liabilities at fair value through profit or loss [member]</t>
  </si>
  <si>
    <t>Derivatives [member] | Financial assets at amortized cost [member] | Financial liabilities at amortized cost [member]</t>
  </si>
  <si>
    <t>Other financial liabilities | Financial assets at fair value through profit or loss [member] | Financial liabilities at fair value through profit or loss [member]</t>
  </si>
  <si>
    <t>Other financial liabilities | Financial assets at amortized cost [member] | Financial liabilities at amortized cost [member]</t>
  </si>
  <si>
    <t>Financing received from the Argentine Central Bank and other financial institutions | Financial assets at fair value through profit or loss [member] | Financial liabilities at fair value through profit or loss [member]</t>
  </si>
  <si>
    <t>Financing received from the Argentine Central Bank and other financial institutions | Financial assets at amortized cost [member] | Financial liabilities at amortized cost [member]</t>
  </si>
  <si>
    <t>Unsubordinated Negotiable Obligations | Financial assets at amortized cost [member] | Financial liabilities at amortized cost [member]</t>
  </si>
  <si>
    <t>Subordinated negotiable obligations [member] | Financial assets at amortized cost [member] | Financial liabilities at amortized cost [member]</t>
  </si>
  <si>
    <t>Cash and due from banks | Financial assets at fair value through profit or loss [member]</t>
  </si>
  <si>
    <t>Cash and due from banks | Financial assets at amortized cost [member]</t>
  </si>
  <si>
    <t>Debt securities at fair value through profit or loss | Financial assets at fair value through profit or loss [member]</t>
  </si>
  <si>
    <t>Derivatives | Financial assets at fair value through profit or loss [member]</t>
  </si>
  <si>
    <t>Other financial assets | Financial assets at fair value through profit or loss [member]</t>
  </si>
  <si>
    <t>Other financial assets | Financial assets at amortized cost [member]</t>
  </si>
  <si>
    <t>Loans and other financing [member]</t>
  </si>
  <si>
    <t>Loans and other financing [member] | Financial assets at amortized cost [member]</t>
  </si>
  <si>
    <t>Other debt securities | Financial assets at amortized cost [member]</t>
  </si>
  <si>
    <t>Other debt securities | Financial assets at fair value through other comprehensive income [member]</t>
  </si>
  <si>
    <t>Financial assets in guarantee | Financial assets at fair value through profit or loss [member]</t>
  </si>
  <si>
    <t>Financial assets in guarantee | Financial assets at amortized cost [member]</t>
  </si>
  <si>
    <t>Investments in Equity Instruments</t>
  </si>
  <si>
    <t>Investments in Equity Instruments | Financial assets at fair value through profit or loss [member]</t>
  </si>
  <si>
    <t>Investments in Equity Instruments | Financial assets at fair value through other comprehensive income [member]</t>
  </si>
  <si>
    <t>FAIR VALUES - Fair value of financial instruments (Details) - At fair value [member] - ARS ($) $ in Thousands</t>
  </si>
  <si>
    <t>Disclosure of fair value measurement of assets and liability [line items]</t>
  </si>
  <si>
    <t>Derivative instruments</t>
  </si>
  <si>
    <t>Level 1 of fair value hierarchy [member]</t>
  </si>
  <si>
    <t>Level 1 of fair value hierarchy [member] | Cash and due from banks</t>
  </si>
  <si>
    <t>Level 1 of fair value hierarchy [member] | Debt securities at fair value through profit or loss</t>
  </si>
  <si>
    <t>Level 1 of fair value hierarchy [member] | Derivatives</t>
  </si>
  <si>
    <t>Level 1 of fair value hierarchy [member] | Other financial assets</t>
  </si>
  <si>
    <t>Level 1 of fair value hierarchy [member] | Other debt securities</t>
  </si>
  <si>
    <t>Level 1 of fair value hierarchy [member] | Financial assets in guarantee</t>
  </si>
  <si>
    <t>Level 1 of fair value hierarchy [member] | Investments in Equity Instruments</t>
  </si>
  <si>
    <t>Level 1 of fair value hierarchy [member] | Liabilities at fair value through profit or loss</t>
  </si>
  <si>
    <t>Level 1 of fair value hierarchy [member] | Other financial liabilities</t>
  </si>
  <si>
    <t>Level 1 of fair value hierarchy [member] | Financing received from the Argentine Central Bank and other financial institutions</t>
  </si>
  <si>
    <t>Level 2 of fair value hierarchy [member]</t>
  </si>
  <si>
    <t>Level 2 of fair value hierarchy [member] | Debt securities at fair value through profit or loss</t>
  </si>
  <si>
    <t>Level 2 of fair value hierarchy [member] | Investments in Equity Instruments</t>
  </si>
  <si>
    <t>Level 2 of fair value hierarchy [member] | Derivative instruments</t>
  </si>
  <si>
    <t>Level 3 of fair value hierarchy [member]</t>
  </si>
  <si>
    <t>Level 3 of fair value hierarchy [member] | Debt securities at fair value through profit or loss</t>
  </si>
  <si>
    <t>FAIR VALUES - Level 3 Reconciliation (Details) $ in Thousands</t>
  </si>
  <si>
    <t>Reconciliation of the financial instruments</t>
  </si>
  <si>
    <t>Assets at beginning of period</t>
  </si>
  <si>
    <t>Assets at end of period</t>
  </si>
  <si>
    <t>Transfers</t>
  </si>
  <si>
    <t>FAIR VALUES - Assets and Liabilities at Amortized Cost (Details) - ARS ($) $ in Thousands</t>
  </si>
  <si>
    <t>Fair value measurement</t>
  </si>
  <si>
    <t>Financial liabilities at amortised cost</t>
  </si>
  <si>
    <t>Carrying value [member]</t>
  </si>
  <si>
    <t>Financial Assets</t>
  </si>
  <si>
    <t>Financial assets at amortised cost</t>
  </si>
  <si>
    <t>Carrying value [member] | Deposits [member]</t>
  </si>
  <si>
    <t>Carrying value [member] | Repo transactions</t>
  </si>
  <si>
    <t>Carrying value [member] | Other financial liabilities</t>
  </si>
  <si>
    <t>Carrying value [member] | Financing received from the Argentine Central Bank and other financial institutions</t>
  </si>
  <si>
    <t>Carrying value [member] | Unsubordinated Negotiable Obligations</t>
  </si>
  <si>
    <t>Carrying value [member] | Subordinated negotiable obligations [member]</t>
  </si>
  <si>
    <t>Carrying value [member] | Cash and due from banks</t>
  </si>
  <si>
    <t>Carrying value [member] | Other financial assets</t>
  </si>
  <si>
    <t>Carrying value [member] | Loans and other financing [member]</t>
  </si>
  <si>
    <t>Carrying value [member] | Other debt securities</t>
  </si>
  <si>
    <t>Carrying value [member] | Financial assets in guarantee</t>
  </si>
  <si>
    <t>At fair value [member]</t>
  </si>
  <si>
    <t>At fair value [member] | Level 1 of fair value hierarchy [member]</t>
  </si>
  <si>
    <t>At fair value [member] | Level 3 of fair value hierarchy [member]</t>
  </si>
  <si>
    <t>At fair value [member] | Deposits [member]</t>
  </si>
  <si>
    <t>At fair value [member] | Deposits [member] | Level 3 of fair value hierarchy [member]</t>
  </si>
  <si>
    <t>At fair value [member] | Repo transactions</t>
  </si>
  <si>
    <t>At fair value [member] | Repo transactions | Level 1 of fair value hierarchy [member]</t>
  </si>
  <si>
    <t>At fair value [member] | Other financial liabilities</t>
  </si>
  <si>
    <t>At fair value [member] | Other financial liabilities | Level 1 of fair value hierarchy [member]</t>
  </si>
  <si>
    <t>At fair value [member] | Financing received from the Argentine Central Bank and other financial institutions</t>
  </si>
  <si>
    <t>At fair value [member] | Financing received from the Argentine Central Bank and other financial institutions | Level 1 of fair value hierarchy [member]</t>
  </si>
  <si>
    <t>At fair value [member] | Financing received from the Argentine Central Bank and other financial institutions | Level 3 of fair value hierarchy [member]</t>
  </si>
  <si>
    <t>At fair value [member] | Unsubordinated Negotiable Obligations</t>
  </si>
  <si>
    <t>At fair value [member] | Unsubordinated Negotiable Obligations | Level 1 of fair value hierarchy [member]</t>
  </si>
  <si>
    <t>At fair value [member] | Subordinated negotiable obligations [member]</t>
  </si>
  <si>
    <t>At fair value [member] | Subordinated negotiable obligations [member] | Level 1 of fair value hierarchy [member]</t>
  </si>
  <si>
    <t>At fair value [member] | Cash and due from banks</t>
  </si>
  <si>
    <t>At fair value [member] | Cash and due from banks | Level 1 of fair value hierarchy [member]</t>
  </si>
  <si>
    <t>At fair value [member] | Other financial assets</t>
  </si>
  <si>
    <t>At fair value [member] | Other financial assets | Level 1 of fair value hierarchy [member]</t>
  </si>
  <si>
    <t>At fair value [member] | Loans and other financing [member]</t>
  </si>
  <si>
    <t>At fair value [member] | Loans and other financing [member] | Level 3 of fair value hierarchy [member]</t>
  </si>
  <si>
    <t>At fair value [member] | Other debt securities</t>
  </si>
  <si>
    <t>At fair value [member] | Other debt securities | Level 1 of fair value hierarchy [member]</t>
  </si>
  <si>
    <t>At fair value [member] | Financial assets in guarantee</t>
  </si>
  <si>
    <t>At fair value [member] | Financial assets in guarantee | Level 1 of fair value hierarchy [member]</t>
  </si>
  <si>
    <t>FAIR VALUES - Fair Equity Instruments (Details) - ARS ($) $ in Thousands</t>
  </si>
  <si>
    <t>Equity instruments measured at Fair Value with changes in profit or loss</t>
  </si>
  <si>
    <t>Equity investments</t>
  </si>
  <si>
    <t>YPF S.A.</t>
  </si>
  <si>
    <t>Grupo Financiero Galicia S.A.</t>
  </si>
  <si>
    <t>FAIR VALUES - Fair value of equity instruments changes in other comprehensive income (Details) - ARS ($) $ in Thousands</t>
  </si>
  <si>
    <t>Beginning balance of fair value of equity instruments</t>
  </si>
  <si>
    <t>Income through OCI</t>
  </si>
  <si>
    <t>Exposure to changes in Purchasing Power</t>
  </si>
  <si>
    <t>Ending balance of fair value of equity instruments</t>
  </si>
  <si>
    <t>MAE [member]</t>
  </si>
  <si>
    <t>SEDESA [member]</t>
  </si>
  <si>
    <t>COELSA [member]</t>
  </si>
  <si>
    <t>PROVINCANJE [member]</t>
  </si>
  <si>
    <t>CUYO AVAL SGR [member]</t>
  </si>
  <si>
    <t>ARGEN CONTROL [member]</t>
  </si>
  <si>
    <t>LOS GROBO SGR [member]</t>
  </si>
  <si>
    <t>IEBA SA [member]</t>
  </si>
  <si>
    <t>Others [member]</t>
  </si>
  <si>
    <t>FINANCE LEASES -Financial position (Details) - ARS ($) $ in Thousands</t>
  </si>
  <si>
    <t>Current</t>
  </si>
  <si>
    <t>Non-current</t>
  </si>
  <si>
    <t>Land and buildings</t>
  </si>
  <si>
    <t>FINANCE LEASES - Income statement (Details) $ in Thousands</t>
  </si>
  <si>
    <t>Amounts charged to income statement</t>
  </si>
  <si>
    <t>Interest expenses on lease liabilities (Other operating expenses)</t>
  </si>
  <si>
    <t>Land and Buildings - Depreciation</t>
  </si>
  <si>
    <t>FINANCE LEASE - Lease activities (Details)</t>
  </si>
  <si>
    <t>Bottom of range</t>
  </si>
  <si>
    <t>Rental agreement period</t>
  </si>
  <si>
    <t>1 year</t>
  </si>
  <si>
    <t>Top of range</t>
  </si>
  <si>
    <t>FINANCE LEASE - Finance Lease Receivables (Details) - ARS ($) $ in Thousands</t>
  </si>
  <si>
    <t>Financial Lease Receivables</t>
  </si>
  <si>
    <t>Finance lease receivable</t>
  </si>
  <si>
    <t>Unearned financial income</t>
  </si>
  <si>
    <t>Net investment in the lease</t>
  </si>
  <si>
    <t>Finance Lease Receivables</t>
  </si>
  <si>
    <t>Allowance for losses</t>
  </si>
  <si>
    <t>More than a year up to two years</t>
  </si>
  <si>
    <t>From two to three years</t>
  </si>
  <si>
    <t>From three to five years</t>
  </si>
  <si>
    <t>More than five years [member]</t>
  </si>
  <si>
    <t>FINANCE LEASE - Operating Lease Receivables (Details) - ARS ($) $ in Thousands</t>
  </si>
  <si>
    <t>Operating lease receivables</t>
  </si>
  <si>
    <t>TRANSFER OF FINANCIAL ASSETS (Details) - ARS ($) $ in Thousands</t>
  </si>
  <si>
    <t>Personal loans securitized</t>
  </si>
  <si>
    <t>Disclosure of transferred financial assets that are not derecognised in their entirety [line items]</t>
  </si>
  <si>
    <t>Asset</t>
  </si>
  <si>
    <t>Transfers of receivables with recourse</t>
  </si>
  <si>
    <t>REPO AND REVERSE REPO TRANSACTIONS - (Details) $ in Thousands</t>
  </si>
  <si>
    <t>Book Value</t>
  </si>
  <si>
    <t>DERIVATIVE FINANCIAL INSTRUMENTS - Operation Related to Derivatives (Details) - ARS ($) $ in Thousands</t>
  </si>
  <si>
    <t>Derivative Financial Instruments</t>
  </si>
  <si>
    <t>Amounts receivable for spot and forward transactions pending settlement</t>
  </si>
  <si>
    <t>Amounts payable for spot and forward transactions pending settlement</t>
  </si>
  <si>
    <t>Spot and Forward Transactions Pending Settlement</t>
  </si>
  <si>
    <t>Net amount</t>
  </si>
  <si>
    <t>DERIVATIVE FINANCIAL INSTRUMENTS - Notional Values (Details) - ARS ($) $ in Thousands</t>
  </si>
  <si>
    <t>Forward sales of gold without delivery of underlying assets [member]</t>
  </si>
  <si>
    <t>Delivery of underlying assets</t>
  </si>
  <si>
    <t>Forward purchases of foreign exchange without delivery of underlying assets [member]</t>
  </si>
  <si>
    <t>DERIVATIVE FINANCIAL INSTRUMENTS - Expense (Details) $ in Thousands</t>
  </si>
  <si>
    <t>Expense generated by derivative financial instruments</t>
  </si>
  <si>
    <t>EARNINGS PER SHARE (Details) - ARS ($) $ / shares in Units, shares in Thousands, $ in Thousands</t>
  </si>
  <si>
    <t>Income attributable to shareholders of the group</t>
  </si>
  <si>
    <t>Weighted average of ordinary shares (thousands)</t>
  </si>
  <si>
    <t>Income per share</t>
  </si>
  <si>
    <t>SPECIAL TERMINATION ARRANGEMENTS - (Details) - Post Employment Benefits - ARS ($) $ in Thousands</t>
  </si>
  <si>
    <t>Post-employment benefits</t>
  </si>
  <si>
    <t>Amounts charged to profit or loss</t>
  </si>
  <si>
    <t>Balances at the beginning</t>
  </si>
  <si>
    <t>Charged to profit or loss</t>
  </si>
  <si>
    <t>Benefits paid to participants</t>
  </si>
  <si>
    <t>Balances at closing</t>
  </si>
  <si>
    <t>PROPERTY, PLANT AND EQUIPMENT - Movements (Details) - ARS ($) $ in Thousands</t>
  </si>
  <si>
    <t>At the beginning of the year</t>
  </si>
  <si>
    <t>At the end of the year</t>
  </si>
  <si>
    <t>Revaluation</t>
  </si>
  <si>
    <t>Additions</t>
  </si>
  <si>
    <t>Additions by business combinations</t>
  </si>
  <si>
    <t>Disposals</t>
  </si>
  <si>
    <t>Depreciation [member]</t>
  </si>
  <si>
    <t>Of the Year</t>
  </si>
  <si>
    <t>Other Movements</t>
  </si>
  <si>
    <t>Furniture and facilities [member]</t>
  </si>
  <si>
    <t>Useful Life</t>
  </si>
  <si>
    <t>Furniture and facilities [member] | Gross carrying amount</t>
  </si>
  <si>
    <t>Furniture and facilities [member] | Depreciation [member]</t>
  </si>
  <si>
    <t>Machinery and equipment [member] | Gross carrying amount</t>
  </si>
  <si>
    <t>Machinery and equipment [member] | Depreciation [member]</t>
  </si>
  <si>
    <t>Vehicles [member] | Gross carrying amount</t>
  </si>
  <si>
    <t>Vehicles [member] | Depreciation [member]</t>
  </si>
  <si>
    <t>Right of use assets</t>
  </si>
  <si>
    <t>Right of use assets | Gross carrying amount</t>
  </si>
  <si>
    <t>Right of use assets | Depreciation [member]</t>
  </si>
  <si>
    <t>Construction in progress [member]</t>
  </si>
  <si>
    <t>Construction in progress [member] | Gross carrying amount</t>
  </si>
  <si>
    <t>Land and buildings | Gross carrying amount</t>
  </si>
  <si>
    <t>Land and buildings | Depreciation [member]</t>
  </si>
  <si>
    <t>PROPERTY, PLANT AND EQUIPMENT - Revaluation (Details) - ARS ($) $ in Thousands</t>
  </si>
  <si>
    <t>Revalued amount</t>
  </si>
  <si>
    <t>Residual Value according to the cost model</t>
  </si>
  <si>
    <t>Difference</t>
  </si>
  <si>
    <t>Land and buildings | Sales Price Per Meter</t>
  </si>
  <si>
    <t>Reduction on the sales price per meter (as a percent)</t>
  </si>
  <si>
    <t>Reduction of value of the Land and Buildings, net of its tax effect</t>
  </si>
  <si>
    <t>INVESTMENT PROPERTIES - Table (Details) - ARS ($) $ in Thousands</t>
  </si>
  <si>
    <t>Beginning balance</t>
  </si>
  <si>
    <t>Ending balance</t>
  </si>
  <si>
    <t>P/L for changes in the FV</t>
  </si>
  <si>
    <t>At fair value [member] | Rented property [member]</t>
  </si>
  <si>
    <t>Useful life</t>
  </si>
  <si>
    <t>INVESTMENT PROPERTIES - Paragraphs (Details) - ARS ($) $ in Thousands</t>
  </si>
  <si>
    <t>Investment property</t>
  </si>
  <si>
    <t>413 Investment Properties</t>
  </si>
  <si>
    <t>413 Investment Properties | Sales Price Per Meter</t>
  </si>
  <si>
    <t>Reduction in value, net of its tax effect on the Other Operating Income</t>
  </si>
  <si>
    <t>INTANGIBLE ASSETS - Summary (Details) - ARS ($) $ in Thousands</t>
  </si>
  <si>
    <t>At the End of the year</t>
  </si>
  <si>
    <t>Goodwill [member]</t>
  </si>
  <si>
    <t>Brand [member]</t>
  </si>
  <si>
    <t>Other intangible assets [member]</t>
  </si>
  <si>
    <t>Business combinations</t>
  </si>
  <si>
    <t>Gross carrying amount | Goodwill [member]</t>
  </si>
  <si>
    <t>Gross carrying amount | Brand [member]</t>
  </si>
  <si>
    <t>Gross carrying amount | Other intangible assets [member]</t>
  </si>
  <si>
    <t>Accumulated depreciation and amortisation [member]</t>
  </si>
  <si>
    <t>Of the year</t>
  </si>
  <si>
    <t>Accumulated depreciation and amortisation [member] | Other intangible assets [member]</t>
  </si>
  <si>
    <t>INTANGIBLE ASSETS - Goodwill by cash generating units (Details) - ARS ($) $ in Thousands</t>
  </si>
  <si>
    <t>Goodwill</t>
  </si>
  <si>
    <t>Banco Regional de Cuyo S.A. [member]</t>
  </si>
  <si>
    <t>INTANGIBLE ASSETS - Assumptions (Detail) - ARS ($) $ in Thousands</t>
  </si>
  <si>
    <t>Dec. 31, 2024</t>
  </si>
  <si>
    <t>Dec. 31, 2023</t>
  </si>
  <si>
    <t>Dec. 31, 2022</t>
  </si>
  <si>
    <t>Dec. 31, 2021</t>
  </si>
  <si>
    <t>Dec. 31, 2020</t>
  </si>
  <si>
    <t>Disclosure of reconciliation of changes in goodwill [line items]</t>
  </si>
  <si>
    <t>Cash flow projections financial budget period</t>
  </si>
  <si>
    <t>Inflation (end of period) (as percent)</t>
  </si>
  <si>
    <t>54.30%</t>
  </si>
  <si>
    <t>Inflation (average) (as a percent)</t>
  </si>
  <si>
    <t>53.30%</t>
  </si>
  <si>
    <t>Cost of funding (end of period) (as a percent)</t>
  </si>
  <si>
    <t>61.40%</t>
  </si>
  <si>
    <t>Cost of funding (average) (as a percent)</t>
  </si>
  <si>
    <t>65.00%</t>
  </si>
  <si>
    <t>Loan's interest rate (average)</t>
  </si>
  <si>
    <t>78.30%</t>
  </si>
  <si>
    <t>Goodwill impairment</t>
  </si>
  <si>
    <t>Increase in weighted average cost of capital (as a percent)</t>
  </si>
  <si>
    <t>Forecast</t>
  </si>
  <si>
    <t>8.50%</t>
  </si>
  <si>
    <t>17.20%</t>
  </si>
  <si>
    <t>25.30%</t>
  </si>
  <si>
    <t>44.20%</t>
  </si>
  <si>
    <t>9.10%</t>
  </si>
  <si>
    <t>13.10%</t>
  </si>
  <si>
    <t>20.60%</t>
  </si>
  <si>
    <t>29.30%</t>
  </si>
  <si>
    <t>54.60%</t>
  </si>
  <si>
    <t>11.50%</t>
  </si>
  <si>
    <t>15.40%</t>
  </si>
  <si>
    <t>25.90%</t>
  </si>
  <si>
    <t>36.80%</t>
  </si>
  <si>
    <t>13.20%</t>
  </si>
  <si>
    <t>19.90%</t>
  </si>
  <si>
    <t>31.40%</t>
  </si>
  <si>
    <t>45.20%</t>
  </si>
  <si>
    <t>39.00%</t>
  </si>
  <si>
    <t>39.20%</t>
  </si>
  <si>
    <t>41.80%</t>
  </si>
  <si>
    <t>50.00%</t>
  </si>
  <si>
    <t>61.00%</t>
  </si>
  <si>
    <t>COMPOSITION OF THE MAIN ITEMS OF THE CONSOLIDATED STATEMENT OF FINANCIAL POSITION AND CONSOLIDATED INCOME STATEMENT - Debt securities at fair value through profit or loss (Details) - ARS ($) $ in Thousands</t>
  </si>
  <si>
    <t>Government securities</t>
  </si>
  <si>
    <t>Corporate securities</t>
  </si>
  <si>
    <t>Securities issued by the BCRA</t>
  </si>
  <si>
    <t>Debt securities</t>
  </si>
  <si>
    <t>COMPOSITION OF THE MAIN ITEMS OF THE CONSOLIDATED STATEMENT OF FINANCIAL POSITION AND CONSOLIDATED INCOME STATEMENT - Other financial assets (Details) - ARS ($) $ in Thousands</t>
  </si>
  <si>
    <t>Participation certificate in financial trusts [member]</t>
  </si>
  <si>
    <t>Investments in mutual funds [member]</t>
  </si>
  <si>
    <t>Other investments [member]</t>
  </si>
  <si>
    <t>Receivable from spot sales pending settlement [member]</t>
  </si>
  <si>
    <t>Several debtors [member]</t>
  </si>
  <si>
    <t>Miscellaneous debtors for credit card operations [member]</t>
  </si>
  <si>
    <t>COMPOSITION OF THE MAIN ITEMS OF THE CONSOLIDATED STATEMENT OF FINANCIAL POSITION AND CONSOLIDATED INCOME STATEMENT - Other debt securities (Details) - ARS ($) $ in Thousands</t>
  </si>
  <si>
    <t>Other debt instruments held</t>
  </si>
  <si>
    <t>Negotiable Obligations [member]</t>
  </si>
  <si>
    <t>Debt securities from financial trusts [member]</t>
  </si>
  <si>
    <t>Government Securities [member]</t>
  </si>
  <si>
    <t>COMPOSITION OF THE MAIN ITEMS OF THE CONSOLIDATED STATEMENT OF FINANCIAL POSITION AND CONSOLIDATED INCOME STATEMENT - Financial assets in guarantee (Details) - ARS ($) $ in Thousands</t>
  </si>
  <si>
    <t>Special Guarantees Accounts Argentine Central Bank [Member]</t>
  </si>
  <si>
    <t>Deposits In Guarantee [Member]</t>
  </si>
  <si>
    <t>COMPOSITION OF THE MAIN ITEMS OF THE CONSOLIDATED STATEMENT OF FINANCIAL POSITION AND CONSOLIDATED INCOME STATEMENT - Inventories (Details) - ARS ($) $ in Thousands</t>
  </si>
  <si>
    <t>Electronics</t>
  </si>
  <si>
    <t>Home and Health care</t>
  </si>
  <si>
    <t>Tools and Workshop Equipment</t>
  </si>
  <si>
    <t>Allowance / Reserve</t>
  </si>
  <si>
    <t>COMPOSITION OF THE MAIN ITEMS OF THE CONSOLIDATED STATEMENT OF FINANCIAL POSITION AND CONSOLIDATED INCOME STATEMENT - Other non-financial assets (Details) - ARS ($) $ in Thousands</t>
  </si>
  <si>
    <t>Other Miscellaneous assets</t>
  </si>
  <si>
    <t>Loans to employees</t>
  </si>
  <si>
    <t>Payments in advance</t>
  </si>
  <si>
    <t>Retirement Plan</t>
  </si>
  <si>
    <t>Works of art and collector's pieces</t>
  </si>
  <si>
    <t>Non financial assets</t>
  </si>
  <si>
    <t>COMPOSITION OF THE MAIN ITEMS OF THE CONSOLIDATED STATEMENT OF FINANCIAL POSITION AND CONSOLIDATED INCOME STATEMENT - Deposits (Details) - ARS ($) $ in Thousands</t>
  </si>
  <si>
    <t>Non-financial sector</t>
  </si>
  <si>
    <t>Current accounts</t>
  </si>
  <si>
    <t>Savings accounts</t>
  </si>
  <si>
    <t>Time deposits and investments accounts</t>
  </si>
  <si>
    <t>COMPOSITION OF THE MAIN ITEMS OF THE CONSOLIDATED STATEMENT OF FINANCIAL POSITION AND CONSOLIDATED INCOME STATEMENT - Liabilities at fair value through profit or loss (Details) - ARS ($) $ in Thousands</t>
  </si>
  <si>
    <t>Local currency [member]</t>
  </si>
  <si>
    <t>COMPOSITION OF THE MAIN ITEMS OF THE CONSOLIDATED STATEMENT OF FINANCIAL POSITION AND CONSOLIDATED INCOME STATEMENT - Other financial liabilities (Details) - ARS ($) $ in Thousands</t>
  </si>
  <si>
    <t>Amounts payable for spot transactions pending settlement [member]</t>
  </si>
  <si>
    <t>Collections and other operations on behalf of third parties [member]</t>
  </si>
  <si>
    <t>Fees accrued to pay [member]</t>
  </si>
  <si>
    <t>Financial guarantee contracts [member]</t>
  </si>
  <si>
    <t>Liabilities associated with the transfer of financial assets not derecognized [member]</t>
  </si>
  <si>
    <t>COMPOSITION OF THE MAIN ITEMS OF THE CONSOLIDATED STATEMENT OF FINANCIAL POSITION AND CONSOLIDATED INCOME STATEMENT - Financing received from the Argentine Central Bank and other financial institutions (Details) - ARS ($) $ in Thousands</t>
  </si>
  <si>
    <t>Financing received from local financial institutions</t>
  </si>
  <si>
    <t>Financing received from international institutions</t>
  </si>
  <si>
    <t>Financing received from the Central Bank and other financial institutions</t>
  </si>
  <si>
    <t>COMPOSITION OF THE MAIN ITEMS OF THE CONSOLIDATED STATEMENT OF FINANCIAL POSITION AND CONSOLIDATED INCOME STATEMENT - Provisions (Details) - ARS ($) $ in Thousands</t>
  </si>
  <si>
    <t>Legal proceedings provision [member]</t>
  </si>
  <si>
    <t>Labor Lawsuits [Member]</t>
  </si>
  <si>
    <t>Tax payable [member]</t>
  </si>
  <si>
    <t>Restructuring provision [member]</t>
  </si>
  <si>
    <t>Miscellaneous other provisions [member]</t>
  </si>
  <si>
    <t>Judicial Deposits [Member]</t>
  </si>
  <si>
    <t>Eventual Commitments [Member]</t>
  </si>
  <si>
    <t>COMPOSITION OF THE MAIN ITEMS OF THE CONSOLIDATED STATEMENT OF FINANCIAL POSITION AND CONSOLIDATED INCOME STATEMENT - Other non-financial liabilities (Details) - ARS ($) $ in Thousands</t>
  </si>
  <si>
    <t>Non financial liabilities</t>
  </si>
  <si>
    <t>Payroll and social securities [member]</t>
  </si>
  <si>
    <t>Sundry Creditors [member]</t>
  </si>
  <si>
    <t>Revenue from contracts with customers [member]</t>
  </si>
  <si>
    <t>Social security payment orders pending settlement [member]</t>
  </si>
  <si>
    <t>Other [member]</t>
  </si>
  <si>
    <t>COMPOSITION OF THE MAIN ITEMS OF THE CONSOLIDATED STATEMENT OF FINANCIAL POSITION AND CONSOLIDATED INCOME STATEMENT - Estimated use of liability (Details) - ARS ($) $ in Thousands</t>
  </si>
  <si>
    <t>Estimated use of liabilities</t>
  </si>
  <si>
    <t>Revenue from contracts with customers</t>
  </si>
  <si>
    <t>More than 24 months [member]</t>
  </si>
  <si>
    <t>COMPOSITION OF THE MAIN ITEMS OF THE CONSOLIDATED STATEMENT OF FINANCIAL POSITION AND CONSOLIDATED INCOME STATEMENT - Income from interests (Details) - ARS ($) $ in Thousands</t>
  </si>
  <si>
    <t>Interest on overdrafts</t>
  </si>
  <si>
    <t>Interest on promissory notes</t>
  </si>
  <si>
    <t>Interest on personal loans</t>
  </si>
  <si>
    <t>Interest on corporate unsecured loans</t>
  </si>
  <si>
    <t>Interest on credit card loans</t>
  </si>
  <si>
    <t>Interest on mortgage loans</t>
  </si>
  <si>
    <t>Interest on automobile and other secured loan</t>
  </si>
  <si>
    <t>Interest on foreign trade loans</t>
  </si>
  <si>
    <t>Interest on financial leases</t>
  </si>
  <si>
    <t>COMPOSITION OF THE MAIN ITEMS OF THE CONSOLIDATED STATEMENT OF FINANCIAL POSITION AND CONSOLIDATED INCOME STATEMENT - Interests expenses (Details) - ARS ($) $ in Thousands</t>
  </si>
  <si>
    <t>Interest on current accounts deposits</t>
  </si>
  <si>
    <t>Interest on time deposits</t>
  </si>
  <si>
    <t>Interest on other financial liabilities</t>
  </si>
  <si>
    <t>Interest from financing from financial sector</t>
  </si>
  <si>
    <t>COMPOSITION OF THE MAIN ITEMS OF THE CONSOLIDATED STATEMENT OF FINANCIAL POSITION AND CONSOLIDATED INCOME STATEMENT - Net income from financial instruments at fair value through profit or loss (Details) - ARS ($) $ in Thousands</t>
  </si>
  <si>
    <t>Income from corporate and government securities</t>
  </si>
  <si>
    <t>Income from securities issued by the Argentine Central Bank</t>
  </si>
  <si>
    <t>COMPOSITION OF THE MAIN ITEMS OF THE CONSOLIDATED STATEMENT OF FINANCIAL POSITION AND CONSOLIDATED INCOME STATEMENT - Service fee income (Details) - ARS ($) $ in Thousands</t>
  </si>
  <si>
    <t>Commissions from deposits accounts</t>
  </si>
  <si>
    <t>Commissions from credit and debit cards</t>
  </si>
  <si>
    <t>Commissions from loans operations</t>
  </si>
  <si>
    <t>COMPOSITION OF THE MAIN ITEMS OF THE CONSOLIDATED STATEMENT OF FINANCIAL POSITION AND CONSOLIDATED INCOME STATEMENT - Service fee expenses (Details) - ARS ($) $ in Thousands</t>
  </si>
  <si>
    <t>Commissions paid</t>
  </si>
  <si>
    <t>Export and foreign currency operations</t>
  </si>
  <si>
    <t>COMPOSITION OF THE MAIN ITEMS OF THE CONSOLIDATED STATEMENT OF FINANCIAL POSITION AND CONSOLIDATED INCOME STATEMENT - Income from insurance activities (Details) - ARS ($) $ in Thousands</t>
  </si>
  <si>
    <t>Accrued premiums</t>
  </si>
  <si>
    <t>Accrued losses</t>
  </si>
  <si>
    <t>Production expenses</t>
  </si>
  <si>
    <t>COMPOSITION OF THE MAIN ITEMS OF THE CONSOLIDATED STATEMENT OF FINANCIAL POSITION AND CONSOLIDATED INCOME STATEMENT - Other operating incomes (Details) - ARS ($) $ in Thousands</t>
  </si>
  <si>
    <t>Loans recovered and allowances reversed [member]</t>
  </si>
  <si>
    <t>Insurance commissions [member]</t>
  </si>
  <si>
    <t>Rental from safety boxes [member]</t>
  </si>
  <si>
    <t>Commissions from trust services [member]</t>
  </si>
  <si>
    <t>Returns of risk funds [member]</t>
  </si>
  <si>
    <t>Commissions from financial guarantees [member]</t>
  </si>
  <si>
    <t>Default interests [member]</t>
  </si>
  <si>
    <t>COMPOSITION OF THE MAIN ITEMS OF THE CONSOLIDATED STATEMENT OF FINANCIAL POSITION AND CONSOLIDATED INCOME STATEMENT - Personnel expenses (Details) - ARS ($) $ in Thousands</t>
  </si>
  <si>
    <t>Payroll and social securities</t>
  </si>
  <si>
    <t>Others expenses</t>
  </si>
  <si>
    <t>COMPOSITION OF THE MAIN ITEMS OF THE CONSOLIDATED STATEMENT OF FINANCIAL POSITION AND CONSOLIDATED INCOME STATEMENT - Administration expenses (Details) - ARS ($) $ in Thousands</t>
  </si>
  <si>
    <t>Directors' and statutory auditors' fees</t>
  </si>
  <si>
    <t>Professional fees</t>
  </si>
  <si>
    <t>Advertising and publicity</t>
  </si>
  <si>
    <t>Taxes</t>
  </si>
  <si>
    <t>Maintenance, security and services</t>
  </si>
  <si>
    <t>Rent</t>
  </si>
  <si>
    <t>COMPOSITION OF THE MAIN ITEMS OF THE CONSOLIDATED STATEMENT OF FINANCIAL POSITION AND CONSOLIDATED INCOME STATEMENT - Depreciation and impairment of non-financial assets (Details) - ARS ($) $ in Thousands</t>
  </si>
  <si>
    <t>Depreciation of property, plant and equipment [member]</t>
  </si>
  <si>
    <t>Depreciation of other non financial assets [member]</t>
  </si>
  <si>
    <t>Depreciation of intangible assets [member]</t>
  </si>
  <si>
    <t>Impairment of other non-financial assets [member]</t>
  </si>
  <si>
    <t>COMPOSITION OF THE MAIN ITEMS OF THE CONSOLIDATED STATEMENT OF FINANCIAL POSITION AND CONSOLIDATED INCOME STATEMENT - Other operating expenses (Details) - ARS ($) $ in Thousands</t>
  </si>
  <si>
    <t>Promotions related with credit cards [member]</t>
  </si>
  <si>
    <t>Turnover tax [member]</t>
  </si>
  <si>
    <t>Fair value on initial recognition of loans [member]</t>
  </si>
  <si>
    <t>Contributions made to deposit insurance system [member]</t>
  </si>
  <si>
    <t>Other operating expenses [member]</t>
  </si>
  <si>
    <t>COMMITMENTS AND CONTINGENCIES (Details) - ARS ($) $ in Thousands</t>
  </si>
  <si>
    <t>Contingent events</t>
  </si>
  <si>
    <t>RELATED PARTY TRANSACTIONS - Compensation (Details) $ in Millions</t>
  </si>
  <si>
    <t>Directors</t>
  </si>
  <si>
    <t>Disclosure of transactions between related parties [line items]</t>
  </si>
  <si>
    <t>Compensation paid</t>
  </si>
  <si>
    <t>Management</t>
  </si>
  <si>
    <t>Supervisory Committee [member]</t>
  </si>
  <si>
    <t>RELATED PARTY TRANSACTIONS - Financial Exposure (Details) $ in Thousands</t>
  </si>
  <si>
    <t>Dec. 31, 2019ARS ($)individualcompanyCounterparty</t>
  </si>
  <si>
    <t>Dec. 31, 2018ARS ($)individualcompanyCounterparty</t>
  </si>
  <si>
    <t>Aggregate financial exposure</t>
  </si>
  <si>
    <t>Number of recipient related parties | Counterparty</t>
  </si>
  <si>
    <t>Average total financial exposure</t>
  </si>
  <si>
    <t>Single largest financial exposure</t>
  </si>
  <si>
    <t>Individuals [member]</t>
  </si>
  <si>
    <t>Number of recipient related parties | individual</t>
  </si>
  <si>
    <t>Companies [member]</t>
  </si>
  <si>
    <t>Number of recipient related parties | company</t>
  </si>
  <si>
    <t>RELATED PARTY TRANSACTIONS -Controlling Interest (Details) - Julio Patricio Supervielle [member] - ARS ($)</t>
  </si>
  <si>
    <t>Capital interest</t>
  </si>
  <si>
    <t>Vote's interest</t>
  </si>
  <si>
    <t>35.86%</t>
  </si>
  <si>
    <t>69.40%</t>
  </si>
  <si>
    <t>INSURANCE - Assets and liabilities (Details) - ARS ($) $ in Thousands</t>
  </si>
  <si>
    <t>Assets related to insurance contracts (Loans and other financing)</t>
  </si>
  <si>
    <t>Receivable premiums</t>
  </si>
  <si>
    <t>Liabilities related to insurance contracts (Other non-financial liabilities)</t>
  </si>
  <si>
    <t>Debt with insured</t>
  </si>
  <si>
    <t>Debt with reinsurers</t>
  </si>
  <si>
    <t>Debt with co-insurers</t>
  </si>
  <si>
    <t>Debt with producers</t>
  </si>
  <si>
    <t>Technical commitments</t>
  </si>
  <si>
    <t>Outstanding claims paid by re-insurance companies (regularizer)</t>
  </si>
  <si>
    <t>INSURANCE - Liabilities (Details) - ARS ($) $ in Thousands</t>
  </si>
  <si>
    <t>Insurance</t>
  </si>
  <si>
    <t>Producers current account</t>
  </si>
  <si>
    <t>Commission for premium receivable</t>
  </si>
  <si>
    <t>Premiums and surcharges</t>
  </si>
  <si>
    <t>Premiums insufficiency</t>
  </si>
  <si>
    <t>Property insurance</t>
  </si>
  <si>
    <t>Direct administrative insurance</t>
  </si>
  <si>
    <t>Direct insurance in mediation</t>
  </si>
  <si>
    <t>Claims settled to pay</t>
  </si>
  <si>
    <t>Claims occurred and not reported - IBNR</t>
  </si>
  <si>
    <t>Life insurance</t>
  </si>
  <si>
    <t>Direct insurance in judgments</t>
  </si>
  <si>
    <t>MUTUAL FUNDS (Details) $ in Thousands</t>
  </si>
  <si>
    <t>Dec. 31, 2019ARS ($)instrument</t>
  </si>
  <si>
    <t>Dec. 31, 2018ARS ($)instrument</t>
  </si>
  <si>
    <t>Premier Renta C.P. Pesos [member]</t>
  </si>
  <si>
    <t>Disclosure of mutual funds portfolio [line items]</t>
  </si>
  <si>
    <t>Portfolio</t>
  </si>
  <si>
    <t>Mutual Funds, Net Worth</t>
  </si>
  <si>
    <t>Number of units | instrument</t>
  </si>
  <si>
    <t>Premier Renta Plus en Pesos [member]</t>
  </si>
  <si>
    <t>Premier Renta Fija Ahorro [member]</t>
  </si>
  <si>
    <t>Premier Renta Fija Crecimiento [member]</t>
  </si>
  <si>
    <t>Premier Renta Variable [member]</t>
  </si>
  <si>
    <t>Premier FCI Abierto Pymes [member]</t>
  </si>
  <si>
    <t>Premier Commodities [member]</t>
  </si>
  <si>
    <t>Premier Capital [member]</t>
  </si>
  <si>
    <t>Premier Inversion [member]</t>
  </si>
  <si>
    <t>Premier Balanceado [member]</t>
  </si>
  <si>
    <t>Premier Renta Mixta [member]</t>
  </si>
  <si>
    <t>Premier Renta Mixta en USD [member]</t>
  </si>
  <si>
    <t>Premier Performance en USD [member]</t>
  </si>
  <si>
    <t>Premier Global USD</t>
  </si>
  <si>
    <t>CONTRIBUTION TO THE DEPOSIT INSURANCE SYSTEM - (Details) $ in Thousands</t>
  </si>
  <si>
    <t>Insurance coverage of demand and time deposits</t>
  </si>
  <si>
    <t>RESTRICTED ASSETS (Details) - ARS ($) $ in Thousands</t>
  </si>
  <si>
    <t>Special guarantee accounts in the Argentine Central Bank</t>
  </si>
  <si>
    <t>Trust guarantee deposits</t>
  </si>
  <si>
    <t>Guarantee deposits for currency forward transactions</t>
  </si>
  <si>
    <t>Guarantee deposits for credit cards transactions</t>
  </si>
  <si>
    <t>Other guarantee deposits</t>
  </si>
  <si>
    <t>Guarantee deposits for repo transactions</t>
  </si>
  <si>
    <t>FINANCIAL TRUSTS - Credimas (Details) $ in Thousands</t>
  </si>
  <si>
    <t>Financial Trust</t>
  </si>
  <si>
    <t>Original principal amount</t>
  </si>
  <si>
    <t>FINANCIAL TRUSTS - Mendoza Trust (Details) - Mendoza Financial Trust $ in Thousands</t>
  </si>
  <si>
    <t>Liabilities recorded</t>
  </si>
  <si>
    <t>Assets in trust</t>
  </si>
  <si>
    <t>FINANCIAL TRUSTS - Supervielle Crditos (Details) - Supervielle Creditos Financial Trust [member] $ in Thousands</t>
  </si>
  <si>
    <t>VDF TV A Mat: 20/01/20 [member]</t>
  </si>
  <si>
    <t>Securities issued</t>
  </si>
  <si>
    <t>CP Mat: 03/20/20</t>
  </si>
  <si>
    <t>FINANCIAL TRUSTS - Cordial Compania Financiera (Details) $ in Thousands</t>
  </si>
  <si>
    <t>Cordial Compaa Financiera Financial Trust Financial Trust, 20</t>
  </si>
  <si>
    <t>Value initially assigned in trust</t>
  </si>
  <si>
    <t>Cordial Compaa Financiera Financial Trust Financial Trust, 20 | Participation Securities</t>
  </si>
  <si>
    <t>Cordial Compaa Financiera Financial Trust Financial Trust, 20 | Debt Instruments</t>
  </si>
  <si>
    <t>Cordial Compaa Financiera Financial Trust Financial Trust, 21</t>
  </si>
  <si>
    <t>Cordial Compaa Financiera Financial Trust Financial Trust, 21 | Participation Securities</t>
  </si>
  <si>
    <t>Cordial Compaa Financiera Financial Trust Financial Trust, 21 | Debt Instruments</t>
  </si>
  <si>
    <t>Cordial Compaa Financiera Financial Trust Financial Trust, 22</t>
  </si>
  <si>
    <t>Cordial Compaa Financiera Financial Trust Financial Trust, 22 | Participation Securities</t>
  </si>
  <si>
    <t>Cordial Compaa Financiera Financial Trust Financial Trust, 22 | Debt Instruments</t>
  </si>
  <si>
    <t>FINANCIAL TRUSTS - Micro Lending (Details) $ in Thousands</t>
  </si>
  <si>
    <t>Micro Lending Trust Financial Trust, III</t>
  </si>
  <si>
    <t>Securitized Amount</t>
  </si>
  <si>
    <t>Micro Lending Trust Financial Trust, III | VDF TV A vto 03/12/13 [member]</t>
  </si>
  <si>
    <t>Micro Lending Trust Financial Trust, III | VDF B Vto: 11/12/13 [member]</t>
  </si>
  <si>
    <t>Micro Lending Trust Financial Trust, III | CP Vto: 10/12/16 [member]</t>
  </si>
  <si>
    <t>Micro Lending Financial Trusts, IV</t>
  </si>
  <si>
    <t>Micro Lending Financial Trusts, IV | VDF TV A Vto: 06/20/13 [member]</t>
  </si>
  <si>
    <t>Micro Lending Financial Trusts, IV | VDF B Vto: 10/20/13 [member]</t>
  </si>
  <si>
    <t>Micro Lending Financial Trusts, IV | CP Vto: 10/12/16 [member]</t>
  </si>
  <si>
    <t>Micro Lending Financial Trusts, XVIII</t>
  </si>
  <si>
    <t>Micro Lending Financial Trusts, XVIII | VDF TV A Vto: 05/15/19 [member]</t>
  </si>
  <si>
    <t>Micro Lending Financial Trusts, XVIII | VDF TV B Vto: 08/15/19 [member]</t>
  </si>
  <si>
    <t>Micro Lending Financial Trusts, XVIII | CP Vto: 10/15/22 [member]</t>
  </si>
  <si>
    <t>ISSUANCE OF NEGOTIABLE OBLIGATIONS - Grupo Spervielle S.A's Negotiable Obligations Issuance Global Program (Details) - ARS ($) $ in Millions</t>
  </si>
  <si>
    <t>Apr. 19, 2016</t>
  </si>
  <si>
    <t>Sep. 22, 2010</t>
  </si>
  <si>
    <t>Simple Negotiable Obligations Issuance Global Program</t>
  </si>
  <si>
    <t>Maximum amount can be issued</t>
  </si>
  <si>
    <t>New Negotiable Obligations Issuance Global Program</t>
  </si>
  <si>
    <t>ISSUANCE OF NEGOTIABLE OBLIGATIONS - Banco Supervielle S.A. (Details)</t>
  </si>
  <si>
    <t>Mar. 06, 2018USD ($)</t>
  </si>
  <si>
    <t>Mar. 22, 2017ARS ($)</t>
  </si>
  <si>
    <t>Sep. 22, 2016USD ($)</t>
  </si>
  <si>
    <t>Apr. 18, 2016ARS ($)</t>
  </si>
  <si>
    <t>Apr. 25, 2013ARS ($)</t>
  </si>
  <si>
    <t>Banco Supervielle S.A. | Global Program for Issuance of Negotiable Obligations</t>
  </si>
  <si>
    <t>ISSUANCE OF NEGOTIABLE OBLIGATIONS - Negotiable obligations - Cordial Compania Financiera S A (Details) - Cordial Compania Financiera S.A. - ARS ($)</t>
  </si>
  <si>
    <t>Mar. 22, 2017</t>
  </si>
  <si>
    <t>Apr. 18, 2016</t>
  </si>
  <si>
    <t>Apr. 25, 2013</t>
  </si>
  <si>
    <t>Global Program for Issuance of Negotiable Obligations</t>
  </si>
  <si>
    <t>Borrowings</t>
  </si>
  <si>
    <t>Grupo Supervielle Class XIII, 01/31/2014</t>
  </si>
  <si>
    <t>Borrowings, adjustment to interest rate basis</t>
  </si>
  <si>
    <t>6.25%</t>
  </si>
  <si>
    <t>Banco Supervielle Class A, 02/09/2017</t>
  </si>
  <si>
    <t>4.50%</t>
  </si>
  <si>
    <t>Banco Supervielle Class B, 12/22/2017</t>
  </si>
  <si>
    <t>3.25%</t>
  </si>
  <si>
    <t>Banco Supervielle Class C, 12/22/2017</t>
  </si>
  <si>
    <t>4.25%</t>
  </si>
  <si>
    <t>Banco Supervielle Class D, 02/14/2018</t>
  </si>
  <si>
    <t>3.50%</t>
  </si>
  <si>
    <t>Banco Supervielle Class E, 02/14/2018</t>
  </si>
  <si>
    <t>4.05%</t>
  </si>
  <si>
    <t>Cordial Compaa Financiera Class XIV, 05/11/2017</t>
  </si>
  <si>
    <t>Cordial Compaa Financiera Class XV, 08/24/2017</t>
  </si>
  <si>
    <t>3.75%</t>
  </si>
  <si>
    <t>Cordial Compaa Financiera Class XVI, 11/22/2017</t>
  </si>
  <si>
    <t>Micro Lending Class II, 08/16/2016</t>
  </si>
  <si>
    <t>Micro Lending Class III, 10/04/2017</t>
  </si>
  <si>
    <t>ISSUANCE OF NEGOTIABLE OBLIGATIONS - Subordinated Negotiable Obligations (Details) $ in Thousands</t>
  </si>
  <si>
    <t>Dec. 31, 2019USD ($)</t>
  </si>
  <si>
    <t>Dec. 31, 2018ARS ($)</t>
  </si>
  <si>
    <t>Apr. 15, 2016ARS ($)</t>
  </si>
  <si>
    <t>Mar. 25, 2013ARS ($)</t>
  </si>
  <si>
    <t>Subordinated Negotiable Obligations, Global Program for the Issuance of Negotiable Obligations</t>
  </si>
  <si>
    <t>Subordinated Negotiable Obligations, Global Program for the Issuance of Negotiable Obligations, Class III, 08/20/2013</t>
  </si>
  <si>
    <t>Notional amount</t>
  </si>
  <si>
    <t>Term</t>
  </si>
  <si>
    <t>84 months</t>
  </si>
  <si>
    <t>Borrowings, interest rate</t>
  </si>
  <si>
    <t>Subordinated Negotiable Obligations, Global Program for the Issuance of Negotiable Obligations, Class IV, 11/18/2014</t>
  </si>
  <si>
    <t>RESTRICTIONS IMPOSED ON THE DISTRIBUTION OF DIVIDENDS - Paragraphs (Details)</t>
  </si>
  <si>
    <t>Percentage of Profit shown In income Statement</t>
  </si>
  <si>
    <t>Grupo Supervielle Sa Negotiable Obligations Issuance Program [member]</t>
  </si>
  <si>
    <t>Percentage of profit allocated to legal reserve</t>
  </si>
  <si>
    <t>Percentage of outstanding capital stock</t>
  </si>
  <si>
    <t>RESTRICTIONS IMPOSED ON THE DISTRIBUTION OF DIVIDENDS - Shareholders' equity under the rules of the Argentine Central Bank (Details) - ARS ($) $ in Thousands</t>
  </si>
  <si>
    <t>Total shareholders' equity under the rules of the Argentine Central Bank</t>
  </si>
  <si>
    <t>Argentine Central Bank [member]</t>
  </si>
  <si>
    <t>Argentine Central Bank [member] | Capital stock [member]</t>
  </si>
  <si>
    <t>Argentine Central Bank [member] | Paid-in capital [member]</t>
  </si>
  <si>
    <t>Argentine Central Bank [member] | Legal reserve [member]</t>
  </si>
  <si>
    <t>Argentine Central Bank [member] | Other reserves [member]</t>
  </si>
  <si>
    <t>Argentine Central Bank [member] | Other comprehensive income [member]</t>
  </si>
  <si>
    <t>Argentine Central Bank [member] | Net Income [Member]</t>
  </si>
  <si>
    <t>LOANS AND OTHER FINANCING - Composition of loan portfolio (Details) - ARS ($) $ in Thousands</t>
  </si>
  <si>
    <t>Allowance for loan losses</t>
  </si>
  <si>
    <t>Promissory Notes [member]</t>
  </si>
  <si>
    <t>Unsecured corporate loans [member]</t>
  </si>
  <si>
    <t>Overdrafts [member]</t>
  </si>
  <si>
    <t>Mortgages [member]</t>
  </si>
  <si>
    <t>Automobile and other secured loans [member]</t>
  </si>
  <si>
    <t>Personal loans [member]</t>
  </si>
  <si>
    <t>Credit card loans [member]</t>
  </si>
  <si>
    <t>Foreign Trade Loans [member]</t>
  </si>
  <si>
    <t>Other financings [member]</t>
  </si>
  <si>
    <t>Other receivables from financial transactions [member]</t>
  </si>
  <si>
    <t>Receivables from financial leases [member]</t>
  </si>
  <si>
    <t>Sub Total [member]</t>
  </si>
  <si>
    <t>Stage 1 [member]</t>
  </si>
  <si>
    <t>Stage 1 [member] | Loans and other financing [member]</t>
  </si>
  <si>
    <t>Stage 1 [member] | Promissory Notes [member]</t>
  </si>
  <si>
    <t>Stage 1 [member] | Unsecured corporate loans [member]</t>
  </si>
  <si>
    <t>Stage 1 [member] | Overdrafts [member]</t>
  </si>
  <si>
    <t>Stage 1 [member] | Mortgages [member]</t>
  </si>
  <si>
    <t>Stage 1 [member] | Automobile and other secured loans [member]</t>
  </si>
  <si>
    <t>Stage 1 [member] | Personal loans [member]</t>
  </si>
  <si>
    <t>Stage 1 [member] | Credit card loans [member]</t>
  </si>
  <si>
    <t>Stage 1 [member] | Foreign Trade Loans [member]</t>
  </si>
  <si>
    <t>Stage 1 [member] | Other financings [member]</t>
  </si>
  <si>
    <t>Stage 1 [member] | Other receivables from financial transactions [member]</t>
  </si>
  <si>
    <t>Stage 1 [member] | Receivables from financial leases [member]</t>
  </si>
  <si>
    <t>Stage 1 [member] | Sub Total [member]</t>
  </si>
  <si>
    <t>Stage 2 [member]</t>
  </si>
  <si>
    <t>Stage 2 [member] | Loans and other financing [member]</t>
  </si>
  <si>
    <t>Stage 2 [member] | Promissory Notes [member]</t>
  </si>
  <si>
    <t>Stage 2 [member] | Unsecured corporate loans [member]</t>
  </si>
  <si>
    <t>Stage 2 [member] | Overdrafts [member]</t>
  </si>
  <si>
    <t>Stage 2 [member] | Mortgages [member]</t>
  </si>
  <si>
    <t>Stage 2 [member] | Automobile and other secured loans [member]</t>
  </si>
  <si>
    <t>Stage 2 [member] | Personal loans [member]</t>
  </si>
  <si>
    <t>Stage 2 [member] | Credit card loans [member]</t>
  </si>
  <si>
    <t>Stage 2 [member] | Foreign Trade Loans [member]</t>
  </si>
  <si>
    <t>Stage 2 [member] | Other financings [member]</t>
  </si>
  <si>
    <t>Stage 2 [member] | Other receivables from financial transactions [member]</t>
  </si>
  <si>
    <t>Stage 2 [member] | Receivables from financial leases [member]</t>
  </si>
  <si>
    <t>Stage 2 [member] | Sub Total [member]</t>
  </si>
  <si>
    <t>Stage 3 [member]</t>
  </si>
  <si>
    <t>Stage 3 [member] | Loans and other financing [member]</t>
  </si>
  <si>
    <t>Stage 3 [member] | Promissory Notes [member]</t>
  </si>
  <si>
    <t>Stage 3 [member] | Unsecured corporate loans [member]</t>
  </si>
  <si>
    <t>Stage 3 [member] | Overdrafts [member]</t>
  </si>
  <si>
    <t>Stage 3 [member] | Mortgages [member]</t>
  </si>
  <si>
    <t>Stage 3 [member] | Automobile and other secured loans [member]</t>
  </si>
  <si>
    <t>Stage 3 [member] | Personal loans [member]</t>
  </si>
  <si>
    <t>Stage 3 [member] | Credit card loans [member]</t>
  </si>
  <si>
    <t>Stage 3 [member] | Foreign Trade Loans [member]</t>
  </si>
  <si>
    <t>Stage 3 [member] | Other financings [member]</t>
  </si>
  <si>
    <t>Stage 3 [member] | Other receivables from financial transactions [member]</t>
  </si>
  <si>
    <t>Stage 3 [member] | Receivables from financial leases [member]</t>
  </si>
  <si>
    <t>Stage 3 [member] | Sub Total [member]</t>
  </si>
  <si>
    <t>LOANS AND OTHER FINANCING - Changes in gross carrying amount and corresponding expected credit losses (Details) - ARS ($) $ in Thousands</t>
  </si>
  <si>
    <t>Balance at the beginning of the year</t>
  </si>
  <si>
    <t>Balance at the end of the year</t>
  </si>
  <si>
    <t>Net changes of financial assets</t>
  </si>
  <si>
    <t>Write-offs</t>
  </si>
  <si>
    <t>Exchange Differences and Others</t>
  </si>
  <si>
    <t>Stage 1 [member] | Gross carrying amount</t>
  </si>
  <si>
    <t>Transfers 1 to 2</t>
  </si>
  <si>
    <t>1 to 3</t>
  </si>
  <si>
    <t>2 to 1</t>
  </si>
  <si>
    <t>3 to 1</t>
  </si>
  <si>
    <t>Stage 2 [member] | Gross carrying amount</t>
  </si>
  <si>
    <t>2 to 3</t>
  </si>
  <si>
    <t>3 to 2</t>
  </si>
  <si>
    <t>Stage 3 [member] | Gross carrying amount</t>
  </si>
  <si>
    <t>Expected credit losses [member]</t>
  </si>
  <si>
    <t>Expected credit losses [member] | Stage 1 [member]</t>
  </si>
  <si>
    <t>Expected credit losses [member] | Stage 2 [member]</t>
  </si>
  <si>
    <t>Expected credit losses [member] | Stage 3 [member]</t>
  </si>
  <si>
    <t>RISK MANAGEMENT POLICIES - Maximum credit risk exposure (Details) - ARS ($) $ in Thousands</t>
  </si>
  <si>
    <t>Maximum Credit Risk Exposure</t>
  </si>
  <si>
    <t>Maximum credit risk exposure</t>
  </si>
  <si>
    <t>Mortgage loans [member]</t>
  </si>
  <si>
    <t>Retail [member]</t>
  </si>
  <si>
    <t>Consumer finance [member]</t>
  </si>
  <si>
    <t>Personal loans [member] | Retail [member]</t>
  </si>
  <si>
    <t>Personal loans [member] | Consumer finance [member]</t>
  </si>
  <si>
    <t>Credit card loans [member] | Retail [member]</t>
  </si>
  <si>
    <t>Credit card loans [member] | Consumer finance [member]</t>
  </si>
  <si>
    <t>Stage 1 [member] | 12-month ECL [member]</t>
  </si>
  <si>
    <t>Stage 1 [member] | 12-month ECL [member] | Promissory Notes [member]</t>
  </si>
  <si>
    <t>Stage 1 [member] | 12-month ECL [member] | Unsecured corporate loans [member]</t>
  </si>
  <si>
    <t>Stage 1 [member] | 12-month ECL [member] | Overdrafts [member]</t>
  </si>
  <si>
    <t>Stage 1 [member] | 12-month ECL [member] | Mortgage loans [member]</t>
  </si>
  <si>
    <t>Stage 1 [member] | 12-month ECL [member] | Automobile and other secured loans [member]</t>
  </si>
  <si>
    <t>Stage 1 [member] | 12-month ECL [member] | Retail [member]</t>
  </si>
  <si>
    <t>Stage 1 [member] | 12-month ECL [member] | Consumer finance [member]</t>
  </si>
  <si>
    <t>Stage 1 [member] | 12-month ECL [member] | Foreign Trade Loans [member]</t>
  </si>
  <si>
    <t>Stage 1 [member] | 12-month ECL [member] | Other financings [member]</t>
  </si>
  <si>
    <t>Stage 1 [member] | 12-month ECL [member] | Other receivables from financial transactions [member]</t>
  </si>
  <si>
    <t>Stage 1 [member] | 12-month ECL [member] | Receivables from financial leases [member]</t>
  </si>
  <si>
    <t>Stage 1 [member] | Personal loans [member] | 12-month ECL [member]</t>
  </si>
  <si>
    <t>Stage 1 [member] | Personal loans [member] | 12-month ECL [member] | Retail [member]</t>
  </si>
  <si>
    <t>Stage 1 [member] | Personal loans [member] | 12-month ECL [member] | Consumer finance [member]</t>
  </si>
  <si>
    <t>Stage 1 [member] | Credit card loans [member] | 12-month ECL [member]</t>
  </si>
  <si>
    <t>Stage 1 [member] | Credit card loans [member] | 12-month ECL [member] | Retail [member]</t>
  </si>
  <si>
    <t>Stage 1 [member] | Credit card loans [member] | 12-month ECL [member] | Consumer finance [member]</t>
  </si>
  <si>
    <t>Stage 2 [member] | Lifetime ECL [member]</t>
  </si>
  <si>
    <t>Stage 2 [member] | Lifetime ECL [member] | Promissory Notes [member]</t>
  </si>
  <si>
    <t>Stage 2 [member] | Lifetime ECL [member] | Unsecured corporate loans [member]</t>
  </si>
  <si>
    <t>Stage 2 [member] | Lifetime ECL [member] | Overdrafts [member]</t>
  </si>
  <si>
    <t>Stage 2 [member] | Lifetime ECL [member] | Mortgage loans [member]</t>
  </si>
  <si>
    <t>Stage 2 [member] | Lifetime ECL [member] | Automobile and other secured loans [member]</t>
  </si>
  <si>
    <t>Stage 2 [member] | Lifetime ECL [member] | Retail [member]</t>
  </si>
  <si>
    <t>Stage 2 [member] | Lifetime ECL [member] | Consumer finance [member]</t>
  </si>
  <si>
    <t>Stage 2 [member] | Lifetime ECL [member] | Foreign Trade Loans [member]</t>
  </si>
  <si>
    <t>Stage 2 [member] | Lifetime ECL [member] | Other financings [member]</t>
  </si>
  <si>
    <t>Stage 2 [member] | Lifetime ECL [member] | Other receivables from financial transactions [member]</t>
  </si>
  <si>
    <t>Stage 2 [member] | Lifetime ECL [member] | Receivables from financial leases [member]</t>
  </si>
  <si>
    <t>Stage 2 [member] | Personal loans [member] | Lifetime ECL [member]</t>
  </si>
  <si>
    <t>Stage 2 [member] | Personal loans [member] | Lifetime ECL [member] | Retail [member]</t>
  </si>
  <si>
    <t>Stage 2 [member] | Personal loans [member] | Lifetime ECL [member] | Consumer finance [member]</t>
  </si>
  <si>
    <t>Stage 2 [member] | Credit card loans [member] | Lifetime ECL [member]</t>
  </si>
  <si>
    <t>Stage 2 [member] | Credit card loans [member] | Lifetime ECL [member] | Retail [member]</t>
  </si>
  <si>
    <t>Stage 2 [member] | Credit card loans [member] | Lifetime ECL [member] | Consumer finance [member]</t>
  </si>
  <si>
    <t>Stage 3 [member] | Lifetime ECL [member]</t>
  </si>
  <si>
    <t>Stage 3 [member] | Lifetime ECL [member] | Promissory Notes [member]</t>
  </si>
  <si>
    <t>Stage 3 [member] | Lifetime ECL [member] | Unsecured corporate loans [member]</t>
  </si>
  <si>
    <t>Stage 3 [member] | Lifetime ECL [member] | Overdrafts [member]</t>
  </si>
  <si>
    <t>Stage 3 [member] | Lifetime ECL [member] | Mortgage loans [member]</t>
  </si>
  <si>
    <t>Stage 3 [member] | Lifetime ECL [member] | Automobile and other secured loans [member]</t>
  </si>
  <si>
    <t>Stage 3 [member] | Lifetime ECL [member] | Retail [member]</t>
  </si>
  <si>
    <t>Stage 3 [member] | Lifetime ECL [member] | Consumer finance [member]</t>
  </si>
  <si>
    <t>Stage 3 [member] | Lifetime ECL [member] | Foreign Trade Loans [member]</t>
  </si>
  <si>
    <t>Stage 3 [member] | Lifetime ECL [member] | Other financings [member]</t>
  </si>
  <si>
    <t>Stage 3 [member] | Lifetime ECL [member] | Other receivables from financial transactions [member]</t>
  </si>
  <si>
    <t>Stage 3 [member] | Lifetime ECL [member] | Receivables from financial leases [member]</t>
  </si>
  <si>
    <t>Stage 3 [member] | Personal loans [member] | Lifetime ECL [member]</t>
  </si>
  <si>
    <t>Stage 3 [member] | Personal loans [member] | Lifetime ECL [member] | Retail [member]</t>
  </si>
  <si>
    <t>Stage 3 [member] | Personal loans [member] | Lifetime ECL [member] | Consumer finance [member]</t>
  </si>
  <si>
    <t>Stage 3 [member] | Credit card loans [member] | Lifetime ECL [member]</t>
  </si>
  <si>
    <t>Stage 3 [member] | Credit card loans [member] | Lifetime ECL [member] | Retail [member]</t>
  </si>
  <si>
    <t>Stage 3 [member] | Credit card loans [member] | Lifetime ECL [member] | Consumer finance [member]</t>
  </si>
  <si>
    <t>RISK MANAGEMENT POLICIES - Exposure to the Group's exchange risk by currency type (Details) - ARS ($) $ in Thousands</t>
  </si>
  <si>
    <t>Exchange rate risk</t>
  </si>
  <si>
    <t>Exchange rate risk [member]</t>
  </si>
  <si>
    <t>Net position</t>
  </si>
  <si>
    <t>Exchange rate risk [member] | US Dollar [member]</t>
  </si>
  <si>
    <t>Exchange rate risk [member] | Euro [member]</t>
  </si>
  <si>
    <t>Exchange rate risk [member] | Others [member]</t>
  </si>
  <si>
    <t>RISK MANAGEMENT POLICIES - Sensitivity analysis performed reasonably possible changes in foreign exchange rates (Details) - ARS ($) $ in Thousands</t>
  </si>
  <si>
    <t>Foreign currency sensitivity analysis</t>
  </si>
  <si>
    <t>Exchange rate variation</t>
  </si>
  <si>
    <t>31.90%</t>
  </si>
  <si>
    <t>29.00%</t>
  </si>
  <si>
    <t>(31.90%)</t>
  </si>
  <si>
    <t>(29.00%)</t>
  </si>
  <si>
    <t>Increase in profit loss</t>
  </si>
  <si>
    <t>Decrease in profit loss</t>
  </si>
  <si>
    <t>Increase in equity</t>
  </si>
  <si>
    <t>Decrease in equity</t>
  </si>
  <si>
    <t>Euro [member]</t>
  </si>
  <si>
    <t>RISK MANAGEMENT POLICIES - Exposure to interest rate risk (Details) - ARS ($) $ in Thousands</t>
  </si>
  <si>
    <t>Interest rate risk</t>
  </si>
  <si>
    <t>Total Financial Assets</t>
  </si>
  <si>
    <t>Total Financial Liabilities</t>
  </si>
  <si>
    <t>Banco Supervielle S A and Cordial Compania Financiera S A [Member] | Interest rate risk [member]</t>
  </si>
  <si>
    <t>Net Amount</t>
  </si>
  <si>
    <t>Banco Supervielle S A and Cordial Compania Financiera S A [Member] | Up to 30 [member] | Interest rate risk [member]</t>
  </si>
  <si>
    <t>Banco Supervielle S A and Cordial Compania Financiera S A [Member] | From 30 to 90 [member] | Interest rate risk [member]</t>
  </si>
  <si>
    <t>Banco Supervielle S A and Cordial Compania Financiera S A [Member] | From 90 to 180 [member] | Interest rate risk [member]</t>
  </si>
  <si>
    <t>Banco Supervielle S A and Cordial Compania Financiera S A [Member] | From 180 to 385 [member] | Interest rate risk [member]</t>
  </si>
  <si>
    <t>Banco Supervielle S A and Cordial Compania Financiera S A [Member] | More than 365 [member] | Interest rate risk [member]</t>
  </si>
  <si>
    <t>RISK MANAGEMENT POLICIES - Sensitivity to reasonably possible additional variation in interest rates for next year (Details) - Interest rate risk [member] $ in Thousands</t>
  </si>
  <si>
    <t>Decrease in the interest rate</t>
  </si>
  <si>
    <t>Increase in the interest rate</t>
  </si>
  <si>
    <t>4.00%</t>
  </si>
  <si>
    <t>2.00%</t>
  </si>
  <si>
    <t>RISK MANAGEMENT POLICIES - Assets and Liabilities Cash Flows (Details) - ARS ($) $ in Thousands</t>
  </si>
  <si>
    <t>Maturity Analysis for Assets and Liabilities</t>
  </si>
  <si>
    <t>Assets cashflows</t>
  </si>
  <si>
    <t>Liabilities cashflows</t>
  </si>
  <si>
    <t>Not later than one month [member]</t>
  </si>
  <si>
    <t>Later than one month and not later than six months [member]</t>
  </si>
  <si>
    <t>Later than six months and not later than one year [member]</t>
  </si>
  <si>
    <t>Later than one year and not later than five years [member]</t>
  </si>
  <si>
    <t>Deposits [member] | Not later than one month [member]</t>
  </si>
  <si>
    <t>Deposits [member] | Later than one month and not later than six months [member]</t>
  </si>
  <si>
    <t>Deposits [member] | Later than six months and not later than one year [member]</t>
  </si>
  <si>
    <t>Deposits [member] | Later than one year and not later than five years [member]</t>
  </si>
  <si>
    <t>Financial liabilities at fair value through profit or loss [member]</t>
  </si>
  <si>
    <t>Financial liabilities at fair value through profit or loss [member] | Not later than one month [member]</t>
  </si>
  <si>
    <t>Derivatives [member] | Not later than one month [member]</t>
  </si>
  <si>
    <t>Other financial liabilities [member]</t>
  </si>
  <si>
    <t>Other financial liabilities [member] | Not later than one month [member]</t>
  </si>
  <si>
    <t>Other financial liabilities [member] | Later than one month and not later than six months [member]</t>
  </si>
  <si>
    <t>Other financial liabilities [member] | Later than six months and not later than one year [member]</t>
  </si>
  <si>
    <t>Other financial liabilities [member] | Later than one year and not later than five years [member]</t>
  </si>
  <si>
    <t>Other financial liabilities [member] | More than five years [member]</t>
  </si>
  <si>
    <t>Financing received from the Argentine Central Bank and other financial entities [member]</t>
  </si>
  <si>
    <t>Financing received from the Argentine Central Bank and other financial entities [member] | Not later than one month [member]</t>
  </si>
  <si>
    <t>Financing received from the Argentine Central Bank and other financial entities [member] | Later than one month and not later than six months [member]</t>
  </si>
  <si>
    <t>Financing received from the Argentine Central Bank and other financial entities [member] | Later than six months and not later than one year [member]</t>
  </si>
  <si>
    <t>Financing received from the Argentine Central Bank and other financial entities [member] | Later than one year and not later than five years [member]</t>
  </si>
  <si>
    <t>Financing received from the Argentine Central Bank and other financial entities [member] | More than five years [member]</t>
  </si>
  <si>
    <t>Unsubordinated Negotiable Obligations | Later than one month and not later than six months [member]</t>
  </si>
  <si>
    <t>Unsubordinated Negotiable Obligations | Later than six months and not later than one year [member]</t>
  </si>
  <si>
    <t>Unsubordinated Negotiable Obligations | Later than one year and not later than five years [member]</t>
  </si>
  <si>
    <t>Unsubordinated Negotiable Obligations | More than five years [member]</t>
  </si>
  <si>
    <t>Subordinated negotiable obligations [member] | Later than one month and not later than six months [member]</t>
  </si>
  <si>
    <t>Subordinated negotiable obligations [member] | Later than six months and not later than one year [member]</t>
  </si>
  <si>
    <t>Subordinated negotiable obligations [member] | Later than one year and not later than five years [member]</t>
  </si>
  <si>
    <t>Subordinated negotiable obligations [member] | More than five years [member]</t>
  </si>
  <si>
    <t>Loans and other financing [member] | Not later than one month [member]</t>
  </si>
  <si>
    <t>Loans and other financing [member] | Later than one month and not later than six months [member]</t>
  </si>
  <si>
    <t>Loans and other financing [member] | Later than six months and not later than one year [member]</t>
  </si>
  <si>
    <t>Loans and other financing [member] | Later than one year and not later than five years [member]</t>
  </si>
  <si>
    <t>Loans and other financing [member] | More than five years [member]</t>
  </si>
  <si>
    <t>RISK MANAGEMENT POLICIES - Paragraphs (Details) - factor</t>
  </si>
  <si>
    <t>Credit risk [member]</t>
  </si>
  <si>
    <t>Disclosure of Risk Management [line items]</t>
  </si>
  <si>
    <t>Economic capital calculation holding period</t>
  </si>
  <si>
    <t>Factoring exposure holding period</t>
  </si>
  <si>
    <t>6 months</t>
  </si>
  <si>
    <t>Interest rate risk [member]</t>
  </si>
  <si>
    <t>Provision utilization holding period</t>
  </si>
  <si>
    <t>Percentage of interest rate confidence level</t>
  </si>
  <si>
    <t>99.00%</t>
  </si>
  <si>
    <t>Liquidity risk [member]</t>
  </si>
  <si>
    <t>Number of key factors</t>
  </si>
  <si>
    <t>Alert threshold (as a percent)</t>
  </si>
  <si>
    <t>Liquidity stress level period</t>
  </si>
  <si>
    <t>Individuals [member] | Credit risk [member]</t>
  </si>
  <si>
    <t>Percentage of credit risk confidence level</t>
  </si>
  <si>
    <t>Company [member] | Credit risk [member]</t>
  </si>
  <si>
    <t>Securities Issued by BCRA and Government Security Due November 2020 [Member]</t>
  </si>
  <si>
    <t>Percentage to total portfolio</t>
  </si>
  <si>
    <t>91.30%</t>
  </si>
  <si>
    <t>74.10%</t>
  </si>
  <si>
    <t>INTERNATIONAL FINANCING PROGRAMS (Details) $ in Millions</t>
  </si>
  <si>
    <t>1 Months Ended</t>
  </si>
  <si>
    <t>Sep. 30, 2019USD ($)</t>
  </si>
  <si>
    <t>Disclosure of detailed information about financial instruments [line items]</t>
  </si>
  <si>
    <t>Loan amount non-complaint with agreement and subject to payment acceleration</t>
  </si>
  <si>
    <t>Foreign Trade Credit Facility Program [member]</t>
  </si>
  <si>
    <t>Credit facility amount</t>
  </si>
  <si>
    <t>Global Financial Exchange Program [member]</t>
  </si>
  <si>
    <t>Non-Guaranteed Senior Syndicated Loan [Member]</t>
  </si>
  <si>
    <t>3 years</t>
  </si>
  <si>
    <t>Borrowings, interest rate basis</t>
  </si>
  <si>
    <t>Libor</t>
  </si>
  <si>
    <t>3.40%</t>
  </si>
  <si>
    <t>BUSINESS COMBINATIONS - (Detail) - Futuros del Sur S.A. $ in Thousands</t>
  </si>
  <si>
    <t>Dec. 18, 2019ARS ($)</t>
  </si>
  <si>
    <t>Disclosure of detailed information about business combination [line items]</t>
  </si>
  <si>
    <t>Percentage of stock acquired</t>
  </si>
  <si>
    <t>Cash and banks deposits</t>
  </si>
  <si>
    <t>Miscellaneous obligations</t>
  </si>
  <si>
    <t>Net identifiable assets acquired</t>
  </si>
  <si>
    <t>Amount paid net of expenses</t>
  </si>
  <si>
    <t>Net cash flow used - investment activities</t>
  </si>
  <si>
    <t>Goodwill by business combination</t>
  </si>
  <si>
    <t>ASSETS AND LIABILITIES IN FOREIGN CURRENCY (Details) - ARS ($) $ in Thousands</t>
  </si>
  <si>
    <t>Disclosure Of Effect Of Changes In Foreign Exchange Rates Explanatory [line items]</t>
  </si>
  <si>
    <t>Assets and (liabilities) in foreign currency</t>
  </si>
  <si>
    <t>Assets [member]</t>
  </si>
  <si>
    <t>Liabilities [member]</t>
  </si>
  <si>
    <t>US Dollar [member] | Assets [member]</t>
  </si>
  <si>
    <t>US Dollar [member] | Liabilities [member]</t>
  </si>
  <si>
    <t>Euro [member] | Assets [member]</t>
  </si>
  <si>
    <t>Euro [member] | Liabilities [member]</t>
  </si>
  <si>
    <t>Real</t>
  </si>
  <si>
    <t>Real | Assets [member]</t>
  </si>
  <si>
    <t>Others [member] | Assets [member]</t>
  </si>
  <si>
    <t>Deposits [member] | Liabilities [member]</t>
  </si>
  <si>
    <t>Deposits [member] | US Dollar [member] | Liabilities [member]</t>
  </si>
  <si>
    <t>Deposits [member] | Euro [member] | Liabilities [member]</t>
  </si>
  <si>
    <t>Non-financial public sector [member] | Liabilities [member]</t>
  </si>
  <si>
    <t>Non-financial public sector [member] | US Dollar [member] | Liabilities [member]</t>
  </si>
  <si>
    <t>Non-financial public sector [member] | Euro [member] | Liabilities [member]</t>
  </si>
  <si>
    <t>Financial sector [member] | Liabilities [member]</t>
  </si>
  <si>
    <t>Financial sector [member] | US Dollar [member] | Liabilities [member]</t>
  </si>
  <si>
    <t>Non-financial private sector and foreign residents [member] | Liabilities [member]</t>
  </si>
  <si>
    <t>Non-financial private sector and foreign residents [member] | US Dollar [member] | Liabilities [member]</t>
  </si>
  <si>
    <t>Non-financial private sector and foreign residents [member] | Euro [member] | Liabilities [member]</t>
  </si>
  <si>
    <t>Liabilities at fair value with changes in results [member] | Liabilities [member]</t>
  </si>
  <si>
    <t>Other financial liabilities [member] | Liabilities [member]</t>
  </si>
  <si>
    <t>Other financial liabilities [member] | US Dollar [member] | Liabilities [member]</t>
  </si>
  <si>
    <t>Other financial liabilities [member] | Euro [member] | Liabilities [member]</t>
  </si>
  <si>
    <t>Financing received from the Argentine Central Bank and other financial entities [member] | Liabilities [member]</t>
  </si>
  <si>
    <t>Financing received from the Argentine Central Bank and other financial entities [member] | US Dollar [member] | Liabilities [member]</t>
  </si>
  <si>
    <t>Subordinated negotiable obligations [member] | Liabilities [member]</t>
  </si>
  <si>
    <t>Subordinated negotiable obligations [member] | US Dollar [member] | Liabilities [member]</t>
  </si>
  <si>
    <t>Other non-financial liabilities [member] | Liabilities [member]</t>
  </si>
  <si>
    <t>Other non-financial liabilities [member] | US Dollar [member] | Liabilities [member]</t>
  </si>
  <si>
    <t>Cash and due from banks | Assets [member]</t>
  </si>
  <si>
    <t>Cash and due from banks | US Dollar [member] | Assets [member]</t>
  </si>
  <si>
    <t>Cash and due from banks | Euro [member] | Assets [member]</t>
  </si>
  <si>
    <t>Cash and due from banks | Real | Assets [member]</t>
  </si>
  <si>
    <t>Cash and due from banks | Others [member] | Assets [member]</t>
  </si>
  <si>
    <t>Government and corporate securities at fair value with changes in results [member] | Assets [member]</t>
  </si>
  <si>
    <t>Government and corporate securities at fair value with changes in results [member] | US Dollar [member] | Assets [member]</t>
  </si>
  <si>
    <t>Derivatives [member] | Assets [member]</t>
  </si>
  <si>
    <t>Other Financial Assets [member] | Assets [member]</t>
  </si>
  <si>
    <t>Other Financial Assets [member] | US Dollar [member] | Assets [member]</t>
  </si>
  <si>
    <t>Other Financial Assets [member] | Euro [member] | Assets [member]</t>
  </si>
  <si>
    <t>Loans and other financing [member] | Assets [member]</t>
  </si>
  <si>
    <t>Loans and other financing [member] | US Dollar [member] | Assets [member]</t>
  </si>
  <si>
    <t>Loans and other financing [member] | Euro [member] | Assets [member]</t>
  </si>
  <si>
    <t>Loans and other financing [member] | Others [member] | Assets [member]</t>
  </si>
  <si>
    <t>Other Debt Securities [member] | Assets [member]</t>
  </si>
  <si>
    <t>Other Debt Securities [member] | US Dollar [member] | Assets [member]</t>
  </si>
  <si>
    <t>Financial assets in guarantee | Assets [member]</t>
  </si>
  <si>
    <t>Financial assets in guarantee | US Dollar [member] | Assets [member]</t>
  </si>
  <si>
    <t>Other Non Financial Assets [member] | Assets [member]</t>
  </si>
  <si>
    <t>Other Non Financial Assets [member] | US Dollar [member] | Assets [member]</t>
  </si>
  <si>
    <t>CURRENT/NON-CURRENT DISTINCTION (Details) - ARS ($) $ in Thousands</t>
  </si>
  <si>
    <t>To the Non-FinancialPrivate Sector and Foreign residents</t>
  </si>
  <si>
    <t>Deferred income tax liability</t>
  </si>
  <si>
    <t>OFFSETTING OF FINANCIAL ASSET AND LIABILITIES (Details) - ARS ($) $ in Thousands</t>
  </si>
  <si>
    <t>Disclosure Of Financial Assets And Liabilities [line items]</t>
  </si>
  <si>
    <t>Gross amount</t>
  </si>
  <si>
    <t>Amount offset</t>
  </si>
  <si>
    <t>Net in Financial Statements</t>
  </si>
  <si>
    <t>Amounts subject to a master netting arrangement not offset, Financial asset / (Financial liability)</t>
  </si>
  <si>
    <t>Collateral</t>
  </si>
  <si>
    <t>Credit Card [member]</t>
  </si>
  <si>
    <t>MINIMUM CAPITAL REQUIREMENTS (Details) - ARS ($) $ in Thousands</t>
  </si>
  <si>
    <t>Allocated to assets at risk</t>
  </si>
  <si>
    <t>Allocated to Bank premises and equipment, intangible assets and equity investment assets</t>
  </si>
  <si>
    <t>Market risk</t>
  </si>
  <si>
    <t>Public sector and securities in investment account</t>
  </si>
  <si>
    <t>Operational risk</t>
  </si>
  <si>
    <t>Required minimum capital under Central Bank rules</t>
  </si>
  <si>
    <t>Basic net worth</t>
  </si>
  <si>
    <t>Complementary net worth</t>
  </si>
  <si>
    <t>Deductions</t>
  </si>
  <si>
    <t>Total capital under Central Bank rules</t>
  </si>
  <si>
    <t>Excess capital</t>
  </si>
  <si>
    <t>Regulatory capital/risk weighted assets</t>
  </si>
  <si>
    <t>11.60%</t>
  </si>
  <si>
    <t>11.90%</t>
  </si>
  <si>
    <t>13.90%</t>
  </si>
  <si>
    <t>Average shareholders' equity as a percentage of average total assets</t>
  </si>
  <si>
    <t>10.40%</t>
  </si>
  <si>
    <t>9.90%</t>
  </si>
  <si>
    <t>10.50%</t>
  </si>
  <si>
    <t>Total liabilities as a multiple of total shareholders' equity</t>
  </si>
  <si>
    <t>Cash as a percentage of total deposits.</t>
  </si>
  <si>
    <t>28.20%</t>
  </si>
  <si>
    <t>35.10%</t>
  </si>
  <si>
    <t>18.20%</t>
  </si>
  <si>
    <t>Tier 1 Capital / Risk weighted assets..</t>
  </si>
  <si>
    <t>10.80%</t>
  </si>
  <si>
    <t>12.60%</t>
  </si>
  <si>
    <t>Multiple to calculate operational risk weighted assets and market risk weighted assets</t>
  </si>
  <si>
    <t>SUBSEQUENT EVENTS (Details) - COVID-19 - country</t>
  </si>
  <si>
    <t>Apr. 20, 2020</t>
  </si>
  <si>
    <t>Apr. 13, 2020</t>
  </si>
  <si>
    <t>Mar. 11, 2020</t>
  </si>
  <si>
    <t>Subsequent Events</t>
  </si>
  <si>
    <t>Number of countries affected</t>
  </si>
  <si>
    <t>Maximum credit line preferential rate to SMEs (as a percent)</t>
  </si>
  <si>
    <t>24.00%</t>
  </si>
  <si>
    <t>Interest-rate financing policy to eligible clients (as a percent)</t>
  </si>
  <si>
    <t>0.00%</t>
  </si>
  <si>
    <t>Minimum rate of non-adjustable time deposits (as percent to average LELIQ)</t>
  </si>
  <si>
    <t>70.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sharedStrings.xml" Type="http://schemas.openxmlformats.org/officeDocument/2006/relationships/sharedStrings"/><Relationship Id="rId178" Target="styles.xml" Type="http://schemas.openxmlformats.org/officeDocument/2006/relationships/styles"/><Relationship Id="rId1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0"/>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3</v>
      </c>
    </row>
    <row r="11" spans="1:2">
      <c r="A11" s="4" t="s">
        <v>17</v>
      </c>
      <c r="B11" s="4" t="s">
        <v>13</v>
      </c>
    </row>
    <row r="12" spans="1:2">
      <c r="A12" s="4" t="s">
        <v>18</v>
      </c>
      <c r="B12" s="4" t="s">
        <v>13</v>
      </c>
    </row>
    <row r="13" spans="1:2">
      <c r="A13" s="4" t="s">
        <v>19</v>
      </c>
      <c r="B13" s="4" t="s">
        <v>20</v>
      </c>
    </row>
    <row r="14" spans="1:2">
      <c r="A14" s="4" t="s">
        <v>21</v>
      </c>
      <c r="B14" s="4" t="s">
        <v>22</v>
      </c>
    </row>
    <row r="15" spans="1:2">
      <c r="A15" s="4" t="s">
        <v>23</v>
      </c>
      <c r="B15" s="4" t="s">
        <v>24</v>
      </c>
    </row>
    <row r="16" spans="1:2">
      <c r="A16" s="4" t="s">
        <v>25</v>
      </c>
      <c r="B16" s="4" t="s">
        <v>26</v>
      </c>
    </row>
    <row r="17" spans="1:2">
      <c r="A17" s="4" t="s">
        <v>27</v>
      </c>
      <c r="B17" s="4" t="s">
        <v>28</v>
      </c>
    </row>
    <row r="18" spans="1:2">
      <c r="A18" s="4" t="s">
        <v>29</v>
      </c>
      <c r="B18" s="4" t="s">
        <v>28</v>
      </c>
    </row>
    <row r="19" spans="1:2">
      <c r="A19" s="4" t="s">
        <v>30</v>
      </c>
      <c r="B19" s="4" t="s">
        <v>26</v>
      </c>
    </row>
    <row r="20" spans="1:2">
      <c r="A20" s="4" t="s">
        <v>31</v>
      </c>
      <c r="B20" s="4" t="s">
        <v>32</v>
      </c>
    </row>
    <row r="21" spans="1:2">
      <c r="A21" s="4" t="s">
        <v>33</v>
      </c>
      <c r="B21" s="4" t="s">
        <v>13</v>
      </c>
    </row>
    <row r="22" spans="1:2">
      <c r="A22" s="4" t="s">
        <v>34</v>
      </c>
      <c r="B22" s="4" t="s">
        <v>13</v>
      </c>
    </row>
    <row r="23" spans="1:2">
      <c r="A23" s="4" t="s">
        <v>35</v>
      </c>
    </row>
    <row r="24" spans="1:2">
      <c r="A24" s="3" t="s">
        <v>3</v>
      </c>
    </row>
    <row r="25" spans="1:2">
      <c r="A25" s="4" t="s">
        <v>36</v>
      </c>
      <c r="B25" s="5" t="n">
        <v>394984134</v>
      </c>
    </row>
    <row r="26" spans="1:2">
      <c r="A26" s="4" t="s">
        <v>37</v>
      </c>
    </row>
    <row r="27" spans="1:2">
      <c r="A27" s="3" t="s">
        <v>3</v>
      </c>
    </row>
    <row r="28" spans="1:2">
      <c r="A28" s="4" t="s">
        <v>36</v>
      </c>
      <c r="B28" s="5" t="n">
        <v>617381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98</v>
      </c>
      <c r="B1" s="2" t="s">
        <v>1</v>
      </c>
    </row>
    <row r="2" spans="1:2">
      <c r="B2" s="2" t="s">
        <v>39</v>
      </c>
    </row>
    <row r="3" spans="1:2">
      <c r="A3" s="3" t="s">
        <v>198</v>
      </c>
    </row>
    <row r="4" spans="1:2">
      <c r="A4" s="4" t="s">
        <v>198</v>
      </c>
      <c r="B4" s="4" t="s">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16"/>
  </cols>
  <sheetData>
    <row r="1" spans="1:2">
      <c r="A1" s="1" t="s">
        <v>896</v>
      </c>
      <c r="B1" s="2" t="s">
        <v>1</v>
      </c>
    </row>
    <row r="2" spans="1:2">
      <c r="B2" s="2" t="s">
        <v>39</v>
      </c>
    </row>
    <row r="3" spans="1:2">
      <c r="A3" s="4" t="s">
        <v>897</v>
      </c>
    </row>
    <row r="4" spans="1:2">
      <c r="A4" s="3" t="s">
        <v>293</v>
      </c>
    </row>
    <row r="5" spans="1:2">
      <c r="A5" s="4" t="s">
        <v>898</v>
      </c>
      <c r="B5" s="4" t="s">
        <v>899</v>
      </c>
    </row>
    <row r="6" spans="1:2">
      <c r="A6" s="4" t="s">
        <v>900</v>
      </c>
    </row>
    <row r="7" spans="1:2">
      <c r="A7" s="3" t="s">
        <v>293</v>
      </c>
    </row>
    <row r="8" spans="1:2">
      <c r="A8" s="4" t="s">
        <v>898</v>
      </c>
      <c r="B8" s="4" t="s">
        <v>68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01</v>
      </c>
      <c r="B1" s="2" t="s">
        <v>39</v>
      </c>
      <c r="C1" s="2" t="s">
        <v>40</v>
      </c>
    </row>
    <row r="2" spans="1:3">
      <c r="A2" s="3" t="s">
        <v>902</v>
      </c>
    </row>
    <row r="3" spans="1:3">
      <c r="A3" s="4" t="s">
        <v>903</v>
      </c>
      <c r="B3" s="6" t="n">
        <v>4058319</v>
      </c>
      <c r="C3" s="6" t="n">
        <v>6502870</v>
      </c>
    </row>
    <row r="4" spans="1:3">
      <c r="A4" s="4" t="s">
        <v>904</v>
      </c>
      <c r="B4" s="5" t="n">
        <v>-871630</v>
      </c>
      <c r="C4" s="5" t="n">
        <v>-1355568</v>
      </c>
    </row>
    <row r="5" spans="1:3">
      <c r="A5" s="4" t="s">
        <v>905</v>
      </c>
      <c r="B5" s="5" t="n">
        <v>3186689</v>
      </c>
      <c r="C5" s="5" t="n">
        <v>5147302</v>
      </c>
    </row>
    <row r="6" spans="1:3">
      <c r="A6" s="4" t="s">
        <v>906</v>
      </c>
    </row>
    <row r="7" spans="1:3">
      <c r="A7" s="3" t="s">
        <v>902</v>
      </c>
    </row>
    <row r="8" spans="1:3">
      <c r="A8" s="4" t="s">
        <v>907</v>
      </c>
      <c r="B8" s="5" t="n">
        <v>82052</v>
      </c>
      <c r="C8" s="5" t="n">
        <v>97130</v>
      </c>
    </row>
    <row r="9" spans="1:3">
      <c r="A9" s="4" t="s">
        <v>753</v>
      </c>
    </row>
    <row r="10" spans="1:3">
      <c r="A10" s="3" t="s">
        <v>902</v>
      </c>
    </row>
    <row r="11" spans="1:3">
      <c r="A11" s="4" t="s">
        <v>903</v>
      </c>
      <c r="B11" s="5" t="n">
        <v>1783106</v>
      </c>
      <c r="C11" s="5" t="n">
        <v>2627616</v>
      </c>
    </row>
    <row r="12" spans="1:3">
      <c r="A12" s="4" t="s">
        <v>908</v>
      </c>
    </row>
    <row r="13" spans="1:3">
      <c r="A13" s="3" t="s">
        <v>902</v>
      </c>
    </row>
    <row r="14" spans="1:3">
      <c r="A14" s="4" t="s">
        <v>903</v>
      </c>
      <c r="B14" s="5" t="n">
        <v>1167248</v>
      </c>
      <c r="C14" s="5" t="n">
        <v>2032214</v>
      </c>
    </row>
    <row r="15" spans="1:3">
      <c r="A15" s="4" t="s">
        <v>909</v>
      </c>
    </row>
    <row r="16" spans="1:3">
      <c r="A16" s="3" t="s">
        <v>902</v>
      </c>
    </row>
    <row r="17" spans="1:3">
      <c r="A17" s="4" t="s">
        <v>903</v>
      </c>
      <c r="B17" s="5" t="n">
        <v>665603</v>
      </c>
      <c r="C17" s="5" t="n">
        <v>1147353</v>
      </c>
    </row>
    <row r="18" spans="1:3">
      <c r="A18" s="4" t="s">
        <v>910</v>
      </c>
    </row>
    <row r="19" spans="1:3">
      <c r="A19" s="3" t="s">
        <v>902</v>
      </c>
    </row>
    <row r="20" spans="1:3">
      <c r="A20" s="4" t="s">
        <v>903</v>
      </c>
      <c r="B20" s="5" t="n">
        <v>421983</v>
      </c>
      <c r="C20" s="5" t="n">
        <v>681233</v>
      </c>
    </row>
    <row r="21" spans="1:3">
      <c r="A21" s="4" t="s">
        <v>911</v>
      </c>
    </row>
    <row r="22" spans="1:3">
      <c r="A22" s="3" t="s">
        <v>902</v>
      </c>
    </row>
    <row r="23" spans="1:3">
      <c r="A23" s="4" t="s">
        <v>903</v>
      </c>
      <c r="B23" s="6" t="n">
        <v>20379</v>
      </c>
      <c r="C23" s="6" t="n">
        <v>1445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12</v>
      </c>
      <c r="B1" s="2" t="s">
        <v>39</v>
      </c>
      <c r="C1" s="2" t="s">
        <v>40</v>
      </c>
    </row>
    <row r="2" spans="1:3">
      <c r="A2" s="3" t="s">
        <v>902</v>
      </c>
    </row>
    <row r="3" spans="1:3">
      <c r="A3" s="4" t="s">
        <v>913</v>
      </c>
      <c r="B3" s="6" t="n">
        <v>55183</v>
      </c>
      <c r="C3" s="6" t="n">
        <v>9565</v>
      </c>
    </row>
    <row r="4" spans="1:3">
      <c r="A4" s="4" t="s">
        <v>753</v>
      </c>
    </row>
    <row r="5" spans="1:3">
      <c r="A5" s="3" t="s">
        <v>902</v>
      </c>
    </row>
    <row r="6" spans="1:3">
      <c r="A6" s="4" t="s">
        <v>913</v>
      </c>
      <c r="B6" s="5" t="n">
        <v>16706</v>
      </c>
      <c r="C6" s="5" t="n">
        <v>3695</v>
      </c>
    </row>
    <row r="7" spans="1:3">
      <c r="A7" s="4" t="s">
        <v>908</v>
      </c>
    </row>
    <row r="8" spans="1:3">
      <c r="A8" s="3" t="s">
        <v>902</v>
      </c>
    </row>
    <row r="9" spans="1:3">
      <c r="A9" s="4" t="s">
        <v>913</v>
      </c>
      <c r="B9" s="5" t="n">
        <v>15732</v>
      </c>
      <c r="C9" s="5" t="n">
        <v>3695</v>
      </c>
    </row>
    <row r="10" spans="1:3">
      <c r="A10" s="4" t="s">
        <v>909</v>
      </c>
    </row>
    <row r="11" spans="1:3">
      <c r="A11" s="3" t="s">
        <v>902</v>
      </c>
    </row>
    <row r="12" spans="1:3">
      <c r="A12" s="4" t="s">
        <v>913</v>
      </c>
      <c r="B12" s="5" t="n">
        <v>13543</v>
      </c>
      <c r="C12" s="6" t="n">
        <v>2175</v>
      </c>
    </row>
    <row r="13" spans="1:3">
      <c r="A13" s="4" t="s">
        <v>910</v>
      </c>
    </row>
    <row r="14" spans="1:3">
      <c r="A14" s="3" t="s">
        <v>902</v>
      </c>
    </row>
    <row r="15" spans="1:3">
      <c r="A15" s="4" t="s">
        <v>913</v>
      </c>
      <c r="B15" s="6" t="n">
        <v>920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39</v>
      </c>
      <c r="C1" s="2" t="s">
        <v>40</v>
      </c>
    </row>
    <row r="2" spans="1:3">
      <c r="A2" s="4" t="s">
        <v>915</v>
      </c>
    </row>
    <row r="3" spans="1:3">
      <c r="A3" s="3" t="s">
        <v>916</v>
      </c>
    </row>
    <row r="4" spans="1:3">
      <c r="A4" s="4" t="s">
        <v>917</v>
      </c>
      <c r="B4" s="6" t="n">
        <v>1614099</v>
      </c>
      <c r="C4" s="6" t="n">
        <v>1184669</v>
      </c>
    </row>
    <row r="5" spans="1:3">
      <c r="A5" s="4" t="s">
        <v>768</v>
      </c>
      <c r="B5" s="5" t="n">
        <v>849775</v>
      </c>
      <c r="C5" s="5" t="n">
        <v>827152</v>
      </c>
    </row>
    <row r="6" spans="1:3">
      <c r="A6" s="4" t="s">
        <v>918</v>
      </c>
    </row>
    <row r="7" spans="1:3">
      <c r="A7" s="3" t="s">
        <v>916</v>
      </c>
    </row>
    <row r="8" spans="1:3">
      <c r="A8" s="4" t="s">
        <v>917</v>
      </c>
      <c r="B8" s="6" t="n">
        <v>30201</v>
      </c>
      <c r="C8" s="5" t="n">
        <v>217277</v>
      </c>
    </row>
    <row r="9" spans="1:3">
      <c r="A9" s="4" t="s">
        <v>768</v>
      </c>
      <c r="C9" s="6" t="n">
        <v>113948</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1"/>
  </cols>
  <sheetData>
    <row r="1" spans="1:2">
      <c r="A1" s="1" t="s">
        <v>919</v>
      </c>
      <c r="B1" s="2" t="s">
        <v>607</v>
      </c>
    </row>
    <row r="2" spans="1:2">
      <c r="A2" s="3" t="s">
        <v>209</v>
      </c>
    </row>
    <row r="3" spans="1:2">
      <c r="A3" s="4" t="s">
        <v>920</v>
      </c>
      <c r="B3" s="6" t="n">
        <v>31981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1</v>
      </c>
      <c r="B1" s="2" t="s">
        <v>39</v>
      </c>
      <c r="C1" s="2" t="s">
        <v>40</v>
      </c>
    </row>
    <row r="2" spans="1:3">
      <c r="A2" s="3" t="s">
        <v>922</v>
      </c>
    </row>
    <row r="3" spans="1:3">
      <c r="A3" s="4" t="s">
        <v>923</v>
      </c>
      <c r="B3" s="6" t="n">
        <v>257587</v>
      </c>
      <c r="C3" s="6" t="n">
        <v>24496</v>
      </c>
    </row>
    <row r="4" spans="1:3">
      <c r="A4" s="4" t="s">
        <v>924</v>
      </c>
      <c r="C4" s="5" t="n">
        <v>-144944</v>
      </c>
    </row>
    <row r="5" spans="1:3">
      <c r="A5" s="4" t="s">
        <v>925</v>
      </c>
    </row>
    <row r="6" spans="1:3">
      <c r="A6" s="3" t="s">
        <v>922</v>
      </c>
    </row>
    <row r="7" spans="1:3">
      <c r="A7" s="4" t="s">
        <v>923</v>
      </c>
      <c r="B7" s="5" t="n">
        <v>257587</v>
      </c>
      <c r="C7" s="5" t="n">
        <v>24496</v>
      </c>
    </row>
    <row r="8" spans="1:3">
      <c r="A8" s="4" t="s">
        <v>924</v>
      </c>
      <c r="C8" s="5" t="n">
        <v>-144944</v>
      </c>
    </row>
    <row r="9" spans="1:3">
      <c r="A9" s="4" t="s">
        <v>926</v>
      </c>
      <c r="B9" s="6" t="n">
        <v>257587</v>
      </c>
      <c r="C9" s="6" t="n">
        <v>-12044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7</v>
      </c>
      <c r="B1" s="2" t="s">
        <v>39</v>
      </c>
      <c r="C1" s="2" t="s">
        <v>40</v>
      </c>
    </row>
    <row r="2" spans="1:3">
      <c r="A2" s="4" t="s">
        <v>928</v>
      </c>
    </row>
    <row r="3" spans="1:3">
      <c r="A3" s="3" t="s">
        <v>211</v>
      </c>
    </row>
    <row r="4" spans="1:3">
      <c r="A4" s="4" t="s">
        <v>929</v>
      </c>
      <c r="B4" s="6" t="n">
        <v>279833</v>
      </c>
      <c r="C4" s="6" t="n">
        <v>230253</v>
      </c>
    </row>
    <row r="5" spans="1:3">
      <c r="A5" s="4" t="s">
        <v>930</v>
      </c>
    </row>
    <row r="6" spans="1:3">
      <c r="A6" s="3" t="s">
        <v>211</v>
      </c>
    </row>
    <row r="7" spans="1:3">
      <c r="A7" s="4" t="s">
        <v>929</v>
      </c>
      <c r="C7" s="6" t="n">
        <v>156038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931</v>
      </c>
      <c r="B1" s="2" t="s">
        <v>1</v>
      </c>
    </row>
    <row r="2" spans="1:2">
      <c r="B2" s="2" t="s">
        <v>607</v>
      </c>
    </row>
    <row r="3" spans="1:2">
      <c r="A3" s="3" t="s">
        <v>211</v>
      </c>
    </row>
    <row r="4" spans="1:2">
      <c r="A4" s="4" t="s">
        <v>932</v>
      </c>
      <c r="B4" s="6" t="n">
        <v>713616</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39</v>
      </c>
      <c r="C2" s="2" t="s">
        <v>40</v>
      </c>
      <c r="D2" s="2" t="s">
        <v>87</v>
      </c>
    </row>
    <row r="3" spans="1:4">
      <c r="A3" s="3" t="s">
        <v>213</v>
      </c>
    </row>
    <row r="4" spans="1:4">
      <c r="A4" s="4" t="s">
        <v>934</v>
      </c>
      <c r="B4" s="6" t="n">
        <v>-2151600</v>
      </c>
      <c r="C4" s="6" t="n">
        <v>-4658050</v>
      </c>
      <c r="D4" s="6" t="n">
        <v>-1160465</v>
      </c>
    </row>
    <row r="5" spans="1:4">
      <c r="A5" s="4" t="s">
        <v>935</v>
      </c>
      <c r="B5" s="5" t="n">
        <v>456722</v>
      </c>
      <c r="C5" s="5" t="n">
        <v>456722</v>
      </c>
      <c r="D5" s="5" t="n">
        <v>392832</v>
      </c>
    </row>
    <row r="6" spans="1:4">
      <c r="A6" s="4" t="s">
        <v>936</v>
      </c>
      <c r="B6" s="8" t="n">
        <v>-4.71</v>
      </c>
      <c r="C6" s="8" t="n">
        <v>-10.2</v>
      </c>
      <c r="D6" s="8" t="n">
        <v>-2.9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7</v>
      </c>
      <c r="B1" s="2" t="s">
        <v>1</v>
      </c>
    </row>
    <row r="2" spans="1:3">
      <c r="B2" s="2" t="s">
        <v>39</v>
      </c>
      <c r="C2" s="2" t="s">
        <v>40</v>
      </c>
    </row>
    <row r="3" spans="1:3">
      <c r="A3" s="3" t="s">
        <v>215</v>
      </c>
    </row>
    <row r="4" spans="1:3">
      <c r="A4" s="4" t="s">
        <v>938</v>
      </c>
      <c r="B4" s="6" t="n">
        <v>947536</v>
      </c>
      <c r="C4" s="6" t="n">
        <v>609302</v>
      </c>
    </row>
    <row r="5" spans="1:3">
      <c r="A5" s="4" t="s">
        <v>939</v>
      </c>
      <c r="B5" s="5" t="n">
        <v>527901</v>
      </c>
      <c r="C5" s="5" t="n">
        <v>125547</v>
      </c>
    </row>
    <row r="6" spans="1:3">
      <c r="A6" s="4" t="s">
        <v>940</v>
      </c>
      <c r="B6" s="5" t="n">
        <v>609302</v>
      </c>
      <c r="C6" s="5" t="n">
        <v>1025488</v>
      </c>
    </row>
    <row r="7" spans="1:3">
      <c r="A7" s="4" t="s">
        <v>941</v>
      </c>
      <c r="B7" s="5" t="n">
        <v>527901</v>
      </c>
      <c r="C7" s="5" t="n">
        <v>125547</v>
      </c>
    </row>
    <row r="8" spans="1:3">
      <c r="A8" s="4" t="s">
        <v>942</v>
      </c>
      <c r="B8" s="5" t="n">
        <v>-189667</v>
      </c>
      <c r="C8" s="5" t="n">
        <v>-541733</v>
      </c>
    </row>
    <row r="9" spans="1:3">
      <c r="A9" s="4" t="s">
        <v>943</v>
      </c>
      <c r="B9" s="6" t="n">
        <v>947536</v>
      </c>
      <c r="C9" s="6" t="n">
        <v>60930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0</v>
      </c>
      <c r="B1" s="2" t="s">
        <v>1</v>
      </c>
    </row>
    <row r="2" spans="1:2">
      <c r="B2" s="2" t="s">
        <v>39</v>
      </c>
    </row>
    <row r="3" spans="1:2">
      <c r="A3" s="3" t="s">
        <v>200</v>
      </c>
    </row>
    <row r="4" spans="1:2">
      <c r="A4" s="4" t="s">
        <v>200</v>
      </c>
      <c r="B4" s="4" t="s">
        <v>20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4</v>
      </c>
      <c r="B1" s="2" t="s">
        <v>1</v>
      </c>
    </row>
    <row r="2" spans="1:3">
      <c r="B2" s="2" t="s">
        <v>39</v>
      </c>
      <c r="C2" s="2" t="s">
        <v>40</v>
      </c>
    </row>
    <row r="3" spans="1:3">
      <c r="A3" s="3" t="s">
        <v>677</v>
      </c>
    </row>
    <row r="4" spans="1:3">
      <c r="A4" s="4" t="s">
        <v>945</v>
      </c>
      <c r="B4" s="6" t="n">
        <v>3359290</v>
      </c>
    </row>
    <row r="5" spans="1:3">
      <c r="A5" s="4" t="s">
        <v>946</v>
      </c>
      <c r="B5" s="5" t="n">
        <v>4002078</v>
      </c>
      <c r="C5" s="6" t="n">
        <v>3359290</v>
      </c>
    </row>
    <row r="6" spans="1:3">
      <c r="A6" s="4" t="s">
        <v>674</v>
      </c>
    </row>
    <row r="7" spans="1:3">
      <c r="A7" s="3" t="s">
        <v>677</v>
      </c>
    </row>
    <row r="8" spans="1:3">
      <c r="A8" s="4" t="s">
        <v>945</v>
      </c>
      <c r="B8" s="5" t="n">
        <v>6698316</v>
      </c>
      <c r="C8" s="5" t="n">
        <v>6239755</v>
      </c>
    </row>
    <row r="9" spans="1:3">
      <c r="A9" s="4" t="s">
        <v>947</v>
      </c>
      <c r="B9" s="5" t="n">
        <v>-62080</v>
      </c>
      <c r="C9" s="5" t="n">
        <v>474704</v>
      </c>
    </row>
    <row r="10" spans="1:3">
      <c r="A10" s="4" t="s">
        <v>948</v>
      </c>
      <c r="B10" s="5" t="n">
        <v>1952736</v>
      </c>
      <c r="C10" s="5" t="n">
        <v>496350</v>
      </c>
    </row>
    <row r="11" spans="1:3">
      <c r="A11" s="4" t="s">
        <v>949</v>
      </c>
      <c r="C11" s="5" t="n">
        <v>31682</v>
      </c>
    </row>
    <row r="12" spans="1:3">
      <c r="A12" s="4" t="s">
        <v>950</v>
      </c>
      <c r="B12" s="5" t="n">
        <v>-357383</v>
      </c>
      <c r="C12" s="5" t="n">
        <v>-544175</v>
      </c>
    </row>
    <row r="13" spans="1:3">
      <c r="A13" s="4" t="s">
        <v>946</v>
      </c>
      <c r="B13" s="5" t="n">
        <v>8231589</v>
      </c>
      <c r="C13" s="5" t="n">
        <v>6698316</v>
      </c>
    </row>
    <row r="14" spans="1:3">
      <c r="A14" s="4" t="s">
        <v>951</v>
      </c>
    </row>
    <row r="15" spans="1:3">
      <c r="A15" s="3" t="s">
        <v>677</v>
      </c>
    </row>
    <row r="16" spans="1:3">
      <c r="A16" s="4" t="s">
        <v>945</v>
      </c>
      <c r="B16" s="5" t="n">
        <v>-3339026</v>
      </c>
      <c r="C16" s="5" t="n">
        <v>-3069959</v>
      </c>
    </row>
    <row r="17" spans="1:3">
      <c r="A17" s="4" t="s">
        <v>949</v>
      </c>
      <c r="C17" s="5" t="n">
        <v>-24323</v>
      </c>
    </row>
    <row r="18" spans="1:3">
      <c r="A18" s="4" t="s">
        <v>950</v>
      </c>
      <c r="B18" s="5" t="n">
        <v>358843</v>
      </c>
      <c r="C18" s="5" t="n">
        <v>100033</v>
      </c>
    </row>
    <row r="19" spans="1:3">
      <c r="A19" s="4" t="s">
        <v>952</v>
      </c>
      <c r="B19" s="5" t="n">
        <v>-1249328</v>
      </c>
      <c r="C19" s="5" t="n">
        <v>-322530</v>
      </c>
    </row>
    <row r="20" spans="1:3">
      <c r="A20" s="4" t="s">
        <v>953</v>
      </c>
      <c r="C20" s="5" t="n">
        <v>-22247</v>
      </c>
    </row>
    <row r="21" spans="1:3">
      <c r="A21" s="4" t="s">
        <v>946</v>
      </c>
      <c r="B21" s="5" t="n">
        <v>-4229511</v>
      </c>
      <c r="C21" s="6" t="n">
        <v>-3339026</v>
      </c>
    </row>
    <row r="22" spans="1:3">
      <c r="A22" s="4" t="s">
        <v>954</v>
      </c>
    </row>
    <row r="23" spans="1:3">
      <c r="A23" s="3" t="s">
        <v>677</v>
      </c>
    </row>
    <row r="24" spans="1:3">
      <c r="A24" s="4" t="s">
        <v>945</v>
      </c>
      <c r="B24" s="6" t="n">
        <v>314987</v>
      </c>
    </row>
    <row r="25" spans="1:3">
      <c r="A25" s="4" t="s">
        <v>955</v>
      </c>
      <c r="B25" s="4" t="s">
        <v>680</v>
      </c>
      <c r="C25" s="4" t="s">
        <v>680</v>
      </c>
    </row>
    <row r="26" spans="1:3">
      <c r="A26" s="4" t="s">
        <v>946</v>
      </c>
      <c r="B26" s="6" t="n">
        <v>311553</v>
      </c>
      <c r="C26" s="6" t="n">
        <v>314987</v>
      </c>
    </row>
    <row r="27" spans="1:3">
      <c r="A27" s="4" t="s">
        <v>956</v>
      </c>
    </row>
    <row r="28" spans="1:3">
      <c r="A28" s="3" t="s">
        <v>677</v>
      </c>
    </row>
    <row r="29" spans="1:3">
      <c r="A29" s="4" t="s">
        <v>945</v>
      </c>
      <c r="B29" s="5" t="n">
        <v>1008692</v>
      </c>
      <c r="C29" s="5" t="n">
        <v>930958</v>
      </c>
    </row>
    <row r="30" spans="1:3">
      <c r="A30" s="4" t="s">
        <v>948</v>
      </c>
      <c r="C30" s="5" t="n">
        <v>69318</v>
      </c>
    </row>
    <row r="31" spans="1:3">
      <c r="A31" s="4" t="s">
        <v>949</v>
      </c>
      <c r="C31" s="5" t="n">
        <v>9136</v>
      </c>
    </row>
    <row r="32" spans="1:3">
      <c r="A32" s="4" t="s">
        <v>950</v>
      </c>
      <c r="C32" s="5" t="n">
        <v>-720</v>
      </c>
    </row>
    <row r="33" spans="1:3">
      <c r="A33" s="4" t="s">
        <v>946</v>
      </c>
      <c r="B33" s="5" t="n">
        <v>1008692</v>
      </c>
      <c r="C33" s="5" t="n">
        <v>1008692</v>
      </c>
    </row>
    <row r="34" spans="1:3">
      <c r="A34" s="4" t="s">
        <v>957</v>
      </c>
    </row>
    <row r="35" spans="1:3">
      <c r="A35" s="3" t="s">
        <v>677</v>
      </c>
    </row>
    <row r="36" spans="1:3">
      <c r="A36" s="4" t="s">
        <v>945</v>
      </c>
      <c r="B36" s="5" t="n">
        <v>-693705</v>
      </c>
      <c r="C36" s="5" t="n">
        <v>-624844</v>
      </c>
    </row>
    <row r="37" spans="1:3">
      <c r="A37" s="4" t="s">
        <v>949</v>
      </c>
      <c r="C37" s="5" t="n">
        <v>-6443</v>
      </c>
    </row>
    <row r="38" spans="1:3">
      <c r="A38" s="4" t="s">
        <v>952</v>
      </c>
      <c r="B38" s="5" t="n">
        <v>-3434</v>
      </c>
      <c r="C38" s="5" t="n">
        <v>-58389</v>
      </c>
    </row>
    <row r="39" spans="1:3">
      <c r="A39" s="4" t="s">
        <v>953</v>
      </c>
      <c r="C39" s="5" t="n">
        <v>-4029</v>
      </c>
    </row>
    <row r="40" spans="1:3">
      <c r="A40" s="4" t="s">
        <v>946</v>
      </c>
      <c r="B40" s="5" t="n">
        <v>-697139</v>
      </c>
      <c r="C40" s="6" t="n">
        <v>-693705</v>
      </c>
    </row>
    <row r="41" spans="1:3">
      <c r="A41" s="4" t="s">
        <v>681</v>
      </c>
    </row>
    <row r="42" spans="1:3">
      <c r="A42" s="3" t="s">
        <v>677</v>
      </c>
    </row>
    <row r="43" spans="1:3">
      <c r="A43" s="4" t="s">
        <v>945</v>
      </c>
      <c r="B43" s="6" t="n">
        <v>608225</v>
      </c>
    </row>
    <row r="44" spans="1:3">
      <c r="A44" s="4" t="s">
        <v>955</v>
      </c>
      <c r="B44" s="4" t="s">
        <v>656</v>
      </c>
      <c r="C44" s="4" t="s">
        <v>656</v>
      </c>
    </row>
    <row r="45" spans="1:3">
      <c r="A45" s="4" t="s">
        <v>946</v>
      </c>
      <c r="B45" s="6" t="n">
        <v>348552</v>
      </c>
      <c r="C45" s="6" t="n">
        <v>608225</v>
      </c>
    </row>
    <row r="46" spans="1:3">
      <c r="A46" s="4" t="s">
        <v>958</v>
      </c>
    </row>
    <row r="47" spans="1:3">
      <c r="A47" s="3" t="s">
        <v>677</v>
      </c>
    </row>
    <row r="48" spans="1:3">
      <c r="A48" s="4" t="s">
        <v>945</v>
      </c>
      <c r="B48" s="5" t="n">
        <v>3104196</v>
      </c>
      <c r="C48" s="5" t="n">
        <v>2925963</v>
      </c>
    </row>
    <row r="49" spans="1:3">
      <c r="A49" s="4" t="s">
        <v>948</v>
      </c>
      <c r="B49" s="5" t="n">
        <v>192354</v>
      </c>
      <c r="C49" s="5" t="n">
        <v>183808</v>
      </c>
    </row>
    <row r="50" spans="1:3">
      <c r="A50" s="4" t="s">
        <v>949</v>
      </c>
      <c r="C50" s="5" t="n">
        <v>19777</v>
      </c>
    </row>
    <row r="51" spans="1:3">
      <c r="A51" s="4" t="s">
        <v>950</v>
      </c>
      <c r="B51" s="5" t="n">
        <v>-140581</v>
      </c>
      <c r="C51" s="5" t="n">
        <v>-25352</v>
      </c>
    </row>
    <row r="52" spans="1:3">
      <c r="A52" s="4" t="s">
        <v>946</v>
      </c>
      <c r="B52" s="5" t="n">
        <v>3155969</v>
      </c>
      <c r="C52" s="5" t="n">
        <v>3104196</v>
      </c>
    </row>
    <row r="53" spans="1:3">
      <c r="A53" s="4" t="s">
        <v>959</v>
      </c>
    </row>
    <row r="54" spans="1:3">
      <c r="A54" s="3" t="s">
        <v>677</v>
      </c>
    </row>
    <row r="55" spans="1:3">
      <c r="A55" s="4" t="s">
        <v>945</v>
      </c>
      <c r="B55" s="5" t="n">
        <v>-2495971</v>
      </c>
      <c r="C55" s="5" t="n">
        <v>-2229327</v>
      </c>
    </row>
    <row r="56" spans="1:3">
      <c r="A56" s="4" t="s">
        <v>949</v>
      </c>
      <c r="C56" s="5" t="n">
        <v>-17485</v>
      </c>
    </row>
    <row r="57" spans="1:3">
      <c r="A57" s="4" t="s">
        <v>950</v>
      </c>
      <c r="B57" s="5" t="n">
        <v>312750</v>
      </c>
      <c r="C57" s="5" t="n">
        <v>20283</v>
      </c>
    </row>
    <row r="58" spans="1:3">
      <c r="A58" s="4" t="s">
        <v>952</v>
      </c>
      <c r="B58" s="5" t="n">
        <v>-624196</v>
      </c>
      <c r="C58" s="5" t="n">
        <v>-252056</v>
      </c>
    </row>
    <row r="59" spans="1:3">
      <c r="A59" s="4" t="s">
        <v>953</v>
      </c>
      <c r="C59" s="5" t="n">
        <v>-17386</v>
      </c>
    </row>
    <row r="60" spans="1:3">
      <c r="A60" s="4" t="s">
        <v>946</v>
      </c>
      <c r="B60" s="5" t="n">
        <v>-2807417</v>
      </c>
      <c r="C60" s="6" t="n">
        <v>-2495971</v>
      </c>
    </row>
    <row r="61" spans="1:3">
      <c r="A61" s="4" t="s">
        <v>682</v>
      </c>
    </row>
    <row r="62" spans="1:3">
      <c r="A62" s="3" t="s">
        <v>677</v>
      </c>
    </row>
    <row r="63" spans="1:3">
      <c r="A63" s="4" t="s">
        <v>945</v>
      </c>
      <c r="B63" s="6" t="n">
        <v>114980</v>
      </c>
    </row>
    <row r="64" spans="1:3">
      <c r="A64" s="4" t="s">
        <v>955</v>
      </c>
      <c r="B64" s="4" t="s">
        <v>656</v>
      </c>
      <c r="C64" s="4" t="s">
        <v>656</v>
      </c>
    </row>
    <row r="65" spans="1:3">
      <c r="A65" s="4" t="s">
        <v>946</v>
      </c>
      <c r="B65" s="6" t="n">
        <v>98877</v>
      </c>
      <c r="C65" s="6" t="n">
        <v>114980</v>
      </c>
    </row>
    <row r="66" spans="1:3">
      <c r="A66" s="4" t="s">
        <v>960</v>
      </c>
    </row>
    <row r="67" spans="1:3">
      <c r="A67" s="3" t="s">
        <v>677</v>
      </c>
    </row>
    <row r="68" spans="1:3">
      <c r="A68" s="4" t="s">
        <v>945</v>
      </c>
      <c r="B68" s="5" t="n">
        <v>173783</v>
      </c>
      <c r="C68" s="5" t="n">
        <v>143263</v>
      </c>
    </row>
    <row r="69" spans="1:3">
      <c r="A69" s="4" t="s">
        <v>948</v>
      </c>
      <c r="B69" s="5" t="n">
        <v>34806</v>
      </c>
      <c r="C69" s="5" t="n">
        <v>54561</v>
      </c>
    </row>
    <row r="70" spans="1:3">
      <c r="A70" s="4" t="s">
        <v>949</v>
      </c>
      <c r="C70" s="5" t="n">
        <v>2769</v>
      </c>
    </row>
    <row r="71" spans="1:3">
      <c r="A71" s="4" t="s">
        <v>950</v>
      </c>
      <c r="B71" s="5" t="n">
        <v>-35494</v>
      </c>
      <c r="C71" s="5" t="n">
        <v>-26810</v>
      </c>
    </row>
    <row r="72" spans="1:3">
      <c r="A72" s="4" t="s">
        <v>946</v>
      </c>
      <c r="B72" s="5" t="n">
        <v>173095</v>
      </c>
      <c r="C72" s="5" t="n">
        <v>173783</v>
      </c>
    </row>
    <row r="73" spans="1:3">
      <c r="A73" s="4" t="s">
        <v>961</v>
      </c>
    </row>
    <row r="74" spans="1:3">
      <c r="A74" s="3" t="s">
        <v>677</v>
      </c>
    </row>
    <row r="75" spans="1:3">
      <c r="A75" s="4" t="s">
        <v>945</v>
      </c>
      <c r="B75" s="5" t="n">
        <v>-58803</v>
      </c>
      <c r="C75" s="5" t="n">
        <v>-61193</v>
      </c>
    </row>
    <row r="76" spans="1:3">
      <c r="A76" s="4" t="s">
        <v>949</v>
      </c>
      <c r="C76" s="5" t="n">
        <v>-395</v>
      </c>
    </row>
    <row r="77" spans="1:3">
      <c r="A77" s="4" t="s">
        <v>950</v>
      </c>
      <c r="B77" s="5" t="n">
        <v>15658</v>
      </c>
      <c r="C77" s="5" t="n">
        <v>15702</v>
      </c>
    </row>
    <row r="78" spans="1:3">
      <c r="A78" s="4" t="s">
        <v>952</v>
      </c>
      <c r="B78" s="5" t="n">
        <v>-31073</v>
      </c>
      <c r="C78" s="5" t="n">
        <v>-12085</v>
      </c>
    </row>
    <row r="79" spans="1:3">
      <c r="A79" s="4" t="s">
        <v>953</v>
      </c>
      <c r="C79" s="5" t="n">
        <v>-832</v>
      </c>
    </row>
    <row r="80" spans="1:3">
      <c r="A80" s="4" t="s">
        <v>946</v>
      </c>
      <c r="B80" s="5" t="n">
        <v>-74218</v>
      </c>
      <c r="C80" s="5" t="n">
        <v>-58803</v>
      </c>
    </row>
    <row r="81" spans="1:3">
      <c r="A81" s="4" t="s">
        <v>962</v>
      </c>
    </row>
    <row r="82" spans="1:3">
      <c r="A82" s="3" t="s">
        <v>677</v>
      </c>
    </row>
    <row r="83" spans="1:3">
      <c r="A83" s="4" t="s">
        <v>946</v>
      </c>
      <c r="B83" s="5" t="n">
        <v>937236</v>
      </c>
    </row>
    <row r="84" spans="1:3">
      <c r="A84" s="4" t="s">
        <v>963</v>
      </c>
    </row>
    <row r="85" spans="1:3">
      <c r="A85" s="3" t="s">
        <v>677</v>
      </c>
    </row>
    <row r="86" spans="1:3">
      <c r="A86" s="4" t="s">
        <v>948</v>
      </c>
      <c r="B86" s="5" t="n">
        <v>1503784</v>
      </c>
    </row>
    <row r="87" spans="1:3">
      <c r="A87" s="4" t="s">
        <v>946</v>
      </c>
      <c r="B87" s="5" t="n">
        <v>1503784</v>
      </c>
    </row>
    <row r="88" spans="1:3">
      <c r="A88" s="4" t="s">
        <v>964</v>
      </c>
    </row>
    <row r="89" spans="1:3">
      <c r="A89" s="3" t="s">
        <v>677</v>
      </c>
    </row>
    <row r="90" spans="1:3">
      <c r="A90" s="4" t="s">
        <v>950</v>
      </c>
      <c r="B90" s="5" t="n">
        <v>644</v>
      </c>
    </row>
    <row r="91" spans="1:3">
      <c r="A91" s="4" t="s">
        <v>952</v>
      </c>
      <c r="B91" s="5" t="n">
        <v>-567192</v>
      </c>
    </row>
    <row r="92" spans="1:3">
      <c r="A92" s="4" t="s">
        <v>946</v>
      </c>
      <c r="B92" s="5" t="n">
        <v>-566548</v>
      </c>
    </row>
    <row r="93" spans="1:3">
      <c r="A93" s="4" t="s">
        <v>965</v>
      </c>
    </row>
    <row r="94" spans="1:3">
      <c r="A94" s="3" t="s">
        <v>677</v>
      </c>
    </row>
    <row r="95" spans="1:3">
      <c r="A95" s="4" t="s">
        <v>945</v>
      </c>
      <c r="B95" s="5" t="n">
        <v>548023</v>
      </c>
    </row>
    <row r="96" spans="1:3">
      <c r="A96" s="4" t="s">
        <v>946</v>
      </c>
      <c r="B96" s="5" t="n">
        <v>480177</v>
      </c>
      <c r="C96" s="5" t="n">
        <v>548023</v>
      </c>
    </row>
    <row r="97" spans="1:3">
      <c r="A97" s="4" t="s">
        <v>966</v>
      </c>
    </row>
    <row r="98" spans="1:3">
      <c r="A98" s="3" t="s">
        <v>677</v>
      </c>
    </row>
    <row r="99" spans="1:3">
      <c r="A99" s="4" t="s">
        <v>945</v>
      </c>
      <c r="B99" s="5" t="n">
        <v>548023</v>
      </c>
      <c r="C99" s="5" t="n">
        <v>658429</v>
      </c>
    </row>
    <row r="100" spans="1:3">
      <c r="A100" s="4" t="s">
        <v>948</v>
      </c>
      <c r="B100" s="5" t="n">
        <v>113370</v>
      </c>
      <c r="C100" s="5" t="n">
        <v>188663</v>
      </c>
    </row>
    <row r="101" spans="1:3">
      <c r="A101" s="4" t="s">
        <v>950</v>
      </c>
      <c r="B101" s="5" t="n">
        <v>-181216</v>
      </c>
      <c r="C101" s="5" t="n">
        <v>-299069</v>
      </c>
    </row>
    <row r="102" spans="1:3">
      <c r="A102" s="4" t="s">
        <v>946</v>
      </c>
      <c r="B102" s="5" t="n">
        <v>480177</v>
      </c>
      <c r="C102" s="6" t="n">
        <v>548023</v>
      </c>
    </row>
    <row r="103" spans="1:3">
      <c r="A103" s="4" t="s">
        <v>891</v>
      </c>
    </row>
    <row r="104" spans="1:3">
      <c r="A104" s="3" t="s">
        <v>677</v>
      </c>
    </row>
    <row r="105" spans="1:3">
      <c r="A105" s="4" t="s">
        <v>945</v>
      </c>
      <c r="B105" s="6" t="n">
        <v>1773075</v>
      </c>
    </row>
    <row r="106" spans="1:3">
      <c r="A106" s="4" t="s">
        <v>955</v>
      </c>
      <c r="B106" s="4" t="s">
        <v>678</v>
      </c>
      <c r="C106" s="4" t="s">
        <v>678</v>
      </c>
    </row>
    <row r="107" spans="1:3">
      <c r="A107" s="4" t="s">
        <v>946</v>
      </c>
      <c r="B107" s="6" t="n">
        <v>1825683</v>
      </c>
      <c r="C107" s="6" t="n">
        <v>1773075</v>
      </c>
    </row>
    <row r="108" spans="1:3">
      <c r="A108" s="4" t="s">
        <v>967</v>
      </c>
    </row>
    <row r="109" spans="1:3">
      <c r="A109" s="3" t="s">
        <v>677</v>
      </c>
    </row>
    <row r="110" spans="1:3">
      <c r="A110" s="4" t="s">
        <v>945</v>
      </c>
      <c r="B110" s="5" t="n">
        <v>1863622</v>
      </c>
      <c r="C110" s="5" t="n">
        <v>1581142</v>
      </c>
    </row>
    <row r="111" spans="1:3">
      <c r="A111" s="4" t="s">
        <v>947</v>
      </c>
      <c r="B111" s="5" t="n">
        <v>-62080</v>
      </c>
      <c r="C111" s="5" t="n">
        <v>474704</v>
      </c>
    </row>
    <row r="112" spans="1:3">
      <c r="A112" s="4" t="s">
        <v>948</v>
      </c>
      <c r="B112" s="5" t="n">
        <v>108422</v>
      </c>
    </row>
    <row r="113" spans="1:3">
      <c r="A113" s="4" t="s">
        <v>950</v>
      </c>
      <c r="B113" s="5" t="n">
        <v>-92</v>
      </c>
      <c r="C113" s="5" t="n">
        <v>-192224</v>
      </c>
    </row>
    <row r="114" spans="1:3">
      <c r="A114" s="4" t="s">
        <v>946</v>
      </c>
      <c r="B114" s="5" t="n">
        <v>1909872</v>
      </c>
      <c r="C114" s="5" t="n">
        <v>1863622</v>
      </c>
    </row>
    <row r="115" spans="1:3">
      <c r="A115" s="4" t="s">
        <v>968</v>
      </c>
    </row>
    <row r="116" spans="1:3">
      <c r="A116" s="3" t="s">
        <v>677</v>
      </c>
    </row>
    <row r="117" spans="1:3">
      <c r="A117" s="4" t="s">
        <v>945</v>
      </c>
      <c r="B117" s="5" t="n">
        <v>-90547</v>
      </c>
      <c r="C117" s="5" t="n">
        <v>-154595</v>
      </c>
    </row>
    <row r="118" spans="1:3">
      <c r="A118" s="4" t="s">
        <v>950</v>
      </c>
      <c r="B118" s="5" t="n">
        <v>29791</v>
      </c>
      <c r="C118" s="5" t="n">
        <v>64048</v>
      </c>
    </row>
    <row r="119" spans="1:3">
      <c r="A119" s="4" t="s">
        <v>952</v>
      </c>
      <c r="B119" s="5" t="n">
        <v>-23433</v>
      </c>
    </row>
    <row r="120" spans="1:3">
      <c r="A120" s="4" t="s">
        <v>946</v>
      </c>
      <c r="B120" s="6" t="n">
        <v>-84189</v>
      </c>
      <c r="C120" s="6" t="n">
        <v>-90547</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9</v>
      </c>
      <c r="B1" s="2" t="s">
        <v>1</v>
      </c>
    </row>
    <row r="2" spans="1:3">
      <c r="B2" s="2" t="s">
        <v>39</v>
      </c>
      <c r="C2" s="2" t="s">
        <v>40</v>
      </c>
    </row>
    <row r="3" spans="1:3">
      <c r="A3" s="3" t="s">
        <v>677</v>
      </c>
    </row>
    <row r="4" spans="1:3">
      <c r="A4" s="4" t="s">
        <v>970</v>
      </c>
      <c r="B4" s="6" t="n">
        <v>1825683</v>
      </c>
      <c r="C4" s="6" t="n">
        <v>1773074</v>
      </c>
    </row>
    <row r="5" spans="1:3">
      <c r="A5" s="4" t="s">
        <v>971</v>
      </c>
      <c r="B5" s="5" t="n">
        <v>1887763</v>
      </c>
      <c r="C5" s="5" t="n">
        <v>1298370</v>
      </c>
    </row>
    <row r="6" spans="1:3">
      <c r="A6" s="4" t="s">
        <v>972</v>
      </c>
      <c r="B6" s="6" t="n">
        <v>-62080</v>
      </c>
    </row>
    <row r="7" spans="1:3">
      <c r="A7" s="4" t="s">
        <v>972</v>
      </c>
      <c r="C7" s="6" t="n">
        <v>474704</v>
      </c>
    </row>
    <row r="8" spans="1:3">
      <c r="A8" s="4" t="s">
        <v>973</v>
      </c>
    </row>
    <row r="9" spans="1:3">
      <c r="A9" s="3" t="s">
        <v>677</v>
      </c>
    </row>
    <row r="10" spans="1:3">
      <c r="A10" s="4" t="s">
        <v>974</v>
      </c>
      <c r="B10" s="4" t="s">
        <v>659</v>
      </c>
    </row>
    <row r="11" spans="1:3">
      <c r="A11" s="4" t="s">
        <v>975</v>
      </c>
      <c r="B11" s="6" t="n">
        <v>9120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976</v>
      </c>
      <c r="B1" s="2" t="s">
        <v>1</v>
      </c>
    </row>
    <row r="2" spans="1:3">
      <c r="B2" s="2" t="s">
        <v>39</v>
      </c>
      <c r="C2" s="2" t="s">
        <v>40</v>
      </c>
    </row>
    <row r="3" spans="1:3">
      <c r="A3" s="3" t="s">
        <v>220</v>
      </c>
    </row>
    <row r="4" spans="1:3">
      <c r="A4" s="4" t="s">
        <v>977</v>
      </c>
      <c r="B4" s="6" t="n">
        <v>635877</v>
      </c>
    </row>
    <row r="5" spans="1:3">
      <c r="A5" s="4" t="s">
        <v>978</v>
      </c>
      <c r="B5" s="5" t="n">
        <v>4054737</v>
      </c>
      <c r="C5" s="6" t="n">
        <v>635877</v>
      </c>
    </row>
    <row r="6" spans="1:3">
      <c r="A6" s="4" t="s">
        <v>843</v>
      </c>
    </row>
    <row r="7" spans="1:3">
      <c r="A7" s="3" t="s">
        <v>220</v>
      </c>
    </row>
    <row r="8" spans="1:3">
      <c r="A8" s="4" t="s">
        <v>977</v>
      </c>
      <c r="B8" s="5" t="n">
        <v>635877</v>
      </c>
      <c r="C8" s="5" t="n">
        <v>441610</v>
      </c>
    </row>
    <row r="9" spans="1:3">
      <c r="A9" s="4" t="s">
        <v>979</v>
      </c>
      <c r="B9" s="5" t="n">
        <v>-127130</v>
      </c>
      <c r="C9" s="5" t="n">
        <v>221408</v>
      </c>
    </row>
    <row r="10" spans="1:3">
      <c r="A10" s="4" t="s">
        <v>948</v>
      </c>
      <c r="B10" s="5" t="n">
        <v>3551323</v>
      </c>
      <c r="C10" s="5" t="n">
        <v>16103</v>
      </c>
    </row>
    <row r="11" spans="1:3">
      <c r="A11" s="4" t="s">
        <v>950</v>
      </c>
      <c r="B11" s="5" t="n">
        <v>-5333</v>
      </c>
      <c r="C11" s="5" t="n">
        <v>-43244</v>
      </c>
    </row>
    <row r="12" spans="1:3">
      <c r="A12" s="4" t="s">
        <v>978</v>
      </c>
      <c r="B12" s="5" t="n">
        <v>4054737</v>
      </c>
      <c r="C12" s="5" t="n">
        <v>635877</v>
      </c>
    </row>
    <row r="13" spans="1:3">
      <c r="A13" s="4" t="s">
        <v>980</v>
      </c>
    </row>
    <row r="14" spans="1:3">
      <c r="A14" s="3" t="s">
        <v>220</v>
      </c>
    </row>
    <row r="15" spans="1:3">
      <c r="A15" s="4" t="s">
        <v>977</v>
      </c>
      <c r="B15" s="6" t="n">
        <v>635877</v>
      </c>
      <c r="C15" s="6" t="n">
        <v>441610</v>
      </c>
    </row>
    <row r="16" spans="1:3">
      <c r="A16" s="4" t="s">
        <v>981</v>
      </c>
      <c r="B16" s="4" t="s">
        <v>678</v>
      </c>
      <c r="C16" s="4" t="s">
        <v>678</v>
      </c>
    </row>
    <row r="17" spans="1:3">
      <c r="A17" s="4" t="s">
        <v>979</v>
      </c>
      <c r="B17" s="6" t="n">
        <v>-127130</v>
      </c>
      <c r="C17" s="6" t="n">
        <v>221408</v>
      </c>
    </row>
    <row r="18" spans="1:3">
      <c r="A18" s="4" t="s">
        <v>948</v>
      </c>
      <c r="B18" s="5" t="n">
        <v>3551323</v>
      </c>
      <c r="C18" s="5" t="n">
        <v>16103</v>
      </c>
    </row>
    <row r="19" spans="1:3">
      <c r="A19" s="4" t="s">
        <v>950</v>
      </c>
      <c r="B19" s="5" t="n">
        <v>-5333</v>
      </c>
      <c r="C19" s="5" t="n">
        <v>-43244</v>
      </c>
    </row>
    <row r="20" spans="1:3">
      <c r="A20" s="4" t="s">
        <v>978</v>
      </c>
      <c r="B20" s="6" t="n">
        <v>4054737</v>
      </c>
      <c r="C20" s="6" t="n">
        <v>635877</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982</v>
      </c>
      <c r="B1" s="2" t="s">
        <v>1</v>
      </c>
    </row>
    <row r="2" spans="1:3">
      <c r="B2" s="2" t="s">
        <v>39</v>
      </c>
      <c r="C2" s="2" t="s">
        <v>40</v>
      </c>
    </row>
    <row r="3" spans="1:3">
      <c r="A3" s="3" t="s">
        <v>220</v>
      </c>
    </row>
    <row r="4" spans="1:3">
      <c r="A4" s="4" t="s">
        <v>983</v>
      </c>
      <c r="B4" s="6" t="n">
        <v>4054737</v>
      </c>
      <c r="C4" s="6" t="n">
        <v>635877</v>
      </c>
    </row>
    <row r="5" spans="1:3">
      <c r="A5" s="4" t="s">
        <v>984</v>
      </c>
    </row>
    <row r="6" spans="1:3">
      <c r="A6" s="3" t="s">
        <v>220</v>
      </c>
    </row>
    <row r="7" spans="1:3">
      <c r="A7" s="4" t="s">
        <v>983</v>
      </c>
      <c r="B7" s="6" t="n">
        <v>3878</v>
      </c>
    </row>
    <row r="8" spans="1:3">
      <c r="A8" s="4" t="s">
        <v>985</v>
      </c>
    </row>
    <row r="9" spans="1:3">
      <c r="A9" s="3" t="s">
        <v>220</v>
      </c>
    </row>
    <row r="10" spans="1:3">
      <c r="A10" s="4" t="s">
        <v>974</v>
      </c>
      <c r="B10" s="4" t="s">
        <v>659</v>
      </c>
    </row>
    <row r="11" spans="1:3">
      <c r="A11" s="4" t="s">
        <v>986</v>
      </c>
      <c r="B11" s="6" t="n">
        <v>19390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7</v>
      </c>
      <c r="B1" s="2" t="s">
        <v>1</v>
      </c>
    </row>
    <row r="2" spans="1:3">
      <c r="B2" s="2" t="s">
        <v>39</v>
      </c>
      <c r="C2" s="2" t="s">
        <v>40</v>
      </c>
    </row>
    <row r="3" spans="1:3">
      <c r="A3" s="3" t="s">
        <v>222</v>
      </c>
    </row>
    <row r="4" spans="1:3">
      <c r="A4" s="4" t="s">
        <v>945</v>
      </c>
      <c r="B4" s="6" t="n">
        <v>4170146</v>
      </c>
    </row>
    <row r="5" spans="1:3">
      <c r="A5" s="4" t="s">
        <v>988</v>
      </c>
      <c r="B5" s="5" t="n">
        <v>4372514</v>
      </c>
      <c r="C5" s="6" t="n">
        <v>4170146</v>
      </c>
    </row>
    <row r="6" spans="1:3">
      <c r="A6" s="4" t="s">
        <v>989</v>
      </c>
    </row>
    <row r="7" spans="1:3">
      <c r="A7" s="3" t="s">
        <v>222</v>
      </c>
    </row>
    <row r="8" spans="1:3">
      <c r="A8" s="4" t="s">
        <v>945</v>
      </c>
      <c r="B8" s="5" t="n">
        <v>2678965</v>
      </c>
    </row>
    <row r="9" spans="1:3">
      <c r="A9" s="4" t="s">
        <v>988</v>
      </c>
      <c r="B9" s="5" t="n">
        <v>2692794</v>
      </c>
      <c r="C9" s="5" t="n">
        <v>2678965</v>
      </c>
    </row>
    <row r="10" spans="1:3">
      <c r="A10" s="4" t="s">
        <v>990</v>
      </c>
    </row>
    <row r="11" spans="1:3">
      <c r="A11" s="3" t="s">
        <v>222</v>
      </c>
    </row>
    <row r="12" spans="1:3">
      <c r="A12" s="4" t="s">
        <v>945</v>
      </c>
      <c r="B12" s="5" t="n">
        <v>146907</v>
      </c>
    </row>
    <row r="13" spans="1:3">
      <c r="A13" s="4" t="s">
        <v>988</v>
      </c>
      <c r="B13" s="5" t="n">
        <v>146907</v>
      </c>
      <c r="C13" s="5" t="n">
        <v>146907</v>
      </c>
    </row>
    <row r="14" spans="1:3">
      <c r="A14" s="4" t="s">
        <v>991</v>
      </c>
    </row>
    <row r="15" spans="1:3">
      <c r="A15" s="3" t="s">
        <v>222</v>
      </c>
    </row>
    <row r="16" spans="1:3">
      <c r="A16" s="4" t="s">
        <v>945</v>
      </c>
      <c r="B16" s="5" t="n">
        <v>1344274</v>
      </c>
    </row>
    <row r="17" spans="1:3">
      <c r="A17" s="4" t="s">
        <v>988</v>
      </c>
      <c r="B17" s="5" t="n">
        <v>1532813</v>
      </c>
      <c r="C17" s="5" t="n">
        <v>1344274</v>
      </c>
    </row>
    <row r="18" spans="1:3">
      <c r="A18" s="4" t="s">
        <v>674</v>
      </c>
    </row>
    <row r="19" spans="1:3">
      <c r="A19" s="3" t="s">
        <v>222</v>
      </c>
    </row>
    <row r="20" spans="1:3">
      <c r="A20" s="4" t="s">
        <v>945</v>
      </c>
      <c r="B20" s="5" t="n">
        <v>5053926</v>
      </c>
      <c r="C20" s="5" t="n">
        <v>1978730</v>
      </c>
    </row>
    <row r="21" spans="1:3">
      <c r="A21" s="4" t="s">
        <v>948</v>
      </c>
      <c r="B21" s="5" t="n">
        <v>664924</v>
      </c>
      <c r="C21" s="5" t="n">
        <v>3871360</v>
      </c>
    </row>
    <row r="22" spans="1:3">
      <c r="A22" s="4" t="s">
        <v>992</v>
      </c>
      <c r="C22" s="5" t="n">
        <v>2520</v>
      </c>
    </row>
    <row r="23" spans="1:3">
      <c r="A23" s="4" t="s">
        <v>950</v>
      </c>
      <c r="B23" s="5" t="n">
        <v>4269</v>
      </c>
      <c r="C23" s="5" t="n">
        <v>798684</v>
      </c>
    </row>
    <row r="24" spans="1:3">
      <c r="A24" s="4" t="s">
        <v>988</v>
      </c>
      <c r="B24" s="5" t="n">
        <v>5714581</v>
      </c>
      <c r="C24" s="5" t="n">
        <v>5053926</v>
      </c>
    </row>
    <row r="25" spans="1:3">
      <c r="A25" s="4" t="s">
        <v>993</v>
      </c>
    </row>
    <row r="26" spans="1:3">
      <c r="A26" s="3" t="s">
        <v>222</v>
      </c>
    </row>
    <row r="27" spans="1:3">
      <c r="A27" s="4" t="s">
        <v>945</v>
      </c>
      <c r="B27" s="5" t="n">
        <v>2678965</v>
      </c>
      <c r="C27" s="5" t="n">
        <v>255323</v>
      </c>
    </row>
    <row r="28" spans="1:3">
      <c r="A28" s="4" t="s">
        <v>948</v>
      </c>
      <c r="B28" s="5" t="n">
        <v>13829</v>
      </c>
      <c r="C28" s="5" t="n">
        <v>2423642</v>
      </c>
    </row>
    <row r="29" spans="1:3">
      <c r="A29" s="4" t="s">
        <v>988</v>
      </c>
      <c r="B29" s="5" t="n">
        <v>2692794</v>
      </c>
      <c r="C29" s="5" t="n">
        <v>2678965</v>
      </c>
    </row>
    <row r="30" spans="1:3">
      <c r="A30" s="4" t="s">
        <v>994</v>
      </c>
    </row>
    <row r="31" spans="1:3">
      <c r="A31" s="3" t="s">
        <v>222</v>
      </c>
    </row>
    <row r="32" spans="1:3">
      <c r="A32" s="4" t="s">
        <v>945</v>
      </c>
      <c r="B32" s="5" t="n">
        <v>146907</v>
      </c>
    </row>
    <row r="33" spans="1:3">
      <c r="A33" s="4" t="s">
        <v>948</v>
      </c>
      <c r="C33" s="5" t="n">
        <v>146907</v>
      </c>
    </row>
    <row r="34" spans="1:3">
      <c r="A34" s="4" t="s">
        <v>988</v>
      </c>
      <c r="B34" s="5" t="n">
        <v>146907</v>
      </c>
      <c r="C34" s="5" t="n">
        <v>146907</v>
      </c>
    </row>
    <row r="35" spans="1:3">
      <c r="A35" s="4" t="s">
        <v>995</v>
      </c>
    </row>
    <row r="36" spans="1:3">
      <c r="A36" s="3" t="s">
        <v>222</v>
      </c>
    </row>
    <row r="37" spans="1:3">
      <c r="A37" s="4" t="s">
        <v>945</v>
      </c>
      <c r="B37" s="5" t="n">
        <v>2228054</v>
      </c>
      <c r="C37" s="5" t="n">
        <v>1723407</v>
      </c>
    </row>
    <row r="38" spans="1:3">
      <c r="A38" s="4" t="s">
        <v>948</v>
      </c>
      <c r="B38" s="5" t="n">
        <v>651095</v>
      </c>
      <c r="C38" s="5" t="n">
        <v>1300811</v>
      </c>
    </row>
    <row r="39" spans="1:3">
      <c r="A39" s="4" t="s">
        <v>992</v>
      </c>
      <c r="C39" s="5" t="n">
        <v>2520</v>
      </c>
    </row>
    <row r="40" spans="1:3">
      <c r="A40" s="4" t="s">
        <v>950</v>
      </c>
      <c r="B40" s="5" t="n">
        <v>4269</v>
      </c>
      <c r="C40" s="5" t="n">
        <v>798684</v>
      </c>
    </row>
    <row r="41" spans="1:3">
      <c r="A41" s="4" t="s">
        <v>988</v>
      </c>
      <c r="B41" s="5" t="n">
        <v>2874880</v>
      </c>
      <c r="C41" s="5" t="n">
        <v>2228054</v>
      </c>
    </row>
    <row r="42" spans="1:3">
      <c r="A42" s="4" t="s">
        <v>996</v>
      </c>
    </row>
    <row r="43" spans="1:3">
      <c r="A43" s="3" t="s">
        <v>222</v>
      </c>
    </row>
    <row r="44" spans="1:3">
      <c r="A44" s="4" t="s">
        <v>945</v>
      </c>
      <c r="B44" s="5" t="n">
        <v>-883780</v>
      </c>
      <c r="C44" s="5" t="n">
        <v>-1271996</v>
      </c>
    </row>
    <row r="45" spans="1:3">
      <c r="A45" s="4" t="s">
        <v>992</v>
      </c>
      <c r="C45" s="5" t="n">
        <v>-2143</v>
      </c>
    </row>
    <row r="46" spans="1:3">
      <c r="A46" s="4" t="s">
        <v>950</v>
      </c>
      <c r="B46" s="5" t="n">
        <v>-120</v>
      </c>
      <c r="C46" s="5" t="n">
        <v>-618809</v>
      </c>
    </row>
    <row r="47" spans="1:3">
      <c r="A47" s="4" t="s">
        <v>997</v>
      </c>
      <c r="B47" s="5" t="n">
        <v>-458407</v>
      </c>
      <c r="C47" s="5" t="n">
        <v>-228450</v>
      </c>
    </row>
    <row r="48" spans="1:3">
      <c r="A48" s="4" t="s">
        <v>988</v>
      </c>
      <c r="B48" s="5" t="n">
        <v>-1342067</v>
      </c>
      <c r="C48" s="5" t="n">
        <v>-883780</v>
      </c>
    </row>
    <row r="49" spans="1:3">
      <c r="A49" s="4" t="s">
        <v>998</v>
      </c>
    </row>
    <row r="50" spans="1:3">
      <c r="A50" s="3" t="s">
        <v>222</v>
      </c>
    </row>
    <row r="51" spans="1:3">
      <c r="A51" s="4" t="s">
        <v>945</v>
      </c>
      <c r="B51" s="5" t="n">
        <v>-883780</v>
      </c>
      <c r="C51" s="5" t="n">
        <v>-1271996</v>
      </c>
    </row>
    <row r="52" spans="1:3">
      <c r="A52" s="4" t="s">
        <v>992</v>
      </c>
      <c r="C52" s="5" t="n">
        <v>-2143</v>
      </c>
    </row>
    <row r="53" spans="1:3">
      <c r="A53" s="4" t="s">
        <v>950</v>
      </c>
      <c r="B53" s="5" t="n">
        <v>-120</v>
      </c>
      <c r="C53" s="5" t="n">
        <v>-618809</v>
      </c>
    </row>
    <row r="54" spans="1:3">
      <c r="A54" s="4" t="s">
        <v>997</v>
      </c>
      <c r="B54" s="5" t="n">
        <v>-458407</v>
      </c>
      <c r="C54" s="5" t="n">
        <v>-228450</v>
      </c>
    </row>
    <row r="55" spans="1:3">
      <c r="A55" s="4" t="s">
        <v>988</v>
      </c>
      <c r="B55" s="6" t="n">
        <v>-1342067</v>
      </c>
      <c r="C55" s="6" t="n">
        <v>-88378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9</v>
      </c>
      <c r="B1" s="2" t="s">
        <v>39</v>
      </c>
      <c r="C1" s="2" t="s">
        <v>40</v>
      </c>
    </row>
    <row r="2" spans="1:3">
      <c r="A2" s="3" t="s">
        <v>1000</v>
      </c>
    </row>
    <row r="3" spans="1:3">
      <c r="A3" s="4" t="s">
        <v>1000</v>
      </c>
      <c r="B3" s="6" t="n">
        <v>2692794</v>
      </c>
      <c r="C3" s="6" t="n">
        <v>2678965</v>
      </c>
    </row>
    <row r="4" spans="1:3">
      <c r="A4" s="4" t="s">
        <v>581</v>
      </c>
    </row>
    <row r="5" spans="1:3">
      <c r="A5" s="3" t="s">
        <v>1000</v>
      </c>
    </row>
    <row r="6" spans="1:3">
      <c r="A6" s="4" t="s">
        <v>1000</v>
      </c>
      <c r="B6" s="5" t="n">
        <v>7115</v>
      </c>
      <c r="C6" s="5" t="n">
        <v>7115</v>
      </c>
    </row>
    <row r="7" spans="1:3">
      <c r="A7" s="4" t="s">
        <v>499</v>
      </c>
    </row>
    <row r="8" spans="1:3">
      <c r="A8" s="3" t="s">
        <v>1000</v>
      </c>
    </row>
    <row r="9" spans="1:3">
      <c r="A9" s="4" t="s">
        <v>1000</v>
      </c>
      <c r="B9" s="5" t="n">
        <v>177578</v>
      </c>
      <c r="C9" s="5" t="n">
        <v>177578</v>
      </c>
    </row>
    <row r="10" spans="1:3">
      <c r="A10" s="4" t="s">
        <v>1001</v>
      </c>
    </row>
    <row r="11" spans="1:3">
      <c r="A11" s="3" t="s">
        <v>1000</v>
      </c>
    </row>
    <row r="12" spans="1:3">
      <c r="A12" s="4" t="s">
        <v>1000</v>
      </c>
      <c r="B12" s="5" t="n">
        <v>63419</v>
      </c>
      <c r="C12" s="5" t="n">
        <v>63419</v>
      </c>
    </row>
    <row r="13" spans="1:3">
      <c r="A13" s="4" t="s">
        <v>584</v>
      </c>
    </row>
    <row r="14" spans="1:3">
      <c r="A14" s="3" t="s">
        <v>1000</v>
      </c>
    </row>
    <row r="15" spans="1:3">
      <c r="A15" s="4" t="s">
        <v>1000</v>
      </c>
      <c r="B15" s="5" t="n">
        <v>1355982</v>
      </c>
      <c r="C15" s="5" t="n">
        <v>1355982</v>
      </c>
    </row>
    <row r="16" spans="1:3">
      <c r="A16" s="4" t="s">
        <v>582</v>
      </c>
    </row>
    <row r="17" spans="1:3">
      <c r="A17" s="3" t="s">
        <v>1000</v>
      </c>
    </row>
    <row r="18" spans="1:3">
      <c r="A18" s="4" t="s">
        <v>1000</v>
      </c>
      <c r="B18" s="5" t="n">
        <v>1067660</v>
      </c>
      <c r="C18" s="5" t="n">
        <v>1067660</v>
      </c>
    </row>
    <row r="19" spans="1:3">
      <c r="A19" s="4" t="s">
        <v>887</v>
      </c>
    </row>
    <row r="20" spans="1:3">
      <c r="A20" s="3" t="s">
        <v>1000</v>
      </c>
    </row>
    <row r="21" spans="1:3">
      <c r="A21" s="4" t="s">
        <v>1000</v>
      </c>
      <c r="B21" s="6" t="n">
        <v>21040</v>
      </c>
      <c r="C21" s="6" t="n">
        <v>721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 customWidth="1" max="6" min="6" width="14"/>
    <col customWidth="1" max="7" min="7" width="14"/>
  </cols>
  <sheetData>
    <row r="1" spans="1:7">
      <c r="A1" s="1" t="s">
        <v>1002</v>
      </c>
      <c r="B1" s="2" t="s">
        <v>1</v>
      </c>
    </row>
    <row r="2" spans="1:7">
      <c r="B2" s="2" t="s">
        <v>39</v>
      </c>
      <c r="C2" s="2" t="s">
        <v>1003</v>
      </c>
      <c r="D2" s="2" t="s">
        <v>1004</v>
      </c>
      <c r="E2" s="2" t="s">
        <v>1005</v>
      </c>
      <c r="F2" s="2" t="s">
        <v>1006</v>
      </c>
      <c r="G2" s="2" t="s">
        <v>1007</v>
      </c>
    </row>
    <row r="3" spans="1:7">
      <c r="A3" s="3" t="s">
        <v>1008</v>
      </c>
    </row>
    <row r="4" spans="1:7">
      <c r="A4" s="4" t="s">
        <v>1009</v>
      </c>
      <c r="B4" s="4" t="s">
        <v>656</v>
      </c>
    </row>
    <row r="5" spans="1:7">
      <c r="A5" s="4" t="s">
        <v>1010</v>
      </c>
      <c r="B5" s="4" t="s">
        <v>1011</v>
      </c>
    </row>
    <row r="6" spans="1:7">
      <c r="A6" s="4" t="s">
        <v>1012</v>
      </c>
      <c r="B6" s="4" t="s">
        <v>1013</v>
      </c>
    </row>
    <row r="7" spans="1:7">
      <c r="A7" s="4" t="s">
        <v>1014</v>
      </c>
      <c r="B7" s="4" t="s">
        <v>1015</v>
      </c>
    </row>
    <row r="8" spans="1:7">
      <c r="A8" s="4" t="s">
        <v>1016</v>
      </c>
      <c r="B8" s="4" t="s">
        <v>1017</v>
      </c>
    </row>
    <row r="9" spans="1:7">
      <c r="A9" s="4" t="s">
        <v>1018</v>
      </c>
      <c r="B9" s="4" t="s">
        <v>1019</v>
      </c>
    </row>
    <row r="10" spans="1:7">
      <c r="A10" s="4" t="s">
        <v>1020</v>
      </c>
      <c r="B10" s="6" t="n">
        <v>0</v>
      </c>
    </row>
    <row r="11" spans="1:7">
      <c r="A11" s="4" t="s">
        <v>1021</v>
      </c>
      <c r="B11" s="4" t="s">
        <v>659</v>
      </c>
    </row>
    <row r="12" spans="1:7">
      <c r="A12" s="4" t="s">
        <v>1022</v>
      </c>
    </row>
    <row r="13" spans="1:7">
      <c r="A13" s="3" t="s">
        <v>1008</v>
      </c>
    </row>
    <row r="14" spans="1:7">
      <c r="A14" s="4" t="s">
        <v>1010</v>
      </c>
      <c r="C14" s="4" t="s">
        <v>1023</v>
      </c>
      <c r="D14" s="4" t="s">
        <v>663</v>
      </c>
      <c r="E14" s="4" t="s">
        <v>1024</v>
      </c>
      <c r="F14" s="4" t="s">
        <v>1025</v>
      </c>
      <c r="G14" s="4" t="s">
        <v>1026</v>
      </c>
    </row>
    <row r="15" spans="1:7">
      <c r="A15" s="4" t="s">
        <v>1012</v>
      </c>
      <c r="C15" s="4" t="s">
        <v>1027</v>
      </c>
      <c r="D15" s="4" t="s">
        <v>1028</v>
      </c>
      <c r="E15" s="4" t="s">
        <v>1029</v>
      </c>
      <c r="F15" s="4" t="s">
        <v>1030</v>
      </c>
      <c r="G15" s="4" t="s">
        <v>1031</v>
      </c>
    </row>
    <row r="16" spans="1:7">
      <c r="A16" s="4" t="s">
        <v>1014</v>
      </c>
      <c r="C16" s="4" t="s">
        <v>1032</v>
      </c>
      <c r="D16" s="4" t="s">
        <v>1032</v>
      </c>
      <c r="E16" s="4" t="s">
        <v>1033</v>
      </c>
      <c r="F16" s="4" t="s">
        <v>1034</v>
      </c>
      <c r="G16" s="4" t="s">
        <v>1035</v>
      </c>
    </row>
    <row r="17" spans="1:7">
      <c r="A17" s="4" t="s">
        <v>1016</v>
      </c>
      <c r="C17" s="4" t="s">
        <v>1032</v>
      </c>
      <c r="D17" s="4" t="s">
        <v>1036</v>
      </c>
      <c r="E17" s="4" t="s">
        <v>1037</v>
      </c>
      <c r="F17" s="4" t="s">
        <v>1038</v>
      </c>
      <c r="G17" s="4" t="s">
        <v>1039</v>
      </c>
    </row>
    <row r="18" spans="1:7">
      <c r="A18" s="4" t="s">
        <v>1018</v>
      </c>
      <c r="C18" s="4" t="s">
        <v>1040</v>
      </c>
      <c r="D18" s="4" t="s">
        <v>1041</v>
      </c>
      <c r="E18" s="4" t="s">
        <v>1042</v>
      </c>
      <c r="F18" s="4" t="s">
        <v>1043</v>
      </c>
      <c r="G18" s="4" t="s">
        <v>1044</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5</v>
      </c>
      <c r="B1" s="2" t="s">
        <v>39</v>
      </c>
      <c r="C1" s="2" t="s">
        <v>40</v>
      </c>
    </row>
    <row r="2" spans="1:3">
      <c r="A2" s="3" t="s">
        <v>224</v>
      </c>
    </row>
    <row r="3" spans="1:3">
      <c r="A3" s="4" t="s">
        <v>1046</v>
      </c>
      <c r="B3" s="6" t="n">
        <v>564833</v>
      </c>
      <c r="C3" s="6" t="n">
        <v>5741430</v>
      </c>
    </row>
    <row r="4" spans="1:3">
      <c r="A4" s="4" t="s">
        <v>1047</v>
      </c>
      <c r="B4" s="5" t="n">
        <v>3668</v>
      </c>
      <c r="C4" s="5" t="n">
        <v>114648</v>
      </c>
    </row>
    <row r="5" spans="1:3">
      <c r="A5" s="4" t="s">
        <v>1048</v>
      </c>
      <c r="C5" s="5" t="n">
        <v>17391251</v>
      </c>
    </row>
    <row r="6" spans="1:3">
      <c r="A6" s="4" t="s">
        <v>1049</v>
      </c>
      <c r="B6" s="6" t="n">
        <v>568501</v>
      </c>
      <c r="C6" s="6" t="n">
        <v>2324732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0</v>
      </c>
      <c r="B1" s="2" t="s">
        <v>39</v>
      </c>
      <c r="C1" s="2" t="s">
        <v>40</v>
      </c>
    </row>
    <row r="2" spans="1:3">
      <c r="A2" s="3" t="s">
        <v>49</v>
      </c>
    </row>
    <row r="3" spans="1:3">
      <c r="A3" s="4" t="s">
        <v>49</v>
      </c>
      <c r="B3" s="6" t="n">
        <v>2096866</v>
      </c>
      <c r="C3" s="6" t="n">
        <v>2612157</v>
      </c>
    </row>
    <row r="4" spans="1:3">
      <c r="A4" s="4" t="s">
        <v>1051</v>
      </c>
    </row>
    <row r="5" spans="1:3">
      <c r="A5" s="3" t="s">
        <v>49</v>
      </c>
    </row>
    <row r="6" spans="1:3">
      <c r="A6" s="4" t="s">
        <v>49</v>
      </c>
      <c r="B6" s="5" t="n">
        <v>30592</v>
      </c>
      <c r="C6" s="5" t="n">
        <v>16840</v>
      </c>
    </row>
    <row r="7" spans="1:3">
      <c r="A7" s="4" t="s">
        <v>1052</v>
      </c>
    </row>
    <row r="8" spans="1:3">
      <c r="A8" s="3" t="s">
        <v>49</v>
      </c>
    </row>
    <row r="9" spans="1:3">
      <c r="A9" s="4" t="s">
        <v>49</v>
      </c>
      <c r="B9" s="5" t="n">
        <v>865872</v>
      </c>
      <c r="C9" s="5" t="n">
        <v>1008467</v>
      </c>
    </row>
    <row r="10" spans="1:3">
      <c r="A10" s="4" t="s">
        <v>1053</v>
      </c>
    </row>
    <row r="11" spans="1:3">
      <c r="A11" s="3" t="s">
        <v>49</v>
      </c>
    </row>
    <row r="12" spans="1:3">
      <c r="A12" s="4" t="s">
        <v>49</v>
      </c>
      <c r="B12" s="5" t="n">
        <v>59608</v>
      </c>
      <c r="C12" s="5" t="n">
        <v>12211</v>
      </c>
    </row>
    <row r="13" spans="1:3">
      <c r="A13" s="4" t="s">
        <v>1054</v>
      </c>
    </row>
    <row r="14" spans="1:3">
      <c r="A14" s="3" t="s">
        <v>49</v>
      </c>
    </row>
    <row r="15" spans="1:3">
      <c r="A15" s="4" t="s">
        <v>49</v>
      </c>
      <c r="B15" s="5" t="n">
        <v>138591</v>
      </c>
      <c r="C15" s="5" t="n">
        <v>6341</v>
      </c>
    </row>
    <row r="16" spans="1:3">
      <c r="A16" s="4" t="s">
        <v>1055</v>
      </c>
    </row>
    <row r="17" spans="1:3">
      <c r="A17" s="3" t="s">
        <v>49</v>
      </c>
    </row>
    <row r="18" spans="1:3">
      <c r="A18" s="4" t="s">
        <v>49</v>
      </c>
      <c r="B18" s="5" t="n">
        <v>623070</v>
      </c>
      <c r="C18" s="5" t="n">
        <v>994919</v>
      </c>
    </row>
    <row r="19" spans="1:3">
      <c r="A19" s="4" t="s">
        <v>1056</v>
      </c>
    </row>
    <row r="20" spans="1:3">
      <c r="A20" s="3" t="s">
        <v>49</v>
      </c>
    </row>
    <row r="21" spans="1:3">
      <c r="A21" s="4" t="s">
        <v>49</v>
      </c>
      <c r="B21" s="6" t="n">
        <v>379133</v>
      </c>
      <c r="C21" s="6" t="n">
        <v>573379</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39</v>
      </c>
      <c r="C1" s="2" t="s">
        <v>40</v>
      </c>
    </row>
    <row r="2" spans="1:3">
      <c r="A2" s="3" t="s">
        <v>54</v>
      </c>
    </row>
    <row r="3" spans="1:3">
      <c r="A3" s="4" t="s">
        <v>1058</v>
      </c>
      <c r="B3" s="6" t="n">
        <v>10458556</v>
      </c>
      <c r="C3" s="6" t="n">
        <v>6631861</v>
      </c>
    </row>
    <row r="4" spans="1:3">
      <c r="A4" s="4" t="s">
        <v>1059</v>
      </c>
    </row>
    <row r="5" spans="1:3">
      <c r="A5" s="3" t="s">
        <v>54</v>
      </c>
    </row>
    <row r="6" spans="1:3">
      <c r="A6" s="4" t="s">
        <v>1058</v>
      </c>
      <c r="C6" s="5" t="n">
        <v>3938</v>
      </c>
    </row>
    <row r="7" spans="1:3">
      <c r="A7" s="4" t="s">
        <v>1060</v>
      </c>
    </row>
    <row r="8" spans="1:3">
      <c r="A8" s="3" t="s">
        <v>54</v>
      </c>
    </row>
    <row r="9" spans="1:3">
      <c r="A9" s="4" t="s">
        <v>1058</v>
      </c>
      <c r="C9" s="5" t="n">
        <v>1863</v>
      </c>
    </row>
    <row r="10" spans="1:3">
      <c r="A10" s="4" t="s">
        <v>1061</v>
      </c>
    </row>
    <row r="11" spans="1:3">
      <c r="A11" s="3" t="s">
        <v>54</v>
      </c>
    </row>
    <row r="12" spans="1:3">
      <c r="A12" s="4" t="s">
        <v>1058</v>
      </c>
      <c r="B12" s="5" t="n">
        <v>10449499</v>
      </c>
      <c r="C12" s="5" t="n">
        <v>6626011</v>
      </c>
    </row>
    <row r="13" spans="1:3">
      <c r="A13" s="4" t="s">
        <v>887</v>
      </c>
    </row>
    <row r="14" spans="1:3">
      <c r="A14" s="3" t="s">
        <v>54</v>
      </c>
    </row>
    <row r="15" spans="1:3">
      <c r="A15" s="4" t="s">
        <v>1058</v>
      </c>
      <c r="B15" s="6" t="n">
        <v>9057</v>
      </c>
      <c r="C15" s="6" t="n">
        <v>4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02</v>
      </c>
      <c r="B1" s="2" t="s">
        <v>1</v>
      </c>
    </row>
    <row r="2" spans="1:2">
      <c r="B2" s="2" t="s">
        <v>39</v>
      </c>
    </row>
    <row r="3" spans="1:2">
      <c r="A3" s="3" t="s">
        <v>202</v>
      </c>
    </row>
    <row r="4" spans="1:2">
      <c r="A4" s="4" t="s">
        <v>202</v>
      </c>
      <c r="B4" s="4" t="s">
        <v>20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2</v>
      </c>
      <c r="B1" s="2" t="s">
        <v>39</v>
      </c>
      <c r="C1" s="2" t="s">
        <v>40</v>
      </c>
    </row>
    <row r="2" spans="1:3">
      <c r="A2" s="3" t="s">
        <v>55</v>
      </c>
    </row>
    <row r="3" spans="1:3">
      <c r="A3" s="4" t="s">
        <v>55</v>
      </c>
      <c r="B3" s="6" t="n">
        <v>5333704</v>
      </c>
      <c r="C3" s="6" t="n">
        <v>3087750</v>
      </c>
    </row>
    <row r="4" spans="1:3">
      <c r="A4" s="4" t="s">
        <v>1063</v>
      </c>
    </row>
    <row r="5" spans="1:3">
      <c r="A5" s="3" t="s">
        <v>55</v>
      </c>
    </row>
    <row r="6" spans="1:3">
      <c r="A6" s="4" t="s">
        <v>55</v>
      </c>
      <c r="B6" s="5" t="n">
        <v>2120732</v>
      </c>
      <c r="C6" s="5" t="n">
        <v>2088896</v>
      </c>
    </row>
    <row r="7" spans="1:3">
      <c r="A7" s="4" t="s">
        <v>1064</v>
      </c>
    </row>
    <row r="8" spans="1:3">
      <c r="A8" s="3" t="s">
        <v>55</v>
      </c>
    </row>
    <row r="9" spans="1:3">
      <c r="A9" s="4" t="s">
        <v>55</v>
      </c>
      <c r="B9" s="6" t="n">
        <v>3212972</v>
      </c>
      <c r="C9" s="6" t="n">
        <v>998854</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5</v>
      </c>
      <c r="B1" s="2" t="s">
        <v>39</v>
      </c>
      <c r="C1" s="2" t="s">
        <v>40</v>
      </c>
    </row>
    <row r="2" spans="1:3">
      <c r="A2" s="3" t="s">
        <v>57</v>
      </c>
    </row>
    <row r="3" spans="1:3">
      <c r="A3" s="4" t="s">
        <v>57</v>
      </c>
      <c r="B3" s="6" t="n">
        <v>44455</v>
      </c>
      <c r="C3" s="6" t="n">
        <v>107557</v>
      </c>
    </row>
    <row r="4" spans="1:3">
      <c r="A4" s="4" t="s">
        <v>674</v>
      </c>
    </row>
    <row r="5" spans="1:3">
      <c r="A5" s="3" t="s">
        <v>57</v>
      </c>
    </row>
    <row r="6" spans="1:3">
      <c r="A6" s="4" t="s">
        <v>1066</v>
      </c>
      <c r="B6" s="5" t="n">
        <v>21752</v>
      </c>
      <c r="C6" s="5" t="n">
        <v>92429</v>
      </c>
    </row>
    <row r="7" spans="1:3">
      <c r="A7" s="4" t="s">
        <v>1067</v>
      </c>
      <c r="B7" s="5" t="n">
        <v>7734</v>
      </c>
      <c r="C7" s="5" t="n">
        <v>16574</v>
      </c>
    </row>
    <row r="8" spans="1:3">
      <c r="A8" s="4" t="s">
        <v>1068</v>
      </c>
      <c r="B8" s="5" t="n">
        <v>16249</v>
      </c>
      <c r="C8" s="5" t="n">
        <v>365</v>
      </c>
    </row>
    <row r="9" spans="1:3">
      <c r="A9" s="4" t="s">
        <v>1069</v>
      </c>
    </row>
    <row r="10" spans="1:3">
      <c r="A10" s="3" t="s">
        <v>57</v>
      </c>
    </row>
    <row r="11" spans="1:3">
      <c r="A11" s="4" t="s">
        <v>57</v>
      </c>
      <c r="B11" s="6" t="n">
        <v>-1280</v>
      </c>
      <c r="C11" s="6" t="n">
        <v>-181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0</v>
      </c>
      <c r="B1" s="2" t="s">
        <v>39</v>
      </c>
      <c r="C1" s="2" t="s">
        <v>40</v>
      </c>
    </row>
    <row r="2" spans="1:3">
      <c r="A2" s="3" t="s">
        <v>224</v>
      </c>
    </row>
    <row r="3" spans="1:3">
      <c r="A3" s="4" t="s">
        <v>1071</v>
      </c>
      <c r="B3" s="6" t="n">
        <v>831142</v>
      </c>
      <c r="C3" s="6" t="n">
        <v>912352</v>
      </c>
    </row>
    <row r="4" spans="1:3">
      <c r="A4" s="4" t="s">
        <v>1072</v>
      </c>
      <c r="B4" s="5" t="n">
        <v>263922</v>
      </c>
      <c r="C4" s="5" t="n">
        <v>202414</v>
      </c>
    </row>
    <row r="5" spans="1:3">
      <c r="A5" s="4" t="s">
        <v>1073</v>
      </c>
      <c r="B5" s="5" t="n">
        <v>13570</v>
      </c>
      <c r="C5" s="5" t="n">
        <v>48568</v>
      </c>
    </row>
    <row r="6" spans="1:3">
      <c r="A6" s="4" t="s">
        <v>1074</v>
      </c>
      <c r="B6" s="5" t="n">
        <v>151171</v>
      </c>
      <c r="C6" s="5" t="n">
        <v>196799</v>
      </c>
    </row>
    <row r="7" spans="1:3">
      <c r="A7" s="4" t="s">
        <v>1075</v>
      </c>
      <c r="B7" s="5" t="n">
        <v>34546</v>
      </c>
      <c r="C7" s="5" t="n">
        <v>6896</v>
      </c>
    </row>
    <row r="8" spans="1:3">
      <c r="A8" s="4" t="s">
        <v>1076</v>
      </c>
      <c r="B8" s="6" t="n">
        <v>1294351</v>
      </c>
      <c r="C8" s="6" t="n">
        <v>1367029</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7</v>
      </c>
      <c r="B1" s="2" t="s">
        <v>39</v>
      </c>
      <c r="C1" s="2" t="s">
        <v>40</v>
      </c>
      <c r="D1" s="2" t="s">
        <v>87</v>
      </c>
    </row>
    <row r="2" spans="1:4">
      <c r="A2" s="3" t="s">
        <v>224</v>
      </c>
    </row>
    <row r="3" spans="1:4">
      <c r="A3" s="4" t="s">
        <v>1078</v>
      </c>
      <c r="B3" s="6" t="n">
        <v>5470177</v>
      </c>
      <c r="C3" s="6" t="n">
        <v>17083822</v>
      </c>
    </row>
    <row r="4" spans="1:4">
      <c r="A4" s="4" t="s">
        <v>69</v>
      </c>
      <c r="B4" s="5" t="n">
        <v>28098</v>
      </c>
      <c r="C4" s="5" t="n">
        <v>38821</v>
      </c>
    </row>
    <row r="5" spans="1:4">
      <c r="A5" s="4" t="s">
        <v>1079</v>
      </c>
      <c r="B5" s="5" t="n">
        <v>10885298</v>
      </c>
      <c r="C5" s="5" t="n">
        <v>10287013</v>
      </c>
    </row>
    <row r="6" spans="1:4">
      <c r="A6" s="4" t="s">
        <v>1080</v>
      </c>
      <c r="B6" s="5" t="n">
        <v>39992352</v>
      </c>
      <c r="C6" s="5" t="n">
        <v>72085308</v>
      </c>
    </row>
    <row r="7" spans="1:4">
      <c r="A7" s="4" t="s">
        <v>1081</v>
      </c>
      <c r="B7" s="5" t="n">
        <v>29717376</v>
      </c>
      <c r="C7" s="5" t="n">
        <v>41818262</v>
      </c>
    </row>
    <row r="8" spans="1:4">
      <c r="A8" s="4" t="s">
        <v>46</v>
      </c>
      <c r="B8" s="5" t="n">
        <v>2914876</v>
      </c>
      <c r="C8" s="5" t="n">
        <v>4682975</v>
      </c>
    </row>
    <row r="9" spans="1:4">
      <c r="A9" s="4" t="s">
        <v>67</v>
      </c>
      <c r="B9" s="6" t="n">
        <v>89008177</v>
      </c>
      <c r="C9" s="6" t="n">
        <v>145996201</v>
      </c>
      <c r="D9" s="6" t="n">
        <v>12811929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2</v>
      </c>
      <c r="B1" s="2" t="s">
        <v>39</v>
      </c>
      <c r="C1" s="2" t="s">
        <v>40</v>
      </c>
    </row>
    <row r="2" spans="1:3">
      <c r="A2" s="3" t="s">
        <v>71</v>
      </c>
    </row>
    <row r="3" spans="1:3">
      <c r="A3" s="4" t="s">
        <v>71</v>
      </c>
      <c r="B3" s="6" t="n">
        <v>189554</v>
      </c>
      <c r="C3" s="6" t="n">
        <v>412403</v>
      </c>
    </row>
    <row r="4" spans="1:3">
      <c r="A4" s="4" t="s">
        <v>1083</v>
      </c>
    </row>
    <row r="5" spans="1:3">
      <c r="A5" s="3" t="s">
        <v>71</v>
      </c>
    </row>
    <row r="6" spans="1:3">
      <c r="A6" s="4" t="s">
        <v>71</v>
      </c>
      <c r="B6" s="6" t="n">
        <v>189554</v>
      </c>
      <c r="C6" s="5" t="n">
        <v>177215</v>
      </c>
    </row>
    <row r="7" spans="1:3">
      <c r="A7" s="4" t="s">
        <v>762</v>
      </c>
    </row>
    <row r="8" spans="1:3">
      <c r="A8" s="3" t="s">
        <v>71</v>
      </c>
    </row>
    <row r="9" spans="1:3">
      <c r="A9" s="4" t="s">
        <v>71</v>
      </c>
      <c r="C9" s="6" t="n">
        <v>23518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4</v>
      </c>
      <c r="B1" s="2" t="s">
        <v>39</v>
      </c>
      <c r="C1" s="2" t="s">
        <v>40</v>
      </c>
    </row>
    <row r="2" spans="1:3">
      <c r="A2" s="3" t="s">
        <v>73</v>
      </c>
    </row>
    <row r="3" spans="1:3">
      <c r="A3" s="4" t="s">
        <v>73</v>
      </c>
      <c r="B3" s="6" t="n">
        <v>9115565</v>
      </c>
      <c r="C3" s="6" t="n">
        <v>6564396</v>
      </c>
    </row>
    <row r="4" spans="1:3">
      <c r="A4" s="4" t="s">
        <v>1085</v>
      </c>
    </row>
    <row r="5" spans="1:3">
      <c r="A5" s="3" t="s">
        <v>73</v>
      </c>
    </row>
    <row r="6" spans="1:3">
      <c r="A6" s="4" t="s">
        <v>73</v>
      </c>
      <c r="B6" s="5" t="n">
        <v>2193818</v>
      </c>
      <c r="C6" s="5" t="n">
        <v>850096</v>
      </c>
    </row>
    <row r="7" spans="1:3">
      <c r="A7" s="4" t="s">
        <v>1086</v>
      </c>
    </row>
    <row r="8" spans="1:3">
      <c r="A8" s="3" t="s">
        <v>73</v>
      </c>
    </row>
    <row r="9" spans="1:3">
      <c r="A9" s="4" t="s">
        <v>73</v>
      </c>
      <c r="B9" s="5" t="n">
        <v>5224611</v>
      </c>
      <c r="C9" s="5" t="n">
        <v>4948447</v>
      </c>
    </row>
    <row r="10" spans="1:3">
      <c r="A10" s="4" t="s">
        <v>1087</v>
      </c>
    </row>
    <row r="11" spans="1:3">
      <c r="A11" s="3" t="s">
        <v>73</v>
      </c>
    </row>
    <row r="12" spans="1:3">
      <c r="A12" s="4" t="s">
        <v>73</v>
      </c>
      <c r="B12" s="5" t="n">
        <v>269</v>
      </c>
      <c r="C12" s="5" t="n">
        <v>56087</v>
      </c>
    </row>
    <row r="13" spans="1:3">
      <c r="A13" s="4" t="s">
        <v>1088</v>
      </c>
    </row>
    <row r="14" spans="1:3">
      <c r="A14" s="3" t="s">
        <v>73</v>
      </c>
    </row>
    <row r="15" spans="1:3">
      <c r="A15" s="4" t="s">
        <v>73</v>
      </c>
      <c r="B15" s="5" t="n">
        <v>15268</v>
      </c>
      <c r="C15" s="5" t="n">
        <v>56260</v>
      </c>
    </row>
    <row r="16" spans="1:3">
      <c r="A16" s="4" t="s">
        <v>1089</v>
      </c>
    </row>
    <row r="17" spans="1:3">
      <c r="A17" s="3" t="s">
        <v>73</v>
      </c>
    </row>
    <row r="18" spans="1:3">
      <c r="A18" s="4" t="s">
        <v>73</v>
      </c>
      <c r="B18" s="5" t="n">
        <v>713177</v>
      </c>
      <c r="C18" s="5" t="n">
        <v>593093</v>
      </c>
    </row>
    <row r="19" spans="1:3">
      <c r="A19" s="4" t="s">
        <v>182</v>
      </c>
    </row>
    <row r="20" spans="1:3">
      <c r="A20" s="3" t="s">
        <v>73</v>
      </c>
    </row>
    <row r="21" spans="1:3">
      <c r="A21" s="4" t="s">
        <v>73</v>
      </c>
      <c r="B21" s="5" t="n">
        <v>946390</v>
      </c>
    </row>
    <row r="22" spans="1:3">
      <c r="A22" s="4" t="s">
        <v>887</v>
      </c>
    </row>
    <row r="23" spans="1:3">
      <c r="A23" s="3" t="s">
        <v>73</v>
      </c>
    </row>
    <row r="24" spans="1:3">
      <c r="A24" s="4" t="s">
        <v>73</v>
      </c>
      <c r="B24" s="6" t="n">
        <v>22032</v>
      </c>
      <c r="C24" s="6" t="n">
        <v>60413</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0</v>
      </c>
      <c r="B1" s="2" t="s">
        <v>39</v>
      </c>
      <c r="C1" s="2" t="s">
        <v>40</v>
      </c>
      <c r="D1" s="2" t="s">
        <v>87</v>
      </c>
    </row>
    <row r="2" spans="1:4">
      <c r="A2" s="3" t="s">
        <v>224</v>
      </c>
    </row>
    <row r="3" spans="1:4">
      <c r="A3" s="4" t="s">
        <v>1091</v>
      </c>
      <c r="B3" s="6" t="n">
        <v>939136</v>
      </c>
      <c r="C3" s="6" t="n">
        <v>1918696</v>
      </c>
    </row>
    <row r="4" spans="1:4">
      <c r="A4" s="4" t="s">
        <v>1092</v>
      </c>
      <c r="B4" s="5" t="n">
        <v>8078461</v>
      </c>
      <c r="C4" s="5" t="n">
        <v>10438410</v>
      </c>
    </row>
    <row r="5" spans="1:4">
      <c r="A5" s="4" t="s">
        <v>1093</v>
      </c>
      <c r="B5" s="6" t="n">
        <v>9017597</v>
      </c>
      <c r="C5" s="6" t="n">
        <v>12357106</v>
      </c>
      <c r="D5" s="6" t="n">
        <v>8008155</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4</v>
      </c>
      <c r="B1" s="2" t="s">
        <v>39</v>
      </c>
      <c r="C1" s="2" t="s">
        <v>40</v>
      </c>
    </row>
    <row r="2" spans="1:3">
      <c r="A2" s="3" t="s">
        <v>78</v>
      </c>
    </row>
    <row r="3" spans="1:3">
      <c r="A3" s="4" t="s">
        <v>78</v>
      </c>
      <c r="B3" s="6" t="n">
        <v>677018</v>
      </c>
      <c r="C3" s="6" t="n">
        <v>133703</v>
      </c>
    </row>
    <row r="4" spans="1:3">
      <c r="A4" s="4" t="s">
        <v>1095</v>
      </c>
    </row>
    <row r="5" spans="1:3">
      <c r="A5" s="3" t="s">
        <v>78</v>
      </c>
    </row>
    <row r="6" spans="1:3">
      <c r="A6" s="4" t="s">
        <v>78</v>
      </c>
      <c r="B6" s="5" t="n">
        <v>33049</v>
      </c>
      <c r="C6" s="5" t="n">
        <v>47176</v>
      </c>
    </row>
    <row r="7" spans="1:3">
      <c r="A7" s="4" t="s">
        <v>1096</v>
      </c>
    </row>
    <row r="8" spans="1:3">
      <c r="A8" s="3" t="s">
        <v>78</v>
      </c>
    </row>
    <row r="9" spans="1:3">
      <c r="A9" s="4" t="s">
        <v>78</v>
      </c>
      <c r="B9" s="5" t="n">
        <v>28023</v>
      </c>
      <c r="C9" s="5" t="n">
        <v>26391</v>
      </c>
    </row>
    <row r="10" spans="1:3">
      <c r="A10" s="4" t="s">
        <v>1097</v>
      </c>
    </row>
    <row r="11" spans="1:3">
      <c r="A11" s="3" t="s">
        <v>78</v>
      </c>
    </row>
    <row r="12" spans="1:3">
      <c r="A12" s="4" t="s">
        <v>78</v>
      </c>
      <c r="B12" s="5" t="n">
        <v>77882</v>
      </c>
      <c r="C12" s="5" t="n">
        <v>20390</v>
      </c>
    </row>
    <row r="13" spans="1:3">
      <c r="A13" s="4" t="s">
        <v>1098</v>
      </c>
    </row>
    <row r="14" spans="1:3">
      <c r="A14" s="3" t="s">
        <v>78</v>
      </c>
    </row>
    <row r="15" spans="1:3">
      <c r="A15" s="4" t="s">
        <v>78</v>
      </c>
      <c r="B15" s="5" t="n">
        <v>500000</v>
      </c>
    </row>
    <row r="16" spans="1:3">
      <c r="A16" s="4" t="s">
        <v>1099</v>
      </c>
    </row>
    <row r="17" spans="1:3">
      <c r="A17" s="3" t="s">
        <v>78</v>
      </c>
    </row>
    <row r="18" spans="1:3">
      <c r="A18" s="4" t="s">
        <v>78</v>
      </c>
      <c r="B18" s="5" t="n">
        <v>21930</v>
      </c>
      <c r="C18" s="5" t="n">
        <v>22809</v>
      </c>
    </row>
    <row r="19" spans="1:3">
      <c r="A19" s="4" t="s">
        <v>1100</v>
      </c>
    </row>
    <row r="20" spans="1:3">
      <c r="A20" s="3" t="s">
        <v>78</v>
      </c>
    </row>
    <row r="21" spans="1:3">
      <c r="A21" s="4" t="s">
        <v>78</v>
      </c>
      <c r="B21" s="5" t="n">
        <v>15767</v>
      </c>
      <c r="C21" s="5" t="n">
        <v>15097</v>
      </c>
    </row>
    <row r="22" spans="1:3">
      <c r="A22" s="4" t="s">
        <v>1101</v>
      </c>
    </row>
    <row r="23" spans="1:3">
      <c r="A23" s="3" t="s">
        <v>78</v>
      </c>
    </row>
    <row r="24" spans="1:3">
      <c r="A24" s="4" t="s">
        <v>78</v>
      </c>
      <c r="B24" s="6" t="n">
        <v>367</v>
      </c>
      <c r="C24" s="6" t="n">
        <v>184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2</v>
      </c>
      <c r="B1" s="2" t="s">
        <v>39</v>
      </c>
      <c r="C1" s="2" t="s">
        <v>40</v>
      </c>
    </row>
    <row r="2" spans="1:3">
      <c r="A2" s="3" t="s">
        <v>80</v>
      </c>
    </row>
    <row r="3" spans="1:3">
      <c r="A3" s="4" t="s">
        <v>1103</v>
      </c>
      <c r="B3" s="6" t="n">
        <v>8208914</v>
      </c>
      <c r="C3" s="6" t="n">
        <v>8314639</v>
      </c>
    </row>
    <row r="4" spans="1:3">
      <c r="A4" s="4" t="s">
        <v>1104</v>
      </c>
    </row>
    <row r="5" spans="1:3">
      <c r="A5" s="3" t="s">
        <v>80</v>
      </c>
    </row>
    <row r="6" spans="1:3">
      <c r="A6" s="4" t="s">
        <v>1103</v>
      </c>
      <c r="B6" s="5" t="n">
        <v>3967872</v>
      </c>
      <c r="C6" s="5" t="n">
        <v>3499379</v>
      </c>
    </row>
    <row r="7" spans="1:3">
      <c r="A7" s="4" t="s">
        <v>1105</v>
      </c>
    </row>
    <row r="8" spans="1:3">
      <c r="A8" s="3" t="s">
        <v>80</v>
      </c>
    </row>
    <row r="9" spans="1:3">
      <c r="A9" s="4" t="s">
        <v>1103</v>
      </c>
      <c r="B9" s="5" t="n">
        <v>2357646</v>
      </c>
      <c r="C9" s="5" t="n">
        <v>2302636</v>
      </c>
    </row>
    <row r="10" spans="1:3">
      <c r="A10" s="4" t="s">
        <v>1106</v>
      </c>
    </row>
    <row r="11" spans="1:3">
      <c r="A11" s="3" t="s">
        <v>80</v>
      </c>
    </row>
    <row r="12" spans="1:3">
      <c r="A12" s="4" t="s">
        <v>1103</v>
      </c>
      <c r="B12" s="5" t="n">
        <v>192499</v>
      </c>
      <c r="C12" s="5" t="n">
        <v>191378</v>
      </c>
    </row>
    <row r="13" spans="1:3">
      <c r="A13" s="4" t="s">
        <v>1097</v>
      </c>
    </row>
    <row r="14" spans="1:3">
      <c r="A14" s="3" t="s">
        <v>80</v>
      </c>
    </row>
    <row r="15" spans="1:3">
      <c r="A15" s="4" t="s">
        <v>1103</v>
      </c>
      <c r="B15" s="5" t="n">
        <v>1396223</v>
      </c>
      <c r="C15" s="5" t="n">
        <v>1751473</v>
      </c>
    </row>
    <row r="16" spans="1:3">
      <c r="A16" s="4" t="s">
        <v>1107</v>
      </c>
    </row>
    <row r="17" spans="1:3">
      <c r="A17" s="3" t="s">
        <v>80</v>
      </c>
    </row>
    <row r="18" spans="1:3">
      <c r="A18" s="4" t="s">
        <v>1103</v>
      </c>
      <c r="B18" s="5" t="n">
        <v>218486</v>
      </c>
      <c r="C18" s="5" t="n">
        <v>341196</v>
      </c>
    </row>
    <row r="19" spans="1:3">
      <c r="A19" s="4" t="s">
        <v>1108</v>
      </c>
    </row>
    <row r="20" spans="1:3">
      <c r="A20" s="3" t="s">
        <v>80</v>
      </c>
    </row>
    <row r="21" spans="1:3">
      <c r="A21" s="4" t="s">
        <v>1103</v>
      </c>
      <c r="B21" s="6" t="n">
        <v>76188</v>
      </c>
      <c r="C21" s="6" t="n">
        <v>228577</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9</v>
      </c>
      <c r="B1" s="2" t="s">
        <v>1</v>
      </c>
    </row>
    <row r="2" spans="1:3">
      <c r="B2" s="2" t="s">
        <v>39</v>
      </c>
      <c r="C2" s="2" t="s">
        <v>40</v>
      </c>
    </row>
    <row r="3" spans="1:3">
      <c r="A3" s="3" t="s">
        <v>1110</v>
      </c>
    </row>
    <row r="4" spans="1:3">
      <c r="A4" s="4" t="s">
        <v>1111</v>
      </c>
      <c r="B4" s="6" t="n">
        <v>192499</v>
      </c>
      <c r="C4" s="6" t="n">
        <v>191378</v>
      </c>
    </row>
    <row r="5" spans="1:3">
      <c r="A5" s="4" t="s">
        <v>753</v>
      </c>
    </row>
    <row r="6" spans="1:3">
      <c r="A6" s="3" t="s">
        <v>1110</v>
      </c>
    </row>
    <row r="7" spans="1:3">
      <c r="A7" s="4" t="s">
        <v>1111</v>
      </c>
      <c r="B7" s="5" t="n">
        <v>93466</v>
      </c>
    </row>
    <row r="8" spans="1:3">
      <c r="A8" s="4" t="s">
        <v>908</v>
      </c>
    </row>
    <row r="9" spans="1:3">
      <c r="A9" s="3" t="s">
        <v>1110</v>
      </c>
    </row>
    <row r="10" spans="1:3">
      <c r="A10" s="4" t="s">
        <v>1111</v>
      </c>
      <c r="B10" s="5" t="n">
        <v>47952</v>
      </c>
    </row>
    <row r="11" spans="1:3">
      <c r="A11" s="4" t="s">
        <v>1112</v>
      </c>
    </row>
    <row r="12" spans="1:3">
      <c r="A12" s="3" t="s">
        <v>1110</v>
      </c>
    </row>
    <row r="13" spans="1:3">
      <c r="A13" s="4" t="s">
        <v>1111</v>
      </c>
      <c r="B13" s="6" t="n">
        <v>51081</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4</v>
      </c>
      <c r="B1" s="2" t="s">
        <v>1</v>
      </c>
    </row>
    <row r="2" spans="1:2">
      <c r="B2" s="2" t="s">
        <v>39</v>
      </c>
    </row>
    <row r="3" spans="1:2">
      <c r="A3" s="3" t="s">
        <v>204</v>
      </c>
    </row>
    <row r="4" spans="1:2">
      <c r="A4" s="4" t="s">
        <v>205</v>
      </c>
      <c r="B4" s="4" t="s">
        <v>20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3</v>
      </c>
      <c r="B1" s="2" t="s">
        <v>1</v>
      </c>
    </row>
    <row r="2" spans="1:4">
      <c r="B2" s="2" t="s">
        <v>39</v>
      </c>
      <c r="C2" s="2" t="s">
        <v>40</v>
      </c>
      <c r="D2" s="2" t="s">
        <v>87</v>
      </c>
    </row>
    <row r="3" spans="1:4">
      <c r="A3" s="3" t="s">
        <v>224</v>
      </c>
    </row>
    <row r="4" spans="1:4">
      <c r="A4" s="4" t="s">
        <v>1114</v>
      </c>
      <c r="B4" s="6" t="n">
        <v>4566729</v>
      </c>
      <c r="C4" s="6" t="n">
        <v>5000550</v>
      </c>
      <c r="D4" s="6" t="n">
        <v>2901607</v>
      </c>
    </row>
    <row r="5" spans="1:4">
      <c r="A5" s="4" t="s">
        <v>1115</v>
      </c>
      <c r="B5" s="5" t="n">
        <v>5878441</v>
      </c>
      <c r="C5" s="5" t="n">
        <v>6272282</v>
      </c>
      <c r="D5" s="5" t="n">
        <v>3767219</v>
      </c>
    </row>
    <row r="6" spans="1:4">
      <c r="A6" s="4" t="s">
        <v>1116</v>
      </c>
      <c r="B6" s="5" t="n">
        <v>12916398</v>
      </c>
      <c r="C6" s="5" t="n">
        <v>16811397</v>
      </c>
      <c r="D6" s="5" t="n">
        <v>16547779</v>
      </c>
    </row>
    <row r="7" spans="1:4">
      <c r="A7" s="4" t="s">
        <v>1117</v>
      </c>
      <c r="B7" s="5" t="n">
        <v>6141212</v>
      </c>
      <c r="C7" s="5" t="n">
        <v>4643906</v>
      </c>
      <c r="D7" s="5" t="n">
        <v>3060511</v>
      </c>
    </row>
    <row r="8" spans="1:4">
      <c r="A8" s="4" t="s">
        <v>1118</v>
      </c>
      <c r="B8" s="5" t="n">
        <v>4815023</v>
      </c>
      <c r="C8" s="5" t="n">
        <v>5249821</v>
      </c>
      <c r="D8" s="5" t="n">
        <v>5053721</v>
      </c>
    </row>
    <row r="9" spans="1:4">
      <c r="A9" s="4" t="s">
        <v>1119</v>
      </c>
      <c r="B9" s="5" t="n">
        <v>3781641</v>
      </c>
      <c r="C9" s="5" t="n">
        <v>3028718</v>
      </c>
      <c r="D9" s="5" t="n">
        <v>263172</v>
      </c>
    </row>
    <row r="10" spans="1:4">
      <c r="A10" s="4" t="s">
        <v>1120</v>
      </c>
      <c r="B10" s="5" t="n">
        <v>693000</v>
      </c>
      <c r="C10" s="5" t="n">
        <v>757191</v>
      </c>
      <c r="D10" s="5" t="n">
        <v>75662</v>
      </c>
    </row>
    <row r="11" spans="1:4">
      <c r="A11" s="4" t="s">
        <v>1121</v>
      </c>
      <c r="B11" s="5" t="n">
        <v>1730633</v>
      </c>
      <c r="C11" s="5" t="n">
        <v>1798461</v>
      </c>
      <c r="D11" s="5" t="n">
        <v>899192</v>
      </c>
    </row>
    <row r="12" spans="1:4">
      <c r="A12" s="4" t="s">
        <v>1122</v>
      </c>
      <c r="B12" s="5" t="n">
        <v>1129605</v>
      </c>
      <c r="C12" s="5" t="n">
        <v>1417026</v>
      </c>
      <c r="D12" s="5" t="n">
        <v>1141613</v>
      </c>
    </row>
    <row r="13" spans="1:4">
      <c r="A13" s="4" t="s">
        <v>46</v>
      </c>
      <c r="B13" s="5" t="n">
        <v>3141913</v>
      </c>
      <c r="C13" s="5" t="n">
        <v>1810684</v>
      </c>
      <c r="D13" s="5" t="n">
        <v>540048</v>
      </c>
    </row>
    <row r="14" spans="1:4">
      <c r="A14" s="4" t="s">
        <v>142</v>
      </c>
      <c r="B14" s="6" t="n">
        <v>44794595</v>
      </c>
      <c r="C14" s="6" t="n">
        <v>46790036</v>
      </c>
      <c r="D14" s="6" t="n">
        <v>34250524</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3</v>
      </c>
      <c r="B1" s="2" t="s">
        <v>1</v>
      </c>
    </row>
    <row r="2" spans="1:4">
      <c r="B2" s="2" t="s">
        <v>39</v>
      </c>
      <c r="C2" s="2" t="s">
        <v>40</v>
      </c>
      <c r="D2" s="2" t="s">
        <v>87</v>
      </c>
    </row>
    <row r="3" spans="1:4">
      <c r="A3" s="3" t="s">
        <v>224</v>
      </c>
    </row>
    <row r="4" spans="1:4">
      <c r="A4" s="4" t="s">
        <v>1124</v>
      </c>
      <c r="B4" s="6" t="n">
        <v>6010413</v>
      </c>
      <c r="C4" s="6" t="n">
        <v>7890452</v>
      </c>
      <c r="D4" s="6" t="n">
        <v>1564612</v>
      </c>
    </row>
    <row r="5" spans="1:4">
      <c r="A5" s="4" t="s">
        <v>1125</v>
      </c>
      <c r="B5" s="5" t="n">
        <v>19855152</v>
      </c>
      <c r="C5" s="5" t="n">
        <v>9991638</v>
      </c>
      <c r="D5" s="5" t="n">
        <v>5786089</v>
      </c>
    </row>
    <row r="6" spans="1:4">
      <c r="A6" s="4" t="s">
        <v>1126</v>
      </c>
      <c r="B6" s="5" t="n">
        <v>7692607</v>
      </c>
      <c r="C6" s="5" t="n">
        <v>7296529</v>
      </c>
      <c r="D6" s="5" t="n">
        <v>4460915</v>
      </c>
    </row>
    <row r="7" spans="1:4">
      <c r="A7" s="4" t="s">
        <v>1127</v>
      </c>
      <c r="B7" s="5" t="n">
        <v>274101</v>
      </c>
      <c r="C7" s="5" t="n">
        <v>1137554</v>
      </c>
      <c r="D7" s="5" t="n">
        <v>382729</v>
      </c>
    </row>
    <row r="8" spans="1:4">
      <c r="A8" s="4" t="s">
        <v>46</v>
      </c>
      <c r="B8" s="5" t="n">
        <v>1081178</v>
      </c>
      <c r="C8" s="5" t="n">
        <v>471217</v>
      </c>
      <c r="D8" s="5" t="n">
        <v>588612</v>
      </c>
    </row>
    <row r="9" spans="1:4">
      <c r="A9" s="4" t="s">
        <v>142</v>
      </c>
      <c r="B9" s="6" t="n">
        <v>34913451</v>
      </c>
      <c r="C9" s="6" t="n">
        <v>26787390</v>
      </c>
      <c r="D9" s="6" t="n">
        <v>12782957</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39</v>
      </c>
      <c r="C2" s="2" t="s">
        <v>40</v>
      </c>
      <c r="D2" s="2" t="s">
        <v>87</v>
      </c>
    </row>
    <row r="3" spans="1:4">
      <c r="A3" s="3" t="s">
        <v>224</v>
      </c>
    </row>
    <row r="4" spans="1:4">
      <c r="A4" s="4" t="s">
        <v>1129</v>
      </c>
      <c r="B4" s="6" t="n">
        <v>1532374</v>
      </c>
      <c r="C4" s="6" t="n">
        <v>2812312</v>
      </c>
      <c r="D4" s="6" t="n">
        <v>1253840</v>
      </c>
    </row>
    <row r="5" spans="1:4">
      <c r="A5" s="4" t="s">
        <v>1130</v>
      </c>
      <c r="B5" s="5" t="n">
        <v>18714976</v>
      </c>
      <c r="C5" s="5" t="n">
        <v>9500772</v>
      </c>
      <c r="D5" s="5" t="n">
        <v>4366999</v>
      </c>
    </row>
    <row r="6" spans="1:4">
      <c r="A6" s="4" t="s">
        <v>48</v>
      </c>
      <c r="B6" s="5" t="n">
        <v>713616</v>
      </c>
      <c r="C6" s="5" t="n">
        <v>-2605689</v>
      </c>
      <c r="D6" s="5" t="n">
        <v>-166485</v>
      </c>
    </row>
    <row r="7" spans="1:4">
      <c r="A7" s="4" t="s">
        <v>142</v>
      </c>
      <c r="B7" s="6" t="n">
        <v>20960966</v>
      </c>
      <c r="C7" s="6" t="n">
        <v>9707395</v>
      </c>
      <c r="D7" s="6" t="n">
        <v>5454354</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1</v>
      </c>
      <c r="B1" s="2" t="s">
        <v>1</v>
      </c>
    </row>
    <row r="2" spans="1:4">
      <c r="B2" s="2" t="s">
        <v>39</v>
      </c>
      <c r="C2" s="2" t="s">
        <v>40</v>
      </c>
      <c r="D2" s="2" t="s">
        <v>87</v>
      </c>
    </row>
    <row r="3" spans="1:4">
      <c r="A3" s="3" t="s">
        <v>224</v>
      </c>
    </row>
    <row r="4" spans="1:4">
      <c r="A4" s="4" t="s">
        <v>1132</v>
      </c>
      <c r="B4" s="6" t="n">
        <v>3509557</v>
      </c>
      <c r="C4" s="6" t="n">
        <v>3398652</v>
      </c>
      <c r="D4" s="6" t="n">
        <v>3591081</v>
      </c>
    </row>
    <row r="5" spans="1:4">
      <c r="A5" s="4" t="s">
        <v>1133</v>
      </c>
      <c r="B5" s="5" t="n">
        <v>2897583</v>
      </c>
      <c r="C5" s="5" t="n">
        <v>3361286</v>
      </c>
      <c r="D5" s="5" t="n">
        <v>3598831</v>
      </c>
    </row>
    <row r="6" spans="1:4">
      <c r="A6" s="4" t="s">
        <v>1134</v>
      </c>
      <c r="B6" s="5" t="n">
        <v>294820</v>
      </c>
      <c r="C6" s="5" t="n">
        <v>601763</v>
      </c>
      <c r="D6" s="5" t="n">
        <v>543388</v>
      </c>
    </row>
    <row r="7" spans="1:4">
      <c r="A7" s="4" t="s">
        <v>46</v>
      </c>
      <c r="B7" s="5" t="n">
        <v>1897647</v>
      </c>
      <c r="C7" s="5" t="n">
        <v>1757005</v>
      </c>
      <c r="D7" s="5" t="n">
        <v>1594665</v>
      </c>
    </row>
    <row r="8" spans="1:4">
      <c r="A8" s="4" t="s">
        <v>142</v>
      </c>
      <c r="B8" s="6" t="n">
        <v>8599607</v>
      </c>
      <c r="C8" s="6" t="n">
        <v>9118706</v>
      </c>
      <c r="D8" s="6" t="n">
        <v>9327965</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5</v>
      </c>
      <c r="B1" s="2" t="s">
        <v>1</v>
      </c>
    </row>
    <row r="2" spans="1:4">
      <c r="B2" s="2" t="s">
        <v>39</v>
      </c>
      <c r="C2" s="2" t="s">
        <v>40</v>
      </c>
      <c r="D2" s="2" t="s">
        <v>87</v>
      </c>
    </row>
    <row r="3" spans="1:4">
      <c r="A3" s="3" t="s">
        <v>224</v>
      </c>
    </row>
    <row r="4" spans="1:4">
      <c r="A4" s="4" t="s">
        <v>1136</v>
      </c>
      <c r="B4" s="6" t="n">
        <v>2171167</v>
      </c>
      <c r="C4" s="6" t="n">
        <v>2099326</v>
      </c>
      <c r="D4" s="6" t="n">
        <v>1813673</v>
      </c>
    </row>
    <row r="5" spans="1:4">
      <c r="A5" s="4" t="s">
        <v>1137</v>
      </c>
      <c r="B5" s="5" t="n">
        <v>72803</v>
      </c>
      <c r="C5" s="5" t="n">
        <v>82294</v>
      </c>
      <c r="D5" s="5" t="n">
        <v>63739</v>
      </c>
    </row>
    <row r="6" spans="1:4">
      <c r="A6" s="4" t="s">
        <v>142</v>
      </c>
      <c r="B6" s="6" t="n">
        <v>2243970</v>
      </c>
      <c r="C6" s="6" t="n">
        <v>2181620</v>
      </c>
      <c r="D6" s="6" t="n">
        <v>1877412</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8</v>
      </c>
      <c r="B1" s="2" t="s">
        <v>1</v>
      </c>
    </row>
    <row r="2" spans="1:4">
      <c r="B2" s="2" t="s">
        <v>39</v>
      </c>
      <c r="C2" s="2" t="s">
        <v>40</v>
      </c>
      <c r="D2" s="2" t="s">
        <v>87</v>
      </c>
    </row>
    <row r="3" spans="1:4">
      <c r="A3" s="3" t="s">
        <v>224</v>
      </c>
    </row>
    <row r="4" spans="1:4">
      <c r="A4" s="4" t="s">
        <v>1139</v>
      </c>
      <c r="B4" s="6" t="n">
        <v>2188006</v>
      </c>
      <c r="C4" s="6" t="n">
        <v>2263710</v>
      </c>
      <c r="D4" s="6" t="n">
        <v>2438417</v>
      </c>
    </row>
    <row r="5" spans="1:4">
      <c r="A5" s="4" t="s">
        <v>1140</v>
      </c>
      <c r="B5" s="5" t="n">
        <v>-346018</v>
      </c>
      <c r="C5" s="5" t="n">
        <v>-510785</v>
      </c>
      <c r="D5" s="5" t="n">
        <v>-623792</v>
      </c>
    </row>
    <row r="6" spans="1:4">
      <c r="A6" s="4" t="s">
        <v>1141</v>
      </c>
      <c r="B6" s="5" t="n">
        <v>-448632</v>
      </c>
      <c r="C6" s="5" t="n">
        <v>-447403</v>
      </c>
      <c r="D6" s="5" t="n">
        <v>-430916</v>
      </c>
    </row>
    <row r="7" spans="1:4">
      <c r="A7" s="4" t="s">
        <v>142</v>
      </c>
      <c r="B7" s="6" t="n">
        <v>1393356</v>
      </c>
      <c r="C7" s="6" t="n">
        <v>1305522</v>
      </c>
      <c r="D7" s="6" t="n">
        <v>1383709</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2</v>
      </c>
      <c r="B1" s="2" t="s">
        <v>1</v>
      </c>
    </row>
    <row r="2" spans="1:4">
      <c r="B2" s="2" t="s">
        <v>39</v>
      </c>
      <c r="C2" s="2" t="s">
        <v>40</v>
      </c>
      <c r="D2" s="2" t="s">
        <v>87</v>
      </c>
    </row>
    <row r="3" spans="1:4">
      <c r="A3" s="3" t="s">
        <v>102</v>
      </c>
    </row>
    <row r="4" spans="1:4">
      <c r="A4" s="4" t="s">
        <v>142</v>
      </c>
      <c r="B4" s="6" t="n">
        <v>2755267</v>
      </c>
      <c r="C4" s="6" t="n">
        <v>3805134</v>
      </c>
      <c r="D4" s="6" t="n">
        <v>2827476</v>
      </c>
    </row>
    <row r="5" spans="1:4">
      <c r="A5" s="4" t="s">
        <v>1143</v>
      </c>
    </row>
    <row r="6" spans="1:4">
      <c r="A6" s="3" t="s">
        <v>102</v>
      </c>
    </row>
    <row r="7" spans="1:4">
      <c r="A7" s="4" t="s">
        <v>142</v>
      </c>
      <c r="B7" s="5" t="n">
        <v>498599</v>
      </c>
      <c r="C7" s="5" t="n">
        <v>488878</v>
      </c>
      <c r="D7" s="5" t="n">
        <v>466741</v>
      </c>
    </row>
    <row r="8" spans="1:4">
      <c r="A8" s="4" t="s">
        <v>1144</v>
      </c>
    </row>
    <row r="9" spans="1:4">
      <c r="A9" s="3" t="s">
        <v>102</v>
      </c>
    </row>
    <row r="10" spans="1:4">
      <c r="A10" s="4" t="s">
        <v>142</v>
      </c>
      <c r="B10" s="5" t="n">
        <v>68287</v>
      </c>
      <c r="C10" s="5" t="n">
        <v>610942</v>
      </c>
      <c r="D10" s="5" t="n">
        <v>544225</v>
      </c>
    </row>
    <row r="11" spans="1:4">
      <c r="A11" s="4" t="s">
        <v>1145</v>
      </c>
    </row>
    <row r="12" spans="1:4">
      <c r="A12" s="3" t="s">
        <v>102</v>
      </c>
    </row>
    <row r="13" spans="1:4">
      <c r="A13" s="4" t="s">
        <v>142</v>
      </c>
      <c r="B13" s="5" t="n">
        <v>286881</v>
      </c>
      <c r="C13" s="5" t="n">
        <v>368093</v>
      </c>
      <c r="D13" s="5" t="n">
        <v>358390</v>
      </c>
    </row>
    <row r="14" spans="1:4">
      <c r="A14" s="4" t="s">
        <v>1146</v>
      </c>
    </row>
    <row r="15" spans="1:4">
      <c r="A15" s="3" t="s">
        <v>102</v>
      </c>
    </row>
    <row r="16" spans="1:4">
      <c r="A16" s="4" t="s">
        <v>142</v>
      </c>
      <c r="B16" s="5" t="n">
        <v>26280</v>
      </c>
      <c r="C16" s="5" t="n">
        <v>11722</v>
      </c>
      <c r="D16" s="5" t="n">
        <v>244890</v>
      </c>
    </row>
    <row r="17" spans="1:4">
      <c r="A17" s="4" t="s">
        <v>1147</v>
      </c>
    </row>
    <row r="18" spans="1:4">
      <c r="A18" s="3" t="s">
        <v>102</v>
      </c>
    </row>
    <row r="19" spans="1:4">
      <c r="A19" s="4" t="s">
        <v>142</v>
      </c>
      <c r="B19" s="5" t="n">
        <v>172684</v>
      </c>
      <c r="C19" s="5" t="n">
        <v>431480</v>
      </c>
      <c r="D19" s="5" t="n">
        <v>164515</v>
      </c>
    </row>
    <row r="20" spans="1:4">
      <c r="A20" s="4" t="s">
        <v>1148</v>
      </c>
    </row>
    <row r="21" spans="1:4">
      <c r="A21" s="3" t="s">
        <v>102</v>
      </c>
    </row>
    <row r="22" spans="1:4">
      <c r="A22" s="4" t="s">
        <v>142</v>
      </c>
      <c r="B22" s="5" t="n">
        <v>627845</v>
      </c>
      <c r="C22" s="5" t="n">
        <v>723954</v>
      </c>
      <c r="D22" s="5" t="n">
        <v>45557</v>
      </c>
    </row>
    <row r="23" spans="1:4">
      <c r="A23" s="4" t="s">
        <v>1149</v>
      </c>
    </row>
    <row r="24" spans="1:4">
      <c r="A24" s="3" t="s">
        <v>102</v>
      </c>
    </row>
    <row r="25" spans="1:4">
      <c r="A25" s="4" t="s">
        <v>142</v>
      </c>
      <c r="B25" s="5" t="n">
        <v>420933</v>
      </c>
      <c r="C25" s="5" t="n">
        <v>371439</v>
      </c>
      <c r="D25" s="5" t="n">
        <v>232584</v>
      </c>
    </row>
    <row r="26" spans="1:4">
      <c r="A26" s="4" t="s">
        <v>1108</v>
      </c>
    </row>
    <row r="27" spans="1:4">
      <c r="A27" s="3" t="s">
        <v>102</v>
      </c>
    </row>
    <row r="28" spans="1:4">
      <c r="A28" s="4" t="s">
        <v>142</v>
      </c>
      <c r="B28" s="6" t="n">
        <v>653758</v>
      </c>
      <c r="C28" s="6" t="n">
        <v>798626</v>
      </c>
      <c r="D28" s="6" t="n">
        <v>770574</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0</v>
      </c>
      <c r="B1" s="2" t="s">
        <v>1</v>
      </c>
    </row>
    <row r="2" spans="1:4">
      <c r="B2" s="2" t="s">
        <v>39</v>
      </c>
      <c r="C2" s="2" t="s">
        <v>40</v>
      </c>
      <c r="D2" s="2" t="s">
        <v>87</v>
      </c>
    </row>
    <row r="3" spans="1:4">
      <c r="A3" s="3" t="s">
        <v>224</v>
      </c>
    </row>
    <row r="4" spans="1:4">
      <c r="A4" s="4" t="s">
        <v>1151</v>
      </c>
      <c r="B4" s="6" t="n">
        <v>12415668</v>
      </c>
      <c r="C4" s="6" t="n">
        <v>10009697</v>
      </c>
      <c r="D4" s="6" t="n">
        <v>10258005</v>
      </c>
    </row>
    <row r="5" spans="1:4">
      <c r="A5" s="4" t="s">
        <v>1152</v>
      </c>
      <c r="B5" s="5" t="n">
        <v>1748621</v>
      </c>
      <c r="C5" s="5" t="n">
        <v>3494603</v>
      </c>
      <c r="D5" s="5" t="n">
        <v>3181160</v>
      </c>
    </row>
    <row r="6" spans="1:4">
      <c r="A6" s="4" t="s">
        <v>142</v>
      </c>
      <c r="B6" s="6" t="n">
        <v>14164289</v>
      </c>
      <c r="C6" s="6" t="n">
        <v>13504300</v>
      </c>
      <c r="D6" s="6" t="n">
        <v>13439165</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3</v>
      </c>
      <c r="B1" s="2" t="s">
        <v>1</v>
      </c>
    </row>
    <row r="2" spans="1:4">
      <c r="B2" s="2" t="s">
        <v>39</v>
      </c>
      <c r="C2" s="2" t="s">
        <v>40</v>
      </c>
      <c r="D2" s="2" t="s">
        <v>87</v>
      </c>
    </row>
    <row r="3" spans="1:4">
      <c r="A3" s="3" t="s">
        <v>224</v>
      </c>
    </row>
    <row r="4" spans="1:4">
      <c r="A4" s="4" t="s">
        <v>1154</v>
      </c>
      <c r="B4" s="6" t="n">
        <v>280833</v>
      </c>
      <c r="C4" s="6" t="n">
        <v>251527</v>
      </c>
      <c r="D4" s="6" t="n">
        <v>199248</v>
      </c>
    </row>
    <row r="5" spans="1:4">
      <c r="A5" s="4" t="s">
        <v>1155</v>
      </c>
      <c r="B5" s="5" t="n">
        <v>1017618</v>
      </c>
      <c r="C5" s="5" t="n">
        <v>2541276</v>
      </c>
      <c r="D5" s="5" t="n">
        <v>1690134</v>
      </c>
    </row>
    <row r="6" spans="1:4">
      <c r="A6" s="4" t="s">
        <v>1156</v>
      </c>
      <c r="B6" s="5" t="n">
        <v>542054</v>
      </c>
      <c r="C6" s="5" t="n">
        <v>633316</v>
      </c>
      <c r="D6" s="5" t="n">
        <v>673128</v>
      </c>
    </row>
    <row r="7" spans="1:4">
      <c r="A7" s="4" t="s">
        <v>1157</v>
      </c>
      <c r="B7" s="5" t="n">
        <v>1469457</v>
      </c>
      <c r="C7" s="5" t="n">
        <v>1648448</v>
      </c>
      <c r="D7" s="5" t="n">
        <v>1672778</v>
      </c>
    </row>
    <row r="8" spans="1:4">
      <c r="A8" s="4" t="s">
        <v>1158</v>
      </c>
      <c r="B8" s="5" t="n">
        <v>1727446</v>
      </c>
      <c r="C8" s="5" t="n">
        <v>846858</v>
      </c>
      <c r="D8" s="5" t="n">
        <v>804156</v>
      </c>
    </row>
    <row r="9" spans="1:4">
      <c r="A9" s="4" t="s">
        <v>1159</v>
      </c>
      <c r="B9" s="5" t="n">
        <v>51745</v>
      </c>
      <c r="C9" s="5" t="n">
        <v>715107</v>
      </c>
      <c r="D9" s="5" t="n">
        <v>621264</v>
      </c>
    </row>
    <row r="10" spans="1:4">
      <c r="A10" s="4" t="s">
        <v>46</v>
      </c>
      <c r="B10" s="5" t="n">
        <v>2484390</v>
      </c>
      <c r="C10" s="5" t="n">
        <v>1978864</v>
      </c>
      <c r="D10" s="5" t="n">
        <v>1905586</v>
      </c>
    </row>
    <row r="11" spans="1:4">
      <c r="A11" s="4" t="s">
        <v>142</v>
      </c>
      <c r="B11" s="6" t="n">
        <v>7573543</v>
      </c>
      <c r="C11" s="6" t="n">
        <v>8615396</v>
      </c>
      <c r="D11" s="6" t="n">
        <v>7566294</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0</v>
      </c>
      <c r="B1" s="2" t="s">
        <v>1</v>
      </c>
    </row>
    <row r="2" spans="1:4">
      <c r="B2" s="2" t="s">
        <v>39</v>
      </c>
      <c r="C2" s="2" t="s">
        <v>40</v>
      </c>
      <c r="D2" s="2" t="s">
        <v>87</v>
      </c>
    </row>
    <row r="3" spans="1:4">
      <c r="A3" s="3" t="s">
        <v>107</v>
      </c>
    </row>
    <row r="4" spans="1:4">
      <c r="A4" s="4" t="s">
        <v>142</v>
      </c>
      <c r="B4" s="6" t="n">
        <v>1814671</v>
      </c>
      <c r="C4" s="6" t="n">
        <v>665154</v>
      </c>
      <c r="D4" s="6" t="n">
        <v>956819</v>
      </c>
    </row>
    <row r="5" spans="1:4">
      <c r="A5" s="4" t="s">
        <v>1161</v>
      </c>
    </row>
    <row r="6" spans="1:4">
      <c r="A6" s="3" t="s">
        <v>107</v>
      </c>
    </row>
    <row r="7" spans="1:4">
      <c r="A7" s="4" t="s">
        <v>142</v>
      </c>
      <c r="B7" s="5" t="n">
        <v>682136</v>
      </c>
      <c r="C7" s="5" t="n">
        <v>322530</v>
      </c>
      <c r="D7" s="5" t="n">
        <v>549762</v>
      </c>
    </row>
    <row r="8" spans="1:4">
      <c r="A8" s="4" t="s">
        <v>1162</v>
      </c>
    </row>
    <row r="9" spans="1:4">
      <c r="A9" s="3" t="s">
        <v>107</v>
      </c>
    </row>
    <row r="10" spans="1:4">
      <c r="A10" s="4" t="s">
        <v>142</v>
      </c>
      <c r="B10" s="5" t="n">
        <v>106936</v>
      </c>
      <c r="C10" s="5" t="n">
        <v>113747</v>
      </c>
      <c r="D10" s="5" t="n">
        <v>27405</v>
      </c>
    </row>
    <row r="11" spans="1:4">
      <c r="A11" s="4" t="s">
        <v>1163</v>
      </c>
    </row>
    <row r="12" spans="1:4">
      <c r="A12" s="3" t="s">
        <v>107</v>
      </c>
    </row>
    <row r="13" spans="1:4">
      <c r="A13" s="4" t="s">
        <v>142</v>
      </c>
      <c r="B13" s="5" t="n">
        <v>458407</v>
      </c>
      <c r="C13" s="5" t="n">
        <v>228450</v>
      </c>
      <c r="D13" s="6" t="n">
        <v>379652</v>
      </c>
    </row>
    <row r="14" spans="1:4">
      <c r="A14" s="4" t="s">
        <v>962</v>
      </c>
    </row>
    <row r="15" spans="1:4">
      <c r="A15" s="3" t="s">
        <v>107</v>
      </c>
    </row>
    <row r="16" spans="1:4">
      <c r="A16" s="4" t="s">
        <v>142</v>
      </c>
      <c r="B16" s="6" t="n">
        <v>567192</v>
      </c>
    </row>
    <row r="17" spans="1:4">
      <c r="A17" s="4" t="s">
        <v>1164</v>
      </c>
    </row>
    <row r="18" spans="1:4">
      <c r="A18" s="3" t="s">
        <v>107</v>
      </c>
    </row>
    <row r="19" spans="1:4">
      <c r="A19" s="4" t="s">
        <v>142</v>
      </c>
      <c r="C19" s="6" t="n">
        <v>427</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39</v>
      </c>
    </row>
    <row r="3" spans="1:2">
      <c r="A3" s="3" t="s">
        <v>207</v>
      </c>
    </row>
    <row r="4" spans="1:2">
      <c r="A4" s="4" t="s">
        <v>207</v>
      </c>
      <c r="B4" s="4" t="s">
        <v>20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5</v>
      </c>
      <c r="B1" s="2" t="s">
        <v>1</v>
      </c>
    </row>
    <row r="2" spans="1:4">
      <c r="B2" s="2" t="s">
        <v>39</v>
      </c>
      <c r="C2" s="2" t="s">
        <v>40</v>
      </c>
      <c r="D2" s="2" t="s">
        <v>87</v>
      </c>
    </row>
    <row r="3" spans="1:4">
      <c r="A3" s="3" t="s">
        <v>108</v>
      </c>
    </row>
    <row r="4" spans="1:4">
      <c r="A4" s="4" t="s">
        <v>142</v>
      </c>
      <c r="B4" s="6" t="n">
        <v>6358291</v>
      </c>
      <c r="C4" s="6" t="n">
        <v>6633161</v>
      </c>
      <c r="D4" s="6" t="n">
        <v>6394542</v>
      </c>
    </row>
    <row r="5" spans="1:4">
      <c r="A5" s="4" t="s">
        <v>1166</v>
      </c>
    </row>
    <row r="6" spans="1:4">
      <c r="A6" s="3" t="s">
        <v>108</v>
      </c>
    </row>
    <row r="7" spans="1:4">
      <c r="A7" s="4" t="s">
        <v>142</v>
      </c>
      <c r="B7" s="5" t="n">
        <v>510582</v>
      </c>
      <c r="C7" s="5" t="n">
        <v>651017</v>
      </c>
      <c r="D7" s="5" t="n">
        <v>651859</v>
      </c>
    </row>
    <row r="8" spans="1:4">
      <c r="A8" s="4" t="s">
        <v>1167</v>
      </c>
    </row>
    <row r="9" spans="1:4">
      <c r="A9" s="3" t="s">
        <v>108</v>
      </c>
    </row>
    <row r="10" spans="1:4">
      <c r="A10" s="4" t="s">
        <v>142</v>
      </c>
      <c r="B10" s="5" t="n">
        <v>3749503</v>
      </c>
      <c r="C10" s="5" t="n">
        <v>4311436</v>
      </c>
      <c r="D10" s="5" t="n">
        <v>3459409</v>
      </c>
    </row>
    <row r="11" spans="1:4">
      <c r="A11" s="4" t="s">
        <v>1168</v>
      </c>
    </row>
    <row r="12" spans="1:4">
      <c r="A12" s="3" t="s">
        <v>108</v>
      </c>
    </row>
    <row r="13" spans="1:4">
      <c r="A13" s="4" t="s">
        <v>142</v>
      </c>
      <c r="B13" s="5" t="n">
        <v>200899</v>
      </c>
      <c r="C13" s="5" t="n">
        <v>594275</v>
      </c>
      <c r="D13" s="5" t="n">
        <v>656807</v>
      </c>
    </row>
    <row r="14" spans="1:4">
      <c r="A14" s="4" t="s">
        <v>1169</v>
      </c>
    </row>
    <row r="15" spans="1:4">
      <c r="A15" s="3" t="s">
        <v>108</v>
      </c>
    </row>
    <row r="16" spans="1:4">
      <c r="A16" s="4" t="s">
        <v>142</v>
      </c>
      <c r="B16" s="5" t="n">
        <v>243959</v>
      </c>
      <c r="C16" s="5" t="n">
        <v>237870</v>
      </c>
      <c r="D16" s="5" t="n">
        <v>207594</v>
      </c>
    </row>
    <row r="17" spans="1:4">
      <c r="A17" s="4" t="s">
        <v>1170</v>
      </c>
    </row>
    <row r="18" spans="1:4">
      <c r="A18" s="3" t="s">
        <v>108</v>
      </c>
    </row>
    <row r="19" spans="1:4">
      <c r="A19" s="4" t="s">
        <v>142</v>
      </c>
      <c r="B19" s="6" t="n">
        <v>1653348</v>
      </c>
      <c r="C19" s="6" t="n">
        <v>838563</v>
      </c>
      <c r="D19" s="6" t="n">
        <v>1418873</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171</v>
      </c>
      <c r="B1" s="2" t="s">
        <v>39</v>
      </c>
      <c r="C1" s="2" t="s">
        <v>40</v>
      </c>
    </row>
    <row r="2" spans="1:3">
      <c r="A2" s="3" t="s">
        <v>226</v>
      </c>
    </row>
    <row r="3" spans="1:3">
      <c r="A3" s="4" t="s">
        <v>1172</v>
      </c>
      <c r="B3" s="6" t="n">
        <v>0</v>
      </c>
      <c r="C3" s="6" t="n">
        <v>0</v>
      </c>
    </row>
    <row r="4" spans="1:3">
      <c r="A4" s="4" t="s">
        <v>1172</v>
      </c>
      <c r="B4" s="6" t="n">
        <v>0</v>
      </c>
      <c r="C4" s="6" t="n">
        <v>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1173</v>
      </c>
      <c r="B1" s="2" t="s">
        <v>1</v>
      </c>
    </row>
    <row r="2" spans="1:2">
      <c r="B2" s="2" t="s">
        <v>607</v>
      </c>
    </row>
    <row r="3" spans="1:2">
      <c r="A3" s="4" t="s">
        <v>1174</v>
      </c>
    </row>
    <row r="4" spans="1:2">
      <c r="A4" s="3" t="s">
        <v>1175</v>
      </c>
    </row>
    <row r="5" spans="1:2">
      <c r="A5" s="4" t="s">
        <v>1176</v>
      </c>
      <c r="B5" s="9" t="n">
        <v>218.5</v>
      </c>
    </row>
    <row r="6" spans="1:2">
      <c r="A6" s="4" t="s">
        <v>1177</v>
      </c>
    </row>
    <row r="7" spans="1:2">
      <c r="A7" s="3" t="s">
        <v>1175</v>
      </c>
    </row>
    <row r="8" spans="1:2">
      <c r="A8" s="4" t="s">
        <v>1176</v>
      </c>
      <c r="B8" s="10" t="n">
        <v>224.2</v>
      </c>
    </row>
    <row r="9" spans="1:2">
      <c r="A9" s="4" t="s">
        <v>1178</v>
      </c>
    </row>
    <row r="10" spans="1:2">
      <c r="A10" s="3" t="s">
        <v>1175</v>
      </c>
    </row>
    <row r="11" spans="1:2">
      <c r="A11" s="4" t="s">
        <v>1176</v>
      </c>
      <c r="B11" s="9" t="n">
        <v>2.3</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50"/>
    <col customWidth="1" max="3" min="3" width="50"/>
  </cols>
  <sheetData>
    <row r="1" spans="1:3">
      <c r="A1" s="1" t="s">
        <v>1179</v>
      </c>
      <c r="B1" s="2" t="s">
        <v>1</v>
      </c>
    </row>
    <row r="2" spans="1:3">
      <c r="B2" s="2" t="s">
        <v>1180</v>
      </c>
      <c r="C2" s="2" t="s">
        <v>1181</v>
      </c>
    </row>
    <row r="3" spans="1:3">
      <c r="A3" s="3" t="s">
        <v>1175</v>
      </c>
    </row>
    <row r="4" spans="1:3">
      <c r="A4" s="4" t="s">
        <v>1182</v>
      </c>
      <c r="B4" s="6" t="n">
        <v>963016</v>
      </c>
      <c r="C4" s="6" t="n">
        <v>1204789</v>
      </c>
    </row>
    <row r="5" spans="1:3">
      <c r="A5" s="4" t="s">
        <v>1183</v>
      </c>
      <c r="B5" s="5" t="n">
        <v>70</v>
      </c>
      <c r="C5" s="5" t="n">
        <v>75</v>
      </c>
    </row>
    <row r="6" spans="1:3">
      <c r="A6" s="4" t="s">
        <v>1184</v>
      </c>
      <c r="B6" s="6" t="n">
        <v>13757</v>
      </c>
      <c r="C6" s="6" t="n">
        <v>21378</v>
      </c>
    </row>
    <row r="7" spans="1:3">
      <c r="A7" s="4" t="s">
        <v>1185</v>
      </c>
      <c r="B7" s="6" t="n">
        <v>823172</v>
      </c>
      <c r="C7" s="6" t="n">
        <v>1131380</v>
      </c>
    </row>
    <row r="8" spans="1:3">
      <c r="A8" s="4" t="s">
        <v>1186</v>
      </c>
    </row>
    <row r="9" spans="1:3">
      <c r="A9" s="3" t="s">
        <v>1175</v>
      </c>
    </row>
    <row r="10" spans="1:3">
      <c r="A10" s="4" t="s">
        <v>1187</v>
      </c>
      <c r="B10" s="5" t="n">
        <v>63</v>
      </c>
      <c r="C10" s="5" t="n">
        <v>68</v>
      </c>
    </row>
    <row r="11" spans="1:3">
      <c r="A11" s="4" t="s">
        <v>1188</v>
      </c>
    </row>
    <row r="12" spans="1:3">
      <c r="A12" s="3" t="s">
        <v>1175</v>
      </c>
    </row>
    <row r="13" spans="1:3">
      <c r="A13" s="4" t="s">
        <v>1189</v>
      </c>
      <c r="B13" s="5" t="n">
        <v>7</v>
      </c>
      <c r="C13" s="5" t="n">
        <v>7</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0</v>
      </c>
      <c r="B1" s="2" t="s">
        <v>1</v>
      </c>
    </row>
    <row r="2" spans="1:3">
      <c r="B2" s="2" t="s">
        <v>39</v>
      </c>
      <c r="C2" s="2" t="s">
        <v>40</v>
      </c>
    </row>
    <row r="3" spans="1:3">
      <c r="A3" s="3" t="s">
        <v>1175</v>
      </c>
    </row>
    <row r="4" spans="1:3">
      <c r="A4" s="4" t="s">
        <v>1191</v>
      </c>
      <c r="B4" s="8" t="n">
        <v>35.12</v>
      </c>
      <c r="C4" s="8" t="n">
        <v>57.89</v>
      </c>
    </row>
    <row r="5" spans="1:3">
      <c r="A5" s="4" t="s">
        <v>1192</v>
      </c>
      <c r="B5" s="4" t="s">
        <v>1193</v>
      </c>
      <c r="C5" s="4" t="s">
        <v>1194</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95</v>
      </c>
      <c r="B1" s="2" t="s">
        <v>39</v>
      </c>
      <c r="C1" s="2" t="s">
        <v>40</v>
      </c>
    </row>
    <row r="2" spans="1:3">
      <c r="A2" s="3" t="s">
        <v>1196</v>
      </c>
    </row>
    <row r="3" spans="1:3">
      <c r="A3" s="4" t="s">
        <v>1197</v>
      </c>
      <c r="B3" s="6" t="n">
        <v>453978</v>
      </c>
      <c r="C3" s="6" t="n">
        <v>63380</v>
      </c>
    </row>
    <row r="4" spans="1:3">
      <c r="A4" s="4" t="s">
        <v>142</v>
      </c>
      <c r="B4" s="5" t="n">
        <v>453978</v>
      </c>
      <c r="C4" s="5" t="n">
        <v>63380</v>
      </c>
    </row>
    <row r="5" spans="1:3">
      <c r="A5" s="3" t="s">
        <v>1198</v>
      </c>
    </row>
    <row r="6" spans="1:3">
      <c r="A6" s="4" t="s">
        <v>1199</v>
      </c>
      <c r="B6" s="5" t="n">
        <v>136168</v>
      </c>
      <c r="C6" s="5" t="n">
        <v>203946</v>
      </c>
    </row>
    <row r="7" spans="1:3">
      <c r="A7" s="4" t="s">
        <v>1200</v>
      </c>
      <c r="B7" s="5" t="n">
        <v>40575</v>
      </c>
      <c r="C7" s="5" t="n">
        <v>22566</v>
      </c>
    </row>
    <row r="8" spans="1:3">
      <c r="A8" s="4" t="s">
        <v>1201</v>
      </c>
      <c r="B8" s="5" t="n">
        <v>1702</v>
      </c>
      <c r="C8" s="5" t="n">
        <v>26024</v>
      </c>
    </row>
    <row r="9" spans="1:3">
      <c r="A9" s="4" t="s">
        <v>1202</v>
      </c>
      <c r="B9" s="5" t="n">
        <v>150384</v>
      </c>
      <c r="C9" s="5" t="n">
        <v>44451</v>
      </c>
    </row>
    <row r="10" spans="1:3">
      <c r="A10" s="4" t="s">
        <v>1203</v>
      </c>
      <c r="B10" s="5" t="n">
        <v>173994</v>
      </c>
      <c r="C10" s="5" t="n">
        <v>18258</v>
      </c>
    </row>
    <row r="11" spans="1:3">
      <c r="A11" s="4" t="s">
        <v>1204</v>
      </c>
      <c r="B11" s="5" t="n">
        <v>-481</v>
      </c>
      <c r="C11" s="5" t="n">
        <v>-723</v>
      </c>
    </row>
    <row r="12" spans="1:3">
      <c r="A12" s="4" t="s">
        <v>142</v>
      </c>
      <c r="B12" s="6" t="n">
        <v>502342</v>
      </c>
      <c r="C12" s="6" t="n">
        <v>314522</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205</v>
      </c>
      <c r="B1" s="2" t="s">
        <v>39</v>
      </c>
      <c r="C1" s="2" t="s">
        <v>40</v>
      </c>
    </row>
    <row r="2" spans="1:3">
      <c r="A2" s="3" t="s">
        <v>1206</v>
      </c>
    </row>
    <row r="3" spans="1:3">
      <c r="A3" s="4" t="s">
        <v>142</v>
      </c>
      <c r="B3" s="6" t="n">
        <v>136168</v>
      </c>
      <c r="C3" s="6" t="n">
        <v>203946</v>
      </c>
    </row>
    <row r="4" spans="1:3">
      <c r="A4" s="4" t="s">
        <v>1207</v>
      </c>
      <c r="B4" s="5" t="n">
        <v>28247</v>
      </c>
      <c r="C4" s="5" t="n">
        <v>33992</v>
      </c>
    </row>
    <row r="5" spans="1:3">
      <c r="A5" s="4" t="s">
        <v>1208</v>
      </c>
      <c r="B5" s="5" t="n">
        <v>122137</v>
      </c>
      <c r="C5" s="5" t="n">
        <v>10459</v>
      </c>
    </row>
    <row r="6" spans="1:3">
      <c r="A6" s="4" t="s">
        <v>142</v>
      </c>
      <c r="B6" s="5" t="n">
        <v>150384</v>
      </c>
      <c r="C6" s="5" t="n">
        <v>44451</v>
      </c>
    </row>
    <row r="7" spans="1:3">
      <c r="A7" s="4" t="s">
        <v>1209</v>
      </c>
      <c r="B7" s="5" t="n">
        <v>173955</v>
      </c>
      <c r="C7" s="5" t="n">
        <v>18258</v>
      </c>
    </row>
    <row r="8" spans="1:3">
      <c r="A8" s="4" t="s">
        <v>1210</v>
      </c>
      <c r="B8" s="5" t="n">
        <v>39</v>
      </c>
    </row>
    <row r="9" spans="1:3">
      <c r="A9" s="4" t="s">
        <v>142</v>
      </c>
      <c r="B9" s="5" t="n">
        <v>173994</v>
      </c>
      <c r="C9" s="5" t="n">
        <v>18258</v>
      </c>
    </row>
    <row r="10" spans="1:3">
      <c r="A10" s="4" t="s">
        <v>1211</v>
      </c>
    </row>
    <row r="11" spans="1:3">
      <c r="A11" s="3" t="s">
        <v>1206</v>
      </c>
    </row>
    <row r="12" spans="1:3">
      <c r="A12" s="4" t="s">
        <v>1212</v>
      </c>
      <c r="B12" s="5" t="n">
        <v>11242</v>
      </c>
      <c r="C12" s="5" t="n">
        <v>12976</v>
      </c>
    </row>
    <row r="13" spans="1:3">
      <c r="A13" s="4" t="s">
        <v>1213</v>
      </c>
      <c r="B13" s="5" t="n">
        <v>800</v>
      </c>
    </row>
    <row r="14" spans="1:3">
      <c r="A14" s="4" t="s">
        <v>1214</v>
      </c>
      <c r="B14" s="5" t="n">
        <v>881</v>
      </c>
      <c r="C14" s="5" t="n">
        <v>306</v>
      </c>
    </row>
    <row r="15" spans="1:3">
      <c r="A15" s="4" t="s">
        <v>1215</v>
      </c>
      <c r="B15" s="5" t="n">
        <v>14759</v>
      </c>
      <c r="C15" s="5" t="n">
        <v>14916</v>
      </c>
    </row>
    <row r="16" spans="1:3">
      <c r="A16" s="4" t="s">
        <v>1216</v>
      </c>
    </row>
    <row r="17" spans="1:3">
      <c r="A17" s="3" t="s">
        <v>1206</v>
      </c>
    </row>
    <row r="18" spans="1:3">
      <c r="A18" s="4" t="s">
        <v>1212</v>
      </c>
      <c r="B18" s="5" t="n">
        <v>41267</v>
      </c>
      <c r="C18" s="5" t="n">
        <v>48377</v>
      </c>
    </row>
    <row r="19" spans="1:3">
      <c r="A19" s="4" t="s">
        <v>1217</v>
      </c>
      <c r="B19" s="5" t="n">
        <v>1240</v>
      </c>
      <c r="C19" s="5" t="n">
        <v>1088</v>
      </c>
    </row>
    <row r="20" spans="1:3">
      <c r="A20" s="4" t="s">
        <v>1213</v>
      </c>
      <c r="B20" s="5" t="n">
        <v>1837</v>
      </c>
      <c r="C20" s="5" t="n">
        <v>1151</v>
      </c>
    </row>
    <row r="21" spans="1:3">
      <c r="A21" s="4" t="s">
        <v>1214</v>
      </c>
      <c r="B21" s="5" t="n">
        <v>20218</v>
      </c>
      <c r="C21" s="5" t="n">
        <v>20974</v>
      </c>
    </row>
    <row r="22" spans="1:3">
      <c r="A22" s="4" t="s">
        <v>1215</v>
      </c>
      <c r="B22" s="6" t="n">
        <v>43924</v>
      </c>
      <c r="C22" s="6" t="n">
        <v>104158</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50"/>
    <col customWidth="1" max="2" min="2" width="31"/>
    <col customWidth="1" max="3" min="3" width="31"/>
  </cols>
  <sheetData>
    <row r="1" spans="1:3">
      <c r="A1" s="1" t="s">
        <v>1218</v>
      </c>
      <c r="B1" s="2" t="s">
        <v>1219</v>
      </c>
      <c r="C1" s="2" t="s">
        <v>1220</v>
      </c>
    </row>
    <row r="2" spans="1:3">
      <c r="A2" s="4" t="s">
        <v>1221</v>
      </c>
    </row>
    <row r="3" spans="1:3">
      <c r="A3" s="3" t="s">
        <v>1222</v>
      </c>
    </row>
    <row r="4" spans="1:3">
      <c r="A4" s="4" t="s">
        <v>1223</v>
      </c>
      <c r="B4" s="6" t="n">
        <v>14031863</v>
      </c>
      <c r="C4" s="6" t="n">
        <v>8281012</v>
      </c>
    </row>
    <row r="5" spans="1:3">
      <c r="A5" s="4" t="s">
        <v>1224</v>
      </c>
      <c r="B5" s="6" t="n">
        <v>14010386</v>
      </c>
      <c r="C5" s="6" t="n">
        <v>8266083</v>
      </c>
    </row>
    <row r="6" spans="1:3">
      <c r="A6" s="4" t="s">
        <v>1225</v>
      </c>
      <c r="B6" s="5" t="n">
        <v>3958398573</v>
      </c>
      <c r="C6" s="5" t="n">
        <v>1475029312</v>
      </c>
    </row>
    <row r="7" spans="1:3">
      <c r="A7" s="4" t="s">
        <v>1226</v>
      </c>
    </row>
    <row r="8" spans="1:3">
      <c r="A8" s="3" t="s">
        <v>1222</v>
      </c>
    </row>
    <row r="9" spans="1:3">
      <c r="A9" s="4" t="s">
        <v>1223</v>
      </c>
      <c r="B9" s="6" t="n">
        <v>109147</v>
      </c>
      <c r="C9" s="6" t="n">
        <v>573083</v>
      </c>
    </row>
    <row r="10" spans="1:3">
      <c r="A10" s="4" t="s">
        <v>1224</v>
      </c>
      <c r="B10" s="6" t="n">
        <v>107200</v>
      </c>
      <c r="C10" s="6" t="n">
        <v>554760</v>
      </c>
    </row>
    <row r="11" spans="1:3">
      <c r="A11" s="4" t="s">
        <v>1225</v>
      </c>
      <c r="B11" s="5" t="n">
        <v>10250999</v>
      </c>
      <c r="C11" s="5" t="n">
        <v>49671811</v>
      </c>
    </row>
    <row r="12" spans="1:3">
      <c r="A12" s="4" t="s">
        <v>1227</v>
      </c>
    </row>
    <row r="13" spans="1:3">
      <c r="A13" s="3" t="s">
        <v>1222</v>
      </c>
    </row>
    <row r="14" spans="1:3">
      <c r="A14" s="4" t="s">
        <v>1223</v>
      </c>
      <c r="B14" s="6" t="n">
        <v>465427</v>
      </c>
      <c r="C14" s="6" t="n">
        <v>5156205</v>
      </c>
    </row>
    <row r="15" spans="1:3">
      <c r="A15" s="4" t="s">
        <v>1224</v>
      </c>
      <c r="B15" s="6" t="n">
        <v>459494</v>
      </c>
      <c r="C15" s="6" t="n">
        <v>5038765</v>
      </c>
    </row>
    <row r="16" spans="1:3">
      <c r="A16" s="4" t="s">
        <v>1225</v>
      </c>
      <c r="B16" s="5" t="n">
        <v>12851475</v>
      </c>
      <c r="C16" s="5" t="n">
        <v>136640472</v>
      </c>
    </row>
    <row r="17" spans="1:3">
      <c r="A17" s="4" t="s">
        <v>1228</v>
      </c>
    </row>
    <row r="18" spans="1:3">
      <c r="A18" s="3" t="s">
        <v>1222</v>
      </c>
    </row>
    <row r="19" spans="1:3">
      <c r="A19" s="4" t="s">
        <v>1223</v>
      </c>
      <c r="B19" s="6" t="n">
        <v>46922</v>
      </c>
      <c r="C19" s="6" t="n">
        <v>67139</v>
      </c>
    </row>
    <row r="20" spans="1:3">
      <c r="A20" s="4" t="s">
        <v>1224</v>
      </c>
      <c r="B20" s="6" t="n">
        <v>46657</v>
      </c>
      <c r="C20" s="6" t="n">
        <v>66643</v>
      </c>
    </row>
    <row r="21" spans="1:3">
      <c r="A21" s="4" t="s">
        <v>1225</v>
      </c>
      <c r="B21" s="5" t="n">
        <v>3688485</v>
      </c>
      <c r="C21" s="5" t="n">
        <v>4369322</v>
      </c>
    </row>
    <row r="22" spans="1:3">
      <c r="A22" s="4" t="s">
        <v>1229</v>
      </c>
    </row>
    <row r="23" spans="1:3">
      <c r="A23" s="3" t="s">
        <v>1222</v>
      </c>
    </row>
    <row r="24" spans="1:3">
      <c r="A24" s="4" t="s">
        <v>1223</v>
      </c>
      <c r="B24" s="6" t="n">
        <v>166391</v>
      </c>
      <c r="C24" s="6" t="n">
        <v>245226</v>
      </c>
    </row>
    <row r="25" spans="1:3">
      <c r="A25" s="4" t="s">
        <v>1224</v>
      </c>
      <c r="B25" s="6" t="n">
        <v>163998</v>
      </c>
      <c r="C25" s="6" t="n">
        <v>226060</v>
      </c>
    </row>
    <row r="26" spans="1:3">
      <c r="A26" s="4" t="s">
        <v>1225</v>
      </c>
      <c r="B26" s="5" t="n">
        <v>6982580</v>
      </c>
      <c r="C26" s="5" t="n">
        <v>8130311</v>
      </c>
    </row>
    <row r="27" spans="1:3">
      <c r="A27" s="4" t="s">
        <v>1230</v>
      </c>
    </row>
    <row r="28" spans="1:3">
      <c r="A28" s="3" t="s">
        <v>1222</v>
      </c>
    </row>
    <row r="29" spans="1:3">
      <c r="A29" s="4" t="s">
        <v>1223</v>
      </c>
      <c r="B29" s="6" t="n">
        <v>560360</v>
      </c>
      <c r="C29" s="6" t="n">
        <v>631380</v>
      </c>
    </row>
    <row r="30" spans="1:3">
      <c r="A30" s="4" t="s">
        <v>1224</v>
      </c>
      <c r="B30" s="6" t="n">
        <v>559099</v>
      </c>
      <c r="C30" s="6" t="n">
        <v>630259</v>
      </c>
    </row>
    <row r="31" spans="1:3">
      <c r="A31" s="4" t="s">
        <v>1225</v>
      </c>
      <c r="B31" s="5" t="n">
        <v>91559624</v>
      </c>
      <c r="C31" s="5" t="n">
        <v>99122237</v>
      </c>
    </row>
    <row r="32" spans="1:3">
      <c r="A32" s="4" t="s">
        <v>1231</v>
      </c>
    </row>
    <row r="33" spans="1:3">
      <c r="A33" s="3" t="s">
        <v>1222</v>
      </c>
    </row>
    <row r="34" spans="1:3">
      <c r="A34" s="4" t="s">
        <v>1223</v>
      </c>
      <c r="B34" s="6" t="n">
        <v>21039</v>
      </c>
      <c r="C34" s="6" t="n">
        <v>8912</v>
      </c>
    </row>
    <row r="35" spans="1:3">
      <c r="A35" s="4" t="s">
        <v>1224</v>
      </c>
      <c r="B35" s="6" t="n">
        <v>13593</v>
      </c>
      <c r="C35" s="6" t="n">
        <v>7930</v>
      </c>
    </row>
    <row r="36" spans="1:3">
      <c r="A36" s="4" t="s">
        <v>1225</v>
      </c>
      <c r="B36" s="5" t="n">
        <v>2596034</v>
      </c>
      <c r="C36" s="5" t="n">
        <v>1599150</v>
      </c>
    </row>
    <row r="37" spans="1:3">
      <c r="A37" s="4" t="s">
        <v>1232</v>
      </c>
    </row>
    <row r="38" spans="1:3">
      <c r="A38" s="3" t="s">
        <v>1222</v>
      </c>
    </row>
    <row r="39" spans="1:3">
      <c r="A39" s="4" t="s">
        <v>1223</v>
      </c>
      <c r="B39" s="6" t="n">
        <v>129058</v>
      </c>
      <c r="C39" s="6" t="n">
        <v>277778</v>
      </c>
    </row>
    <row r="40" spans="1:3">
      <c r="A40" s="4" t="s">
        <v>1224</v>
      </c>
      <c r="B40" s="6" t="n">
        <v>128718</v>
      </c>
      <c r="C40" s="6" t="n">
        <v>277455</v>
      </c>
    </row>
    <row r="41" spans="1:3">
      <c r="A41" s="4" t="s">
        <v>1225</v>
      </c>
      <c r="B41" s="5" t="n">
        <v>36057519</v>
      </c>
      <c r="C41" s="5" t="n">
        <v>67052867</v>
      </c>
    </row>
    <row r="42" spans="1:3">
      <c r="A42" s="4" t="s">
        <v>1233</v>
      </c>
    </row>
    <row r="43" spans="1:3">
      <c r="A43" s="3" t="s">
        <v>1222</v>
      </c>
    </row>
    <row r="44" spans="1:3">
      <c r="A44" s="4" t="s">
        <v>1223</v>
      </c>
      <c r="B44" s="6" t="n">
        <v>135360</v>
      </c>
      <c r="C44" s="6" t="n">
        <v>275771</v>
      </c>
    </row>
    <row r="45" spans="1:3">
      <c r="A45" s="4" t="s">
        <v>1224</v>
      </c>
      <c r="B45" s="6" t="n">
        <v>135291</v>
      </c>
      <c r="C45" s="6" t="n">
        <v>275395</v>
      </c>
    </row>
    <row r="46" spans="1:3">
      <c r="A46" s="4" t="s">
        <v>1225</v>
      </c>
      <c r="B46" s="5" t="n">
        <v>442160447</v>
      </c>
      <c r="C46" s="5" t="n">
        <v>888100323</v>
      </c>
    </row>
    <row r="47" spans="1:3">
      <c r="A47" s="4" t="s">
        <v>1234</v>
      </c>
    </row>
    <row r="48" spans="1:3">
      <c r="A48" s="3" t="s">
        <v>1222</v>
      </c>
    </row>
    <row r="49" spans="1:3">
      <c r="A49" s="4" t="s">
        <v>1223</v>
      </c>
      <c r="B49" s="6" t="n">
        <v>623862</v>
      </c>
      <c r="C49" s="6" t="n">
        <v>942774</v>
      </c>
    </row>
    <row r="50" spans="1:3">
      <c r="A50" s="4" t="s">
        <v>1224</v>
      </c>
      <c r="B50" s="6" t="n">
        <v>623293</v>
      </c>
      <c r="C50" s="6" t="n">
        <v>942030</v>
      </c>
    </row>
    <row r="51" spans="1:3">
      <c r="A51" s="4" t="s">
        <v>1225</v>
      </c>
      <c r="B51" s="5" t="n">
        <v>249317925</v>
      </c>
      <c r="C51" s="5" t="n">
        <v>359887367</v>
      </c>
    </row>
    <row r="52" spans="1:3">
      <c r="A52" s="4" t="s">
        <v>1235</v>
      </c>
    </row>
    <row r="53" spans="1:3">
      <c r="A53" s="3" t="s">
        <v>1222</v>
      </c>
    </row>
    <row r="54" spans="1:3">
      <c r="A54" s="4" t="s">
        <v>1223</v>
      </c>
      <c r="B54" s="6" t="n">
        <v>133255</v>
      </c>
      <c r="C54" s="6" t="n">
        <v>90124</v>
      </c>
    </row>
    <row r="55" spans="1:3">
      <c r="A55" s="4" t="s">
        <v>1224</v>
      </c>
      <c r="B55" s="6" t="n">
        <v>133147</v>
      </c>
      <c r="C55" s="6" t="n">
        <v>90080</v>
      </c>
    </row>
    <row r="56" spans="1:3">
      <c r="A56" s="4" t="s">
        <v>1225</v>
      </c>
      <c r="B56" s="5" t="n">
        <v>76562093</v>
      </c>
      <c r="C56" s="5" t="n">
        <v>44863120</v>
      </c>
    </row>
    <row r="57" spans="1:3">
      <c r="A57" s="4" t="s">
        <v>1236</v>
      </c>
    </row>
    <row r="58" spans="1:3">
      <c r="A58" s="3" t="s">
        <v>1222</v>
      </c>
    </row>
    <row r="59" spans="1:3">
      <c r="A59" s="4" t="s">
        <v>1223</v>
      </c>
      <c r="B59" s="6" t="n">
        <v>130212</v>
      </c>
      <c r="C59" s="6" t="n">
        <v>725057</v>
      </c>
    </row>
    <row r="60" spans="1:3">
      <c r="A60" s="4" t="s">
        <v>1224</v>
      </c>
      <c r="B60" s="6" t="n">
        <v>129733</v>
      </c>
      <c r="C60" s="6" t="n">
        <v>7222633</v>
      </c>
    </row>
    <row r="61" spans="1:3">
      <c r="A61" s="4" t="s">
        <v>1225</v>
      </c>
      <c r="B61" s="5" t="n">
        <v>2815589</v>
      </c>
      <c r="C61" s="5" t="n">
        <v>13892155</v>
      </c>
    </row>
    <row r="62" spans="1:3">
      <c r="A62" s="4" t="s">
        <v>1237</v>
      </c>
    </row>
    <row r="63" spans="1:3">
      <c r="A63" s="3" t="s">
        <v>1222</v>
      </c>
    </row>
    <row r="64" spans="1:3">
      <c r="A64" s="4" t="s">
        <v>1223</v>
      </c>
      <c r="B64" s="6" t="n">
        <v>453884</v>
      </c>
      <c r="C64" s="6" t="n">
        <v>3649334</v>
      </c>
    </row>
    <row r="65" spans="1:3">
      <c r="A65" s="4" t="s">
        <v>1224</v>
      </c>
      <c r="B65" s="6" t="n">
        <v>452866</v>
      </c>
      <c r="C65" s="6" t="n">
        <v>3630806</v>
      </c>
    </row>
    <row r="66" spans="1:3">
      <c r="A66" s="4" t="s">
        <v>1225</v>
      </c>
      <c r="B66" s="5" t="n">
        <v>9312208</v>
      </c>
      <c r="C66" s="5" t="n">
        <v>62805294</v>
      </c>
    </row>
    <row r="67" spans="1:3">
      <c r="A67" s="4" t="s">
        <v>1238</v>
      </c>
    </row>
    <row r="68" spans="1:3">
      <c r="A68" s="3" t="s">
        <v>1222</v>
      </c>
    </row>
    <row r="69" spans="1:3">
      <c r="A69" s="4" t="s">
        <v>1223</v>
      </c>
      <c r="B69" s="6" t="n">
        <v>698915</v>
      </c>
    </row>
    <row r="70" spans="1:3">
      <c r="A70" s="4" t="s">
        <v>1224</v>
      </c>
      <c r="B70" s="6" t="n">
        <v>696759</v>
      </c>
    </row>
    <row r="71" spans="1:3">
      <c r="A71" s="4" t="s">
        <v>1225</v>
      </c>
      <c r="B71" s="5" t="n">
        <v>11338023</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1239</v>
      </c>
      <c r="B1" s="2" t="s">
        <v>607</v>
      </c>
    </row>
    <row r="2" spans="1:2">
      <c r="A2" s="3" t="s">
        <v>235</v>
      </c>
    </row>
    <row r="3" spans="1:2">
      <c r="A3" s="4" t="s">
        <v>1240</v>
      </c>
      <c r="B3" s="6" t="n">
        <v>100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41</v>
      </c>
      <c r="B1" s="2" t="s">
        <v>39</v>
      </c>
      <c r="C1" s="2" t="s">
        <v>40</v>
      </c>
    </row>
    <row r="2" spans="1:3">
      <c r="A2" s="3" t="s">
        <v>237</v>
      </c>
    </row>
    <row r="3" spans="1:3">
      <c r="A3" s="4" t="s">
        <v>1242</v>
      </c>
      <c r="B3" s="6" t="n">
        <v>2120732</v>
      </c>
      <c r="C3" s="6" t="n">
        <v>2088896</v>
      </c>
    </row>
    <row r="4" spans="1:3">
      <c r="A4" s="4" t="s">
        <v>1243</v>
      </c>
      <c r="B4" s="5" t="n">
        <v>3800</v>
      </c>
      <c r="C4" s="5" t="n">
        <v>5127</v>
      </c>
    </row>
    <row r="5" spans="1:3">
      <c r="A5" s="4" t="s">
        <v>1244</v>
      </c>
      <c r="B5" s="5" t="n">
        <v>2104713</v>
      </c>
      <c r="C5" s="5" t="n">
        <v>434126</v>
      </c>
    </row>
    <row r="6" spans="1:3">
      <c r="A6" s="4" t="s">
        <v>1245</v>
      </c>
      <c r="B6" s="5" t="n">
        <v>317407</v>
      </c>
      <c r="C6" s="5" t="n">
        <v>375993</v>
      </c>
    </row>
    <row r="7" spans="1:3">
      <c r="A7" s="4" t="s">
        <v>1246</v>
      </c>
      <c r="B7" s="5" t="n">
        <v>158562</v>
      </c>
      <c r="C7" s="5" t="n">
        <v>183608</v>
      </c>
    </row>
    <row r="8" spans="1:3">
      <c r="A8" s="4" t="s">
        <v>1247</v>
      </c>
      <c r="B8" s="5" t="n">
        <v>23880</v>
      </c>
    </row>
    <row r="9" spans="1:3">
      <c r="A9" s="4" t="s">
        <v>55</v>
      </c>
      <c r="B9" s="6" t="n">
        <v>4729094</v>
      </c>
      <c r="C9" s="6" t="n">
        <v>308775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39</v>
      </c>
    </row>
    <row r="3" spans="1:2">
      <c r="A3" s="3" t="s">
        <v>209</v>
      </c>
    </row>
    <row r="4" spans="1:2">
      <c r="A4" s="4" t="s">
        <v>209</v>
      </c>
      <c r="B4" s="4" t="s">
        <v>21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1248</v>
      </c>
      <c r="B1" s="2" t="s">
        <v>607</v>
      </c>
    </row>
    <row r="2" spans="1:2">
      <c r="A2" s="4" t="s">
        <v>488</v>
      </c>
    </row>
    <row r="3" spans="1:2">
      <c r="A3" s="3" t="s">
        <v>1249</v>
      </c>
    </row>
    <row r="4" spans="1:2">
      <c r="A4" s="4" t="s">
        <v>1250</v>
      </c>
      <c r="B4" s="6" t="n">
        <v>1600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51</v>
      </c>
      <c r="B1" s="2" t="s">
        <v>607</v>
      </c>
    </row>
    <row r="2" spans="1:2">
      <c r="A2" s="3" t="s">
        <v>1249</v>
      </c>
    </row>
    <row r="3" spans="1:2">
      <c r="A3" s="4" t="s">
        <v>1252</v>
      </c>
      <c r="B3" s="6" t="n">
        <v>21018</v>
      </c>
    </row>
    <row r="4" spans="1:2">
      <c r="A4" s="4" t="s">
        <v>1253</v>
      </c>
      <c r="B4" s="6" t="n">
        <v>647</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54</v>
      </c>
      <c r="B1" s="2" t="s">
        <v>607</v>
      </c>
    </row>
    <row r="2" spans="1:2">
      <c r="A2" s="3" t="s">
        <v>1249</v>
      </c>
    </row>
    <row r="3" spans="1:2">
      <c r="A3" s="4" t="s">
        <v>1250</v>
      </c>
      <c r="B3" s="6" t="n">
        <v>750000</v>
      </c>
    </row>
    <row r="4" spans="1:2">
      <c r="A4" s="4" t="s">
        <v>1255</v>
      </c>
    </row>
    <row r="5" spans="1:2">
      <c r="A5" s="3" t="s">
        <v>1249</v>
      </c>
    </row>
    <row r="6" spans="1:2">
      <c r="A6" s="4" t="s">
        <v>1256</v>
      </c>
      <c r="B6" s="5" t="n">
        <v>712500</v>
      </c>
    </row>
    <row r="7" spans="1:2">
      <c r="A7" s="4" t="s">
        <v>1257</v>
      </c>
    </row>
    <row r="8" spans="1:2">
      <c r="A8" s="3" t="s">
        <v>1249</v>
      </c>
    </row>
    <row r="9" spans="1:2">
      <c r="A9" s="4" t="s">
        <v>1256</v>
      </c>
      <c r="B9" s="6" t="n">
        <v>37500</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258</v>
      </c>
      <c r="B1" s="2" t="s">
        <v>607</v>
      </c>
    </row>
    <row r="2" spans="1:2">
      <c r="A2" s="4" t="s">
        <v>1259</v>
      </c>
    </row>
    <row r="3" spans="1:2">
      <c r="A3" s="3" t="s">
        <v>1249</v>
      </c>
    </row>
    <row r="4" spans="1:2">
      <c r="A4" s="4" t="s">
        <v>1260</v>
      </c>
      <c r="B4" s="6" t="n">
        <v>600000</v>
      </c>
    </row>
    <row r="5" spans="1:2">
      <c r="A5" s="4" t="s">
        <v>1261</v>
      </c>
    </row>
    <row r="6" spans="1:2">
      <c r="A6" s="3" t="s">
        <v>1249</v>
      </c>
    </row>
    <row r="7" spans="1:2">
      <c r="A7" s="4" t="s">
        <v>1256</v>
      </c>
      <c r="B7" s="5" t="n">
        <v>120000</v>
      </c>
    </row>
    <row r="8" spans="1:2">
      <c r="A8" s="4" t="s">
        <v>1262</v>
      </c>
    </row>
    <row r="9" spans="1:2">
      <c r="A9" s="3" t="s">
        <v>1249</v>
      </c>
    </row>
    <row r="10" spans="1:2">
      <c r="A10" s="4" t="s">
        <v>1256</v>
      </c>
      <c r="B10" s="5" t="n">
        <v>480000</v>
      </c>
    </row>
    <row r="11" spans="1:2">
      <c r="A11" s="4" t="s">
        <v>1263</v>
      </c>
    </row>
    <row r="12" spans="1:2">
      <c r="A12" s="3" t="s">
        <v>1249</v>
      </c>
    </row>
    <row r="13" spans="1:2">
      <c r="A13" s="4" t="s">
        <v>1260</v>
      </c>
      <c r="B13" s="5" t="n">
        <v>1000000</v>
      </c>
    </row>
    <row r="14" spans="1:2">
      <c r="A14" s="4" t="s">
        <v>1264</v>
      </c>
    </row>
    <row r="15" spans="1:2">
      <c r="A15" s="3" t="s">
        <v>1249</v>
      </c>
    </row>
    <row r="16" spans="1:2">
      <c r="A16" s="4" t="s">
        <v>1256</v>
      </c>
      <c r="B16" s="5" t="n">
        <v>780000</v>
      </c>
    </row>
    <row r="17" spans="1:2">
      <c r="A17" s="4" t="s">
        <v>1265</v>
      </c>
    </row>
    <row r="18" spans="1:2">
      <c r="A18" s="3" t="s">
        <v>1249</v>
      </c>
    </row>
    <row r="19" spans="1:2">
      <c r="A19" s="4" t="s">
        <v>1256</v>
      </c>
      <c r="B19" s="5" t="n">
        <v>220000</v>
      </c>
    </row>
    <row r="20" spans="1:2">
      <c r="A20" s="4" t="s">
        <v>1266</v>
      </c>
    </row>
    <row r="21" spans="1:2">
      <c r="A21" s="3" t="s">
        <v>1249</v>
      </c>
    </row>
    <row r="22" spans="1:2">
      <c r="A22" s="4" t="s">
        <v>1260</v>
      </c>
      <c r="B22" s="5" t="n">
        <v>571560</v>
      </c>
    </row>
    <row r="23" spans="1:2">
      <c r="A23" s="4" t="s">
        <v>1267</v>
      </c>
    </row>
    <row r="24" spans="1:2">
      <c r="A24" s="3" t="s">
        <v>1249</v>
      </c>
    </row>
    <row r="25" spans="1:2">
      <c r="A25" s="4" t="s">
        <v>1256</v>
      </c>
      <c r="B25" s="5" t="n">
        <v>102300</v>
      </c>
    </row>
    <row r="26" spans="1:2">
      <c r="A26" s="4" t="s">
        <v>1268</v>
      </c>
    </row>
    <row r="27" spans="1:2">
      <c r="A27" s="3" t="s">
        <v>1249</v>
      </c>
    </row>
    <row r="28" spans="1:2">
      <c r="A28" s="4" t="s">
        <v>1256</v>
      </c>
      <c r="B28" s="6" t="n">
        <v>469260</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4"/>
    <col customWidth="1" max="2" min="2" width="21"/>
  </cols>
  <sheetData>
    <row r="1" spans="1:2">
      <c r="A1" s="1" t="s">
        <v>1269</v>
      </c>
      <c r="B1" s="2" t="s">
        <v>607</v>
      </c>
    </row>
    <row r="2" spans="1:2">
      <c r="A2" s="4" t="s">
        <v>1270</v>
      </c>
    </row>
    <row r="3" spans="1:2">
      <c r="A3" s="3" t="s">
        <v>1249</v>
      </c>
    </row>
    <row r="4" spans="1:2">
      <c r="A4" s="4" t="s">
        <v>1271</v>
      </c>
      <c r="B4" s="6" t="n">
        <v>39779</v>
      </c>
    </row>
    <row r="5" spans="1:2">
      <c r="A5" s="4" t="s">
        <v>1272</v>
      </c>
    </row>
    <row r="6" spans="1:2">
      <c r="A6" s="3" t="s">
        <v>1249</v>
      </c>
    </row>
    <row r="7" spans="1:2">
      <c r="A7" s="4" t="s">
        <v>1256</v>
      </c>
      <c r="B7" s="5" t="n">
        <v>31823</v>
      </c>
    </row>
    <row r="8" spans="1:2">
      <c r="A8" s="4" t="s">
        <v>1273</v>
      </c>
    </row>
    <row r="9" spans="1:2">
      <c r="A9" s="3" t="s">
        <v>1249</v>
      </c>
    </row>
    <row r="10" spans="1:2">
      <c r="A10" s="4" t="s">
        <v>1256</v>
      </c>
      <c r="B10" s="5" t="n">
        <v>6364</v>
      </c>
    </row>
    <row r="11" spans="1:2">
      <c r="A11" s="4" t="s">
        <v>1274</v>
      </c>
    </row>
    <row r="12" spans="1:2">
      <c r="A12" s="3" t="s">
        <v>1249</v>
      </c>
    </row>
    <row r="13" spans="1:2">
      <c r="A13" s="4" t="s">
        <v>1256</v>
      </c>
      <c r="B13" s="5" t="n">
        <v>1592</v>
      </c>
    </row>
    <row r="14" spans="1:2">
      <c r="A14" s="4" t="s">
        <v>1275</v>
      </c>
    </row>
    <row r="15" spans="1:2">
      <c r="A15" s="3" t="s">
        <v>1249</v>
      </c>
    </row>
    <row r="16" spans="1:2">
      <c r="A16" s="4" t="s">
        <v>1271</v>
      </c>
      <c r="B16" s="5" t="n">
        <v>40652</v>
      </c>
    </row>
    <row r="17" spans="1:2">
      <c r="A17" s="4" t="s">
        <v>1276</v>
      </c>
    </row>
    <row r="18" spans="1:2">
      <c r="A18" s="3" t="s">
        <v>1249</v>
      </c>
    </row>
    <row r="19" spans="1:2">
      <c r="A19" s="4" t="s">
        <v>1256</v>
      </c>
      <c r="B19" s="5" t="n">
        <v>32522</v>
      </c>
    </row>
    <row r="20" spans="1:2">
      <c r="A20" s="4" t="s">
        <v>1277</v>
      </c>
    </row>
    <row r="21" spans="1:2">
      <c r="A21" s="3" t="s">
        <v>1249</v>
      </c>
    </row>
    <row r="22" spans="1:2">
      <c r="A22" s="4" t="s">
        <v>1256</v>
      </c>
      <c r="B22" s="5" t="n">
        <v>6504</v>
      </c>
    </row>
    <row r="23" spans="1:2">
      <c r="A23" s="4" t="s">
        <v>1278</v>
      </c>
    </row>
    <row r="24" spans="1:2">
      <c r="A24" s="3" t="s">
        <v>1249</v>
      </c>
    </row>
    <row r="25" spans="1:2">
      <c r="A25" s="4" t="s">
        <v>1256</v>
      </c>
      <c r="B25" s="5" t="n">
        <v>1626</v>
      </c>
    </row>
    <row r="26" spans="1:2">
      <c r="A26" s="4" t="s">
        <v>1279</v>
      </c>
    </row>
    <row r="27" spans="1:2">
      <c r="A27" s="3" t="s">
        <v>1249</v>
      </c>
    </row>
    <row r="28" spans="1:2">
      <c r="A28" s="4" t="s">
        <v>1271</v>
      </c>
      <c r="B28" s="5" t="n">
        <v>119335</v>
      </c>
    </row>
    <row r="29" spans="1:2">
      <c r="A29" s="4" t="s">
        <v>1280</v>
      </c>
    </row>
    <row r="30" spans="1:2">
      <c r="A30" s="3" t="s">
        <v>1249</v>
      </c>
    </row>
    <row r="31" spans="1:2">
      <c r="A31" s="4" t="s">
        <v>1256</v>
      </c>
      <c r="B31" s="5" t="n">
        <v>89501</v>
      </c>
    </row>
    <row r="32" spans="1:2">
      <c r="A32" s="4" t="s">
        <v>1281</v>
      </c>
    </row>
    <row r="33" spans="1:2">
      <c r="A33" s="3" t="s">
        <v>1249</v>
      </c>
    </row>
    <row r="34" spans="1:2">
      <c r="A34" s="4" t="s">
        <v>1256</v>
      </c>
      <c r="B34" s="5" t="n">
        <v>7291</v>
      </c>
    </row>
    <row r="35" spans="1:2">
      <c r="A35" s="4" t="s">
        <v>1282</v>
      </c>
    </row>
    <row r="36" spans="1:2">
      <c r="A36" s="3" t="s">
        <v>1249</v>
      </c>
    </row>
    <row r="37" spans="1:2">
      <c r="A37" s="4" t="s">
        <v>1256</v>
      </c>
      <c r="B37" s="6" t="n">
        <v>22543</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3</v>
      </c>
      <c r="B1" s="2" t="s">
        <v>1284</v>
      </c>
      <c r="C1" s="2" t="s">
        <v>1285</v>
      </c>
    </row>
    <row r="2" spans="1:3">
      <c r="A2" s="4" t="s">
        <v>1286</v>
      </c>
    </row>
    <row r="3" spans="1:3">
      <c r="A3" s="3" t="s">
        <v>241</v>
      </c>
    </row>
    <row r="4" spans="1:3">
      <c r="A4" s="4" t="s">
        <v>1287</v>
      </c>
      <c r="C4" s="6" t="n">
        <v>1000</v>
      </c>
    </row>
    <row r="5" spans="1:3">
      <c r="A5" s="4" t="s">
        <v>1288</v>
      </c>
    </row>
    <row r="6" spans="1:3">
      <c r="A6" s="3" t="s">
        <v>241</v>
      </c>
    </row>
    <row r="7" spans="1:3">
      <c r="A7" s="4" t="s">
        <v>1287</v>
      </c>
      <c r="B7" s="6" t="n">
        <v>1000000</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s>
  <sheetData>
    <row r="1" spans="1:6">
      <c r="A1" s="1" t="s">
        <v>1289</v>
      </c>
      <c r="B1" s="2" t="s">
        <v>1290</v>
      </c>
      <c r="C1" s="2" t="s">
        <v>1291</v>
      </c>
      <c r="D1" s="2" t="s">
        <v>1292</v>
      </c>
      <c r="E1" s="2" t="s">
        <v>1293</v>
      </c>
      <c r="F1" s="2" t="s">
        <v>1294</v>
      </c>
    </row>
    <row r="2" spans="1:6">
      <c r="A2" s="4" t="s">
        <v>1295</v>
      </c>
    </row>
    <row r="3" spans="1:6">
      <c r="A3" s="3" t="s">
        <v>241</v>
      </c>
    </row>
    <row r="4" spans="1:6">
      <c r="A4" s="4" t="s">
        <v>1287</v>
      </c>
      <c r="B4" s="6" t="n">
        <v>2300000000</v>
      </c>
      <c r="C4" s="6" t="n">
        <v>2500000000</v>
      </c>
      <c r="D4" s="6" t="n">
        <v>800000000</v>
      </c>
      <c r="E4" s="6" t="n">
        <v>1000000000</v>
      </c>
      <c r="F4" s="6" t="n">
        <v>500000000</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5"/>
    <col customWidth="1" max="6" min="6" width="14"/>
  </cols>
  <sheetData>
    <row r="1" spans="1:6">
      <c r="A1" s="1" t="s">
        <v>1296</v>
      </c>
      <c r="B1" s="2" t="s">
        <v>39</v>
      </c>
      <c r="C1" s="2" t="s">
        <v>40</v>
      </c>
      <c r="D1" s="2" t="s">
        <v>1297</v>
      </c>
      <c r="E1" s="2" t="s">
        <v>1298</v>
      </c>
      <c r="F1" s="2" t="s">
        <v>1299</v>
      </c>
    </row>
    <row r="2" spans="1:6">
      <c r="A2" s="4" t="s">
        <v>1300</v>
      </c>
    </row>
    <row r="3" spans="1:6">
      <c r="A3" s="3" t="s">
        <v>241</v>
      </c>
    </row>
    <row r="4" spans="1:6">
      <c r="A4" s="4" t="s">
        <v>1287</v>
      </c>
      <c r="D4" s="6" t="n">
        <v>2500000000</v>
      </c>
      <c r="E4" s="6" t="n">
        <v>1000000000</v>
      </c>
      <c r="F4" s="6" t="n">
        <v>500000000</v>
      </c>
    </row>
    <row r="5" spans="1:6">
      <c r="A5" s="4" t="s">
        <v>1301</v>
      </c>
      <c r="B5" s="6" t="n">
        <v>6086475000</v>
      </c>
      <c r="C5" s="6" t="n">
        <v>14317445000</v>
      </c>
    </row>
    <row r="6" spans="1:6">
      <c r="A6" s="4" t="s">
        <v>1302</v>
      </c>
    </row>
    <row r="7" spans="1:6">
      <c r="A7" s="3" t="s">
        <v>241</v>
      </c>
    </row>
    <row r="8" spans="1:6">
      <c r="A8" s="4" t="s">
        <v>1301</v>
      </c>
      <c r="C8" s="6" t="n">
        <v>43108000</v>
      </c>
    </row>
    <row r="9" spans="1:6">
      <c r="A9" s="4" t="s">
        <v>1303</v>
      </c>
      <c r="C9" s="4" t="s">
        <v>1304</v>
      </c>
    </row>
    <row r="10" spans="1:6">
      <c r="A10" s="4" t="s">
        <v>1305</v>
      </c>
    </row>
    <row r="11" spans="1:6">
      <c r="A11" s="3" t="s">
        <v>241</v>
      </c>
    </row>
    <row r="12" spans="1:6">
      <c r="A12" s="4" t="s">
        <v>1301</v>
      </c>
      <c r="B12" s="6" t="n">
        <v>3804338000</v>
      </c>
      <c r="C12" s="6" t="n">
        <v>6461888000</v>
      </c>
    </row>
    <row r="13" spans="1:6">
      <c r="A13" s="4" t="s">
        <v>1303</v>
      </c>
      <c r="B13" s="4" t="s">
        <v>1306</v>
      </c>
      <c r="C13" s="4" t="s">
        <v>1306</v>
      </c>
    </row>
    <row r="14" spans="1:6">
      <c r="A14" s="4" t="s">
        <v>1307</v>
      </c>
    </row>
    <row r="15" spans="1:6">
      <c r="A15" s="3" t="s">
        <v>241</v>
      </c>
    </row>
    <row r="16" spans="1:6">
      <c r="A16" s="4" t="s">
        <v>1301</v>
      </c>
      <c r="C16" s="6" t="n">
        <v>923233000</v>
      </c>
    </row>
    <row r="17" spans="1:6">
      <c r="A17" s="4" t="s">
        <v>1303</v>
      </c>
      <c r="C17" s="4" t="s">
        <v>1308</v>
      </c>
    </row>
    <row r="18" spans="1:6">
      <c r="A18" s="4" t="s">
        <v>1309</v>
      </c>
    </row>
    <row r="19" spans="1:6">
      <c r="A19" s="3" t="s">
        <v>241</v>
      </c>
    </row>
    <row r="20" spans="1:6">
      <c r="A20" s="4" t="s">
        <v>1301</v>
      </c>
      <c r="B20" s="6" t="n">
        <v>667169000</v>
      </c>
      <c r="C20" s="6" t="n">
        <v>1026425000</v>
      </c>
    </row>
    <row r="21" spans="1:6">
      <c r="A21" s="4" t="s">
        <v>1303</v>
      </c>
      <c r="B21" s="4" t="s">
        <v>1310</v>
      </c>
      <c r="C21" s="4" t="s">
        <v>1310</v>
      </c>
    </row>
    <row r="22" spans="1:6">
      <c r="A22" s="4" t="s">
        <v>1311</v>
      </c>
    </row>
    <row r="23" spans="1:6">
      <c r="A23" s="3" t="s">
        <v>241</v>
      </c>
    </row>
    <row r="24" spans="1:6">
      <c r="A24" s="4" t="s">
        <v>1301</v>
      </c>
      <c r="C24" s="6" t="n">
        <v>1182758000</v>
      </c>
    </row>
    <row r="25" spans="1:6">
      <c r="A25" s="4" t="s">
        <v>1303</v>
      </c>
      <c r="C25" s="4" t="s">
        <v>1312</v>
      </c>
    </row>
    <row r="26" spans="1:6">
      <c r="A26" s="4" t="s">
        <v>1313</v>
      </c>
    </row>
    <row r="27" spans="1:6">
      <c r="A27" s="3" t="s">
        <v>241</v>
      </c>
    </row>
    <row r="28" spans="1:6">
      <c r="A28" s="4" t="s">
        <v>1301</v>
      </c>
      <c r="B28" s="6" t="n">
        <v>1599410000</v>
      </c>
      <c r="C28" s="6" t="n">
        <v>2595420000</v>
      </c>
    </row>
    <row r="29" spans="1:6">
      <c r="A29" s="4" t="s">
        <v>1303</v>
      </c>
      <c r="B29" s="4" t="s">
        <v>1314</v>
      </c>
      <c r="C29" s="4" t="s">
        <v>1314</v>
      </c>
    </row>
    <row r="30" spans="1:6">
      <c r="A30" s="4" t="s">
        <v>1315</v>
      </c>
    </row>
    <row r="31" spans="1:6">
      <c r="A31" s="3" t="s">
        <v>241</v>
      </c>
    </row>
    <row r="32" spans="1:6">
      <c r="A32" s="4" t="s">
        <v>1301</v>
      </c>
      <c r="C32" s="6" t="n">
        <v>611622000</v>
      </c>
    </row>
    <row r="33" spans="1:6">
      <c r="A33" s="4" t="s">
        <v>1303</v>
      </c>
      <c r="C33" s="4" t="s">
        <v>1312</v>
      </c>
    </row>
    <row r="34" spans="1:6">
      <c r="A34" s="4" t="s">
        <v>1316</v>
      </c>
    </row>
    <row r="35" spans="1:6">
      <c r="A35" s="3" t="s">
        <v>241</v>
      </c>
    </row>
    <row r="36" spans="1:6">
      <c r="A36" s="4" t="s">
        <v>1301</v>
      </c>
      <c r="C36" s="6" t="n">
        <v>562105000</v>
      </c>
    </row>
    <row r="37" spans="1:6">
      <c r="A37" s="4" t="s">
        <v>1303</v>
      </c>
      <c r="C37" s="4" t="s">
        <v>1317</v>
      </c>
    </row>
    <row r="38" spans="1:6">
      <c r="A38" s="4" t="s">
        <v>1318</v>
      </c>
    </row>
    <row r="39" spans="1:6">
      <c r="A39" s="3" t="s">
        <v>241</v>
      </c>
    </row>
    <row r="40" spans="1:6">
      <c r="A40" s="4" t="s">
        <v>1301</v>
      </c>
      <c r="C40" s="6" t="n">
        <v>832253000</v>
      </c>
    </row>
    <row r="41" spans="1:6">
      <c r="A41" s="4" t="s">
        <v>1303</v>
      </c>
      <c r="C41" s="4" t="s">
        <v>1310</v>
      </c>
    </row>
    <row r="42" spans="1:6">
      <c r="A42" s="4" t="s">
        <v>1319</v>
      </c>
    </row>
    <row r="43" spans="1:6">
      <c r="A43" s="3" t="s">
        <v>241</v>
      </c>
    </row>
    <row r="44" spans="1:6">
      <c r="A44" s="4" t="s">
        <v>1301</v>
      </c>
      <c r="C44" s="6" t="n">
        <v>30773000</v>
      </c>
    </row>
    <row r="45" spans="1:6">
      <c r="A45" s="4" t="s">
        <v>1303</v>
      </c>
      <c r="C45" s="4" t="s">
        <v>659</v>
      </c>
    </row>
    <row r="46" spans="1:6">
      <c r="A46" s="4" t="s">
        <v>1320</v>
      </c>
    </row>
    <row r="47" spans="1:6">
      <c r="A47" s="3" t="s">
        <v>241</v>
      </c>
    </row>
    <row r="48" spans="1:6">
      <c r="A48" s="4" t="s">
        <v>1301</v>
      </c>
      <c r="B48" s="6" t="n">
        <v>15558000</v>
      </c>
      <c r="C48" s="6" t="n">
        <v>47860000</v>
      </c>
    </row>
    <row r="49" spans="1:6">
      <c r="A49" s="4" t="s">
        <v>1303</v>
      </c>
      <c r="B49" s="4" t="s">
        <v>733</v>
      </c>
      <c r="C49" s="4" t="s">
        <v>733</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321</v>
      </c>
      <c r="B1" s="2" t="s">
        <v>1</v>
      </c>
    </row>
    <row r="2" spans="1:6">
      <c r="B2" s="2" t="s">
        <v>1322</v>
      </c>
      <c r="C2" s="2" t="s">
        <v>1323</v>
      </c>
      <c r="D2" s="2" t="s">
        <v>607</v>
      </c>
      <c r="E2" s="2" t="s">
        <v>1324</v>
      </c>
      <c r="F2" s="2" t="s">
        <v>1325</v>
      </c>
    </row>
    <row r="3" spans="1:6">
      <c r="A3" s="4" t="s">
        <v>1326</v>
      </c>
    </row>
    <row r="4" spans="1:6">
      <c r="A4" s="3" t="s">
        <v>241</v>
      </c>
    </row>
    <row r="5" spans="1:6">
      <c r="A5" s="4" t="s">
        <v>1287</v>
      </c>
      <c r="E5" s="6" t="n">
        <v>2000000000</v>
      </c>
      <c r="F5" s="6" t="n">
        <v>750000000</v>
      </c>
    </row>
    <row r="6" spans="1:6">
      <c r="A6" s="4" t="s">
        <v>1301</v>
      </c>
      <c r="C6" s="6" t="n">
        <v>2128759000</v>
      </c>
      <c r="D6" s="6" t="n">
        <v>2119888000</v>
      </c>
    </row>
    <row r="7" spans="1:6">
      <c r="A7" s="4" t="s">
        <v>1327</v>
      </c>
    </row>
    <row r="8" spans="1:6">
      <c r="A8" s="3" t="s">
        <v>241</v>
      </c>
    </row>
    <row r="9" spans="1:6">
      <c r="A9" s="4" t="s">
        <v>1328</v>
      </c>
      <c r="B9" s="6" t="n">
        <v>22500</v>
      </c>
    </row>
    <row r="10" spans="1:6">
      <c r="A10" s="4" t="s">
        <v>1329</v>
      </c>
      <c r="B10" s="4" t="s">
        <v>1330</v>
      </c>
      <c r="C10" s="4" t="s">
        <v>1330</v>
      </c>
    </row>
    <row r="11" spans="1:6">
      <c r="A11" s="4" t="s">
        <v>1331</v>
      </c>
      <c r="B11" s="4" t="s">
        <v>733</v>
      </c>
      <c r="D11" s="4" t="s">
        <v>733</v>
      </c>
    </row>
    <row r="12" spans="1:6">
      <c r="A12" s="4" t="s">
        <v>1301</v>
      </c>
      <c r="C12" s="6" t="n">
        <v>1340759000</v>
      </c>
      <c r="D12" s="6" t="n">
        <v>1308192000</v>
      </c>
    </row>
    <row r="13" spans="1:6">
      <c r="A13" s="4" t="s">
        <v>1332</v>
      </c>
    </row>
    <row r="14" spans="1:6">
      <c r="A14" s="3" t="s">
        <v>241</v>
      </c>
    </row>
    <row r="15" spans="1:6">
      <c r="A15" s="4" t="s">
        <v>1328</v>
      </c>
      <c r="B15" s="6" t="n">
        <v>13441</v>
      </c>
    </row>
    <row r="16" spans="1:6">
      <c r="A16" s="4" t="s">
        <v>1329</v>
      </c>
      <c r="B16" s="4" t="s">
        <v>1330</v>
      </c>
      <c r="C16" s="4" t="s">
        <v>1330</v>
      </c>
    </row>
    <row r="17" spans="1:6">
      <c r="A17" s="4" t="s">
        <v>1331</v>
      </c>
      <c r="B17" s="4" t="s">
        <v>733</v>
      </c>
      <c r="D17" s="4" t="s">
        <v>733</v>
      </c>
    </row>
    <row r="18" spans="1:6">
      <c r="A18" s="4" t="s">
        <v>1301</v>
      </c>
      <c r="C18" s="6" t="n">
        <v>788000000</v>
      </c>
      <c r="D18" s="6" t="n">
        <v>811696000</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16"/>
  </cols>
  <sheetData>
    <row r="1" spans="1:2">
      <c r="A1" s="1" t="s">
        <v>1333</v>
      </c>
      <c r="B1" s="2" t="s">
        <v>1</v>
      </c>
    </row>
    <row r="2" spans="1:2">
      <c r="B2" s="2" t="s">
        <v>39</v>
      </c>
    </row>
    <row r="3" spans="1:2">
      <c r="A3" s="4" t="s">
        <v>502</v>
      </c>
    </row>
    <row r="4" spans="1:2">
      <c r="A4" s="3" t="s">
        <v>243</v>
      </c>
    </row>
    <row r="5" spans="1:2">
      <c r="A5" s="4" t="s">
        <v>1334</v>
      </c>
      <c r="B5" s="4" t="s">
        <v>687</v>
      </c>
    </row>
    <row r="6" spans="1:2">
      <c r="A6" s="4" t="s">
        <v>1335</v>
      </c>
    </row>
    <row r="7" spans="1:2">
      <c r="A7" s="3" t="s">
        <v>243</v>
      </c>
    </row>
    <row r="8" spans="1:2">
      <c r="A8" s="4" t="s">
        <v>1336</v>
      </c>
      <c r="B8" s="4" t="s">
        <v>659</v>
      </c>
    </row>
    <row r="9" spans="1:2">
      <c r="A9" s="4" t="s">
        <v>1337</v>
      </c>
      <c r="B9" s="4" t="s">
        <v>6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39</v>
      </c>
    </row>
    <row r="3" spans="1:2">
      <c r="A3" s="3" t="s">
        <v>211</v>
      </c>
    </row>
    <row r="4" spans="1:2">
      <c r="A4" s="4" t="s">
        <v>211</v>
      </c>
      <c r="B4" s="4" t="s">
        <v>21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38</v>
      </c>
      <c r="B1" s="2" t="s">
        <v>39</v>
      </c>
      <c r="C1" s="2" t="s">
        <v>40</v>
      </c>
      <c r="D1" s="2" t="s">
        <v>87</v>
      </c>
      <c r="E1" s="2" t="s">
        <v>541</v>
      </c>
    </row>
    <row r="2" spans="1:5">
      <c r="A2" s="3" t="s">
        <v>243</v>
      </c>
    </row>
    <row r="3" spans="1:5">
      <c r="A3" s="4" t="s">
        <v>1339</v>
      </c>
      <c r="B3" s="6" t="n">
        <v>23435395</v>
      </c>
      <c r="C3" s="6" t="n">
        <v>26102395</v>
      </c>
      <c r="D3" s="6" t="n">
        <v>31215315</v>
      </c>
      <c r="E3" s="6" t="n">
        <v>18538127</v>
      </c>
    </row>
    <row r="4" spans="1:5">
      <c r="A4" s="4" t="s">
        <v>133</v>
      </c>
    </row>
    <row r="5" spans="1:5">
      <c r="A5" s="3" t="s">
        <v>243</v>
      </c>
    </row>
    <row r="6" spans="1:5">
      <c r="A6" s="4" t="s">
        <v>1339</v>
      </c>
      <c r="B6" s="5" t="n">
        <v>456722</v>
      </c>
      <c r="C6" s="5" t="n">
        <v>456722</v>
      </c>
      <c r="D6" s="5" t="n">
        <v>456722</v>
      </c>
      <c r="E6" s="5" t="n">
        <v>363777</v>
      </c>
    </row>
    <row r="7" spans="1:5">
      <c r="A7" s="4" t="s">
        <v>135</v>
      </c>
    </row>
    <row r="8" spans="1:5">
      <c r="A8" s="3" t="s">
        <v>243</v>
      </c>
    </row>
    <row r="9" spans="1:5">
      <c r="A9" s="4" t="s">
        <v>1339</v>
      </c>
      <c r="B9" s="5" t="n">
        <v>24360438</v>
      </c>
      <c r="C9" s="5" t="n">
        <v>24359953</v>
      </c>
      <c r="D9" s="5" t="n">
        <v>24360624</v>
      </c>
      <c r="E9" s="5" t="n">
        <v>10481557</v>
      </c>
    </row>
    <row r="10" spans="1:5">
      <c r="A10" s="4" t="s">
        <v>136</v>
      </c>
    </row>
    <row r="11" spans="1:5">
      <c r="A11" s="3" t="s">
        <v>243</v>
      </c>
    </row>
    <row r="12" spans="1:5">
      <c r="A12" s="4" t="s">
        <v>1339</v>
      </c>
      <c r="B12" s="5" t="n">
        <v>140517</v>
      </c>
      <c r="C12" s="5" t="n">
        <v>140517</v>
      </c>
      <c r="D12" s="5" t="n">
        <v>111921</v>
      </c>
      <c r="E12" s="5" t="n">
        <v>76599</v>
      </c>
    </row>
    <row r="13" spans="1:5">
      <c r="A13" s="4" t="s">
        <v>137</v>
      </c>
    </row>
    <row r="14" spans="1:5">
      <c r="A14" s="3" t="s">
        <v>243</v>
      </c>
    </row>
    <row r="15" spans="1:5">
      <c r="A15" s="4" t="s">
        <v>1339</v>
      </c>
      <c r="B15" s="5" t="n">
        <v>10320324</v>
      </c>
      <c r="C15" s="5" t="n">
        <v>8239030</v>
      </c>
      <c r="D15" s="5" t="n">
        <v>4893538</v>
      </c>
      <c r="E15" s="6" t="n">
        <v>3012409</v>
      </c>
    </row>
    <row r="16" spans="1:5">
      <c r="A16" s="4" t="s">
        <v>139</v>
      </c>
    </row>
    <row r="17" spans="1:5">
      <c r="A17" s="3" t="s">
        <v>243</v>
      </c>
    </row>
    <row r="18" spans="1:5">
      <c r="A18" s="4" t="s">
        <v>1339</v>
      </c>
      <c r="B18" s="5" t="n">
        <v>395630</v>
      </c>
      <c r="C18" s="6" t="n">
        <v>443331</v>
      </c>
      <c r="D18" s="6" t="n">
        <v>72100</v>
      </c>
    </row>
    <row r="19" spans="1:5">
      <c r="A19" s="4" t="s">
        <v>1340</v>
      </c>
    </row>
    <row r="20" spans="1:5">
      <c r="A20" s="3" t="s">
        <v>243</v>
      </c>
    </row>
    <row r="21" spans="1:5">
      <c r="A21" s="4" t="s">
        <v>1339</v>
      </c>
      <c r="B21" s="5" t="n">
        <v>21680037</v>
      </c>
    </row>
    <row r="22" spans="1:5">
      <c r="A22" s="4" t="s">
        <v>1341</v>
      </c>
    </row>
    <row r="23" spans="1:5">
      <c r="A23" s="3" t="s">
        <v>243</v>
      </c>
    </row>
    <row r="24" spans="1:5">
      <c r="A24" s="4" t="s">
        <v>1339</v>
      </c>
      <c r="B24" s="5" t="n">
        <v>456722</v>
      </c>
    </row>
    <row r="25" spans="1:5">
      <c r="A25" s="4" t="s">
        <v>1342</v>
      </c>
    </row>
    <row r="26" spans="1:5">
      <c r="A26" s="3" t="s">
        <v>243</v>
      </c>
    </row>
    <row r="27" spans="1:5">
      <c r="A27" s="4" t="s">
        <v>1339</v>
      </c>
      <c r="B27" s="5" t="n">
        <v>8997297</v>
      </c>
    </row>
    <row r="28" spans="1:5">
      <c r="A28" s="4" t="s">
        <v>1343</v>
      </c>
    </row>
    <row r="29" spans="1:5">
      <c r="A29" s="3" t="s">
        <v>243</v>
      </c>
    </row>
    <row r="30" spans="1:5">
      <c r="A30" s="4" t="s">
        <v>1339</v>
      </c>
      <c r="B30" s="5" t="n">
        <v>91344</v>
      </c>
    </row>
    <row r="31" spans="1:5">
      <c r="A31" s="4" t="s">
        <v>1344</v>
      </c>
    </row>
    <row r="32" spans="1:5">
      <c r="A32" s="3" t="s">
        <v>243</v>
      </c>
    </row>
    <row r="33" spans="1:5">
      <c r="A33" s="4" t="s">
        <v>1339</v>
      </c>
      <c r="B33" s="5" t="n">
        <v>6708810</v>
      </c>
    </row>
    <row r="34" spans="1:5">
      <c r="A34" s="4" t="s">
        <v>1345</v>
      </c>
    </row>
    <row r="35" spans="1:5">
      <c r="A35" s="3" t="s">
        <v>243</v>
      </c>
    </row>
    <row r="36" spans="1:5">
      <c r="A36" s="4" t="s">
        <v>1339</v>
      </c>
      <c r="B36" s="5" t="n">
        <v>1167932</v>
      </c>
    </row>
    <row r="37" spans="1:5">
      <c r="A37" s="4" t="s">
        <v>1346</v>
      </c>
    </row>
    <row r="38" spans="1:5">
      <c r="A38" s="3" t="s">
        <v>243</v>
      </c>
    </row>
    <row r="39" spans="1:5">
      <c r="A39" s="4" t="s">
        <v>1339</v>
      </c>
      <c r="B39" s="6" t="n">
        <v>4257932</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7</v>
      </c>
      <c r="B1" s="2" t="s">
        <v>39</v>
      </c>
      <c r="C1" s="2" t="s">
        <v>40</v>
      </c>
    </row>
    <row r="2" spans="1:3">
      <c r="A2" s="3" t="s">
        <v>245</v>
      </c>
    </row>
    <row r="3" spans="1:3">
      <c r="A3" s="4" t="s">
        <v>142</v>
      </c>
      <c r="B3" s="6" t="n">
        <v>88010011</v>
      </c>
      <c r="C3" s="6" t="n">
        <v>118771635</v>
      </c>
    </row>
    <row r="4" spans="1:3">
      <c r="A4" s="4" t="s">
        <v>792</v>
      </c>
    </row>
    <row r="5" spans="1:3">
      <c r="A5" s="3" t="s">
        <v>245</v>
      </c>
    </row>
    <row r="6" spans="1:3">
      <c r="A6" s="4" t="s">
        <v>1348</v>
      </c>
      <c r="B6" s="5" t="n">
        <v>-6751939</v>
      </c>
      <c r="C6" s="5" t="n">
        <v>-7593590</v>
      </c>
    </row>
    <row r="7" spans="1:3">
      <c r="A7" s="4" t="s">
        <v>1349</v>
      </c>
    </row>
    <row r="8" spans="1:3">
      <c r="A8" s="3" t="s">
        <v>245</v>
      </c>
    </row>
    <row r="9" spans="1:3">
      <c r="A9" s="4" t="s">
        <v>142</v>
      </c>
      <c r="B9" s="5" t="n">
        <v>8514717</v>
      </c>
      <c r="C9" s="5" t="n">
        <v>12142239</v>
      </c>
    </row>
    <row r="10" spans="1:3">
      <c r="A10" s="4" t="s">
        <v>1350</v>
      </c>
    </row>
    <row r="11" spans="1:3">
      <c r="A11" s="3" t="s">
        <v>245</v>
      </c>
    </row>
    <row r="12" spans="1:3">
      <c r="A12" s="4" t="s">
        <v>142</v>
      </c>
      <c r="B12" s="5" t="n">
        <v>11106189</v>
      </c>
      <c r="C12" s="5" t="n">
        <v>11959454</v>
      </c>
    </row>
    <row r="13" spans="1:3">
      <c r="A13" s="4" t="s">
        <v>1351</v>
      </c>
    </row>
    <row r="14" spans="1:3">
      <c r="A14" s="3" t="s">
        <v>245</v>
      </c>
    </row>
    <row r="15" spans="1:3">
      <c r="A15" s="4" t="s">
        <v>142</v>
      </c>
      <c r="B15" s="5" t="n">
        <v>5598311</v>
      </c>
      <c r="C15" s="5" t="n">
        <v>8165893</v>
      </c>
    </row>
    <row r="16" spans="1:3">
      <c r="A16" s="4" t="s">
        <v>1352</v>
      </c>
    </row>
    <row r="17" spans="1:3">
      <c r="A17" s="3" t="s">
        <v>245</v>
      </c>
    </row>
    <row r="18" spans="1:3">
      <c r="A18" s="4" t="s">
        <v>142</v>
      </c>
      <c r="B18" s="5" t="n">
        <v>7917020</v>
      </c>
      <c r="C18" s="5" t="n">
        <v>8594378</v>
      </c>
    </row>
    <row r="19" spans="1:3">
      <c r="A19" s="4" t="s">
        <v>1353</v>
      </c>
    </row>
    <row r="20" spans="1:3">
      <c r="A20" s="3" t="s">
        <v>245</v>
      </c>
    </row>
    <row r="21" spans="1:3">
      <c r="A21" s="4" t="s">
        <v>142</v>
      </c>
      <c r="B21" s="5" t="n">
        <v>1219936</v>
      </c>
      <c r="C21" s="5" t="n">
        <v>2388308</v>
      </c>
    </row>
    <row r="22" spans="1:3">
      <c r="A22" s="4" t="s">
        <v>1354</v>
      </c>
    </row>
    <row r="23" spans="1:3">
      <c r="A23" s="3" t="s">
        <v>245</v>
      </c>
    </row>
    <row r="24" spans="1:3">
      <c r="A24" s="4" t="s">
        <v>142</v>
      </c>
      <c r="B24" s="5" t="n">
        <v>16295241</v>
      </c>
      <c r="C24" s="5" t="n">
        <v>30731905</v>
      </c>
    </row>
    <row r="25" spans="1:3">
      <c r="A25" s="4" t="s">
        <v>1355</v>
      </c>
    </row>
    <row r="26" spans="1:3">
      <c r="A26" s="3" t="s">
        <v>245</v>
      </c>
    </row>
    <row r="27" spans="1:3">
      <c r="A27" s="4" t="s">
        <v>142</v>
      </c>
      <c r="B27" s="5" t="n">
        <v>12953381</v>
      </c>
      <c r="C27" s="5" t="n">
        <v>14196839</v>
      </c>
    </row>
    <row r="28" spans="1:3">
      <c r="A28" s="4" t="s">
        <v>1356</v>
      </c>
    </row>
    <row r="29" spans="1:3">
      <c r="A29" s="3" t="s">
        <v>245</v>
      </c>
    </row>
    <row r="30" spans="1:3">
      <c r="A30" s="4" t="s">
        <v>142</v>
      </c>
      <c r="B30" s="5" t="n">
        <v>18150746</v>
      </c>
      <c r="C30" s="5" t="n">
        <v>21187587</v>
      </c>
    </row>
    <row r="31" spans="1:3">
      <c r="A31" s="4" t="s">
        <v>1357</v>
      </c>
    </row>
    <row r="32" spans="1:3">
      <c r="A32" s="3" t="s">
        <v>245</v>
      </c>
    </row>
    <row r="33" spans="1:3">
      <c r="A33" s="4" t="s">
        <v>142</v>
      </c>
      <c r="B33" s="5" t="n">
        <v>7912677</v>
      </c>
      <c r="C33" s="5" t="n">
        <v>9570708</v>
      </c>
    </row>
    <row r="34" spans="1:3">
      <c r="A34" s="4" t="s">
        <v>1358</v>
      </c>
    </row>
    <row r="35" spans="1:3">
      <c r="A35" s="3" t="s">
        <v>245</v>
      </c>
    </row>
    <row r="36" spans="1:3">
      <c r="A36" s="4" t="s">
        <v>142</v>
      </c>
      <c r="B36" s="5" t="n">
        <v>1907043</v>
      </c>
      <c r="C36" s="5" t="n">
        <v>2090749</v>
      </c>
    </row>
    <row r="37" spans="1:3">
      <c r="A37" s="4" t="s">
        <v>1359</v>
      </c>
    </row>
    <row r="38" spans="1:3">
      <c r="A38" s="3" t="s">
        <v>245</v>
      </c>
    </row>
    <row r="39" spans="1:3">
      <c r="A39" s="4" t="s">
        <v>142</v>
      </c>
      <c r="B39" s="5" t="n">
        <v>3186689</v>
      </c>
      <c r="C39" s="5" t="n">
        <v>5337165</v>
      </c>
    </row>
    <row r="40" spans="1:3">
      <c r="A40" s="4" t="s">
        <v>1360</v>
      </c>
    </row>
    <row r="41" spans="1:3">
      <c r="A41" s="3" t="s">
        <v>245</v>
      </c>
    </row>
    <row r="42" spans="1:3">
      <c r="A42" s="4" t="s">
        <v>142</v>
      </c>
      <c r="B42" s="5" t="n">
        <v>94761950</v>
      </c>
      <c r="C42" s="5" t="n">
        <v>126365225</v>
      </c>
    </row>
    <row r="43" spans="1:3">
      <c r="A43" s="4" t="s">
        <v>1361</v>
      </c>
    </row>
    <row r="44" spans="1:3">
      <c r="A44" s="3" t="s">
        <v>245</v>
      </c>
    </row>
    <row r="45" spans="1:3">
      <c r="A45" s="4" t="s">
        <v>142</v>
      </c>
      <c r="B45" s="5" t="n">
        <v>82051797</v>
      </c>
      <c r="C45" s="5" t="n">
        <v>106563554</v>
      </c>
    </row>
    <row r="46" spans="1:3">
      <c r="A46" s="4" t="s">
        <v>1362</v>
      </c>
    </row>
    <row r="47" spans="1:3">
      <c r="A47" s="3" t="s">
        <v>245</v>
      </c>
    </row>
    <row r="48" spans="1:3">
      <c r="A48" s="4" t="s">
        <v>1348</v>
      </c>
      <c r="B48" s="5" t="n">
        <v>-1605160</v>
      </c>
      <c r="C48" s="5" t="n">
        <v>-2212268</v>
      </c>
    </row>
    <row r="49" spans="1:3">
      <c r="A49" s="4" t="s">
        <v>1363</v>
      </c>
    </row>
    <row r="50" spans="1:3">
      <c r="A50" s="3" t="s">
        <v>245</v>
      </c>
    </row>
    <row r="51" spans="1:3">
      <c r="A51" s="4" t="s">
        <v>142</v>
      </c>
      <c r="B51" s="5" t="n">
        <v>8009641</v>
      </c>
      <c r="C51" s="5" t="n">
        <v>11040711</v>
      </c>
    </row>
    <row r="52" spans="1:3">
      <c r="A52" s="4" t="s">
        <v>1364</v>
      </c>
    </row>
    <row r="53" spans="1:3">
      <c r="A53" s="3" t="s">
        <v>245</v>
      </c>
    </row>
    <row r="54" spans="1:3">
      <c r="A54" s="4" t="s">
        <v>142</v>
      </c>
      <c r="B54" s="5" t="n">
        <v>9974477</v>
      </c>
      <c r="C54" s="5" t="n">
        <v>9566113</v>
      </c>
    </row>
    <row r="55" spans="1:3">
      <c r="A55" s="4" t="s">
        <v>1365</v>
      </c>
    </row>
    <row r="56" spans="1:3">
      <c r="A56" s="3" t="s">
        <v>245</v>
      </c>
    </row>
    <row r="57" spans="1:3">
      <c r="A57" s="4" t="s">
        <v>142</v>
      </c>
      <c r="B57" s="5" t="n">
        <v>4339933</v>
      </c>
      <c r="C57" s="5" t="n">
        <v>6888246</v>
      </c>
    </row>
    <row r="58" spans="1:3">
      <c r="A58" s="4" t="s">
        <v>1366</v>
      </c>
    </row>
    <row r="59" spans="1:3">
      <c r="A59" s="3" t="s">
        <v>245</v>
      </c>
    </row>
    <row r="60" spans="1:3">
      <c r="A60" s="4" t="s">
        <v>142</v>
      </c>
      <c r="B60" s="5" t="n">
        <v>6030357</v>
      </c>
      <c r="C60" s="5" t="n">
        <v>8362500</v>
      </c>
    </row>
    <row r="61" spans="1:3">
      <c r="A61" s="4" t="s">
        <v>1367</v>
      </c>
    </row>
    <row r="62" spans="1:3">
      <c r="A62" s="3" t="s">
        <v>245</v>
      </c>
    </row>
    <row r="63" spans="1:3">
      <c r="A63" s="4" t="s">
        <v>142</v>
      </c>
      <c r="B63" s="5" t="n">
        <v>799642</v>
      </c>
      <c r="C63" s="5" t="n">
        <v>1945195</v>
      </c>
    </row>
    <row r="64" spans="1:3">
      <c r="A64" s="4" t="s">
        <v>1368</v>
      </c>
    </row>
    <row r="65" spans="1:3">
      <c r="A65" s="3" t="s">
        <v>245</v>
      </c>
    </row>
    <row r="66" spans="1:3">
      <c r="A66" s="4" t="s">
        <v>142</v>
      </c>
      <c r="B66" s="5" t="n">
        <v>14047805</v>
      </c>
      <c r="C66" s="5" t="n">
        <v>24712374</v>
      </c>
    </row>
    <row r="67" spans="1:3">
      <c r="A67" s="4" t="s">
        <v>1369</v>
      </c>
    </row>
    <row r="68" spans="1:3">
      <c r="A68" s="3" t="s">
        <v>245</v>
      </c>
    </row>
    <row r="69" spans="1:3">
      <c r="A69" s="4" t="s">
        <v>142</v>
      </c>
      <c r="B69" s="5" t="n">
        <v>11850570</v>
      </c>
      <c r="C69" s="5" t="n">
        <v>12498927</v>
      </c>
    </row>
    <row r="70" spans="1:3">
      <c r="A70" s="4" t="s">
        <v>1370</v>
      </c>
    </row>
    <row r="71" spans="1:3">
      <c r="A71" s="3" t="s">
        <v>245</v>
      </c>
    </row>
    <row r="72" spans="1:3">
      <c r="A72" s="4" t="s">
        <v>142</v>
      </c>
      <c r="B72" s="5" t="n">
        <v>16198790</v>
      </c>
      <c r="C72" s="5" t="n">
        <v>18771657</v>
      </c>
    </row>
    <row r="73" spans="1:3">
      <c r="A73" s="4" t="s">
        <v>1371</v>
      </c>
    </row>
    <row r="74" spans="1:3">
      <c r="A74" s="3" t="s">
        <v>245</v>
      </c>
    </row>
    <row r="75" spans="1:3">
      <c r="A75" s="4" t="s">
        <v>142</v>
      </c>
      <c r="B75" s="5" t="n">
        <v>7742824</v>
      </c>
      <c r="C75" s="5" t="n">
        <v>8008012</v>
      </c>
    </row>
    <row r="76" spans="1:3">
      <c r="A76" s="4" t="s">
        <v>1372</v>
      </c>
    </row>
    <row r="77" spans="1:3">
      <c r="A77" s="3" t="s">
        <v>245</v>
      </c>
    </row>
    <row r="78" spans="1:3">
      <c r="A78" s="4" t="s">
        <v>142</v>
      </c>
      <c r="B78" s="5" t="n">
        <v>1844597</v>
      </c>
      <c r="C78" s="5" t="n">
        <v>2039401</v>
      </c>
    </row>
    <row r="79" spans="1:3">
      <c r="A79" s="4" t="s">
        <v>1373</v>
      </c>
    </row>
    <row r="80" spans="1:3">
      <c r="A80" s="3" t="s">
        <v>245</v>
      </c>
    </row>
    <row r="81" spans="1:3">
      <c r="A81" s="4" t="s">
        <v>142</v>
      </c>
      <c r="B81" s="5" t="n">
        <v>2818321</v>
      </c>
      <c r="C81" s="5" t="n">
        <v>4942686</v>
      </c>
    </row>
    <row r="82" spans="1:3">
      <c r="A82" s="4" t="s">
        <v>1374</v>
      </c>
    </row>
    <row r="83" spans="1:3">
      <c r="A83" s="3" t="s">
        <v>245</v>
      </c>
    </row>
    <row r="84" spans="1:3">
      <c r="A84" s="4" t="s">
        <v>142</v>
      </c>
      <c r="B84" s="5" t="n">
        <v>83656957</v>
      </c>
      <c r="C84" s="5" t="n">
        <v>108775822</v>
      </c>
    </row>
    <row r="85" spans="1:3">
      <c r="A85" s="4" t="s">
        <v>1375</v>
      </c>
    </row>
    <row r="86" spans="1:3">
      <c r="A86" s="3" t="s">
        <v>245</v>
      </c>
    </row>
    <row r="87" spans="1:3">
      <c r="A87" s="4" t="s">
        <v>142</v>
      </c>
      <c r="B87" s="5" t="n">
        <v>3819358</v>
      </c>
      <c r="C87" s="5" t="n">
        <v>9388713</v>
      </c>
    </row>
    <row r="88" spans="1:3">
      <c r="A88" s="4" t="s">
        <v>1376</v>
      </c>
    </row>
    <row r="89" spans="1:3">
      <c r="A89" s="3" t="s">
        <v>245</v>
      </c>
    </row>
    <row r="90" spans="1:3">
      <c r="A90" s="4" t="s">
        <v>1348</v>
      </c>
      <c r="B90" s="5" t="n">
        <v>-838710</v>
      </c>
      <c r="C90" s="5" t="n">
        <v>-1762950</v>
      </c>
    </row>
    <row r="91" spans="1:3">
      <c r="A91" s="4" t="s">
        <v>1377</v>
      </c>
    </row>
    <row r="92" spans="1:3">
      <c r="A92" s="3" t="s">
        <v>245</v>
      </c>
    </row>
    <row r="93" spans="1:3">
      <c r="A93" s="4" t="s">
        <v>142</v>
      </c>
      <c r="B93" s="5" t="n">
        <v>220628</v>
      </c>
      <c r="C93" s="5" t="n">
        <v>728667</v>
      </c>
    </row>
    <row r="94" spans="1:3">
      <c r="A94" s="4" t="s">
        <v>1378</v>
      </c>
    </row>
    <row r="95" spans="1:3">
      <c r="A95" s="3" t="s">
        <v>245</v>
      </c>
    </row>
    <row r="96" spans="1:3">
      <c r="A96" s="4" t="s">
        <v>142</v>
      </c>
      <c r="B96" s="5" t="n">
        <v>363545</v>
      </c>
      <c r="C96" s="5" t="n">
        <v>2115729</v>
      </c>
    </row>
    <row r="97" spans="1:3">
      <c r="A97" s="4" t="s">
        <v>1379</v>
      </c>
    </row>
    <row r="98" spans="1:3">
      <c r="A98" s="3" t="s">
        <v>245</v>
      </c>
    </row>
    <row r="99" spans="1:3">
      <c r="A99" s="4" t="s">
        <v>142</v>
      </c>
      <c r="B99" s="5" t="n">
        <v>88118</v>
      </c>
      <c r="C99" s="5" t="n">
        <v>1096622</v>
      </c>
    </row>
    <row r="100" spans="1:3">
      <c r="A100" s="4" t="s">
        <v>1380</v>
      </c>
    </row>
    <row r="101" spans="1:3">
      <c r="A101" s="3" t="s">
        <v>245</v>
      </c>
    </row>
    <row r="102" spans="1:3">
      <c r="A102" s="4" t="s">
        <v>142</v>
      </c>
      <c r="B102" s="5" t="n">
        <v>1139227</v>
      </c>
      <c r="C102" s="5" t="n">
        <v>216941</v>
      </c>
    </row>
    <row r="103" spans="1:3">
      <c r="A103" s="4" t="s">
        <v>1381</v>
      </c>
    </row>
    <row r="104" spans="1:3">
      <c r="A104" s="3" t="s">
        <v>245</v>
      </c>
    </row>
    <row r="105" spans="1:3">
      <c r="A105" s="4" t="s">
        <v>142</v>
      </c>
      <c r="B105" s="5" t="n">
        <v>260651</v>
      </c>
      <c r="C105" s="5" t="n">
        <v>163435</v>
      </c>
    </row>
    <row r="106" spans="1:3">
      <c r="A106" s="4" t="s">
        <v>1382</v>
      </c>
    </row>
    <row r="107" spans="1:3">
      <c r="A107" s="3" t="s">
        <v>245</v>
      </c>
    </row>
    <row r="108" spans="1:3">
      <c r="A108" s="4" t="s">
        <v>142</v>
      </c>
      <c r="B108" s="5" t="n">
        <v>1115171</v>
      </c>
      <c r="C108" s="5" t="n">
        <v>3388932</v>
      </c>
    </row>
    <row r="109" spans="1:3">
      <c r="A109" s="4" t="s">
        <v>1383</v>
      </c>
    </row>
    <row r="110" spans="1:3">
      <c r="A110" s="3" t="s">
        <v>245</v>
      </c>
    </row>
    <row r="111" spans="1:3">
      <c r="A111" s="4" t="s">
        <v>142</v>
      </c>
      <c r="B111" s="5" t="n">
        <v>560447</v>
      </c>
      <c r="C111" s="5" t="n">
        <v>916400</v>
      </c>
    </row>
    <row r="112" spans="1:3">
      <c r="A112" s="4" t="s">
        <v>1384</v>
      </c>
    </row>
    <row r="113" spans="1:3">
      <c r="A113" s="3" t="s">
        <v>245</v>
      </c>
    </row>
    <row r="114" spans="1:3">
      <c r="A114" s="4" t="s">
        <v>142</v>
      </c>
      <c r="B114" s="5" t="n">
        <v>615514</v>
      </c>
      <c r="C114" s="5" t="n">
        <v>854199</v>
      </c>
    </row>
    <row r="115" spans="1:3">
      <c r="A115" s="4" t="s">
        <v>1385</v>
      </c>
    </row>
    <row r="116" spans="1:3">
      <c r="A116" s="3" t="s">
        <v>245</v>
      </c>
    </row>
    <row r="117" spans="1:3">
      <c r="A117" s="4" t="s">
        <v>142</v>
      </c>
      <c r="B117" s="5" t="n">
        <v>93942</v>
      </c>
      <c r="C117" s="5" t="n">
        <v>1386762</v>
      </c>
    </row>
    <row r="118" spans="1:3">
      <c r="A118" s="4" t="s">
        <v>1386</v>
      </c>
    </row>
    <row r="119" spans="1:3">
      <c r="A119" s="3" t="s">
        <v>245</v>
      </c>
    </row>
    <row r="120" spans="1:3">
      <c r="A120" s="4" t="s">
        <v>142</v>
      </c>
      <c r="B120" s="5" t="n">
        <v>16506</v>
      </c>
      <c r="C120" s="5" t="n">
        <v>18592</v>
      </c>
    </row>
    <row r="121" spans="1:3">
      <c r="A121" s="4" t="s">
        <v>1387</v>
      </c>
    </row>
    <row r="122" spans="1:3">
      <c r="A122" s="3" t="s">
        <v>245</v>
      </c>
    </row>
    <row r="123" spans="1:3">
      <c r="A123" s="4" t="s">
        <v>142</v>
      </c>
      <c r="B123" s="5" t="n">
        <v>184319</v>
      </c>
      <c r="C123" s="5" t="n">
        <v>265384</v>
      </c>
    </row>
    <row r="124" spans="1:3">
      <c r="A124" s="4" t="s">
        <v>1388</v>
      </c>
    </row>
    <row r="125" spans="1:3">
      <c r="A125" s="3" t="s">
        <v>245</v>
      </c>
    </row>
    <row r="126" spans="1:3">
      <c r="A126" s="4" t="s">
        <v>142</v>
      </c>
      <c r="B126" s="5" t="n">
        <v>4658068</v>
      </c>
      <c r="C126" s="5" t="n">
        <v>11151663</v>
      </c>
    </row>
    <row r="127" spans="1:3">
      <c r="A127" s="4" t="s">
        <v>1389</v>
      </c>
    </row>
    <row r="128" spans="1:3">
      <c r="A128" s="3" t="s">
        <v>245</v>
      </c>
    </row>
    <row r="129" spans="1:3">
      <c r="A129" s="4" t="s">
        <v>142</v>
      </c>
      <c r="B129" s="5" t="n">
        <v>2138856</v>
      </c>
      <c r="C129" s="5" t="n">
        <v>2819368</v>
      </c>
    </row>
    <row r="130" spans="1:3">
      <c r="A130" s="4" t="s">
        <v>1390</v>
      </c>
    </row>
    <row r="131" spans="1:3">
      <c r="A131" s="3" t="s">
        <v>245</v>
      </c>
    </row>
    <row r="132" spans="1:3">
      <c r="A132" s="4" t="s">
        <v>1348</v>
      </c>
      <c r="B132" s="5" t="n">
        <v>-4308069</v>
      </c>
      <c r="C132" s="5" t="n">
        <v>-3618372</v>
      </c>
    </row>
    <row r="133" spans="1:3">
      <c r="A133" s="4" t="s">
        <v>1391</v>
      </c>
    </row>
    <row r="134" spans="1:3">
      <c r="A134" s="3" t="s">
        <v>245</v>
      </c>
    </row>
    <row r="135" spans="1:3">
      <c r="A135" s="4" t="s">
        <v>142</v>
      </c>
      <c r="B135" s="5" t="n">
        <v>284448</v>
      </c>
      <c r="C135" s="5" t="n">
        <v>372861</v>
      </c>
    </row>
    <row r="136" spans="1:3">
      <c r="A136" s="4" t="s">
        <v>1392</v>
      </c>
    </row>
    <row r="137" spans="1:3">
      <c r="A137" s="3" t="s">
        <v>245</v>
      </c>
    </row>
    <row r="138" spans="1:3">
      <c r="A138" s="4" t="s">
        <v>142</v>
      </c>
      <c r="B138" s="5" t="n">
        <v>768167</v>
      </c>
      <c r="C138" s="5" t="n">
        <v>277612</v>
      </c>
    </row>
    <row r="139" spans="1:3">
      <c r="A139" s="4" t="s">
        <v>1393</v>
      </c>
    </row>
    <row r="140" spans="1:3">
      <c r="A140" s="3" t="s">
        <v>245</v>
      </c>
    </row>
    <row r="141" spans="1:3">
      <c r="A141" s="4" t="s">
        <v>142</v>
      </c>
      <c r="B141" s="5" t="n">
        <v>1170260</v>
      </c>
      <c r="C141" s="5" t="n">
        <v>181025</v>
      </c>
    </row>
    <row r="142" spans="1:3">
      <c r="A142" s="4" t="s">
        <v>1394</v>
      </c>
    </row>
    <row r="143" spans="1:3">
      <c r="A143" s="3" t="s">
        <v>245</v>
      </c>
    </row>
    <row r="144" spans="1:3">
      <c r="A144" s="4" t="s">
        <v>142</v>
      </c>
      <c r="B144" s="5" t="n">
        <v>747436</v>
      </c>
      <c r="C144" s="5" t="n">
        <v>14937</v>
      </c>
    </row>
    <row r="145" spans="1:3">
      <c r="A145" s="4" t="s">
        <v>1395</v>
      </c>
    </row>
    <row r="146" spans="1:3">
      <c r="A146" s="3" t="s">
        <v>245</v>
      </c>
    </row>
    <row r="147" spans="1:3">
      <c r="A147" s="4" t="s">
        <v>142</v>
      </c>
      <c r="B147" s="5" t="n">
        <v>159643</v>
      </c>
      <c r="C147" s="5" t="n">
        <v>279678</v>
      </c>
    </row>
    <row r="148" spans="1:3">
      <c r="A148" s="4" t="s">
        <v>1396</v>
      </c>
    </row>
    <row r="149" spans="1:3">
      <c r="A149" s="3" t="s">
        <v>245</v>
      </c>
    </row>
    <row r="150" spans="1:3">
      <c r="A150" s="4" t="s">
        <v>142</v>
      </c>
      <c r="B150" s="5" t="n">
        <v>1132265</v>
      </c>
      <c r="C150" s="5" t="n">
        <v>2630599</v>
      </c>
    </row>
    <row r="151" spans="1:3">
      <c r="A151" s="4" t="s">
        <v>1397</v>
      </c>
    </row>
    <row r="152" spans="1:3">
      <c r="A152" s="3" t="s">
        <v>245</v>
      </c>
    </row>
    <row r="153" spans="1:3">
      <c r="A153" s="4" t="s">
        <v>142</v>
      </c>
      <c r="B153" s="5" t="n">
        <v>542364</v>
      </c>
      <c r="C153" s="5" t="n">
        <v>781512</v>
      </c>
    </row>
    <row r="154" spans="1:3">
      <c r="A154" s="4" t="s">
        <v>1398</v>
      </c>
    </row>
    <row r="155" spans="1:3">
      <c r="A155" s="3" t="s">
        <v>245</v>
      </c>
    </row>
    <row r="156" spans="1:3">
      <c r="A156" s="4" t="s">
        <v>142</v>
      </c>
      <c r="B156" s="5" t="n">
        <v>1336442</v>
      </c>
      <c r="C156" s="5" t="n">
        <v>1561731</v>
      </c>
    </row>
    <row r="157" spans="1:3">
      <c r="A157" s="4" t="s">
        <v>1399</v>
      </c>
    </row>
    <row r="158" spans="1:3">
      <c r="A158" s="3" t="s">
        <v>245</v>
      </c>
    </row>
    <row r="159" spans="1:3">
      <c r="A159" s="4" t="s">
        <v>142</v>
      </c>
      <c r="B159" s="5" t="n">
        <v>75911</v>
      </c>
      <c r="C159" s="5" t="n">
        <v>175934</v>
      </c>
    </row>
    <row r="160" spans="1:3">
      <c r="A160" s="4" t="s">
        <v>1400</v>
      </c>
    </row>
    <row r="161" spans="1:3">
      <c r="A161" s="3" t="s">
        <v>245</v>
      </c>
    </row>
    <row r="162" spans="1:3">
      <c r="A162" s="4" t="s">
        <v>142</v>
      </c>
      <c r="B162" s="5" t="n">
        <v>45940</v>
      </c>
      <c r="C162" s="5" t="n">
        <v>32756</v>
      </c>
    </row>
    <row r="163" spans="1:3">
      <c r="A163" s="4" t="s">
        <v>1401</v>
      </c>
    </row>
    <row r="164" spans="1:3">
      <c r="A164" s="3" t="s">
        <v>245</v>
      </c>
    </row>
    <row r="165" spans="1:3">
      <c r="A165" s="4" t="s">
        <v>142</v>
      </c>
      <c r="B165" s="5" t="n">
        <v>184049</v>
      </c>
      <c r="C165" s="5" t="n">
        <v>129095</v>
      </c>
    </row>
    <row r="166" spans="1:3">
      <c r="A166" s="4" t="s">
        <v>1402</v>
      </c>
    </row>
    <row r="167" spans="1:3">
      <c r="A167" s="3" t="s">
        <v>245</v>
      </c>
    </row>
    <row r="168" spans="1:3">
      <c r="A168" s="4" t="s">
        <v>142</v>
      </c>
      <c r="B168" s="6" t="n">
        <v>6446925</v>
      </c>
      <c r="C168" s="6" t="n">
        <v>6437740</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3</v>
      </c>
      <c r="B1" s="2" t="s">
        <v>1</v>
      </c>
    </row>
    <row r="2" spans="1:3">
      <c r="B2" s="2" t="s">
        <v>39</v>
      </c>
      <c r="C2" s="2" t="s">
        <v>40</v>
      </c>
    </row>
    <row r="3" spans="1:3">
      <c r="A3" s="3" t="s">
        <v>245</v>
      </c>
    </row>
    <row r="4" spans="1:3">
      <c r="A4" s="4" t="s">
        <v>1404</v>
      </c>
      <c r="B4" s="6" t="n">
        <v>118771635</v>
      </c>
    </row>
    <row r="5" spans="1:3">
      <c r="A5" s="4" t="s">
        <v>1405</v>
      </c>
      <c r="B5" s="5" t="n">
        <v>88010011</v>
      </c>
      <c r="C5" s="6" t="n">
        <v>118771635</v>
      </c>
    </row>
    <row r="6" spans="1:3">
      <c r="A6" s="4" t="s">
        <v>674</v>
      </c>
    </row>
    <row r="7" spans="1:3">
      <c r="A7" s="3" t="s">
        <v>245</v>
      </c>
    </row>
    <row r="8" spans="1:3">
      <c r="A8" s="4" t="s">
        <v>1404</v>
      </c>
      <c r="B8" s="5" t="n">
        <v>126365225</v>
      </c>
      <c r="C8" s="5" t="n">
        <v>141117049</v>
      </c>
    </row>
    <row r="9" spans="1:3">
      <c r="A9" s="4" t="s">
        <v>1406</v>
      </c>
      <c r="B9" s="5" t="n">
        <v>-37980695</v>
      </c>
      <c r="C9" s="5" t="n">
        <v>-21406974</v>
      </c>
    </row>
    <row r="10" spans="1:3">
      <c r="A10" s="4" t="s">
        <v>1407</v>
      </c>
      <c r="B10" s="5" t="n">
        <v>-5029098</v>
      </c>
      <c r="C10" s="5" t="n">
        <v>-4017832</v>
      </c>
    </row>
    <row r="11" spans="1:3">
      <c r="A11" s="4" t="s">
        <v>1408</v>
      </c>
      <c r="B11" s="5" t="n">
        <v>11406518</v>
      </c>
      <c r="C11" s="5" t="n">
        <v>10672982</v>
      </c>
    </row>
    <row r="12" spans="1:3">
      <c r="A12" s="4" t="s">
        <v>1405</v>
      </c>
      <c r="B12" s="5" t="n">
        <v>94761950</v>
      </c>
      <c r="C12" s="5" t="n">
        <v>126365225</v>
      </c>
    </row>
    <row r="13" spans="1:3">
      <c r="A13" s="4" t="s">
        <v>1361</v>
      </c>
    </row>
    <row r="14" spans="1:3">
      <c r="A14" s="3" t="s">
        <v>245</v>
      </c>
    </row>
    <row r="15" spans="1:3">
      <c r="A15" s="4" t="s">
        <v>1404</v>
      </c>
      <c r="B15" s="5" t="n">
        <v>106563554</v>
      </c>
    </row>
    <row r="16" spans="1:3">
      <c r="A16" s="4" t="s">
        <v>1405</v>
      </c>
      <c r="B16" s="5" t="n">
        <v>82051797</v>
      </c>
      <c r="C16" s="5" t="n">
        <v>106563554</v>
      </c>
    </row>
    <row r="17" spans="1:3">
      <c r="A17" s="4" t="s">
        <v>1409</v>
      </c>
    </row>
    <row r="18" spans="1:3">
      <c r="A18" s="3" t="s">
        <v>245</v>
      </c>
    </row>
    <row r="19" spans="1:3">
      <c r="A19" s="4" t="s">
        <v>1404</v>
      </c>
      <c r="B19" s="5" t="n">
        <v>108775822</v>
      </c>
      <c r="C19" s="5" t="n">
        <v>129105886</v>
      </c>
    </row>
    <row r="20" spans="1:3">
      <c r="A20" s="4" t="s">
        <v>1410</v>
      </c>
      <c r="B20" s="5" t="n">
        <v>-975855</v>
      </c>
      <c r="C20" s="5" t="n">
        <v>-3390317</v>
      </c>
    </row>
    <row r="21" spans="1:3">
      <c r="A21" s="4" t="s">
        <v>1411</v>
      </c>
      <c r="B21" s="5" t="n">
        <v>-5030380</v>
      </c>
      <c r="C21" s="5" t="n">
        <v>-1889857</v>
      </c>
    </row>
    <row r="22" spans="1:3">
      <c r="A22" s="4" t="s">
        <v>1412</v>
      </c>
      <c r="B22" s="5" t="n">
        <v>4403744</v>
      </c>
      <c r="C22" s="5" t="n">
        <v>1090798</v>
      </c>
    </row>
    <row r="23" spans="1:3">
      <c r="A23" s="4" t="s">
        <v>1413</v>
      </c>
      <c r="B23" s="5" t="n">
        <v>160733</v>
      </c>
      <c r="C23" s="5" t="n">
        <v>46771</v>
      </c>
    </row>
    <row r="24" spans="1:3">
      <c r="A24" s="4" t="s">
        <v>1406</v>
      </c>
      <c r="B24" s="5" t="n">
        <v>-33785702</v>
      </c>
      <c r="C24" s="5" t="n">
        <v>-26451011</v>
      </c>
    </row>
    <row r="25" spans="1:3">
      <c r="A25" s="4" t="s">
        <v>1408</v>
      </c>
      <c r="B25" s="5" t="n">
        <v>10108595</v>
      </c>
      <c r="C25" s="5" t="n">
        <v>10263552</v>
      </c>
    </row>
    <row r="26" spans="1:3">
      <c r="A26" s="4" t="s">
        <v>1405</v>
      </c>
      <c r="B26" s="5" t="n">
        <v>83656957</v>
      </c>
      <c r="C26" s="5" t="n">
        <v>108775822</v>
      </c>
    </row>
    <row r="27" spans="1:3">
      <c r="A27" s="4" t="s">
        <v>1375</v>
      </c>
    </row>
    <row r="28" spans="1:3">
      <c r="A28" s="3" t="s">
        <v>245</v>
      </c>
    </row>
    <row r="29" spans="1:3">
      <c r="A29" s="4" t="s">
        <v>1404</v>
      </c>
      <c r="B29" s="5" t="n">
        <v>9388713</v>
      </c>
    </row>
    <row r="30" spans="1:3">
      <c r="A30" s="4" t="s">
        <v>1405</v>
      </c>
      <c r="B30" s="5" t="n">
        <v>3819358</v>
      </c>
      <c r="C30" s="5" t="n">
        <v>9388713</v>
      </c>
    </row>
    <row r="31" spans="1:3">
      <c r="A31" s="4" t="s">
        <v>1414</v>
      </c>
    </row>
    <row r="32" spans="1:3">
      <c r="A32" s="3" t="s">
        <v>245</v>
      </c>
    </row>
    <row r="33" spans="1:3">
      <c r="A33" s="4" t="s">
        <v>1404</v>
      </c>
      <c r="B33" s="5" t="n">
        <v>11151663</v>
      </c>
      <c r="C33" s="5" t="n">
        <v>6422218</v>
      </c>
    </row>
    <row r="34" spans="1:3">
      <c r="A34" s="4" t="s">
        <v>1410</v>
      </c>
      <c r="B34" s="5" t="n">
        <v>975855</v>
      </c>
      <c r="C34" s="5" t="n">
        <v>3390317</v>
      </c>
    </row>
    <row r="35" spans="1:3">
      <c r="A35" s="4" t="s">
        <v>1415</v>
      </c>
      <c r="B35" s="5" t="n">
        <v>-1293344</v>
      </c>
      <c r="C35" s="5" t="n">
        <v>-718411</v>
      </c>
    </row>
    <row r="36" spans="1:3">
      <c r="A36" s="4" t="s">
        <v>1412</v>
      </c>
      <c r="B36" s="5" t="n">
        <v>-4403744</v>
      </c>
      <c r="C36" s="5" t="n">
        <v>-1090798</v>
      </c>
    </row>
    <row r="37" spans="1:3">
      <c r="A37" s="4" t="s">
        <v>1416</v>
      </c>
      <c r="B37" s="5" t="n">
        <v>46115</v>
      </c>
      <c r="C37" s="5" t="n">
        <v>173815</v>
      </c>
    </row>
    <row r="38" spans="1:3">
      <c r="A38" s="4" t="s">
        <v>1406</v>
      </c>
      <c r="B38" s="5" t="n">
        <v>-2107933</v>
      </c>
      <c r="C38" s="5" t="n">
        <v>2615931</v>
      </c>
    </row>
    <row r="39" spans="1:3">
      <c r="A39" s="4" t="s">
        <v>1408</v>
      </c>
      <c r="B39" s="5" t="n">
        <v>289456</v>
      </c>
      <c r="C39" s="5" t="n">
        <v>358591</v>
      </c>
    </row>
    <row r="40" spans="1:3">
      <c r="A40" s="4" t="s">
        <v>1405</v>
      </c>
      <c r="B40" s="5" t="n">
        <v>4658068</v>
      </c>
      <c r="C40" s="5" t="n">
        <v>11151663</v>
      </c>
    </row>
    <row r="41" spans="1:3">
      <c r="A41" s="4" t="s">
        <v>1389</v>
      </c>
    </row>
    <row r="42" spans="1:3">
      <c r="A42" s="3" t="s">
        <v>245</v>
      </c>
    </row>
    <row r="43" spans="1:3">
      <c r="A43" s="4" t="s">
        <v>1404</v>
      </c>
      <c r="B43" s="5" t="n">
        <v>2819368</v>
      </c>
    </row>
    <row r="44" spans="1:3">
      <c r="A44" s="4" t="s">
        <v>1405</v>
      </c>
      <c r="B44" s="5" t="n">
        <v>2138856</v>
      </c>
      <c r="C44" s="5" t="n">
        <v>2819368</v>
      </c>
    </row>
    <row r="45" spans="1:3">
      <c r="A45" s="4" t="s">
        <v>1417</v>
      </c>
    </row>
    <row r="46" spans="1:3">
      <c r="A46" s="3" t="s">
        <v>245</v>
      </c>
    </row>
    <row r="47" spans="1:3">
      <c r="A47" s="4" t="s">
        <v>1404</v>
      </c>
      <c r="B47" s="5" t="n">
        <v>6437740</v>
      </c>
      <c r="C47" s="5" t="n">
        <v>5588945</v>
      </c>
    </row>
    <row r="48" spans="1:3">
      <c r="A48" s="4" t="s">
        <v>1411</v>
      </c>
      <c r="B48" s="5" t="n">
        <v>5030380</v>
      </c>
      <c r="C48" s="5" t="n">
        <v>1889857</v>
      </c>
    </row>
    <row r="49" spans="1:3">
      <c r="A49" s="4" t="s">
        <v>1415</v>
      </c>
      <c r="B49" s="5" t="n">
        <v>1293344</v>
      </c>
      <c r="C49" s="5" t="n">
        <v>718411</v>
      </c>
    </row>
    <row r="50" spans="1:3">
      <c r="A50" s="4" t="s">
        <v>1416</v>
      </c>
      <c r="B50" s="5" t="n">
        <v>-46115</v>
      </c>
      <c r="C50" s="5" t="n">
        <v>-173815</v>
      </c>
    </row>
    <row r="51" spans="1:3">
      <c r="A51" s="4" t="s">
        <v>1413</v>
      </c>
      <c r="B51" s="5" t="n">
        <v>-160733</v>
      </c>
      <c r="C51" s="5" t="n">
        <v>-46771</v>
      </c>
    </row>
    <row r="52" spans="1:3">
      <c r="A52" s="4" t="s">
        <v>1406</v>
      </c>
      <c r="B52" s="5" t="n">
        <v>-2087060</v>
      </c>
      <c r="C52" s="5" t="n">
        <v>2428106</v>
      </c>
    </row>
    <row r="53" spans="1:3">
      <c r="A53" s="4" t="s">
        <v>1407</v>
      </c>
      <c r="B53" s="5" t="n">
        <v>-5029098</v>
      </c>
      <c r="C53" s="5" t="n">
        <v>-4017832</v>
      </c>
    </row>
    <row r="54" spans="1:3">
      <c r="A54" s="4" t="s">
        <v>1408</v>
      </c>
      <c r="B54" s="5" t="n">
        <v>1008467</v>
      </c>
      <c r="C54" s="5" t="n">
        <v>50839</v>
      </c>
    </row>
    <row r="55" spans="1:3">
      <c r="A55" s="4" t="s">
        <v>1405</v>
      </c>
      <c r="B55" s="5" t="n">
        <v>6446925</v>
      </c>
      <c r="C55" s="5" t="n">
        <v>6437740</v>
      </c>
    </row>
    <row r="56" spans="1:3">
      <c r="A56" s="4" t="s">
        <v>1418</v>
      </c>
    </row>
    <row r="57" spans="1:3">
      <c r="A57" s="3" t="s">
        <v>245</v>
      </c>
    </row>
    <row r="58" spans="1:3">
      <c r="A58" s="4" t="s">
        <v>1404</v>
      </c>
      <c r="B58" s="5" t="n">
        <v>7593590</v>
      </c>
      <c r="C58" s="5" t="n">
        <v>7115689</v>
      </c>
    </row>
    <row r="59" spans="1:3">
      <c r="A59" s="4" t="s">
        <v>1410</v>
      </c>
      <c r="B59" s="5" t="n">
        <v>249815</v>
      </c>
      <c r="C59" s="5" t="n">
        <v>541184</v>
      </c>
    </row>
    <row r="60" spans="1:3">
      <c r="A60" s="4" t="s">
        <v>1411</v>
      </c>
      <c r="B60" s="5" t="n">
        <v>3354077</v>
      </c>
      <c r="C60" s="5" t="n">
        <v>1495134</v>
      </c>
    </row>
    <row r="61" spans="1:3">
      <c r="A61" s="4" t="s">
        <v>1415</v>
      </c>
      <c r="B61" s="5" t="n">
        <v>530497</v>
      </c>
      <c r="C61" s="5" t="n">
        <v>198985</v>
      </c>
    </row>
    <row r="62" spans="1:3">
      <c r="A62" s="4" t="s">
        <v>1412</v>
      </c>
      <c r="B62" s="5" t="n">
        <v>-282138</v>
      </c>
      <c r="C62" s="5" t="n">
        <v>-109313</v>
      </c>
    </row>
    <row r="63" spans="1:3">
      <c r="A63" s="4" t="s">
        <v>1416</v>
      </c>
      <c r="B63" s="5" t="n">
        <v>-22017</v>
      </c>
      <c r="C63" s="5" t="n">
        <v>-89565</v>
      </c>
    </row>
    <row r="64" spans="1:3">
      <c r="A64" s="4" t="s">
        <v>1413</v>
      </c>
      <c r="B64" s="5" t="n">
        <v>-97460</v>
      </c>
      <c r="C64" s="5" t="n">
        <v>-52279</v>
      </c>
    </row>
    <row r="65" spans="1:3">
      <c r="A65" s="4" t="s">
        <v>1406</v>
      </c>
      <c r="B65" s="5" t="n">
        <v>240115</v>
      </c>
      <c r="C65" s="5" t="n">
        <v>2490776</v>
      </c>
    </row>
    <row r="66" spans="1:3">
      <c r="A66" s="4" t="s">
        <v>1407</v>
      </c>
      <c r="B66" s="5" t="n">
        <v>-5029098</v>
      </c>
      <c r="C66" s="5" t="n">
        <v>-4017832</v>
      </c>
    </row>
    <row r="67" spans="1:3">
      <c r="A67" s="4" t="s">
        <v>1408</v>
      </c>
      <c r="B67" s="5" t="n">
        <v>214558</v>
      </c>
      <c r="C67" s="5" t="n">
        <v>20811</v>
      </c>
    </row>
    <row r="68" spans="1:3">
      <c r="A68" s="4" t="s">
        <v>1405</v>
      </c>
      <c r="B68" s="5" t="n">
        <v>6751939</v>
      </c>
      <c r="C68" s="5" t="n">
        <v>7593590</v>
      </c>
    </row>
    <row r="69" spans="1:3">
      <c r="A69" s="4" t="s">
        <v>1419</v>
      </c>
    </row>
    <row r="70" spans="1:3">
      <c r="A70" s="3" t="s">
        <v>245</v>
      </c>
    </row>
    <row r="71" spans="1:3">
      <c r="A71" s="4" t="s">
        <v>1404</v>
      </c>
      <c r="B71" s="5" t="n">
        <v>2212268</v>
      </c>
      <c r="C71" s="5" t="n">
        <v>2601836</v>
      </c>
    </row>
    <row r="72" spans="1:3">
      <c r="A72" s="4" t="s">
        <v>1410</v>
      </c>
      <c r="B72" s="5" t="n">
        <v>-61394</v>
      </c>
      <c r="C72" s="5" t="n">
        <v>-111310</v>
      </c>
    </row>
    <row r="73" spans="1:3">
      <c r="A73" s="4" t="s">
        <v>1411</v>
      </c>
      <c r="B73" s="5" t="n">
        <v>-92597</v>
      </c>
      <c r="C73" s="5" t="n">
        <v>-113691</v>
      </c>
    </row>
    <row r="74" spans="1:3">
      <c r="A74" s="4" t="s">
        <v>1412</v>
      </c>
      <c r="B74" s="5" t="n">
        <v>54696</v>
      </c>
      <c r="C74" s="5" t="n">
        <v>35469</v>
      </c>
    </row>
    <row r="75" spans="1:3">
      <c r="A75" s="4" t="s">
        <v>1413</v>
      </c>
      <c r="B75" s="5" t="n">
        <v>15515</v>
      </c>
      <c r="C75" s="5" t="n">
        <v>4421</v>
      </c>
    </row>
    <row r="76" spans="1:3">
      <c r="A76" s="4" t="s">
        <v>1406</v>
      </c>
      <c r="B76" s="5" t="n">
        <v>-587501</v>
      </c>
      <c r="C76" s="5" t="n">
        <v>-214161</v>
      </c>
    </row>
    <row r="77" spans="1:3">
      <c r="A77" s="4" t="s">
        <v>1408</v>
      </c>
      <c r="B77" s="5" t="n">
        <v>64173</v>
      </c>
      <c r="C77" s="5" t="n">
        <v>9704</v>
      </c>
    </row>
    <row r="78" spans="1:3">
      <c r="A78" s="4" t="s">
        <v>1405</v>
      </c>
      <c r="B78" s="5" t="n">
        <v>1605160</v>
      </c>
      <c r="C78" s="5" t="n">
        <v>2212268</v>
      </c>
    </row>
    <row r="79" spans="1:3">
      <c r="A79" s="4" t="s">
        <v>1420</v>
      </c>
    </row>
    <row r="80" spans="1:3">
      <c r="A80" s="3" t="s">
        <v>245</v>
      </c>
    </row>
    <row r="81" spans="1:3">
      <c r="A81" s="4" t="s">
        <v>1404</v>
      </c>
      <c r="B81" s="5" t="n">
        <v>1762950</v>
      </c>
      <c r="C81" s="5" t="n">
        <v>1542565</v>
      </c>
    </row>
    <row r="82" spans="1:3">
      <c r="A82" s="4" t="s">
        <v>1410</v>
      </c>
      <c r="B82" s="5" t="n">
        <v>311209</v>
      </c>
      <c r="C82" s="5" t="n">
        <v>652494</v>
      </c>
    </row>
    <row r="83" spans="1:3">
      <c r="A83" s="4" t="s">
        <v>1415</v>
      </c>
      <c r="B83" s="5" t="n">
        <v>-217452</v>
      </c>
      <c r="C83" s="5" t="n">
        <v>-234756</v>
      </c>
    </row>
    <row r="84" spans="1:3">
      <c r="A84" s="4" t="s">
        <v>1412</v>
      </c>
      <c r="B84" s="5" t="n">
        <v>-336834</v>
      </c>
      <c r="C84" s="5" t="n">
        <v>-144782</v>
      </c>
    </row>
    <row r="85" spans="1:3">
      <c r="A85" s="4" t="s">
        <v>1416</v>
      </c>
      <c r="B85" s="5" t="n">
        <v>9708</v>
      </c>
      <c r="C85" s="5" t="n">
        <v>27351</v>
      </c>
    </row>
    <row r="86" spans="1:3">
      <c r="A86" s="4" t="s">
        <v>1406</v>
      </c>
      <c r="B86" s="5" t="n">
        <v>-715925</v>
      </c>
      <c r="C86" s="5" t="n">
        <v>-82519</v>
      </c>
    </row>
    <row r="87" spans="1:3">
      <c r="A87" s="4" t="s">
        <v>1408</v>
      </c>
      <c r="B87" s="5" t="n">
        <v>25054</v>
      </c>
      <c r="C87" s="5" t="n">
        <v>2597</v>
      </c>
    </row>
    <row r="88" spans="1:3">
      <c r="A88" s="4" t="s">
        <v>1405</v>
      </c>
      <c r="B88" s="5" t="n">
        <v>838710</v>
      </c>
      <c r="C88" s="5" t="n">
        <v>1762950</v>
      </c>
    </row>
    <row r="89" spans="1:3">
      <c r="A89" s="4" t="s">
        <v>1421</v>
      </c>
    </row>
    <row r="90" spans="1:3">
      <c r="A90" s="3" t="s">
        <v>245</v>
      </c>
    </row>
    <row r="91" spans="1:3">
      <c r="A91" s="4" t="s">
        <v>1404</v>
      </c>
      <c r="B91" s="5" t="n">
        <v>3618372</v>
      </c>
      <c r="C91" s="5" t="n">
        <v>2971288</v>
      </c>
    </row>
    <row r="92" spans="1:3">
      <c r="A92" s="4" t="s">
        <v>1411</v>
      </c>
      <c r="B92" s="5" t="n">
        <v>3446674</v>
      </c>
      <c r="C92" s="5" t="n">
        <v>1608825</v>
      </c>
    </row>
    <row r="93" spans="1:3">
      <c r="A93" s="4" t="s">
        <v>1415</v>
      </c>
      <c r="B93" s="5" t="n">
        <v>747949</v>
      </c>
      <c r="C93" s="5" t="n">
        <v>433741</v>
      </c>
    </row>
    <row r="94" spans="1:3">
      <c r="A94" s="4" t="s">
        <v>1416</v>
      </c>
      <c r="B94" s="5" t="n">
        <v>-31725</v>
      </c>
      <c r="C94" s="5" t="n">
        <v>-116916</v>
      </c>
    </row>
    <row r="95" spans="1:3">
      <c r="A95" s="4" t="s">
        <v>1413</v>
      </c>
      <c r="B95" s="5" t="n">
        <v>-112975</v>
      </c>
      <c r="C95" s="5" t="n">
        <v>-56700</v>
      </c>
    </row>
    <row r="96" spans="1:3">
      <c r="A96" s="4" t="s">
        <v>1406</v>
      </c>
      <c r="B96" s="5" t="n">
        <v>1543541</v>
      </c>
      <c r="C96" s="5" t="n">
        <v>2787456</v>
      </c>
    </row>
    <row r="97" spans="1:3">
      <c r="A97" s="4" t="s">
        <v>1407</v>
      </c>
      <c r="B97" s="5" t="n">
        <v>-5029098</v>
      </c>
      <c r="C97" s="5" t="n">
        <v>-4017832</v>
      </c>
    </row>
    <row r="98" spans="1:3">
      <c r="A98" s="4" t="s">
        <v>1408</v>
      </c>
      <c r="B98" s="5" t="n">
        <v>125331</v>
      </c>
      <c r="C98" s="5" t="n">
        <v>8510</v>
      </c>
    </row>
    <row r="99" spans="1:3">
      <c r="A99" s="4" t="s">
        <v>1405</v>
      </c>
      <c r="B99" s="6" t="n">
        <v>4308069</v>
      </c>
      <c r="C99" s="6" t="n">
        <v>3618372</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2</v>
      </c>
      <c r="B1" s="2" t="s">
        <v>39</v>
      </c>
      <c r="C1" s="2" t="s">
        <v>40</v>
      </c>
    </row>
    <row r="2" spans="1:3">
      <c r="A2" s="3" t="s">
        <v>1423</v>
      </c>
    </row>
    <row r="3" spans="1:3">
      <c r="A3" s="4" t="s">
        <v>1424</v>
      </c>
      <c r="B3" s="6" t="n">
        <v>160050689</v>
      </c>
      <c r="C3" s="6" t="n">
        <v>193119999</v>
      </c>
    </row>
    <row r="4" spans="1:3">
      <c r="A4" s="4" t="s">
        <v>1349</v>
      </c>
    </row>
    <row r="5" spans="1:3">
      <c r="A5" s="3" t="s">
        <v>1423</v>
      </c>
    </row>
    <row r="6" spans="1:3">
      <c r="A6" s="4" t="s">
        <v>1424</v>
      </c>
      <c r="B6" s="5" t="n">
        <v>8514717</v>
      </c>
      <c r="C6" s="5" t="n">
        <v>12142239</v>
      </c>
    </row>
    <row r="7" spans="1:3">
      <c r="A7" s="4" t="s">
        <v>1350</v>
      </c>
    </row>
    <row r="8" spans="1:3">
      <c r="A8" s="3" t="s">
        <v>1423</v>
      </c>
    </row>
    <row r="9" spans="1:3">
      <c r="A9" s="4" t="s">
        <v>1424</v>
      </c>
      <c r="B9" s="5" t="n">
        <v>11106189</v>
      </c>
      <c r="C9" s="5" t="n">
        <v>11959454</v>
      </c>
    </row>
    <row r="10" spans="1:3">
      <c r="A10" s="4" t="s">
        <v>1351</v>
      </c>
    </row>
    <row r="11" spans="1:3">
      <c r="A11" s="3" t="s">
        <v>1423</v>
      </c>
    </row>
    <row r="12" spans="1:3">
      <c r="A12" s="4" t="s">
        <v>1424</v>
      </c>
      <c r="B12" s="5" t="n">
        <v>28794319</v>
      </c>
      <c r="C12" s="5" t="n">
        <v>49154309</v>
      </c>
    </row>
    <row r="13" spans="1:3">
      <c r="A13" s="4" t="s">
        <v>1425</v>
      </c>
    </row>
    <row r="14" spans="1:3">
      <c r="A14" s="3" t="s">
        <v>1423</v>
      </c>
    </row>
    <row r="15" spans="1:3">
      <c r="A15" s="4" t="s">
        <v>1424</v>
      </c>
      <c r="B15" s="5" t="n">
        <v>7917020</v>
      </c>
      <c r="C15" s="5" t="n">
        <v>8594378</v>
      </c>
    </row>
    <row r="16" spans="1:3">
      <c r="A16" s="4" t="s">
        <v>1353</v>
      </c>
    </row>
    <row r="17" spans="1:3">
      <c r="A17" s="3" t="s">
        <v>1423</v>
      </c>
    </row>
    <row r="18" spans="1:3">
      <c r="A18" s="4" t="s">
        <v>1424</v>
      </c>
      <c r="B18" s="5" t="n">
        <v>1219936</v>
      </c>
      <c r="C18" s="5" t="n">
        <v>2388308</v>
      </c>
    </row>
    <row r="19" spans="1:3">
      <c r="A19" s="4" t="s">
        <v>1426</v>
      </c>
    </row>
    <row r="20" spans="1:3">
      <c r="A20" s="3" t="s">
        <v>1423</v>
      </c>
    </row>
    <row r="21" spans="1:3">
      <c r="A21" s="4" t="s">
        <v>1424</v>
      </c>
      <c r="B21" s="5" t="n">
        <v>27951251</v>
      </c>
    </row>
    <row r="22" spans="1:3">
      <c r="A22" s="4" t="s">
        <v>1427</v>
      </c>
    </row>
    <row r="23" spans="1:3">
      <c r="A23" s="3" t="s">
        <v>1423</v>
      </c>
    </row>
    <row r="24" spans="1:3">
      <c r="A24" s="4" t="s">
        <v>1424</v>
      </c>
      <c r="B24" s="5" t="n">
        <v>4565463</v>
      </c>
    </row>
    <row r="25" spans="1:3">
      <c r="A25" s="4" t="s">
        <v>1356</v>
      </c>
    </row>
    <row r="26" spans="1:3">
      <c r="A26" s="3" t="s">
        <v>1423</v>
      </c>
    </row>
    <row r="27" spans="1:3">
      <c r="A27" s="4" t="s">
        <v>1424</v>
      </c>
      <c r="B27" s="5" t="n">
        <v>18150746</v>
      </c>
      <c r="C27" s="5" t="n">
        <v>21187587</v>
      </c>
    </row>
    <row r="28" spans="1:3">
      <c r="A28" s="4" t="s">
        <v>1357</v>
      </c>
    </row>
    <row r="29" spans="1:3">
      <c r="A29" s="3" t="s">
        <v>1423</v>
      </c>
    </row>
    <row r="30" spans="1:3">
      <c r="A30" s="4" t="s">
        <v>1424</v>
      </c>
      <c r="B30" s="5" t="n">
        <v>8063007</v>
      </c>
      <c r="C30" s="5" t="n">
        <v>16408051</v>
      </c>
    </row>
    <row r="31" spans="1:3">
      <c r="A31" s="4" t="s">
        <v>1358</v>
      </c>
    </row>
    <row r="32" spans="1:3">
      <c r="A32" s="3" t="s">
        <v>1423</v>
      </c>
    </row>
    <row r="33" spans="1:3">
      <c r="A33" s="4" t="s">
        <v>1424</v>
      </c>
      <c r="B33" s="5" t="n">
        <v>1907043</v>
      </c>
      <c r="C33" s="5" t="n">
        <v>2090749</v>
      </c>
    </row>
    <row r="34" spans="1:3">
      <c r="A34" s="4" t="s">
        <v>1359</v>
      </c>
    </row>
    <row r="35" spans="1:3">
      <c r="A35" s="3" t="s">
        <v>1423</v>
      </c>
    </row>
    <row r="36" spans="1:3">
      <c r="A36" s="4" t="s">
        <v>1424</v>
      </c>
      <c r="B36" s="5" t="n">
        <v>3186689</v>
      </c>
      <c r="C36" s="5" t="n">
        <v>5337165</v>
      </c>
    </row>
    <row r="37" spans="1:3">
      <c r="A37" s="4" t="s">
        <v>1354</v>
      </c>
    </row>
    <row r="38" spans="1:3">
      <c r="A38" s="3" t="s">
        <v>1423</v>
      </c>
    </row>
    <row r="39" spans="1:3">
      <c r="A39" s="4" t="s">
        <v>1424</v>
      </c>
      <c r="B39" s="5" t="n">
        <v>38674309</v>
      </c>
      <c r="C39" s="5" t="n">
        <v>30731905</v>
      </c>
    </row>
    <row r="40" spans="1:3">
      <c r="A40" s="4" t="s">
        <v>1428</v>
      </c>
    </row>
    <row r="41" spans="1:3">
      <c r="A41" s="3" t="s">
        <v>1423</v>
      </c>
    </row>
    <row r="42" spans="1:3">
      <c r="A42" s="4" t="s">
        <v>1424</v>
      </c>
      <c r="B42" s="5" t="n">
        <v>14312586</v>
      </c>
      <c r="C42" s="5" t="n">
        <v>21890601</v>
      </c>
    </row>
    <row r="43" spans="1:3">
      <c r="A43" s="4" t="s">
        <v>1429</v>
      </c>
    </row>
    <row r="44" spans="1:3">
      <c r="A44" s="3" t="s">
        <v>1423</v>
      </c>
    </row>
    <row r="45" spans="1:3">
      <c r="A45" s="4" t="s">
        <v>1424</v>
      </c>
      <c r="B45" s="5" t="n">
        <v>24361723</v>
      </c>
      <c r="C45" s="5" t="n">
        <v>8841304</v>
      </c>
    </row>
    <row r="46" spans="1:3">
      <c r="A46" s="4" t="s">
        <v>1355</v>
      </c>
    </row>
    <row r="47" spans="1:3">
      <c r="A47" s="3" t="s">
        <v>1423</v>
      </c>
    </row>
    <row r="48" spans="1:3">
      <c r="A48" s="4" t="s">
        <v>1424</v>
      </c>
      <c r="B48" s="5" t="n">
        <v>32516714</v>
      </c>
      <c r="C48" s="5" t="n">
        <v>33125854</v>
      </c>
    </row>
    <row r="49" spans="1:3">
      <c r="A49" s="4" t="s">
        <v>1430</v>
      </c>
    </row>
    <row r="50" spans="1:3">
      <c r="A50" s="3" t="s">
        <v>1423</v>
      </c>
    </row>
    <row r="51" spans="1:3">
      <c r="A51" s="4" t="s">
        <v>1424</v>
      </c>
      <c r="C51" s="5" t="n">
        <v>24894355</v>
      </c>
    </row>
    <row r="52" spans="1:3">
      <c r="A52" s="4" t="s">
        <v>1431</v>
      </c>
    </row>
    <row r="53" spans="1:3">
      <c r="A53" s="3" t="s">
        <v>1423</v>
      </c>
    </row>
    <row r="54" spans="1:3">
      <c r="A54" s="4" t="s">
        <v>1424</v>
      </c>
      <c r="C54" s="5" t="n">
        <v>8231499</v>
      </c>
    </row>
    <row r="55" spans="1:3">
      <c r="A55" s="4" t="s">
        <v>1432</v>
      </c>
    </row>
    <row r="56" spans="1:3">
      <c r="A56" s="3" t="s">
        <v>1423</v>
      </c>
    </row>
    <row r="57" spans="1:3">
      <c r="A57" s="4" t="s">
        <v>1424</v>
      </c>
      <c r="B57" s="5" t="n">
        <v>144376623</v>
      </c>
      <c r="C57" s="5" t="n">
        <v>173978904</v>
      </c>
    </row>
    <row r="58" spans="1:3">
      <c r="A58" s="4" t="s">
        <v>1433</v>
      </c>
    </row>
    <row r="59" spans="1:3">
      <c r="A59" s="3" t="s">
        <v>1423</v>
      </c>
    </row>
    <row r="60" spans="1:3">
      <c r="A60" s="4" t="s">
        <v>1424</v>
      </c>
      <c r="B60" s="5" t="n">
        <v>8009641</v>
      </c>
      <c r="C60" s="5" t="n">
        <v>11040711</v>
      </c>
    </row>
    <row r="61" spans="1:3">
      <c r="A61" s="4" t="s">
        <v>1434</v>
      </c>
    </row>
    <row r="62" spans="1:3">
      <c r="A62" s="3" t="s">
        <v>1423</v>
      </c>
    </row>
    <row r="63" spans="1:3">
      <c r="A63" s="4" t="s">
        <v>1424</v>
      </c>
      <c r="B63" s="5" t="n">
        <v>9974477</v>
      </c>
      <c r="C63" s="5" t="n">
        <v>9566109</v>
      </c>
    </row>
    <row r="64" spans="1:3">
      <c r="A64" s="4" t="s">
        <v>1435</v>
      </c>
    </row>
    <row r="65" spans="1:3">
      <c r="A65" s="3" t="s">
        <v>1423</v>
      </c>
    </row>
    <row r="66" spans="1:3">
      <c r="A66" s="4" t="s">
        <v>1424</v>
      </c>
      <c r="B66" s="5" t="n">
        <v>27183947</v>
      </c>
      <c r="C66" s="5" t="n">
        <v>46873802</v>
      </c>
    </row>
    <row r="67" spans="1:3">
      <c r="A67" s="4" t="s">
        <v>1436</v>
      </c>
    </row>
    <row r="68" spans="1:3">
      <c r="A68" s="3" t="s">
        <v>1423</v>
      </c>
    </row>
    <row r="69" spans="1:3">
      <c r="A69" s="4" t="s">
        <v>1424</v>
      </c>
      <c r="B69" s="5" t="n">
        <v>6030357</v>
      </c>
      <c r="C69" s="5" t="n">
        <v>8362500</v>
      </c>
    </row>
    <row r="70" spans="1:3">
      <c r="A70" s="4" t="s">
        <v>1437</v>
      </c>
    </row>
    <row r="71" spans="1:3">
      <c r="A71" s="3" t="s">
        <v>1423</v>
      </c>
    </row>
    <row r="72" spans="1:3">
      <c r="A72" s="4" t="s">
        <v>1424</v>
      </c>
      <c r="B72" s="5" t="n">
        <v>799642</v>
      </c>
      <c r="C72" s="5" t="n">
        <v>1945197</v>
      </c>
    </row>
    <row r="73" spans="1:3">
      <c r="A73" s="4" t="s">
        <v>1438</v>
      </c>
    </row>
    <row r="74" spans="1:3">
      <c r="A74" s="3" t="s">
        <v>1423</v>
      </c>
    </row>
    <row r="75" spans="1:3">
      <c r="A75" s="4" t="s">
        <v>1424</v>
      </c>
      <c r="B75" s="5" t="n">
        <v>26906451</v>
      </c>
    </row>
    <row r="76" spans="1:3">
      <c r="A76" s="4" t="s">
        <v>1439</v>
      </c>
    </row>
    <row r="77" spans="1:3">
      <c r="A77" s="3" t="s">
        <v>1423</v>
      </c>
    </row>
    <row r="78" spans="1:3">
      <c r="A78" s="4" t="s">
        <v>1424</v>
      </c>
      <c r="B78" s="5" t="n">
        <v>4152736</v>
      </c>
    </row>
    <row r="79" spans="1:3">
      <c r="A79" s="4" t="s">
        <v>1440</v>
      </c>
    </row>
    <row r="80" spans="1:3">
      <c r="A80" s="3" t="s">
        <v>1423</v>
      </c>
    </row>
    <row r="81" spans="1:3">
      <c r="A81" s="4" t="s">
        <v>1424</v>
      </c>
      <c r="B81" s="5" t="n">
        <v>16198790</v>
      </c>
      <c r="C81" s="5" t="n">
        <v>18771655</v>
      </c>
    </row>
    <row r="82" spans="1:3">
      <c r="A82" s="4" t="s">
        <v>1441</v>
      </c>
    </row>
    <row r="83" spans="1:3">
      <c r="A83" s="3" t="s">
        <v>1423</v>
      </c>
    </row>
    <row r="84" spans="1:3">
      <c r="A84" s="4" t="s">
        <v>1424</v>
      </c>
      <c r="B84" s="5" t="n">
        <v>7870468</v>
      </c>
      <c r="C84" s="5" t="n">
        <v>14841096</v>
      </c>
    </row>
    <row r="85" spans="1:3">
      <c r="A85" s="4" t="s">
        <v>1442</v>
      </c>
    </row>
    <row r="86" spans="1:3">
      <c r="A86" s="3" t="s">
        <v>1423</v>
      </c>
    </row>
    <row r="87" spans="1:3">
      <c r="A87" s="4" t="s">
        <v>1424</v>
      </c>
      <c r="B87" s="5" t="n">
        <v>1844597</v>
      </c>
      <c r="C87" s="5" t="n">
        <v>2039403</v>
      </c>
    </row>
    <row r="88" spans="1:3">
      <c r="A88" s="4" t="s">
        <v>1443</v>
      </c>
    </row>
    <row r="89" spans="1:3">
      <c r="A89" s="3" t="s">
        <v>1423</v>
      </c>
    </row>
    <row r="90" spans="1:3">
      <c r="A90" s="4" t="s">
        <v>1424</v>
      </c>
      <c r="B90" s="5" t="n">
        <v>2818321</v>
      </c>
      <c r="C90" s="5" t="n">
        <v>4942687</v>
      </c>
    </row>
    <row r="91" spans="1:3">
      <c r="A91" s="4" t="s">
        <v>1444</v>
      </c>
    </row>
    <row r="92" spans="1:3">
      <c r="A92" s="3" t="s">
        <v>1423</v>
      </c>
    </row>
    <row r="93" spans="1:3">
      <c r="A93" s="4" t="s">
        <v>1424</v>
      </c>
      <c r="B93" s="5" t="n">
        <v>32587196</v>
      </c>
      <c r="C93" s="5" t="n">
        <v>24712372</v>
      </c>
    </row>
    <row r="94" spans="1:3">
      <c r="A94" s="4" t="s">
        <v>1445</v>
      </c>
    </row>
    <row r="95" spans="1:3">
      <c r="A95" s="3" t="s">
        <v>1423</v>
      </c>
    </row>
    <row r="96" spans="1:3">
      <c r="A96" s="4" t="s">
        <v>1424</v>
      </c>
      <c r="B96" s="5" t="n">
        <v>13070026</v>
      </c>
      <c r="C96" s="5" t="n">
        <v>20024331</v>
      </c>
    </row>
    <row r="97" spans="1:3">
      <c r="A97" s="4" t="s">
        <v>1446</v>
      </c>
    </row>
    <row r="98" spans="1:3">
      <c r="A98" s="3" t="s">
        <v>1423</v>
      </c>
    </row>
    <row r="99" spans="1:3">
      <c r="A99" s="4" t="s">
        <v>1424</v>
      </c>
      <c r="B99" s="5" t="n">
        <v>19517170</v>
      </c>
      <c r="C99" s="5" t="n">
        <v>4688041</v>
      </c>
    </row>
    <row r="100" spans="1:3">
      <c r="A100" s="4" t="s">
        <v>1447</v>
      </c>
    </row>
    <row r="101" spans="1:3">
      <c r="A101" s="3" t="s">
        <v>1423</v>
      </c>
    </row>
    <row r="102" spans="1:3">
      <c r="A102" s="4" t="s">
        <v>1424</v>
      </c>
      <c r="B102" s="5" t="n">
        <v>31059187</v>
      </c>
      <c r="C102" s="5" t="n">
        <v>30883372</v>
      </c>
    </row>
    <row r="103" spans="1:3">
      <c r="A103" s="4" t="s">
        <v>1448</v>
      </c>
    </row>
    <row r="104" spans="1:3">
      <c r="A104" s="3" t="s">
        <v>1423</v>
      </c>
    </row>
    <row r="105" spans="1:3">
      <c r="A105" s="4" t="s">
        <v>1424</v>
      </c>
      <c r="C105" s="5" t="n">
        <v>23665677</v>
      </c>
    </row>
    <row r="106" spans="1:3">
      <c r="A106" s="4" t="s">
        <v>1449</v>
      </c>
    </row>
    <row r="107" spans="1:3">
      <c r="A107" s="3" t="s">
        <v>1423</v>
      </c>
    </row>
    <row r="108" spans="1:3">
      <c r="A108" s="4" t="s">
        <v>1424</v>
      </c>
      <c r="C108" s="5" t="n">
        <v>7217695</v>
      </c>
    </row>
    <row r="109" spans="1:3">
      <c r="A109" s="4" t="s">
        <v>1450</v>
      </c>
    </row>
    <row r="110" spans="1:3">
      <c r="A110" s="3" t="s">
        <v>1423</v>
      </c>
    </row>
    <row r="111" spans="1:3">
      <c r="A111" s="4" t="s">
        <v>1424</v>
      </c>
      <c r="B111" s="5" t="n">
        <v>9203046</v>
      </c>
      <c r="C111" s="5" t="n">
        <v>12622590</v>
      </c>
    </row>
    <row r="112" spans="1:3">
      <c r="A112" s="4" t="s">
        <v>1451</v>
      </c>
    </row>
    <row r="113" spans="1:3">
      <c r="A113" s="3" t="s">
        <v>1423</v>
      </c>
    </row>
    <row r="114" spans="1:3">
      <c r="A114" s="4" t="s">
        <v>1424</v>
      </c>
      <c r="B114" s="5" t="n">
        <v>220628</v>
      </c>
      <c r="C114" s="5" t="n">
        <v>728667</v>
      </c>
    </row>
    <row r="115" spans="1:3">
      <c r="A115" s="4" t="s">
        <v>1452</v>
      </c>
    </row>
    <row r="116" spans="1:3">
      <c r="A116" s="3" t="s">
        <v>1423</v>
      </c>
    </row>
    <row r="117" spans="1:3">
      <c r="A117" s="4" t="s">
        <v>1424</v>
      </c>
      <c r="B117" s="5" t="n">
        <v>363545</v>
      </c>
      <c r="C117" s="5" t="n">
        <v>2115731</v>
      </c>
    </row>
    <row r="118" spans="1:3">
      <c r="A118" s="4" t="s">
        <v>1453</v>
      </c>
    </row>
    <row r="119" spans="1:3">
      <c r="A119" s="3" t="s">
        <v>1423</v>
      </c>
    </row>
    <row r="120" spans="1:3">
      <c r="A120" s="4" t="s">
        <v>1424</v>
      </c>
      <c r="B120" s="5" t="n">
        <v>441780</v>
      </c>
      <c r="C120" s="5" t="n">
        <v>2092931</v>
      </c>
    </row>
    <row r="121" spans="1:3">
      <c r="A121" s="4" t="s">
        <v>1454</v>
      </c>
    </row>
    <row r="122" spans="1:3">
      <c r="A122" s="3" t="s">
        <v>1423</v>
      </c>
    </row>
    <row r="123" spans="1:3">
      <c r="A123" s="4" t="s">
        <v>1424</v>
      </c>
      <c r="B123" s="5" t="n">
        <v>1139227</v>
      </c>
      <c r="C123" s="5" t="n">
        <v>216941</v>
      </c>
    </row>
    <row r="124" spans="1:3">
      <c r="A124" s="4" t="s">
        <v>1455</v>
      </c>
    </row>
    <row r="125" spans="1:3">
      <c r="A125" s="3" t="s">
        <v>1423</v>
      </c>
    </row>
    <row r="126" spans="1:3">
      <c r="A126" s="4" t="s">
        <v>1424</v>
      </c>
      <c r="B126" s="5" t="n">
        <v>260651</v>
      </c>
      <c r="C126" s="5" t="n">
        <v>163433</v>
      </c>
    </row>
    <row r="127" spans="1:3">
      <c r="A127" s="4" t="s">
        <v>1456</v>
      </c>
    </row>
    <row r="128" spans="1:3">
      <c r="A128" s="3" t="s">
        <v>1423</v>
      </c>
    </row>
    <row r="129" spans="1:3">
      <c r="A129" s="4" t="s">
        <v>1424</v>
      </c>
      <c r="B129" s="5" t="n">
        <v>772705</v>
      </c>
    </row>
    <row r="130" spans="1:3">
      <c r="A130" s="4" t="s">
        <v>1457</v>
      </c>
    </row>
    <row r="131" spans="1:3">
      <c r="A131" s="3" t="s">
        <v>1423</v>
      </c>
    </row>
    <row r="132" spans="1:3">
      <c r="A132" s="4" t="s">
        <v>1424</v>
      </c>
      <c r="B132" s="5" t="n">
        <v>139163</v>
      </c>
    </row>
    <row r="133" spans="1:3">
      <c r="A133" s="4" t="s">
        <v>1458</v>
      </c>
    </row>
    <row r="134" spans="1:3">
      <c r="A134" s="3" t="s">
        <v>1423</v>
      </c>
    </row>
    <row r="135" spans="1:3">
      <c r="A135" s="4" t="s">
        <v>1424</v>
      </c>
      <c r="B135" s="5" t="n">
        <v>615514</v>
      </c>
      <c r="C135" s="5" t="n">
        <v>854199</v>
      </c>
    </row>
    <row r="136" spans="1:3">
      <c r="A136" s="4" t="s">
        <v>1459</v>
      </c>
    </row>
    <row r="137" spans="1:3">
      <c r="A137" s="3" t="s">
        <v>1423</v>
      </c>
    </row>
    <row r="138" spans="1:3">
      <c r="A138" s="4" t="s">
        <v>1424</v>
      </c>
      <c r="B138" s="5" t="n">
        <v>116204</v>
      </c>
      <c r="C138" s="5" t="n">
        <v>1389182</v>
      </c>
    </row>
    <row r="139" spans="1:3">
      <c r="A139" s="4" t="s">
        <v>1460</v>
      </c>
    </row>
    <row r="140" spans="1:3">
      <c r="A140" s="3" t="s">
        <v>1423</v>
      </c>
    </row>
    <row r="141" spans="1:3">
      <c r="A141" s="4" t="s">
        <v>1424</v>
      </c>
      <c r="B141" s="5" t="n">
        <v>16506</v>
      </c>
      <c r="C141" s="5" t="n">
        <v>18592</v>
      </c>
    </row>
    <row r="142" spans="1:3">
      <c r="A142" s="4" t="s">
        <v>1461</v>
      </c>
    </row>
    <row r="143" spans="1:3">
      <c r="A143" s="3" t="s">
        <v>1423</v>
      </c>
    </row>
    <row r="144" spans="1:3">
      <c r="A144" s="4" t="s">
        <v>1424</v>
      </c>
      <c r="B144" s="5" t="n">
        <v>184319</v>
      </c>
      <c r="C144" s="5" t="n">
        <v>265382</v>
      </c>
    </row>
    <row r="145" spans="1:3">
      <c r="A145" s="4" t="s">
        <v>1462</v>
      </c>
    </row>
    <row r="146" spans="1:3">
      <c r="A146" s="3" t="s">
        <v>1423</v>
      </c>
    </row>
    <row r="147" spans="1:3">
      <c r="A147" s="4" t="s">
        <v>1424</v>
      </c>
      <c r="B147" s="5" t="n">
        <v>4932804</v>
      </c>
      <c r="C147" s="5" t="n">
        <v>3388933</v>
      </c>
    </row>
    <row r="148" spans="1:3">
      <c r="A148" s="4" t="s">
        <v>1463</v>
      </c>
    </row>
    <row r="149" spans="1:3">
      <c r="A149" s="3" t="s">
        <v>1423</v>
      </c>
    </row>
    <row r="150" spans="1:3">
      <c r="A150" s="4" t="s">
        <v>1424</v>
      </c>
      <c r="B150" s="5" t="n">
        <v>807506</v>
      </c>
      <c r="C150" s="5" t="n">
        <v>1359665</v>
      </c>
    </row>
    <row r="151" spans="1:3">
      <c r="A151" s="4" t="s">
        <v>1464</v>
      </c>
    </row>
    <row r="152" spans="1:3">
      <c r="A152" s="3" t="s">
        <v>1423</v>
      </c>
    </row>
    <row r="153" spans="1:3">
      <c r="A153" s="4" t="s">
        <v>1424</v>
      </c>
      <c r="B153" s="5" t="n">
        <v>4125298</v>
      </c>
      <c r="C153" s="5" t="n">
        <v>2029268</v>
      </c>
    </row>
    <row r="154" spans="1:3">
      <c r="A154" s="4" t="s">
        <v>1465</v>
      </c>
    </row>
    <row r="155" spans="1:3">
      <c r="A155" s="3" t="s">
        <v>1423</v>
      </c>
    </row>
    <row r="156" spans="1:3">
      <c r="A156" s="4" t="s">
        <v>1424</v>
      </c>
      <c r="B156" s="5" t="n">
        <v>911868</v>
      </c>
      <c r="C156" s="5" t="n">
        <v>1388599</v>
      </c>
    </row>
    <row r="157" spans="1:3">
      <c r="A157" s="4" t="s">
        <v>1466</v>
      </c>
    </row>
    <row r="158" spans="1:3">
      <c r="A158" s="3" t="s">
        <v>1423</v>
      </c>
    </row>
    <row r="159" spans="1:3">
      <c r="A159" s="4" t="s">
        <v>1424</v>
      </c>
      <c r="C159" s="5" t="n">
        <v>897518</v>
      </c>
    </row>
    <row r="160" spans="1:3">
      <c r="A160" s="4" t="s">
        <v>1467</v>
      </c>
    </row>
    <row r="161" spans="1:3">
      <c r="A161" s="3" t="s">
        <v>1423</v>
      </c>
    </row>
    <row r="162" spans="1:3">
      <c r="A162" s="4" t="s">
        <v>1424</v>
      </c>
      <c r="C162" s="5" t="n">
        <v>491081</v>
      </c>
    </row>
    <row r="163" spans="1:3">
      <c r="A163" s="4" t="s">
        <v>1468</v>
      </c>
    </row>
    <row r="164" spans="1:3">
      <c r="A164" s="3" t="s">
        <v>1423</v>
      </c>
    </row>
    <row r="165" spans="1:3">
      <c r="A165" s="4" t="s">
        <v>1424</v>
      </c>
      <c r="B165" s="5" t="n">
        <v>6471020</v>
      </c>
      <c r="C165" s="5" t="n">
        <v>6518505</v>
      </c>
    </row>
    <row r="166" spans="1:3">
      <c r="A166" s="4" t="s">
        <v>1469</v>
      </c>
    </row>
    <row r="167" spans="1:3">
      <c r="A167" s="3" t="s">
        <v>1423</v>
      </c>
    </row>
    <row r="168" spans="1:3">
      <c r="A168" s="4" t="s">
        <v>1424</v>
      </c>
      <c r="B168" s="5" t="n">
        <v>284448</v>
      </c>
      <c r="C168" s="5" t="n">
        <v>372861</v>
      </c>
    </row>
    <row r="169" spans="1:3">
      <c r="A169" s="4" t="s">
        <v>1470</v>
      </c>
    </row>
    <row r="170" spans="1:3">
      <c r="A170" s="3" t="s">
        <v>1423</v>
      </c>
    </row>
    <row r="171" spans="1:3">
      <c r="A171" s="4" t="s">
        <v>1424</v>
      </c>
      <c r="B171" s="5" t="n">
        <v>768167</v>
      </c>
      <c r="C171" s="5" t="n">
        <v>277614</v>
      </c>
    </row>
    <row r="172" spans="1:3">
      <c r="A172" s="4" t="s">
        <v>1471</v>
      </c>
    </row>
    <row r="173" spans="1:3">
      <c r="A173" s="3" t="s">
        <v>1423</v>
      </c>
    </row>
    <row r="174" spans="1:3">
      <c r="A174" s="4" t="s">
        <v>1424</v>
      </c>
      <c r="B174" s="5" t="n">
        <v>1168592</v>
      </c>
      <c r="C174" s="5" t="n">
        <v>187576</v>
      </c>
    </row>
    <row r="175" spans="1:3">
      <c r="A175" s="4" t="s">
        <v>1472</v>
      </c>
    </row>
    <row r="176" spans="1:3">
      <c r="A176" s="3" t="s">
        <v>1423</v>
      </c>
    </row>
    <row r="177" spans="1:3">
      <c r="A177" s="4" t="s">
        <v>1424</v>
      </c>
      <c r="B177" s="5" t="n">
        <v>747436</v>
      </c>
      <c r="C177" s="5" t="n">
        <v>14937</v>
      </c>
    </row>
    <row r="178" spans="1:3">
      <c r="A178" s="4" t="s">
        <v>1473</v>
      </c>
    </row>
    <row r="179" spans="1:3">
      <c r="A179" s="3" t="s">
        <v>1423</v>
      </c>
    </row>
    <row r="180" spans="1:3">
      <c r="A180" s="4" t="s">
        <v>1424</v>
      </c>
      <c r="B180" s="5" t="n">
        <v>159643</v>
      </c>
      <c r="C180" s="5" t="n">
        <v>279678</v>
      </c>
    </row>
    <row r="181" spans="1:3">
      <c r="A181" s="4" t="s">
        <v>1474</v>
      </c>
    </row>
    <row r="182" spans="1:3">
      <c r="A182" s="3" t="s">
        <v>1423</v>
      </c>
    </row>
    <row r="183" spans="1:3">
      <c r="A183" s="4" t="s">
        <v>1424</v>
      </c>
      <c r="B183" s="5" t="n">
        <v>272095</v>
      </c>
    </row>
    <row r="184" spans="1:3">
      <c r="A184" s="4" t="s">
        <v>1475</v>
      </c>
    </row>
    <row r="185" spans="1:3">
      <c r="A185" s="3" t="s">
        <v>1423</v>
      </c>
    </row>
    <row r="186" spans="1:3">
      <c r="A186" s="4" t="s">
        <v>1424</v>
      </c>
      <c r="B186" s="5" t="n">
        <v>273564</v>
      </c>
    </row>
    <row r="187" spans="1:3">
      <c r="A187" s="4" t="s">
        <v>1476</v>
      </c>
    </row>
    <row r="188" spans="1:3">
      <c r="A188" s="3" t="s">
        <v>1423</v>
      </c>
    </row>
    <row r="189" spans="1:3">
      <c r="A189" s="4" t="s">
        <v>1424</v>
      </c>
      <c r="B189" s="5" t="n">
        <v>1336442</v>
      </c>
      <c r="C189" s="5" t="n">
        <v>1561733</v>
      </c>
    </row>
    <row r="190" spans="1:3">
      <c r="A190" s="4" t="s">
        <v>1477</v>
      </c>
    </row>
    <row r="191" spans="1:3">
      <c r="A191" s="3" t="s">
        <v>1423</v>
      </c>
    </row>
    <row r="192" spans="1:3">
      <c r="A192" s="4" t="s">
        <v>1424</v>
      </c>
      <c r="B192" s="5" t="n">
        <v>76335</v>
      </c>
      <c r="C192" s="5" t="n">
        <v>177773</v>
      </c>
    </row>
    <row r="193" spans="1:3">
      <c r="A193" s="4" t="s">
        <v>1478</v>
      </c>
    </row>
    <row r="194" spans="1:3">
      <c r="A194" s="3" t="s">
        <v>1423</v>
      </c>
    </row>
    <row r="195" spans="1:3">
      <c r="A195" s="4" t="s">
        <v>1424</v>
      </c>
      <c r="B195" s="5" t="n">
        <v>45940</v>
      </c>
      <c r="C195" s="5" t="n">
        <v>32754</v>
      </c>
    </row>
    <row r="196" spans="1:3">
      <c r="A196" s="4" t="s">
        <v>1479</v>
      </c>
    </row>
    <row r="197" spans="1:3">
      <c r="A197" s="3" t="s">
        <v>1423</v>
      </c>
    </row>
    <row r="198" spans="1:3">
      <c r="A198" s="4" t="s">
        <v>1424</v>
      </c>
      <c r="B198" s="5" t="n">
        <v>184049</v>
      </c>
      <c r="C198" s="5" t="n">
        <v>129096</v>
      </c>
    </row>
    <row r="199" spans="1:3">
      <c r="A199" s="4" t="s">
        <v>1480</v>
      </c>
    </row>
    <row r="200" spans="1:3">
      <c r="A200" s="3" t="s">
        <v>1423</v>
      </c>
    </row>
    <row r="201" spans="1:3">
      <c r="A201" s="4" t="s">
        <v>1424</v>
      </c>
      <c r="B201" s="5" t="n">
        <v>1154309</v>
      </c>
      <c r="C201" s="5" t="n">
        <v>2630600</v>
      </c>
    </row>
    <row r="202" spans="1:3">
      <c r="A202" s="4" t="s">
        <v>1481</v>
      </c>
    </row>
    <row r="203" spans="1:3">
      <c r="A203" s="3" t="s">
        <v>1423</v>
      </c>
    </row>
    <row r="204" spans="1:3">
      <c r="A204" s="4" t="s">
        <v>1424</v>
      </c>
      <c r="B204" s="5" t="n">
        <v>435054</v>
      </c>
      <c r="C204" s="5" t="n">
        <v>506605</v>
      </c>
    </row>
    <row r="205" spans="1:3">
      <c r="A205" s="4" t="s">
        <v>1482</v>
      </c>
    </row>
    <row r="206" spans="1:3">
      <c r="A206" s="3" t="s">
        <v>1423</v>
      </c>
    </row>
    <row r="207" spans="1:3">
      <c r="A207" s="4" t="s">
        <v>1424</v>
      </c>
      <c r="B207" s="5" t="n">
        <v>719255</v>
      </c>
      <c r="C207" s="5" t="n">
        <v>2123995</v>
      </c>
    </row>
    <row r="208" spans="1:3">
      <c r="A208" s="4" t="s">
        <v>1483</v>
      </c>
    </row>
    <row r="209" spans="1:3">
      <c r="A209" s="3" t="s">
        <v>1423</v>
      </c>
    </row>
    <row r="210" spans="1:3">
      <c r="A210" s="4" t="s">
        <v>1424</v>
      </c>
      <c r="B210" s="6" t="n">
        <v>545659</v>
      </c>
      <c r="C210" s="5" t="n">
        <v>853883</v>
      </c>
    </row>
    <row r="211" spans="1:3">
      <c r="A211" s="4" t="s">
        <v>1484</v>
      </c>
    </row>
    <row r="212" spans="1:3">
      <c r="A212" s="3" t="s">
        <v>1423</v>
      </c>
    </row>
    <row r="213" spans="1:3">
      <c r="A213" s="4" t="s">
        <v>1424</v>
      </c>
      <c r="C213" s="5" t="n">
        <v>331160</v>
      </c>
    </row>
    <row r="214" spans="1:3">
      <c r="A214" s="4" t="s">
        <v>1485</v>
      </c>
    </row>
    <row r="215" spans="1:3">
      <c r="A215" s="3" t="s">
        <v>1423</v>
      </c>
    </row>
    <row r="216" spans="1:3">
      <c r="A216" s="4" t="s">
        <v>1424</v>
      </c>
      <c r="C216" s="6" t="n">
        <v>522723</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6</v>
      </c>
      <c r="B1" s="2" t="s">
        <v>1</v>
      </c>
    </row>
    <row r="2" spans="1:3">
      <c r="B2" s="2" t="s">
        <v>39</v>
      </c>
      <c r="C2" s="2" t="s">
        <v>40</v>
      </c>
    </row>
    <row r="3" spans="1:3">
      <c r="A3" s="3" t="s">
        <v>1487</v>
      </c>
    </row>
    <row r="4" spans="1:3">
      <c r="A4" s="4" t="s">
        <v>767</v>
      </c>
      <c r="B4" s="6" t="n">
        <v>133142903</v>
      </c>
      <c r="C4" s="6" t="n">
        <v>206213605</v>
      </c>
    </row>
    <row r="5" spans="1:3">
      <c r="A5" s="4" t="s">
        <v>768</v>
      </c>
      <c r="B5" s="5" t="n">
        <v>115857073</v>
      </c>
      <c r="C5" s="5" t="n">
        <v>181921254</v>
      </c>
    </row>
    <row r="6" spans="1:3">
      <c r="A6" s="4" t="s">
        <v>1488</v>
      </c>
    </row>
    <row r="7" spans="1:3">
      <c r="A7" s="3" t="s">
        <v>1487</v>
      </c>
    </row>
    <row r="8" spans="1:3">
      <c r="A8" s="4" t="s">
        <v>767</v>
      </c>
      <c r="B8" s="5" t="n">
        <v>38194668</v>
      </c>
      <c r="C8" s="5" t="n">
        <v>64672042</v>
      </c>
    </row>
    <row r="9" spans="1:3">
      <c r="A9" s="4" t="s">
        <v>768</v>
      </c>
      <c r="B9" s="5" t="n">
        <v>37404825</v>
      </c>
      <c r="C9" s="5" t="n">
        <v>62771709</v>
      </c>
    </row>
    <row r="10" spans="1:3">
      <c r="A10" s="4" t="s">
        <v>48</v>
      </c>
      <c r="C10" s="5" t="n">
        <v>20621</v>
      </c>
    </row>
    <row r="11" spans="1:3">
      <c r="A11" s="4" t="s">
        <v>1489</v>
      </c>
      <c r="B11" s="5" t="n">
        <v>789843</v>
      </c>
      <c r="C11" s="5" t="n">
        <v>1920954</v>
      </c>
    </row>
    <row r="12" spans="1:3">
      <c r="A12" s="4" t="s">
        <v>1490</v>
      </c>
    </row>
    <row r="13" spans="1:3">
      <c r="A13" s="3" t="s">
        <v>1487</v>
      </c>
    </row>
    <row r="14" spans="1:3">
      <c r="A14" s="4" t="s">
        <v>767</v>
      </c>
      <c r="B14" s="5" t="n">
        <v>37455139</v>
      </c>
      <c r="C14" s="5" t="n">
        <v>63782427</v>
      </c>
    </row>
    <row r="15" spans="1:3">
      <c r="A15" s="4" t="s">
        <v>768</v>
      </c>
      <c r="B15" s="5" t="n">
        <v>36825985</v>
      </c>
      <c r="C15" s="5" t="n">
        <v>62036482</v>
      </c>
    </row>
    <row r="16" spans="1:3">
      <c r="A16" s="4" t="s">
        <v>48</v>
      </c>
      <c r="C16" s="5" t="n">
        <v>20621</v>
      </c>
    </row>
    <row r="17" spans="1:3">
      <c r="A17" s="4" t="s">
        <v>1489</v>
      </c>
      <c r="B17" s="5" t="n">
        <v>629154</v>
      </c>
      <c r="C17" s="5" t="n">
        <v>1766566</v>
      </c>
    </row>
    <row r="18" spans="1:3">
      <c r="A18" s="4" t="s">
        <v>1491</v>
      </c>
    </row>
    <row r="19" spans="1:3">
      <c r="A19" s="3" t="s">
        <v>1487</v>
      </c>
    </row>
    <row r="20" spans="1:3">
      <c r="A20" s="4" t="s">
        <v>767</v>
      </c>
      <c r="B20" s="5" t="n">
        <v>593090</v>
      </c>
      <c r="C20" s="5" t="n">
        <v>713445</v>
      </c>
    </row>
    <row r="21" spans="1:3">
      <c r="A21" s="4" t="s">
        <v>768</v>
      </c>
      <c r="B21" s="5" t="n">
        <v>575147</v>
      </c>
      <c r="C21" s="5" t="n">
        <v>730092</v>
      </c>
    </row>
    <row r="22" spans="1:3">
      <c r="A22" s="4" t="s">
        <v>1489</v>
      </c>
      <c r="B22" s="5" t="n">
        <v>17943</v>
      </c>
      <c r="C22" s="5" t="n">
        <v>-16647</v>
      </c>
    </row>
    <row r="23" spans="1:3">
      <c r="A23" s="4" t="s">
        <v>1492</v>
      </c>
    </row>
    <row r="24" spans="1:3">
      <c r="A24" s="3" t="s">
        <v>1487</v>
      </c>
    </row>
    <row r="25" spans="1:3">
      <c r="A25" s="4" t="s">
        <v>767</v>
      </c>
      <c r="B25" s="5" t="n">
        <v>146439</v>
      </c>
      <c r="C25" s="5" t="n">
        <v>176170</v>
      </c>
    </row>
    <row r="26" spans="1:3">
      <c r="A26" s="4" t="s">
        <v>768</v>
      </c>
      <c r="B26" s="5" t="n">
        <v>3693</v>
      </c>
      <c r="C26" s="5" t="n">
        <v>5135</v>
      </c>
    </row>
    <row r="27" spans="1:3">
      <c r="A27" s="4" t="s">
        <v>1489</v>
      </c>
      <c r="B27" s="6" t="n">
        <v>142746</v>
      </c>
      <c r="C27" s="6" t="n">
        <v>171035</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3</v>
      </c>
      <c r="B1" s="2" t="s">
        <v>1</v>
      </c>
    </row>
    <row r="2" spans="1:3">
      <c r="B2" s="2" t="s">
        <v>39</v>
      </c>
      <c r="C2" s="2" t="s">
        <v>40</v>
      </c>
    </row>
    <row r="3" spans="1:3">
      <c r="A3" s="3" t="s">
        <v>1494</v>
      </c>
    </row>
    <row r="4" spans="1:3">
      <c r="A4" s="4" t="s">
        <v>1495</v>
      </c>
      <c r="B4" s="4" t="s">
        <v>1496</v>
      </c>
      <c r="C4" s="4" t="s">
        <v>1497</v>
      </c>
    </row>
    <row r="5" spans="1:3">
      <c r="A5" s="4" t="s">
        <v>1495</v>
      </c>
      <c r="B5" s="4" t="s">
        <v>1498</v>
      </c>
      <c r="C5" s="4" t="s">
        <v>1499</v>
      </c>
    </row>
    <row r="6" spans="1:3">
      <c r="A6" s="4" t="s">
        <v>1500</v>
      </c>
      <c r="B6" s="6" t="n">
        <v>251960</v>
      </c>
      <c r="C6" s="6" t="n">
        <v>563543</v>
      </c>
    </row>
    <row r="7" spans="1:3">
      <c r="A7" s="4" t="s">
        <v>1501</v>
      </c>
      <c r="B7" s="5" t="n">
        <v>-251960</v>
      </c>
      <c r="C7" s="5" t="n">
        <v>-563543</v>
      </c>
    </row>
    <row r="8" spans="1:3">
      <c r="A8" s="4" t="s">
        <v>1502</v>
      </c>
      <c r="B8" s="5" t="n">
        <v>251960</v>
      </c>
      <c r="C8" s="5" t="n">
        <v>563543</v>
      </c>
    </row>
    <row r="9" spans="1:3">
      <c r="A9" s="4" t="s">
        <v>1503</v>
      </c>
      <c r="B9" s="6" t="n">
        <v>-251960</v>
      </c>
      <c r="C9" s="6" t="n">
        <v>-563543</v>
      </c>
    </row>
    <row r="10" spans="1:3">
      <c r="A10" s="4" t="s">
        <v>562</v>
      </c>
    </row>
    <row r="11" spans="1:3">
      <c r="A11" s="3" t="s">
        <v>1494</v>
      </c>
    </row>
    <row r="12" spans="1:3">
      <c r="A12" s="4" t="s">
        <v>1495</v>
      </c>
      <c r="B12" s="4" t="s">
        <v>1496</v>
      </c>
      <c r="C12" s="4" t="s">
        <v>1497</v>
      </c>
    </row>
    <row r="13" spans="1:3">
      <c r="A13" s="4" t="s">
        <v>1495</v>
      </c>
      <c r="B13" s="4" t="s">
        <v>1498</v>
      </c>
      <c r="C13" s="4" t="s">
        <v>1499</v>
      </c>
    </row>
    <row r="14" spans="1:3">
      <c r="A14" s="4" t="s">
        <v>1500</v>
      </c>
      <c r="B14" s="6" t="n">
        <v>200700</v>
      </c>
      <c r="C14" s="6" t="n">
        <v>518252</v>
      </c>
    </row>
    <row r="15" spans="1:3">
      <c r="A15" s="4" t="s">
        <v>1501</v>
      </c>
      <c r="B15" s="5" t="n">
        <v>-200700</v>
      </c>
      <c r="C15" s="5" t="n">
        <v>-518252</v>
      </c>
    </row>
    <row r="16" spans="1:3">
      <c r="A16" s="4" t="s">
        <v>1502</v>
      </c>
      <c r="B16" s="5" t="n">
        <v>200700</v>
      </c>
      <c r="C16" s="5" t="n">
        <v>518252</v>
      </c>
    </row>
    <row r="17" spans="1:3">
      <c r="A17" s="4" t="s">
        <v>1503</v>
      </c>
      <c r="B17" s="6" t="n">
        <v>-200700</v>
      </c>
      <c r="C17" s="6" t="n">
        <v>-518252</v>
      </c>
    </row>
    <row r="18" spans="1:3">
      <c r="A18" s="4" t="s">
        <v>1504</v>
      </c>
    </row>
    <row r="19" spans="1:3">
      <c r="A19" s="3" t="s">
        <v>1494</v>
      </c>
    </row>
    <row r="20" spans="1:3">
      <c r="A20" s="4" t="s">
        <v>1495</v>
      </c>
      <c r="B20" s="4" t="s">
        <v>1496</v>
      </c>
      <c r="C20" s="4" t="s">
        <v>1497</v>
      </c>
    </row>
    <row r="21" spans="1:3">
      <c r="A21" s="4" t="s">
        <v>1495</v>
      </c>
      <c r="B21" s="4" t="s">
        <v>1498</v>
      </c>
      <c r="C21" s="4" t="s">
        <v>1499</v>
      </c>
    </row>
    <row r="22" spans="1:3">
      <c r="A22" s="4" t="s">
        <v>1500</v>
      </c>
      <c r="B22" s="6" t="n">
        <v>5724</v>
      </c>
      <c r="C22" s="6" t="n">
        <v>-4884</v>
      </c>
    </row>
    <row r="23" spans="1:3">
      <c r="A23" s="4" t="s">
        <v>1501</v>
      </c>
      <c r="B23" s="5" t="n">
        <v>-5724</v>
      </c>
      <c r="C23" s="5" t="n">
        <v>4884</v>
      </c>
    </row>
    <row r="24" spans="1:3">
      <c r="A24" s="4" t="s">
        <v>1502</v>
      </c>
      <c r="B24" s="5" t="n">
        <v>5724</v>
      </c>
      <c r="C24" s="5" t="n">
        <v>-4884</v>
      </c>
    </row>
    <row r="25" spans="1:3">
      <c r="A25" s="4" t="s">
        <v>1503</v>
      </c>
      <c r="B25" s="6" t="n">
        <v>-5724</v>
      </c>
      <c r="C25" s="6" t="n">
        <v>4884</v>
      </c>
    </row>
    <row r="26" spans="1:3">
      <c r="A26" s="4" t="s">
        <v>887</v>
      </c>
    </row>
    <row r="27" spans="1:3">
      <c r="A27" s="3" t="s">
        <v>1494</v>
      </c>
    </row>
    <row r="28" spans="1:3">
      <c r="A28" s="4" t="s">
        <v>1495</v>
      </c>
      <c r="B28" s="4" t="s">
        <v>1496</v>
      </c>
      <c r="C28" s="4" t="s">
        <v>1497</v>
      </c>
    </row>
    <row r="29" spans="1:3">
      <c r="A29" s="4" t="s">
        <v>1495</v>
      </c>
      <c r="B29" s="4" t="s">
        <v>1498</v>
      </c>
      <c r="C29" s="4" t="s">
        <v>1499</v>
      </c>
    </row>
    <row r="30" spans="1:3">
      <c r="A30" s="4" t="s">
        <v>1500</v>
      </c>
      <c r="B30" s="6" t="n">
        <v>45536</v>
      </c>
      <c r="C30" s="6" t="n">
        <v>50176</v>
      </c>
    </row>
    <row r="31" spans="1:3">
      <c r="A31" s="4" t="s">
        <v>1501</v>
      </c>
      <c r="B31" s="5" t="n">
        <v>-45536</v>
      </c>
      <c r="C31" s="5" t="n">
        <v>-50176</v>
      </c>
    </row>
    <row r="32" spans="1:3">
      <c r="A32" s="4" t="s">
        <v>1502</v>
      </c>
      <c r="B32" s="5" t="n">
        <v>45536</v>
      </c>
      <c r="C32" s="5" t="n">
        <v>50176</v>
      </c>
    </row>
    <row r="33" spans="1:3">
      <c r="A33" s="4" t="s">
        <v>1503</v>
      </c>
      <c r="B33" s="6" t="n">
        <v>-45536</v>
      </c>
      <c r="C33" s="6" t="n">
        <v>-50176</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5</v>
      </c>
      <c r="B1" s="2" t="s">
        <v>39</v>
      </c>
      <c r="C1" s="2" t="s">
        <v>40</v>
      </c>
    </row>
    <row r="2" spans="1:3">
      <c r="A2" s="3" t="s">
        <v>1506</v>
      </c>
    </row>
    <row r="3" spans="1:3">
      <c r="A3" s="4" t="s">
        <v>1507</v>
      </c>
      <c r="B3" s="6" t="n">
        <v>133142903</v>
      </c>
      <c r="C3" s="6" t="n">
        <v>206213605</v>
      </c>
    </row>
    <row r="4" spans="1:3">
      <c r="A4" s="4" t="s">
        <v>1508</v>
      </c>
      <c r="B4" s="5" t="n">
        <v>115857073</v>
      </c>
      <c r="C4" s="5" t="n">
        <v>181921254</v>
      </c>
    </row>
    <row r="5" spans="1:3">
      <c r="A5" s="4" t="s">
        <v>1509</v>
      </c>
    </row>
    <row r="6" spans="1:3">
      <c r="A6" s="3" t="s">
        <v>1506</v>
      </c>
    </row>
    <row r="7" spans="1:3">
      <c r="A7" s="4" t="s">
        <v>1507</v>
      </c>
      <c r="B7" s="5" t="n">
        <v>131574379</v>
      </c>
      <c r="C7" s="5" t="n">
        <v>208091277</v>
      </c>
    </row>
    <row r="8" spans="1:3">
      <c r="A8" s="4" t="s">
        <v>1508</v>
      </c>
      <c r="B8" s="5" t="n">
        <v>120488619</v>
      </c>
      <c r="C8" s="5" t="n">
        <v>190825291</v>
      </c>
    </row>
    <row r="9" spans="1:3">
      <c r="A9" s="4" t="s">
        <v>1510</v>
      </c>
      <c r="B9" s="5" t="n">
        <v>11085760</v>
      </c>
      <c r="C9" s="5" t="n">
        <v>17265986</v>
      </c>
    </row>
    <row r="10" spans="1:3">
      <c r="A10" s="4" t="s">
        <v>1511</v>
      </c>
    </row>
    <row r="11" spans="1:3">
      <c r="A11" s="3" t="s">
        <v>1506</v>
      </c>
    </row>
    <row r="12" spans="1:3">
      <c r="A12" s="4" t="s">
        <v>1507</v>
      </c>
      <c r="B12" s="5" t="n">
        <v>42175254</v>
      </c>
      <c r="C12" s="5" t="n">
        <v>83738836</v>
      </c>
    </row>
    <row r="13" spans="1:3">
      <c r="A13" s="4" t="s">
        <v>1508</v>
      </c>
      <c r="B13" s="5" t="n">
        <v>50567576</v>
      </c>
      <c r="C13" s="5" t="n">
        <v>115241413</v>
      </c>
    </row>
    <row r="14" spans="1:3">
      <c r="A14" s="4" t="s">
        <v>1510</v>
      </c>
      <c r="B14" s="5" t="n">
        <v>-8392322</v>
      </c>
      <c r="C14" s="5" t="n">
        <v>-31502577</v>
      </c>
    </row>
    <row r="15" spans="1:3">
      <c r="A15" s="4" t="s">
        <v>1512</v>
      </c>
    </row>
    <row r="16" spans="1:3">
      <c r="A16" s="3" t="s">
        <v>1506</v>
      </c>
    </row>
    <row r="17" spans="1:3">
      <c r="A17" s="4" t="s">
        <v>1507</v>
      </c>
      <c r="B17" s="5" t="n">
        <v>15004746</v>
      </c>
      <c r="C17" s="5" t="n">
        <v>20431857</v>
      </c>
    </row>
    <row r="18" spans="1:3">
      <c r="A18" s="4" t="s">
        <v>1508</v>
      </c>
      <c r="B18" s="5" t="n">
        <v>13421108</v>
      </c>
      <c r="C18" s="5" t="n">
        <v>32447944</v>
      </c>
    </row>
    <row r="19" spans="1:3">
      <c r="A19" s="4" t="s">
        <v>1510</v>
      </c>
      <c r="B19" s="5" t="n">
        <v>1583638</v>
      </c>
      <c r="C19" s="5" t="n">
        <v>-12016087</v>
      </c>
    </row>
    <row r="20" spans="1:3">
      <c r="A20" s="4" t="s">
        <v>1513</v>
      </c>
    </row>
    <row r="21" spans="1:3">
      <c r="A21" s="3" t="s">
        <v>1506</v>
      </c>
    </row>
    <row r="22" spans="1:3">
      <c r="A22" s="4" t="s">
        <v>1507</v>
      </c>
      <c r="B22" s="5" t="n">
        <v>11454731</v>
      </c>
      <c r="C22" s="5" t="n">
        <v>17987509</v>
      </c>
    </row>
    <row r="23" spans="1:3">
      <c r="A23" s="4" t="s">
        <v>1508</v>
      </c>
      <c r="B23" s="5" t="n">
        <v>5116494</v>
      </c>
      <c r="C23" s="5" t="n">
        <v>2305325</v>
      </c>
    </row>
    <row r="24" spans="1:3">
      <c r="A24" s="4" t="s">
        <v>1510</v>
      </c>
      <c r="B24" s="5" t="n">
        <v>6338237</v>
      </c>
      <c r="C24" s="5" t="n">
        <v>15682184</v>
      </c>
    </row>
    <row r="25" spans="1:3">
      <c r="A25" s="4" t="s">
        <v>1514</v>
      </c>
    </row>
    <row r="26" spans="1:3">
      <c r="A26" s="3" t="s">
        <v>1506</v>
      </c>
    </row>
    <row r="27" spans="1:3">
      <c r="A27" s="4" t="s">
        <v>1507</v>
      </c>
      <c r="B27" s="5" t="n">
        <v>12255255</v>
      </c>
      <c r="C27" s="5" t="n">
        <v>14342770</v>
      </c>
    </row>
    <row r="28" spans="1:3">
      <c r="A28" s="4" t="s">
        <v>1508</v>
      </c>
      <c r="B28" s="5" t="n">
        <v>6674589</v>
      </c>
      <c r="C28" s="5" t="n">
        <v>2307951</v>
      </c>
    </row>
    <row r="29" spans="1:3">
      <c r="A29" s="4" t="s">
        <v>1510</v>
      </c>
      <c r="B29" s="5" t="n">
        <v>5580666</v>
      </c>
      <c r="C29" s="5" t="n">
        <v>12034819</v>
      </c>
    </row>
    <row r="30" spans="1:3">
      <c r="A30" s="4" t="s">
        <v>1515</v>
      </c>
    </row>
    <row r="31" spans="1:3">
      <c r="A31" s="3" t="s">
        <v>1506</v>
      </c>
    </row>
    <row r="32" spans="1:3">
      <c r="A32" s="4" t="s">
        <v>1507</v>
      </c>
      <c r="B32" s="5" t="n">
        <v>50684393</v>
      </c>
      <c r="C32" s="5" t="n">
        <v>71590305</v>
      </c>
    </row>
    <row r="33" spans="1:3">
      <c r="A33" s="4" t="s">
        <v>1508</v>
      </c>
      <c r="B33" s="5" t="n">
        <v>44708852</v>
      </c>
      <c r="C33" s="5" t="n">
        <v>38522658</v>
      </c>
    </row>
    <row r="34" spans="1:3">
      <c r="A34" s="4" t="s">
        <v>1510</v>
      </c>
      <c r="B34" s="6" t="n">
        <v>5975541</v>
      </c>
      <c r="C34" s="6" t="n">
        <v>33067647</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516</v>
      </c>
      <c r="B1" s="2" t="s">
        <v>1</v>
      </c>
    </row>
    <row r="2" spans="1:2">
      <c r="B2" s="2" t="s">
        <v>607</v>
      </c>
    </row>
    <row r="3" spans="1:2">
      <c r="A3" s="3" t="s">
        <v>1506</v>
      </c>
    </row>
    <row r="4" spans="1:2">
      <c r="A4" s="4" t="s">
        <v>1517</v>
      </c>
      <c r="B4" s="6" t="n">
        <v>-357394</v>
      </c>
    </row>
    <row r="5" spans="1:2">
      <c r="A5" s="4" t="s">
        <v>1518</v>
      </c>
      <c r="B5" s="6" t="n">
        <v>260313</v>
      </c>
    </row>
    <row r="6" spans="1:2">
      <c r="A6" s="4" t="s">
        <v>559</v>
      </c>
    </row>
    <row r="7" spans="1:2">
      <c r="A7" s="3" t="s">
        <v>1506</v>
      </c>
    </row>
    <row r="8" spans="1:2">
      <c r="A8" s="4" t="s">
        <v>1517</v>
      </c>
      <c r="B8" s="4" t="s">
        <v>1519</v>
      </c>
    </row>
    <row r="9" spans="1:2">
      <c r="A9" s="4" t="s">
        <v>1518</v>
      </c>
      <c r="B9" s="4" t="s">
        <v>1519</v>
      </c>
    </row>
    <row r="10" spans="1:2">
      <c r="A10" s="4" t="s">
        <v>562</v>
      </c>
    </row>
    <row r="11" spans="1:2">
      <c r="A11" s="3" t="s">
        <v>1506</v>
      </c>
    </row>
    <row r="12" spans="1:2">
      <c r="A12" s="4" t="s">
        <v>1517</v>
      </c>
      <c r="B12" s="4" t="s">
        <v>1520</v>
      </c>
    </row>
    <row r="13" spans="1:2">
      <c r="A13" s="4" t="s">
        <v>1518</v>
      </c>
      <c r="B13" s="4" t="s">
        <v>1520</v>
      </c>
    </row>
  </sheetData>
  <mergeCells count="1">
    <mergeCell ref="A1:A2"/>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1</v>
      </c>
      <c r="B1" s="2" t="s">
        <v>39</v>
      </c>
      <c r="C1" s="2" t="s">
        <v>40</v>
      </c>
    </row>
    <row r="2" spans="1:3">
      <c r="A2" s="3" t="s">
        <v>1522</v>
      </c>
    </row>
    <row r="3" spans="1:3">
      <c r="A3" s="4" t="s">
        <v>1523</v>
      </c>
      <c r="B3" s="6" t="n">
        <v>268958751</v>
      </c>
      <c r="C3" s="6" t="n">
        <v>220779236</v>
      </c>
    </row>
    <row r="4" spans="1:3">
      <c r="A4" s="4" t="s">
        <v>1524</v>
      </c>
      <c r="B4" s="5" t="n">
        <v>122163386</v>
      </c>
      <c r="C4" s="5" t="n">
        <v>202875706</v>
      </c>
    </row>
    <row r="5" spans="1:3">
      <c r="A5" s="4" t="s">
        <v>1525</v>
      </c>
    </row>
    <row r="6" spans="1:3">
      <c r="A6" s="3" t="s">
        <v>1522</v>
      </c>
    </row>
    <row r="7" spans="1:3">
      <c r="A7" s="4" t="s">
        <v>1523</v>
      </c>
      <c r="B7" s="5" t="n">
        <v>71187751</v>
      </c>
      <c r="C7" s="5" t="n">
        <v>60838057</v>
      </c>
    </row>
    <row r="8" spans="1:3">
      <c r="A8" s="4" t="s">
        <v>1524</v>
      </c>
      <c r="B8" s="5" t="n">
        <v>92522913</v>
      </c>
      <c r="C8" s="5" t="n">
        <v>137317043</v>
      </c>
    </row>
    <row r="9" spans="1:3">
      <c r="A9" s="4" t="s">
        <v>1526</v>
      </c>
    </row>
    <row r="10" spans="1:3">
      <c r="A10" s="3" t="s">
        <v>1522</v>
      </c>
    </row>
    <row r="11" spans="1:3">
      <c r="A11" s="4" t="s">
        <v>1523</v>
      </c>
      <c r="B11" s="5" t="n">
        <v>47432628</v>
      </c>
      <c r="C11" s="5" t="n">
        <v>61629897</v>
      </c>
    </row>
    <row r="12" spans="1:3">
      <c r="A12" s="4" t="s">
        <v>1524</v>
      </c>
      <c r="B12" s="5" t="n">
        <v>12105324</v>
      </c>
      <c r="C12" s="5" t="n">
        <v>29386623</v>
      </c>
    </row>
    <row r="13" spans="1:3">
      <c r="A13" s="4" t="s">
        <v>1527</v>
      </c>
    </row>
    <row r="14" spans="1:3">
      <c r="A14" s="3" t="s">
        <v>1522</v>
      </c>
    </row>
    <row r="15" spans="1:3">
      <c r="A15" s="4" t="s">
        <v>1523</v>
      </c>
      <c r="B15" s="5" t="n">
        <v>28940376</v>
      </c>
      <c r="C15" s="5" t="n">
        <v>27010721</v>
      </c>
    </row>
    <row r="16" spans="1:3">
      <c r="A16" s="4" t="s">
        <v>1524</v>
      </c>
      <c r="B16" s="5" t="n">
        <v>10051246</v>
      </c>
      <c r="C16" s="5" t="n">
        <v>5359150</v>
      </c>
    </row>
    <row r="17" spans="1:3">
      <c r="A17" s="4" t="s">
        <v>1528</v>
      </c>
    </row>
    <row r="18" spans="1:3">
      <c r="A18" s="3" t="s">
        <v>1522</v>
      </c>
    </row>
    <row r="19" spans="1:3">
      <c r="A19" s="4" t="s">
        <v>1523</v>
      </c>
      <c r="B19" s="5" t="n">
        <v>87483052</v>
      </c>
      <c r="C19" s="5" t="n">
        <v>66650566</v>
      </c>
    </row>
    <row r="20" spans="1:3">
      <c r="A20" s="4" t="s">
        <v>1524</v>
      </c>
      <c r="B20" s="5" t="n">
        <v>4112193</v>
      </c>
      <c r="C20" s="5" t="n">
        <v>7627122</v>
      </c>
    </row>
    <row r="21" spans="1:3">
      <c r="A21" s="4" t="s">
        <v>911</v>
      </c>
    </row>
    <row r="22" spans="1:3">
      <c r="A22" s="3" t="s">
        <v>1522</v>
      </c>
    </row>
    <row r="23" spans="1:3">
      <c r="A23" s="4" t="s">
        <v>1523</v>
      </c>
      <c r="B23" s="5" t="n">
        <v>33914944</v>
      </c>
      <c r="C23" s="5" t="n">
        <v>4649995</v>
      </c>
    </row>
    <row r="24" spans="1:3">
      <c r="A24" s="4" t="s">
        <v>1524</v>
      </c>
      <c r="B24" s="5" t="n">
        <v>3371710</v>
      </c>
      <c r="C24" s="5" t="n">
        <v>23185768</v>
      </c>
    </row>
    <row r="25" spans="1:3">
      <c r="A25" s="4" t="s">
        <v>774</v>
      </c>
    </row>
    <row r="26" spans="1:3">
      <c r="A26" s="3" t="s">
        <v>1522</v>
      </c>
    </row>
    <row r="27" spans="1:3">
      <c r="A27" s="4" t="s">
        <v>1524</v>
      </c>
      <c r="B27" s="5" t="n">
        <v>92270819</v>
      </c>
      <c r="C27" s="5" t="n">
        <v>149114720</v>
      </c>
    </row>
    <row r="28" spans="1:3">
      <c r="A28" s="4" t="s">
        <v>1529</v>
      </c>
    </row>
    <row r="29" spans="1:3">
      <c r="A29" s="3" t="s">
        <v>1522</v>
      </c>
    </row>
    <row r="30" spans="1:3">
      <c r="A30" s="4" t="s">
        <v>1524</v>
      </c>
      <c r="B30" s="5" t="n">
        <v>79694146</v>
      </c>
      <c r="C30" s="5" t="n">
        <v>130152328</v>
      </c>
    </row>
    <row r="31" spans="1:3">
      <c r="A31" s="4" t="s">
        <v>1530</v>
      </c>
    </row>
    <row r="32" spans="1:3">
      <c r="A32" s="3" t="s">
        <v>1522</v>
      </c>
    </row>
    <row r="33" spans="1:3">
      <c r="A33" s="4" t="s">
        <v>1524</v>
      </c>
      <c r="B33" s="5" t="n">
        <v>7578111</v>
      </c>
      <c r="C33" s="5" t="n">
        <v>17095079</v>
      </c>
    </row>
    <row r="34" spans="1:3">
      <c r="A34" s="4" t="s">
        <v>1531</v>
      </c>
    </row>
    <row r="35" spans="1:3">
      <c r="A35" s="3" t="s">
        <v>1522</v>
      </c>
    </row>
    <row r="36" spans="1:3">
      <c r="A36" s="4" t="s">
        <v>1524</v>
      </c>
      <c r="B36" s="5" t="n">
        <v>4996317</v>
      </c>
      <c r="C36" s="5" t="n">
        <v>1665000</v>
      </c>
    </row>
    <row r="37" spans="1:3">
      <c r="A37" s="4" t="s">
        <v>1532</v>
      </c>
    </row>
    <row r="38" spans="1:3">
      <c r="A38" s="3" t="s">
        <v>1522</v>
      </c>
    </row>
    <row r="39" spans="1:3">
      <c r="A39" s="4" t="s">
        <v>1524</v>
      </c>
      <c r="B39" s="5" t="n">
        <v>2245</v>
      </c>
      <c r="C39" s="5" t="n">
        <v>202313</v>
      </c>
    </row>
    <row r="40" spans="1:3">
      <c r="A40" s="4" t="s">
        <v>1533</v>
      </c>
    </row>
    <row r="41" spans="1:3">
      <c r="A41" s="3" t="s">
        <v>1522</v>
      </c>
    </row>
    <row r="42" spans="1:3">
      <c r="A42" s="4" t="s">
        <v>1524</v>
      </c>
      <c r="B42" s="5" t="n">
        <v>189554</v>
      </c>
      <c r="C42" s="5" t="n">
        <v>1847244</v>
      </c>
    </row>
    <row r="43" spans="1:3">
      <c r="A43" s="4" t="s">
        <v>1534</v>
      </c>
    </row>
    <row r="44" spans="1:3">
      <c r="A44" s="3" t="s">
        <v>1522</v>
      </c>
    </row>
    <row r="45" spans="1:3">
      <c r="A45" s="4" t="s">
        <v>1524</v>
      </c>
      <c r="B45" s="5" t="n">
        <v>189554</v>
      </c>
      <c r="C45" s="5" t="n">
        <v>1847244</v>
      </c>
    </row>
    <row r="46" spans="1:3">
      <c r="A46" s="4" t="s">
        <v>777</v>
      </c>
    </row>
    <row r="47" spans="1:3">
      <c r="A47" s="3" t="s">
        <v>1522</v>
      </c>
    </row>
    <row r="48" spans="1:3">
      <c r="A48" s="4" t="s">
        <v>1524</v>
      </c>
      <c r="B48" s="5" t="n">
        <v>319817</v>
      </c>
      <c r="C48" s="5" t="n">
        <v>144944</v>
      </c>
    </row>
    <row r="49" spans="1:3">
      <c r="A49" s="4" t="s">
        <v>1535</v>
      </c>
    </row>
    <row r="50" spans="1:3">
      <c r="A50" s="3" t="s">
        <v>1522</v>
      </c>
    </row>
    <row r="51" spans="1:3">
      <c r="A51" s="4" t="s">
        <v>1524</v>
      </c>
      <c r="B51" s="5" t="n">
        <v>319817</v>
      </c>
      <c r="C51" s="5" t="n">
        <v>144944</v>
      </c>
    </row>
    <row r="52" spans="1:3">
      <c r="A52" s="4" t="s">
        <v>1536</v>
      </c>
    </row>
    <row r="53" spans="1:3">
      <c r="A53" s="3" t="s">
        <v>1522</v>
      </c>
    </row>
    <row r="54" spans="1:3">
      <c r="A54" s="4" t="s">
        <v>1524</v>
      </c>
      <c r="B54" s="5" t="n">
        <v>7363926</v>
      </c>
      <c r="C54" s="5" t="n">
        <v>5300997</v>
      </c>
    </row>
    <row r="55" spans="1:3">
      <c r="A55" s="4" t="s">
        <v>1537</v>
      </c>
    </row>
    <row r="56" spans="1:3">
      <c r="A56" s="3" t="s">
        <v>1522</v>
      </c>
    </row>
    <row r="57" spans="1:3">
      <c r="A57" s="4" t="s">
        <v>1524</v>
      </c>
      <c r="B57" s="5" t="n">
        <v>4918670</v>
      </c>
      <c r="C57" s="5" t="n">
        <v>4447175</v>
      </c>
    </row>
    <row r="58" spans="1:3">
      <c r="A58" s="4" t="s">
        <v>1538</v>
      </c>
    </row>
    <row r="59" spans="1:3">
      <c r="A59" s="3" t="s">
        <v>1522</v>
      </c>
    </row>
    <row r="60" spans="1:3">
      <c r="A60" s="4" t="s">
        <v>1524</v>
      </c>
      <c r="B60" s="5" t="n">
        <v>408985</v>
      </c>
      <c r="C60" s="5" t="n">
        <v>101685</v>
      </c>
    </row>
    <row r="61" spans="1:3">
      <c r="A61" s="4" t="s">
        <v>1539</v>
      </c>
    </row>
    <row r="62" spans="1:3">
      <c r="A62" s="3" t="s">
        <v>1522</v>
      </c>
    </row>
    <row r="63" spans="1:3">
      <c r="A63" s="4" t="s">
        <v>1524</v>
      </c>
      <c r="B63" s="5" t="n">
        <v>556549</v>
      </c>
      <c r="C63" s="5" t="n">
        <v>145916</v>
      </c>
    </row>
    <row r="64" spans="1:3">
      <c r="A64" s="4" t="s">
        <v>1540</v>
      </c>
    </row>
    <row r="65" spans="1:3">
      <c r="A65" s="3" t="s">
        <v>1522</v>
      </c>
    </row>
    <row r="66" spans="1:3">
      <c r="A66" s="4" t="s">
        <v>1524</v>
      </c>
      <c r="B66" s="5" t="n">
        <v>946443</v>
      </c>
      <c r="C66" s="5" t="n">
        <v>241109</v>
      </c>
    </row>
    <row r="67" spans="1:3">
      <c r="A67" s="4" t="s">
        <v>1541</v>
      </c>
    </row>
    <row r="68" spans="1:3">
      <c r="A68" s="3" t="s">
        <v>1522</v>
      </c>
    </row>
    <row r="69" spans="1:3">
      <c r="A69" s="4" t="s">
        <v>1524</v>
      </c>
      <c r="B69" s="5" t="n">
        <v>533279</v>
      </c>
      <c r="C69" s="5" t="n">
        <v>365112</v>
      </c>
    </row>
    <row r="70" spans="1:3">
      <c r="A70" s="4" t="s">
        <v>1542</v>
      </c>
    </row>
    <row r="71" spans="1:3">
      <c r="A71" s="3" t="s">
        <v>1522</v>
      </c>
    </row>
    <row r="72" spans="1:3">
      <c r="A72" s="4" t="s">
        <v>1524</v>
      </c>
      <c r="B72" s="5" t="n">
        <v>9837700</v>
      </c>
      <c r="C72" s="5" t="n">
        <v>14485124</v>
      </c>
    </row>
    <row r="73" spans="1:3">
      <c r="A73" s="4" t="s">
        <v>1543</v>
      </c>
    </row>
    <row r="74" spans="1:3">
      <c r="A74" s="3" t="s">
        <v>1522</v>
      </c>
    </row>
    <row r="75" spans="1:3">
      <c r="A75" s="4" t="s">
        <v>1524</v>
      </c>
      <c r="B75" s="5" t="n">
        <v>7400726</v>
      </c>
      <c r="C75" s="5" t="n">
        <v>725352</v>
      </c>
    </row>
    <row r="76" spans="1:3">
      <c r="A76" s="4" t="s">
        <v>1544</v>
      </c>
    </row>
    <row r="77" spans="1:3">
      <c r="A77" s="3" t="s">
        <v>1522</v>
      </c>
    </row>
    <row r="78" spans="1:3">
      <c r="A78" s="4" t="s">
        <v>1524</v>
      </c>
      <c r="B78" s="5" t="n">
        <v>966831</v>
      </c>
      <c r="C78" s="5" t="n">
        <v>9620332</v>
      </c>
    </row>
    <row r="79" spans="1:3">
      <c r="A79" s="4" t="s">
        <v>1545</v>
      </c>
    </row>
    <row r="80" spans="1:3">
      <c r="A80" s="3" t="s">
        <v>1522</v>
      </c>
    </row>
    <row r="81" spans="1:3">
      <c r="A81" s="4" t="s">
        <v>1524</v>
      </c>
      <c r="B81" s="5" t="n">
        <v>202593</v>
      </c>
      <c r="C81" s="5" t="n">
        <v>1079990</v>
      </c>
    </row>
    <row r="82" spans="1:3">
      <c r="A82" s="4" t="s">
        <v>1546</v>
      </c>
    </row>
    <row r="83" spans="1:3">
      <c r="A83" s="3" t="s">
        <v>1522</v>
      </c>
    </row>
    <row r="84" spans="1:3">
      <c r="A84" s="4" t="s">
        <v>1524</v>
      </c>
      <c r="B84" s="5" t="n">
        <v>355116</v>
      </c>
      <c r="C84" s="5" t="n">
        <v>660801</v>
      </c>
    </row>
    <row r="85" spans="1:3">
      <c r="A85" s="4" t="s">
        <v>1547</v>
      </c>
    </row>
    <row r="86" spans="1:3">
      <c r="A86" s="3" t="s">
        <v>1522</v>
      </c>
    </row>
    <row r="87" spans="1:3">
      <c r="A87" s="4" t="s">
        <v>1524</v>
      </c>
      <c r="B87" s="5" t="n">
        <v>912434</v>
      </c>
      <c r="C87" s="5" t="n">
        <v>2398649</v>
      </c>
    </row>
    <row r="88" spans="1:3">
      <c r="A88" s="4" t="s">
        <v>614</v>
      </c>
    </row>
    <row r="89" spans="1:3">
      <c r="A89" s="3" t="s">
        <v>1522</v>
      </c>
    </row>
    <row r="90" spans="1:3">
      <c r="A90" s="4" t="s">
        <v>1524</v>
      </c>
      <c r="B90" s="5" t="n">
        <v>9818548</v>
      </c>
      <c r="C90" s="5" t="n">
        <v>29539691</v>
      </c>
    </row>
    <row r="91" spans="1:3">
      <c r="A91" s="4" t="s">
        <v>1548</v>
      </c>
    </row>
    <row r="92" spans="1:3">
      <c r="A92" s="3" t="s">
        <v>1522</v>
      </c>
    </row>
    <row r="93" spans="1:3">
      <c r="A93" s="4" t="s">
        <v>1524</v>
      </c>
      <c r="B93" s="5" t="n">
        <v>3074692</v>
      </c>
      <c r="C93" s="5" t="n">
        <v>2522707</v>
      </c>
    </row>
    <row r="94" spans="1:3">
      <c r="A94" s="4" t="s">
        <v>1549</v>
      </c>
    </row>
    <row r="95" spans="1:3">
      <c r="A95" s="3" t="s">
        <v>1522</v>
      </c>
    </row>
    <row r="96" spans="1:3">
      <c r="A96" s="4" t="s">
        <v>1524</v>
      </c>
      <c r="B96" s="5" t="n">
        <v>2871655</v>
      </c>
      <c r="C96" s="5" t="n">
        <v>2440731</v>
      </c>
    </row>
    <row r="97" spans="1:3">
      <c r="A97" s="4" t="s">
        <v>1550</v>
      </c>
    </row>
    <row r="98" spans="1:3">
      <c r="A98" s="3" t="s">
        <v>1522</v>
      </c>
    </row>
    <row r="99" spans="1:3">
      <c r="A99" s="4" t="s">
        <v>1524</v>
      </c>
      <c r="B99" s="5" t="n">
        <v>1946204</v>
      </c>
      <c r="C99" s="5" t="n">
        <v>6448873</v>
      </c>
    </row>
    <row r="100" spans="1:3">
      <c r="A100" s="4" t="s">
        <v>1551</v>
      </c>
    </row>
    <row r="101" spans="1:3">
      <c r="A101" s="3" t="s">
        <v>1522</v>
      </c>
    </row>
    <row r="102" spans="1:3">
      <c r="A102" s="4" t="s">
        <v>1524</v>
      </c>
      <c r="B102" s="5" t="n">
        <v>1925997</v>
      </c>
      <c r="C102" s="5" t="n">
        <v>18127380</v>
      </c>
    </row>
    <row r="103" spans="1:3">
      <c r="A103" s="4" t="s">
        <v>615</v>
      </c>
    </row>
    <row r="104" spans="1:3">
      <c r="A104" s="3" t="s">
        <v>1522</v>
      </c>
    </row>
    <row r="105" spans="1:3">
      <c r="A105" s="4" t="s">
        <v>1524</v>
      </c>
      <c r="B105" s="5" t="n">
        <v>2363022</v>
      </c>
      <c r="C105" s="5" t="n">
        <v>2442986</v>
      </c>
    </row>
    <row r="106" spans="1:3">
      <c r="A106" s="4" t="s">
        <v>1552</v>
      </c>
    </row>
    <row r="107" spans="1:3">
      <c r="A107" s="3" t="s">
        <v>1522</v>
      </c>
    </row>
    <row r="108" spans="1:3">
      <c r="A108" s="4" t="s">
        <v>1524</v>
      </c>
      <c r="B108" s="5" t="n">
        <v>76705</v>
      </c>
      <c r="C108" s="5" t="n">
        <v>46820</v>
      </c>
    </row>
    <row r="109" spans="1:3">
      <c r="A109" s="4" t="s">
        <v>1553</v>
      </c>
    </row>
    <row r="110" spans="1:3">
      <c r="A110" s="3" t="s">
        <v>1522</v>
      </c>
    </row>
    <row r="111" spans="1:3">
      <c r="A111" s="4" t="s">
        <v>1524</v>
      </c>
      <c r="B111" s="5" t="n">
        <v>1424132</v>
      </c>
      <c r="C111" s="5" t="n">
        <v>27513</v>
      </c>
    </row>
    <row r="112" spans="1:3">
      <c r="A112" s="4" t="s">
        <v>1554</v>
      </c>
    </row>
    <row r="113" spans="1:3">
      <c r="A113" s="3" t="s">
        <v>1522</v>
      </c>
    </row>
    <row r="114" spans="1:3">
      <c r="A114" s="4" t="s">
        <v>1524</v>
      </c>
      <c r="B114" s="5" t="n">
        <v>862185</v>
      </c>
      <c r="C114" s="5" t="n">
        <v>74026</v>
      </c>
    </row>
    <row r="115" spans="1:3">
      <c r="A115" s="4" t="s">
        <v>1555</v>
      </c>
    </row>
    <row r="116" spans="1:3">
      <c r="A116" s="3" t="s">
        <v>1522</v>
      </c>
    </row>
    <row r="117" spans="1:3">
      <c r="A117" s="4" t="s">
        <v>1524</v>
      </c>
      <c r="C117" s="5" t="n">
        <v>2294627</v>
      </c>
    </row>
    <row r="118" spans="1:3">
      <c r="A118" s="4" t="s">
        <v>792</v>
      </c>
    </row>
    <row r="119" spans="1:3">
      <c r="A119" s="3" t="s">
        <v>1522</v>
      </c>
    </row>
    <row r="120" spans="1:3">
      <c r="A120" s="4" t="s">
        <v>1523</v>
      </c>
      <c r="B120" s="5" t="n">
        <v>268958751</v>
      </c>
      <c r="C120" s="5" t="n">
        <v>220779236</v>
      </c>
    </row>
    <row r="121" spans="1:3">
      <c r="A121" s="4" t="s">
        <v>1556</v>
      </c>
    </row>
    <row r="122" spans="1:3">
      <c r="A122" s="3" t="s">
        <v>1522</v>
      </c>
    </row>
    <row r="123" spans="1:3">
      <c r="A123" s="4" t="s">
        <v>1523</v>
      </c>
      <c r="B123" s="5" t="n">
        <v>71187751</v>
      </c>
      <c r="C123" s="5" t="n">
        <v>60838057</v>
      </c>
    </row>
    <row r="124" spans="1:3">
      <c r="A124" s="4" t="s">
        <v>1557</v>
      </c>
    </row>
    <row r="125" spans="1:3">
      <c r="A125" s="3" t="s">
        <v>1522</v>
      </c>
    </row>
    <row r="126" spans="1:3">
      <c r="A126" s="4" t="s">
        <v>1523</v>
      </c>
      <c r="B126" s="5" t="n">
        <v>47432628</v>
      </c>
      <c r="C126" s="5" t="n">
        <v>61629897</v>
      </c>
    </row>
    <row r="127" spans="1:3">
      <c r="A127" s="4" t="s">
        <v>1558</v>
      </c>
    </row>
    <row r="128" spans="1:3">
      <c r="A128" s="3" t="s">
        <v>1522</v>
      </c>
    </row>
    <row r="129" spans="1:3">
      <c r="A129" s="4" t="s">
        <v>1523</v>
      </c>
      <c r="B129" s="5" t="n">
        <v>28940376</v>
      </c>
      <c r="C129" s="5" t="n">
        <v>27010721</v>
      </c>
    </row>
    <row r="130" spans="1:3">
      <c r="A130" s="4" t="s">
        <v>1559</v>
      </c>
    </row>
    <row r="131" spans="1:3">
      <c r="A131" s="3" t="s">
        <v>1522</v>
      </c>
    </row>
    <row r="132" spans="1:3">
      <c r="A132" s="4" t="s">
        <v>1523</v>
      </c>
      <c r="B132" s="5" t="n">
        <v>87483052</v>
      </c>
      <c r="C132" s="5" t="n">
        <v>66650566</v>
      </c>
    </row>
    <row r="133" spans="1:3">
      <c r="A133" s="4" t="s">
        <v>1560</v>
      </c>
    </row>
    <row r="134" spans="1:3">
      <c r="A134" s="3" t="s">
        <v>1522</v>
      </c>
    </row>
    <row r="135" spans="1:3">
      <c r="A135" s="4" t="s">
        <v>1523</v>
      </c>
      <c r="B135" s="6" t="n">
        <v>33914944</v>
      </c>
      <c r="C135" s="6" t="n">
        <v>4649995</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561</v>
      </c>
      <c r="B1" s="2" t="s">
        <v>1</v>
      </c>
    </row>
    <row r="2" spans="1:3">
      <c r="B2" s="2" t="s">
        <v>39</v>
      </c>
      <c r="C2" s="2" t="s">
        <v>40</v>
      </c>
    </row>
    <row r="3" spans="1:3">
      <c r="A3" s="4" t="s">
        <v>1562</v>
      </c>
    </row>
    <row r="4" spans="1:3">
      <c r="A4" s="3" t="s">
        <v>1563</v>
      </c>
    </row>
    <row r="5" spans="1:3">
      <c r="A5" s="4" t="s">
        <v>1564</v>
      </c>
      <c r="B5" s="4" t="s">
        <v>899</v>
      </c>
    </row>
    <row r="6" spans="1:3">
      <c r="A6" s="4" t="s">
        <v>1565</v>
      </c>
      <c r="B6" s="4" t="s">
        <v>1566</v>
      </c>
    </row>
    <row r="7" spans="1:3">
      <c r="A7" s="4" t="s">
        <v>1567</v>
      </c>
    </row>
    <row r="8" spans="1:3">
      <c r="A8" s="3" t="s">
        <v>1563</v>
      </c>
    </row>
    <row r="9" spans="1:3">
      <c r="A9" s="4" t="s">
        <v>1568</v>
      </c>
      <c r="B9" s="4" t="s">
        <v>622</v>
      </c>
    </row>
    <row r="10" spans="1:3">
      <c r="A10" s="4" t="s">
        <v>1569</v>
      </c>
      <c r="B10" s="4" t="s">
        <v>1570</v>
      </c>
    </row>
    <row r="11" spans="1:3">
      <c r="A11" s="4" t="s">
        <v>1571</v>
      </c>
    </row>
    <row r="12" spans="1:3">
      <c r="A12" s="3" t="s">
        <v>1563</v>
      </c>
    </row>
    <row r="13" spans="1:3">
      <c r="A13" s="4" t="s">
        <v>1572</v>
      </c>
      <c r="B13" s="5" t="n">
        <v>2</v>
      </c>
    </row>
    <row r="14" spans="1:3">
      <c r="A14" s="4" t="s">
        <v>1573</v>
      </c>
      <c r="B14" s="4" t="s">
        <v>663</v>
      </c>
    </row>
    <row r="15" spans="1:3">
      <c r="A15" s="4" t="s">
        <v>1574</v>
      </c>
      <c r="B15" s="4" t="s">
        <v>623</v>
      </c>
    </row>
    <row r="16" spans="1:3">
      <c r="A16" s="4" t="s">
        <v>1575</v>
      </c>
    </row>
    <row r="17" spans="1:3">
      <c r="A17" s="3" t="s">
        <v>1563</v>
      </c>
    </row>
    <row r="18" spans="1:3">
      <c r="A18" s="4" t="s">
        <v>1576</v>
      </c>
      <c r="B18" s="4" t="s">
        <v>569</v>
      </c>
    </row>
    <row r="19" spans="1:3">
      <c r="A19" s="4" t="s">
        <v>1577</v>
      </c>
    </row>
    <row r="20" spans="1:3">
      <c r="A20" s="3" t="s">
        <v>1563</v>
      </c>
    </row>
    <row r="21" spans="1:3">
      <c r="A21" s="4" t="s">
        <v>1576</v>
      </c>
      <c r="B21" s="4" t="s">
        <v>1570</v>
      </c>
    </row>
    <row r="22" spans="1:3">
      <c r="A22" s="4" t="s">
        <v>1578</v>
      </c>
    </row>
    <row r="23" spans="1:3">
      <c r="A23" s="3" t="s">
        <v>1563</v>
      </c>
    </row>
    <row r="24" spans="1:3">
      <c r="A24" s="4" t="s">
        <v>1579</v>
      </c>
      <c r="B24" s="4" t="s">
        <v>1580</v>
      </c>
      <c r="C24" s="4" t="s">
        <v>15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3</v>
      </c>
      <c r="B1" s="2" t="s">
        <v>1</v>
      </c>
    </row>
    <row r="2" spans="1:2">
      <c r="B2" s="2" t="s">
        <v>39</v>
      </c>
    </row>
    <row r="3" spans="1:2">
      <c r="A3" s="3" t="s">
        <v>213</v>
      </c>
    </row>
    <row r="4" spans="1:2">
      <c r="A4" s="4" t="s">
        <v>213</v>
      </c>
      <c r="B4" s="4" t="s">
        <v>214</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1582</v>
      </c>
      <c r="B1" s="2" t="s">
        <v>1583</v>
      </c>
    </row>
    <row r="2" spans="1:4">
      <c r="B2" s="2" t="s">
        <v>1584</v>
      </c>
      <c r="C2" s="2" t="s">
        <v>1322</v>
      </c>
      <c r="D2" s="2" t="s">
        <v>607</v>
      </c>
    </row>
    <row r="3" spans="1:4">
      <c r="A3" s="3" t="s">
        <v>1585</v>
      </c>
    </row>
    <row r="4" spans="1:4">
      <c r="A4" s="4" t="s">
        <v>1586</v>
      </c>
      <c r="D4" s="6" t="n">
        <v>7167</v>
      </c>
    </row>
    <row r="5" spans="1:4">
      <c r="A5" s="4" t="s">
        <v>1587</v>
      </c>
    </row>
    <row r="6" spans="1:4">
      <c r="A6" s="3" t="s">
        <v>1585</v>
      </c>
    </row>
    <row r="7" spans="1:4">
      <c r="A7" s="4" t="s">
        <v>1588</v>
      </c>
      <c r="C7" s="6" t="n">
        <v>20000000</v>
      </c>
    </row>
    <row r="8" spans="1:4">
      <c r="A8" s="4" t="s">
        <v>1589</v>
      </c>
    </row>
    <row r="9" spans="1:4">
      <c r="A9" s="3" t="s">
        <v>1585</v>
      </c>
    </row>
    <row r="10" spans="1:4">
      <c r="A10" s="4" t="s">
        <v>1588</v>
      </c>
      <c r="C10" s="6" t="n">
        <v>30000000</v>
      </c>
    </row>
    <row r="11" spans="1:4">
      <c r="A11" s="4" t="s">
        <v>1590</v>
      </c>
    </row>
    <row r="12" spans="1:4">
      <c r="A12" s="3" t="s">
        <v>1585</v>
      </c>
    </row>
    <row r="13" spans="1:4">
      <c r="A13" s="4" t="s">
        <v>1328</v>
      </c>
      <c r="B13" s="6" t="n">
        <v>80000000</v>
      </c>
    </row>
    <row r="14" spans="1:4">
      <c r="A14" s="4" t="s">
        <v>1329</v>
      </c>
      <c r="B14" s="4" t="s">
        <v>1591</v>
      </c>
    </row>
    <row r="15" spans="1:4">
      <c r="A15" s="4" t="s">
        <v>1592</v>
      </c>
      <c r="B15" s="4" t="s">
        <v>1593</v>
      </c>
    </row>
    <row r="16" spans="1:4">
      <c r="A16" s="4" t="s">
        <v>1303</v>
      </c>
      <c r="B16" s="4" t="s">
        <v>1594</v>
      </c>
    </row>
  </sheetData>
  <mergeCells count="2">
    <mergeCell ref="A1:A2"/>
    <mergeCell ref="C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21"/>
  </cols>
  <sheetData>
    <row r="1" spans="1:2">
      <c r="A1" s="1" t="s">
        <v>1595</v>
      </c>
      <c r="B1" s="2" t="s">
        <v>1596</v>
      </c>
    </row>
    <row r="2" spans="1:2">
      <c r="A2" s="3" t="s">
        <v>1597</v>
      </c>
    </row>
    <row r="3" spans="1:2">
      <c r="A3" s="4" t="s">
        <v>1598</v>
      </c>
      <c r="B3" s="4" t="s">
        <v>578</v>
      </c>
    </row>
    <row r="4" spans="1:2">
      <c r="A4" s="4" t="s">
        <v>1599</v>
      </c>
      <c r="B4" s="6" t="n">
        <v>2618</v>
      </c>
    </row>
    <row r="5" spans="1:2">
      <c r="A5" s="4" t="s">
        <v>49</v>
      </c>
      <c r="B5" s="5" t="n">
        <v>651</v>
      </c>
    </row>
    <row r="6" spans="1:2">
      <c r="A6" s="4" t="s">
        <v>168</v>
      </c>
      <c r="B6" s="5" t="n">
        <v>54</v>
      </c>
    </row>
    <row r="7" spans="1:2">
      <c r="A7" s="4" t="s">
        <v>1600</v>
      </c>
      <c r="B7" s="5" t="n">
        <v>-125</v>
      </c>
    </row>
    <row r="8" spans="1:2">
      <c r="A8" s="4" t="s">
        <v>1601</v>
      </c>
      <c r="B8" s="5" t="n">
        <v>3198</v>
      </c>
    </row>
    <row r="9" spans="1:2">
      <c r="A9" s="4" t="s">
        <v>1602</v>
      </c>
      <c r="B9" s="5" t="n">
        <v>6964</v>
      </c>
    </row>
    <row r="10" spans="1:2">
      <c r="A10" s="4" t="s">
        <v>1603</v>
      </c>
      <c r="B10" s="5" t="n">
        <v>6964</v>
      </c>
    </row>
    <row r="11" spans="1:2">
      <c r="A11" s="4" t="s">
        <v>1604</v>
      </c>
      <c r="B11" s="6" t="n">
        <v>3766</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5</v>
      </c>
      <c r="B1" s="2" t="s">
        <v>39</v>
      </c>
      <c r="C1" s="2" t="s">
        <v>40</v>
      </c>
    </row>
    <row r="2" spans="1:3">
      <c r="A2" s="3" t="s">
        <v>1606</v>
      </c>
    </row>
    <row r="3" spans="1:3">
      <c r="A3" s="4" t="s">
        <v>1607</v>
      </c>
      <c r="B3" s="6" t="n">
        <v>3953905</v>
      </c>
      <c r="C3" s="6" t="n">
        <v>2887749</v>
      </c>
    </row>
    <row r="4" spans="1:3">
      <c r="A4" s="4" t="s">
        <v>1608</v>
      </c>
    </row>
    <row r="5" spans="1:3">
      <c r="A5" s="3" t="s">
        <v>1606</v>
      </c>
    </row>
    <row r="6" spans="1:3">
      <c r="A6" s="4" t="s">
        <v>1607</v>
      </c>
      <c r="B6" s="5" t="n">
        <v>41918828</v>
      </c>
      <c r="C6" s="5" t="n">
        <v>65442813</v>
      </c>
    </row>
    <row r="7" spans="1:3">
      <c r="A7" s="4" t="s">
        <v>1609</v>
      </c>
    </row>
    <row r="8" spans="1:3">
      <c r="A8" s="3" t="s">
        <v>1606</v>
      </c>
    </row>
    <row r="9" spans="1:3">
      <c r="A9" s="4" t="s">
        <v>1607</v>
      </c>
      <c r="B9" s="5" t="n">
        <v>37964923</v>
      </c>
      <c r="C9" s="5" t="n">
        <v>62555064</v>
      </c>
    </row>
    <row r="10" spans="1:3">
      <c r="A10" s="4" t="s">
        <v>562</v>
      </c>
    </row>
    <row r="11" spans="1:3">
      <c r="A11" s="3" t="s">
        <v>1606</v>
      </c>
    </row>
    <row r="12" spans="1:3">
      <c r="A12" s="4" t="s">
        <v>1607</v>
      </c>
      <c r="B12" s="5" t="n">
        <v>3789523</v>
      </c>
    </row>
    <row r="13" spans="1:3">
      <c r="A13" s="4" t="s">
        <v>1610</v>
      </c>
    </row>
    <row r="14" spans="1:3">
      <c r="A14" s="3" t="s">
        <v>1606</v>
      </c>
    </row>
    <row r="15" spans="1:3">
      <c r="A15" s="4" t="s">
        <v>1607</v>
      </c>
      <c r="B15" s="5" t="n">
        <v>41179299</v>
      </c>
    </row>
    <row r="16" spans="1:3">
      <c r="A16" s="4" t="s">
        <v>1611</v>
      </c>
    </row>
    <row r="17" spans="1:3">
      <c r="A17" s="3" t="s">
        <v>1606</v>
      </c>
    </row>
    <row r="18" spans="1:3">
      <c r="A18" s="4" t="s">
        <v>1607</v>
      </c>
      <c r="B18" s="5" t="n">
        <v>37389776</v>
      </c>
    </row>
    <row r="19" spans="1:3">
      <c r="A19" s="4" t="s">
        <v>1504</v>
      </c>
    </row>
    <row r="20" spans="1:3">
      <c r="A20" s="3" t="s">
        <v>1606</v>
      </c>
    </row>
    <row r="21" spans="1:3">
      <c r="A21" s="4" t="s">
        <v>1607</v>
      </c>
      <c r="B21" s="5" t="n">
        <v>17943</v>
      </c>
    </row>
    <row r="22" spans="1:3">
      <c r="A22" s="4" t="s">
        <v>1612</v>
      </c>
    </row>
    <row r="23" spans="1:3">
      <c r="A23" s="3" t="s">
        <v>1606</v>
      </c>
    </row>
    <row r="24" spans="1:3">
      <c r="A24" s="4" t="s">
        <v>1607</v>
      </c>
      <c r="B24" s="5" t="n">
        <v>593090</v>
      </c>
    </row>
    <row r="25" spans="1:3">
      <c r="A25" s="4" t="s">
        <v>1613</v>
      </c>
    </row>
    <row r="26" spans="1:3">
      <c r="A26" s="3" t="s">
        <v>1606</v>
      </c>
    </row>
    <row r="27" spans="1:3">
      <c r="A27" s="4" t="s">
        <v>1607</v>
      </c>
      <c r="B27" s="5" t="n">
        <v>575147</v>
      </c>
    </row>
    <row r="28" spans="1:3">
      <c r="A28" s="4" t="s">
        <v>1614</v>
      </c>
    </row>
    <row r="29" spans="1:3">
      <c r="A29" s="3" t="s">
        <v>1606</v>
      </c>
    </row>
    <row r="30" spans="1:3">
      <c r="A30" s="4" t="s">
        <v>1607</v>
      </c>
      <c r="B30" s="5" t="n">
        <v>15285</v>
      </c>
    </row>
    <row r="31" spans="1:3">
      <c r="A31" s="4" t="s">
        <v>1615</v>
      </c>
    </row>
    <row r="32" spans="1:3">
      <c r="A32" s="3" t="s">
        <v>1606</v>
      </c>
    </row>
    <row r="33" spans="1:3">
      <c r="A33" s="4" t="s">
        <v>1607</v>
      </c>
      <c r="B33" s="5" t="n">
        <v>15285</v>
      </c>
    </row>
    <row r="34" spans="1:3">
      <c r="A34" s="4" t="s">
        <v>887</v>
      </c>
    </row>
    <row r="35" spans="1:3">
      <c r="A35" s="3" t="s">
        <v>1606</v>
      </c>
    </row>
    <row r="36" spans="1:3">
      <c r="A36" s="4" t="s">
        <v>1607</v>
      </c>
      <c r="B36" s="5" t="n">
        <v>131154</v>
      </c>
    </row>
    <row r="37" spans="1:3">
      <c r="A37" s="4" t="s">
        <v>1616</v>
      </c>
    </row>
    <row r="38" spans="1:3">
      <c r="A38" s="3" t="s">
        <v>1606</v>
      </c>
    </row>
    <row r="39" spans="1:3">
      <c r="A39" s="4" t="s">
        <v>1607</v>
      </c>
      <c r="B39" s="5" t="n">
        <v>131154</v>
      </c>
    </row>
    <row r="40" spans="1:3">
      <c r="A40" s="4" t="s">
        <v>1617</v>
      </c>
    </row>
    <row r="41" spans="1:3">
      <c r="A41" s="3" t="s">
        <v>1606</v>
      </c>
    </row>
    <row r="42" spans="1:3">
      <c r="A42" s="4" t="s">
        <v>1607</v>
      </c>
      <c r="B42" s="5" t="n">
        <v>23336727</v>
      </c>
      <c r="C42" s="5" t="n">
        <v>48179530</v>
      </c>
    </row>
    <row r="43" spans="1:3">
      <c r="A43" s="4" t="s">
        <v>1618</v>
      </c>
    </row>
    <row r="44" spans="1:3">
      <c r="A44" s="3" t="s">
        <v>1606</v>
      </c>
    </row>
    <row r="45" spans="1:3">
      <c r="A45" s="4" t="s">
        <v>1607</v>
      </c>
      <c r="B45" s="5" t="n">
        <v>22855146</v>
      </c>
    </row>
    <row r="46" spans="1:3">
      <c r="A46" s="4" t="s">
        <v>1619</v>
      </c>
    </row>
    <row r="47" spans="1:3">
      <c r="A47" s="3" t="s">
        <v>1606</v>
      </c>
    </row>
    <row r="48" spans="1:3">
      <c r="A48" s="4" t="s">
        <v>1607</v>
      </c>
      <c r="B48" s="5" t="n">
        <v>481581</v>
      </c>
    </row>
    <row r="49" spans="1:3">
      <c r="A49" s="4" t="s">
        <v>1620</v>
      </c>
    </row>
    <row r="50" spans="1:3">
      <c r="A50" s="3" t="s">
        <v>1606</v>
      </c>
    </row>
    <row r="51" spans="1:3">
      <c r="A51" s="4" t="s">
        <v>1607</v>
      </c>
      <c r="B51" s="5" t="n">
        <v>2171358</v>
      </c>
      <c r="C51" s="5" t="n">
        <v>12152394</v>
      </c>
    </row>
    <row r="52" spans="1:3">
      <c r="A52" s="4" t="s">
        <v>1621</v>
      </c>
    </row>
    <row r="53" spans="1:3">
      <c r="A53" s="3" t="s">
        <v>1606</v>
      </c>
    </row>
    <row r="54" spans="1:3">
      <c r="A54" s="4" t="s">
        <v>1607</v>
      </c>
      <c r="B54" s="5" t="n">
        <v>2171272</v>
      </c>
    </row>
    <row r="55" spans="1:3">
      <c r="A55" s="4" t="s">
        <v>1622</v>
      </c>
    </row>
    <row r="56" spans="1:3">
      <c r="A56" s="3" t="s">
        <v>1606</v>
      </c>
    </row>
    <row r="57" spans="1:3">
      <c r="A57" s="4" t="s">
        <v>1607</v>
      </c>
      <c r="B57" s="5" t="n">
        <v>86</v>
      </c>
    </row>
    <row r="58" spans="1:3">
      <c r="A58" s="4" t="s">
        <v>1623</v>
      </c>
    </row>
    <row r="59" spans="1:3">
      <c r="A59" s="3" t="s">
        <v>1606</v>
      </c>
    </row>
    <row r="60" spans="1:3">
      <c r="A60" s="4" t="s">
        <v>1607</v>
      </c>
      <c r="B60" s="5" t="n">
        <v>9062</v>
      </c>
      <c r="C60" s="5" t="n">
        <v>4581</v>
      </c>
    </row>
    <row r="61" spans="1:3">
      <c r="A61" s="4" t="s">
        <v>1624</v>
      </c>
    </row>
    <row r="62" spans="1:3">
      <c r="A62" s="3" t="s">
        <v>1606</v>
      </c>
    </row>
    <row r="63" spans="1:3">
      <c r="A63" s="4" t="s">
        <v>1607</v>
      </c>
      <c r="B63" s="5" t="n">
        <v>9062</v>
      </c>
    </row>
    <row r="64" spans="1:3">
      <c r="A64" s="4" t="s">
        <v>1625</v>
      </c>
    </row>
    <row r="65" spans="1:3">
      <c r="A65" s="3" t="s">
        <v>1606</v>
      </c>
    </row>
    <row r="66" spans="1:3">
      <c r="A66" s="4" t="s">
        <v>1607</v>
      </c>
      <c r="B66" s="5" t="n">
        <v>21156307</v>
      </c>
      <c r="C66" s="5" t="n">
        <v>36022555</v>
      </c>
    </row>
    <row r="67" spans="1:3">
      <c r="A67" s="4" t="s">
        <v>1626</v>
      </c>
    </row>
    <row r="68" spans="1:3">
      <c r="A68" s="3" t="s">
        <v>1606</v>
      </c>
    </row>
    <row r="69" spans="1:3">
      <c r="A69" s="4" t="s">
        <v>1607</v>
      </c>
      <c r="B69" s="5" t="n">
        <v>20674812</v>
      </c>
    </row>
    <row r="70" spans="1:3">
      <c r="A70" s="4" t="s">
        <v>1627</v>
      </c>
    </row>
    <row r="71" spans="1:3">
      <c r="A71" s="3" t="s">
        <v>1606</v>
      </c>
    </row>
    <row r="72" spans="1:3">
      <c r="A72" s="4" t="s">
        <v>1607</v>
      </c>
      <c r="B72" s="5" t="n">
        <v>481495</v>
      </c>
    </row>
    <row r="73" spans="1:3">
      <c r="A73" s="4" t="s">
        <v>1628</v>
      </c>
    </row>
    <row r="74" spans="1:3">
      <c r="A74" s="3" t="s">
        <v>1606</v>
      </c>
    </row>
    <row r="75" spans="1:3">
      <c r="A75" s="4" t="s">
        <v>1607</v>
      </c>
      <c r="C75" s="5" t="n">
        <v>235188</v>
      </c>
    </row>
    <row r="76" spans="1:3">
      <c r="A76" s="4" t="s">
        <v>1629</v>
      </c>
    </row>
    <row r="77" spans="1:3">
      <c r="A77" s="3" t="s">
        <v>1606</v>
      </c>
    </row>
    <row r="78" spans="1:3">
      <c r="A78" s="4" t="s">
        <v>1607</v>
      </c>
      <c r="B78" s="5" t="n">
        <v>4091775</v>
      </c>
      <c r="C78" s="5" t="n">
        <v>774926</v>
      </c>
    </row>
    <row r="79" spans="1:3">
      <c r="A79" s="4" t="s">
        <v>1630</v>
      </c>
    </row>
    <row r="80" spans="1:3">
      <c r="A80" s="3" t="s">
        <v>1606</v>
      </c>
    </row>
    <row r="81" spans="1:3">
      <c r="A81" s="4" t="s">
        <v>1607</v>
      </c>
      <c r="B81" s="5" t="n">
        <v>3998209</v>
      </c>
    </row>
    <row r="82" spans="1:3">
      <c r="A82" s="4" t="s">
        <v>1631</v>
      </c>
    </row>
    <row r="83" spans="1:3">
      <c r="A83" s="3" t="s">
        <v>1606</v>
      </c>
    </row>
    <row r="84" spans="1:3">
      <c r="A84" s="4" t="s">
        <v>1607</v>
      </c>
      <c r="B84" s="5" t="n">
        <v>93566</v>
      </c>
    </row>
    <row r="85" spans="1:3">
      <c r="A85" s="4" t="s">
        <v>1632</v>
      </c>
    </row>
    <row r="86" spans="1:3">
      <c r="A86" s="3" t="s">
        <v>1606</v>
      </c>
    </row>
    <row r="87" spans="1:3">
      <c r="A87" s="4" t="s">
        <v>1607</v>
      </c>
      <c r="B87" s="5" t="n">
        <v>8075471</v>
      </c>
      <c r="C87" s="5" t="n">
        <v>10444759</v>
      </c>
    </row>
    <row r="88" spans="1:3">
      <c r="A88" s="4" t="s">
        <v>1633</v>
      </c>
    </row>
    <row r="89" spans="1:3">
      <c r="A89" s="3" t="s">
        <v>1606</v>
      </c>
    </row>
    <row r="90" spans="1:3">
      <c r="A90" s="4" t="s">
        <v>1607</v>
      </c>
      <c r="B90" s="5" t="n">
        <v>8075471</v>
      </c>
    </row>
    <row r="91" spans="1:3">
      <c r="A91" s="4" t="s">
        <v>1634</v>
      </c>
    </row>
    <row r="92" spans="1:3">
      <c r="A92" s="3" t="s">
        <v>1606</v>
      </c>
    </row>
    <row r="93" spans="1:3">
      <c r="A93" s="4" t="s">
        <v>1607</v>
      </c>
      <c r="B93" s="5" t="n">
        <v>2119888</v>
      </c>
      <c r="C93" s="5" t="n">
        <v>2128759</v>
      </c>
    </row>
    <row r="94" spans="1:3">
      <c r="A94" s="4" t="s">
        <v>1635</v>
      </c>
    </row>
    <row r="95" spans="1:3">
      <c r="A95" s="3" t="s">
        <v>1606</v>
      </c>
    </row>
    <row r="96" spans="1:3">
      <c r="A96" s="4" t="s">
        <v>1607</v>
      </c>
      <c r="B96" s="5" t="n">
        <v>2119888</v>
      </c>
    </row>
    <row r="97" spans="1:3">
      <c r="A97" s="4" t="s">
        <v>1636</v>
      </c>
    </row>
    <row r="98" spans="1:3">
      <c r="A98" s="3" t="s">
        <v>1606</v>
      </c>
    </row>
    <row r="99" spans="1:3">
      <c r="A99" s="4" t="s">
        <v>1607</v>
      </c>
      <c r="B99" s="5" t="n">
        <v>341062</v>
      </c>
      <c r="C99" s="5" t="n">
        <v>791902</v>
      </c>
    </row>
    <row r="100" spans="1:3">
      <c r="A100" s="4" t="s">
        <v>1637</v>
      </c>
    </row>
    <row r="101" spans="1:3">
      <c r="A101" s="3" t="s">
        <v>1606</v>
      </c>
    </row>
    <row r="102" spans="1:3">
      <c r="A102" s="4" t="s">
        <v>1607</v>
      </c>
      <c r="B102" s="5" t="n">
        <v>341062</v>
      </c>
    </row>
    <row r="103" spans="1:3">
      <c r="A103" s="4" t="s">
        <v>1638</v>
      </c>
    </row>
    <row r="104" spans="1:3">
      <c r="A104" s="3" t="s">
        <v>1606</v>
      </c>
    </row>
    <row r="105" spans="1:3">
      <c r="A105" s="4" t="s">
        <v>1607</v>
      </c>
      <c r="B105" s="5" t="n">
        <v>13896907</v>
      </c>
      <c r="C105" s="5" t="n">
        <v>25164561</v>
      </c>
    </row>
    <row r="106" spans="1:3">
      <c r="A106" s="4" t="s">
        <v>1639</v>
      </c>
    </row>
    <row r="107" spans="1:3">
      <c r="A107" s="3" t="s">
        <v>1606</v>
      </c>
    </row>
    <row r="108" spans="1:3">
      <c r="A108" s="4" t="s">
        <v>1607</v>
      </c>
      <c r="B108" s="5" t="n">
        <v>13161262</v>
      </c>
    </row>
    <row r="109" spans="1:3">
      <c r="A109" s="4" t="s">
        <v>1640</v>
      </c>
    </row>
    <row r="110" spans="1:3">
      <c r="A110" s="3" t="s">
        <v>1606</v>
      </c>
    </row>
    <row r="111" spans="1:3">
      <c r="A111" s="4" t="s">
        <v>1607</v>
      </c>
      <c r="B111" s="5" t="n">
        <v>589529</v>
      </c>
    </row>
    <row r="112" spans="1:3">
      <c r="A112" s="4" t="s">
        <v>1641</v>
      </c>
    </row>
    <row r="113" spans="1:3">
      <c r="A113" s="3" t="s">
        <v>1606</v>
      </c>
    </row>
    <row r="114" spans="1:3">
      <c r="A114" s="4" t="s">
        <v>1607</v>
      </c>
      <c r="B114" s="5" t="n">
        <v>15285</v>
      </c>
    </row>
    <row r="115" spans="1:3">
      <c r="A115" s="4" t="s">
        <v>1642</v>
      </c>
    </row>
    <row r="116" spans="1:3">
      <c r="A116" s="3" t="s">
        <v>1606</v>
      </c>
    </row>
    <row r="117" spans="1:3">
      <c r="A117" s="4" t="s">
        <v>1607</v>
      </c>
      <c r="B117" s="5" t="n">
        <v>130831</v>
      </c>
    </row>
    <row r="118" spans="1:3">
      <c r="A118" s="4" t="s">
        <v>1643</v>
      </c>
    </row>
    <row r="119" spans="1:3">
      <c r="A119" s="3" t="s">
        <v>1606</v>
      </c>
    </row>
    <row r="120" spans="1:3">
      <c r="A120" s="4" t="s">
        <v>1607</v>
      </c>
      <c r="B120" s="5" t="n">
        <v>704916</v>
      </c>
      <c r="C120" s="5" t="n">
        <v>4296153</v>
      </c>
    </row>
    <row r="121" spans="1:3">
      <c r="A121" s="4" t="s">
        <v>1644</v>
      </c>
    </row>
    <row r="122" spans="1:3">
      <c r="A122" s="3" t="s">
        <v>1606</v>
      </c>
    </row>
    <row r="123" spans="1:3">
      <c r="A123" s="4" t="s">
        <v>1607</v>
      </c>
      <c r="B123" s="5" t="n">
        <v>704916</v>
      </c>
    </row>
    <row r="124" spans="1:3">
      <c r="A124" s="4" t="s">
        <v>1645</v>
      </c>
    </row>
    <row r="125" spans="1:3">
      <c r="A125" s="3" t="s">
        <v>1606</v>
      </c>
    </row>
    <row r="126" spans="1:3">
      <c r="A126" s="4" t="s">
        <v>1607</v>
      </c>
      <c r="C126" s="5" t="n">
        <v>20621</v>
      </c>
    </row>
    <row r="127" spans="1:3">
      <c r="A127" s="4" t="s">
        <v>1646</v>
      </c>
    </row>
    <row r="128" spans="1:3">
      <c r="A128" s="3" t="s">
        <v>1606</v>
      </c>
    </row>
    <row r="129" spans="1:3">
      <c r="A129" s="4" t="s">
        <v>1607</v>
      </c>
      <c r="B129" s="5" t="n">
        <v>1151505</v>
      </c>
      <c r="C129" s="5" t="n">
        <v>915523</v>
      </c>
    </row>
    <row r="130" spans="1:3">
      <c r="A130" s="4" t="s">
        <v>1647</v>
      </c>
    </row>
    <row r="131" spans="1:3">
      <c r="A131" s="3" t="s">
        <v>1606</v>
      </c>
    </row>
    <row r="132" spans="1:3">
      <c r="A132" s="4" t="s">
        <v>1607</v>
      </c>
      <c r="B132" s="5" t="n">
        <v>1151257</v>
      </c>
    </row>
    <row r="133" spans="1:3">
      <c r="A133" s="4" t="s">
        <v>1648</v>
      </c>
    </row>
    <row r="134" spans="1:3">
      <c r="A134" s="3" t="s">
        <v>1606</v>
      </c>
    </row>
    <row r="135" spans="1:3">
      <c r="A135" s="4" t="s">
        <v>1607</v>
      </c>
      <c r="B135" s="5" t="n">
        <v>248</v>
      </c>
    </row>
    <row r="136" spans="1:3">
      <c r="A136" s="4" t="s">
        <v>1649</v>
      </c>
    </row>
    <row r="137" spans="1:3">
      <c r="A137" s="3" t="s">
        <v>1606</v>
      </c>
    </row>
    <row r="138" spans="1:3">
      <c r="A138" s="4" t="s">
        <v>1607</v>
      </c>
      <c r="B138" s="5" t="n">
        <v>21482922</v>
      </c>
      <c r="C138" s="5" t="n">
        <v>32505333</v>
      </c>
    </row>
    <row r="139" spans="1:3">
      <c r="A139" s="4" t="s">
        <v>1650</v>
      </c>
    </row>
    <row r="140" spans="1:3">
      <c r="A140" s="3" t="s">
        <v>1606</v>
      </c>
    </row>
    <row r="141" spans="1:3">
      <c r="A141" s="4" t="s">
        <v>1607</v>
      </c>
      <c r="B141" s="5" t="n">
        <v>21479286</v>
      </c>
    </row>
    <row r="142" spans="1:3">
      <c r="A142" s="4" t="s">
        <v>1651</v>
      </c>
    </row>
    <row r="143" spans="1:3">
      <c r="A143" s="3" t="s">
        <v>1606</v>
      </c>
    </row>
    <row r="144" spans="1:3">
      <c r="A144" s="4" t="s">
        <v>1607</v>
      </c>
      <c r="B144" s="5" t="n">
        <v>3313</v>
      </c>
    </row>
    <row r="145" spans="1:3">
      <c r="A145" s="4" t="s">
        <v>1652</v>
      </c>
    </row>
    <row r="146" spans="1:3">
      <c r="A146" s="3" t="s">
        <v>1606</v>
      </c>
    </row>
    <row r="147" spans="1:3">
      <c r="A147" s="4" t="s">
        <v>1607</v>
      </c>
      <c r="B147" s="5" t="n">
        <v>323</v>
      </c>
    </row>
    <row r="148" spans="1:3">
      <c r="A148" s="4" t="s">
        <v>1653</v>
      </c>
    </row>
    <row r="149" spans="1:3">
      <c r="A149" s="3" t="s">
        <v>1606</v>
      </c>
    </row>
    <row r="150" spans="1:3">
      <c r="A150" s="4" t="s">
        <v>1607</v>
      </c>
      <c r="B150" s="5" t="n">
        <v>65</v>
      </c>
      <c r="C150" s="5" t="n">
        <v>1599586</v>
      </c>
    </row>
    <row r="151" spans="1:3">
      <c r="A151" s="4" t="s">
        <v>1654</v>
      </c>
    </row>
    <row r="152" spans="1:3">
      <c r="A152" s="3" t="s">
        <v>1606</v>
      </c>
    </row>
    <row r="153" spans="1:3">
      <c r="A153" s="4" t="s">
        <v>1607</v>
      </c>
      <c r="B153" s="5" t="n">
        <v>65</v>
      </c>
    </row>
    <row r="154" spans="1:3">
      <c r="A154" s="4" t="s">
        <v>1655</v>
      </c>
    </row>
    <row r="155" spans="1:3">
      <c r="A155" s="3" t="s">
        <v>1606</v>
      </c>
    </row>
    <row r="156" spans="1:3">
      <c r="A156" s="4" t="s">
        <v>1607</v>
      </c>
      <c r="B156" s="5" t="n">
        <v>4503242</v>
      </c>
      <c r="C156" s="5" t="n">
        <v>711530</v>
      </c>
    </row>
    <row r="157" spans="1:3">
      <c r="A157" s="4" t="s">
        <v>1656</v>
      </c>
    </row>
    <row r="158" spans="1:3">
      <c r="A158" s="3" t="s">
        <v>1606</v>
      </c>
    </row>
    <row r="159" spans="1:3">
      <c r="A159" s="4" t="s">
        <v>1607</v>
      </c>
      <c r="B159" s="5" t="n">
        <v>4503242</v>
      </c>
    </row>
    <row r="160" spans="1:3">
      <c r="A160" s="4" t="s">
        <v>1657</v>
      </c>
    </row>
    <row r="161" spans="1:3">
      <c r="A161" s="3" t="s">
        <v>1606</v>
      </c>
    </row>
    <row r="162" spans="1:3">
      <c r="A162" s="4" t="s">
        <v>1607</v>
      </c>
      <c r="B162" s="5" t="n">
        <v>179271</v>
      </c>
      <c r="C162" s="6" t="n">
        <v>229506</v>
      </c>
    </row>
    <row r="163" spans="1:3">
      <c r="A163" s="4" t="s">
        <v>1658</v>
      </c>
    </row>
    <row r="164" spans="1:3">
      <c r="A164" s="3" t="s">
        <v>1606</v>
      </c>
    </row>
    <row r="165" spans="1:3">
      <c r="A165" s="4" t="s">
        <v>1607</v>
      </c>
      <c r="B165" s="6" t="n">
        <v>179271</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59</v>
      </c>
      <c r="B1" s="2" t="s">
        <v>39</v>
      </c>
      <c r="C1" s="2" t="s">
        <v>40</v>
      </c>
      <c r="D1" s="2" t="s">
        <v>87</v>
      </c>
    </row>
    <row r="2" spans="1:4">
      <c r="A2" s="3" t="s">
        <v>41</v>
      </c>
    </row>
    <row r="3" spans="1:4">
      <c r="A3" s="4" t="s">
        <v>42</v>
      </c>
      <c r="B3" s="6" t="n">
        <v>26403099</v>
      </c>
      <c r="C3" s="6" t="n">
        <v>51822372</v>
      </c>
      <c r="D3" s="6" t="n">
        <v>25205323</v>
      </c>
    </row>
    <row r="4" spans="1:4">
      <c r="A4" s="4" t="s">
        <v>43</v>
      </c>
      <c r="B4" s="5" t="n">
        <v>8751111</v>
      </c>
      <c r="C4" s="5" t="n">
        <v>7368112</v>
      </c>
    </row>
    <row r="5" spans="1:4">
      <c r="A5" s="4" t="s">
        <v>44</v>
      </c>
      <c r="B5" s="5" t="n">
        <v>15927336</v>
      </c>
      <c r="C5" s="5" t="n">
        <v>42132824</v>
      </c>
    </row>
    <row r="6" spans="1:4">
      <c r="A6" s="4" t="s">
        <v>45</v>
      </c>
      <c r="B6" s="5" t="n">
        <v>1694742</v>
      </c>
      <c r="C6" s="5" t="n">
        <v>2305439</v>
      </c>
    </row>
    <row r="7" spans="1:4">
      <c r="A7" s="4" t="s">
        <v>46</v>
      </c>
      <c r="B7" s="5" t="n">
        <v>29910</v>
      </c>
      <c r="C7" s="5" t="n">
        <v>15997</v>
      </c>
    </row>
    <row r="8" spans="1:4">
      <c r="A8" s="4" t="s">
        <v>47</v>
      </c>
      <c r="B8" s="5" t="n">
        <v>568501</v>
      </c>
      <c r="C8" s="5" t="n">
        <v>23247329</v>
      </c>
      <c r="D8" s="5" t="n">
        <v>25902184</v>
      </c>
    </row>
    <row r="9" spans="1:4">
      <c r="A9" s="4" t="s">
        <v>48</v>
      </c>
      <c r="B9" s="5" t="n">
        <v>257587</v>
      </c>
      <c r="C9" s="5" t="n">
        <v>24496</v>
      </c>
    </row>
    <row r="10" spans="1:4">
      <c r="A10" s="4" t="s">
        <v>72</v>
      </c>
      <c r="B10" s="5" t="n">
        <v>319817</v>
      </c>
    </row>
    <row r="11" spans="1:4">
      <c r="A11" s="4" t="s">
        <v>49</v>
      </c>
      <c r="B11" s="5" t="n">
        <v>2096866</v>
      </c>
      <c r="C11" s="5" t="n">
        <v>2612157</v>
      </c>
    </row>
    <row r="12" spans="1:4">
      <c r="A12" s="4" t="s">
        <v>50</v>
      </c>
      <c r="B12" s="5" t="n">
        <v>88010011</v>
      </c>
      <c r="C12" s="5" t="n">
        <v>118771635</v>
      </c>
    </row>
    <row r="13" spans="1:4">
      <c r="A13" s="4" t="s">
        <v>51</v>
      </c>
      <c r="B13" s="5" t="n">
        <v>28872</v>
      </c>
      <c r="C13" s="5" t="n">
        <v>50460</v>
      </c>
    </row>
    <row r="14" spans="1:4">
      <c r="A14" s="4" t="s">
        <v>52</v>
      </c>
      <c r="B14" s="5" t="n">
        <v>64522</v>
      </c>
      <c r="C14" s="5" t="n">
        <v>613101</v>
      </c>
    </row>
    <row r="15" spans="1:4">
      <c r="A15" s="4" t="s">
        <v>1660</v>
      </c>
      <c r="B15" s="5" t="n">
        <v>87916617</v>
      </c>
      <c r="C15" s="5" t="n">
        <v>118108074</v>
      </c>
    </row>
    <row r="16" spans="1:4">
      <c r="A16" s="4" t="s">
        <v>54</v>
      </c>
      <c r="B16" s="5" t="n">
        <v>10458556</v>
      </c>
      <c r="C16" s="5" t="n">
        <v>6631861</v>
      </c>
    </row>
    <row r="17" spans="1:4">
      <c r="A17" s="4" t="s">
        <v>55</v>
      </c>
      <c r="B17" s="5" t="n">
        <v>5333704</v>
      </c>
      <c r="C17" s="5" t="n">
        <v>3087750</v>
      </c>
    </row>
    <row r="18" spans="1:4">
      <c r="A18" s="4" t="s">
        <v>56</v>
      </c>
      <c r="B18" s="5" t="n">
        <v>102458</v>
      </c>
      <c r="C18" s="5" t="n">
        <v>910777</v>
      </c>
    </row>
    <row r="19" spans="1:4">
      <c r="A19" s="4" t="s">
        <v>57</v>
      </c>
      <c r="B19" s="5" t="n">
        <v>44455</v>
      </c>
      <c r="C19" s="5" t="n">
        <v>107557</v>
      </c>
    </row>
    <row r="20" spans="1:4">
      <c r="A20" s="4" t="s">
        <v>58</v>
      </c>
      <c r="B20" s="5" t="n">
        <v>14579</v>
      </c>
      <c r="C20" s="5" t="n">
        <v>16005</v>
      </c>
    </row>
    <row r="21" spans="1:4">
      <c r="A21" s="4" t="s">
        <v>59</v>
      </c>
      <c r="B21" s="5" t="n">
        <v>4002078</v>
      </c>
      <c r="C21" s="5" t="n">
        <v>3359290</v>
      </c>
    </row>
    <row r="22" spans="1:4">
      <c r="A22" s="4" t="s">
        <v>60</v>
      </c>
      <c r="B22" s="5" t="n">
        <v>4054737</v>
      </c>
      <c r="C22" s="5" t="n">
        <v>635877</v>
      </c>
    </row>
    <row r="23" spans="1:4">
      <c r="A23" s="4" t="s">
        <v>61</v>
      </c>
      <c r="B23" s="5" t="n">
        <v>4372514</v>
      </c>
      <c r="C23" s="5" t="n">
        <v>4170146</v>
      </c>
    </row>
    <row r="24" spans="1:4">
      <c r="A24" s="4" t="s">
        <v>62</v>
      </c>
      <c r="B24" s="5" t="n">
        <v>1671195</v>
      </c>
      <c r="C24" s="5" t="n">
        <v>1264222</v>
      </c>
    </row>
    <row r="25" spans="1:4">
      <c r="A25" s="4" t="s">
        <v>63</v>
      </c>
      <c r="C25" s="5" t="n">
        <v>4307</v>
      </c>
    </row>
    <row r="26" spans="1:4">
      <c r="A26" s="4" t="s">
        <v>64</v>
      </c>
      <c r="B26" s="5" t="n">
        <v>1294351</v>
      </c>
      <c r="C26" s="5" t="n">
        <v>1367029</v>
      </c>
    </row>
    <row r="27" spans="1:4">
      <c r="A27" s="4" t="s">
        <v>589</v>
      </c>
      <c r="B27" s="5" t="n">
        <v>148684691</v>
      </c>
      <c r="C27" s="5" t="n">
        <v>218032810</v>
      </c>
      <c r="D27" s="5" t="n">
        <v>208027788</v>
      </c>
    </row>
    <row r="28" spans="1:4">
      <c r="A28" s="3" t="s">
        <v>66</v>
      </c>
    </row>
    <row r="29" spans="1:4">
      <c r="A29" s="4" t="s">
        <v>67</v>
      </c>
      <c r="B29" s="5" t="n">
        <v>89008177</v>
      </c>
      <c r="C29" s="5" t="n">
        <v>145996201</v>
      </c>
      <c r="D29" s="5" t="n">
        <v>128119290</v>
      </c>
    </row>
    <row r="30" spans="1:4">
      <c r="A30" s="4" t="s">
        <v>68</v>
      </c>
      <c r="B30" s="5" t="n">
        <v>5470177</v>
      </c>
      <c r="C30" s="5" t="n">
        <v>17083822</v>
      </c>
    </row>
    <row r="31" spans="1:4">
      <c r="A31" s="4" t="s">
        <v>69</v>
      </c>
      <c r="B31" s="5" t="n">
        <v>28098</v>
      </c>
      <c r="C31" s="5" t="n">
        <v>38821</v>
      </c>
    </row>
    <row r="32" spans="1:4">
      <c r="A32" s="4" t="s">
        <v>70</v>
      </c>
      <c r="B32" s="5" t="n">
        <v>83509902</v>
      </c>
      <c r="C32" s="5" t="n">
        <v>128873558</v>
      </c>
    </row>
    <row r="33" spans="1:4">
      <c r="A33" s="4" t="s">
        <v>71</v>
      </c>
      <c r="B33" s="5" t="n">
        <v>189554</v>
      </c>
      <c r="C33" s="5" t="n">
        <v>412403</v>
      </c>
    </row>
    <row r="34" spans="1:4">
      <c r="A34" s="4" t="s">
        <v>48</v>
      </c>
      <c r="C34" s="5" t="n">
        <v>144944</v>
      </c>
    </row>
    <row r="35" spans="1:4">
      <c r="A35" s="4" t="s">
        <v>72</v>
      </c>
      <c r="B35" s="5" t="n">
        <v>319817</v>
      </c>
    </row>
    <row r="36" spans="1:4">
      <c r="A36" s="4" t="s">
        <v>73</v>
      </c>
      <c r="B36" s="5" t="n">
        <v>9115565</v>
      </c>
      <c r="C36" s="5" t="n">
        <v>6564396</v>
      </c>
    </row>
    <row r="37" spans="1:4">
      <c r="A37" s="4" t="s">
        <v>74</v>
      </c>
      <c r="B37" s="5" t="n">
        <v>9017597</v>
      </c>
      <c r="C37" s="5" t="n">
        <v>12357106</v>
      </c>
      <c r="D37" s="5" t="n">
        <v>8008155</v>
      </c>
    </row>
    <row r="38" spans="1:4">
      <c r="A38" s="4" t="s">
        <v>75</v>
      </c>
      <c r="B38" s="5" t="n">
        <v>6086475</v>
      </c>
      <c r="C38" s="5" t="n">
        <v>14317445</v>
      </c>
    </row>
    <row r="39" spans="1:4">
      <c r="A39" s="4" t="s">
        <v>76</v>
      </c>
      <c r="C39" s="5" t="n">
        <v>1217233</v>
      </c>
    </row>
    <row r="40" spans="1:4">
      <c r="A40" s="4" t="s">
        <v>77</v>
      </c>
      <c r="B40" s="5" t="n">
        <v>2119888</v>
      </c>
      <c r="C40" s="5" t="n">
        <v>2128759</v>
      </c>
    </row>
    <row r="41" spans="1:4">
      <c r="A41" s="4" t="s">
        <v>78</v>
      </c>
      <c r="B41" s="5" t="n">
        <v>677018</v>
      </c>
      <c r="C41" s="5" t="n">
        <v>133703</v>
      </c>
    </row>
    <row r="42" spans="1:4">
      <c r="A42" s="4" t="s">
        <v>1661</v>
      </c>
      <c r="B42" s="5" t="n">
        <v>506291</v>
      </c>
      <c r="C42" s="5" t="n">
        <v>343586</v>
      </c>
    </row>
    <row r="43" spans="1:4">
      <c r="A43" s="4" t="s">
        <v>80</v>
      </c>
      <c r="B43" s="5" t="n">
        <v>8208914</v>
      </c>
      <c r="C43" s="5" t="n">
        <v>8314639</v>
      </c>
    </row>
    <row r="44" spans="1:4">
      <c r="A44" s="4" t="s">
        <v>81</v>
      </c>
      <c r="B44" s="5" t="n">
        <v>125249296</v>
      </c>
      <c r="C44" s="5" t="n">
        <v>191930415</v>
      </c>
      <c r="D44" s="6" t="n">
        <v>176812473</v>
      </c>
    </row>
    <row r="45" spans="1:4">
      <c r="A45" s="4" t="s">
        <v>753</v>
      </c>
    </row>
    <row r="46" spans="1:4">
      <c r="A46" s="3" t="s">
        <v>41</v>
      </c>
    </row>
    <row r="47" spans="1:4">
      <c r="A47" s="4" t="s">
        <v>42</v>
      </c>
      <c r="B47" s="5" t="n">
        <v>26403099</v>
      </c>
      <c r="C47" s="5" t="n">
        <v>51822372</v>
      </c>
    </row>
    <row r="48" spans="1:4">
      <c r="A48" s="4" t="s">
        <v>43</v>
      </c>
      <c r="B48" s="5" t="n">
        <v>8751111</v>
      </c>
      <c r="C48" s="5" t="n">
        <v>7368112</v>
      </c>
    </row>
    <row r="49" spans="1:4">
      <c r="A49" s="4" t="s">
        <v>44</v>
      </c>
      <c r="B49" s="5" t="n">
        <v>15927336</v>
      </c>
      <c r="C49" s="5" t="n">
        <v>42132824</v>
      </c>
    </row>
    <row r="50" spans="1:4">
      <c r="A50" s="4" t="s">
        <v>45</v>
      </c>
      <c r="B50" s="5" t="n">
        <v>1694742</v>
      </c>
      <c r="C50" s="5" t="n">
        <v>2305439</v>
      </c>
    </row>
    <row r="51" spans="1:4">
      <c r="A51" s="4" t="s">
        <v>46</v>
      </c>
      <c r="B51" s="5" t="n">
        <v>29910</v>
      </c>
      <c r="C51" s="5" t="n">
        <v>15997</v>
      </c>
    </row>
    <row r="52" spans="1:4">
      <c r="A52" s="4" t="s">
        <v>47</v>
      </c>
      <c r="B52" s="5" t="n">
        <v>568501</v>
      </c>
      <c r="C52" s="5" t="n">
        <v>23247329</v>
      </c>
    </row>
    <row r="53" spans="1:4">
      <c r="A53" s="4" t="s">
        <v>48</v>
      </c>
      <c r="B53" s="5" t="n">
        <v>257587</v>
      </c>
      <c r="C53" s="5" t="n">
        <v>24496</v>
      </c>
    </row>
    <row r="54" spans="1:4">
      <c r="A54" s="4" t="s">
        <v>49</v>
      </c>
      <c r="B54" s="5" t="n">
        <v>2096866</v>
      </c>
      <c r="C54" s="5" t="n">
        <v>2612157</v>
      </c>
    </row>
    <row r="55" spans="1:4">
      <c r="A55" s="4" t="s">
        <v>50</v>
      </c>
      <c r="B55" s="5" t="n">
        <v>61827090</v>
      </c>
      <c r="C55" s="5" t="n">
        <v>87503950</v>
      </c>
    </row>
    <row r="56" spans="1:4">
      <c r="A56" s="4" t="s">
        <v>51</v>
      </c>
      <c r="B56" s="5" t="n">
        <v>7020</v>
      </c>
      <c r="C56" s="5" t="n">
        <v>11577</v>
      </c>
    </row>
    <row r="57" spans="1:4">
      <c r="A57" s="4" t="s">
        <v>52</v>
      </c>
      <c r="B57" s="5" t="n">
        <v>32867</v>
      </c>
      <c r="C57" s="5" t="n">
        <v>550993</v>
      </c>
    </row>
    <row r="58" spans="1:4">
      <c r="A58" s="4" t="s">
        <v>1660</v>
      </c>
      <c r="B58" s="5" t="n">
        <v>61787203</v>
      </c>
      <c r="C58" s="5" t="n">
        <v>86941380</v>
      </c>
    </row>
    <row r="59" spans="1:4">
      <c r="A59" s="4" t="s">
        <v>54</v>
      </c>
      <c r="B59" s="5" t="n">
        <v>10106598</v>
      </c>
      <c r="C59" s="5" t="n">
        <v>1875097</v>
      </c>
    </row>
    <row r="60" spans="1:4">
      <c r="A60" s="4" t="s">
        <v>55</v>
      </c>
      <c r="B60" s="5" t="n">
        <v>5333704</v>
      </c>
      <c r="C60" s="5" t="n">
        <v>3082974</v>
      </c>
    </row>
    <row r="61" spans="1:4">
      <c r="A61" s="4" t="s">
        <v>56</v>
      </c>
      <c r="B61" s="5" t="n">
        <v>102458</v>
      </c>
      <c r="C61" s="5" t="n">
        <v>903591</v>
      </c>
    </row>
    <row r="62" spans="1:4">
      <c r="A62" s="4" t="s">
        <v>57</v>
      </c>
      <c r="B62" s="5" t="n">
        <v>44455</v>
      </c>
      <c r="C62" s="5" t="n">
        <v>107557</v>
      </c>
    </row>
    <row r="63" spans="1:4">
      <c r="A63" s="4" t="s">
        <v>62</v>
      </c>
      <c r="B63" s="5" t="n">
        <v>155663</v>
      </c>
      <c r="C63" s="5" t="n">
        <v>9696</v>
      </c>
    </row>
    <row r="64" spans="1:4">
      <c r="A64" s="4" t="s">
        <v>63</v>
      </c>
      <c r="C64" s="5" t="n">
        <v>4307</v>
      </c>
    </row>
    <row r="65" spans="1:4">
      <c r="A65" s="4" t="s">
        <v>64</v>
      </c>
      <c r="B65" s="5" t="n">
        <v>754818</v>
      </c>
      <c r="C65" s="5" t="n">
        <v>267224</v>
      </c>
    </row>
    <row r="66" spans="1:4">
      <c r="A66" s="4" t="s">
        <v>589</v>
      </c>
      <c r="B66" s="5" t="n">
        <v>107650839</v>
      </c>
      <c r="C66" s="5" t="n">
        <v>171460750</v>
      </c>
    </row>
    <row r="67" spans="1:4">
      <c r="A67" s="3" t="s">
        <v>66</v>
      </c>
    </row>
    <row r="68" spans="1:4">
      <c r="A68" s="4" t="s">
        <v>67</v>
      </c>
      <c r="B68" s="5" t="n">
        <v>89006977</v>
      </c>
      <c r="C68" s="5" t="n">
        <v>145863016</v>
      </c>
    </row>
    <row r="69" spans="1:4">
      <c r="A69" s="4" t="s">
        <v>68</v>
      </c>
      <c r="B69" s="5" t="n">
        <v>5470177</v>
      </c>
      <c r="C69" s="5" t="n">
        <v>17083822</v>
      </c>
    </row>
    <row r="70" spans="1:4">
      <c r="A70" s="4" t="s">
        <v>69</v>
      </c>
      <c r="B70" s="5" t="n">
        <v>28098</v>
      </c>
      <c r="C70" s="5" t="n">
        <v>38821</v>
      </c>
    </row>
    <row r="71" spans="1:4">
      <c r="A71" s="4" t="s">
        <v>70</v>
      </c>
      <c r="B71" s="5" t="n">
        <v>83508702</v>
      </c>
      <c r="C71" s="5" t="n">
        <v>128740373</v>
      </c>
    </row>
    <row r="72" spans="1:4">
      <c r="A72" s="4" t="s">
        <v>71</v>
      </c>
      <c r="B72" s="5" t="n">
        <v>189554</v>
      </c>
      <c r="C72" s="5" t="n">
        <v>412403</v>
      </c>
    </row>
    <row r="73" spans="1:4">
      <c r="A73" s="4" t="s">
        <v>48</v>
      </c>
      <c r="C73" s="5" t="n">
        <v>144944</v>
      </c>
    </row>
    <row r="74" spans="1:4">
      <c r="A74" s="4" t="s">
        <v>72</v>
      </c>
      <c r="B74" s="5" t="n">
        <v>319817</v>
      </c>
    </row>
    <row r="75" spans="1:4">
      <c r="A75" s="4" t="s">
        <v>73</v>
      </c>
      <c r="B75" s="5" t="n">
        <v>8555100</v>
      </c>
      <c r="C75" s="5" t="n">
        <v>6294616</v>
      </c>
    </row>
    <row r="76" spans="1:4">
      <c r="A76" s="4" t="s">
        <v>74</v>
      </c>
      <c r="B76" s="5" t="n">
        <v>8688059</v>
      </c>
      <c r="C76" s="5" t="n">
        <v>11013248</v>
      </c>
    </row>
    <row r="77" spans="1:4">
      <c r="A77" s="4" t="s">
        <v>75</v>
      </c>
      <c r="B77" s="5" t="n">
        <v>4282707</v>
      </c>
      <c r="C77" s="5" t="n">
        <v>3311927</v>
      </c>
    </row>
    <row r="78" spans="1:4">
      <c r="A78" s="4" t="s">
        <v>76</v>
      </c>
      <c r="C78" s="5" t="n">
        <v>1217233</v>
      </c>
    </row>
    <row r="79" spans="1:4">
      <c r="A79" s="4" t="s">
        <v>77</v>
      </c>
      <c r="B79" s="5" t="n">
        <v>1314985</v>
      </c>
      <c r="C79" s="5" t="n">
        <v>40227</v>
      </c>
    </row>
    <row r="80" spans="1:4">
      <c r="A80" s="4" t="s">
        <v>78</v>
      </c>
      <c r="B80" s="5" t="n">
        <v>21720</v>
      </c>
      <c r="C80" s="5" t="n">
        <v>17908</v>
      </c>
    </row>
    <row r="81" spans="1:4">
      <c r="A81" s="4" t="s">
        <v>1661</v>
      </c>
      <c r="B81" s="5" t="n">
        <v>506291</v>
      </c>
      <c r="C81" s="5" t="n">
        <v>9032</v>
      </c>
    </row>
    <row r="82" spans="1:4">
      <c r="A82" s="4" t="s">
        <v>80</v>
      </c>
      <c r="B82" s="5" t="n">
        <v>6527529</v>
      </c>
      <c r="C82" s="5" t="n">
        <v>7066054</v>
      </c>
    </row>
    <row r="83" spans="1:4">
      <c r="A83" s="4" t="s">
        <v>81</v>
      </c>
      <c r="B83" s="5" t="n">
        <v>119412739</v>
      </c>
      <c r="C83" s="5" t="n">
        <v>175390608</v>
      </c>
    </row>
    <row r="84" spans="1:4">
      <c r="A84" s="4" t="s">
        <v>752</v>
      </c>
    </row>
    <row r="85" spans="1:4">
      <c r="A85" s="3" t="s">
        <v>41</v>
      </c>
    </row>
    <row r="86" spans="1:4">
      <c r="A86" s="4" t="s">
        <v>50</v>
      </c>
      <c r="B86" s="5" t="n">
        <v>26182921</v>
      </c>
      <c r="C86" s="5" t="n">
        <v>31267685</v>
      </c>
    </row>
    <row r="87" spans="1:4">
      <c r="A87" s="4" t="s">
        <v>51</v>
      </c>
      <c r="B87" s="5" t="n">
        <v>21852</v>
      </c>
      <c r="C87" s="5" t="n">
        <v>38883</v>
      </c>
    </row>
    <row r="88" spans="1:4">
      <c r="A88" s="4" t="s">
        <v>52</v>
      </c>
      <c r="B88" s="5" t="n">
        <v>31655</v>
      </c>
      <c r="C88" s="5" t="n">
        <v>62108</v>
      </c>
    </row>
    <row r="89" spans="1:4">
      <c r="A89" s="4" t="s">
        <v>1660</v>
      </c>
      <c r="B89" s="5" t="n">
        <v>26129414</v>
      </c>
      <c r="C89" s="5" t="n">
        <v>31166694</v>
      </c>
    </row>
    <row r="90" spans="1:4">
      <c r="A90" s="4" t="s">
        <v>54</v>
      </c>
      <c r="B90" s="5" t="n">
        <v>351958</v>
      </c>
      <c r="C90" s="5" t="n">
        <v>4756764</v>
      </c>
    </row>
    <row r="91" spans="1:4">
      <c r="A91" s="4" t="s">
        <v>55</v>
      </c>
      <c r="C91" s="5" t="n">
        <v>4776</v>
      </c>
    </row>
    <row r="92" spans="1:4">
      <c r="A92" s="4" t="s">
        <v>56</v>
      </c>
      <c r="C92" s="5" t="n">
        <v>-7186</v>
      </c>
    </row>
    <row r="93" spans="1:4">
      <c r="A93" s="4" t="s">
        <v>58</v>
      </c>
      <c r="B93" s="5" t="n">
        <v>14579</v>
      </c>
      <c r="C93" s="5" t="n">
        <v>16005</v>
      </c>
    </row>
    <row r="94" spans="1:4">
      <c r="A94" s="4" t="s">
        <v>59</v>
      </c>
      <c r="B94" s="5" t="n">
        <v>4002078</v>
      </c>
      <c r="C94" s="5" t="n">
        <v>3359290</v>
      </c>
    </row>
    <row r="95" spans="1:4">
      <c r="A95" s="4" t="s">
        <v>60</v>
      </c>
      <c r="B95" s="5" t="n">
        <v>4054737</v>
      </c>
      <c r="C95" s="5" t="n">
        <v>635877</v>
      </c>
    </row>
    <row r="96" spans="1:4">
      <c r="A96" s="4" t="s">
        <v>61</v>
      </c>
      <c r="B96" s="5" t="n">
        <v>4372514</v>
      </c>
      <c r="C96" s="5" t="n">
        <v>4170146</v>
      </c>
    </row>
    <row r="97" spans="1:4">
      <c r="A97" s="4" t="s">
        <v>62</v>
      </c>
      <c r="B97" s="5" t="n">
        <v>1515532</v>
      </c>
      <c r="C97" s="5" t="n">
        <v>1254526</v>
      </c>
    </row>
    <row r="98" spans="1:4">
      <c r="A98" s="4" t="s">
        <v>64</v>
      </c>
      <c r="B98" s="5" t="n">
        <v>539533</v>
      </c>
      <c r="C98" s="5" t="n">
        <v>1099805</v>
      </c>
    </row>
    <row r="99" spans="1:4">
      <c r="A99" s="4" t="s">
        <v>589</v>
      </c>
      <c r="B99" s="5" t="n">
        <v>41033852</v>
      </c>
      <c r="C99" s="5" t="n">
        <v>46572060</v>
      </c>
    </row>
    <row r="100" spans="1:4">
      <c r="A100" s="3" t="s">
        <v>66</v>
      </c>
    </row>
    <row r="101" spans="1:4">
      <c r="A101" s="4" t="s">
        <v>67</v>
      </c>
      <c r="B101" s="5" t="n">
        <v>1200</v>
      </c>
      <c r="C101" s="5" t="n">
        <v>133185</v>
      </c>
    </row>
    <row r="102" spans="1:4">
      <c r="A102" s="4" t="s">
        <v>70</v>
      </c>
      <c r="B102" s="5" t="n">
        <v>1200</v>
      </c>
      <c r="C102" s="5" t="n">
        <v>133185</v>
      </c>
    </row>
    <row r="103" spans="1:4">
      <c r="A103" s="4" t="s">
        <v>73</v>
      </c>
      <c r="B103" s="5" t="n">
        <v>560465</v>
      </c>
      <c r="C103" s="5" t="n">
        <v>269780</v>
      </c>
    </row>
    <row r="104" spans="1:4">
      <c r="A104" s="4" t="s">
        <v>74</v>
      </c>
      <c r="B104" s="5" t="n">
        <v>329538</v>
      </c>
      <c r="C104" s="5" t="n">
        <v>1343858</v>
      </c>
    </row>
    <row r="105" spans="1:4">
      <c r="A105" s="4" t="s">
        <v>75</v>
      </c>
      <c r="B105" s="5" t="n">
        <v>1803768</v>
      </c>
      <c r="C105" s="5" t="n">
        <v>11005518</v>
      </c>
    </row>
    <row r="106" spans="1:4">
      <c r="A106" s="4" t="s">
        <v>77</v>
      </c>
      <c r="B106" s="5" t="n">
        <v>804903</v>
      </c>
      <c r="C106" s="5" t="n">
        <v>2088532</v>
      </c>
    </row>
    <row r="107" spans="1:4">
      <c r="A107" s="4" t="s">
        <v>78</v>
      </c>
      <c r="B107" s="5" t="n">
        <v>655298</v>
      </c>
      <c r="C107" s="5" t="n">
        <v>115795</v>
      </c>
    </row>
    <row r="108" spans="1:4">
      <c r="A108" s="4" t="s">
        <v>1661</v>
      </c>
      <c r="C108" s="5" t="n">
        <v>334554</v>
      </c>
    </row>
    <row r="109" spans="1:4">
      <c r="A109" s="4" t="s">
        <v>80</v>
      </c>
      <c r="B109" s="5" t="n">
        <v>1681385</v>
      </c>
      <c r="C109" s="5" t="n">
        <v>1248585</v>
      </c>
    </row>
    <row r="110" spans="1:4">
      <c r="A110" s="4" t="s">
        <v>81</v>
      </c>
      <c r="B110" s="6" t="n">
        <v>5836557</v>
      </c>
      <c r="C110" s="6" t="n">
        <v>16539807</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2</v>
      </c>
      <c r="B1" s="2" t="s">
        <v>39</v>
      </c>
      <c r="C1" s="2" t="s">
        <v>40</v>
      </c>
    </row>
    <row r="2" spans="1:3">
      <c r="A2" s="3" t="s">
        <v>1663</v>
      </c>
    </row>
    <row r="3" spans="1:3">
      <c r="A3" s="4" t="s">
        <v>1664</v>
      </c>
      <c r="B3" s="6" t="n">
        <v>310969</v>
      </c>
    </row>
    <row r="4" spans="1:3">
      <c r="A4" s="4" t="s">
        <v>1665</v>
      </c>
      <c r="B4" s="5" t="n">
        <v>-53382</v>
      </c>
    </row>
    <row r="5" spans="1:3">
      <c r="A5" s="4" t="s">
        <v>1666</v>
      </c>
      <c r="B5" s="5" t="n">
        <v>257587</v>
      </c>
    </row>
    <row r="6" spans="1:3">
      <c r="A6" s="4" t="s">
        <v>1667</v>
      </c>
      <c r="B6" s="5" t="n">
        <v>-2288756</v>
      </c>
      <c r="C6" s="6" t="n">
        <v>-2979844</v>
      </c>
    </row>
    <row r="7" spans="1:3">
      <c r="A7" s="4" t="s">
        <v>1668</v>
      </c>
      <c r="B7" s="5" t="n">
        <v>607592</v>
      </c>
      <c r="C7" s="5" t="n">
        <v>816006</v>
      </c>
    </row>
    <row r="8" spans="1:3">
      <c r="A8" s="4" t="s">
        <v>926</v>
      </c>
      <c r="B8" s="5" t="n">
        <v>-1681164</v>
      </c>
      <c r="C8" s="5" t="n">
        <v>-2163838</v>
      </c>
    </row>
    <row r="9" spans="1:3">
      <c r="A9" s="4" t="s">
        <v>1669</v>
      </c>
    </row>
    <row r="10" spans="1:3">
      <c r="A10" s="3" t="s">
        <v>1663</v>
      </c>
    </row>
    <row r="11" spans="1:3">
      <c r="A11" s="4" t="s">
        <v>1667</v>
      </c>
      <c r="B11" s="5" t="n">
        <v>-2288756</v>
      </c>
      <c r="C11" s="5" t="n">
        <v>-2979844</v>
      </c>
    </row>
    <row r="12" spans="1:3">
      <c r="A12" s="4" t="s">
        <v>1668</v>
      </c>
      <c r="B12" s="5" t="n">
        <v>607592</v>
      </c>
      <c r="C12" s="5" t="n">
        <v>816006</v>
      </c>
    </row>
    <row r="13" spans="1:3">
      <c r="A13" s="4" t="s">
        <v>926</v>
      </c>
      <c r="B13" s="5" t="n">
        <v>-1681164</v>
      </c>
      <c r="C13" s="6" t="n">
        <v>-2163838</v>
      </c>
    </row>
    <row r="14" spans="1:3">
      <c r="A14" s="4" t="s">
        <v>777</v>
      </c>
    </row>
    <row r="15" spans="1:3">
      <c r="A15" s="3" t="s">
        <v>1663</v>
      </c>
    </row>
    <row r="16" spans="1:3">
      <c r="A16" s="4" t="s">
        <v>1664</v>
      </c>
      <c r="B16" s="5" t="n">
        <v>310969</v>
      </c>
    </row>
    <row r="17" spans="1:3">
      <c r="A17" s="4" t="s">
        <v>1665</v>
      </c>
      <c r="B17" s="5" t="n">
        <v>-53382</v>
      </c>
    </row>
    <row r="18" spans="1:3">
      <c r="A18" s="4" t="s">
        <v>1666</v>
      </c>
      <c r="B18" s="6" t="n">
        <v>257587</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70</v>
      </c>
      <c r="B1" s="2" t="s">
        <v>39</v>
      </c>
      <c r="C1" s="2" t="s">
        <v>40</v>
      </c>
      <c r="D1" s="2" t="s">
        <v>87</v>
      </c>
    </row>
    <row r="2" spans="1:4">
      <c r="A2" s="3" t="s">
        <v>260</v>
      </c>
    </row>
    <row r="3" spans="1:4">
      <c r="A3" s="4" t="s">
        <v>1671</v>
      </c>
      <c r="B3" s="6" t="n">
        <v>7164842</v>
      </c>
      <c r="C3" s="6" t="n">
        <v>6090341</v>
      </c>
      <c r="D3" s="6" t="n">
        <v>4710391</v>
      </c>
    </row>
    <row r="4" spans="1:4">
      <c r="A4" s="4" t="s">
        <v>1672</v>
      </c>
      <c r="B4" s="5" t="n">
        <v>826133</v>
      </c>
      <c r="C4" s="5" t="n">
        <v>370233</v>
      </c>
      <c r="D4" s="5" t="n">
        <v>191549</v>
      </c>
    </row>
    <row r="5" spans="1:4">
      <c r="A5" s="4" t="s">
        <v>1673</v>
      </c>
      <c r="B5" s="5" t="n">
        <v>251739</v>
      </c>
      <c r="C5" s="5" t="n">
        <v>301724</v>
      </c>
      <c r="D5" s="5" t="n">
        <v>121155</v>
      </c>
    </row>
    <row r="6" spans="1:4">
      <c r="A6" s="4" t="s">
        <v>1674</v>
      </c>
      <c r="B6" s="5" t="n">
        <v>11472</v>
      </c>
      <c r="C6" s="5" t="n">
        <v>96882</v>
      </c>
      <c r="D6" s="5" t="n">
        <v>131109</v>
      </c>
    </row>
    <row r="7" spans="1:4">
      <c r="A7" s="4" t="s">
        <v>1675</v>
      </c>
      <c r="B7" s="5" t="n">
        <v>2349952</v>
      </c>
      <c r="C7" s="5" t="n">
        <v>1486516</v>
      </c>
      <c r="D7" s="5" t="n">
        <v>1016501</v>
      </c>
    </row>
    <row r="8" spans="1:4">
      <c r="A8" s="4" t="s">
        <v>1676</v>
      </c>
      <c r="B8" s="5" t="n">
        <v>10604138</v>
      </c>
      <c r="C8" s="5" t="n">
        <v>8345696</v>
      </c>
      <c r="D8" s="5" t="n">
        <v>6170705</v>
      </c>
    </row>
    <row r="9" spans="1:4">
      <c r="A9" s="4" t="s">
        <v>1677</v>
      </c>
      <c r="B9" s="5" t="n">
        <v>16991091</v>
      </c>
      <c r="C9" s="5" t="n">
        <v>11847865</v>
      </c>
      <c r="D9" s="5" t="n">
        <v>9903099</v>
      </c>
    </row>
    <row r="10" spans="1:4">
      <c r="A10" s="4" t="s">
        <v>1678</v>
      </c>
      <c r="B10" s="5" t="n">
        <v>1033734</v>
      </c>
      <c r="C10" s="5" t="n">
        <v>1163939</v>
      </c>
      <c r="D10" s="5" t="n">
        <v>913256</v>
      </c>
    </row>
    <row r="11" spans="1:4">
      <c r="A11" s="4" t="s">
        <v>1679</v>
      </c>
      <c r="B11" s="5" t="n">
        <v>-2999716</v>
      </c>
      <c r="C11" s="5" t="n">
        <v>-867798</v>
      </c>
      <c r="D11" s="5" t="n">
        <v>-386192</v>
      </c>
    </row>
    <row r="12" spans="1:4">
      <c r="A12" s="4" t="s">
        <v>1680</v>
      </c>
      <c r="B12" s="5" t="n">
        <v>15025109</v>
      </c>
      <c r="C12" s="5" t="n">
        <v>12144006</v>
      </c>
      <c r="D12" s="5" t="n">
        <v>10430163</v>
      </c>
    </row>
    <row r="13" spans="1:4">
      <c r="A13" s="4" t="s">
        <v>1681</v>
      </c>
      <c r="B13" s="6" t="n">
        <v>4420971</v>
      </c>
      <c r="C13" s="6" t="n">
        <v>3798310</v>
      </c>
      <c r="D13" s="6" t="n">
        <v>4259458</v>
      </c>
    </row>
    <row r="14" spans="1:4">
      <c r="A14" s="4" t="s">
        <v>1682</v>
      </c>
      <c r="B14" s="4" t="s">
        <v>1683</v>
      </c>
      <c r="C14" s="4" t="s">
        <v>1684</v>
      </c>
      <c r="D14" s="4" t="s">
        <v>1685</v>
      </c>
    </row>
    <row r="15" spans="1:4">
      <c r="A15" s="4" t="s">
        <v>1686</v>
      </c>
      <c r="B15" s="4" t="s">
        <v>1687</v>
      </c>
      <c r="C15" s="4" t="s">
        <v>1688</v>
      </c>
      <c r="D15" s="4" t="s">
        <v>1689</v>
      </c>
    </row>
    <row r="16" spans="1:4">
      <c r="A16" s="4" t="s">
        <v>1690</v>
      </c>
      <c r="B16" s="10" t="n">
        <v>7.1</v>
      </c>
      <c r="C16" s="10" t="n">
        <v>9.4</v>
      </c>
      <c r="D16" s="10" t="n">
        <v>8.199999999999999</v>
      </c>
    </row>
    <row r="17" spans="1:4">
      <c r="A17" s="4" t="s">
        <v>1691</v>
      </c>
      <c r="B17" s="4" t="s">
        <v>1692</v>
      </c>
      <c r="C17" s="4" t="s">
        <v>1693</v>
      </c>
      <c r="D17" s="4" t="s">
        <v>1694</v>
      </c>
    </row>
    <row r="18" spans="1:4">
      <c r="A18" s="4" t="s">
        <v>1695</v>
      </c>
      <c r="B18" s="4" t="s">
        <v>1696</v>
      </c>
      <c r="C18" s="4" t="s">
        <v>1696</v>
      </c>
      <c r="D18" s="4" t="s">
        <v>1697</v>
      </c>
    </row>
    <row r="19" spans="1:4">
      <c r="A19" s="4" t="s">
        <v>1698</v>
      </c>
      <c r="B19" s="10" t="n">
        <v>12.5</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1699</v>
      </c>
      <c r="B1" s="2" t="s">
        <v>1700</v>
      </c>
      <c r="C1" s="2" t="s">
        <v>1701</v>
      </c>
      <c r="D1" s="2" t="s">
        <v>1702</v>
      </c>
    </row>
    <row r="2" spans="1:4">
      <c r="A2" s="3" t="s">
        <v>1703</v>
      </c>
    </row>
    <row r="3" spans="1:4">
      <c r="A3" s="4" t="s">
        <v>1704</v>
      </c>
      <c r="D3" s="5" t="n">
        <v>100</v>
      </c>
    </row>
    <row r="4" spans="1:4">
      <c r="A4" s="4" t="s">
        <v>1705</v>
      </c>
      <c r="B4" s="4" t="s">
        <v>1706</v>
      </c>
    </row>
    <row r="5" spans="1:4">
      <c r="A5" s="4" t="s">
        <v>1707</v>
      </c>
      <c r="C5" s="4" t="s">
        <v>1708</v>
      </c>
    </row>
    <row r="6" spans="1:4">
      <c r="A6" s="4" t="s">
        <v>1709</v>
      </c>
      <c r="B6" s="4" t="s">
        <v>171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39</v>
      </c>
    </row>
    <row r="3" spans="1:2">
      <c r="A3" s="3" t="s">
        <v>215</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39</v>
      </c>
    </row>
    <row r="3" spans="1:2">
      <c r="A3" s="3" t="s">
        <v>218</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39</v>
      </c>
      <c r="C1" s="2" t="s">
        <v>40</v>
      </c>
    </row>
    <row r="2" spans="1:3">
      <c r="A2" s="3" t="s">
        <v>41</v>
      </c>
    </row>
    <row r="3" spans="1:3">
      <c r="A3" s="4" t="s">
        <v>42</v>
      </c>
      <c r="B3" s="6" t="n">
        <v>26403099</v>
      </c>
      <c r="C3" s="6" t="n">
        <v>51822372</v>
      </c>
    </row>
    <row r="4" spans="1:3">
      <c r="A4" s="4" t="s">
        <v>43</v>
      </c>
      <c r="B4" s="5" t="n">
        <v>8751111</v>
      </c>
      <c r="C4" s="5" t="n">
        <v>7368112</v>
      </c>
    </row>
    <row r="5" spans="1:3">
      <c r="A5" s="4" t="s">
        <v>44</v>
      </c>
      <c r="B5" s="5" t="n">
        <v>15927336</v>
      </c>
      <c r="C5" s="5" t="n">
        <v>42132824</v>
      </c>
    </row>
    <row r="6" spans="1:3">
      <c r="A6" s="4" t="s">
        <v>45</v>
      </c>
      <c r="B6" s="5" t="n">
        <v>1694742</v>
      </c>
      <c r="C6" s="5" t="n">
        <v>2305439</v>
      </c>
    </row>
    <row r="7" spans="1:3">
      <c r="A7" s="4" t="s">
        <v>46</v>
      </c>
      <c r="B7" s="5" t="n">
        <v>29910</v>
      </c>
      <c r="C7" s="5" t="n">
        <v>15997</v>
      </c>
    </row>
    <row r="8" spans="1:3">
      <c r="A8" s="4" t="s">
        <v>47</v>
      </c>
      <c r="B8" s="5" t="n">
        <v>568501</v>
      </c>
      <c r="C8" s="5" t="n">
        <v>23247329</v>
      </c>
    </row>
    <row r="9" spans="1:3">
      <c r="A9" s="4" t="s">
        <v>48</v>
      </c>
      <c r="B9" s="5" t="n">
        <v>257587</v>
      </c>
      <c r="C9" s="5" t="n">
        <v>24496</v>
      </c>
    </row>
    <row r="10" spans="1:3">
      <c r="A10" s="4" t="s">
        <v>49</v>
      </c>
      <c r="B10" s="5" t="n">
        <v>2096866</v>
      </c>
      <c r="C10" s="5" t="n">
        <v>2612157</v>
      </c>
    </row>
    <row r="11" spans="1:3">
      <c r="A11" s="4" t="s">
        <v>50</v>
      </c>
      <c r="B11" s="5" t="n">
        <v>88010011</v>
      </c>
      <c r="C11" s="5" t="n">
        <v>118771635</v>
      </c>
    </row>
    <row r="12" spans="1:3">
      <c r="A12" s="4" t="s">
        <v>51</v>
      </c>
      <c r="B12" s="5" t="n">
        <v>28872</v>
      </c>
      <c r="C12" s="5" t="n">
        <v>50460</v>
      </c>
    </row>
    <row r="13" spans="1:3">
      <c r="A13" s="4" t="s">
        <v>52</v>
      </c>
      <c r="B13" s="5" t="n">
        <v>64522</v>
      </c>
      <c r="C13" s="5" t="n">
        <v>613101</v>
      </c>
    </row>
    <row r="14" spans="1:3">
      <c r="A14" s="4" t="s">
        <v>53</v>
      </c>
      <c r="B14" s="5" t="n">
        <v>87916617</v>
      </c>
      <c r="C14" s="5" t="n">
        <v>118108074</v>
      </c>
    </row>
    <row r="15" spans="1:3">
      <c r="A15" s="4" t="s">
        <v>54</v>
      </c>
      <c r="B15" s="5" t="n">
        <v>10458556</v>
      </c>
      <c r="C15" s="5" t="n">
        <v>6631861</v>
      </c>
    </row>
    <row r="16" spans="1:3">
      <c r="A16" s="4" t="s">
        <v>55</v>
      </c>
      <c r="B16" s="5" t="n">
        <v>5333704</v>
      </c>
      <c r="C16" s="5" t="n">
        <v>3087750</v>
      </c>
    </row>
    <row r="17" spans="1:3">
      <c r="A17" s="4" t="s">
        <v>56</v>
      </c>
      <c r="B17" s="5" t="n">
        <v>102458</v>
      </c>
      <c r="C17" s="5" t="n">
        <v>910777</v>
      </c>
    </row>
    <row r="18" spans="1:3">
      <c r="A18" s="4" t="s">
        <v>57</v>
      </c>
      <c r="B18" s="5" t="n">
        <v>44455</v>
      </c>
      <c r="C18" s="5" t="n">
        <v>107557</v>
      </c>
    </row>
    <row r="19" spans="1:3">
      <c r="A19" s="4" t="s">
        <v>58</v>
      </c>
      <c r="B19" s="5" t="n">
        <v>14579</v>
      </c>
      <c r="C19" s="5" t="n">
        <v>16005</v>
      </c>
    </row>
    <row r="20" spans="1:3">
      <c r="A20" s="4" t="s">
        <v>59</v>
      </c>
      <c r="B20" s="5" t="n">
        <v>4002078</v>
      </c>
      <c r="C20" s="5" t="n">
        <v>3359290</v>
      </c>
    </row>
    <row r="21" spans="1:3">
      <c r="A21" s="4" t="s">
        <v>60</v>
      </c>
      <c r="B21" s="5" t="n">
        <v>4054737</v>
      </c>
      <c r="C21" s="5" t="n">
        <v>635877</v>
      </c>
    </row>
    <row r="22" spans="1:3">
      <c r="A22" s="4" t="s">
        <v>61</v>
      </c>
      <c r="B22" s="5" t="n">
        <v>4372514</v>
      </c>
      <c r="C22" s="5" t="n">
        <v>4170146</v>
      </c>
    </row>
    <row r="23" spans="1:3">
      <c r="A23" s="4" t="s">
        <v>62</v>
      </c>
      <c r="B23" s="5" t="n">
        <v>1671195</v>
      </c>
      <c r="C23" s="5" t="n">
        <v>1264222</v>
      </c>
    </row>
    <row r="24" spans="1:3">
      <c r="A24" s="4" t="s">
        <v>63</v>
      </c>
      <c r="C24" s="5" t="n">
        <v>4307</v>
      </c>
    </row>
    <row r="25" spans="1:3">
      <c r="A25" s="4" t="s">
        <v>64</v>
      </c>
      <c r="B25" s="5" t="n">
        <v>1294351</v>
      </c>
      <c r="C25" s="5" t="n">
        <v>1367029</v>
      </c>
    </row>
    <row r="26" spans="1:3">
      <c r="A26" s="4" t="s">
        <v>65</v>
      </c>
      <c r="B26" s="5" t="n">
        <v>148684691</v>
      </c>
      <c r="C26" s="5" t="n">
        <v>218032810</v>
      </c>
    </row>
    <row r="27" spans="1:3">
      <c r="A27" s="3" t="s">
        <v>66</v>
      </c>
    </row>
    <row r="28" spans="1:3">
      <c r="A28" s="4" t="s">
        <v>67</v>
      </c>
      <c r="B28" s="5" t="n">
        <v>89008177</v>
      </c>
      <c r="C28" s="5" t="n">
        <v>145996201</v>
      </c>
    </row>
    <row r="29" spans="1:3">
      <c r="A29" s="4" t="s">
        <v>68</v>
      </c>
      <c r="B29" s="5" t="n">
        <v>5470177</v>
      </c>
      <c r="C29" s="5" t="n">
        <v>17083822</v>
      </c>
    </row>
    <row r="30" spans="1:3">
      <c r="A30" s="4" t="s">
        <v>69</v>
      </c>
      <c r="B30" s="5" t="n">
        <v>28098</v>
      </c>
      <c r="C30" s="5" t="n">
        <v>38821</v>
      </c>
    </row>
    <row r="31" spans="1:3">
      <c r="A31" s="4" t="s">
        <v>70</v>
      </c>
      <c r="B31" s="5" t="n">
        <v>83509902</v>
      </c>
      <c r="C31" s="5" t="n">
        <v>128873558</v>
      </c>
    </row>
    <row r="32" spans="1:3">
      <c r="A32" s="4" t="s">
        <v>71</v>
      </c>
      <c r="B32" s="5" t="n">
        <v>189554</v>
      </c>
      <c r="C32" s="5" t="n">
        <v>412403</v>
      </c>
    </row>
    <row r="33" spans="1:3">
      <c r="A33" s="4" t="s">
        <v>48</v>
      </c>
      <c r="C33" s="5" t="n">
        <v>144944</v>
      </c>
    </row>
    <row r="34" spans="1:3">
      <c r="A34" s="4" t="s">
        <v>72</v>
      </c>
      <c r="B34" s="5" t="n">
        <v>319817</v>
      </c>
    </row>
    <row r="35" spans="1:3">
      <c r="A35" s="4" t="s">
        <v>73</v>
      </c>
      <c r="B35" s="5" t="n">
        <v>9115565</v>
      </c>
      <c r="C35" s="5" t="n">
        <v>6564396</v>
      </c>
    </row>
    <row r="36" spans="1:3">
      <c r="A36" s="4" t="s">
        <v>74</v>
      </c>
      <c r="B36" s="5" t="n">
        <v>9017597</v>
      </c>
      <c r="C36" s="5" t="n">
        <v>12357106</v>
      </c>
    </row>
    <row r="37" spans="1:3">
      <c r="A37" s="4" t="s">
        <v>75</v>
      </c>
      <c r="B37" s="5" t="n">
        <v>6086475</v>
      </c>
      <c r="C37" s="5" t="n">
        <v>14317445</v>
      </c>
    </row>
    <row r="38" spans="1:3">
      <c r="A38" s="4" t="s">
        <v>76</v>
      </c>
      <c r="C38" s="5" t="n">
        <v>1217233</v>
      </c>
    </row>
    <row r="39" spans="1:3">
      <c r="A39" s="4" t="s">
        <v>77</v>
      </c>
      <c r="B39" s="5" t="n">
        <v>2119888</v>
      </c>
      <c r="C39" s="5" t="n">
        <v>2128759</v>
      </c>
    </row>
    <row r="40" spans="1:3">
      <c r="A40" s="4" t="s">
        <v>78</v>
      </c>
      <c r="B40" s="5" t="n">
        <v>677018</v>
      </c>
      <c r="C40" s="5" t="n">
        <v>133703</v>
      </c>
    </row>
    <row r="41" spans="1:3">
      <c r="A41" s="4" t="s">
        <v>79</v>
      </c>
      <c r="B41" s="5" t="n">
        <v>506291</v>
      </c>
      <c r="C41" s="5" t="n">
        <v>343586</v>
      </c>
    </row>
    <row r="42" spans="1:3">
      <c r="A42" s="4" t="s">
        <v>80</v>
      </c>
      <c r="B42" s="5" t="n">
        <v>8208914</v>
      </c>
      <c r="C42" s="5" t="n">
        <v>8314639</v>
      </c>
    </row>
    <row r="43" spans="1:3">
      <c r="A43" s="4" t="s">
        <v>81</v>
      </c>
      <c r="B43" s="5" t="n">
        <v>125249296</v>
      </c>
      <c r="C43" s="5" t="n">
        <v>191930415</v>
      </c>
    </row>
    <row r="44" spans="1:3">
      <c r="A44" s="3" t="s">
        <v>82</v>
      </c>
    </row>
    <row r="45" spans="1:3">
      <c r="A45" s="4" t="s">
        <v>83</v>
      </c>
      <c r="B45" s="5" t="n">
        <v>23415797</v>
      </c>
      <c r="C45" s="5" t="n">
        <v>26080725</v>
      </c>
    </row>
    <row r="46" spans="1:3">
      <c r="A46" s="4" t="s">
        <v>84</v>
      </c>
      <c r="B46" s="5" t="n">
        <v>19598</v>
      </c>
      <c r="C46" s="5" t="n">
        <v>21670</v>
      </c>
    </row>
    <row r="47" spans="1:3">
      <c r="A47" s="4" t="s">
        <v>85</v>
      </c>
      <c r="B47" s="6" t="n">
        <v>23435395</v>
      </c>
      <c r="C47" s="6" t="n">
        <v>261023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0</v>
      </c>
      <c r="B1" s="2" t="s">
        <v>1</v>
      </c>
    </row>
    <row r="2" spans="1:2">
      <c r="B2" s="2" t="s">
        <v>39</v>
      </c>
    </row>
    <row r="3" spans="1:2">
      <c r="A3" s="3" t="s">
        <v>220</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39</v>
      </c>
    </row>
    <row r="3" spans="1:2">
      <c r="A3" s="3" t="s">
        <v>222</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39</v>
      </c>
    </row>
    <row r="3" spans="1:2">
      <c r="A3" s="3" t="s">
        <v>224</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39</v>
      </c>
    </row>
    <row r="3" spans="1:2">
      <c r="A3" s="3" t="s">
        <v>226</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39</v>
      </c>
    </row>
    <row r="3" spans="1:2">
      <c r="A3" s="3" t="s">
        <v>228</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30</v>
      </c>
      <c r="B1" s="2" t="s">
        <v>1</v>
      </c>
    </row>
    <row r="2" spans="1:2">
      <c r="B2" s="2" t="s">
        <v>39</v>
      </c>
    </row>
    <row r="3" spans="1:2">
      <c r="A3" s="3" t="s">
        <v>230</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39</v>
      </c>
    </row>
    <row r="3" spans="1:2">
      <c r="A3" s="3" t="s">
        <v>233</v>
      </c>
    </row>
    <row r="4" spans="1:2">
      <c r="A4" s="4" t="s">
        <v>232</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39</v>
      </c>
    </row>
    <row r="3" spans="1:2">
      <c r="A3" s="3" t="s">
        <v>235</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39</v>
      </c>
    </row>
    <row r="3" spans="1:2">
      <c r="A3" s="3" t="s">
        <v>237</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9</v>
      </c>
      <c r="B1" s="2" t="s">
        <v>1</v>
      </c>
    </row>
    <row r="2" spans="1:2">
      <c r="B2" s="2" t="s">
        <v>39</v>
      </c>
    </row>
    <row r="3" spans="1:2">
      <c r="A3" s="3" t="s">
        <v>239</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39</v>
      </c>
      <c r="C2" s="2" t="s">
        <v>40</v>
      </c>
      <c r="D2" s="2" t="s">
        <v>87</v>
      </c>
    </row>
    <row r="3" spans="1:4">
      <c r="A3" s="3" t="s">
        <v>88</v>
      </c>
    </row>
    <row r="4" spans="1:4">
      <c r="A4" s="4" t="s">
        <v>89</v>
      </c>
      <c r="B4" s="6" t="n">
        <v>44794595</v>
      </c>
      <c r="C4" s="6" t="n">
        <v>46790036</v>
      </c>
      <c r="D4" s="6" t="n">
        <v>34250524</v>
      </c>
    </row>
    <row r="5" spans="1:4">
      <c r="A5" s="4" t="s">
        <v>90</v>
      </c>
      <c r="B5" s="5" t="n">
        <v>-34913451</v>
      </c>
      <c r="C5" s="5" t="n">
        <v>-26787390</v>
      </c>
      <c r="D5" s="5" t="n">
        <v>-12782957</v>
      </c>
    </row>
    <row r="6" spans="1:4">
      <c r="A6" s="4" t="s">
        <v>91</v>
      </c>
      <c r="B6" s="5" t="n">
        <v>9881144</v>
      </c>
      <c r="C6" s="5" t="n">
        <v>20002646</v>
      </c>
      <c r="D6" s="5" t="n">
        <v>21467567</v>
      </c>
    </row>
    <row r="7" spans="1:4">
      <c r="A7" s="4" t="s">
        <v>92</v>
      </c>
      <c r="B7" s="5" t="n">
        <v>20960966</v>
      </c>
      <c r="C7" s="5" t="n">
        <v>9707395</v>
      </c>
      <c r="D7" s="5" t="n">
        <v>5454354</v>
      </c>
    </row>
    <row r="8" spans="1:4">
      <c r="A8" s="4" t="s">
        <v>93</v>
      </c>
      <c r="B8" s="5" t="n">
        <v>-324070</v>
      </c>
      <c r="C8" s="5" t="n">
        <v>1733237</v>
      </c>
      <c r="D8" s="5" t="n">
        <v>604734</v>
      </c>
    </row>
    <row r="9" spans="1:4">
      <c r="A9" s="4" t="s">
        <v>94</v>
      </c>
      <c r="B9" s="5" t="n">
        <v>20636896</v>
      </c>
      <c r="C9" s="5" t="n">
        <v>11440632</v>
      </c>
      <c r="D9" s="5" t="n">
        <v>6059088</v>
      </c>
    </row>
    <row r="10" spans="1:4">
      <c r="A10" s="4" t="s">
        <v>95</v>
      </c>
      <c r="B10" s="5" t="n">
        <v>30518040</v>
      </c>
      <c r="C10" s="5" t="n">
        <v>31443278</v>
      </c>
      <c r="D10" s="5" t="n">
        <v>27526655</v>
      </c>
    </row>
    <row r="11" spans="1:4">
      <c r="A11" s="4" t="s">
        <v>96</v>
      </c>
      <c r="B11" s="5" t="n">
        <v>8599607</v>
      </c>
      <c r="C11" s="5" t="n">
        <v>9118706</v>
      </c>
      <c r="D11" s="5" t="n">
        <v>9327965</v>
      </c>
    </row>
    <row r="12" spans="1:4">
      <c r="A12" s="4" t="s">
        <v>97</v>
      </c>
      <c r="B12" s="5" t="n">
        <v>-2243970</v>
      </c>
      <c r="C12" s="5" t="n">
        <v>-2181620</v>
      </c>
      <c r="D12" s="5" t="n">
        <v>-1877412</v>
      </c>
    </row>
    <row r="13" spans="1:4">
      <c r="A13" s="4" t="s">
        <v>98</v>
      </c>
      <c r="B13" s="5" t="n">
        <v>1393356</v>
      </c>
      <c r="C13" s="5" t="n">
        <v>1305522</v>
      </c>
      <c r="D13" s="5" t="n">
        <v>1383709</v>
      </c>
    </row>
    <row r="14" spans="1:4">
      <c r="A14" s="4" t="s">
        <v>99</v>
      </c>
      <c r="B14" s="5" t="n">
        <v>7748993</v>
      </c>
      <c r="C14" s="5" t="n">
        <v>8242608</v>
      </c>
      <c r="D14" s="5" t="n">
        <v>8834262</v>
      </c>
    </row>
    <row r="15" spans="1:4">
      <c r="A15" s="4" t="s">
        <v>100</v>
      </c>
      <c r="B15" s="5" t="n">
        <v>38267033</v>
      </c>
      <c r="C15" s="5" t="n">
        <v>39685886</v>
      </c>
      <c r="D15" s="5" t="n">
        <v>36360917</v>
      </c>
    </row>
    <row r="16" spans="1:4">
      <c r="A16" s="4" t="s">
        <v>101</v>
      </c>
      <c r="B16" s="5" t="n">
        <v>-5359565</v>
      </c>
      <c r="C16" s="5" t="n">
        <v>-9253021</v>
      </c>
      <c r="D16" s="5" t="n">
        <v>-3986190</v>
      </c>
    </row>
    <row r="17" spans="1:4">
      <c r="A17" s="4" t="s">
        <v>102</v>
      </c>
      <c r="B17" s="5" t="n">
        <v>2755267</v>
      </c>
      <c r="C17" s="5" t="n">
        <v>3805134</v>
      </c>
      <c r="D17" s="5" t="n">
        <v>2827476</v>
      </c>
    </row>
    <row r="18" spans="1:4">
      <c r="A18" s="4" t="s">
        <v>103</v>
      </c>
      <c r="B18" s="5" t="n">
        <v>-7736868</v>
      </c>
      <c r="C18" s="5" t="n">
        <v>-7967031</v>
      </c>
      <c r="D18" s="5" t="n">
        <v>-6204348</v>
      </c>
    </row>
    <row r="19" spans="1:4">
      <c r="A19" s="4" t="s">
        <v>104</v>
      </c>
      <c r="B19" s="5" t="n">
        <v>27925867</v>
      </c>
      <c r="C19" s="5" t="n">
        <v>26270968</v>
      </c>
      <c r="D19" s="5" t="n">
        <v>28997855</v>
      </c>
    </row>
    <row r="20" spans="1:4">
      <c r="A20" s="4" t="s">
        <v>105</v>
      </c>
      <c r="B20" s="5" t="n">
        <v>14164289</v>
      </c>
      <c r="C20" s="5" t="n">
        <v>13504300</v>
      </c>
      <c r="D20" s="5" t="n">
        <v>13439165</v>
      </c>
    </row>
    <row r="21" spans="1:4">
      <c r="A21" s="4" t="s">
        <v>106</v>
      </c>
      <c r="B21" s="5" t="n">
        <v>7573543</v>
      </c>
      <c r="C21" s="5" t="n">
        <v>8615396</v>
      </c>
      <c r="D21" s="5" t="n">
        <v>7566294</v>
      </c>
    </row>
    <row r="22" spans="1:4">
      <c r="A22" s="4" t="s">
        <v>107</v>
      </c>
      <c r="B22" s="5" t="n">
        <v>1814671</v>
      </c>
      <c r="C22" s="5" t="n">
        <v>665154</v>
      </c>
      <c r="D22" s="5" t="n">
        <v>956819</v>
      </c>
    </row>
    <row r="23" spans="1:4">
      <c r="A23" s="4" t="s">
        <v>108</v>
      </c>
      <c r="B23" s="5" t="n">
        <v>6358291</v>
      </c>
      <c r="C23" s="5" t="n">
        <v>6633161</v>
      </c>
      <c r="D23" s="5" t="n">
        <v>6394542</v>
      </c>
    </row>
    <row r="24" spans="1:4">
      <c r="A24" s="4" t="s">
        <v>109</v>
      </c>
      <c r="B24" s="5" t="n">
        <v>-1984927</v>
      </c>
      <c r="C24" s="5" t="n">
        <v>-3147043</v>
      </c>
      <c r="D24" s="5" t="n">
        <v>641035</v>
      </c>
    </row>
    <row r="25" spans="1:4">
      <c r="A25" s="4" t="s">
        <v>110</v>
      </c>
      <c r="B25" s="5" t="n">
        <v>-168695</v>
      </c>
      <c r="C25" s="5" t="n">
        <v>-1555074</v>
      </c>
      <c r="D25" s="5" t="n">
        <v>-1802869</v>
      </c>
    </row>
    <row r="26" spans="1:4">
      <c r="A26" s="4" t="s">
        <v>111</v>
      </c>
      <c r="B26" s="5" t="n">
        <v>-2153622</v>
      </c>
      <c r="C26" s="5" t="n">
        <v>-4702117</v>
      </c>
      <c r="D26" s="5" t="n">
        <v>-1161834</v>
      </c>
    </row>
    <row r="27" spans="1:4">
      <c r="A27" s="4" t="s">
        <v>112</v>
      </c>
      <c r="B27" s="5" t="n">
        <v>-2151600</v>
      </c>
      <c r="C27" s="5" t="n">
        <v>-4658050</v>
      </c>
      <c r="D27" s="5" t="n">
        <v>-1160465</v>
      </c>
    </row>
    <row r="28" spans="1:4">
      <c r="A28" s="4" t="s">
        <v>113</v>
      </c>
      <c r="B28" s="6" t="n">
        <v>-2022</v>
      </c>
      <c r="C28" s="6" t="n">
        <v>-44067</v>
      </c>
      <c r="D28" s="6" t="n">
        <v>-136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39</v>
      </c>
    </row>
    <row r="3" spans="1:2">
      <c r="A3" s="3" t="s">
        <v>241</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39</v>
      </c>
    </row>
    <row r="3" spans="1:2">
      <c r="A3" s="3" t="s">
        <v>243</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5</v>
      </c>
      <c r="B1" s="2" t="s">
        <v>1</v>
      </c>
    </row>
    <row r="2" spans="1:2">
      <c r="B2" s="2" t="s">
        <v>39</v>
      </c>
    </row>
    <row r="3" spans="1:2">
      <c r="A3" s="3" t="s">
        <v>245</v>
      </c>
    </row>
    <row r="4" spans="1:2">
      <c r="A4" s="4" t="s">
        <v>245</v>
      </c>
      <c r="B4"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7</v>
      </c>
      <c r="B1" s="2" t="s">
        <v>1</v>
      </c>
    </row>
    <row r="2" spans="1:2">
      <c r="B2" s="2" t="s">
        <v>39</v>
      </c>
    </row>
    <row r="3" spans="1:2">
      <c r="A3" s="3" t="s">
        <v>247</v>
      </c>
    </row>
    <row r="4" spans="1:2">
      <c r="A4" s="4" t="s">
        <v>247</v>
      </c>
      <c r="B4"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39</v>
      </c>
    </row>
    <row r="3" spans="1:2">
      <c r="A3" s="3" t="s">
        <v>249</v>
      </c>
    </row>
    <row r="4" spans="1:2">
      <c r="A4" s="4" t="s">
        <v>249</v>
      </c>
      <c r="B4"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1</v>
      </c>
      <c r="B1" s="2" t="s">
        <v>1</v>
      </c>
    </row>
    <row r="2" spans="1:2">
      <c r="B2" s="2" t="s">
        <v>39</v>
      </c>
    </row>
    <row r="3" spans="1:2">
      <c r="A3" s="3" t="s">
        <v>251</v>
      </c>
    </row>
    <row r="4" spans="1:2">
      <c r="A4" s="4" t="s">
        <v>251</v>
      </c>
      <c r="B4" s="4"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39</v>
      </c>
    </row>
    <row r="3" spans="1:2">
      <c r="A3" s="3" t="s">
        <v>253</v>
      </c>
    </row>
    <row r="4" spans="1:2">
      <c r="A4" s="4" t="s">
        <v>253</v>
      </c>
      <c r="B4" s="4" t="s">
        <v>2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5</v>
      </c>
      <c r="B1" s="2" t="s">
        <v>1</v>
      </c>
    </row>
    <row r="2" spans="1:2">
      <c r="B2" s="2" t="s">
        <v>39</v>
      </c>
    </row>
    <row r="3" spans="1:2">
      <c r="A3" s="3" t="s">
        <v>255</v>
      </c>
    </row>
    <row r="4" spans="1:2">
      <c r="A4" s="4" t="s">
        <v>255</v>
      </c>
      <c r="B4" s="4" t="s">
        <v>2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7</v>
      </c>
      <c r="B1" s="2" t="s">
        <v>1</v>
      </c>
    </row>
    <row r="2" spans="1:2">
      <c r="B2" s="2" t="s">
        <v>39</v>
      </c>
    </row>
    <row r="3" spans="1:2">
      <c r="A3" s="3" t="s">
        <v>257</v>
      </c>
    </row>
    <row r="4" spans="1:2">
      <c r="A4" s="4" t="s">
        <v>258</v>
      </c>
      <c r="B4" s="4" t="s">
        <v>2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39</v>
      </c>
    </row>
    <row r="3" spans="1:2">
      <c r="A3" s="3" t="s">
        <v>260</v>
      </c>
    </row>
    <row r="4" spans="1:2">
      <c r="A4" s="4" t="s">
        <v>260</v>
      </c>
      <c r="B4" s="4" t="s">
        <v>2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39</v>
      </c>
      <c r="C2" s="2" t="s">
        <v>40</v>
      </c>
      <c r="D2" s="2" t="s">
        <v>87</v>
      </c>
    </row>
    <row r="3" spans="1:4">
      <c r="A3" s="3" t="s">
        <v>115</v>
      </c>
    </row>
    <row r="4" spans="1:4">
      <c r="A4" s="4" t="s">
        <v>111</v>
      </c>
      <c r="B4" s="6" t="n">
        <v>-2153622</v>
      </c>
      <c r="C4" s="6" t="n">
        <v>-4702117</v>
      </c>
      <c r="D4" s="6" t="n">
        <v>-1161834</v>
      </c>
    </row>
    <row r="5" spans="1:4">
      <c r="A5" s="3" t="s">
        <v>116</v>
      </c>
    </row>
    <row r="6" spans="1:4">
      <c r="A6" s="4" t="s">
        <v>117</v>
      </c>
      <c r="B6" s="5" t="n">
        <v>-62080</v>
      </c>
      <c r="C6" s="5" t="n">
        <v>474704</v>
      </c>
      <c r="D6" s="5" t="n">
        <v>82736</v>
      </c>
    </row>
    <row r="7" spans="1:4">
      <c r="A7" s="4" t="s">
        <v>110</v>
      </c>
      <c r="B7" s="5" t="n">
        <v>9674</v>
      </c>
      <c r="C7" s="5" t="n">
        <v>-117426</v>
      </c>
      <c r="D7" s="5" t="n">
        <v>-24821</v>
      </c>
    </row>
    <row r="8" spans="1:4">
      <c r="A8" s="4" t="s">
        <v>118</v>
      </c>
      <c r="B8" s="5" t="n">
        <v>-52406</v>
      </c>
      <c r="C8" s="5" t="n">
        <v>357278</v>
      </c>
      <c r="D8" s="5" t="n">
        <v>57915</v>
      </c>
    </row>
    <row r="9" spans="1:4">
      <c r="A9" s="4" t="s">
        <v>119</v>
      </c>
      <c r="B9" s="5" t="n">
        <v>-4756</v>
      </c>
      <c r="C9" s="5" t="n">
        <v>1603</v>
      </c>
      <c r="D9" s="5" t="n">
        <v>18731</v>
      </c>
    </row>
    <row r="10" spans="1:4">
      <c r="A10" s="4" t="s">
        <v>110</v>
      </c>
      <c r="B10" s="5" t="n">
        <v>1428</v>
      </c>
      <c r="C10" s="5" t="n">
        <v>-481</v>
      </c>
      <c r="D10" s="5" t="n">
        <v>-6555</v>
      </c>
    </row>
    <row r="11" spans="1:4">
      <c r="A11" s="4" t="s">
        <v>120</v>
      </c>
      <c r="B11" s="5" t="n">
        <v>-3328</v>
      </c>
      <c r="C11" s="5" t="n">
        <v>1122</v>
      </c>
      <c r="D11" s="5" t="n">
        <v>12176</v>
      </c>
    </row>
    <row r="12" spans="1:4">
      <c r="A12" s="4" t="s">
        <v>121</v>
      </c>
      <c r="B12" s="5" t="n">
        <v>-55734</v>
      </c>
      <c r="C12" s="5" t="n">
        <v>358400</v>
      </c>
      <c r="D12" s="5" t="n">
        <v>70091</v>
      </c>
    </row>
    <row r="13" spans="1:4">
      <c r="A13" s="3" t="s">
        <v>122</v>
      </c>
    </row>
    <row r="14" spans="1:4">
      <c r="A14" s="4" t="s">
        <v>123</v>
      </c>
      <c r="B14" s="5" t="n">
        <v>11287</v>
      </c>
      <c r="C14" s="5" t="n">
        <v>18352</v>
      </c>
      <c r="D14" s="5" t="n">
        <v>3087</v>
      </c>
    </row>
    <row r="15" spans="1:4">
      <c r="A15" s="4" t="s">
        <v>110</v>
      </c>
      <c r="B15" s="5" t="n">
        <v>-3386</v>
      </c>
      <c r="C15" s="5" t="n">
        <v>-5135</v>
      </c>
      <c r="D15" s="5" t="n">
        <v>-1058</v>
      </c>
    </row>
    <row r="16" spans="1:4">
      <c r="A16" s="4" t="s">
        <v>124</v>
      </c>
      <c r="B16" s="5" t="n">
        <v>7901</v>
      </c>
      <c r="C16" s="5" t="n">
        <v>13217</v>
      </c>
      <c r="D16" s="5" t="n">
        <v>2029</v>
      </c>
    </row>
    <row r="17" spans="1:4">
      <c r="A17" s="4" t="s">
        <v>125</v>
      </c>
      <c r="B17" s="5" t="n">
        <v>7901</v>
      </c>
      <c r="C17" s="5" t="n">
        <v>13217</v>
      </c>
      <c r="D17" s="5" t="n">
        <v>2029</v>
      </c>
    </row>
    <row r="18" spans="1:4">
      <c r="A18" s="4" t="s">
        <v>126</v>
      </c>
      <c r="B18" s="5" t="n">
        <v>-47833</v>
      </c>
      <c r="C18" s="5" t="n">
        <v>371617</v>
      </c>
      <c r="D18" s="5" t="n">
        <v>72120</v>
      </c>
    </row>
    <row r="19" spans="1:4">
      <c r="A19" s="4" t="s">
        <v>127</v>
      </c>
      <c r="B19" s="5" t="n">
        <v>-47701</v>
      </c>
      <c r="C19" s="5" t="n">
        <v>371231</v>
      </c>
      <c r="D19" s="5" t="n">
        <v>72100</v>
      </c>
    </row>
    <row r="20" spans="1:4">
      <c r="A20" s="4" t="s">
        <v>128</v>
      </c>
      <c r="B20" s="5" t="n">
        <v>-132</v>
      </c>
      <c r="C20" s="5" t="n">
        <v>386</v>
      </c>
      <c r="D20" s="5" t="n">
        <v>20</v>
      </c>
    </row>
    <row r="21" spans="1:4">
      <c r="A21" s="4" t="s">
        <v>129</v>
      </c>
      <c r="B21" s="5" t="n">
        <v>-2201455</v>
      </c>
      <c r="C21" s="5" t="n">
        <v>-4330500</v>
      </c>
      <c r="D21" s="5" t="n">
        <v>-1089714</v>
      </c>
    </row>
    <row r="22" spans="1:4">
      <c r="A22" s="4" t="s">
        <v>130</v>
      </c>
      <c r="B22" s="5" t="n">
        <v>-2199301</v>
      </c>
      <c r="C22" s="5" t="n">
        <v>-4286819</v>
      </c>
      <c r="D22" s="5" t="n">
        <v>-1088365</v>
      </c>
    </row>
    <row r="23" spans="1:4">
      <c r="A23" s="4" t="s">
        <v>131</v>
      </c>
      <c r="B23" s="6" t="n">
        <v>-2154</v>
      </c>
      <c r="C23" s="6" t="n">
        <v>-43681</v>
      </c>
      <c r="D23" s="6" t="n">
        <v>-13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2</v>
      </c>
      <c r="B1" s="2" t="s">
        <v>1</v>
      </c>
    </row>
    <row r="2" spans="1:2">
      <c r="B2" s="2" t="s">
        <v>39</v>
      </c>
    </row>
    <row r="3" spans="1:2">
      <c r="A3" s="3" t="s">
        <v>262</v>
      </c>
    </row>
    <row r="4" spans="1:2">
      <c r="A4" s="4" t="s">
        <v>262</v>
      </c>
      <c r="B4" s="4" t="s">
        <v>2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39</v>
      </c>
    </row>
    <row r="3" spans="1:2">
      <c r="A3" s="3" t="s">
        <v>192</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row r="13" spans="1:2">
      <c r="A13" s="4" t="s">
        <v>283</v>
      </c>
      <c r="B13" s="4" t="s">
        <v>284</v>
      </c>
    </row>
    <row r="14" spans="1:2">
      <c r="A14" s="4" t="s">
        <v>42</v>
      </c>
      <c r="B14" s="4" t="s">
        <v>285</v>
      </c>
    </row>
    <row r="15" spans="1:2">
      <c r="A15" s="4" t="s">
        <v>286</v>
      </c>
      <c r="B15" s="4" t="s">
        <v>287</v>
      </c>
    </row>
    <row r="16" spans="1:2">
      <c r="A16" s="4" t="s">
        <v>48</v>
      </c>
      <c r="B16" s="4" t="s">
        <v>288</v>
      </c>
    </row>
    <row r="17" spans="1:2">
      <c r="A17" s="4" t="s">
        <v>289</v>
      </c>
      <c r="B17" s="4" t="s">
        <v>290</v>
      </c>
    </row>
    <row r="18" spans="1:2">
      <c r="A18" s="4" t="s">
        <v>291</v>
      </c>
      <c r="B18" s="4" t="s">
        <v>292</v>
      </c>
    </row>
    <row r="19" spans="1:2">
      <c r="A19" s="4" t="s">
        <v>293</v>
      </c>
      <c r="B19" s="4" t="s">
        <v>294</v>
      </c>
    </row>
    <row r="20" spans="1:2">
      <c r="A20" s="4" t="s">
        <v>59</v>
      </c>
      <c r="B20" s="4" t="s">
        <v>295</v>
      </c>
    </row>
    <row r="21" spans="1:2">
      <c r="A21" s="4" t="s">
        <v>296</v>
      </c>
      <c r="B21" s="4" t="s">
        <v>297</v>
      </c>
    </row>
    <row r="22" spans="1:2">
      <c r="A22" s="4" t="s">
        <v>57</v>
      </c>
      <c r="B22" s="4" t="s">
        <v>298</v>
      </c>
    </row>
    <row r="23" spans="1:2">
      <c r="A23" s="4" t="s">
        <v>299</v>
      </c>
      <c r="B23" s="4" t="s">
        <v>300</v>
      </c>
    </row>
    <row r="24" spans="1:2">
      <c r="A24" s="4" t="s">
        <v>301</v>
      </c>
      <c r="B24" s="4" t="s">
        <v>302</v>
      </c>
    </row>
    <row r="25" spans="1:2">
      <c r="A25" s="4" t="s">
        <v>303</v>
      </c>
      <c r="B25" s="4" t="s">
        <v>304</v>
      </c>
    </row>
    <row r="26" spans="1:2">
      <c r="A26" s="4" t="s">
        <v>305</v>
      </c>
      <c r="B26" s="4" t="s">
        <v>306</v>
      </c>
    </row>
    <row r="27" spans="1:2">
      <c r="A27" s="4" t="s">
        <v>307</v>
      </c>
      <c r="B27" s="4" t="s">
        <v>308</v>
      </c>
    </row>
    <row r="28" spans="1:2">
      <c r="A28" s="4" t="s">
        <v>309</v>
      </c>
      <c r="B28" s="4" t="s">
        <v>310</v>
      </c>
    </row>
    <row r="29" spans="1:2">
      <c r="A29" s="4" t="s">
        <v>311</v>
      </c>
      <c r="B29" s="4" t="s">
        <v>312</v>
      </c>
    </row>
    <row r="30" spans="1:2">
      <c r="A30" s="4" t="s">
        <v>80</v>
      </c>
      <c r="B30" s="4" t="s">
        <v>313</v>
      </c>
    </row>
    <row r="31" spans="1:2">
      <c r="A31" s="4" t="s">
        <v>314</v>
      </c>
      <c r="B31" s="4" t="s">
        <v>315</v>
      </c>
    </row>
    <row r="32" spans="1:2">
      <c r="A32" s="4" t="s">
        <v>316</v>
      </c>
      <c r="B32" s="4" t="s">
        <v>317</v>
      </c>
    </row>
    <row r="33" spans="1:2">
      <c r="A33" s="4" t="s">
        <v>318</v>
      </c>
      <c r="B33" s="4" t="s">
        <v>319</v>
      </c>
    </row>
    <row r="34" spans="1:2">
      <c r="A34" s="4" t="s">
        <v>320</v>
      </c>
      <c r="B34" s="4" t="s">
        <v>321</v>
      </c>
    </row>
    <row r="35" spans="1:2">
      <c r="A35" s="4" t="s">
        <v>322</v>
      </c>
      <c r="B35" s="4" t="s">
        <v>323</v>
      </c>
    </row>
    <row r="36" spans="1:2">
      <c r="A36" s="4" t="s">
        <v>324</v>
      </c>
      <c r="B36" s="4" t="s">
        <v>325</v>
      </c>
    </row>
    <row r="37" spans="1:2">
      <c r="A37" s="4" t="s">
        <v>326</v>
      </c>
      <c r="B37" s="4" t="s">
        <v>327</v>
      </c>
    </row>
    <row r="38" spans="1:2">
      <c r="A38" s="4" t="s">
        <v>328</v>
      </c>
      <c r="B38"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39</v>
      </c>
    </row>
    <row r="3" spans="1:2">
      <c r="A3" s="3" t="s">
        <v>331</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row r="10" spans="1:2">
      <c r="A10" s="4" t="s">
        <v>344</v>
      </c>
      <c r="B10" s="4" t="s">
        <v>345</v>
      </c>
    </row>
    <row r="11" spans="1:2">
      <c r="A11" s="4" t="s">
        <v>346</v>
      </c>
      <c r="B11" s="4" t="s">
        <v>347</v>
      </c>
    </row>
    <row r="12" spans="1:2">
      <c r="A12" s="4" t="s">
        <v>348</v>
      </c>
      <c r="B12" s="4" t="s">
        <v>349</v>
      </c>
    </row>
    <row r="13" spans="1:2">
      <c r="A13" s="4" t="s">
        <v>350</v>
      </c>
      <c r="B13" s="4" t="s">
        <v>351</v>
      </c>
    </row>
    <row r="14" spans="1:2">
      <c r="A14" s="4" t="s">
        <v>352</v>
      </c>
      <c r="B14" s="4" t="s">
        <v>353</v>
      </c>
    </row>
    <row r="15" spans="1:2">
      <c r="A15" s="4" t="s">
        <v>354</v>
      </c>
      <c r="B15" s="4" t="s">
        <v>355</v>
      </c>
    </row>
    <row r="16" spans="1:2">
      <c r="A16" s="4" t="s">
        <v>356</v>
      </c>
    </row>
    <row r="17" spans="1:2">
      <c r="A17" s="3" t="s">
        <v>331</v>
      </c>
    </row>
    <row r="18" spans="1:2">
      <c r="A18" s="4" t="s">
        <v>357</v>
      </c>
      <c r="B18"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9</v>
      </c>
      <c r="B1" s="2" t="s">
        <v>1</v>
      </c>
    </row>
    <row r="2" spans="1:2">
      <c r="B2" s="2" t="s">
        <v>39</v>
      </c>
    </row>
    <row r="3" spans="1:2">
      <c r="A3" s="3" t="s">
        <v>196</v>
      </c>
    </row>
    <row r="4" spans="1:2">
      <c r="A4" s="4" t="s">
        <v>360</v>
      </c>
      <c r="B4" s="4"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39</v>
      </c>
    </row>
    <row r="3" spans="1:2">
      <c r="A3" s="3" t="s">
        <v>198</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1</v>
      </c>
      <c r="B1" s="2" t="s">
        <v>1</v>
      </c>
    </row>
    <row r="2" spans="1:2">
      <c r="B2" s="2" t="s">
        <v>39</v>
      </c>
    </row>
    <row r="3" spans="1:2">
      <c r="A3" s="3" t="s">
        <v>200</v>
      </c>
    </row>
    <row r="4" spans="1:2">
      <c r="A4" s="4" t="s">
        <v>372</v>
      </c>
      <c r="B4" s="4" t="s">
        <v>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39</v>
      </c>
    </row>
    <row r="3" spans="1:2">
      <c r="A3" s="3" t="s">
        <v>202</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85</v>
      </c>
      <c r="B1" s="2" t="s">
        <v>1</v>
      </c>
    </row>
    <row r="2" spans="1:2">
      <c r="B2" s="2" t="s">
        <v>39</v>
      </c>
    </row>
    <row r="3" spans="1:2">
      <c r="A3" s="3" t="s">
        <v>204</v>
      </c>
    </row>
    <row r="4" spans="1:2">
      <c r="A4" s="4" t="s">
        <v>386</v>
      </c>
      <c r="B4" s="4" t="s">
        <v>387</v>
      </c>
    </row>
    <row r="5" spans="1:2">
      <c r="A5" s="4" t="s">
        <v>388</v>
      </c>
      <c r="B5" s="4" t="s">
        <v>389</v>
      </c>
    </row>
    <row r="6" spans="1:2">
      <c r="A6" s="4" t="s">
        <v>390</v>
      </c>
      <c r="B6" s="4" t="s">
        <v>391</v>
      </c>
    </row>
    <row r="7" spans="1:2">
      <c r="A7" s="4" t="s">
        <v>392</v>
      </c>
      <c r="B7" s="4" t="s">
        <v>3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94</v>
      </c>
      <c r="B1" s="2" t="s">
        <v>1</v>
      </c>
    </row>
    <row r="2" spans="1:2">
      <c r="B2" s="2" t="s">
        <v>39</v>
      </c>
    </row>
    <row r="3" spans="1:2">
      <c r="A3" s="3" t="s">
        <v>207</v>
      </c>
    </row>
    <row r="4" spans="1:2">
      <c r="A4" s="4" t="s">
        <v>395</v>
      </c>
      <c r="B4" s="4" t="s">
        <v>3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97</v>
      </c>
      <c r="B1" s="2" t="s">
        <v>1</v>
      </c>
    </row>
    <row r="2" spans="1:2">
      <c r="B2" s="2" t="s">
        <v>39</v>
      </c>
    </row>
    <row r="3" spans="1:2">
      <c r="A3" s="3" t="s">
        <v>209</v>
      </c>
    </row>
    <row r="4" spans="1:2">
      <c r="A4" s="4" t="s">
        <v>398</v>
      </c>
      <c r="B4" s="4" t="s">
        <v>3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23"/>
    <col customWidth="1" max="3" min="3" width="29"/>
    <col customWidth="1" max="4" min="4" width="25"/>
    <col customWidth="1" max="5" min="5" width="23"/>
    <col customWidth="1" max="6" min="6" width="24"/>
    <col customWidth="1" max="7" min="7" width="27"/>
    <col customWidth="1" max="8" min="8" width="36"/>
    <col customWidth="1" max="9" min="9" width="67"/>
    <col customWidth="1" max="10" min="10" width="78"/>
    <col customWidth="1" max="11" min="11" width="13"/>
  </cols>
  <sheetData>
    <row r="1" spans="1:11">
      <c r="A1" s="1" t="s">
        <v>132</v>
      </c>
      <c r="B1" s="2" t="s">
        <v>133</v>
      </c>
      <c r="C1" s="2" t="s">
        <v>134</v>
      </c>
      <c r="D1" s="2" t="s">
        <v>135</v>
      </c>
      <c r="E1" s="2" t="s">
        <v>136</v>
      </c>
      <c r="F1" s="2" t="s">
        <v>137</v>
      </c>
      <c r="G1" s="2" t="s">
        <v>138</v>
      </c>
      <c r="H1" s="2" t="s">
        <v>139</v>
      </c>
      <c r="I1" s="2" t="s">
        <v>140</v>
      </c>
      <c r="J1" s="2" t="s">
        <v>141</v>
      </c>
      <c r="K1" s="2" t="s">
        <v>142</v>
      </c>
    </row>
    <row r="2" spans="1:11">
      <c r="A2" s="4" t="s">
        <v>143</v>
      </c>
      <c r="B2" s="6" t="n">
        <v>363777</v>
      </c>
      <c r="C2" s="6" t="n">
        <v>2009251</v>
      </c>
      <c r="D2" s="6" t="n">
        <v>10481557</v>
      </c>
      <c r="E2" s="6" t="n">
        <v>76599</v>
      </c>
      <c r="F2" s="6" t="n">
        <v>3012409</v>
      </c>
      <c r="G2" s="6" t="n">
        <v>2084760</v>
      </c>
      <c r="I2" s="6" t="n">
        <v>18028353</v>
      </c>
      <c r="J2" s="6" t="n">
        <v>509774</v>
      </c>
      <c r="K2" s="6" t="n">
        <v>18538127</v>
      </c>
    </row>
    <row r="3" spans="1:11">
      <c r="A3" s="3" t="s">
        <v>144</v>
      </c>
    </row>
    <row r="4" spans="1:11">
      <c r="A4" s="4" t="s">
        <v>145</v>
      </c>
      <c r="B4" s="5" t="n">
        <v>92945</v>
      </c>
      <c r="C4" s="5" t="n">
        <v>131726</v>
      </c>
      <c r="D4" s="5" t="n">
        <v>13879067</v>
      </c>
      <c r="I4" s="5" t="n">
        <v>14103738</v>
      </c>
      <c r="K4" s="5" t="n">
        <v>14103738</v>
      </c>
    </row>
    <row r="5" spans="1:11">
      <c r="A5" s="3" t="s">
        <v>146</v>
      </c>
    </row>
    <row r="6" spans="1:11">
      <c r="A6" s="4" t="s">
        <v>147</v>
      </c>
      <c r="E6" s="5" t="n">
        <v>35322</v>
      </c>
      <c r="F6" s="5" t="n">
        <v>1881129</v>
      </c>
      <c r="G6" s="5" t="n">
        <v>-1916451</v>
      </c>
    </row>
    <row r="7" spans="1:11">
      <c r="A7" s="4" t="s">
        <v>148</v>
      </c>
      <c r="G7" s="5" t="n">
        <v>-170382</v>
      </c>
      <c r="I7" s="5" t="n">
        <v>-170382</v>
      </c>
      <c r="K7" s="5" t="n">
        <v>-170382</v>
      </c>
    </row>
    <row r="8" spans="1:11">
      <c r="A8" s="4" t="s">
        <v>149</v>
      </c>
      <c r="J8" s="5" t="n">
        <v>-166454</v>
      </c>
      <c r="K8" s="5" t="n">
        <v>-166454</v>
      </c>
    </row>
    <row r="9" spans="1:11">
      <c r="A9" s="4" t="s">
        <v>111</v>
      </c>
      <c r="G9" s="5" t="n">
        <v>-1160465</v>
      </c>
      <c r="I9" s="5" t="n">
        <v>-1160465</v>
      </c>
      <c r="J9" s="5" t="n">
        <v>-1369</v>
      </c>
      <c r="K9" s="5" t="n">
        <v>-1161834</v>
      </c>
    </row>
    <row r="10" spans="1:11">
      <c r="A10" s="4" t="s">
        <v>150</v>
      </c>
      <c r="H10" s="6" t="n">
        <v>72100</v>
      </c>
      <c r="I10" s="5" t="n">
        <v>72100</v>
      </c>
      <c r="J10" s="5" t="n">
        <v>20</v>
      </c>
      <c r="K10" s="5" t="n">
        <v>72120</v>
      </c>
    </row>
    <row r="11" spans="1:11">
      <c r="A11" s="4" t="s">
        <v>151</v>
      </c>
      <c r="B11" s="5" t="n">
        <v>456722</v>
      </c>
      <c r="C11" s="5" t="n">
        <v>2140977</v>
      </c>
      <c r="D11" s="5" t="n">
        <v>24360624</v>
      </c>
      <c r="E11" s="5" t="n">
        <v>111921</v>
      </c>
      <c r="F11" s="5" t="n">
        <v>4893538</v>
      </c>
      <c r="G11" s="5" t="n">
        <v>-1162538</v>
      </c>
      <c r="H11" s="5" t="n">
        <v>72100</v>
      </c>
      <c r="I11" s="5" t="n">
        <v>30873344</v>
      </c>
      <c r="J11" s="5" t="n">
        <v>341971</v>
      </c>
      <c r="K11" s="5" t="n">
        <v>31215315</v>
      </c>
    </row>
    <row r="12" spans="1:11">
      <c r="A12" s="3" t="s">
        <v>146</v>
      </c>
    </row>
    <row r="13" spans="1:11">
      <c r="A13" s="4" t="s">
        <v>147</v>
      </c>
      <c r="E13" s="5" t="n">
        <v>28596</v>
      </c>
      <c r="F13" s="5" t="n">
        <v>3345492</v>
      </c>
      <c r="G13" s="5" t="n">
        <v>-3374088</v>
      </c>
    </row>
    <row r="14" spans="1:11">
      <c r="A14" s="4" t="s">
        <v>148</v>
      </c>
      <c r="G14" s="5" t="n">
        <v>-505129</v>
      </c>
      <c r="I14" s="5" t="n">
        <v>-505129</v>
      </c>
      <c r="K14" s="5" t="n">
        <v>-505129</v>
      </c>
    </row>
    <row r="15" spans="1:11">
      <c r="A15" s="4" t="s">
        <v>152</v>
      </c>
      <c r="D15" s="5" t="n">
        <v>-671</v>
      </c>
      <c r="I15" s="5" t="n">
        <v>-671</v>
      </c>
      <c r="J15" s="5" t="n">
        <v>-248</v>
      </c>
      <c r="K15" s="5" t="n">
        <v>-919</v>
      </c>
    </row>
    <row r="16" spans="1:11">
      <c r="A16" s="4" t="s">
        <v>149</v>
      </c>
      <c r="J16" s="5" t="n">
        <v>-276372</v>
      </c>
      <c r="K16" s="5" t="n">
        <v>-276372</v>
      </c>
    </row>
    <row r="17" spans="1:11">
      <c r="A17" s="4" t="s">
        <v>111</v>
      </c>
      <c r="G17" s="5" t="n">
        <v>-4658050</v>
      </c>
      <c r="I17" s="5" t="n">
        <v>-4658050</v>
      </c>
      <c r="J17" s="5" t="n">
        <v>-44067</v>
      </c>
      <c r="K17" s="5" t="n">
        <v>-4702117</v>
      </c>
    </row>
    <row r="18" spans="1:11">
      <c r="A18" s="4" t="s">
        <v>150</v>
      </c>
      <c r="H18" s="5" t="n">
        <v>371231</v>
      </c>
      <c r="I18" s="5" t="n">
        <v>371231</v>
      </c>
      <c r="J18" s="5" t="n">
        <v>386</v>
      </c>
      <c r="K18" s="5" t="n">
        <v>371617</v>
      </c>
    </row>
    <row r="19" spans="1:11">
      <c r="A19" s="4" t="s">
        <v>153</v>
      </c>
      <c r="B19" s="5" t="n">
        <v>456722</v>
      </c>
      <c r="C19" s="5" t="n">
        <v>2140977</v>
      </c>
      <c r="D19" s="5" t="n">
        <v>24359953</v>
      </c>
      <c r="E19" s="5" t="n">
        <v>140517</v>
      </c>
      <c r="F19" s="5" t="n">
        <v>8239030</v>
      </c>
      <c r="G19" s="5" t="n">
        <v>-9699805</v>
      </c>
      <c r="H19" s="5" t="n">
        <v>443331</v>
      </c>
      <c r="I19" s="5" t="n">
        <v>26080725</v>
      </c>
      <c r="J19" s="5" t="n">
        <v>21670</v>
      </c>
      <c r="K19" s="5" t="n">
        <v>26102395</v>
      </c>
    </row>
    <row r="20" spans="1:11">
      <c r="A20" s="3" t="s">
        <v>146</v>
      </c>
    </row>
    <row r="21" spans="1:11">
      <c r="A21" s="4" t="s">
        <v>147</v>
      </c>
      <c r="F21" s="5" t="n">
        <v>2081294</v>
      </c>
      <c r="G21" s="5" t="n">
        <v>-2081294</v>
      </c>
    </row>
    <row r="22" spans="1:11">
      <c r="A22" s="4" t="s">
        <v>148</v>
      </c>
      <c r="G22" s="5" t="n">
        <v>-466112</v>
      </c>
      <c r="I22" s="5" t="n">
        <v>-466112</v>
      </c>
      <c r="K22" s="5" t="n">
        <v>-466112</v>
      </c>
    </row>
    <row r="23" spans="1:11">
      <c r="A23" s="4" t="s">
        <v>152</v>
      </c>
      <c r="D23" s="5" t="n">
        <v>485</v>
      </c>
      <c r="I23" s="5" t="n">
        <v>485</v>
      </c>
      <c r="J23" s="5" t="n">
        <v>82</v>
      </c>
      <c r="K23" s="5" t="n">
        <v>567</v>
      </c>
    </row>
    <row r="24" spans="1:11">
      <c r="A24" s="4" t="s">
        <v>111</v>
      </c>
      <c r="G24" s="5" t="n">
        <v>-2151600</v>
      </c>
      <c r="I24" s="5" t="n">
        <v>-2151600</v>
      </c>
      <c r="J24" s="5" t="n">
        <v>-2022</v>
      </c>
      <c r="K24" s="5" t="n">
        <v>-2153622</v>
      </c>
    </row>
    <row r="25" spans="1:11">
      <c r="A25" s="4" t="s">
        <v>150</v>
      </c>
      <c r="H25" s="5" t="n">
        <v>-47701</v>
      </c>
      <c r="I25" s="5" t="n">
        <v>-47701</v>
      </c>
      <c r="J25" s="5" t="n">
        <v>-132</v>
      </c>
      <c r="K25" s="5" t="n">
        <v>-47833</v>
      </c>
    </row>
    <row r="26" spans="1:11">
      <c r="A26" s="4" t="s">
        <v>154</v>
      </c>
      <c r="B26" s="6" t="n">
        <v>456722</v>
      </c>
      <c r="C26" s="6" t="n">
        <v>2140977</v>
      </c>
      <c r="D26" s="6" t="n">
        <v>24360438</v>
      </c>
      <c r="E26" s="6" t="n">
        <v>140517</v>
      </c>
      <c r="F26" s="6" t="n">
        <v>10320324</v>
      </c>
      <c r="G26" s="6" t="n">
        <v>-14398811</v>
      </c>
      <c r="H26" s="6" t="n">
        <v>395630</v>
      </c>
      <c r="I26" s="6" t="n">
        <v>23415797</v>
      </c>
      <c r="J26" s="6" t="n">
        <v>19598</v>
      </c>
      <c r="K26" s="6" t="n">
        <v>234353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39</v>
      </c>
    </row>
    <row r="3" spans="1:2">
      <c r="A3" s="3" t="s">
        <v>211</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05</v>
      </c>
      <c r="B1" s="2" t="s">
        <v>1</v>
      </c>
    </row>
    <row r="2" spans="1:2">
      <c r="B2" s="2" t="s">
        <v>39</v>
      </c>
    </row>
    <row r="3" spans="1:2">
      <c r="A3" s="3" t="s">
        <v>213</v>
      </c>
    </row>
    <row r="4" spans="1:2">
      <c r="A4" s="4" t="s">
        <v>406</v>
      </c>
      <c r="B4" s="4" t="s">
        <v>4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8</v>
      </c>
      <c r="B1" s="2" t="s">
        <v>1</v>
      </c>
    </row>
    <row r="2" spans="1:2">
      <c r="B2" s="2" t="s">
        <v>39</v>
      </c>
    </row>
    <row r="3" spans="1:2">
      <c r="A3" s="3" t="s">
        <v>215</v>
      </c>
    </row>
    <row r="4" spans="1:2">
      <c r="A4" s="4" t="s">
        <v>409</v>
      </c>
      <c r="B4" s="4" t="s">
        <v>41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11</v>
      </c>
      <c r="B1" s="2" t="s">
        <v>1</v>
      </c>
    </row>
    <row r="2" spans="1:2">
      <c r="B2" s="2" t="s">
        <v>39</v>
      </c>
    </row>
    <row r="3" spans="1:2">
      <c r="A3" s="3" t="s">
        <v>218</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16</v>
      </c>
      <c r="B1" s="2" t="s">
        <v>1</v>
      </c>
    </row>
    <row r="2" spans="1:2">
      <c r="B2" s="2" t="s">
        <v>39</v>
      </c>
    </row>
    <row r="3" spans="1:2">
      <c r="A3" s="3" t="s">
        <v>220</v>
      </c>
    </row>
    <row r="4" spans="1:2">
      <c r="A4" s="4" t="s">
        <v>417</v>
      </c>
      <c r="B4" s="4" t="s">
        <v>4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19</v>
      </c>
      <c r="B1" s="2" t="s">
        <v>1</v>
      </c>
    </row>
    <row r="2" spans="1:2">
      <c r="B2" s="2" t="s">
        <v>39</v>
      </c>
    </row>
    <row r="3" spans="1:2">
      <c r="A3" s="3" t="s">
        <v>222</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39</v>
      </c>
    </row>
    <row r="3" spans="1:2">
      <c r="A3" s="3" t="s">
        <v>224</v>
      </c>
    </row>
    <row r="4" spans="1:2">
      <c r="A4" s="4" t="s">
        <v>427</v>
      </c>
      <c r="B4" s="4" t="s">
        <v>428</v>
      </c>
    </row>
    <row r="5" spans="1:2">
      <c r="A5" s="4" t="s">
        <v>429</v>
      </c>
      <c r="B5" s="4" t="s">
        <v>430</v>
      </c>
    </row>
    <row r="6" spans="1:2">
      <c r="A6" s="4" t="s">
        <v>431</v>
      </c>
      <c r="B6" s="4" t="s">
        <v>432</v>
      </c>
    </row>
    <row r="7" spans="1:2">
      <c r="A7" s="4" t="s">
        <v>433</v>
      </c>
      <c r="B7" s="4" t="s">
        <v>434</v>
      </c>
    </row>
    <row r="8" spans="1:2">
      <c r="A8" s="4" t="s">
        <v>435</v>
      </c>
      <c r="B8" s="4" t="s">
        <v>436</v>
      </c>
    </row>
    <row r="9" spans="1:2">
      <c r="A9" s="4" t="s">
        <v>437</v>
      </c>
      <c r="B9" s="4" t="s">
        <v>438</v>
      </c>
    </row>
    <row r="10" spans="1:2">
      <c r="A10" s="4" t="s">
        <v>439</v>
      </c>
      <c r="B10" s="4" t="s">
        <v>440</v>
      </c>
    </row>
    <row r="11" spans="1:2">
      <c r="A11" s="4" t="s">
        <v>441</v>
      </c>
      <c r="B11" s="4" t="s">
        <v>442</v>
      </c>
    </row>
    <row r="12" spans="1:2">
      <c r="A12" s="4" t="s">
        <v>443</v>
      </c>
      <c r="B12" s="4" t="s">
        <v>444</v>
      </c>
    </row>
    <row r="13" spans="1:2">
      <c r="A13" s="4" t="s">
        <v>445</v>
      </c>
      <c r="B13" s="4" t="s">
        <v>446</v>
      </c>
    </row>
    <row r="14" spans="1:2">
      <c r="A14" s="4" t="s">
        <v>447</v>
      </c>
      <c r="B14" s="4" t="s">
        <v>448</v>
      </c>
    </row>
    <row r="15" spans="1:2">
      <c r="A15" s="4" t="s">
        <v>449</v>
      </c>
      <c r="B15" s="4" t="s">
        <v>450</v>
      </c>
    </row>
    <row r="16" spans="1:2">
      <c r="A16" s="4" t="s">
        <v>451</v>
      </c>
      <c r="B16" s="4" t="s">
        <v>452</v>
      </c>
    </row>
    <row r="17" spans="1:2">
      <c r="A17" s="4" t="s">
        <v>453</v>
      </c>
      <c r="B17" s="4" t="s">
        <v>454</v>
      </c>
    </row>
    <row r="18" spans="1:2">
      <c r="A18" s="4" t="s">
        <v>455</v>
      </c>
      <c r="B18" s="4" t="s">
        <v>456</v>
      </c>
    </row>
    <row r="19" spans="1:2">
      <c r="A19" s="4" t="s">
        <v>457</v>
      </c>
      <c r="B19" s="4" t="s">
        <v>458</v>
      </c>
    </row>
    <row r="20" spans="1:2">
      <c r="A20" s="4" t="s">
        <v>459</v>
      </c>
      <c r="B20" s="4" t="s">
        <v>460</v>
      </c>
    </row>
    <row r="21" spans="1:2">
      <c r="A21" s="4" t="s">
        <v>461</v>
      </c>
      <c r="B21" s="4" t="s">
        <v>462</v>
      </c>
    </row>
    <row r="22" spans="1:2">
      <c r="A22" s="4" t="s">
        <v>463</v>
      </c>
      <c r="B22" s="4" t="s">
        <v>464</v>
      </c>
    </row>
    <row r="23" spans="1:2">
      <c r="A23" s="4" t="s">
        <v>465</v>
      </c>
      <c r="B23" s="4" t="s">
        <v>466</v>
      </c>
    </row>
    <row r="24" spans="1:2">
      <c r="A24" s="4" t="s">
        <v>467</v>
      </c>
      <c r="B24" s="4" t="s">
        <v>468</v>
      </c>
    </row>
    <row r="25" spans="1:2">
      <c r="A25" s="4" t="s">
        <v>469</v>
      </c>
      <c r="B25" s="4" t="s">
        <v>470</v>
      </c>
    </row>
    <row r="26" spans="1:2">
      <c r="A26" s="4" t="s">
        <v>471</v>
      </c>
      <c r="B26" s="4" t="s">
        <v>472</v>
      </c>
    </row>
    <row r="27" spans="1:2">
      <c r="A27" s="4" t="s">
        <v>473</v>
      </c>
      <c r="B27" s="4" t="s">
        <v>47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75</v>
      </c>
      <c r="B1" s="2" t="s">
        <v>1</v>
      </c>
    </row>
    <row r="2" spans="1:2">
      <c r="B2" s="2" t="s">
        <v>39</v>
      </c>
    </row>
    <row r="3" spans="1:2">
      <c r="A3" s="3" t="s">
        <v>228</v>
      </c>
    </row>
    <row r="4" spans="1:2">
      <c r="A4" s="4" t="s">
        <v>476</v>
      </c>
      <c r="B4" s="4" t="s">
        <v>47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78</v>
      </c>
      <c r="B1" s="2" t="s">
        <v>1</v>
      </c>
    </row>
    <row r="2" spans="1:2">
      <c r="B2" s="2" t="s">
        <v>39</v>
      </c>
    </row>
    <row r="3" spans="1:2">
      <c r="A3" s="3" t="s">
        <v>230</v>
      </c>
    </row>
    <row r="4" spans="1:2">
      <c r="A4" s="4" t="s">
        <v>479</v>
      </c>
      <c r="B4" s="4" t="s">
        <v>48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81</v>
      </c>
      <c r="B1" s="2" t="s">
        <v>1</v>
      </c>
    </row>
    <row r="2" spans="1:2">
      <c r="B2" s="2" t="s">
        <v>39</v>
      </c>
    </row>
    <row r="3" spans="1:2">
      <c r="A3" s="3" t="s">
        <v>233</v>
      </c>
    </row>
    <row r="4" spans="1:2">
      <c r="A4" s="4" t="s">
        <v>482</v>
      </c>
      <c r="B4" s="4" t="s">
        <v>48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39</v>
      </c>
      <c r="C2" s="2" t="s">
        <v>40</v>
      </c>
      <c r="D2" s="2" t="s">
        <v>87</v>
      </c>
    </row>
    <row r="3" spans="1:4">
      <c r="A3" s="3" t="s">
        <v>156</v>
      </c>
    </row>
    <row r="4" spans="1:4">
      <c r="A4" s="4" t="s">
        <v>111</v>
      </c>
      <c r="B4" s="6" t="n">
        <v>-2153622</v>
      </c>
      <c r="C4" s="6" t="n">
        <v>-4702117</v>
      </c>
      <c r="D4" s="6" t="n">
        <v>-1161834</v>
      </c>
    </row>
    <row r="5" spans="1:4">
      <c r="A5" s="4" t="s">
        <v>110</v>
      </c>
      <c r="B5" s="5" t="n">
        <v>168695</v>
      </c>
      <c r="C5" s="5" t="n">
        <v>1555074</v>
      </c>
      <c r="D5" s="5" t="n">
        <v>1802869</v>
      </c>
    </row>
    <row r="6" spans="1:4">
      <c r="A6" s="4" t="s">
        <v>157</v>
      </c>
      <c r="B6" s="5" t="n">
        <v>1814671</v>
      </c>
      <c r="C6" s="5" t="n">
        <v>665154</v>
      </c>
      <c r="D6" s="5" t="n">
        <v>956819</v>
      </c>
    </row>
    <row r="7" spans="1:4">
      <c r="A7" s="4" t="s">
        <v>103</v>
      </c>
      <c r="B7" s="5" t="n">
        <v>7736868</v>
      </c>
      <c r="C7" s="5" t="n">
        <v>7967031</v>
      </c>
      <c r="D7" s="5" t="n">
        <v>6204348</v>
      </c>
    </row>
    <row r="8" spans="1:4">
      <c r="A8" s="4" t="s">
        <v>158</v>
      </c>
      <c r="B8" s="5" t="n">
        <v>324070</v>
      </c>
      <c r="C8" s="5" t="n">
        <v>-1733237</v>
      </c>
      <c r="D8" s="5" t="n">
        <v>-604734</v>
      </c>
    </row>
    <row r="9" spans="1:4">
      <c r="A9" s="4" t="s">
        <v>159</v>
      </c>
      <c r="B9" s="5" t="n">
        <v>-44794595</v>
      </c>
      <c r="C9" s="5" t="n">
        <v>-46790036</v>
      </c>
      <c r="D9" s="5" t="n">
        <v>-34250524</v>
      </c>
    </row>
    <row r="10" spans="1:4">
      <c r="A10" s="4" t="s">
        <v>160</v>
      </c>
      <c r="B10" s="5" t="n">
        <v>34913451</v>
      </c>
      <c r="C10" s="5" t="n">
        <v>26787390</v>
      </c>
      <c r="D10" s="5" t="n">
        <v>12782957</v>
      </c>
    </row>
    <row r="11" spans="1:4">
      <c r="A11" s="4" t="s">
        <v>161</v>
      </c>
      <c r="B11" s="5" t="n">
        <v>-20960966</v>
      </c>
      <c r="C11" s="5" t="n">
        <v>-9707395</v>
      </c>
      <c r="D11" s="5" t="n">
        <v>-5454354</v>
      </c>
    </row>
    <row r="12" spans="1:4">
      <c r="A12" s="4" t="s">
        <v>162</v>
      </c>
      <c r="B12" s="5" t="n">
        <v>127130</v>
      </c>
      <c r="C12" s="5" t="n">
        <v>-221408</v>
      </c>
      <c r="D12" s="5" t="n">
        <v>27653</v>
      </c>
    </row>
    <row r="13" spans="1:4">
      <c r="A13" s="4" t="s">
        <v>101</v>
      </c>
      <c r="B13" s="5" t="n">
        <v>30290502</v>
      </c>
      <c r="C13" s="5" t="n">
        <v>-14349403</v>
      </c>
      <c r="D13" s="5" t="n">
        <v>-17600790</v>
      </c>
    </row>
    <row r="14" spans="1:4">
      <c r="A14" s="4" t="s">
        <v>163</v>
      </c>
      <c r="B14" s="5" t="n">
        <v>212492</v>
      </c>
    </row>
    <row r="15" spans="1:4">
      <c r="A15" s="4" t="s">
        <v>164</v>
      </c>
      <c r="B15" s="5" t="n">
        <v>-498599</v>
      </c>
      <c r="C15" s="5" t="n">
        <v>-488878</v>
      </c>
      <c r="D15" s="5" t="n">
        <v>-466741</v>
      </c>
    </row>
    <row r="16" spans="1:4">
      <c r="A16" s="3" t="s">
        <v>165</v>
      </c>
    </row>
    <row r="17" spans="1:4">
      <c r="A17" s="4" t="s">
        <v>47</v>
      </c>
      <c r="B17" s="5" t="n">
        <v>24776311</v>
      </c>
      <c r="C17" s="5" t="n">
        <v>9814368</v>
      </c>
      <c r="D17" s="5" t="n">
        <v>-3498887</v>
      </c>
    </row>
    <row r="18" spans="1:4">
      <c r="A18" s="4" t="s">
        <v>48</v>
      </c>
      <c r="B18" s="5" t="n">
        <v>-233091</v>
      </c>
      <c r="C18" s="5" t="n">
        <v>36637</v>
      </c>
      <c r="D18" s="5" t="n">
        <v>19094</v>
      </c>
    </row>
    <row r="19" spans="1:4">
      <c r="A19" s="4" t="s">
        <v>72</v>
      </c>
      <c r="C19" s="5" t="n">
        <v>7608341</v>
      </c>
      <c r="D19" s="5" t="n">
        <v>-7608341</v>
      </c>
    </row>
    <row r="20" spans="1:4">
      <c r="A20" s="3" t="s">
        <v>50</v>
      </c>
    </row>
    <row r="21" spans="1:4">
      <c r="A21" s="4" t="s">
        <v>51</v>
      </c>
      <c r="B21" s="5" t="n">
        <v>21588</v>
      </c>
      <c r="C21" s="5" t="n">
        <v>23600</v>
      </c>
      <c r="D21" s="5" t="n">
        <v>-61854</v>
      </c>
    </row>
    <row r="22" spans="1:4">
      <c r="A22" s="4" t="s">
        <v>166</v>
      </c>
      <c r="B22" s="5" t="n">
        <v>548579</v>
      </c>
      <c r="C22" s="5" t="n">
        <v>288908</v>
      </c>
      <c r="D22" s="5" t="n">
        <v>191429</v>
      </c>
    </row>
    <row r="23" spans="1:4">
      <c r="A23" s="4" t="s">
        <v>167</v>
      </c>
      <c r="B23" s="5" t="n">
        <v>64196460</v>
      </c>
      <c r="C23" s="5" t="n">
        <v>54229100</v>
      </c>
      <c r="D23" s="5" t="n">
        <v>2059859</v>
      </c>
    </row>
    <row r="24" spans="1:4">
      <c r="A24" s="4" t="s">
        <v>54</v>
      </c>
      <c r="B24" s="5" t="n">
        <v>-3826695</v>
      </c>
      <c r="C24" s="5" t="n">
        <v>-5816717</v>
      </c>
      <c r="D24" s="5" t="n">
        <v>5034713</v>
      </c>
    </row>
    <row r="25" spans="1:4">
      <c r="A25" s="4" t="s">
        <v>55</v>
      </c>
      <c r="B25" s="5" t="n">
        <v>-2245954</v>
      </c>
      <c r="C25" s="5" t="n">
        <v>-132293</v>
      </c>
      <c r="D25" s="5" t="n">
        <v>1197082</v>
      </c>
    </row>
    <row r="26" spans="1:4">
      <c r="A26" s="4" t="s">
        <v>58</v>
      </c>
      <c r="B26" s="5" t="n">
        <v>1426</v>
      </c>
      <c r="C26" s="5" t="n">
        <v>89956</v>
      </c>
      <c r="D26" s="5" t="n">
        <v>-96428</v>
      </c>
    </row>
    <row r="27" spans="1:4">
      <c r="A27" s="4" t="s">
        <v>168</v>
      </c>
      <c r="B27" s="5" t="n">
        <v>2241114</v>
      </c>
      <c r="C27" s="5" t="n">
        <v>-7151464</v>
      </c>
      <c r="D27" s="5" t="n">
        <v>1001504</v>
      </c>
    </row>
    <row r="28" spans="1:4">
      <c r="A28" s="3" t="s">
        <v>169</v>
      </c>
    </row>
    <row r="29" spans="1:4">
      <c r="A29" s="4" t="s">
        <v>68</v>
      </c>
      <c r="B29" s="5" t="n">
        <v>-11613645</v>
      </c>
      <c r="C29" s="5" t="n">
        <v>3066329</v>
      </c>
      <c r="D29" s="5" t="n">
        <v>6684075</v>
      </c>
    </row>
    <row r="30" spans="1:4">
      <c r="A30" s="4" t="s">
        <v>69</v>
      </c>
      <c r="B30" s="5" t="n">
        <v>-10723</v>
      </c>
      <c r="C30" s="5" t="n">
        <v>3158</v>
      </c>
      <c r="D30" s="5" t="n">
        <v>3509</v>
      </c>
    </row>
    <row r="31" spans="1:4">
      <c r="A31" s="4" t="s">
        <v>170</v>
      </c>
      <c r="B31" s="5" t="n">
        <v>-83108859</v>
      </c>
      <c r="C31" s="5" t="n">
        <v>-11979964</v>
      </c>
      <c r="D31" s="5" t="n">
        <v>7002897</v>
      </c>
    </row>
    <row r="32" spans="1:4">
      <c r="A32" s="4" t="s">
        <v>48</v>
      </c>
      <c r="B32" s="5" t="n">
        <v>-144944</v>
      </c>
      <c r="C32" s="5" t="n">
        <v>144944</v>
      </c>
      <c r="D32" s="5" t="n">
        <v>-1674846</v>
      </c>
    </row>
    <row r="33" spans="1:4">
      <c r="A33" s="4" t="s">
        <v>72</v>
      </c>
      <c r="B33" s="5" t="n">
        <v>319817</v>
      </c>
    </row>
    <row r="34" spans="1:4">
      <c r="A34" s="4" t="s">
        <v>71</v>
      </c>
      <c r="B34" s="5" t="n">
        <v>-222849</v>
      </c>
      <c r="C34" s="5" t="n">
        <v>412403</v>
      </c>
    </row>
    <row r="35" spans="1:4">
      <c r="A35" s="4" t="s">
        <v>171</v>
      </c>
      <c r="B35" s="5" t="n">
        <v>524046</v>
      </c>
      <c r="C35" s="5" t="n">
        <v>731334</v>
      </c>
      <c r="D35" s="5" t="n">
        <v>1715045</v>
      </c>
    </row>
    <row r="36" spans="1:4">
      <c r="A36" s="4" t="s">
        <v>172</v>
      </c>
      <c r="B36" s="5" t="n">
        <v>-809974</v>
      </c>
      <c r="C36" s="5" t="n">
        <v>-2154355</v>
      </c>
      <c r="D36" s="5" t="n">
        <v>-2020426</v>
      </c>
    </row>
    <row r="37" spans="1:4">
      <c r="A37" s="4" t="s">
        <v>173</v>
      </c>
      <c r="B37" s="5" t="n">
        <v>-2407296</v>
      </c>
      <c r="C37" s="5" t="n">
        <v>8196460</v>
      </c>
      <c r="D37" s="5" t="n">
        <v>-27815906</v>
      </c>
    </row>
    <row r="38" spans="1:4">
      <c r="A38" s="3" t="s">
        <v>174</v>
      </c>
    </row>
    <row r="39" spans="1:4">
      <c r="A39" s="4" t="s">
        <v>175</v>
      </c>
      <c r="B39" s="5" t="n">
        <v>-1113875</v>
      </c>
      <c r="C39" s="5" t="n">
        <v>-4391549</v>
      </c>
      <c r="D39" s="5" t="n">
        <v>-1506579</v>
      </c>
    </row>
    <row r="40" spans="1:4">
      <c r="A40" s="4" t="s">
        <v>176</v>
      </c>
      <c r="C40" s="5" t="n">
        <v>-276375</v>
      </c>
      <c r="D40" s="5" t="n">
        <v>-167803</v>
      </c>
    </row>
    <row r="41" spans="1:4">
      <c r="A41" s="4" t="s">
        <v>177</v>
      </c>
      <c r="B41" s="5" t="n">
        <v>-197954</v>
      </c>
      <c r="C41" s="5" t="n">
        <v>-2827563</v>
      </c>
    </row>
    <row r="42" spans="1:4">
      <c r="A42" s="4" t="s">
        <v>178</v>
      </c>
      <c r="B42" s="5" t="n">
        <v>8021</v>
      </c>
      <c r="C42" s="5" t="n">
        <v>667263</v>
      </c>
      <c r="D42" s="5" t="n">
        <v>1061324</v>
      </c>
    </row>
    <row r="43" spans="1:4">
      <c r="A43" s="4" t="s">
        <v>179</v>
      </c>
      <c r="B43" s="5" t="n">
        <v>-1303808</v>
      </c>
      <c r="C43" s="5" t="n">
        <v>-6828224</v>
      </c>
      <c r="D43" s="5" t="n">
        <v>-613058</v>
      </c>
    </row>
    <row r="44" spans="1:4">
      <c r="A44" s="3" t="s">
        <v>180</v>
      </c>
    </row>
    <row r="45" spans="1:4">
      <c r="A45" s="4" t="s">
        <v>181</v>
      </c>
      <c r="B45" s="5" t="n">
        <v>567</v>
      </c>
      <c r="C45" s="5" t="n">
        <v>-919</v>
      </c>
    </row>
    <row r="46" spans="1:4">
      <c r="A46" s="4" t="s">
        <v>182</v>
      </c>
      <c r="B46" s="5" t="n">
        <v>-1251601</v>
      </c>
    </row>
    <row r="47" spans="1:4">
      <c r="A47" s="4" t="s">
        <v>183</v>
      </c>
      <c r="B47" s="5" t="n">
        <v>-113905868</v>
      </c>
      <c r="C47" s="5" t="n">
        <v>-105180217</v>
      </c>
      <c r="D47" s="5" t="n">
        <v>-98253226</v>
      </c>
    </row>
    <row r="48" spans="1:4">
      <c r="A48" s="4" t="s">
        <v>184</v>
      </c>
      <c r="B48" s="5" t="n">
        <v>-17365599</v>
      </c>
      <c r="C48" s="5" t="n">
        <v>-11619542</v>
      </c>
      <c r="D48" s="5" t="n">
        <v>-2663582</v>
      </c>
    </row>
    <row r="49" spans="1:4">
      <c r="A49" s="4" t="s">
        <v>77</v>
      </c>
      <c r="B49" s="5" t="n">
        <v>-842966</v>
      </c>
      <c r="C49" s="5" t="n">
        <v>-19976</v>
      </c>
      <c r="D49" s="5" t="n">
        <v>-2350208</v>
      </c>
    </row>
    <row r="50" spans="1:4">
      <c r="A50" s="4" t="s">
        <v>185</v>
      </c>
      <c r="B50" s="5" t="n">
        <v>-466112</v>
      </c>
      <c r="C50" s="5" t="n">
        <v>-505129</v>
      </c>
      <c r="D50" s="5" t="n">
        <v>-170382</v>
      </c>
    </row>
    <row r="51" spans="1:4">
      <c r="A51" s="3" t="s">
        <v>186</v>
      </c>
    </row>
    <row r="52" spans="1:4">
      <c r="A52" s="4" t="s">
        <v>184</v>
      </c>
      <c r="B52" s="5" t="n">
        <v>8412283</v>
      </c>
      <c r="C52" s="5" t="n">
        <v>6429136</v>
      </c>
      <c r="D52" s="5" t="n">
        <v>16363453</v>
      </c>
    </row>
    <row r="53" spans="1:4">
      <c r="A53" s="4" t="s">
        <v>183</v>
      </c>
      <c r="B53" s="5" t="n">
        <v>110569136</v>
      </c>
      <c r="C53" s="5" t="n">
        <v>109529169</v>
      </c>
      <c r="D53" s="5" t="n">
        <v>101398236</v>
      </c>
    </row>
    <row r="54" spans="1:4">
      <c r="A54" s="4" t="s">
        <v>145</v>
      </c>
      <c r="D54" s="5" t="n">
        <v>14103738</v>
      </c>
    </row>
    <row r="55" spans="1:4">
      <c r="A55" s="4" t="s">
        <v>187</v>
      </c>
      <c r="B55" s="5" t="n">
        <v>-14850160</v>
      </c>
      <c r="C55" s="5" t="n">
        <v>-1367478</v>
      </c>
      <c r="D55" s="5" t="n">
        <v>28428029</v>
      </c>
    </row>
    <row r="56" spans="1:4">
      <c r="A56" s="4" t="s">
        <v>188</v>
      </c>
      <c r="B56" s="5" t="n">
        <v>-25767419</v>
      </c>
      <c r="C56" s="5" t="n">
        <v>23602424</v>
      </c>
      <c r="D56" s="5" t="n">
        <v>21586977</v>
      </c>
    </row>
    <row r="57" spans="1:4">
      <c r="A57" s="4" t="s">
        <v>189</v>
      </c>
      <c r="B57" s="5" t="n">
        <v>-44328683</v>
      </c>
      <c r="C57" s="5" t="n">
        <v>23603182</v>
      </c>
      <c r="D57" s="5" t="n">
        <v>21586042</v>
      </c>
    </row>
    <row r="58" spans="1:4">
      <c r="A58" s="4" t="s">
        <v>190</v>
      </c>
      <c r="B58" s="5" t="n">
        <v>72265167</v>
      </c>
      <c r="C58" s="5" t="n">
        <v>48661985</v>
      </c>
      <c r="D58" s="5" t="n">
        <v>27075943</v>
      </c>
    </row>
    <row r="59" spans="1:4">
      <c r="A59" s="4" t="s">
        <v>191</v>
      </c>
      <c r="B59" s="6" t="n">
        <v>27936484</v>
      </c>
      <c r="C59" s="6" t="n">
        <v>72265167</v>
      </c>
      <c r="D59" s="6" t="n">
        <v>4866198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84</v>
      </c>
      <c r="B1" s="2" t="s">
        <v>1</v>
      </c>
    </row>
    <row r="2" spans="1:2">
      <c r="B2" s="2" t="s">
        <v>39</v>
      </c>
    </row>
    <row r="3" spans="1:2">
      <c r="A3" s="3" t="s">
        <v>237</v>
      </c>
    </row>
    <row r="4" spans="1:2">
      <c r="A4" s="4" t="s">
        <v>485</v>
      </c>
      <c r="B4" s="4" t="s">
        <v>48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0"/>
    <col customWidth="1" max="2" min="2" width="80"/>
  </cols>
  <sheetData>
    <row r="1" spans="1:2">
      <c r="A1" s="1" t="s">
        <v>487</v>
      </c>
      <c r="B1" s="2" t="s">
        <v>1</v>
      </c>
    </row>
    <row r="2" spans="1:2">
      <c r="B2" s="2" t="s">
        <v>39</v>
      </c>
    </row>
    <row r="3" spans="1:2">
      <c r="A3" s="4" t="s">
        <v>488</v>
      </c>
    </row>
    <row r="4" spans="1:2">
      <c r="A4" s="3" t="s">
        <v>489</v>
      </c>
    </row>
    <row r="5" spans="1:2">
      <c r="A5" s="4" t="s">
        <v>490</v>
      </c>
      <c r="B5" s="4" t="s">
        <v>491</v>
      </c>
    </row>
    <row r="6" spans="1:2">
      <c r="A6" s="4" t="s">
        <v>492</v>
      </c>
    </row>
    <row r="7" spans="1:2">
      <c r="A7" s="3" t="s">
        <v>489</v>
      </c>
    </row>
    <row r="8" spans="1:2">
      <c r="A8" s="4" t="s">
        <v>490</v>
      </c>
      <c r="B8" s="4" t="s">
        <v>493</v>
      </c>
    </row>
    <row r="9" spans="1:2">
      <c r="A9" s="4" t="s">
        <v>494</v>
      </c>
    </row>
    <row r="10" spans="1:2">
      <c r="A10" s="3" t="s">
        <v>489</v>
      </c>
    </row>
    <row r="11" spans="1:2">
      <c r="A11" s="4" t="s">
        <v>490</v>
      </c>
      <c r="B11" s="4" t="s">
        <v>495</v>
      </c>
    </row>
    <row r="12" spans="1:2">
      <c r="A12" s="4" t="s">
        <v>496</v>
      </c>
    </row>
    <row r="13" spans="1:2">
      <c r="A13" s="3" t="s">
        <v>489</v>
      </c>
    </row>
    <row r="14" spans="1:2">
      <c r="A14" s="4" t="s">
        <v>490</v>
      </c>
      <c r="B14" s="4" t="s">
        <v>49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80"/>
  </cols>
  <sheetData>
    <row r="1" spans="1:2">
      <c r="A1" s="1" t="s">
        <v>498</v>
      </c>
      <c r="B1" s="2" t="s">
        <v>1</v>
      </c>
    </row>
    <row r="2" spans="1:2">
      <c r="B2" s="2" t="s">
        <v>39</v>
      </c>
    </row>
    <row r="3" spans="1:2">
      <c r="A3" s="4" t="s">
        <v>499</v>
      </c>
    </row>
    <row r="4" spans="1:2">
      <c r="A4" s="3" t="s">
        <v>241</v>
      </c>
    </row>
    <row r="5" spans="1:2">
      <c r="A5" s="4" t="s">
        <v>500</v>
      </c>
      <c r="B5" s="4" t="s">
        <v>501</v>
      </c>
    </row>
    <row r="6" spans="1:2">
      <c r="A6" s="4" t="s">
        <v>502</v>
      </c>
    </row>
    <row r="7" spans="1:2">
      <c r="A7" s="3" t="s">
        <v>241</v>
      </c>
    </row>
    <row r="8" spans="1:2">
      <c r="A8" s="4" t="s">
        <v>500</v>
      </c>
      <c r="B8" s="4" t="s">
        <v>50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504</v>
      </c>
      <c r="B1" s="2" t="s">
        <v>1</v>
      </c>
    </row>
    <row r="2" spans="1:2">
      <c r="B2" s="2" t="s">
        <v>39</v>
      </c>
    </row>
    <row r="3" spans="1:2">
      <c r="A3" s="3" t="s">
        <v>243</v>
      </c>
    </row>
    <row r="4" spans="1:2">
      <c r="A4" s="4" t="s">
        <v>505</v>
      </c>
      <c r="B4" s="4" t="s">
        <v>50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7</v>
      </c>
      <c r="B1" s="2" t="s">
        <v>1</v>
      </c>
    </row>
    <row r="2" spans="1:2">
      <c r="B2" s="2" t="s">
        <v>39</v>
      </c>
    </row>
    <row r="3" spans="1:2">
      <c r="A3" s="3" t="s">
        <v>245</v>
      </c>
    </row>
    <row r="4" spans="1:2">
      <c r="A4" s="4" t="s">
        <v>508</v>
      </c>
      <c r="B4" s="4" t="s">
        <v>509</v>
      </c>
    </row>
    <row r="5" spans="1:2">
      <c r="A5" s="4" t="s">
        <v>510</v>
      </c>
      <c r="B5" s="4" t="s">
        <v>51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12</v>
      </c>
      <c r="B1" s="2" t="s">
        <v>1</v>
      </c>
    </row>
    <row r="2" spans="1:2">
      <c r="B2" s="2" t="s">
        <v>39</v>
      </c>
    </row>
    <row r="3" spans="1:2">
      <c r="A3" s="3" t="s">
        <v>247</v>
      </c>
    </row>
    <row r="4" spans="1:2">
      <c r="A4" s="4" t="s">
        <v>513</v>
      </c>
      <c r="B4" s="4" t="s">
        <v>514</v>
      </c>
    </row>
    <row r="5" spans="1:2">
      <c r="A5" s="4" t="s">
        <v>515</v>
      </c>
      <c r="B5" s="4" t="s">
        <v>516</v>
      </c>
    </row>
    <row r="6" spans="1:2">
      <c r="A6" s="4" t="s">
        <v>517</v>
      </c>
      <c r="B6" s="4" t="s">
        <v>518</v>
      </c>
    </row>
    <row r="7" spans="1:2">
      <c r="A7" s="4" t="s">
        <v>519</v>
      </c>
      <c r="B7" s="4" t="s">
        <v>520</v>
      </c>
    </row>
    <row r="8" spans="1:2">
      <c r="A8" s="4" t="s">
        <v>521</v>
      </c>
      <c r="B8" s="4" t="s">
        <v>52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523</v>
      </c>
      <c r="B1" s="2" t="s">
        <v>1</v>
      </c>
    </row>
    <row r="2" spans="1:2">
      <c r="B2" s="2" t="s">
        <v>39</v>
      </c>
    </row>
    <row r="3" spans="1:2">
      <c r="A3" s="4" t="s">
        <v>524</v>
      </c>
    </row>
    <row r="4" spans="1:2">
      <c r="A4" s="3" t="s">
        <v>525</v>
      </c>
    </row>
    <row r="5" spans="1:2">
      <c r="A5" s="4" t="s">
        <v>526</v>
      </c>
      <c r="B5" s="4" t="s">
        <v>52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28</v>
      </c>
      <c r="B1" s="2" t="s">
        <v>1</v>
      </c>
    </row>
    <row r="2" spans="1:2">
      <c r="B2" s="2" t="s">
        <v>39</v>
      </c>
    </row>
    <row r="3" spans="1:2">
      <c r="A3" s="3" t="s">
        <v>253</v>
      </c>
    </row>
    <row r="4" spans="1:2">
      <c r="A4" s="4" t="s">
        <v>529</v>
      </c>
      <c r="B4" s="4" t="s">
        <v>53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31</v>
      </c>
      <c r="B1" s="2" t="s">
        <v>1</v>
      </c>
    </row>
    <row r="2" spans="1:2">
      <c r="B2" s="2" t="s">
        <v>39</v>
      </c>
    </row>
    <row r="3" spans="1:2">
      <c r="A3" s="3" t="s">
        <v>255</v>
      </c>
    </row>
    <row r="4" spans="1:2">
      <c r="A4" s="4" t="s">
        <v>532</v>
      </c>
      <c r="B4" s="4" t="s">
        <v>53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4</v>
      </c>
      <c r="B1" s="2" t="s">
        <v>1</v>
      </c>
    </row>
    <row r="2" spans="1:2">
      <c r="B2" s="2" t="s">
        <v>39</v>
      </c>
    </row>
    <row r="3" spans="1:2">
      <c r="A3" s="3" t="s">
        <v>257</v>
      </c>
    </row>
    <row r="4" spans="1:2">
      <c r="A4" s="4" t="s">
        <v>535</v>
      </c>
      <c r="B4" s="4" t="s">
        <v>5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2</v>
      </c>
      <c r="B1" s="2" t="s">
        <v>1</v>
      </c>
    </row>
    <row r="2" spans="1:2">
      <c r="B2" s="2" t="s">
        <v>39</v>
      </c>
    </row>
    <row r="3" spans="1:2">
      <c r="A3" s="3" t="s">
        <v>192</v>
      </c>
    </row>
    <row r="4" spans="1:2">
      <c r="A4" s="4" t="s">
        <v>192</v>
      </c>
      <c r="B4" s="4" t="s">
        <v>19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7</v>
      </c>
      <c r="B1" s="2" t="s">
        <v>1</v>
      </c>
    </row>
    <row r="2" spans="1:2">
      <c r="B2" s="2" t="s">
        <v>39</v>
      </c>
    </row>
    <row r="3" spans="1:2">
      <c r="A3" s="3" t="s">
        <v>260</v>
      </c>
    </row>
    <row r="4" spans="1:2">
      <c r="A4" s="4" t="s">
        <v>538</v>
      </c>
      <c r="B4" s="4" t="s">
        <v>53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540</v>
      </c>
      <c r="B1" s="2" t="s">
        <v>1</v>
      </c>
    </row>
    <row r="2" spans="1:5">
      <c r="B2" s="2" t="s">
        <v>39</v>
      </c>
      <c r="C2" s="2" t="s">
        <v>40</v>
      </c>
      <c r="D2" s="2" t="s">
        <v>87</v>
      </c>
      <c r="E2" s="2" t="s">
        <v>541</v>
      </c>
    </row>
    <row r="3" spans="1:5">
      <c r="A3" s="3" t="s">
        <v>192</v>
      </c>
    </row>
    <row r="4" spans="1:5">
      <c r="A4" s="4" t="s">
        <v>542</v>
      </c>
      <c r="B4" s="4" t="s">
        <v>543</v>
      </c>
      <c r="C4" s="4" t="s">
        <v>544</v>
      </c>
      <c r="D4" s="4" t="s">
        <v>545</v>
      </c>
      <c r="E4" s="4" t="s">
        <v>546</v>
      </c>
    </row>
    <row r="5" spans="1:5">
      <c r="A5" s="4" t="s">
        <v>547</v>
      </c>
      <c r="B5" s="4" t="s">
        <v>548</v>
      </c>
      <c r="C5" s="4" t="s">
        <v>549</v>
      </c>
      <c r="D5" s="4" t="s">
        <v>550</v>
      </c>
      <c r="E5" s="4" t="s">
        <v>551</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2</v>
      </c>
      <c r="B1" s="2" t="s">
        <v>39</v>
      </c>
      <c r="C1" s="2" t="s">
        <v>553</v>
      </c>
      <c r="D1" s="2" t="s">
        <v>40</v>
      </c>
    </row>
    <row r="2" spans="1:4">
      <c r="A2" s="3" t="s">
        <v>293</v>
      </c>
    </row>
    <row r="3" spans="1:4">
      <c r="A3" s="4" t="s">
        <v>554</v>
      </c>
      <c r="D3" s="6" t="n">
        <v>1933167</v>
      </c>
    </row>
    <row r="4" spans="1:4">
      <c r="A4" s="4" t="s">
        <v>555</v>
      </c>
      <c r="B4" s="6" t="n">
        <v>946390</v>
      </c>
      <c r="C4" s="6" t="n">
        <v>1354278</v>
      </c>
      <c r="D4" s="5" t="n">
        <v>1354278</v>
      </c>
    </row>
    <row r="5" spans="1:4">
      <c r="A5" s="4" t="s">
        <v>556</v>
      </c>
      <c r="B5" s="5" t="n">
        <v>946390</v>
      </c>
      <c r="C5" s="5" t="n">
        <v>1354278</v>
      </c>
      <c r="D5" s="5" t="n">
        <v>1354278</v>
      </c>
    </row>
    <row r="6" spans="1:4">
      <c r="A6" s="4" t="s">
        <v>557</v>
      </c>
      <c r="B6" s="5" t="n">
        <v>467977</v>
      </c>
      <c r="C6" s="5" t="n">
        <v>596813</v>
      </c>
      <c r="D6" s="5" t="n">
        <v>596813</v>
      </c>
    </row>
    <row r="7" spans="1:4">
      <c r="A7" s="4" t="s">
        <v>558</v>
      </c>
      <c r="B7" s="6" t="n">
        <v>478413</v>
      </c>
      <c r="C7" s="6" t="n">
        <v>757465</v>
      </c>
      <c r="D7" s="6" t="n">
        <v>757465</v>
      </c>
    </row>
    <row r="8" spans="1:4">
      <c r="A8" s="4" t="s">
        <v>559</v>
      </c>
    </row>
    <row r="9" spans="1:4">
      <c r="A9" s="3" t="s">
        <v>293</v>
      </c>
    </row>
    <row r="10" spans="1:4">
      <c r="A10" s="4" t="s">
        <v>560</v>
      </c>
      <c r="C10" s="4" t="s">
        <v>561</v>
      </c>
    </row>
    <row r="11" spans="1:4">
      <c r="A11" s="4" t="s">
        <v>562</v>
      </c>
    </row>
    <row r="12" spans="1:4">
      <c r="A12" s="3" t="s">
        <v>293</v>
      </c>
    </row>
    <row r="13" spans="1:4">
      <c r="A13" s="4" t="s">
        <v>560</v>
      </c>
      <c r="C13" s="4" t="s">
        <v>563</v>
      </c>
    </row>
    <row r="14" spans="1:4">
      <c r="A14" s="4" t="s">
        <v>564</v>
      </c>
    </row>
    <row r="15" spans="1:4">
      <c r="A15" s="3" t="s">
        <v>293</v>
      </c>
    </row>
    <row r="16" spans="1:4">
      <c r="A16" s="4" t="s">
        <v>555</v>
      </c>
      <c r="C16" s="6" t="n">
        <v>1354278</v>
      </c>
    </row>
    <row r="17" spans="1:4">
      <c r="A17" s="4" t="s">
        <v>556</v>
      </c>
      <c r="C17" s="5" t="n">
        <v>1354278</v>
      </c>
    </row>
    <row r="18" spans="1:4">
      <c r="A18" s="4" t="s">
        <v>565</v>
      </c>
      <c r="C18" s="6" t="n">
        <v>135427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66</v>
      </c>
      <c r="B1" s="2" t="s">
        <v>1</v>
      </c>
    </row>
    <row r="2" spans="1:4">
      <c r="B2" s="2" t="s">
        <v>39</v>
      </c>
      <c r="C2" s="2" t="s">
        <v>40</v>
      </c>
      <c r="D2" s="2" t="s">
        <v>87</v>
      </c>
    </row>
    <row r="3" spans="1:4">
      <c r="A3" s="4" t="s">
        <v>502</v>
      </c>
    </row>
    <row r="4" spans="1:4">
      <c r="A4" s="3" t="s">
        <v>567</v>
      </c>
    </row>
    <row r="5" spans="1:4">
      <c r="A5" s="4" t="s">
        <v>568</v>
      </c>
      <c r="B5" s="4" t="s">
        <v>569</v>
      </c>
      <c r="C5" s="4" t="s">
        <v>570</v>
      </c>
      <c r="D5" s="4" t="s">
        <v>571</v>
      </c>
    </row>
    <row r="6" spans="1:4">
      <c r="A6" s="4" t="s">
        <v>572</v>
      </c>
      <c r="B6" s="4" t="s">
        <v>573</v>
      </c>
      <c r="C6" s="4" t="s">
        <v>573</v>
      </c>
      <c r="D6" s="4" t="s">
        <v>574</v>
      </c>
    </row>
    <row r="7" spans="1:4">
      <c r="A7" s="4" t="s">
        <v>499</v>
      </c>
    </row>
    <row r="8" spans="1:4">
      <c r="A8" s="3" t="s">
        <v>567</v>
      </c>
    </row>
    <row r="9" spans="1:4">
      <c r="A9" s="4" t="s">
        <v>568</v>
      </c>
      <c r="B9" s="4" t="s">
        <v>569</v>
      </c>
      <c r="C9" s="4" t="s">
        <v>569</v>
      </c>
      <c r="D9" s="4" t="s">
        <v>570</v>
      </c>
    </row>
    <row r="10" spans="1:4">
      <c r="A10" s="4" t="s">
        <v>575</v>
      </c>
    </row>
    <row r="11" spans="1:4">
      <c r="A11" s="3" t="s">
        <v>567</v>
      </c>
    </row>
    <row r="12" spans="1:4">
      <c r="A12" s="4" t="s">
        <v>568</v>
      </c>
      <c r="B12" s="4" t="s">
        <v>576</v>
      </c>
      <c r="C12" s="4" t="s">
        <v>576</v>
      </c>
      <c r="D12" s="4" t="s">
        <v>576</v>
      </c>
    </row>
    <row r="13" spans="1:4">
      <c r="A13" s="4" t="s">
        <v>577</v>
      </c>
    </row>
    <row r="14" spans="1:4">
      <c r="A14" s="3" t="s">
        <v>567</v>
      </c>
    </row>
    <row r="15" spans="1:4">
      <c r="A15" s="4" t="s">
        <v>568</v>
      </c>
      <c r="B15" s="4" t="s">
        <v>578</v>
      </c>
      <c r="C15" s="4" t="s">
        <v>578</v>
      </c>
      <c r="D15" s="4" t="s">
        <v>578</v>
      </c>
    </row>
    <row r="16" spans="1:4">
      <c r="A16" s="4" t="s">
        <v>579</v>
      </c>
    </row>
    <row r="17" spans="1:4">
      <c r="A17" s="3" t="s">
        <v>567</v>
      </c>
    </row>
    <row r="18" spans="1:4">
      <c r="A18" s="4" t="s">
        <v>568</v>
      </c>
      <c r="B18" s="4" t="s">
        <v>578</v>
      </c>
      <c r="C18" s="4" t="s">
        <v>578</v>
      </c>
      <c r="D18" s="4" t="s">
        <v>578</v>
      </c>
    </row>
    <row r="19" spans="1:4">
      <c r="A19" s="4" t="s">
        <v>580</v>
      </c>
    </row>
    <row r="20" spans="1:4">
      <c r="A20" s="3" t="s">
        <v>567</v>
      </c>
    </row>
    <row r="21" spans="1:4">
      <c r="A21" s="4" t="s">
        <v>568</v>
      </c>
      <c r="B21" s="4" t="s">
        <v>578</v>
      </c>
      <c r="C21" s="4" t="s">
        <v>578</v>
      </c>
      <c r="D21" s="4" t="s">
        <v>578</v>
      </c>
    </row>
    <row r="22" spans="1:4">
      <c r="A22" s="4" t="s">
        <v>581</v>
      </c>
    </row>
    <row r="23" spans="1:4">
      <c r="A23" s="3" t="s">
        <v>567</v>
      </c>
    </row>
    <row r="24" spans="1:4">
      <c r="A24" s="4" t="s">
        <v>568</v>
      </c>
      <c r="B24" s="4" t="s">
        <v>578</v>
      </c>
      <c r="C24" s="4" t="s">
        <v>578</v>
      </c>
      <c r="D24" s="4" t="s">
        <v>578</v>
      </c>
    </row>
    <row r="25" spans="1:4">
      <c r="A25" s="4" t="s">
        <v>582</v>
      </c>
    </row>
    <row r="26" spans="1:4">
      <c r="A26" s="3" t="s">
        <v>567</v>
      </c>
    </row>
    <row r="27" spans="1:4">
      <c r="A27" s="4" t="s">
        <v>568</v>
      </c>
      <c r="B27" s="4" t="s">
        <v>578</v>
      </c>
      <c r="C27" s="4" t="s">
        <v>578</v>
      </c>
    </row>
    <row r="28" spans="1:4">
      <c r="A28" s="4" t="s">
        <v>583</v>
      </c>
    </row>
    <row r="29" spans="1:4">
      <c r="A29" s="3" t="s">
        <v>567</v>
      </c>
    </row>
    <row r="30" spans="1:4">
      <c r="A30" s="4" t="s">
        <v>568</v>
      </c>
      <c r="B30" s="4" t="s">
        <v>578</v>
      </c>
      <c r="C30" s="4" t="s">
        <v>578</v>
      </c>
    </row>
    <row r="31" spans="1:4">
      <c r="A31" s="4" t="s">
        <v>584</v>
      </c>
    </row>
    <row r="32" spans="1:4">
      <c r="A32" s="3" t="s">
        <v>567</v>
      </c>
    </row>
    <row r="33" spans="1:4">
      <c r="A33" s="4" t="s">
        <v>568</v>
      </c>
      <c r="B33" s="4" t="s">
        <v>578</v>
      </c>
      <c r="C33" s="4" t="s">
        <v>578</v>
      </c>
    </row>
    <row r="34" spans="1:4">
      <c r="A34" s="4" t="s">
        <v>585</v>
      </c>
    </row>
    <row r="35" spans="1:4">
      <c r="A35" s="3" t="s">
        <v>567</v>
      </c>
    </row>
    <row r="36" spans="1:4">
      <c r="A36" s="4" t="s">
        <v>568</v>
      </c>
      <c r="B36" s="4" t="s">
        <v>578</v>
      </c>
    </row>
    <row r="37" spans="1:4">
      <c r="A37" s="4" t="s">
        <v>586</v>
      </c>
    </row>
    <row r="38" spans="1:4">
      <c r="A38" s="3" t="s">
        <v>567</v>
      </c>
    </row>
    <row r="39" spans="1:4">
      <c r="A39" s="4" t="s">
        <v>568</v>
      </c>
      <c r="B39" s="4" t="s">
        <v>578</v>
      </c>
    </row>
    <row r="40" spans="1:4">
      <c r="A40" s="4" t="s">
        <v>524</v>
      </c>
    </row>
    <row r="41" spans="1:4">
      <c r="A41" s="3" t="s">
        <v>567</v>
      </c>
    </row>
    <row r="42" spans="1:4">
      <c r="A42" s="4" t="s">
        <v>568</v>
      </c>
      <c r="B42" s="4" t="s">
        <v>57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7</v>
      </c>
      <c r="B1" s="2" t="s">
        <v>39</v>
      </c>
      <c r="C1" s="2" t="s">
        <v>40</v>
      </c>
      <c r="D1" s="2" t="s">
        <v>87</v>
      </c>
    </row>
    <row r="2" spans="1:4">
      <c r="A2" s="3" t="s">
        <v>41</v>
      </c>
    </row>
    <row r="3" spans="1:4">
      <c r="A3" s="4" t="s">
        <v>588</v>
      </c>
      <c r="B3" s="6" t="n">
        <v>133142903</v>
      </c>
      <c r="C3" s="6" t="n">
        <v>206213605</v>
      </c>
    </row>
    <row r="4" spans="1:4">
      <c r="A4" s="4" t="s">
        <v>168</v>
      </c>
      <c r="B4" s="5" t="n">
        <v>1294351</v>
      </c>
      <c r="C4" s="5" t="n">
        <v>1367029</v>
      </c>
    </row>
    <row r="5" spans="1:4">
      <c r="A5" s="4" t="s">
        <v>589</v>
      </c>
      <c r="B5" s="5" t="n">
        <v>148684691</v>
      </c>
      <c r="C5" s="5" t="n">
        <v>218032810</v>
      </c>
      <c r="D5" s="6" t="n">
        <v>208027788</v>
      </c>
    </row>
    <row r="6" spans="1:4">
      <c r="A6" s="3" t="s">
        <v>66</v>
      </c>
    </row>
    <row r="7" spans="1:4">
      <c r="A7" s="4" t="s">
        <v>590</v>
      </c>
      <c r="B7" s="5" t="n">
        <v>115857073</v>
      </c>
      <c r="C7" s="5" t="n">
        <v>181921254</v>
      </c>
    </row>
    <row r="8" spans="1:4">
      <c r="A8" s="4" t="s">
        <v>171</v>
      </c>
      <c r="B8" s="5" t="n">
        <v>8208914</v>
      </c>
      <c r="C8" s="5" t="n">
        <v>8314639</v>
      </c>
    </row>
    <row r="9" spans="1:4">
      <c r="A9" s="4" t="s">
        <v>591</v>
      </c>
      <c r="B9" s="5" t="n">
        <v>125249296</v>
      </c>
      <c r="C9" s="5" t="n">
        <v>191930415</v>
      </c>
      <c r="D9" s="6" t="n">
        <v>176812473</v>
      </c>
    </row>
    <row r="10" spans="1:4">
      <c r="A10" s="4" t="s">
        <v>592</v>
      </c>
    </row>
    <row r="11" spans="1:4">
      <c r="A11" s="3" t="s">
        <v>41</v>
      </c>
    </row>
    <row r="12" spans="1:4">
      <c r="A12" s="4" t="s">
        <v>593</v>
      </c>
      <c r="B12" s="5" t="n">
        <v>1594664</v>
      </c>
      <c r="C12" s="5" t="n">
        <v>1584904</v>
      </c>
    </row>
    <row r="13" spans="1:4">
      <c r="A13" s="4" t="s">
        <v>588</v>
      </c>
      <c r="B13" s="5" t="n">
        <v>108839</v>
      </c>
      <c r="C13" s="5" t="n">
        <v>215164</v>
      </c>
    </row>
    <row r="14" spans="1:4">
      <c r="A14" s="4" t="s">
        <v>168</v>
      </c>
      <c r="B14" s="5" t="n">
        <v>291691</v>
      </c>
      <c r="C14" s="5" t="n">
        <v>194075</v>
      </c>
    </row>
    <row r="15" spans="1:4">
      <c r="A15" s="4" t="s">
        <v>589</v>
      </c>
      <c r="B15" s="5" t="n">
        <v>1995194</v>
      </c>
      <c r="C15" s="5" t="n">
        <v>1994143</v>
      </c>
    </row>
    <row r="16" spans="1:4">
      <c r="A16" s="3" t="s">
        <v>66</v>
      </c>
    </row>
    <row r="17" spans="1:4">
      <c r="A17" s="4" t="s">
        <v>590</v>
      </c>
      <c r="B17" s="5" t="n">
        <v>1424480</v>
      </c>
      <c r="C17" s="5" t="n">
        <v>1374000</v>
      </c>
    </row>
    <row r="18" spans="1:4">
      <c r="A18" s="4" t="s">
        <v>171</v>
      </c>
      <c r="B18" s="5" t="n">
        <v>41630</v>
      </c>
      <c r="C18" s="5" t="n">
        <v>228518</v>
      </c>
    </row>
    <row r="19" spans="1:4">
      <c r="A19" s="4" t="s">
        <v>591</v>
      </c>
      <c r="B19" s="6" t="n">
        <v>1466110</v>
      </c>
      <c r="C19" s="6" t="n">
        <v>160251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4</v>
      </c>
      <c r="B1" s="2" t="s">
        <v>39</v>
      </c>
      <c r="C1" s="2" t="s">
        <v>40</v>
      </c>
      <c r="D1" s="2" t="s">
        <v>87</v>
      </c>
    </row>
    <row r="2" spans="1:4">
      <c r="A2" s="3" t="s">
        <v>192</v>
      </c>
    </row>
    <row r="3" spans="1:4">
      <c r="A3" s="4" t="s">
        <v>42</v>
      </c>
      <c r="B3" s="6" t="n">
        <v>26403099</v>
      </c>
      <c r="C3" s="6" t="n">
        <v>51822372</v>
      </c>
      <c r="D3" s="6" t="n">
        <v>25205323</v>
      </c>
    </row>
    <row r="4" spans="1:4">
      <c r="A4" s="4" t="s">
        <v>47</v>
      </c>
      <c r="B4" s="5" t="n">
        <v>568501</v>
      </c>
      <c r="C4" s="5" t="n">
        <v>19434329</v>
      </c>
      <c r="D4" s="5" t="n">
        <v>21910236</v>
      </c>
    </row>
    <row r="5" spans="1:4">
      <c r="A5" s="4" t="s">
        <v>595</v>
      </c>
      <c r="B5" s="5" t="n">
        <v>964884</v>
      </c>
      <c r="C5" s="5" t="n">
        <v>1008466</v>
      </c>
      <c r="D5" s="5" t="n">
        <v>1546426</v>
      </c>
    </row>
    <row r="6" spans="1:4">
      <c r="A6" s="4" t="s">
        <v>596</v>
      </c>
      <c r="B6" s="6" t="n">
        <v>27936484</v>
      </c>
      <c r="C6" s="6" t="n">
        <v>72265167</v>
      </c>
      <c r="D6" s="6" t="n">
        <v>4866198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7</v>
      </c>
      <c r="B1" s="2" t="s">
        <v>39</v>
      </c>
      <c r="C1" s="2" t="s">
        <v>40</v>
      </c>
      <c r="D1" s="2" t="s">
        <v>87</v>
      </c>
    </row>
    <row r="2" spans="1:4">
      <c r="A2" s="3" t="s">
        <v>598</v>
      </c>
    </row>
    <row r="3" spans="1:4">
      <c r="A3" s="4" t="s">
        <v>42</v>
      </c>
      <c r="B3" s="6" t="n">
        <v>26403099</v>
      </c>
      <c r="C3" s="6" t="n">
        <v>51822372</v>
      </c>
      <c r="D3" s="6" t="n">
        <v>25205323</v>
      </c>
    </row>
    <row r="4" spans="1:4">
      <c r="A4" s="4" t="s">
        <v>599</v>
      </c>
      <c r="B4" s="5" t="n">
        <v>26403099</v>
      </c>
      <c r="C4" s="5" t="n">
        <v>51822372</v>
      </c>
      <c r="D4" s="5" t="n">
        <v>25205323</v>
      </c>
    </row>
    <row r="5" spans="1:4">
      <c r="A5" s="3" t="s">
        <v>47</v>
      </c>
    </row>
    <row r="6" spans="1:4">
      <c r="A6" s="4" t="s">
        <v>600</v>
      </c>
      <c r="B6" s="5" t="n">
        <v>568501</v>
      </c>
      <c r="C6" s="5" t="n">
        <v>23247329</v>
      </c>
      <c r="D6" s="5" t="n">
        <v>25902184</v>
      </c>
    </row>
    <row r="7" spans="1:4">
      <c r="A7" s="4" t="s">
        <v>601</v>
      </c>
      <c r="C7" s="5" t="n">
        <v>-3813000</v>
      </c>
      <c r="D7" s="5" t="n">
        <v>-3991948</v>
      </c>
    </row>
    <row r="8" spans="1:4">
      <c r="A8" s="4" t="s">
        <v>599</v>
      </c>
      <c r="B8" s="5" t="n">
        <v>568501</v>
      </c>
      <c r="C8" s="5" t="n">
        <v>19434329</v>
      </c>
      <c r="D8" s="5" t="n">
        <v>21910236</v>
      </c>
    </row>
    <row r="9" spans="1:4">
      <c r="A9" s="3" t="s">
        <v>602</v>
      </c>
    </row>
    <row r="10" spans="1:4">
      <c r="A10" s="4" t="s">
        <v>603</v>
      </c>
      <c r="B10" s="5" t="n">
        <v>2096866</v>
      </c>
      <c r="C10" s="5" t="n">
        <v>2612157</v>
      </c>
      <c r="D10" s="5" t="n">
        <v>3674741</v>
      </c>
    </row>
    <row r="11" spans="1:4">
      <c r="A11" s="4" t="s">
        <v>604</v>
      </c>
      <c r="B11" s="5" t="n">
        <v>-1131982</v>
      </c>
      <c r="C11" s="5" t="n">
        <v>-1603691</v>
      </c>
      <c r="D11" s="5" t="n">
        <v>-2128315</v>
      </c>
    </row>
    <row r="12" spans="1:4">
      <c r="A12" s="4" t="s">
        <v>605</v>
      </c>
      <c r="B12" s="6" t="n">
        <v>964884</v>
      </c>
      <c r="C12" s="6" t="n">
        <v>1008466</v>
      </c>
      <c r="D12" s="6" t="n">
        <v>154642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1</v>
      </c>
    </row>
    <row r="2" spans="1:2">
      <c r="B2" s="2" t="s">
        <v>607</v>
      </c>
    </row>
    <row r="3" spans="1:2">
      <c r="A3" s="3" t="s">
        <v>608</v>
      </c>
    </row>
    <row r="4" spans="1:2">
      <c r="A4" s="4" t="s">
        <v>609</v>
      </c>
      <c r="B4" s="6" t="n">
        <v>28803310</v>
      </c>
    </row>
    <row r="5" spans="1:2">
      <c r="A5" s="4" t="s">
        <v>610</v>
      </c>
      <c r="B5" s="5" t="n">
        <v>118981419</v>
      </c>
    </row>
    <row r="6" spans="1:2">
      <c r="A6" s="4" t="s">
        <v>611</v>
      </c>
      <c r="B6" s="5" t="n">
        <v>-133366034</v>
      </c>
    </row>
    <row r="7" spans="1:2">
      <c r="A7" s="4" t="s">
        <v>612</v>
      </c>
      <c r="B7" s="5" t="n">
        <v>3751654</v>
      </c>
    </row>
    <row r="8" spans="1:2">
      <c r="A8" s="4" t="s">
        <v>613</v>
      </c>
      <c r="B8" s="5" t="n">
        <v>18170349</v>
      </c>
    </row>
    <row r="9" spans="1:2">
      <c r="A9" s="4" t="s">
        <v>614</v>
      </c>
    </row>
    <row r="10" spans="1:2">
      <c r="A10" s="3" t="s">
        <v>608</v>
      </c>
    </row>
    <row r="11" spans="1:2">
      <c r="A11" s="4" t="s">
        <v>609</v>
      </c>
      <c r="B11" s="5" t="n">
        <v>14317445</v>
      </c>
    </row>
    <row r="12" spans="1:2">
      <c r="A12" s="4" t="s">
        <v>610</v>
      </c>
      <c r="B12" s="5" t="n">
        <v>8412283</v>
      </c>
    </row>
    <row r="13" spans="1:2">
      <c r="A13" s="4" t="s">
        <v>611</v>
      </c>
      <c r="B13" s="5" t="n">
        <v>-17365599</v>
      </c>
    </row>
    <row r="14" spans="1:2">
      <c r="A14" s="4" t="s">
        <v>612</v>
      </c>
      <c r="B14" s="5" t="n">
        <v>722346</v>
      </c>
    </row>
    <row r="15" spans="1:2">
      <c r="A15" s="4" t="s">
        <v>613</v>
      </c>
      <c r="B15" s="5" t="n">
        <v>6086475</v>
      </c>
    </row>
    <row r="16" spans="1:2">
      <c r="A16" s="4" t="s">
        <v>615</v>
      </c>
    </row>
    <row r="17" spans="1:2">
      <c r="A17" s="3" t="s">
        <v>608</v>
      </c>
    </row>
    <row r="18" spans="1:2">
      <c r="A18" s="4" t="s">
        <v>609</v>
      </c>
      <c r="B18" s="5" t="n">
        <v>2128759</v>
      </c>
    </row>
    <row r="19" spans="1:2">
      <c r="A19" s="4" t="s">
        <v>611</v>
      </c>
      <c r="B19" s="5" t="n">
        <v>-842966</v>
      </c>
    </row>
    <row r="20" spans="1:2">
      <c r="A20" s="4" t="s">
        <v>612</v>
      </c>
      <c r="B20" s="5" t="n">
        <v>834095</v>
      </c>
    </row>
    <row r="21" spans="1:2">
      <c r="A21" s="4" t="s">
        <v>613</v>
      </c>
      <c r="B21" s="5" t="n">
        <v>2119888</v>
      </c>
    </row>
    <row r="22" spans="1:2">
      <c r="A22" s="4" t="s">
        <v>74</v>
      </c>
    </row>
    <row r="23" spans="1:2">
      <c r="A23" s="3" t="s">
        <v>608</v>
      </c>
    </row>
    <row r="24" spans="1:2">
      <c r="A24" s="4" t="s">
        <v>609</v>
      </c>
      <c r="B24" s="5" t="n">
        <v>12357106</v>
      </c>
    </row>
    <row r="25" spans="1:2">
      <c r="A25" s="4" t="s">
        <v>610</v>
      </c>
      <c r="B25" s="5" t="n">
        <v>110569136</v>
      </c>
    </row>
    <row r="26" spans="1:2">
      <c r="A26" s="4" t="s">
        <v>611</v>
      </c>
      <c r="B26" s="5" t="n">
        <v>-113905868</v>
      </c>
    </row>
    <row r="27" spans="1:2">
      <c r="A27" s="4" t="s">
        <v>612</v>
      </c>
      <c r="B27" s="5" t="n">
        <v>-2777</v>
      </c>
    </row>
    <row r="28" spans="1:2">
      <c r="A28" s="4" t="s">
        <v>613</v>
      </c>
      <c r="B28" s="5" t="n">
        <v>9017597</v>
      </c>
    </row>
    <row r="29" spans="1:2">
      <c r="A29" s="4" t="s">
        <v>182</v>
      </c>
    </row>
    <row r="30" spans="1:2">
      <c r="A30" s="3" t="s">
        <v>608</v>
      </c>
    </row>
    <row r="31" spans="1:2">
      <c r="A31" s="4" t="s">
        <v>611</v>
      </c>
      <c r="B31" s="5" t="n">
        <v>-1251601</v>
      </c>
    </row>
    <row r="32" spans="1:2">
      <c r="A32" s="4" t="s">
        <v>612</v>
      </c>
      <c r="B32" s="5" t="n">
        <v>2197990</v>
      </c>
    </row>
    <row r="33" spans="1:2">
      <c r="A33" s="4" t="s">
        <v>613</v>
      </c>
      <c r="B33" s="6" t="n">
        <v>94638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32"/>
  </cols>
  <sheetData>
    <row r="1" spans="1:2">
      <c r="A1" s="1" t="s">
        <v>616</v>
      </c>
      <c r="B1" s="2" t="s">
        <v>1</v>
      </c>
    </row>
    <row r="2" spans="1:2">
      <c r="B2" s="2" t="s">
        <v>617</v>
      </c>
    </row>
    <row r="3" spans="1:2">
      <c r="A3" s="3" t="s">
        <v>618</v>
      </c>
    </row>
    <row r="4" spans="1:2">
      <c r="A4" s="4" t="s">
        <v>619</v>
      </c>
      <c r="B4" s="5" t="n">
        <v>3</v>
      </c>
    </row>
    <row r="5" spans="1:2">
      <c r="A5" s="4" t="s">
        <v>620</v>
      </c>
      <c r="B5" s="5" t="n">
        <v>3</v>
      </c>
    </row>
    <row r="6" spans="1:2">
      <c r="A6" s="4" t="s">
        <v>621</v>
      </c>
      <c r="B6" s="4" t="s">
        <v>622</v>
      </c>
    </row>
    <row r="7" spans="1:2">
      <c r="A7" s="4" t="s">
        <v>621</v>
      </c>
      <c r="B7" s="4" t="s">
        <v>623</v>
      </c>
    </row>
    <row r="8" spans="1:2">
      <c r="A8" s="4" t="s">
        <v>624</v>
      </c>
    </row>
    <row r="9" spans="1:2">
      <c r="A9" s="3" t="s">
        <v>618</v>
      </c>
    </row>
    <row r="10" spans="1:2">
      <c r="A10" s="4" t="s">
        <v>625</v>
      </c>
      <c r="B10" s="4" t="s">
        <v>626</v>
      </c>
    </row>
    <row r="11" spans="1:2">
      <c r="A11" s="4" t="s">
        <v>627</v>
      </c>
    </row>
    <row r="12" spans="1:2">
      <c r="A12" s="3" t="s">
        <v>618</v>
      </c>
    </row>
    <row r="13" spans="1:2">
      <c r="A13" s="4" t="s">
        <v>625</v>
      </c>
      <c r="B13" s="4" t="s">
        <v>622</v>
      </c>
    </row>
    <row r="14" spans="1:2">
      <c r="A14" s="4" t="s">
        <v>628</v>
      </c>
    </row>
    <row r="15" spans="1:2">
      <c r="A15" s="3" t="s">
        <v>618</v>
      </c>
    </row>
    <row r="16" spans="1:2">
      <c r="A16" s="4" t="s">
        <v>629</v>
      </c>
      <c r="B16" s="4" t="s">
        <v>630</v>
      </c>
    </row>
    <row r="17" spans="1:2">
      <c r="A17" s="4" t="s">
        <v>631</v>
      </c>
    </row>
    <row r="18" spans="1:2">
      <c r="A18" s="3" t="s">
        <v>618</v>
      </c>
    </row>
    <row r="19" spans="1:2">
      <c r="A19" s="4" t="s">
        <v>625</v>
      </c>
      <c r="B19" s="4" t="s">
        <v>626</v>
      </c>
    </row>
    <row r="20" spans="1:2">
      <c r="A20" s="4" t="s">
        <v>632</v>
      </c>
    </row>
    <row r="21" spans="1:2">
      <c r="A21" s="3" t="s">
        <v>618</v>
      </c>
    </row>
    <row r="22" spans="1:2">
      <c r="A22" s="4" t="s">
        <v>625</v>
      </c>
      <c r="B22" s="4" t="s">
        <v>622</v>
      </c>
    </row>
    <row r="23" spans="1:2">
      <c r="A23" s="4" t="s">
        <v>633</v>
      </c>
    </row>
    <row r="24" spans="1:2">
      <c r="A24" s="3" t="s">
        <v>618</v>
      </c>
    </row>
    <row r="25" spans="1:2">
      <c r="A25" s="4" t="s">
        <v>634</v>
      </c>
      <c r="B25" s="7" t="n">
        <v>0.21</v>
      </c>
    </row>
    <row r="26" spans="1:2">
      <c r="A26" s="4" t="s">
        <v>635</v>
      </c>
      <c r="B26" s="4" t="s">
        <v>636</v>
      </c>
    </row>
    <row r="27" spans="1:2">
      <c r="A27" s="4" t="s">
        <v>637</v>
      </c>
    </row>
    <row r="28" spans="1:2">
      <c r="A28" s="3" t="s">
        <v>618</v>
      </c>
    </row>
    <row r="29" spans="1:2">
      <c r="A29" s="4" t="s">
        <v>638</v>
      </c>
      <c r="B29" s="4" t="s">
        <v>639</v>
      </c>
    </row>
    <row r="30" spans="1:2">
      <c r="A30" s="4" t="s">
        <v>640</v>
      </c>
    </row>
    <row r="31" spans="1:2">
      <c r="A31" s="3" t="s">
        <v>618</v>
      </c>
    </row>
    <row r="32" spans="1:2">
      <c r="A32" s="4" t="s">
        <v>641</v>
      </c>
      <c r="B32" s="7" t="n">
        <v>140.85</v>
      </c>
    </row>
    <row r="33" spans="1:2">
      <c r="A33" s="4" t="s">
        <v>642</v>
      </c>
    </row>
    <row r="34" spans="1:2">
      <c r="A34" s="3" t="s">
        <v>618</v>
      </c>
    </row>
    <row r="35" spans="1:2">
      <c r="A35" s="4" t="s">
        <v>634</v>
      </c>
      <c r="B35" s="7" t="n">
        <v>2.37</v>
      </c>
    </row>
    <row r="36" spans="1:2">
      <c r="A36" s="4" t="s">
        <v>635</v>
      </c>
      <c r="B36" s="4" t="s">
        <v>643</v>
      </c>
    </row>
    <row r="37" spans="1:2">
      <c r="A37" s="4" t="s">
        <v>644</v>
      </c>
    </row>
    <row r="38" spans="1:2">
      <c r="A38" s="3" t="s">
        <v>618</v>
      </c>
    </row>
    <row r="39" spans="1:2">
      <c r="A39" s="4" t="s">
        <v>638</v>
      </c>
      <c r="B39" s="4" t="s">
        <v>645</v>
      </c>
    </row>
    <row r="40" spans="1:2">
      <c r="A40" s="4" t="s">
        <v>646</v>
      </c>
    </row>
    <row r="41" spans="1:2">
      <c r="A41" s="3" t="s">
        <v>618</v>
      </c>
    </row>
    <row r="42" spans="1:2">
      <c r="A42" s="4" t="s">
        <v>641</v>
      </c>
      <c r="B42" s="7" t="n">
        <v>151.52</v>
      </c>
    </row>
    <row r="43" spans="1:2">
      <c r="A43" s="4" t="s">
        <v>647</v>
      </c>
    </row>
    <row r="44" spans="1:2">
      <c r="A44" s="3" t="s">
        <v>618</v>
      </c>
    </row>
    <row r="45" spans="1:2">
      <c r="A45" s="4" t="s">
        <v>634</v>
      </c>
      <c r="B45" s="7" t="n">
        <v>-1.67</v>
      </c>
    </row>
    <row r="46" spans="1:2">
      <c r="A46" s="4" t="s">
        <v>635</v>
      </c>
      <c r="B46" s="4" t="s">
        <v>648</v>
      </c>
    </row>
    <row r="47" spans="1:2">
      <c r="A47" s="4" t="s">
        <v>649</v>
      </c>
    </row>
    <row r="48" spans="1:2">
      <c r="A48" s="3" t="s">
        <v>618</v>
      </c>
    </row>
    <row r="49" spans="1:2">
      <c r="A49" s="4" t="s">
        <v>638</v>
      </c>
      <c r="B49" s="4" t="s">
        <v>650</v>
      </c>
    </row>
    <row r="50" spans="1:2">
      <c r="A50" s="4" t="s">
        <v>651</v>
      </c>
    </row>
    <row r="51" spans="1:2">
      <c r="A51" s="3" t="s">
        <v>618</v>
      </c>
    </row>
    <row r="52" spans="1:2">
      <c r="A52" s="4" t="s">
        <v>641</v>
      </c>
      <c r="B52" s="7" t="n">
        <v>135.8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16"/>
  </cols>
  <sheetData>
    <row r="1" spans="1:2">
      <c r="A1" s="1" t="s">
        <v>652</v>
      </c>
      <c r="B1" s="2" t="s">
        <v>1</v>
      </c>
    </row>
    <row r="2" spans="1:2">
      <c r="B2" s="2" t="s">
        <v>39</v>
      </c>
    </row>
    <row r="3" spans="1:2">
      <c r="A3" s="4" t="s">
        <v>653</v>
      </c>
    </row>
    <row r="4" spans="1:2">
      <c r="A4" s="3" t="s">
        <v>654</v>
      </c>
    </row>
    <row r="5" spans="1:2">
      <c r="A5" s="4" t="s">
        <v>655</v>
      </c>
      <c r="B5" s="4" t="s">
        <v>6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39</v>
      </c>
    </row>
    <row r="3" spans="1:2">
      <c r="A3" s="3" t="s">
        <v>194</v>
      </c>
    </row>
    <row r="4" spans="1:2">
      <c r="A4" s="4" t="s">
        <v>194</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16"/>
  </cols>
  <sheetData>
    <row r="1" spans="1:2">
      <c r="A1" s="1" t="s">
        <v>657</v>
      </c>
      <c r="B1" s="2" t="s">
        <v>1</v>
      </c>
    </row>
    <row r="2" spans="1:2">
      <c r="B2" s="2" t="s">
        <v>39</v>
      </c>
    </row>
    <row r="3" spans="1:2">
      <c r="A3" s="3" t="s">
        <v>618</v>
      </c>
    </row>
    <row r="4" spans="1:2">
      <c r="A4" s="4" t="s">
        <v>658</v>
      </c>
      <c r="B4" s="4" t="s">
        <v>659</v>
      </c>
    </row>
    <row r="5" spans="1:2">
      <c r="A5" s="4" t="s">
        <v>660</v>
      </c>
    </row>
    <row r="6" spans="1:2">
      <c r="A6" s="3" t="s">
        <v>618</v>
      </c>
    </row>
    <row r="7" spans="1:2">
      <c r="A7" s="4" t="s">
        <v>658</v>
      </c>
      <c r="B7" s="4" t="s">
        <v>661</v>
      </c>
    </row>
    <row r="8" spans="1:2">
      <c r="A8" s="4" t="s">
        <v>662</v>
      </c>
    </row>
    <row r="9" spans="1:2">
      <c r="A9" s="3" t="s">
        <v>618</v>
      </c>
    </row>
    <row r="10" spans="1:2">
      <c r="A10" s="4" t="s">
        <v>658</v>
      </c>
      <c r="B10" s="4" t="s">
        <v>663</v>
      </c>
    </row>
    <row r="11" spans="1:2">
      <c r="A11" s="4" t="s">
        <v>664</v>
      </c>
    </row>
    <row r="12" spans="1:2">
      <c r="A12" s="3" t="s">
        <v>618</v>
      </c>
    </row>
    <row r="13" spans="1:2">
      <c r="A13" s="4" t="s">
        <v>658</v>
      </c>
      <c r="B13" s="4" t="s">
        <v>66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5</v>
      </c>
      <c r="B1" s="2" t="s">
        <v>1</v>
      </c>
    </row>
    <row r="2" spans="1:3">
      <c r="B2" s="2" t="s">
        <v>39</v>
      </c>
      <c r="C2" s="2" t="s">
        <v>40</v>
      </c>
    </row>
    <row r="3" spans="1:3">
      <c r="A3" s="3" t="s">
        <v>618</v>
      </c>
    </row>
    <row r="4" spans="1:3">
      <c r="A4" s="4" t="s">
        <v>666</v>
      </c>
      <c r="B4" s="6" t="n">
        <v>6751939</v>
      </c>
    </row>
    <row r="5" spans="1:3">
      <c r="A5" s="4" t="s">
        <v>588</v>
      </c>
      <c r="B5" s="6" t="n">
        <v>133142903</v>
      </c>
      <c r="C5" s="6" t="n">
        <v>206213605</v>
      </c>
    </row>
    <row r="6" spans="1:3">
      <c r="A6" s="4" t="s">
        <v>667</v>
      </c>
      <c r="B6" s="4" t="s">
        <v>668</v>
      </c>
    </row>
    <row r="7" spans="1:3">
      <c r="A7" s="4" t="s">
        <v>669</v>
      </c>
    </row>
    <row r="8" spans="1:3">
      <c r="A8" s="3" t="s">
        <v>618</v>
      </c>
    </row>
    <row r="9" spans="1:3">
      <c r="A9" s="4" t="s">
        <v>666</v>
      </c>
      <c r="B9" s="6" t="n">
        <v>6702980</v>
      </c>
    </row>
    <row r="10" spans="1:3">
      <c r="A10" s="4" t="s">
        <v>670</v>
      </c>
      <c r="B10" s="4" t="s">
        <v>671</v>
      </c>
    </row>
    <row r="11" spans="1:3">
      <c r="A11" s="4" t="s">
        <v>672</v>
      </c>
    </row>
    <row r="12" spans="1:3">
      <c r="A12" s="3" t="s">
        <v>618</v>
      </c>
    </row>
    <row r="13" spans="1:3">
      <c r="A13" s="4" t="s">
        <v>666</v>
      </c>
      <c r="B13" s="6" t="n">
        <v>6779811</v>
      </c>
    </row>
    <row r="14" spans="1:3">
      <c r="A14" s="4" t="s">
        <v>670</v>
      </c>
      <c r="B14" s="4" t="s">
        <v>673</v>
      </c>
    </row>
    <row r="15" spans="1:3">
      <c r="A15" s="4" t="s">
        <v>674</v>
      </c>
    </row>
    <row r="16" spans="1:3">
      <c r="A16" s="3" t="s">
        <v>618</v>
      </c>
    </row>
    <row r="17" spans="1:3">
      <c r="A17" s="4" t="s">
        <v>588</v>
      </c>
      <c r="B17" s="6" t="n">
        <v>9476195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5</v>
      </c>
      <c r="B1" s="2" t="s">
        <v>1</v>
      </c>
    </row>
    <row r="2" spans="1:3">
      <c r="B2" s="2" t="s">
        <v>39</v>
      </c>
      <c r="C2" s="2" t="s">
        <v>40</v>
      </c>
    </row>
    <row r="3" spans="1:3">
      <c r="A3" s="4" t="s">
        <v>676</v>
      </c>
    </row>
    <row r="4" spans="1:3">
      <c r="A4" s="3" t="s">
        <v>677</v>
      </c>
    </row>
    <row r="5" spans="1:3">
      <c r="A5" s="4" t="s">
        <v>655</v>
      </c>
      <c r="B5" s="4" t="s">
        <v>678</v>
      </c>
    </row>
    <row r="6" spans="1:3">
      <c r="A6" s="4" t="s">
        <v>679</v>
      </c>
    </row>
    <row r="7" spans="1:3">
      <c r="A7" s="3" t="s">
        <v>677</v>
      </c>
    </row>
    <row r="8" spans="1:3">
      <c r="A8" s="4" t="s">
        <v>655</v>
      </c>
      <c r="B8" s="4" t="s">
        <v>680</v>
      </c>
    </row>
    <row r="9" spans="1:3">
      <c r="A9" s="4" t="s">
        <v>681</v>
      </c>
    </row>
    <row r="10" spans="1:3">
      <c r="A10" s="3" t="s">
        <v>677</v>
      </c>
    </row>
    <row r="11" spans="1:3">
      <c r="A11" s="4" t="s">
        <v>655</v>
      </c>
      <c r="B11" s="4" t="s">
        <v>656</v>
      </c>
      <c r="C11" s="4" t="s">
        <v>656</v>
      </c>
    </row>
    <row r="12" spans="1:3">
      <c r="A12" s="4" t="s">
        <v>682</v>
      </c>
    </row>
    <row r="13" spans="1:3">
      <c r="A13" s="3" t="s">
        <v>677</v>
      </c>
    </row>
    <row r="14" spans="1:3">
      <c r="A14" s="4" t="s">
        <v>655</v>
      </c>
      <c r="B14" s="4" t="s">
        <v>656</v>
      </c>
      <c r="C14" s="4" t="s">
        <v>656</v>
      </c>
    </row>
    <row r="15" spans="1:3">
      <c r="A15" s="4" t="s">
        <v>683</v>
      </c>
    </row>
    <row r="16" spans="1:3">
      <c r="A16" s="3" t="s">
        <v>677</v>
      </c>
    </row>
    <row r="17" spans="1:3">
      <c r="A17" s="4" t="s">
        <v>655</v>
      </c>
      <c r="B17" s="4" t="s">
        <v>65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14"/>
  </cols>
  <sheetData>
    <row r="1" spans="1:2">
      <c r="A1" s="1" t="s">
        <v>684</v>
      </c>
      <c r="B1" s="2" t="s">
        <v>39</v>
      </c>
    </row>
    <row r="2" spans="1:2">
      <c r="A2" s="3" t="s">
        <v>192</v>
      </c>
    </row>
    <row r="3" spans="1:2">
      <c r="A3" s="4" t="s">
        <v>685</v>
      </c>
      <c r="B3" s="4" t="s">
        <v>659</v>
      </c>
    </row>
    <row r="4" spans="1:2">
      <c r="A4" s="4" t="s">
        <v>686</v>
      </c>
      <c r="B4" s="4" t="s">
        <v>68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18"/>
  </cols>
  <sheetData>
    <row r="1" spans="1:2">
      <c r="A1" s="1" t="s">
        <v>688</v>
      </c>
      <c r="B1" s="2" t="s">
        <v>1</v>
      </c>
    </row>
    <row r="2" spans="1:2">
      <c r="B2" s="2" t="s">
        <v>689</v>
      </c>
    </row>
    <row r="3" spans="1:2">
      <c r="A3" s="3" t="s">
        <v>192</v>
      </c>
    </row>
    <row r="4" spans="1:2">
      <c r="A4" s="4" t="s">
        <v>690</v>
      </c>
      <c r="B4" s="4" t="s">
        <v>691</v>
      </c>
    </row>
    <row r="5" spans="1:2">
      <c r="A5" s="4" t="s">
        <v>692</v>
      </c>
      <c r="B5" s="5" t="n">
        <v>2</v>
      </c>
    </row>
    <row r="6" spans="1:2">
      <c r="A6" s="4" t="s">
        <v>693</v>
      </c>
      <c r="B6" s="4" t="s">
        <v>68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94</v>
      </c>
      <c r="B1" s="2" t="s">
        <v>1</v>
      </c>
    </row>
    <row r="2" spans="1:3">
      <c r="B2" s="2" t="s">
        <v>40</v>
      </c>
      <c r="C2" s="2" t="s">
        <v>87</v>
      </c>
    </row>
    <row r="3" spans="1:3">
      <c r="A3" s="3" t="s">
        <v>194</v>
      </c>
    </row>
    <row r="4" spans="1:3">
      <c r="A4" s="4" t="s">
        <v>695</v>
      </c>
      <c r="B4" s="6" t="n">
        <v>1323491227</v>
      </c>
      <c r="C4" s="6" t="n">
        <v>5915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39</v>
      </c>
      <c r="C2" s="2" t="s">
        <v>40</v>
      </c>
      <c r="D2" s="2" t="s">
        <v>87</v>
      </c>
    </row>
    <row r="3" spans="1:4">
      <c r="A3" s="3" t="s">
        <v>697</v>
      </c>
    </row>
    <row r="4" spans="1:4">
      <c r="A4" s="4" t="s">
        <v>42</v>
      </c>
      <c r="B4" s="6" t="n">
        <v>26403099</v>
      </c>
      <c r="C4" s="6" t="n">
        <v>51822372</v>
      </c>
      <c r="D4" s="6" t="n">
        <v>25205323</v>
      </c>
    </row>
    <row r="5" spans="1:4">
      <c r="A5" s="4" t="s">
        <v>47</v>
      </c>
      <c r="B5" s="5" t="n">
        <v>568501</v>
      </c>
      <c r="C5" s="5" t="n">
        <v>23247329</v>
      </c>
      <c r="D5" s="5" t="n">
        <v>25902184</v>
      </c>
    </row>
    <row r="6" spans="1:4">
      <c r="A6" s="4" t="s">
        <v>50</v>
      </c>
      <c r="B6" s="5" t="n">
        <v>88010011</v>
      </c>
      <c r="C6" s="5" t="n">
        <v>118771635</v>
      </c>
      <c r="D6" s="5" t="n">
        <v>134001360</v>
      </c>
    </row>
    <row r="7" spans="1:4">
      <c r="A7" s="4" t="s">
        <v>698</v>
      </c>
      <c r="B7" s="5" t="n">
        <v>33703080</v>
      </c>
      <c r="C7" s="5" t="n">
        <v>24191474</v>
      </c>
      <c r="D7" s="5" t="n">
        <v>22918921</v>
      </c>
    </row>
    <row r="8" spans="1:4">
      <c r="A8" s="4" t="s">
        <v>65</v>
      </c>
      <c r="B8" s="5" t="n">
        <v>148684691</v>
      </c>
      <c r="C8" s="5" t="n">
        <v>218032810</v>
      </c>
      <c r="D8" s="5" t="n">
        <v>208027788</v>
      </c>
    </row>
    <row r="9" spans="1:4">
      <c r="A9" s="4" t="s">
        <v>67</v>
      </c>
      <c r="B9" s="5" t="n">
        <v>89008177</v>
      </c>
      <c r="C9" s="5" t="n">
        <v>145996201</v>
      </c>
      <c r="D9" s="5" t="n">
        <v>128119290</v>
      </c>
    </row>
    <row r="10" spans="1:4">
      <c r="A10" s="4" t="s">
        <v>699</v>
      </c>
      <c r="B10" s="5" t="n">
        <v>9017597</v>
      </c>
      <c r="C10" s="5" t="n">
        <v>12357106</v>
      </c>
      <c r="D10" s="5" t="n">
        <v>8008155</v>
      </c>
    </row>
    <row r="11" spans="1:4">
      <c r="A11" s="4" t="s">
        <v>700</v>
      </c>
      <c r="B11" s="5" t="n">
        <v>6086475</v>
      </c>
      <c r="C11" s="5" t="n">
        <v>14317445</v>
      </c>
      <c r="D11" s="5" t="n">
        <v>19507851</v>
      </c>
    </row>
    <row r="12" spans="1:4">
      <c r="A12" s="4" t="s">
        <v>171</v>
      </c>
      <c r="B12" s="5" t="n">
        <v>21137047</v>
      </c>
      <c r="C12" s="5" t="n">
        <v>19259663</v>
      </c>
      <c r="D12" s="5" t="n">
        <v>21177177</v>
      </c>
    </row>
    <row r="13" spans="1:4">
      <c r="A13" s="4" t="s">
        <v>81</v>
      </c>
      <c r="B13" s="5" t="n">
        <v>125249296</v>
      </c>
      <c r="C13" s="5" t="n">
        <v>191930415</v>
      </c>
      <c r="D13" s="5" t="n">
        <v>176812473</v>
      </c>
    </row>
    <row r="14" spans="1:4">
      <c r="A14" s="4" t="s">
        <v>89</v>
      </c>
      <c r="B14" s="5" t="n">
        <v>44794595</v>
      </c>
      <c r="C14" s="5" t="n">
        <v>46790036</v>
      </c>
      <c r="D14" s="5" t="n">
        <v>34250524</v>
      </c>
    </row>
    <row r="15" spans="1:4">
      <c r="A15" s="4" t="s">
        <v>701</v>
      </c>
      <c r="B15" s="5" t="n">
        <v>-34913451</v>
      </c>
      <c r="C15" s="5" t="n">
        <v>-26787390</v>
      </c>
      <c r="D15" s="5" t="n">
        <v>-12782957</v>
      </c>
    </row>
    <row r="16" spans="1:4">
      <c r="A16" s="4" t="s">
        <v>91</v>
      </c>
      <c r="B16" s="5" t="n">
        <v>9881144</v>
      </c>
      <c r="C16" s="5" t="n">
        <v>20002646</v>
      </c>
      <c r="D16" s="5" t="n">
        <v>21467567</v>
      </c>
    </row>
    <row r="17" spans="1:4">
      <c r="A17" s="4" t="s">
        <v>161</v>
      </c>
      <c r="B17" s="5" t="n">
        <v>20960966</v>
      </c>
      <c r="C17" s="5" t="n">
        <v>9707395</v>
      </c>
      <c r="D17" s="5" t="n">
        <v>5454354</v>
      </c>
    </row>
    <row r="18" spans="1:4">
      <c r="A18" s="4" t="s">
        <v>93</v>
      </c>
      <c r="B18" s="5" t="n">
        <v>-324070</v>
      </c>
      <c r="C18" s="5" t="n">
        <v>1733237</v>
      </c>
      <c r="D18" s="5" t="n">
        <v>604734</v>
      </c>
    </row>
    <row r="19" spans="1:4">
      <c r="A19" s="4" t="s">
        <v>94</v>
      </c>
      <c r="B19" s="5" t="n">
        <v>20636896</v>
      </c>
      <c r="C19" s="5" t="n">
        <v>11440632</v>
      </c>
      <c r="D19" s="5" t="n">
        <v>6059088</v>
      </c>
    </row>
    <row r="20" spans="1:4">
      <c r="A20" s="4" t="s">
        <v>95</v>
      </c>
      <c r="B20" s="5" t="n">
        <v>30518040</v>
      </c>
      <c r="C20" s="5" t="n">
        <v>31443278</v>
      </c>
      <c r="D20" s="5" t="n">
        <v>27526655</v>
      </c>
    </row>
    <row r="21" spans="1:4">
      <c r="A21" s="4" t="s">
        <v>96</v>
      </c>
      <c r="B21" s="5" t="n">
        <v>8599607</v>
      </c>
      <c r="C21" s="5" t="n">
        <v>9118706</v>
      </c>
      <c r="D21" s="5" t="n">
        <v>9327965</v>
      </c>
    </row>
    <row r="22" spans="1:4">
      <c r="A22" s="4" t="s">
        <v>702</v>
      </c>
      <c r="B22" s="5" t="n">
        <v>-2243970</v>
      </c>
      <c r="C22" s="5" t="n">
        <v>-2181620</v>
      </c>
      <c r="D22" s="5" t="n">
        <v>-1877412</v>
      </c>
    </row>
    <row r="23" spans="1:4">
      <c r="A23" s="4" t="s">
        <v>98</v>
      </c>
      <c r="B23" s="5" t="n">
        <v>1393356</v>
      </c>
      <c r="C23" s="5" t="n">
        <v>1305522</v>
      </c>
      <c r="D23" s="5" t="n">
        <v>1383709</v>
      </c>
    </row>
    <row r="24" spans="1:4">
      <c r="A24" s="4" t="s">
        <v>99</v>
      </c>
      <c r="B24" s="5" t="n">
        <v>7748993</v>
      </c>
      <c r="C24" s="5" t="n">
        <v>8242608</v>
      </c>
      <c r="D24" s="5" t="n">
        <v>8834262</v>
      </c>
    </row>
    <row r="25" spans="1:4">
      <c r="A25" s="4" t="s">
        <v>100</v>
      </c>
      <c r="B25" s="5" t="n">
        <v>38267033</v>
      </c>
      <c r="C25" s="5" t="n">
        <v>39685886</v>
      </c>
      <c r="D25" s="5" t="n">
        <v>36360917</v>
      </c>
    </row>
    <row r="26" spans="1:4">
      <c r="A26" s="4" t="s">
        <v>703</v>
      </c>
      <c r="B26" s="5" t="n">
        <v>-5359565</v>
      </c>
      <c r="C26" s="5" t="n">
        <v>-9253021</v>
      </c>
      <c r="D26" s="5" t="n">
        <v>-3986190</v>
      </c>
    </row>
    <row r="27" spans="1:4">
      <c r="A27" s="4" t="s">
        <v>102</v>
      </c>
      <c r="B27" s="5" t="n">
        <v>2755267</v>
      </c>
      <c r="C27" s="5" t="n">
        <v>3805134</v>
      </c>
      <c r="D27" s="5" t="n">
        <v>2827476</v>
      </c>
    </row>
    <row r="28" spans="1:4">
      <c r="A28" s="4" t="s">
        <v>103</v>
      </c>
      <c r="B28" s="5" t="n">
        <v>-7736868</v>
      </c>
      <c r="C28" s="5" t="n">
        <v>-7967031</v>
      </c>
      <c r="D28" s="5" t="n">
        <v>-6204348</v>
      </c>
    </row>
    <row r="29" spans="1:4">
      <c r="A29" s="4" t="s">
        <v>104</v>
      </c>
      <c r="B29" s="5" t="n">
        <v>27925867</v>
      </c>
      <c r="C29" s="5" t="n">
        <v>26270968</v>
      </c>
      <c r="D29" s="5" t="n">
        <v>28997855</v>
      </c>
    </row>
    <row r="30" spans="1:4">
      <c r="A30" s="4" t="s">
        <v>105</v>
      </c>
      <c r="B30" s="5" t="n">
        <v>-14164289</v>
      </c>
      <c r="C30" s="5" t="n">
        <v>-13504300</v>
      </c>
      <c r="D30" s="5" t="n">
        <v>-13439165</v>
      </c>
    </row>
    <row r="31" spans="1:4">
      <c r="A31" s="4" t="s">
        <v>106</v>
      </c>
      <c r="B31" s="5" t="n">
        <v>-7573543</v>
      </c>
      <c r="C31" s="5" t="n">
        <v>-8615396</v>
      </c>
      <c r="D31" s="5" t="n">
        <v>-7566294</v>
      </c>
    </row>
    <row r="32" spans="1:4">
      <c r="A32" s="4" t="s">
        <v>704</v>
      </c>
      <c r="B32" s="5" t="n">
        <v>-1814671</v>
      </c>
      <c r="C32" s="5" t="n">
        <v>-665154</v>
      </c>
      <c r="D32" s="5" t="n">
        <v>-956819</v>
      </c>
    </row>
    <row r="33" spans="1:4">
      <c r="A33" s="4" t="s">
        <v>108</v>
      </c>
      <c r="B33" s="5" t="n">
        <v>-6358291</v>
      </c>
      <c r="C33" s="5" t="n">
        <v>-6633161</v>
      </c>
      <c r="D33" s="5" t="n">
        <v>-6394542</v>
      </c>
    </row>
    <row r="34" spans="1:4">
      <c r="A34" s="4" t="s">
        <v>705</v>
      </c>
      <c r="B34" s="5" t="n">
        <v>-1984927</v>
      </c>
      <c r="C34" s="5" t="n">
        <v>-3147043</v>
      </c>
      <c r="D34" s="5" t="n">
        <v>641035</v>
      </c>
    </row>
    <row r="35" spans="1:4">
      <c r="A35" s="4" t="s">
        <v>706</v>
      </c>
      <c r="B35" s="5" t="n">
        <v>-1984927</v>
      </c>
      <c r="C35" s="5" t="n">
        <v>-3147043</v>
      </c>
      <c r="D35" s="5" t="n">
        <v>641035</v>
      </c>
    </row>
    <row r="36" spans="1:4">
      <c r="A36" s="4" t="s">
        <v>110</v>
      </c>
      <c r="B36" s="5" t="n">
        <v>-168695</v>
      </c>
      <c r="C36" s="5" t="n">
        <v>-1555074</v>
      </c>
      <c r="D36" s="5" t="n">
        <v>-1802869</v>
      </c>
    </row>
    <row r="37" spans="1:4">
      <c r="A37" s="4" t="s">
        <v>707</v>
      </c>
      <c r="B37" s="5" t="n">
        <v>-2153622</v>
      </c>
      <c r="C37" s="5" t="n">
        <v>-4702117</v>
      </c>
      <c r="D37" s="5" t="n">
        <v>-1161834</v>
      </c>
    </row>
    <row r="38" spans="1:4">
      <c r="A38" s="4" t="s">
        <v>708</v>
      </c>
      <c r="B38" s="5" t="n">
        <v>-2151600</v>
      </c>
      <c r="C38" s="5" t="n">
        <v>-4658050</v>
      </c>
      <c r="D38" s="5" t="n">
        <v>-1160465</v>
      </c>
    </row>
    <row r="39" spans="1:4">
      <c r="A39" s="4" t="s">
        <v>709</v>
      </c>
      <c r="B39" s="5" t="n">
        <v>-2022</v>
      </c>
      <c r="C39" s="5" t="n">
        <v>-44067</v>
      </c>
      <c r="D39" s="5" t="n">
        <v>-1369</v>
      </c>
    </row>
    <row r="40" spans="1:4">
      <c r="A40" s="4" t="s">
        <v>710</v>
      </c>
      <c r="B40" s="5" t="n">
        <v>-47833</v>
      </c>
      <c r="C40" s="5" t="n">
        <v>371617</v>
      </c>
      <c r="D40" s="5" t="n">
        <v>72120</v>
      </c>
    </row>
    <row r="41" spans="1:4">
      <c r="A41" s="4" t="s">
        <v>711</v>
      </c>
      <c r="B41" s="5" t="n">
        <v>-47701</v>
      </c>
      <c r="C41" s="5" t="n">
        <v>371231</v>
      </c>
      <c r="D41" s="5" t="n">
        <v>72100</v>
      </c>
    </row>
    <row r="42" spans="1:4">
      <c r="A42" s="4" t="s">
        <v>128</v>
      </c>
      <c r="B42" s="5" t="n">
        <v>-132</v>
      </c>
      <c r="C42" s="5" t="n">
        <v>386</v>
      </c>
      <c r="D42" s="5" t="n">
        <v>20</v>
      </c>
    </row>
    <row r="43" spans="1:4">
      <c r="A43" s="4" t="s">
        <v>712</v>
      </c>
      <c r="B43" s="5" t="n">
        <v>-2201455</v>
      </c>
      <c r="C43" s="5" t="n">
        <v>-4330500</v>
      </c>
      <c r="D43" s="5" t="n">
        <v>-1089714</v>
      </c>
    </row>
    <row r="44" spans="1:4">
      <c r="A44" s="4" t="s">
        <v>713</v>
      </c>
      <c r="B44" s="5" t="n">
        <v>-2199301</v>
      </c>
      <c r="C44" s="5" t="n">
        <v>-4286819</v>
      </c>
      <c r="D44" s="5" t="n">
        <v>-1088365</v>
      </c>
    </row>
    <row r="45" spans="1:4">
      <c r="A45" s="4" t="s">
        <v>714</v>
      </c>
      <c r="B45" s="5" t="n">
        <v>-2154</v>
      </c>
      <c r="C45" s="5" t="n">
        <v>-43681</v>
      </c>
      <c r="D45" s="5" t="n">
        <v>-1349</v>
      </c>
    </row>
    <row r="46" spans="1:4">
      <c r="A46" s="4" t="s">
        <v>715</v>
      </c>
    </row>
    <row r="47" spans="1:4">
      <c r="A47" s="3" t="s">
        <v>697</v>
      </c>
    </row>
    <row r="48" spans="1:4">
      <c r="A48" s="4" t="s">
        <v>42</v>
      </c>
      <c r="B48" s="5" t="n">
        <v>-1927446</v>
      </c>
      <c r="C48" s="5" t="n">
        <v>-763563</v>
      </c>
      <c r="D48" s="5" t="n">
        <v>-20592</v>
      </c>
    </row>
    <row r="49" spans="1:4">
      <c r="A49" s="4" t="s">
        <v>47</v>
      </c>
      <c r="D49" s="5" t="n">
        <v>677370</v>
      </c>
    </row>
    <row r="50" spans="1:4">
      <c r="A50" s="4" t="s">
        <v>50</v>
      </c>
      <c r="B50" s="5" t="n">
        <v>-1416097</v>
      </c>
      <c r="C50" s="5" t="n">
        <v>-4192330</v>
      </c>
      <c r="D50" s="5" t="n">
        <v>-4347840</v>
      </c>
    </row>
    <row r="51" spans="1:4">
      <c r="A51" s="4" t="s">
        <v>698</v>
      </c>
      <c r="B51" s="5" t="n">
        <v>7703949</v>
      </c>
      <c r="C51" s="5" t="n">
        <v>9387709</v>
      </c>
      <c r="D51" s="5" t="n">
        <v>5180855</v>
      </c>
    </row>
    <row r="52" spans="1:4">
      <c r="A52" s="4" t="s">
        <v>65</v>
      </c>
      <c r="B52" s="5" t="n">
        <v>4360406</v>
      </c>
      <c r="C52" s="5" t="n">
        <v>4431816</v>
      </c>
      <c r="D52" s="5" t="n">
        <v>1489793</v>
      </c>
    </row>
    <row r="53" spans="1:4">
      <c r="A53" s="4" t="s">
        <v>67</v>
      </c>
      <c r="B53" s="5" t="n">
        <v>-2353862</v>
      </c>
      <c r="C53" s="5" t="n">
        <v>-1181925</v>
      </c>
      <c r="D53" s="5" t="n">
        <v>-390330</v>
      </c>
    </row>
    <row r="54" spans="1:4">
      <c r="A54" s="4" t="s">
        <v>699</v>
      </c>
      <c r="B54" s="5" t="n">
        <v>-989524</v>
      </c>
      <c r="C54" s="5" t="n">
        <v>-4160160</v>
      </c>
      <c r="D54" s="5" t="n">
        <v>-97680</v>
      </c>
    </row>
    <row r="55" spans="1:4">
      <c r="A55" s="4" t="s">
        <v>700</v>
      </c>
      <c r="C55" s="5" t="n">
        <v>820087</v>
      </c>
      <c r="D55" s="5" t="n">
        <v>553573</v>
      </c>
    </row>
    <row r="56" spans="1:4">
      <c r="A56" s="4" t="s">
        <v>171</v>
      </c>
      <c r="B56" s="5" t="n">
        <v>4126683</v>
      </c>
      <c r="C56" s="5" t="n">
        <v>4825996</v>
      </c>
      <c r="D56" s="5" t="n">
        <v>-10242223</v>
      </c>
    </row>
    <row r="57" spans="1:4">
      <c r="A57" s="4" t="s">
        <v>81</v>
      </c>
      <c r="B57" s="5" t="n">
        <v>783297</v>
      </c>
      <c r="C57" s="5" t="n">
        <v>303998</v>
      </c>
      <c r="D57" s="5" t="n">
        <v>-10176660</v>
      </c>
    </row>
    <row r="58" spans="1:4">
      <c r="A58" s="4" t="s">
        <v>89</v>
      </c>
      <c r="B58" s="5" t="n">
        <v>-1517227</v>
      </c>
      <c r="C58" s="5" t="n">
        <v>-1322399</v>
      </c>
      <c r="D58" s="5" t="n">
        <v>-968139</v>
      </c>
    </row>
    <row r="59" spans="1:4">
      <c r="A59" s="4" t="s">
        <v>701</v>
      </c>
      <c r="B59" s="5" t="n">
        <v>1754346</v>
      </c>
      <c r="C59" s="5" t="n">
        <v>1346134</v>
      </c>
      <c r="D59" s="5" t="n">
        <v>1049288</v>
      </c>
    </row>
    <row r="60" spans="1:4">
      <c r="A60" s="4" t="s">
        <v>91</v>
      </c>
      <c r="B60" s="5" t="n">
        <v>237119</v>
      </c>
      <c r="C60" s="5" t="n">
        <v>23735</v>
      </c>
      <c r="D60" s="5" t="n">
        <v>81149</v>
      </c>
    </row>
    <row r="61" spans="1:4">
      <c r="A61" s="4" t="s">
        <v>161</v>
      </c>
      <c r="B61" s="5" t="n">
        <v>144917</v>
      </c>
      <c r="C61" s="5" t="n">
        <v>1561749</v>
      </c>
      <c r="D61" s="5" t="n">
        <v>1392537</v>
      </c>
    </row>
    <row r="62" spans="1:4">
      <c r="A62" s="4" t="s">
        <v>93</v>
      </c>
      <c r="B62" s="5" t="n">
        <v>10617</v>
      </c>
      <c r="C62" s="5" t="n">
        <v>-33877</v>
      </c>
      <c r="D62" s="5" t="n">
        <v>7766</v>
      </c>
    </row>
    <row r="63" spans="1:4">
      <c r="A63" s="4" t="s">
        <v>94</v>
      </c>
      <c r="B63" s="5" t="n">
        <v>155534</v>
      </c>
      <c r="C63" s="5" t="n">
        <v>1527872</v>
      </c>
      <c r="D63" s="5" t="n">
        <v>1400303</v>
      </c>
    </row>
    <row r="64" spans="1:4">
      <c r="A64" s="4" t="s">
        <v>95</v>
      </c>
      <c r="B64" s="5" t="n">
        <v>392653</v>
      </c>
      <c r="C64" s="5" t="n">
        <v>1551607</v>
      </c>
      <c r="D64" s="5" t="n">
        <v>1481452</v>
      </c>
    </row>
    <row r="65" spans="1:4">
      <c r="A65" s="4" t="s">
        <v>96</v>
      </c>
      <c r="B65" s="5" t="n">
        <v>-242695</v>
      </c>
      <c r="C65" s="5" t="n">
        <v>-64366</v>
      </c>
      <c r="D65" s="5" t="n">
        <v>199170</v>
      </c>
    </row>
    <row r="66" spans="1:4">
      <c r="A66" s="4" t="s">
        <v>702</v>
      </c>
      <c r="B66" s="5" t="n">
        <v>64925</v>
      </c>
      <c r="C66" s="5" t="n">
        <v>29114</v>
      </c>
      <c r="D66" s="5" t="n">
        <v>-345668</v>
      </c>
    </row>
    <row r="67" spans="1:4">
      <c r="A67" s="4" t="s">
        <v>98</v>
      </c>
      <c r="B67" s="5" t="n">
        <v>197776</v>
      </c>
      <c r="C67" s="5" t="n">
        <v>279531</v>
      </c>
      <c r="D67" s="5" t="n">
        <v>399914</v>
      </c>
    </row>
    <row r="68" spans="1:4">
      <c r="A68" s="4" t="s">
        <v>99</v>
      </c>
      <c r="B68" s="5" t="n">
        <v>20006</v>
      </c>
      <c r="C68" s="5" t="n">
        <v>244279</v>
      </c>
      <c r="D68" s="5" t="n">
        <v>253416</v>
      </c>
    </row>
    <row r="69" spans="1:4">
      <c r="A69" s="4" t="s">
        <v>100</v>
      </c>
      <c r="B69" s="5" t="n">
        <v>412659</v>
      </c>
      <c r="C69" s="5" t="n">
        <v>1795886</v>
      </c>
      <c r="D69" s="5" t="n">
        <v>1734868</v>
      </c>
    </row>
    <row r="70" spans="1:4">
      <c r="A70" s="4" t="s">
        <v>703</v>
      </c>
      <c r="B70" s="5" t="n">
        <v>547075</v>
      </c>
      <c r="C70" s="5" t="n">
        <v>-2019109</v>
      </c>
      <c r="D70" s="5" t="n">
        <v>-892463</v>
      </c>
    </row>
    <row r="71" spans="1:4">
      <c r="A71" s="4" t="s">
        <v>102</v>
      </c>
      <c r="B71" s="5" t="n">
        <v>-24611</v>
      </c>
      <c r="C71" s="5" t="n">
        <v>-174812</v>
      </c>
      <c r="D71" s="5" t="n">
        <v>-1109125</v>
      </c>
    </row>
    <row r="72" spans="1:4">
      <c r="A72" s="4" t="s">
        <v>103</v>
      </c>
      <c r="D72" s="5" t="n">
        <v>-6852</v>
      </c>
    </row>
    <row r="73" spans="1:4">
      <c r="A73" s="4" t="s">
        <v>104</v>
      </c>
      <c r="B73" s="5" t="n">
        <v>935123</v>
      </c>
      <c r="C73" s="5" t="n">
        <v>-398035</v>
      </c>
      <c r="D73" s="5" t="n">
        <v>-273572</v>
      </c>
    </row>
    <row r="74" spans="1:4">
      <c r="A74" s="4" t="s">
        <v>105</v>
      </c>
      <c r="B74" s="5" t="n">
        <v>-155006</v>
      </c>
      <c r="C74" s="5" t="n">
        <v>-324340</v>
      </c>
      <c r="D74" s="5" t="n">
        <v>-99825</v>
      </c>
    </row>
    <row r="75" spans="1:4">
      <c r="A75" s="4" t="s">
        <v>106</v>
      </c>
      <c r="B75" s="5" t="n">
        <v>-1342</v>
      </c>
      <c r="C75" s="5" t="n">
        <v>22969</v>
      </c>
      <c r="D75" s="5" t="n">
        <v>808100</v>
      </c>
    </row>
    <row r="76" spans="1:4">
      <c r="A76" s="4" t="s">
        <v>704</v>
      </c>
      <c r="B76" s="5" t="n">
        <v>-55853</v>
      </c>
      <c r="C76" s="5" t="n">
        <v>-30641</v>
      </c>
      <c r="D76" s="5" t="n">
        <v>-93</v>
      </c>
    </row>
    <row r="77" spans="1:4">
      <c r="A77" s="4" t="s">
        <v>108</v>
      </c>
      <c r="B77" s="5" t="n">
        <v>-13083</v>
      </c>
      <c r="C77" s="5" t="n">
        <v>-19908</v>
      </c>
      <c r="D77" s="5" t="n">
        <v>-32308</v>
      </c>
    </row>
    <row r="78" spans="1:4">
      <c r="A78" s="4" t="s">
        <v>705</v>
      </c>
      <c r="B78" s="5" t="n">
        <v>709839</v>
      </c>
      <c r="C78" s="5" t="n">
        <v>-749955</v>
      </c>
      <c r="D78" s="5" t="n">
        <v>402302</v>
      </c>
    </row>
    <row r="79" spans="1:4">
      <c r="A79" s="4" t="s">
        <v>716</v>
      </c>
      <c r="B79" s="5" t="n">
        <v>-3357</v>
      </c>
      <c r="C79" s="5" t="n">
        <v>6881</v>
      </c>
      <c r="D79" s="5" t="n">
        <v>-10411</v>
      </c>
    </row>
    <row r="80" spans="1:4">
      <c r="A80" s="4" t="s">
        <v>706</v>
      </c>
      <c r="B80" s="5" t="n">
        <v>706482</v>
      </c>
      <c r="C80" s="5" t="n">
        <v>-743074</v>
      </c>
      <c r="D80" s="5" t="n">
        <v>391891</v>
      </c>
    </row>
    <row r="81" spans="1:4">
      <c r="A81" s="4" t="s">
        <v>110</v>
      </c>
      <c r="B81" s="5" t="n">
        <v>-431735</v>
      </c>
      <c r="C81" s="5" t="n">
        <v>-510010</v>
      </c>
      <c r="D81" s="5" t="n">
        <v>-17901</v>
      </c>
    </row>
    <row r="82" spans="1:4">
      <c r="A82" s="4" t="s">
        <v>707</v>
      </c>
      <c r="B82" s="5" t="n">
        <v>274747</v>
      </c>
      <c r="C82" s="5" t="n">
        <v>-1253084</v>
      </c>
      <c r="D82" s="5" t="n">
        <v>373990</v>
      </c>
    </row>
    <row r="83" spans="1:4">
      <c r="A83" s="4" t="s">
        <v>708</v>
      </c>
      <c r="B83" s="5" t="n">
        <v>276769</v>
      </c>
      <c r="C83" s="5" t="n">
        <v>-1249735</v>
      </c>
      <c r="D83" s="5" t="n">
        <v>376658</v>
      </c>
    </row>
    <row r="84" spans="1:4">
      <c r="A84" s="4" t="s">
        <v>709</v>
      </c>
      <c r="B84" s="5" t="n">
        <v>-2022</v>
      </c>
      <c r="C84" s="5" t="n">
        <v>-3349</v>
      </c>
      <c r="D84" s="5" t="n">
        <v>-2668</v>
      </c>
    </row>
    <row r="85" spans="1:4">
      <c r="A85" s="4" t="s">
        <v>710</v>
      </c>
      <c r="B85" s="5" t="n">
        <v>1</v>
      </c>
      <c r="C85" s="5" t="n">
        <v>21958</v>
      </c>
      <c r="D85" s="5" t="n">
        <v>-3450</v>
      </c>
    </row>
    <row r="86" spans="1:4">
      <c r="A86" s="4" t="s">
        <v>711</v>
      </c>
      <c r="B86" s="5" t="n">
        <v>133</v>
      </c>
      <c r="C86" s="5" t="n">
        <v>21572</v>
      </c>
      <c r="D86" s="5" t="n">
        <v>-3470</v>
      </c>
    </row>
    <row r="87" spans="1:4">
      <c r="A87" s="4" t="s">
        <v>128</v>
      </c>
      <c r="B87" s="5" t="n">
        <v>-132</v>
      </c>
      <c r="C87" s="5" t="n">
        <v>386</v>
      </c>
      <c r="D87" s="5" t="n">
        <v>20</v>
      </c>
    </row>
    <row r="88" spans="1:4">
      <c r="A88" s="4" t="s">
        <v>712</v>
      </c>
      <c r="B88" s="5" t="n">
        <v>274748</v>
      </c>
      <c r="C88" s="5" t="n">
        <v>-1231126</v>
      </c>
      <c r="D88" s="5" t="n">
        <v>370540</v>
      </c>
    </row>
    <row r="89" spans="1:4">
      <c r="A89" s="4" t="s">
        <v>713</v>
      </c>
      <c r="B89" s="5" t="n">
        <v>276902</v>
      </c>
      <c r="C89" s="5" t="n">
        <v>-1228163</v>
      </c>
      <c r="D89" s="5" t="n">
        <v>373188</v>
      </c>
    </row>
    <row r="90" spans="1:4">
      <c r="A90" s="4" t="s">
        <v>714</v>
      </c>
      <c r="B90" s="5" t="n">
        <v>-2154</v>
      </c>
      <c r="C90" s="5" t="n">
        <v>-2963</v>
      </c>
      <c r="D90" s="5" t="n">
        <v>-2648</v>
      </c>
    </row>
    <row r="91" spans="1:4">
      <c r="A91" s="4" t="s">
        <v>717</v>
      </c>
    </row>
    <row r="92" spans="1:4">
      <c r="A92" s="3" t="s">
        <v>697</v>
      </c>
    </row>
    <row r="93" spans="1:4">
      <c r="A93" s="4" t="s">
        <v>42</v>
      </c>
      <c r="B93" s="5" t="n">
        <v>7691602</v>
      </c>
      <c r="C93" s="5" t="n">
        <v>7239531</v>
      </c>
      <c r="D93" s="5" t="n">
        <v>6357430</v>
      </c>
    </row>
    <row r="94" spans="1:4">
      <c r="A94" s="4" t="s">
        <v>50</v>
      </c>
      <c r="B94" s="5" t="n">
        <v>36757453</v>
      </c>
      <c r="C94" s="5" t="n">
        <v>47358154</v>
      </c>
      <c r="D94" s="5" t="n">
        <v>48927312</v>
      </c>
    </row>
    <row r="95" spans="1:4">
      <c r="A95" s="4" t="s">
        <v>698</v>
      </c>
      <c r="B95" s="5" t="n">
        <v>2525566</v>
      </c>
      <c r="C95" s="5" t="n">
        <v>1755720</v>
      </c>
      <c r="D95" s="5" t="n">
        <v>958922</v>
      </c>
    </row>
    <row r="96" spans="1:4">
      <c r="A96" s="4" t="s">
        <v>65</v>
      </c>
      <c r="B96" s="5" t="n">
        <v>46974621</v>
      </c>
      <c r="C96" s="5" t="n">
        <v>56353405</v>
      </c>
      <c r="D96" s="5" t="n">
        <v>56243664</v>
      </c>
    </row>
    <row r="97" spans="1:4">
      <c r="A97" s="4" t="s">
        <v>67</v>
      </c>
      <c r="B97" s="5" t="n">
        <v>59571804</v>
      </c>
      <c r="C97" s="5" t="n">
        <v>79499070</v>
      </c>
      <c r="D97" s="5" t="n">
        <v>80026461</v>
      </c>
    </row>
    <row r="98" spans="1:4">
      <c r="A98" s="4" t="s">
        <v>699</v>
      </c>
      <c r="B98" s="5" t="n">
        <v>12605</v>
      </c>
      <c r="C98" s="5" t="n">
        <v>16657</v>
      </c>
      <c r="D98" s="5" t="n">
        <v>14796</v>
      </c>
    </row>
    <row r="99" spans="1:4">
      <c r="A99" s="4" t="s">
        <v>700</v>
      </c>
      <c r="B99" s="5" t="n">
        <v>108506</v>
      </c>
    </row>
    <row r="100" spans="1:4">
      <c r="A100" s="4" t="s">
        <v>171</v>
      </c>
      <c r="B100" s="5" t="n">
        <v>4469288</v>
      </c>
      <c r="C100" s="5" t="n">
        <v>4910579</v>
      </c>
      <c r="D100" s="5" t="n">
        <v>7773656</v>
      </c>
    </row>
    <row r="101" spans="1:4">
      <c r="A101" s="4" t="s">
        <v>81</v>
      </c>
      <c r="B101" s="5" t="n">
        <v>64162203</v>
      </c>
      <c r="C101" s="5" t="n">
        <v>84426306</v>
      </c>
      <c r="D101" s="5" t="n">
        <v>87814913</v>
      </c>
    </row>
    <row r="102" spans="1:4">
      <c r="A102" s="4" t="s">
        <v>89</v>
      </c>
      <c r="B102" s="5" t="n">
        <v>19943285</v>
      </c>
      <c r="C102" s="5" t="n">
        <v>20200645</v>
      </c>
      <c r="D102" s="5" t="n">
        <v>15485230</v>
      </c>
    </row>
    <row r="103" spans="1:4">
      <c r="A103" s="4" t="s">
        <v>701</v>
      </c>
      <c r="B103" s="5" t="n">
        <v>-9330992</v>
      </c>
      <c r="C103" s="5" t="n">
        <v>-5994400</v>
      </c>
      <c r="D103" s="5" t="n">
        <v>-3737355</v>
      </c>
    </row>
    <row r="104" spans="1:4">
      <c r="A104" s="4" t="s">
        <v>718</v>
      </c>
      <c r="B104" s="5" t="n">
        <v>4735940</v>
      </c>
      <c r="C104" s="5" t="n">
        <v>1148153</v>
      </c>
      <c r="D104" s="5" t="n">
        <v>2662554</v>
      </c>
    </row>
    <row r="105" spans="1:4">
      <c r="A105" s="4" t="s">
        <v>91</v>
      </c>
      <c r="B105" s="5" t="n">
        <v>15348233</v>
      </c>
      <c r="C105" s="5" t="n">
        <v>15354398</v>
      </c>
      <c r="D105" s="5" t="n">
        <v>14410429</v>
      </c>
    </row>
    <row r="106" spans="1:4">
      <c r="A106" s="4" t="s">
        <v>161</v>
      </c>
      <c r="B106" s="5" t="n">
        <v>10257</v>
      </c>
      <c r="C106" s="5" t="n">
        <v>70152</v>
      </c>
      <c r="D106" s="5" t="n">
        <v>-28907</v>
      </c>
    </row>
    <row r="107" spans="1:4">
      <c r="A107" s="4" t="s">
        <v>93</v>
      </c>
      <c r="B107" s="5" t="n">
        <v>1910742</v>
      </c>
      <c r="C107" s="5" t="n">
        <v>1270863</v>
      </c>
      <c r="D107" s="5" t="n">
        <v>365444</v>
      </c>
    </row>
    <row r="108" spans="1:4">
      <c r="A108" s="4" t="s">
        <v>94</v>
      </c>
      <c r="B108" s="5" t="n">
        <v>1920999</v>
      </c>
      <c r="C108" s="5" t="n">
        <v>1341015</v>
      </c>
      <c r="D108" s="5" t="n">
        <v>336537</v>
      </c>
    </row>
    <row r="109" spans="1:4">
      <c r="A109" s="4" t="s">
        <v>95</v>
      </c>
      <c r="B109" s="5" t="n">
        <v>17269232</v>
      </c>
      <c r="C109" s="5" t="n">
        <v>16695413</v>
      </c>
      <c r="D109" s="5" t="n">
        <v>14746966</v>
      </c>
    </row>
    <row r="110" spans="1:4">
      <c r="A110" s="4" t="s">
        <v>96</v>
      </c>
      <c r="B110" s="5" t="n">
        <v>5457779</v>
      </c>
      <c r="C110" s="5" t="n">
        <v>5418126</v>
      </c>
      <c r="D110" s="5" t="n">
        <v>5722307</v>
      </c>
    </row>
    <row r="111" spans="1:4">
      <c r="A111" s="4" t="s">
        <v>702</v>
      </c>
      <c r="B111" s="5" t="n">
        <v>-1453790</v>
      </c>
      <c r="C111" s="5" t="n">
        <v>-1232265</v>
      </c>
      <c r="D111" s="5" t="n">
        <v>-1250037</v>
      </c>
    </row>
    <row r="112" spans="1:4">
      <c r="A112" s="4" t="s">
        <v>99</v>
      </c>
      <c r="B112" s="5" t="n">
        <v>4003989</v>
      </c>
      <c r="C112" s="5" t="n">
        <v>4185861</v>
      </c>
      <c r="D112" s="5" t="n">
        <v>4472270</v>
      </c>
    </row>
    <row r="113" spans="1:4">
      <c r="A113" s="4" t="s">
        <v>100</v>
      </c>
      <c r="B113" s="5" t="n">
        <v>21273221</v>
      </c>
      <c r="C113" s="5" t="n">
        <v>20881274</v>
      </c>
      <c r="D113" s="5" t="n">
        <v>19219236</v>
      </c>
    </row>
    <row r="114" spans="1:4">
      <c r="A114" s="4" t="s">
        <v>703</v>
      </c>
      <c r="B114" s="5" t="n">
        <v>-1577053</v>
      </c>
      <c r="C114" s="5" t="n">
        <v>-1835081</v>
      </c>
      <c r="D114" s="5" t="n">
        <v>-948332</v>
      </c>
    </row>
    <row r="115" spans="1:4">
      <c r="A115" s="4" t="s">
        <v>102</v>
      </c>
      <c r="B115" s="5" t="n">
        <v>1119911</v>
      </c>
      <c r="C115" s="5" t="n">
        <v>1486750</v>
      </c>
      <c r="D115" s="5" t="n">
        <v>1806462</v>
      </c>
    </row>
    <row r="116" spans="1:4">
      <c r="A116" s="4" t="s">
        <v>103</v>
      </c>
      <c r="B116" s="5" t="n">
        <v>-2919371</v>
      </c>
      <c r="C116" s="5" t="n">
        <v>-2557593</v>
      </c>
      <c r="D116" s="5" t="n">
        <v>-2165779</v>
      </c>
    </row>
    <row r="117" spans="1:4">
      <c r="A117" s="4" t="s">
        <v>104</v>
      </c>
      <c r="B117" s="5" t="n">
        <v>17896708</v>
      </c>
      <c r="C117" s="5" t="n">
        <v>17975350</v>
      </c>
      <c r="D117" s="5" t="n">
        <v>17911587</v>
      </c>
    </row>
    <row r="118" spans="1:4">
      <c r="A118" s="4" t="s">
        <v>105</v>
      </c>
      <c r="B118" s="5" t="n">
        <v>-9762313</v>
      </c>
      <c r="C118" s="5" t="n">
        <v>-8803439</v>
      </c>
      <c r="D118" s="5" t="n">
        <v>-8925324</v>
      </c>
    </row>
    <row r="119" spans="1:4">
      <c r="A119" s="4" t="s">
        <v>106</v>
      </c>
      <c r="B119" s="5" t="n">
        <v>-4902930</v>
      </c>
      <c r="C119" s="5" t="n">
        <v>-5652992</v>
      </c>
      <c r="D119" s="5" t="n">
        <v>-5409736</v>
      </c>
    </row>
    <row r="120" spans="1:4">
      <c r="A120" s="4" t="s">
        <v>704</v>
      </c>
      <c r="B120" s="5" t="n">
        <v>-1306002</v>
      </c>
      <c r="C120" s="5" t="n">
        <v>-398291</v>
      </c>
      <c r="D120" s="5" t="n">
        <v>-589546</v>
      </c>
    </row>
    <row r="121" spans="1:4">
      <c r="A121" s="4" t="s">
        <v>108</v>
      </c>
      <c r="B121" s="5" t="n">
        <v>-3399168</v>
      </c>
      <c r="C121" s="5" t="n">
        <v>-3557128</v>
      </c>
      <c r="D121" s="5" t="n">
        <v>-3993643</v>
      </c>
    </row>
    <row r="122" spans="1:4">
      <c r="A122" s="4" t="s">
        <v>705</v>
      </c>
      <c r="B122" s="5" t="n">
        <v>-1473705</v>
      </c>
      <c r="C122" s="5" t="n">
        <v>-436500</v>
      </c>
      <c r="D122" s="5" t="n">
        <v>-1006662</v>
      </c>
    </row>
    <row r="123" spans="1:4">
      <c r="A123" s="4" t="s">
        <v>706</v>
      </c>
      <c r="B123" s="5" t="n">
        <v>-1473705</v>
      </c>
      <c r="C123" s="5" t="n">
        <v>-436500</v>
      </c>
      <c r="D123" s="5" t="n">
        <v>-1006662</v>
      </c>
    </row>
    <row r="124" spans="1:4">
      <c r="A124" s="4" t="s">
        <v>110</v>
      </c>
      <c r="B124" s="5" t="n">
        <v>10427</v>
      </c>
      <c r="C124" s="5" t="n">
        <v>-337442</v>
      </c>
      <c r="D124" s="5" t="n">
        <v>-184935</v>
      </c>
    </row>
    <row r="125" spans="1:4">
      <c r="A125" s="4" t="s">
        <v>707</v>
      </c>
      <c r="B125" s="5" t="n">
        <v>-1463278</v>
      </c>
      <c r="C125" s="5" t="n">
        <v>-773942</v>
      </c>
      <c r="D125" s="5" t="n">
        <v>-1191597</v>
      </c>
    </row>
    <row r="126" spans="1:4">
      <c r="A126" s="4" t="s">
        <v>708</v>
      </c>
      <c r="B126" s="5" t="n">
        <v>-1463278</v>
      </c>
      <c r="C126" s="5" t="n">
        <v>-733224</v>
      </c>
      <c r="D126" s="5" t="n">
        <v>-1192896</v>
      </c>
    </row>
    <row r="127" spans="1:4">
      <c r="A127" s="4" t="s">
        <v>709</v>
      </c>
      <c r="C127" s="5" t="n">
        <v>-40718</v>
      </c>
      <c r="D127" s="5" t="n">
        <v>1299</v>
      </c>
    </row>
    <row r="128" spans="1:4">
      <c r="A128" s="4" t="s">
        <v>710</v>
      </c>
      <c r="B128" s="5" t="n">
        <v>-37056</v>
      </c>
      <c r="C128" s="5" t="n">
        <v>-24855</v>
      </c>
      <c r="D128" s="5" t="n">
        <v>6998</v>
      </c>
    </row>
    <row r="129" spans="1:4">
      <c r="A129" s="4" t="s">
        <v>711</v>
      </c>
      <c r="B129" s="5" t="n">
        <v>-37056</v>
      </c>
      <c r="C129" s="5" t="n">
        <v>-24855</v>
      </c>
      <c r="D129" s="5" t="n">
        <v>6998</v>
      </c>
    </row>
    <row r="130" spans="1:4">
      <c r="A130" s="4" t="s">
        <v>712</v>
      </c>
      <c r="B130" s="5" t="n">
        <v>-1500334</v>
      </c>
      <c r="C130" s="5" t="n">
        <v>-798797</v>
      </c>
      <c r="D130" s="5" t="n">
        <v>-1184599</v>
      </c>
    </row>
    <row r="131" spans="1:4">
      <c r="A131" s="4" t="s">
        <v>713</v>
      </c>
      <c r="B131" s="5" t="n">
        <v>-1500334</v>
      </c>
      <c r="C131" s="5" t="n">
        <v>-758079</v>
      </c>
      <c r="D131" s="5" t="n">
        <v>-1185898</v>
      </c>
    </row>
    <row r="132" spans="1:4">
      <c r="A132" s="4" t="s">
        <v>714</v>
      </c>
      <c r="C132" s="5" t="n">
        <v>-40718</v>
      </c>
      <c r="D132" s="5" t="n">
        <v>1299</v>
      </c>
    </row>
    <row r="133" spans="1:4">
      <c r="A133" s="4" t="s">
        <v>719</v>
      </c>
    </row>
    <row r="134" spans="1:4">
      <c r="A134" s="3" t="s">
        <v>697</v>
      </c>
    </row>
    <row r="135" spans="1:4">
      <c r="A135" s="4" t="s">
        <v>42</v>
      </c>
      <c r="B135" s="5" t="n">
        <v>1022915</v>
      </c>
      <c r="C135" s="5" t="n">
        <v>500337</v>
      </c>
      <c r="D135" s="5" t="n">
        <v>590773</v>
      </c>
    </row>
    <row r="136" spans="1:4">
      <c r="A136" s="4" t="s">
        <v>50</v>
      </c>
      <c r="B136" s="5" t="n">
        <v>43426550</v>
      </c>
      <c r="C136" s="5" t="n">
        <v>59764723</v>
      </c>
      <c r="D136" s="5" t="n">
        <v>68919197</v>
      </c>
    </row>
    <row r="137" spans="1:4">
      <c r="A137" s="4" t="s">
        <v>698</v>
      </c>
      <c r="B137" s="5" t="n">
        <v>1335130</v>
      </c>
      <c r="C137" s="5" t="n">
        <v>123346</v>
      </c>
      <c r="D137" s="5" t="n">
        <v>27501</v>
      </c>
    </row>
    <row r="138" spans="1:4">
      <c r="A138" s="4" t="s">
        <v>65</v>
      </c>
      <c r="B138" s="5" t="n">
        <v>45784595</v>
      </c>
      <c r="C138" s="5" t="n">
        <v>60388406</v>
      </c>
      <c r="D138" s="5" t="n">
        <v>69537471</v>
      </c>
    </row>
    <row r="139" spans="1:4">
      <c r="A139" s="4" t="s">
        <v>67</v>
      </c>
      <c r="B139" s="5" t="n">
        <v>14479560</v>
      </c>
      <c r="C139" s="5" t="n">
        <v>14492455</v>
      </c>
      <c r="D139" s="5" t="n">
        <v>10482457</v>
      </c>
    </row>
    <row r="140" spans="1:4">
      <c r="A140" s="4" t="s">
        <v>699</v>
      </c>
      <c r="C140" s="5" t="n">
        <v>11095730</v>
      </c>
      <c r="D140" s="5" t="n">
        <v>6253027</v>
      </c>
    </row>
    <row r="141" spans="1:4">
      <c r="A141" s="4" t="s">
        <v>700</v>
      </c>
      <c r="B141" s="5" t="n">
        <v>76568</v>
      </c>
    </row>
    <row r="142" spans="1:4">
      <c r="A142" s="4" t="s">
        <v>171</v>
      </c>
      <c r="B142" s="5" t="n">
        <v>1660750</v>
      </c>
      <c r="C142" s="5" t="n">
        <v>1554733</v>
      </c>
      <c r="D142" s="5" t="n">
        <v>1948346</v>
      </c>
    </row>
    <row r="143" spans="1:4">
      <c r="A143" s="4" t="s">
        <v>81</v>
      </c>
      <c r="B143" s="5" t="n">
        <v>16216878</v>
      </c>
      <c r="C143" s="5" t="n">
        <v>27142918</v>
      </c>
      <c r="D143" s="5" t="n">
        <v>18683830</v>
      </c>
    </row>
    <row r="144" spans="1:4">
      <c r="A144" s="4" t="s">
        <v>89</v>
      </c>
      <c r="B144" s="5" t="n">
        <v>16620870</v>
      </c>
      <c r="C144" s="5" t="n">
        <v>16516702</v>
      </c>
      <c r="D144" s="5" t="n">
        <v>9193774</v>
      </c>
    </row>
    <row r="145" spans="1:4">
      <c r="A145" s="4" t="s">
        <v>701</v>
      </c>
      <c r="B145" s="5" t="n">
        <v>-2914797</v>
      </c>
      <c r="C145" s="5" t="n">
        <v>-2040304</v>
      </c>
      <c r="D145" s="5" t="n">
        <v>-451503</v>
      </c>
    </row>
    <row r="146" spans="1:4">
      <c r="A146" s="4" t="s">
        <v>718</v>
      </c>
      <c r="B146" s="5" t="n">
        <v>-6707314</v>
      </c>
      <c r="C146" s="5" t="n">
        <v>-6594932</v>
      </c>
      <c r="D146" s="5" t="n">
        <v>-5253561</v>
      </c>
    </row>
    <row r="147" spans="1:4">
      <c r="A147" s="4" t="s">
        <v>91</v>
      </c>
      <c r="B147" s="5" t="n">
        <v>6998759</v>
      </c>
      <c r="C147" s="5" t="n">
        <v>7881466</v>
      </c>
      <c r="D147" s="5" t="n">
        <v>3488710</v>
      </c>
    </row>
    <row r="148" spans="1:4">
      <c r="A148" s="4" t="s">
        <v>93</v>
      </c>
      <c r="B148" s="5" t="n">
        <v>206955</v>
      </c>
      <c r="C148" s="5" t="n">
        <v>123169</v>
      </c>
      <c r="D148" s="5" t="n">
        <v>-104511</v>
      </c>
    </row>
    <row r="149" spans="1:4">
      <c r="A149" s="4" t="s">
        <v>94</v>
      </c>
      <c r="B149" s="5" t="n">
        <v>206955</v>
      </c>
      <c r="C149" s="5" t="n">
        <v>123169</v>
      </c>
      <c r="D149" s="5" t="n">
        <v>-104511</v>
      </c>
    </row>
    <row r="150" spans="1:4">
      <c r="A150" s="4" t="s">
        <v>95</v>
      </c>
      <c r="B150" s="5" t="n">
        <v>7205714</v>
      </c>
      <c r="C150" s="5" t="n">
        <v>8004635</v>
      </c>
      <c r="D150" s="5" t="n">
        <v>3384199</v>
      </c>
    </row>
    <row r="151" spans="1:4">
      <c r="A151" s="4" t="s">
        <v>96</v>
      </c>
      <c r="B151" s="5" t="n">
        <v>922499</v>
      </c>
      <c r="C151" s="5" t="n">
        <v>831023</v>
      </c>
      <c r="D151" s="5" t="n">
        <v>1130057</v>
      </c>
    </row>
    <row r="152" spans="1:4">
      <c r="A152" s="4" t="s">
        <v>702</v>
      </c>
      <c r="B152" s="5" t="n">
        <v>-122345</v>
      </c>
      <c r="C152" s="5" t="n">
        <v>-103137</v>
      </c>
      <c r="D152" s="5" t="n">
        <v>-59582</v>
      </c>
    </row>
    <row r="153" spans="1:4">
      <c r="A153" s="4" t="s">
        <v>99</v>
      </c>
      <c r="B153" s="5" t="n">
        <v>800154</v>
      </c>
      <c r="C153" s="5" t="n">
        <v>727886</v>
      </c>
      <c r="D153" s="5" t="n">
        <v>1070475</v>
      </c>
    </row>
    <row r="154" spans="1:4">
      <c r="A154" s="4" t="s">
        <v>100</v>
      </c>
      <c r="B154" s="5" t="n">
        <v>8005868</v>
      </c>
      <c r="C154" s="5" t="n">
        <v>8732521</v>
      </c>
      <c r="D154" s="5" t="n">
        <v>4454674</v>
      </c>
    </row>
    <row r="155" spans="1:4">
      <c r="A155" s="4" t="s">
        <v>703</v>
      </c>
      <c r="B155" s="5" t="n">
        <v>-1863177</v>
      </c>
      <c r="C155" s="5" t="n">
        <v>-2365062</v>
      </c>
      <c r="D155" s="5" t="n">
        <v>-1153660</v>
      </c>
    </row>
    <row r="156" spans="1:4">
      <c r="A156" s="4" t="s">
        <v>102</v>
      </c>
      <c r="B156" s="5" t="n">
        <v>735451</v>
      </c>
      <c r="C156" s="5" t="n">
        <v>1415572</v>
      </c>
      <c r="D156" s="5" t="n">
        <v>604994</v>
      </c>
    </row>
    <row r="157" spans="1:4">
      <c r="A157" s="4" t="s">
        <v>103</v>
      </c>
      <c r="B157" s="5" t="n">
        <v>-3586981</v>
      </c>
      <c r="C157" s="5" t="n">
        <v>-1332146</v>
      </c>
      <c r="D157" s="5" t="n">
        <v>-445109</v>
      </c>
    </row>
    <row r="158" spans="1:4">
      <c r="A158" s="4" t="s">
        <v>104</v>
      </c>
      <c r="B158" s="5" t="n">
        <v>3291161</v>
      </c>
      <c r="C158" s="5" t="n">
        <v>6450885</v>
      </c>
      <c r="D158" s="5" t="n">
        <v>3460899</v>
      </c>
    </row>
    <row r="159" spans="1:4">
      <c r="A159" s="4" t="s">
        <v>105</v>
      </c>
      <c r="B159" s="5" t="n">
        <v>-1826316</v>
      </c>
      <c r="C159" s="5" t="n">
        <v>-1574602</v>
      </c>
      <c r="D159" s="5" t="n">
        <v>-1653483</v>
      </c>
    </row>
    <row r="160" spans="1:4">
      <c r="A160" s="4" t="s">
        <v>106</v>
      </c>
      <c r="B160" s="5" t="n">
        <v>-659642</v>
      </c>
      <c r="C160" s="5" t="n">
        <v>-730139</v>
      </c>
      <c r="D160" s="5" t="n">
        <v>-684388</v>
      </c>
    </row>
    <row r="161" spans="1:4">
      <c r="A161" s="4" t="s">
        <v>704</v>
      </c>
      <c r="B161" s="5" t="n">
        <v>-265234</v>
      </c>
      <c r="C161" s="5" t="n">
        <v>-127812</v>
      </c>
      <c r="D161" s="5" t="n">
        <v>-130233</v>
      </c>
    </row>
    <row r="162" spans="1:4">
      <c r="A162" s="4" t="s">
        <v>108</v>
      </c>
      <c r="B162" s="5" t="n">
        <v>-1698769</v>
      </c>
      <c r="C162" s="5" t="n">
        <v>-1570475</v>
      </c>
      <c r="D162" s="5" t="n">
        <v>-1028888</v>
      </c>
    </row>
    <row r="163" spans="1:4">
      <c r="A163" s="4" t="s">
        <v>705</v>
      </c>
      <c r="B163" s="5" t="n">
        <v>-1158800</v>
      </c>
      <c r="C163" s="5" t="n">
        <v>2447857</v>
      </c>
      <c r="D163" s="5" t="n">
        <v>-36093</v>
      </c>
    </row>
    <row r="164" spans="1:4">
      <c r="A164" s="4" t="s">
        <v>706</v>
      </c>
      <c r="B164" s="5" t="n">
        <v>-1158800</v>
      </c>
      <c r="C164" s="5" t="n">
        <v>2447857</v>
      </c>
      <c r="D164" s="5" t="n">
        <v>-36093</v>
      </c>
    </row>
    <row r="165" spans="1:4">
      <c r="A165" s="4" t="s">
        <v>110</v>
      </c>
      <c r="B165" s="5" t="n">
        <v>1523</v>
      </c>
      <c r="C165" s="5" t="n">
        <v>-635966</v>
      </c>
      <c r="D165" s="5" t="n">
        <v>-222877</v>
      </c>
    </row>
    <row r="166" spans="1:4">
      <c r="A166" s="4" t="s">
        <v>707</v>
      </c>
      <c r="B166" s="5" t="n">
        <v>-1157277</v>
      </c>
      <c r="C166" s="5" t="n">
        <v>1811891</v>
      </c>
      <c r="D166" s="5" t="n">
        <v>-258970</v>
      </c>
    </row>
    <row r="167" spans="1:4">
      <c r="A167" s="4" t="s">
        <v>708</v>
      </c>
      <c r="B167" s="5" t="n">
        <v>-1157277</v>
      </c>
      <c r="C167" s="5" t="n">
        <v>1811891</v>
      </c>
      <c r="D167" s="5" t="n">
        <v>-258970</v>
      </c>
    </row>
    <row r="168" spans="1:4">
      <c r="A168" s="4" t="s">
        <v>710</v>
      </c>
      <c r="B168" s="5" t="n">
        <v>-26149</v>
      </c>
      <c r="C168" s="5" t="n">
        <v>189655</v>
      </c>
      <c r="D168" s="5" t="n">
        <v>7879</v>
      </c>
    </row>
    <row r="169" spans="1:4">
      <c r="A169" s="4" t="s">
        <v>711</v>
      </c>
      <c r="B169" s="5" t="n">
        <v>-26149</v>
      </c>
      <c r="C169" s="5" t="n">
        <v>189655</v>
      </c>
      <c r="D169" s="5" t="n">
        <v>7879</v>
      </c>
    </row>
    <row r="170" spans="1:4">
      <c r="A170" s="4" t="s">
        <v>712</v>
      </c>
      <c r="B170" s="5" t="n">
        <v>-1183426</v>
      </c>
      <c r="C170" s="5" t="n">
        <v>2001546</v>
      </c>
      <c r="D170" s="5" t="n">
        <v>-251091</v>
      </c>
    </row>
    <row r="171" spans="1:4">
      <c r="A171" s="4" t="s">
        <v>713</v>
      </c>
      <c r="B171" s="5" t="n">
        <v>-1183426</v>
      </c>
      <c r="C171" s="5" t="n">
        <v>2001546</v>
      </c>
      <c r="D171" s="5" t="n">
        <v>-251091</v>
      </c>
    </row>
    <row r="172" spans="1:4">
      <c r="A172" s="4" t="s">
        <v>720</v>
      </c>
    </row>
    <row r="173" spans="1:4">
      <c r="A173" s="3" t="s">
        <v>697</v>
      </c>
    </row>
    <row r="174" spans="1:4">
      <c r="A174" s="4" t="s">
        <v>42</v>
      </c>
      <c r="B174" s="5" t="n">
        <v>16870526</v>
      </c>
      <c r="C174" s="5" t="n">
        <v>43851308</v>
      </c>
      <c r="D174" s="5" t="n">
        <v>18104666</v>
      </c>
    </row>
    <row r="175" spans="1:4">
      <c r="A175" s="4" t="s">
        <v>47</v>
      </c>
      <c r="B175" s="5" t="n">
        <v>312306</v>
      </c>
      <c r="C175" s="5" t="n">
        <v>22984545</v>
      </c>
      <c r="D175" s="5" t="n">
        <v>25052554</v>
      </c>
    </row>
    <row r="176" spans="1:4">
      <c r="A176" s="4" t="s">
        <v>50</v>
      </c>
      <c r="B176" s="5" t="n">
        <v>3720408</v>
      </c>
      <c r="C176" s="5" t="n">
        <v>4345135</v>
      </c>
      <c r="D176" s="5" t="n">
        <v>5133358</v>
      </c>
    </row>
    <row r="177" spans="1:4">
      <c r="A177" s="4" t="s">
        <v>698</v>
      </c>
      <c r="B177" s="5" t="n">
        <v>17533288</v>
      </c>
      <c r="C177" s="5" t="n">
        <v>8711917</v>
      </c>
      <c r="D177" s="5" t="n">
        <v>11909500</v>
      </c>
    </row>
    <row r="178" spans="1:4">
      <c r="A178" s="4" t="s">
        <v>65</v>
      </c>
      <c r="B178" s="5" t="n">
        <v>38436528</v>
      </c>
      <c r="C178" s="5" t="n">
        <v>79892905</v>
      </c>
      <c r="D178" s="5" t="n">
        <v>60200078</v>
      </c>
    </row>
    <row r="179" spans="1:4">
      <c r="A179" s="4" t="s">
        <v>67</v>
      </c>
      <c r="B179" s="5" t="n">
        <v>15676584</v>
      </c>
      <c r="C179" s="5" t="n">
        <v>50620684</v>
      </c>
      <c r="D179" s="5" t="n">
        <v>36399868</v>
      </c>
    </row>
    <row r="180" spans="1:4">
      <c r="A180" s="4" t="s">
        <v>699</v>
      </c>
      <c r="B180" s="5" t="n">
        <v>8998732</v>
      </c>
      <c r="C180" s="5" t="n">
        <v>1209680</v>
      </c>
      <c r="D180" s="5" t="n">
        <v>1398610</v>
      </c>
    </row>
    <row r="181" spans="1:4">
      <c r="A181" s="4" t="s">
        <v>700</v>
      </c>
      <c r="B181" s="5" t="n">
        <v>5885843</v>
      </c>
      <c r="C181" s="5" t="n">
        <v>11412744</v>
      </c>
      <c r="D181" s="5" t="n">
        <v>14612858</v>
      </c>
    </row>
    <row r="182" spans="1:4">
      <c r="A182" s="4" t="s">
        <v>171</v>
      </c>
      <c r="B182" s="5" t="n">
        <v>4344219</v>
      </c>
      <c r="C182" s="5" t="n">
        <v>2981986</v>
      </c>
      <c r="D182" s="5" t="n">
        <v>11403533</v>
      </c>
    </row>
    <row r="183" spans="1:4">
      <c r="A183" s="4" t="s">
        <v>81</v>
      </c>
      <c r="B183" s="5" t="n">
        <v>34905378</v>
      </c>
      <c r="C183" s="5" t="n">
        <v>66225094</v>
      </c>
      <c r="D183" s="5" t="n">
        <v>63814869</v>
      </c>
    </row>
    <row r="184" spans="1:4">
      <c r="A184" s="4" t="s">
        <v>89</v>
      </c>
      <c r="B184" s="5" t="n">
        <v>4504500</v>
      </c>
      <c r="C184" s="5" t="n">
        <v>2777378</v>
      </c>
      <c r="D184" s="5" t="n">
        <v>2150111</v>
      </c>
    </row>
    <row r="185" spans="1:4">
      <c r="A185" s="4" t="s">
        <v>701</v>
      </c>
      <c r="B185" s="5" t="n">
        <v>-21148187</v>
      </c>
      <c r="C185" s="5" t="n">
        <v>-16754056</v>
      </c>
      <c r="D185" s="5" t="n">
        <v>-6995270</v>
      </c>
    </row>
    <row r="186" spans="1:4">
      <c r="A186" s="4" t="s">
        <v>718</v>
      </c>
      <c r="B186" s="5" t="n">
        <v>1971374</v>
      </c>
      <c r="C186" s="5" t="n">
        <v>5446779</v>
      </c>
      <c r="D186" s="5" t="n">
        <v>2591007</v>
      </c>
    </row>
    <row r="187" spans="1:4">
      <c r="A187" s="4" t="s">
        <v>91</v>
      </c>
      <c r="B187" s="5" t="n">
        <v>-14672313</v>
      </c>
      <c r="C187" s="5" t="n">
        <v>-8529899</v>
      </c>
      <c r="D187" s="5" t="n">
        <v>-2254152</v>
      </c>
    </row>
    <row r="188" spans="1:4">
      <c r="A188" s="4" t="s">
        <v>161</v>
      </c>
      <c r="B188" s="5" t="n">
        <v>20078197</v>
      </c>
      <c r="C188" s="5" t="n">
        <v>8625394</v>
      </c>
      <c r="D188" s="5" t="n">
        <v>4425101</v>
      </c>
    </row>
    <row r="189" spans="1:4">
      <c r="A189" s="4" t="s">
        <v>93</v>
      </c>
      <c r="B189" s="5" t="n">
        <v>-2483544</v>
      </c>
      <c r="C189" s="5" t="n">
        <v>330812</v>
      </c>
      <c r="D189" s="5" t="n">
        <v>325848</v>
      </c>
    </row>
    <row r="190" spans="1:4">
      <c r="A190" s="4" t="s">
        <v>94</v>
      </c>
      <c r="B190" s="5" t="n">
        <v>17594653</v>
      </c>
      <c r="C190" s="5" t="n">
        <v>8956206</v>
      </c>
      <c r="D190" s="5" t="n">
        <v>4750949</v>
      </c>
    </row>
    <row r="191" spans="1:4">
      <c r="A191" s="4" t="s">
        <v>95</v>
      </c>
      <c r="B191" s="5" t="n">
        <v>2922340</v>
      </c>
      <c r="C191" s="5" t="n">
        <v>426307</v>
      </c>
      <c r="D191" s="5" t="n">
        <v>2496797</v>
      </c>
    </row>
    <row r="192" spans="1:4">
      <c r="A192" s="4" t="s">
        <v>96</v>
      </c>
      <c r="B192" s="5" t="n">
        <v>36923</v>
      </c>
      <c r="C192" s="5" t="n">
        <v>40506</v>
      </c>
      <c r="D192" s="5" t="n">
        <v>41992</v>
      </c>
    </row>
    <row r="193" spans="1:4">
      <c r="A193" s="4" t="s">
        <v>702</v>
      </c>
      <c r="B193" s="5" t="n">
        <v>-48859</v>
      </c>
      <c r="C193" s="5" t="n">
        <v>-85134</v>
      </c>
      <c r="D193" s="5" t="n">
        <v>-44019</v>
      </c>
    </row>
    <row r="194" spans="1:4">
      <c r="A194" s="4" t="s">
        <v>99</v>
      </c>
      <c r="B194" s="5" t="n">
        <v>-11936</v>
      </c>
      <c r="C194" s="5" t="n">
        <v>-44628</v>
      </c>
      <c r="D194" s="5" t="n">
        <v>-2027</v>
      </c>
    </row>
    <row r="195" spans="1:4">
      <c r="A195" s="4" t="s">
        <v>100</v>
      </c>
      <c r="B195" s="5" t="n">
        <v>2910404</v>
      </c>
      <c r="C195" s="5" t="n">
        <v>381679</v>
      </c>
      <c r="D195" s="5" t="n">
        <v>2494770</v>
      </c>
    </row>
    <row r="196" spans="1:4">
      <c r="A196" s="4" t="s">
        <v>703</v>
      </c>
      <c r="B196" s="5" t="n">
        <v>-393524</v>
      </c>
      <c r="C196" s="5" t="n">
        <v>-1562400</v>
      </c>
      <c r="D196" s="5" t="n">
        <v>-469255</v>
      </c>
    </row>
    <row r="197" spans="1:4">
      <c r="A197" s="4" t="s">
        <v>102</v>
      </c>
      <c r="B197" s="5" t="n">
        <v>343425</v>
      </c>
      <c r="C197" s="5" t="n">
        <v>117166</v>
      </c>
      <c r="D197" s="5" t="n">
        <v>145679</v>
      </c>
    </row>
    <row r="198" spans="1:4">
      <c r="A198" s="4" t="s">
        <v>103</v>
      </c>
      <c r="B198" s="5" t="n">
        <v>24645</v>
      </c>
      <c r="C198" s="5" t="n">
        <v>-24995</v>
      </c>
      <c r="D198" s="5" t="n">
        <v>-10574</v>
      </c>
    </row>
    <row r="199" spans="1:4">
      <c r="A199" s="4" t="s">
        <v>104</v>
      </c>
      <c r="B199" s="5" t="n">
        <v>2884950</v>
      </c>
      <c r="C199" s="5" t="n">
        <v>-1088550</v>
      </c>
      <c r="D199" s="5" t="n">
        <v>2160620</v>
      </c>
    </row>
    <row r="200" spans="1:4">
      <c r="A200" s="4" t="s">
        <v>105</v>
      </c>
      <c r="B200" s="5" t="n">
        <v>-650090</v>
      </c>
      <c r="C200" s="5" t="n">
        <v>-543288</v>
      </c>
      <c r="D200" s="5" t="n">
        <v>-610812</v>
      </c>
    </row>
    <row r="201" spans="1:4">
      <c r="A201" s="4" t="s">
        <v>106</v>
      </c>
      <c r="B201" s="5" t="n">
        <v>-310553</v>
      </c>
      <c r="C201" s="5" t="n">
        <v>-283864</v>
      </c>
      <c r="D201" s="5" t="n">
        <v>-323670</v>
      </c>
    </row>
    <row r="202" spans="1:4">
      <c r="A202" s="4" t="s">
        <v>704</v>
      </c>
      <c r="B202" s="5" t="n">
        <v>-71296</v>
      </c>
      <c r="C202" s="5" t="n">
        <v>-28250</v>
      </c>
      <c r="D202" s="5" t="n">
        <v>-152759</v>
      </c>
    </row>
    <row r="203" spans="1:4">
      <c r="A203" s="4" t="s">
        <v>108</v>
      </c>
      <c r="B203" s="5" t="n">
        <v>-510621</v>
      </c>
      <c r="C203" s="5" t="n">
        <v>-439465</v>
      </c>
      <c r="D203" s="5" t="n">
        <v>-351944</v>
      </c>
    </row>
    <row r="204" spans="1:4">
      <c r="A204" s="4" t="s">
        <v>705</v>
      </c>
      <c r="B204" s="5" t="n">
        <v>1342390</v>
      </c>
      <c r="C204" s="5" t="n">
        <v>-2383417</v>
      </c>
      <c r="D204" s="5" t="n">
        <v>721435</v>
      </c>
    </row>
    <row r="205" spans="1:4">
      <c r="A205" s="4" t="s">
        <v>706</v>
      </c>
      <c r="B205" s="5" t="n">
        <v>1342390</v>
      </c>
      <c r="C205" s="5" t="n">
        <v>-2383417</v>
      </c>
      <c r="D205" s="5" t="n">
        <v>721435</v>
      </c>
    </row>
    <row r="206" spans="1:4">
      <c r="A206" s="4" t="s">
        <v>110</v>
      </c>
      <c r="B206" s="5" t="n">
        <v>17516</v>
      </c>
      <c r="C206" s="5" t="n">
        <v>-138783</v>
      </c>
      <c r="D206" s="5" t="n">
        <v>-583091</v>
      </c>
    </row>
    <row r="207" spans="1:4">
      <c r="A207" s="4" t="s">
        <v>707</v>
      </c>
      <c r="B207" s="5" t="n">
        <v>1359906</v>
      </c>
      <c r="C207" s="5" t="n">
        <v>-2522200</v>
      </c>
      <c r="D207" s="5" t="n">
        <v>138344</v>
      </c>
    </row>
    <row r="208" spans="1:4">
      <c r="A208" s="4" t="s">
        <v>708</v>
      </c>
      <c r="B208" s="5" t="n">
        <v>1359906</v>
      </c>
      <c r="C208" s="5" t="n">
        <v>-2522200</v>
      </c>
      <c r="D208" s="5" t="n">
        <v>138344</v>
      </c>
    </row>
    <row r="209" spans="1:4">
      <c r="A209" s="4" t="s">
        <v>710</v>
      </c>
      <c r="B209" s="5" t="n">
        <v>-65995</v>
      </c>
      <c r="C209" s="5" t="n">
        <v>186199</v>
      </c>
      <c r="D209" s="5" t="n">
        <v>2889</v>
      </c>
    </row>
    <row r="210" spans="1:4">
      <c r="A210" s="4" t="s">
        <v>711</v>
      </c>
      <c r="B210" s="5" t="n">
        <v>-65995</v>
      </c>
      <c r="C210" s="5" t="n">
        <v>186199</v>
      </c>
      <c r="D210" s="5" t="n">
        <v>2889</v>
      </c>
    </row>
    <row r="211" spans="1:4">
      <c r="A211" s="4" t="s">
        <v>712</v>
      </c>
      <c r="B211" s="5" t="n">
        <v>1293911</v>
      </c>
      <c r="C211" s="5" t="n">
        <v>-2336001</v>
      </c>
      <c r="D211" s="5" t="n">
        <v>141233</v>
      </c>
    </row>
    <row r="212" spans="1:4">
      <c r="A212" s="4" t="s">
        <v>713</v>
      </c>
      <c r="B212" s="5" t="n">
        <v>1293911</v>
      </c>
      <c r="C212" s="5" t="n">
        <v>-2336001</v>
      </c>
      <c r="D212" s="5" t="n">
        <v>141233</v>
      </c>
    </row>
    <row r="213" spans="1:4">
      <c r="A213" s="4" t="s">
        <v>721</v>
      </c>
    </row>
    <row r="214" spans="1:4">
      <c r="A214" s="3" t="s">
        <v>697</v>
      </c>
    </row>
    <row r="215" spans="1:4">
      <c r="A215" s="4" t="s">
        <v>42</v>
      </c>
      <c r="B215" s="5" t="n">
        <v>321145</v>
      </c>
      <c r="C215" s="5" t="n">
        <v>94475</v>
      </c>
      <c r="D215" s="5" t="n">
        <v>165664</v>
      </c>
    </row>
    <row r="216" spans="1:4">
      <c r="A216" s="4" t="s">
        <v>47</v>
      </c>
      <c r="B216" s="5" t="n">
        <v>92762</v>
      </c>
      <c r="D216" s="5" t="n">
        <v>172260</v>
      </c>
    </row>
    <row r="217" spans="1:4">
      <c r="A217" s="4" t="s">
        <v>50</v>
      </c>
      <c r="B217" s="5" t="n">
        <v>5036973</v>
      </c>
      <c r="C217" s="5" t="n">
        <v>9862852</v>
      </c>
      <c r="D217" s="5" t="n">
        <v>15113729</v>
      </c>
    </row>
    <row r="218" spans="1:4">
      <c r="A218" s="4" t="s">
        <v>698</v>
      </c>
      <c r="B218" s="5" t="n">
        <v>2975202</v>
      </c>
      <c r="C218" s="5" t="n">
        <v>2669278</v>
      </c>
      <c r="D218" s="5" t="n">
        <v>3251455</v>
      </c>
    </row>
    <row r="219" spans="1:4">
      <c r="A219" s="4" t="s">
        <v>65</v>
      </c>
      <c r="B219" s="5" t="n">
        <v>8426082</v>
      </c>
      <c r="C219" s="5" t="n">
        <v>12626605</v>
      </c>
      <c r="D219" s="5" t="n">
        <v>18703108</v>
      </c>
    </row>
    <row r="220" spans="1:4">
      <c r="A220" s="4" t="s">
        <v>67</v>
      </c>
      <c r="B220" s="5" t="n">
        <v>1634091</v>
      </c>
      <c r="C220" s="5" t="n">
        <v>2565917</v>
      </c>
      <c r="D220" s="5" t="n">
        <v>1600834</v>
      </c>
    </row>
    <row r="221" spans="1:4">
      <c r="A221" s="4" t="s">
        <v>699</v>
      </c>
      <c r="B221" s="5" t="n">
        <v>949764</v>
      </c>
      <c r="C221" s="5" t="n">
        <v>3911307</v>
      </c>
      <c r="D221" s="5" t="n">
        <v>439402</v>
      </c>
    </row>
    <row r="222" spans="1:4">
      <c r="A222" s="4" t="s">
        <v>700</v>
      </c>
      <c r="C222" s="5" t="n">
        <v>2005981</v>
      </c>
      <c r="D222" s="5" t="n">
        <v>4341420</v>
      </c>
    </row>
    <row r="223" spans="1:4">
      <c r="A223" s="4" t="s">
        <v>171</v>
      </c>
      <c r="B223" s="5" t="n">
        <v>3194412</v>
      </c>
      <c r="C223" s="5" t="n">
        <v>2654830</v>
      </c>
      <c r="D223" s="5" t="n">
        <v>9535194</v>
      </c>
    </row>
    <row r="224" spans="1:4">
      <c r="A224" s="4" t="s">
        <v>81</v>
      </c>
      <c r="B224" s="5" t="n">
        <v>5778267</v>
      </c>
      <c r="C224" s="5" t="n">
        <v>11138035</v>
      </c>
      <c r="D224" s="5" t="n">
        <v>15916850</v>
      </c>
    </row>
    <row r="225" spans="1:4">
      <c r="A225" s="4" t="s">
        <v>89</v>
      </c>
      <c r="B225" s="5" t="n">
        <v>5020100</v>
      </c>
      <c r="C225" s="5" t="n">
        <v>8099756</v>
      </c>
      <c r="D225" s="5" t="n">
        <v>8389548</v>
      </c>
    </row>
    <row r="226" spans="1:4">
      <c r="A226" s="4" t="s">
        <v>701</v>
      </c>
      <c r="B226" s="5" t="n">
        <v>-3140068</v>
      </c>
      <c r="C226" s="5" t="n">
        <v>-2996575</v>
      </c>
      <c r="D226" s="5" t="n">
        <v>-2648088</v>
      </c>
    </row>
    <row r="227" spans="1:4">
      <c r="A227" s="4" t="s">
        <v>91</v>
      </c>
      <c r="B227" s="5" t="n">
        <v>1880032</v>
      </c>
      <c r="C227" s="5" t="n">
        <v>5103181</v>
      </c>
      <c r="D227" s="5" t="n">
        <v>5741460</v>
      </c>
    </row>
    <row r="228" spans="1:4">
      <c r="A228" s="4" t="s">
        <v>161</v>
      </c>
      <c r="B228" s="5" t="n">
        <v>243387</v>
      </c>
      <c r="C228" s="5" t="n">
        <v>-899758</v>
      </c>
      <c r="D228" s="5" t="n">
        <v>-634803</v>
      </c>
    </row>
    <row r="229" spans="1:4">
      <c r="A229" s="4" t="s">
        <v>93</v>
      </c>
      <c r="B229" s="5" t="n">
        <v>8202</v>
      </c>
      <c r="C229" s="5" t="n">
        <v>6847</v>
      </c>
      <c r="D229" s="5" t="n">
        <v>8356</v>
      </c>
    </row>
    <row r="230" spans="1:4">
      <c r="A230" s="4" t="s">
        <v>94</v>
      </c>
      <c r="B230" s="5" t="n">
        <v>251589</v>
      </c>
      <c r="C230" s="5" t="n">
        <v>-892911</v>
      </c>
      <c r="D230" s="5" t="n">
        <v>-626447</v>
      </c>
    </row>
    <row r="231" spans="1:4">
      <c r="A231" s="4" t="s">
        <v>95</v>
      </c>
      <c r="B231" s="5" t="n">
        <v>2131621</v>
      </c>
      <c r="C231" s="5" t="n">
        <v>4210270</v>
      </c>
      <c r="D231" s="5" t="n">
        <v>5115013</v>
      </c>
    </row>
    <row r="232" spans="1:4">
      <c r="A232" s="4" t="s">
        <v>96</v>
      </c>
      <c r="B232" s="5" t="n">
        <v>1787165</v>
      </c>
      <c r="C232" s="5" t="n">
        <v>2215442</v>
      </c>
      <c r="D232" s="5" t="n">
        <v>1721223</v>
      </c>
    </row>
    <row r="233" spans="1:4">
      <c r="A233" s="4" t="s">
        <v>702</v>
      </c>
      <c r="B233" s="5" t="n">
        <v>-653485</v>
      </c>
      <c r="C233" s="5" t="n">
        <v>-758049</v>
      </c>
      <c r="D233" s="5" t="n">
        <v>-178106</v>
      </c>
    </row>
    <row r="234" spans="1:4">
      <c r="A234" s="4" t="s">
        <v>99</v>
      </c>
      <c r="B234" s="5" t="n">
        <v>1133680</v>
      </c>
      <c r="C234" s="5" t="n">
        <v>1457393</v>
      </c>
      <c r="D234" s="5" t="n">
        <v>1543117</v>
      </c>
    </row>
    <row r="235" spans="1:4">
      <c r="A235" s="4" t="s">
        <v>100</v>
      </c>
      <c r="B235" s="5" t="n">
        <v>3265301</v>
      </c>
      <c r="C235" s="5" t="n">
        <v>5667663</v>
      </c>
      <c r="D235" s="5" t="n">
        <v>6658130</v>
      </c>
    </row>
    <row r="236" spans="1:4">
      <c r="A236" s="4" t="s">
        <v>703</v>
      </c>
      <c r="B236" s="5" t="n">
        <v>-838689</v>
      </c>
      <c r="C236" s="5" t="n">
        <v>-885652</v>
      </c>
      <c r="D236" s="5" t="n">
        <v>-264439</v>
      </c>
    </row>
    <row r="237" spans="1:4">
      <c r="A237" s="4" t="s">
        <v>102</v>
      </c>
      <c r="B237" s="5" t="n">
        <v>417651</v>
      </c>
      <c r="C237" s="5" t="n">
        <v>812447</v>
      </c>
      <c r="D237" s="5" t="n">
        <v>1378346</v>
      </c>
    </row>
    <row r="238" spans="1:4">
      <c r="A238" s="4" t="s">
        <v>103</v>
      </c>
      <c r="B238" s="5" t="n">
        <v>-1292881</v>
      </c>
      <c r="C238" s="5" t="n">
        <v>-3934373</v>
      </c>
      <c r="D238" s="5" t="n">
        <v>-3576034</v>
      </c>
    </row>
    <row r="239" spans="1:4">
      <c r="A239" s="4" t="s">
        <v>104</v>
      </c>
      <c r="B239" s="5" t="n">
        <v>1551382</v>
      </c>
      <c r="C239" s="5" t="n">
        <v>1660085</v>
      </c>
      <c r="D239" s="5" t="n">
        <v>4196003</v>
      </c>
    </row>
    <row r="240" spans="1:4">
      <c r="A240" s="4" t="s">
        <v>105</v>
      </c>
      <c r="B240" s="5" t="n">
        <v>-1278332</v>
      </c>
      <c r="C240" s="5" t="n">
        <v>-1791966</v>
      </c>
      <c r="D240" s="5" t="n">
        <v>-1887567</v>
      </c>
    </row>
    <row r="241" spans="1:4">
      <c r="A241" s="4" t="s">
        <v>106</v>
      </c>
      <c r="B241" s="5" t="n">
        <v>-1169952</v>
      </c>
      <c r="C241" s="5" t="n">
        <v>-1436941</v>
      </c>
      <c r="D241" s="5" t="n">
        <v>-1717251</v>
      </c>
    </row>
    <row r="242" spans="1:4">
      <c r="A242" s="4" t="s">
        <v>704</v>
      </c>
      <c r="B242" s="5" t="n">
        <v>-100299</v>
      </c>
      <c r="C242" s="5" t="n">
        <v>-70023</v>
      </c>
      <c r="D242" s="5" t="n">
        <v>-76898</v>
      </c>
    </row>
    <row r="243" spans="1:4">
      <c r="A243" s="4" t="s">
        <v>108</v>
      </c>
      <c r="B243" s="5" t="n">
        <v>-635888</v>
      </c>
      <c r="C243" s="5" t="n">
        <v>-963097</v>
      </c>
      <c r="D243" s="5" t="n">
        <v>-964378</v>
      </c>
    </row>
    <row r="244" spans="1:4">
      <c r="A244" s="4" t="s">
        <v>705</v>
      </c>
      <c r="B244" s="5" t="n">
        <v>-1633089</v>
      </c>
      <c r="C244" s="5" t="n">
        <v>-2601942</v>
      </c>
      <c r="D244" s="5" t="n">
        <v>-450091</v>
      </c>
    </row>
    <row r="245" spans="1:4">
      <c r="A245" s="4" t="s">
        <v>716</v>
      </c>
      <c r="B245" s="5" t="n">
        <v>3357</v>
      </c>
      <c r="C245" s="5" t="n">
        <v>-6881</v>
      </c>
      <c r="D245" s="5" t="n">
        <v>10411</v>
      </c>
    </row>
    <row r="246" spans="1:4">
      <c r="A246" s="4" t="s">
        <v>706</v>
      </c>
      <c r="B246" s="5" t="n">
        <v>-1629732</v>
      </c>
      <c r="C246" s="5" t="n">
        <v>-2608823</v>
      </c>
      <c r="D246" s="5" t="n">
        <v>-439680</v>
      </c>
    </row>
    <row r="247" spans="1:4">
      <c r="A247" s="4" t="s">
        <v>110</v>
      </c>
      <c r="B247" s="5" t="n">
        <v>541324</v>
      </c>
      <c r="C247" s="5" t="n">
        <v>361888</v>
      </c>
      <c r="D247" s="5" t="n">
        <v>-398280</v>
      </c>
    </row>
    <row r="248" spans="1:4">
      <c r="A248" s="4" t="s">
        <v>707</v>
      </c>
      <c r="B248" s="5" t="n">
        <v>-1088408</v>
      </c>
      <c r="C248" s="5" t="n">
        <v>-2246935</v>
      </c>
      <c r="D248" s="5" t="n">
        <v>-837960</v>
      </c>
    </row>
    <row r="249" spans="1:4">
      <c r="A249" s="4" t="s">
        <v>708</v>
      </c>
      <c r="B249" s="5" t="n">
        <v>-1088408</v>
      </c>
      <c r="C249" s="5" t="n">
        <v>-2246935</v>
      </c>
      <c r="D249" s="5" t="n">
        <v>-837960</v>
      </c>
    </row>
    <row r="250" spans="1:4">
      <c r="A250" s="4" t="s">
        <v>710</v>
      </c>
      <c r="C250" s="5" t="n">
        <v>318</v>
      </c>
      <c r="D250" s="5" t="n">
        <v>-111</v>
      </c>
    </row>
    <row r="251" spans="1:4">
      <c r="A251" s="4" t="s">
        <v>711</v>
      </c>
      <c r="C251" s="5" t="n">
        <v>318</v>
      </c>
      <c r="D251" s="5" t="n">
        <v>-111</v>
      </c>
    </row>
    <row r="252" spans="1:4">
      <c r="A252" s="4" t="s">
        <v>712</v>
      </c>
      <c r="B252" s="5" t="n">
        <v>-1088408</v>
      </c>
      <c r="C252" s="5" t="n">
        <v>-2246617</v>
      </c>
      <c r="D252" s="5" t="n">
        <v>-838071</v>
      </c>
    </row>
    <row r="253" spans="1:4">
      <c r="A253" s="4" t="s">
        <v>713</v>
      </c>
      <c r="B253" s="5" t="n">
        <v>-1088408</v>
      </c>
      <c r="C253" s="5" t="n">
        <v>-2246617</v>
      </c>
      <c r="D253" s="5" t="n">
        <v>-838071</v>
      </c>
    </row>
    <row r="254" spans="1:4">
      <c r="A254" s="4" t="s">
        <v>722</v>
      </c>
    </row>
    <row r="255" spans="1:4">
      <c r="A255" s="3" t="s">
        <v>697</v>
      </c>
    </row>
    <row r="256" spans="1:4">
      <c r="A256" s="4" t="s">
        <v>42</v>
      </c>
      <c r="B256" s="5" t="n">
        <v>3385</v>
      </c>
      <c r="C256" s="5" t="n">
        <v>4823</v>
      </c>
      <c r="D256" s="5" t="n">
        <v>6841</v>
      </c>
    </row>
    <row r="257" spans="1:4">
      <c r="A257" s="4" t="s">
        <v>47</v>
      </c>
      <c r="C257" s="5" t="n">
        <v>153895</v>
      </c>
    </row>
    <row r="258" spans="1:4">
      <c r="A258" s="4" t="s">
        <v>50</v>
      </c>
      <c r="B258" s="5" t="n">
        <v>453978</v>
      </c>
      <c r="C258" s="5" t="n">
        <v>706712</v>
      </c>
      <c r="D258" s="5" t="n">
        <v>216278</v>
      </c>
    </row>
    <row r="259" spans="1:4">
      <c r="A259" s="4" t="s">
        <v>698</v>
      </c>
      <c r="B259" s="5" t="n">
        <v>1091343</v>
      </c>
      <c r="C259" s="5" t="n">
        <v>573006</v>
      </c>
      <c r="D259" s="5" t="n">
        <v>1155018</v>
      </c>
    </row>
    <row r="260" spans="1:4">
      <c r="A260" s="4" t="s">
        <v>65</v>
      </c>
      <c r="B260" s="5" t="n">
        <v>1548706</v>
      </c>
      <c r="C260" s="5" t="n">
        <v>1438436</v>
      </c>
      <c r="D260" s="5" t="n">
        <v>1378137</v>
      </c>
    </row>
    <row r="261" spans="1:4">
      <c r="A261" s="4" t="s">
        <v>171</v>
      </c>
      <c r="B261" s="5" t="n">
        <v>757986</v>
      </c>
      <c r="C261" s="5" t="n">
        <v>595742</v>
      </c>
      <c r="D261" s="5" t="n">
        <v>554777</v>
      </c>
    </row>
    <row r="262" spans="1:4">
      <c r="A262" s="4" t="s">
        <v>81</v>
      </c>
      <c r="B262" s="5" t="n">
        <v>757986</v>
      </c>
      <c r="C262" s="5" t="n">
        <v>595742</v>
      </c>
      <c r="D262" s="5" t="n">
        <v>554777</v>
      </c>
    </row>
    <row r="263" spans="1:4">
      <c r="A263" s="4" t="s">
        <v>89</v>
      </c>
      <c r="C263" s="5" t="n">
        <v>60224</v>
      </c>
    </row>
    <row r="264" spans="1:4">
      <c r="A264" s="4" t="s">
        <v>91</v>
      </c>
      <c r="C264" s="5" t="n">
        <v>60224</v>
      </c>
    </row>
    <row r="265" spans="1:4">
      <c r="A265" s="4" t="s">
        <v>161</v>
      </c>
      <c r="B265" s="5" t="n">
        <v>386589</v>
      </c>
      <c r="C265" s="5" t="n">
        <v>265112</v>
      </c>
      <c r="D265" s="5" t="n">
        <v>235516</v>
      </c>
    </row>
    <row r="266" spans="1:4">
      <c r="A266" s="4" t="s">
        <v>93</v>
      </c>
      <c r="B266" s="5" t="n">
        <v>1233</v>
      </c>
      <c r="C266" s="5" t="n">
        <v>-8</v>
      </c>
    </row>
    <row r="267" spans="1:4">
      <c r="A267" s="4" t="s">
        <v>94</v>
      </c>
      <c r="B267" s="5" t="n">
        <v>387822</v>
      </c>
      <c r="C267" s="5" t="n">
        <v>265104</v>
      </c>
      <c r="D267" s="5" t="n">
        <v>235516</v>
      </c>
    </row>
    <row r="268" spans="1:4">
      <c r="A268" s="4" t="s">
        <v>95</v>
      </c>
      <c r="B268" s="5" t="n">
        <v>387822</v>
      </c>
      <c r="C268" s="5" t="n">
        <v>325328</v>
      </c>
      <c r="D268" s="5" t="n">
        <v>235516</v>
      </c>
    </row>
    <row r="269" spans="1:4">
      <c r="A269" s="4" t="s">
        <v>98</v>
      </c>
      <c r="B269" s="5" t="n">
        <v>1195580</v>
      </c>
      <c r="C269" s="5" t="n">
        <v>1025991</v>
      </c>
      <c r="D269" s="5" t="n">
        <v>983795</v>
      </c>
    </row>
    <row r="270" spans="1:4">
      <c r="A270" s="4" t="s">
        <v>99</v>
      </c>
      <c r="B270" s="5" t="n">
        <v>1195580</v>
      </c>
      <c r="C270" s="5" t="n">
        <v>1025991</v>
      </c>
      <c r="D270" s="5" t="n">
        <v>983795</v>
      </c>
    </row>
    <row r="271" spans="1:4">
      <c r="A271" s="4" t="s">
        <v>100</v>
      </c>
      <c r="B271" s="5" t="n">
        <v>1583402</v>
      </c>
      <c r="C271" s="5" t="n">
        <v>1351319</v>
      </c>
      <c r="D271" s="5" t="n">
        <v>1219311</v>
      </c>
    </row>
    <row r="272" spans="1:4">
      <c r="A272" s="4" t="s">
        <v>703</v>
      </c>
      <c r="B272" s="5" t="n">
        <v>-884821</v>
      </c>
      <c r="C272" s="5" t="n">
        <v>-399486</v>
      </c>
      <c r="D272" s="5" t="n">
        <v>-217545</v>
      </c>
    </row>
    <row r="273" spans="1:4">
      <c r="A273" s="4" t="s">
        <v>102</v>
      </c>
      <c r="B273" s="5" t="n">
        <v>7485</v>
      </c>
      <c r="C273" s="5" t="n">
        <v>6636</v>
      </c>
      <c r="D273" s="5" t="n">
        <v>4890</v>
      </c>
    </row>
    <row r="274" spans="1:4">
      <c r="A274" s="4" t="s">
        <v>104</v>
      </c>
      <c r="B274" s="5" t="n">
        <v>706066</v>
      </c>
      <c r="C274" s="5" t="n">
        <v>958469</v>
      </c>
      <c r="D274" s="5" t="n">
        <v>1006656</v>
      </c>
    </row>
    <row r="275" spans="1:4">
      <c r="A275" s="4" t="s">
        <v>105</v>
      </c>
      <c r="B275" s="5" t="n">
        <v>-187524</v>
      </c>
      <c r="C275" s="5" t="n">
        <v>-171808</v>
      </c>
      <c r="D275" s="5" t="n">
        <v>-169025</v>
      </c>
    </row>
    <row r="276" spans="1:4">
      <c r="A276" s="4" t="s">
        <v>106</v>
      </c>
      <c r="B276" s="5" t="n">
        <v>-263978</v>
      </c>
      <c r="C276" s="5" t="n">
        <v>-233661</v>
      </c>
      <c r="D276" s="5" t="n">
        <v>-214828</v>
      </c>
    </row>
    <row r="277" spans="1:4">
      <c r="A277" s="4" t="s">
        <v>704</v>
      </c>
      <c r="B277" s="5" t="n">
        <v>-9366</v>
      </c>
      <c r="C277" s="5" t="n">
        <v>-7522</v>
      </c>
      <c r="D277" s="5" t="n">
        <v>-7024</v>
      </c>
    </row>
    <row r="278" spans="1:4">
      <c r="A278" s="4" t="s">
        <v>108</v>
      </c>
      <c r="B278" s="5" t="n">
        <v>-1229</v>
      </c>
      <c r="C278" s="5" t="n">
        <v>-1021</v>
      </c>
      <c r="D278" s="5" t="n">
        <v>-2598</v>
      </c>
    </row>
    <row r="279" spans="1:4">
      <c r="A279" s="4" t="s">
        <v>705</v>
      </c>
      <c r="B279" s="5" t="n">
        <v>243969</v>
      </c>
      <c r="C279" s="5" t="n">
        <v>544457</v>
      </c>
      <c r="D279" s="5" t="n">
        <v>613181</v>
      </c>
    </row>
    <row r="280" spans="1:4">
      <c r="A280" s="4" t="s">
        <v>706</v>
      </c>
      <c r="B280" s="5" t="n">
        <v>243969</v>
      </c>
      <c r="C280" s="5" t="n">
        <v>544457</v>
      </c>
      <c r="D280" s="5" t="n">
        <v>613181</v>
      </c>
    </row>
    <row r="281" spans="1:4">
      <c r="A281" s="4" t="s">
        <v>110</v>
      </c>
      <c r="B281" s="5" t="n">
        <v>-221592</v>
      </c>
      <c r="C281" s="5" t="n">
        <v>-236071</v>
      </c>
      <c r="D281" s="5" t="n">
        <v>-244960</v>
      </c>
    </row>
    <row r="282" spans="1:4">
      <c r="A282" s="4" t="s">
        <v>707</v>
      </c>
      <c r="B282" s="5" t="n">
        <v>22377</v>
      </c>
      <c r="C282" s="5" t="n">
        <v>308386</v>
      </c>
      <c r="D282" s="5" t="n">
        <v>368221</v>
      </c>
    </row>
    <row r="283" spans="1:4">
      <c r="A283" s="4" t="s">
        <v>708</v>
      </c>
      <c r="B283" s="5" t="n">
        <v>22377</v>
      </c>
      <c r="C283" s="5" t="n">
        <v>308386</v>
      </c>
      <c r="D283" s="5" t="n">
        <v>368221</v>
      </c>
    </row>
    <row r="284" spans="1:4">
      <c r="A284" s="4" t="s">
        <v>710</v>
      </c>
      <c r="B284" s="5" t="n">
        <v>81366</v>
      </c>
      <c r="C284" s="5" t="n">
        <v>-1658</v>
      </c>
      <c r="D284" s="5" t="n">
        <v>57915</v>
      </c>
    </row>
    <row r="285" spans="1:4">
      <c r="A285" s="4" t="s">
        <v>711</v>
      </c>
      <c r="B285" s="5" t="n">
        <v>81366</v>
      </c>
      <c r="C285" s="5" t="n">
        <v>-1658</v>
      </c>
      <c r="D285" s="5" t="n">
        <v>57915</v>
      </c>
    </row>
    <row r="286" spans="1:4">
      <c r="A286" s="4" t="s">
        <v>712</v>
      </c>
      <c r="B286" s="5" t="n">
        <v>103743</v>
      </c>
      <c r="C286" s="5" t="n">
        <v>306728</v>
      </c>
      <c r="D286" s="5" t="n">
        <v>426136</v>
      </c>
    </row>
    <row r="287" spans="1:4">
      <c r="A287" s="4" t="s">
        <v>713</v>
      </c>
      <c r="B287" s="5" t="n">
        <v>103743</v>
      </c>
      <c r="C287" s="5" t="n">
        <v>306728</v>
      </c>
      <c r="D287" s="5" t="n">
        <v>426136</v>
      </c>
    </row>
    <row r="288" spans="1:4">
      <c r="A288" s="4" t="s">
        <v>723</v>
      </c>
    </row>
    <row r="289" spans="1:4">
      <c r="A289" s="3" t="s">
        <v>697</v>
      </c>
    </row>
    <row r="290" spans="1:4">
      <c r="A290" s="4" t="s">
        <v>42</v>
      </c>
      <c r="B290" s="5" t="n">
        <v>2420972</v>
      </c>
      <c r="C290" s="5" t="n">
        <v>895461</v>
      </c>
      <c r="D290" s="5" t="n">
        <v>541</v>
      </c>
    </row>
    <row r="291" spans="1:4">
      <c r="A291" s="4" t="s">
        <v>47</v>
      </c>
      <c r="B291" s="5" t="n">
        <v>163433</v>
      </c>
      <c r="C291" s="5" t="n">
        <v>108889</v>
      </c>
    </row>
    <row r="292" spans="1:4">
      <c r="A292" s="4" t="s">
        <v>50</v>
      </c>
      <c r="B292" s="5" t="n">
        <v>30746</v>
      </c>
      <c r="C292" s="5" t="n">
        <v>926389</v>
      </c>
      <c r="D292" s="5" t="n">
        <v>39326</v>
      </c>
    </row>
    <row r="293" spans="1:4">
      <c r="A293" s="4" t="s">
        <v>698</v>
      </c>
      <c r="B293" s="5" t="n">
        <v>538602</v>
      </c>
      <c r="C293" s="5" t="n">
        <v>970498</v>
      </c>
      <c r="D293" s="5" t="n">
        <v>435670</v>
      </c>
    </row>
    <row r="294" spans="1:4">
      <c r="A294" s="4" t="s">
        <v>65</v>
      </c>
      <c r="B294" s="5" t="n">
        <v>3153753</v>
      </c>
      <c r="C294" s="5" t="n">
        <v>2901237</v>
      </c>
      <c r="D294" s="5" t="n">
        <v>475537</v>
      </c>
    </row>
    <row r="295" spans="1:4">
      <c r="A295" s="4" t="s">
        <v>699</v>
      </c>
      <c r="B295" s="5" t="n">
        <v>46020</v>
      </c>
      <c r="C295" s="5" t="n">
        <v>283892</v>
      </c>
    </row>
    <row r="296" spans="1:4">
      <c r="A296" s="4" t="s">
        <v>700</v>
      </c>
      <c r="B296" s="5" t="n">
        <v>15558</v>
      </c>
      <c r="C296" s="5" t="n">
        <v>78633</v>
      </c>
    </row>
    <row r="297" spans="1:4">
      <c r="A297" s="4" t="s">
        <v>171</v>
      </c>
      <c r="B297" s="5" t="n">
        <v>2583709</v>
      </c>
      <c r="C297" s="5" t="n">
        <v>1735797</v>
      </c>
      <c r="D297" s="5" t="n">
        <v>203894</v>
      </c>
    </row>
    <row r="298" spans="1:4">
      <c r="A298" s="4" t="s">
        <v>81</v>
      </c>
      <c r="B298" s="5" t="n">
        <v>2645287</v>
      </c>
      <c r="C298" s="5" t="n">
        <v>2098322</v>
      </c>
      <c r="D298" s="5" t="n">
        <v>203894</v>
      </c>
    </row>
    <row r="299" spans="1:4">
      <c r="A299" s="4" t="s">
        <v>89</v>
      </c>
      <c r="B299" s="5" t="n">
        <v>223067</v>
      </c>
      <c r="C299" s="5" t="n">
        <v>457730</v>
      </c>
    </row>
    <row r="300" spans="1:4">
      <c r="A300" s="4" t="s">
        <v>701</v>
      </c>
      <c r="B300" s="5" t="n">
        <v>-133753</v>
      </c>
      <c r="C300" s="5" t="n">
        <v>-348189</v>
      </c>
      <c r="D300" s="5" t="n">
        <v>-29</v>
      </c>
    </row>
    <row r="301" spans="1:4">
      <c r="A301" s="4" t="s">
        <v>91</v>
      </c>
      <c r="B301" s="5" t="n">
        <v>89314</v>
      </c>
      <c r="C301" s="5" t="n">
        <v>109541</v>
      </c>
      <c r="D301" s="5" t="n">
        <v>-29</v>
      </c>
    </row>
    <row r="302" spans="1:4">
      <c r="A302" s="4" t="s">
        <v>161</v>
      </c>
      <c r="B302" s="5" t="n">
        <v>97619</v>
      </c>
      <c r="C302" s="5" t="n">
        <v>84746</v>
      </c>
      <c r="D302" s="5" t="n">
        <v>64910</v>
      </c>
    </row>
    <row r="303" spans="1:4">
      <c r="A303" s="4" t="s">
        <v>93</v>
      </c>
      <c r="B303" s="5" t="n">
        <v>21725</v>
      </c>
      <c r="C303" s="5" t="n">
        <v>35431</v>
      </c>
      <c r="D303" s="5" t="n">
        <v>1831</v>
      </c>
    </row>
    <row r="304" spans="1:4">
      <c r="A304" s="4" t="s">
        <v>94</v>
      </c>
      <c r="B304" s="5" t="n">
        <v>119344</v>
      </c>
      <c r="C304" s="5" t="n">
        <v>120177</v>
      </c>
      <c r="D304" s="5" t="n">
        <v>66741</v>
      </c>
    </row>
    <row r="305" spans="1:4">
      <c r="A305" s="4" t="s">
        <v>95</v>
      </c>
      <c r="B305" s="5" t="n">
        <v>208658</v>
      </c>
      <c r="C305" s="5" t="n">
        <v>229718</v>
      </c>
      <c r="D305" s="5" t="n">
        <v>66712</v>
      </c>
    </row>
    <row r="306" spans="1:4">
      <c r="A306" s="4" t="s">
        <v>96</v>
      </c>
      <c r="B306" s="5" t="n">
        <v>637936</v>
      </c>
      <c r="C306" s="5" t="n">
        <v>677975</v>
      </c>
      <c r="D306" s="5" t="n">
        <v>513216</v>
      </c>
    </row>
    <row r="307" spans="1:4">
      <c r="A307" s="4" t="s">
        <v>702</v>
      </c>
      <c r="B307" s="5" t="n">
        <v>-30416</v>
      </c>
      <c r="C307" s="5" t="n">
        <v>-32149</v>
      </c>
    </row>
    <row r="308" spans="1:4">
      <c r="A308" s="4" t="s">
        <v>99</v>
      </c>
      <c r="B308" s="5" t="n">
        <v>607520</v>
      </c>
      <c r="C308" s="5" t="n">
        <v>645826</v>
      </c>
      <c r="D308" s="5" t="n">
        <v>513216</v>
      </c>
    </row>
    <row r="309" spans="1:4">
      <c r="A309" s="4" t="s">
        <v>100</v>
      </c>
      <c r="B309" s="5" t="n">
        <v>816178</v>
      </c>
      <c r="C309" s="5" t="n">
        <v>875544</v>
      </c>
      <c r="D309" s="5" t="n">
        <v>579928</v>
      </c>
    </row>
    <row r="310" spans="1:4">
      <c r="A310" s="4" t="s">
        <v>703</v>
      </c>
      <c r="B310" s="5" t="n">
        <v>-349376</v>
      </c>
      <c r="C310" s="5" t="n">
        <v>-186231</v>
      </c>
      <c r="D310" s="5" t="n">
        <v>-40496</v>
      </c>
    </row>
    <row r="311" spans="1:4">
      <c r="A311" s="4" t="s">
        <v>102</v>
      </c>
      <c r="B311" s="5" t="n">
        <v>155955</v>
      </c>
      <c r="C311" s="5" t="n">
        <v>141375</v>
      </c>
      <c r="D311" s="5" t="n">
        <v>-3770</v>
      </c>
    </row>
    <row r="312" spans="1:4">
      <c r="A312" s="4" t="s">
        <v>103</v>
      </c>
      <c r="B312" s="5" t="n">
        <v>37720</v>
      </c>
      <c r="C312" s="5" t="n">
        <v>-117924</v>
      </c>
    </row>
    <row r="313" spans="1:4">
      <c r="A313" s="4" t="s">
        <v>104</v>
      </c>
      <c r="B313" s="5" t="n">
        <v>660477</v>
      </c>
      <c r="C313" s="5" t="n">
        <v>712764</v>
      </c>
      <c r="D313" s="5" t="n">
        <v>535662</v>
      </c>
    </row>
    <row r="314" spans="1:4">
      <c r="A314" s="4" t="s">
        <v>105</v>
      </c>
      <c r="B314" s="5" t="n">
        <v>-304708</v>
      </c>
      <c r="C314" s="5" t="n">
        <v>-294857</v>
      </c>
      <c r="D314" s="5" t="n">
        <v>-93129</v>
      </c>
    </row>
    <row r="315" spans="1:4">
      <c r="A315" s="4" t="s">
        <v>106</v>
      </c>
      <c r="B315" s="5" t="n">
        <v>-265146</v>
      </c>
      <c r="C315" s="5" t="n">
        <v>-300768</v>
      </c>
      <c r="D315" s="5" t="n">
        <v>-24521</v>
      </c>
    </row>
    <row r="316" spans="1:4">
      <c r="A316" s="4" t="s">
        <v>704</v>
      </c>
      <c r="B316" s="5" t="n">
        <v>-6621</v>
      </c>
      <c r="C316" s="5" t="n">
        <v>-2615</v>
      </c>
      <c r="D316" s="5" t="n">
        <v>-266</v>
      </c>
    </row>
    <row r="317" spans="1:4">
      <c r="A317" s="4" t="s">
        <v>108</v>
      </c>
      <c r="B317" s="5" t="n">
        <v>-99533</v>
      </c>
      <c r="C317" s="5" t="n">
        <v>-82067</v>
      </c>
      <c r="D317" s="5" t="n">
        <v>-20783</v>
      </c>
    </row>
    <row r="318" spans="1:4">
      <c r="A318" s="4" t="s">
        <v>705</v>
      </c>
      <c r="B318" s="5" t="n">
        <v>-15531</v>
      </c>
      <c r="C318" s="5" t="n">
        <v>32457</v>
      </c>
      <c r="D318" s="5" t="n">
        <v>396963</v>
      </c>
    </row>
    <row r="319" spans="1:4">
      <c r="A319" s="4" t="s">
        <v>706</v>
      </c>
      <c r="B319" s="5" t="n">
        <v>-15531</v>
      </c>
      <c r="C319" s="5" t="n">
        <v>32457</v>
      </c>
      <c r="D319" s="5" t="n">
        <v>396963</v>
      </c>
    </row>
    <row r="320" spans="1:4">
      <c r="A320" s="4" t="s">
        <v>110</v>
      </c>
      <c r="B320" s="5" t="n">
        <v>-86158</v>
      </c>
      <c r="C320" s="5" t="n">
        <v>-58690</v>
      </c>
      <c r="D320" s="5" t="n">
        <v>-150825</v>
      </c>
    </row>
    <row r="321" spans="1:4">
      <c r="A321" s="4" t="s">
        <v>707</v>
      </c>
      <c r="B321" s="5" t="n">
        <v>-101689</v>
      </c>
      <c r="C321" s="5" t="n">
        <v>-26233</v>
      </c>
      <c r="D321" s="5" t="n">
        <v>246138</v>
      </c>
    </row>
    <row r="322" spans="1:4">
      <c r="A322" s="4" t="s">
        <v>708</v>
      </c>
      <c r="B322" s="5" t="n">
        <v>-101689</v>
      </c>
      <c r="C322" s="5" t="n">
        <v>-26233</v>
      </c>
      <c r="D322" s="5" t="n">
        <v>246138</v>
      </c>
    </row>
    <row r="323" spans="1:4">
      <c r="A323" s="4" t="s">
        <v>712</v>
      </c>
      <c r="B323" s="5" t="n">
        <v>-101689</v>
      </c>
      <c r="C323" s="5" t="n">
        <v>-26233</v>
      </c>
      <c r="D323" s="5" t="n">
        <v>246138</v>
      </c>
    </row>
    <row r="324" spans="1:4">
      <c r="A324" s="4" t="s">
        <v>713</v>
      </c>
      <c r="B324" s="6" t="n">
        <v>-101689</v>
      </c>
      <c r="C324" s="6" t="n">
        <v>-26233</v>
      </c>
      <c r="D324" s="6" t="n">
        <v>24613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724</v>
      </c>
      <c r="B1" s="2" t="s">
        <v>725</v>
      </c>
      <c r="C1" s="2" t="s">
        <v>39</v>
      </c>
      <c r="D1" s="2" t="s">
        <v>40</v>
      </c>
      <c r="E1" s="2" t="s">
        <v>87</v>
      </c>
    </row>
    <row r="2" spans="1:5">
      <c r="A2" s="3" t="s">
        <v>198</v>
      </c>
    </row>
    <row r="3" spans="1:5">
      <c r="A3" s="4" t="s">
        <v>726</v>
      </c>
      <c r="C3" s="4" t="s">
        <v>727</v>
      </c>
    </row>
    <row r="4" spans="1:5">
      <c r="A4" s="4" t="s">
        <v>728</v>
      </c>
      <c r="C4" s="4" t="s">
        <v>729</v>
      </c>
    </row>
    <row r="5" spans="1:5">
      <c r="A5" s="4" t="s">
        <v>730</v>
      </c>
      <c r="B5" s="4" t="s">
        <v>630</v>
      </c>
      <c r="C5" s="4" t="s">
        <v>630</v>
      </c>
      <c r="D5" s="4" t="s">
        <v>630</v>
      </c>
      <c r="E5" s="4" t="s">
        <v>731</v>
      </c>
    </row>
    <row r="6" spans="1:5">
      <c r="A6" s="4" t="s">
        <v>732</v>
      </c>
      <c r="B6" s="4" t="s">
        <v>73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39</v>
      </c>
      <c r="C2" s="2" t="s">
        <v>40</v>
      </c>
      <c r="D2" s="2" t="s">
        <v>87</v>
      </c>
    </row>
    <row r="3" spans="1:4">
      <c r="A3" s="3" t="s">
        <v>198</v>
      </c>
    </row>
    <row r="4" spans="1:4">
      <c r="A4" s="4" t="s">
        <v>735</v>
      </c>
      <c r="B4" s="6" t="n">
        <v>412963</v>
      </c>
      <c r="C4" s="6" t="n">
        <v>741754</v>
      </c>
      <c r="D4" s="6" t="n">
        <v>2043564</v>
      </c>
    </row>
    <row r="5" spans="1:4">
      <c r="A5" s="4" t="s">
        <v>736</v>
      </c>
      <c r="B5" s="5" t="n">
        <v>244268</v>
      </c>
      <c r="C5" s="5" t="n">
        <v>-813320</v>
      </c>
      <c r="D5" s="5" t="n">
        <v>240695</v>
      </c>
    </row>
    <row r="6" spans="1:4">
      <c r="A6" s="4" t="s">
        <v>737</v>
      </c>
      <c r="B6" s="5" t="n">
        <v>-168695</v>
      </c>
      <c r="C6" s="5" t="n">
        <v>-1555074</v>
      </c>
      <c r="D6" s="5" t="n">
        <v>-1802869</v>
      </c>
    </row>
    <row r="7" spans="1:4">
      <c r="A7" s="4" t="s">
        <v>738</v>
      </c>
      <c r="B7" s="5" t="n">
        <v>7716</v>
      </c>
      <c r="C7" s="5" t="n">
        <v>-123042</v>
      </c>
      <c r="D7" s="5" t="n">
        <v>-32434</v>
      </c>
    </row>
    <row r="8" spans="1:4">
      <c r="A8" s="4" t="s">
        <v>739</v>
      </c>
      <c r="B8" s="6" t="n">
        <v>-160979</v>
      </c>
      <c r="C8" s="6" t="n">
        <v>-1678115</v>
      </c>
      <c r="D8" s="6" t="n">
        <v>-183530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0</v>
      </c>
      <c r="B1" s="2" t="s">
        <v>725</v>
      </c>
      <c r="C1" s="2" t="s">
        <v>39</v>
      </c>
      <c r="D1" s="2" t="s">
        <v>40</v>
      </c>
      <c r="E1" s="2" t="s">
        <v>87</v>
      </c>
    </row>
    <row r="2" spans="1:5">
      <c r="A2" s="3" t="s">
        <v>198</v>
      </c>
    </row>
    <row r="3" spans="1:5">
      <c r="A3" s="4" t="s">
        <v>741</v>
      </c>
      <c r="C3" s="6" t="n">
        <v>-1984927</v>
      </c>
      <c r="D3" s="6" t="n">
        <v>-3147043</v>
      </c>
      <c r="E3" s="6" t="n">
        <v>641035</v>
      </c>
    </row>
    <row r="4" spans="1:5">
      <c r="A4" s="4" t="s">
        <v>742</v>
      </c>
      <c r="B4" s="4" t="s">
        <v>630</v>
      </c>
      <c r="C4" s="4" t="s">
        <v>630</v>
      </c>
      <c r="D4" s="4" t="s">
        <v>630</v>
      </c>
      <c r="E4" s="4" t="s">
        <v>731</v>
      </c>
    </row>
    <row r="5" spans="1:5">
      <c r="A5" s="4" t="s">
        <v>743</v>
      </c>
      <c r="C5" s="6" t="n">
        <v>595478</v>
      </c>
      <c r="D5" s="6" t="n">
        <v>944113</v>
      </c>
      <c r="E5" s="6" t="n">
        <v>-224362</v>
      </c>
    </row>
    <row r="6" spans="1:5">
      <c r="A6" s="4" t="s">
        <v>703</v>
      </c>
      <c r="C6" s="5" t="n">
        <v>-1607870</v>
      </c>
      <c r="D6" s="5" t="n">
        <v>-2818203</v>
      </c>
      <c r="E6" s="5" t="n">
        <v>-1395167</v>
      </c>
    </row>
    <row r="7" spans="1:5">
      <c r="A7" s="4" t="s">
        <v>744</v>
      </c>
      <c r="C7" s="5" t="n">
        <v>-57216</v>
      </c>
      <c r="D7" s="5" t="n">
        <v>-323526</v>
      </c>
      <c r="E7" s="5" t="n">
        <v>-41307</v>
      </c>
    </row>
    <row r="8" spans="1:5">
      <c r="A8" s="4" t="s">
        <v>745</v>
      </c>
      <c r="C8" s="5" t="n">
        <v>-1775525</v>
      </c>
      <c r="E8" s="5" t="n">
        <v>397406</v>
      </c>
    </row>
    <row r="9" spans="1:5">
      <c r="A9" s="4" t="s">
        <v>46</v>
      </c>
      <c r="C9" s="5" t="n">
        <v>-989044</v>
      </c>
      <c r="D9" s="5" t="n">
        <v>-4510</v>
      </c>
      <c r="E9" s="5" t="n">
        <v>172759</v>
      </c>
    </row>
    <row r="10" spans="1:5">
      <c r="A10" s="4" t="s">
        <v>737</v>
      </c>
      <c r="C10" s="6" t="n">
        <v>-168695</v>
      </c>
      <c r="D10" s="6" t="n">
        <v>-1555074</v>
      </c>
      <c r="E10" s="6" t="n">
        <v>-180286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39</v>
      </c>
    </row>
    <row r="3" spans="1:2">
      <c r="A3" s="3" t="s">
        <v>196</v>
      </c>
    </row>
    <row r="4" spans="1:2">
      <c r="A4" s="4" t="s">
        <v>196</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746</v>
      </c>
      <c r="B1" s="2" t="s">
        <v>39</v>
      </c>
      <c r="C1" s="2" t="s">
        <v>40</v>
      </c>
      <c r="D1" s="2" t="s">
        <v>87</v>
      </c>
    </row>
    <row r="2" spans="1:4">
      <c r="A2" s="3" t="s">
        <v>747</v>
      </c>
    </row>
    <row r="3" spans="1:4">
      <c r="A3" s="4" t="s">
        <v>748</v>
      </c>
      <c r="B3" s="6" t="n">
        <v>1671195</v>
      </c>
      <c r="C3" s="6" t="n">
        <v>1264222</v>
      </c>
    </row>
    <row r="4" spans="1:4">
      <c r="A4" s="4" t="s">
        <v>749</v>
      </c>
      <c r="B4" s="5" t="n">
        <v>-506291</v>
      </c>
      <c r="C4" s="5" t="n">
        <v>-343586</v>
      </c>
    </row>
    <row r="5" spans="1:4">
      <c r="A5" s="4" t="s">
        <v>748</v>
      </c>
      <c r="B5" s="5" t="n">
        <v>1671195</v>
      </c>
      <c r="C5" s="5" t="n">
        <v>1264222</v>
      </c>
    </row>
    <row r="6" spans="1:4">
      <c r="A6" s="4" t="s">
        <v>750</v>
      </c>
      <c r="B6" s="5" t="n">
        <v>-506291</v>
      </c>
      <c r="C6" s="5" t="n">
        <v>-343586</v>
      </c>
    </row>
    <row r="7" spans="1:4">
      <c r="A7" s="4" t="s">
        <v>751</v>
      </c>
      <c r="B7" s="5" t="n">
        <v>1164904</v>
      </c>
      <c r="C7" s="5" t="n">
        <v>920636</v>
      </c>
      <c r="D7" s="6" t="n">
        <v>1733956</v>
      </c>
    </row>
    <row r="8" spans="1:4">
      <c r="A8" s="4" t="s">
        <v>752</v>
      </c>
    </row>
    <row r="9" spans="1:4">
      <c r="A9" s="3" t="s">
        <v>747</v>
      </c>
    </row>
    <row r="10" spans="1:4">
      <c r="A10" s="4" t="s">
        <v>748</v>
      </c>
      <c r="B10" s="5" t="n">
        <v>1515532</v>
      </c>
      <c r="C10" s="5" t="n">
        <v>1254526</v>
      </c>
    </row>
    <row r="11" spans="1:4">
      <c r="A11" s="4" t="s">
        <v>749</v>
      </c>
      <c r="C11" s="5" t="n">
        <v>-334554</v>
      </c>
    </row>
    <row r="12" spans="1:4">
      <c r="A12" s="4" t="s">
        <v>748</v>
      </c>
      <c r="B12" s="5" t="n">
        <v>-1515532</v>
      </c>
      <c r="C12" s="5" t="n">
        <v>-1154710</v>
      </c>
    </row>
    <row r="13" spans="1:4">
      <c r="A13" s="4" t="s">
        <v>750</v>
      </c>
      <c r="C13" s="5" t="n">
        <v>-237571</v>
      </c>
    </row>
    <row r="14" spans="1:4">
      <c r="A14" s="4" t="s">
        <v>753</v>
      </c>
    </row>
    <row r="15" spans="1:4">
      <c r="A15" s="3" t="s">
        <v>747</v>
      </c>
    </row>
    <row r="16" spans="1:4">
      <c r="A16" s="4" t="s">
        <v>748</v>
      </c>
      <c r="B16" s="5" t="n">
        <v>155663</v>
      </c>
      <c r="C16" s="5" t="n">
        <v>9696</v>
      </c>
    </row>
    <row r="17" spans="1:4">
      <c r="A17" s="4" t="s">
        <v>749</v>
      </c>
      <c r="B17" s="5" t="n">
        <v>-506291</v>
      </c>
      <c r="C17" s="5" t="n">
        <v>-9032</v>
      </c>
    </row>
    <row r="18" spans="1:4">
      <c r="A18" s="4" t="s">
        <v>748</v>
      </c>
      <c r="B18" s="5" t="n">
        <v>155663</v>
      </c>
      <c r="C18" s="5" t="n">
        <v>109512</v>
      </c>
    </row>
    <row r="19" spans="1:4">
      <c r="A19" s="4" t="s">
        <v>750</v>
      </c>
      <c r="B19" s="6" t="n">
        <v>-506291</v>
      </c>
      <c r="C19" s="6" t="n">
        <v>-10601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4</v>
      </c>
      <c r="B1" s="2" t="s">
        <v>1</v>
      </c>
    </row>
    <row r="2" spans="1:3">
      <c r="B2" s="2" t="s">
        <v>39</v>
      </c>
      <c r="C2" s="2" t="s">
        <v>40</v>
      </c>
    </row>
    <row r="3" spans="1:3">
      <c r="A3" s="3" t="s">
        <v>747</v>
      </c>
    </row>
    <row r="4" spans="1:3">
      <c r="A4" s="4" t="s">
        <v>755</v>
      </c>
      <c r="B4" s="6" t="n">
        <v>920636</v>
      </c>
      <c r="C4" s="6" t="n">
        <v>1733956</v>
      </c>
    </row>
    <row r="5" spans="1:3">
      <c r="A5" s="4" t="s">
        <v>756</v>
      </c>
      <c r="B5" s="5" t="n">
        <v>244268</v>
      </c>
      <c r="C5" s="5" t="n">
        <v>-813320</v>
      </c>
    </row>
    <row r="6" spans="1:3">
      <c r="A6" s="4" t="s">
        <v>757</v>
      </c>
      <c r="B6" s="5" t="n">
        <v>1164904</v>
      </c>
      <c r="C6" s="5" t="n">
        <v>920636</v>
      </c>
    </row>
    <row r="7" spans="1:3">
      <c r="A7" s="4" t="s">
        <v>758</v>
      </c>
    </row>
    <row r="8" spans="1:3">
      <c r="A8" s="3" t="s">
        <v>747</v>
      </c>
    </row>
    <row r="9" spans="1:3">
      <c r="A9" s="4" t="s">
        <v>755</v>
      </c>
      <c r="B9" s="5" t="n">
        <v>-384706</v>
      </c>
      <c r="C9" s="5" t="n">
        <v>-74203</v>
      </c>
    </row>
    <row r="10" spans="1:3">
      <c r="A10" s="4" t="s">
        <v>756</v>
      </c>
      <c r="B10" s="5" t="n">
        <v>-317274</v>
      </c>
      <c r="C10" s="5" t="n">
        <v>-310503</v>
      </c>
    </row>
    <row r="11" spans="1:3">
      <c r="A11" s="4" t="s">
        <v>757</v>
      </c>
      <c r="B11" s="5" t="n">
        <v>-701980</v>
      </c>
      <c r="C11" s="5" t="n">
        <v>-384706</v>
      </c>
    </row>
    <row r="12" spans="1:3">
      <c r="A12" s="4" t="s">
        <v>759</v>
      </c>
    </row>
    <row r="13" spans="1:3">
      <c r="A13" s="3" t="s">
        <v>747</v>
      </c>
    </row>
    <row r="14" spans="1:3">
      <c r="A14" s="4" t="s">
        <v>755</v>
      </c>
      <c r="B14" s="5" t="n">
        <v>88468</v>
      </c>
      <c r="C14" s="5" t="n">
        <v>407656</v>
      </c>
    </row>
    <row r="15" spans="1:3">
      <c r="A15" s="4" t="s">
        <v>756</v>
      </c>
      <c r="B15" s="5" t="n">
        <v>-4003</v>
      </c>
      <c r="C15" s="5" t="n">
        <v>-319188</v>
      </c>
    </row>
    <row r="16" spans="1:3">
      <c r="A16" s="4" t="s">
        <v>757</v>
      </c>
      <c r="B16" s="5" t="n">
        <v>84465</v>
      </c>
      <c r="C16" s="5" t="n">
        <v>88468</v>
      </c>
    </row>
    <row r="17" spans="1:3">
      <c r="A17" s="4" t="s">
        <v>760</v>
      </c>
    </row>
    <row r="18" spans="1:3">
      <c r="A18" s="3" t="s">
        <v>747</v>
      </c>
    </row>
    <row r="19" spans="1:3">
      <c r="A19" s="4" t="s">
        <v>755</v>
      </c>
      <c r="B19" s="5" t="n">
        <v>1609515</v>
      </c>
      <c r="C19" s="5" t="n">
        <v>1311637</v>
      </c>
    </row>
    <row r="20" spans="1:3">
      <c r="A20" s="4" t="s">
        <v>756</v>
      </c>
      <c r="B20" s="5" t="n">
        <v>-688632</v>
      </c>
      <c r="C20" s="5" t="n">
        <v>297878</v>
      </c>
    </row>
    <row r="21" spans="1:3">
      <c r="A21" s="4" t="s">
        <v>757</v>
      </c>
      <c r="B21" s="5" t="n">
        <v>920883</v>
      </c>
      <c r="C21" s="5" t="n">
        <v>1609515</v>
      </c>
    </row>
    <row r="22" spans="1:3">
      <c r="A22" s="4" t="s">
        <v>761</v>
      </c>
    </row>
    <row r="23" spans="1:3">
      <c r="A23" s="3" t="s">
        <v>747</v>
      </c>
    </row>
    <row r="24" spans="1:3">
      <c r="A24" s="4" t="s">
        <v>755</v>
      </c>
      <c r="B24" s="5" t="n">
        <v>-517564</v>
      </c>
      <c r="C24" s="5" t="n">
        <v>-273683</v>
      </c>
    </row>
    <row r="25" spans="1:3">
      <c r="A25" s="4" t="s">
        <v>756</v>
      </c>
      <c r="B25" s="5" t="n">
        <v>-389819</v>
      </c>
      <c r="C25" s="5" t="n">
        <v>-243881</v>
      </c>
    </row>
    <row r="26" spans="1:3">
      <c r="A26" s="4" t="s">
        <v>757</v>
      </c>
      <c r="B26" s="5" t="n">
        <v>-907383</v>
      </c>
      <c r="C26" s="5" t="n">
        <v>-517564</v>
      </c>
    </row>
    <row r="27" spans="1:3">
      <c r="A27" s="4" t="s">
        <v>762</v>
      </c>
    </row>
    <row r="28" spans="1:3">
      <c r="A28" s="3" t="s">
        <v>747</v>
      </c>
    </row>
    <row r="29" spans="1:3">
      <c r="A29" s="4" t="s">
        <v>755</v>
      </c>
      <c r="B29" s="5" t="n">
        <v>-126045</v>
      </c>
      <c r="C29" s="5" t="n">
        <v>-121998</v>
      </c>
    </row>
    <row r="30" spans="1:3">
      <c r="A30" s="4" t="s">
        <v>756</v>
      </c>
      <c r="B30" s="5" t="n">
        <v>64558</v>
      </c>
      <c r="C30" s="5" t="n">
        <v>-4047</v>
      </c>
    </row>
    <row r="31" spans="1:3">
      <c r="A31" s="4" t="s">
        <v>757</v>
      </c>
      <c r="B31" s="5" t="n">
        <v>-61487</v>
      </c>
      <c r="C31" s="5" t="n">
        <v>-126045</v>
      </c>
    </row>
    <row r="32" spans="1:3">
      <c r="A32" s="4" t="s">
        <v>763</v>
      </c>
    </row>
    <row r="33" spans="1:3">
      <c r="A33" s="3" t="s">
        <v>747</v>
      </c>
    </row>
    <row r="34" spans="1:3">
      <c r="A34" s="4" t="s">
        <v>755</v>
      </c>
      <c r="B34" s="5" t="n">
        <v>247083</v>
      </c>
    </row>
    <row r="35" spans="1:3">
      <c r="A35" s="4" t="s">
        <v>756</v>
      </c>
      <c r="B35" s="5" t="n">
        <v>-82059</v>
      </c>
      <c r="C35" s="5" t="n">
        <v>247083</v>
      </c>
    </row>
    <row r="36" spans="1:3">
      <c r="A36" s="4" t="s">
        <v>757</v>
      </c>
      <c r="B36" s="5" t="n">
        <v>165024</v>
      </c>
      <c r="C36" s="5" t="n">
        <v>247083</v>
      </c>
    </row>
    <row r="37" spans="1:3">
      <c r="A37" s="4" t="s">
        <v>764</v>
      </c>
    </row>
    <row r="38" spans="1:3">
      <c r="A38" s="3" t="s">
        <v>747</v>
      </c>
    </row>
    <row r="39" spans="1:3">
      <c r="A39" s="4" t="s">
        <v>756</v>
      </c>
      <c r="B39" s="5" t="n">
        <v>1492842</v>
      </c>
    </row>
    <row r="40" spans="1:3">
      <c r="A40" s="4" t="s">
        <v>757</v>
      </c>
      <c r="B40" s="5" t="n">
        <v>1492842</v>
      </c>
    </row>
    <row r="41" spans="1:3">
      <c r="A41" s="4" t="s">
        <v>78</v>
      </c>
    </row>
    <row r="42" spans="1:3">
      <c r="A42" s="3" t="s">
        <v>747</v>
      </c>
    </row>
    <row r="43" spans="1:3">
      <c r="A43" s="4" t="s">
        <v>756</v>
      </c>
      <c r="B43" s="5" t="n">
        <v>196064</v>
      </c>
    </row>
    <row r="44" spans="1:3">
      <c r="A44" s="4" t="s">
        <v>757</v>
      </c>
      <c r="B44" s="5" t="n">
        <v>196064</v>
      </c>
    </row>
    <row r="45" spans="1:3">
      <c r="A45" s="4" t="s">
        <v>765</v>
      </c>
    </row>
    <row r="46" spans="1:3">
      <c r="A46" s="3" t="s">
        <v>747</v>
      </c>
    </row>
    <row r="47" spans="1:3">
      <c r="A47" s="4" t="s">
        <v>755</v>
      </c>
      <c r="B47" s="5" t="n">
        <v>3885</v>
      </c>
      <c r="C47" s="5" t="n">
        <v>484547</v>
      </c>
    </row>
    <row r="48" spans="1:3">
      <c r="A48" s="4" t="s">
        <v>756</v>
      </c>
      <c r="B48" s="5" t="n">
        <v>-27409</v>
      </c>
      <c r="C48" s="5" t="n">
        <v>-480662</v>
      </c>
    </row>
    <row r="49" spans="1:3">
      <c r="A49" s="4" t="s">
        <v>757</v>
      </c>
      <c r="B49" s="6" t="n">
        <v>-23524</v>
      </c>
      <c r="C49" s="6" t="n">
        <v>388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39</v>
      </c>
      <c r="C1" s="2" t="s">
        <v>40</v>
      </c>
    </row>
    <row r="2" spans="1:3">
      <c r="A2" s="3" t="s">
        <v>767</v>
      </c>
    </row>
    <row r="3" spans="1:3">
      <c r="A3" s="4" t="s">
        <v>589</v>
      </c>
      <c r="B3" s="6" t="n">
        <v>133142903</v>
      </c>
      <c r="C3" s="6" t="n">
        <v>206213605</v>
      </c>
    </row>
    <row r="4" spans="1:3">
      <c r="A4" s="3" t="s">
        <v>768</v>
      </c>
    </row>
    <row r="5" spans="1:3">
      <c r="A5" s="4" t="s">
        <v>590</v>
      </c>
      <c r="B5" s="5" t="n">
        <v>115857073</v>
      </c>
      <c r="C5" s="5" t="n">
        <v>181921254</v>
      </c>
    </row>
    <row r="6" spans="1:3">
      <c r="A6" s="4" t="s">
        <v>769</v>
      </c>
    </row>
    <row r="7" spans="1:3">
      <c r="A7" s="3" t="s">
        <v>767</v>
      </c>
    </row>
    <row r="8" spans="1:3">
      <c r="A8" s="4" t="s">
        <v>589</v>
      </c>
      <c r="B8" s="5" t="n">
        <v>6887865</v>
      </c>
      <c r="C8" s="5" t="n">
        <v>26209518</v>
      </c>
    </row>
    <row r="9" spans="1:3">
      <c r="A9" s="4" t="s">
        <v>770</v>
      </c>
    </row>
    <row r="10" spans="1:3">
      <c r="A10" s="3" t="s">
        <v>768</v>
      </c>
    </row>
    <row r="11" spans="1:3">
      <c r="A11" s="4" t="s">
        <v>590</v>
      </c>
      <c r="B11" s="5" t="n">
        <v>6186292</v>
      </c>
      <c r="C11" s="5" t="n">
        <v>5053361</v>
      </c>
    </row>
    <row r="12" spans="1:3">
      <c r="A12" s="4" t="s">
        <v>771</v>
      </c>
    </row>
    <row r="13" spans="1:3">
      <c r="A13" s="3" t="s">
        <v>767</v>
      </c>
    </row>
    <row r="14" spans="1:3">
      <c r="A14" s="4" t="s">
        <v>589</v>
      </c>
      <c r="B14" s="5" t="n">
        <v>119075084</v>
      </c>
      <c r="C14" s="5" t="n">
        <v>179817414</v>
      </c>
    </row>
    <row r="15" spans="1:3">
      <c r="A15" s="4" t="s">
        <v>772</v>
      </c>
    </row>
    <row r="16" spans="1:3">
      <c r="A16" s="3" t="s">
        <v>768</v>
      </c>
    </row>
    <row r="17" spans="1:3">
      <c r="A17" s="4" t="s">
        <v>590</v>
      </c>
      <c r="B17" s="5" t="n">
        <v>109670781</v>
      </c>
      <c r="C17" s="5" t="n">
        <v>176867893</v>
      </c>
    </row>
    <row r="18" spans="1:3">
      <c r="A18" s="4" t="s">
        <v>773</v>
      </c>
    </row>
    <row r="19" spans="1:3">
      <c r="A19" s="3" t="s">
        <v>767</v>
      </c>
    </row>
    <row r="20" spans="1:3">
      <c r="A20" s="4" t="s">
        <v>589</v>
      </c>
      <c r="B20" s="5" t="n">
        <v>7179954</v>
      </c>
      <c r="C20" s="5" t="n">
        <v>186673</v>
      </c>
    </row>
    <row r="21" spans="1:3">
      <c r="A21" s="4" t="s">
        <v>774</v>
      </c>
    </row>
    <row r="22" spans="1:3">
      <c r="A22" s="3" t="s">
        <v>768</v>
      </c>
    </row>
    <row r="23" spans="1:3">
      <c r="A23" s="4" t="s">
        <v>590</v>
      </c>
      <c r="B23" s="5" t="n">
        <v>89008177</v>
      </c>
      <c r="C23" s="5" t="n">
        <v>145996201</v>
      </c>
    </row>
    <row r="24" spans="1:3">
      <c r="A24" s="4" t="s">
        <v>775</v>
      </c>
    </row>
    <row r="25" spans="1:3">
      <c r="A25" s="3" t="s">
        <v>768</v>
      </c>
    </row>
    <row r="26" spans="1:3">
      <c r="A26" s="4" t="s">
        <v>590</v>
      </c>
      <c r="B26" s="5" t="n">
        <v>89008177</v>
      </c>
      <c r="C26" s="5" t="n">
        <v>145996201</v>
      </c>
    </row>
    <row r="27" spans="1:3">
      <c r="A27" s="4" t="s">
        <v>71</v>
      </c>
    </row>
    <row r="28" spans="1:3">
      <c r="A28" s="3" t="s">
        <v>768</v>
      </c>
    </row>
    <row r="29" spans="1:3">
      <c r="A29" s="4" t="s">
        <v>590</v>
      </c>
      <c r="B29" s="5" t="n">
        <v>189554</v>
      </c>
      <c r="C29" s="5" t="n">
        <v>412403</v>
      </c>
    </row>
    <row r="30" spans="1:3">
      <c r="A30" s="4" t="s">
        <v>776</v>
      </c>
    </row>
    <row r="31" spans="1:3">
      <c r="A31" s="3" t="s">
        <v>768</v>
      </c>
    </row>
    <row r="32" spans="1:3">
      <c r="A32" s="4" t="s">
        <v>590</v>
      </c>
      <c r="B32" s="5" t="n">
        <v>189554</v>
      </c>
      <c r="C32" s="5" t="n">
        <v>412403</v>
      </c>
    </row>
    <row r="33" spans="1:3">
      <c r="A33" s="4" t="s">
        <v>777</v>
      </c>
    </row>
    <row r="34" spans="1:3">
      <c r="A34" s="3" t="s">
        <v>768</v>
      </c>
    </row>
    <row r="35" spans="1:3">
      <c r="A35" s="4" t="s">
        <v>590</v>
      </c>
      <c r="B35" s="5" t="n">
        <v>319817</v>
      </c>
      <c r="C35" s="5" t="n">
        <v>144944</v>
      </c>
    </row>
    <row r="36" spans="1:3">
      <c r="A36" s="4" t="s">
        <v>778</v>
      </c>
    </row>
    <row r="37" spans="1:3">
      <c r="A37" s="3" t="s">
        <v>768</v>
      </c>
    </row>
    <row r="38" spans="1:3">
      <c r="A38" s="4" t="s">
        <v>590</v>
      </c>
      <c r="C38" s="5" t="n">
        <v>144944</v>
      </c>
    </row>
    <row r="39" spans="1:3">
      <c r="A39" s="4" t="s">
        <v>779</v>
      </c>
    </row>
    <row r="40" spans="1:3">
      <c r="A40" s="3" t="s">
        <v>768</v>
      </c>
    </row>
    <row r="41" spans="1:3">
      <c r="A41" s="4" t="s">
        <v>590</v>
      </c>
      <c r="B41" s="5" t="n">
        <v>319817</v>
      </c>
    </row>
    <row r="42" spans="1:3">
      <c r="A42" s="4" t="s">
        <v>73</v>
      </c>
    </row>
    <row r="43" spans="1:3">
      <c r="A43" s="3" t="s">
        <v>768</v>
      </c>
    </row>
    <row r="44" spans="1:3">
      <c r="A44" s="4" t="s">
        <v>590</v>
      </c>
      <c r="B44" s="5" t="n">
        <v>9115565</v>
      </c>
      <c r="C44" s="5" t="n">
        <v>6564396</v>
      </c>
    </row>
    <row r="45" spans="1:3">
      <c r="A45" s="4" t="s">
        <v>780</v>
      </c>
    </row>
    <row r="46" spans="1:3">
      <c r="A46" s="3" t="s">
        <v>768</v>
      </c>
    </row>
    <row r="47" spans="1:3">
      <c r="A47" s="4" t="s">
        <v>590</v>
      </c>
      <c r="B47" s="5" t="n">
        <v>5996738</v>
      </c>
      <c r="C47" s="5" t="n">
        <v>4472991</v>
      </c>
    </row>
    <row r="48" spans="1:3">
      <c r="A48" s="4" t="s">
        <v>781</v>
      </c>
    </row>
    <row r="49" spans="1:3">
      <c r="A49" s="3" t="s">
        <v>768</v>
      </c>
    </row>
    <row r="50" spans="1:3">
      <c r="A50" s="4" t="s">
        <v>590</v>
      </c>
      <c r="B50" s="5" t="n">
        <v>3118827</v>
      </c>
      <c r="C50" s="5" t="n">
        <v>2091405</v>
      </c>
    </row>
    <row r="51" spans="1:3">
      <c r="A51" s="4" t="s">
        <v>74</v>
      </c>
    </row>
    <row r="52" spans="1:3">
      <c r="A52" s="3" t="s">
        <v>768</v>
      </c>
    </row>
    <row r="53" spans="1:3">
      <c r="A53" s="4" t="s">
        <v>590</v>
      </c>
      <c r="B53" s="5" t="n">
        <v>9017597</v>
      </c>
      <c r="C53" s="5" t="n">
        <v>12357106</v>
      </c>
    </row>
    <row r="54" spans="1:3">
      <c r="A54" s="4" t="s">
        <v>782</v>
      </c>
    </row>
    <row r="55" spans="1:3">
      <c r="A55" s="3" t="s">
        <v>768</v>
      </c>
    </row>
    <row r="56" spans="1:3">
      <c r="A56" s="4" t="s">
        <v>590</v>
      </c>
      <c r="C56" s="5" t="n">
        <v>23023</v>
      </c>
    </row>
    <row r="57" spans="1:3">
      <c r="A57" s="4" t="s">
        <v>783</v>
      </c>
    </row>
    <row r="58" spans="1:3">
      <c r="A58" s="3" t="s">
        <v>768</v>
      </c>
    </row>
    <row r="59" spans="1:3">
      <c r="A59" s="4" t="s">
        <v>590</v>
      </c>
      <c r="B59" s="5" t="n">
        <v>9017597</v>
      </c>
      <c r="C59" s="5" t="n">
        <v>12334083</v>
      </c>
    </row>
    <row r="60" spans="1:3">
      <c r="A60" s="4" t="s">
        <v>614</v>
      </c>
    </row>
    <row r="61" spans="1:3">
      <c r="A61" s="3" t="s">
        <v>768</v>
      </c>
    </row>
    <row r="62" spans="1:3">
      <c r="A62" s="4" t="s">
        <v>590</v>
      </c>
      <c r="B62" s="5" t="n">
        <v>6086475</v>
      </c>
      <c r="C62" s="5" t="n">
        <v>14317445</v>
      </c>
    </row>
    <row r="63" spans="1:3">
      <c r="A63" s="4" t="s">
        <v>784</v>
      </c>
    </row>
    <row r="64" spans="1:3">
      <c r="A64" s="3" t="s">
        <v>768</v>
      </c>
    </row>
    <row r="65" spans="1:3">
      <c r="A65" s="4" t="s">
        <v>590</v>
      </c>
      <c r="B65" s="5" t="n">
        <v>6086475</v>
      </c>
      <c r="C65" s="5" t="n">
        <v>14317445</v>
      </c>
    </row>
    <row r="66" spans="1:3">
      <c r="A66" s="4" t="s">
        <v>615</v>
      </c>
    </row>
    <row r="67" spans="1:3">
      <c r="A67" s="3" t="s">
        <v>768</v>
      </c>
    </row>
    <row r="68" spans="1:3">
      <c r="A68" s="4" t="s">
        <v>590</v>
      </c>
      <c r="B68" s="5" t="n">
        <v>2119888</v>
      </c>
      <c r="C68" s="5" t="n">
        <v>2128759</v>
      </c>
    </row>
    <row r="69" spans="1:3">
      <c r="A69" s="4" t="s">
        <v>785</v>
      </c>
    </row>
    <row r="70" spans="1:3">
      <c r="A70" s="3" t="s">
        <v>768</v>
      </c>
    </row>
    <row r="71" spans="1:3">
      <c r="A71" s="4" t="s">
        <v>590</v>
      </c>
      <c r="B71" s="5" t="n">
        <v>2119888</v>
      </c>
      <c r="C71" s="5" t="n">
        <v>2128759</v>
      </c>
    </row>
    <row r="72" spans="1:3">
      <c r="A72" s="4" t="s">
        <v>42</v>
      </c>
    </row>
    <row r="73" spans="1:3">
      <c r="A73" s="3" t="s">
        <v>767</v>
      </c>
    </row>
    <row r="74" spans="1:3">
      <c r="A74" s="4" t="s">
        <v>589</v>
      </c>
      <c r="B74" s="5" t="n">
        <v>26403099</v>
      </c>
      <c r="C74" s="5" t="n">
        <v>51822372</v>
      </c>
    </row>
    <row r="75" spans="1:3">
      <c r="A75" s="4" t="s">
        <v>786</v>
      </c>
    </row>
    <row r="76" spans="1:3">
      <c r="A76" s="3" t="s">
        <v>767</v>
      </c>
    </row>
    <row r="77" spans="1:3">
      <c r="A77" s="4" t="s">
        <v>589</v>
      </c>
      <c r="B77" s="5" t="n">
        <v>29910</v>
      </c>
      <c r="C77" s="5" t="n">
        <v>15997</v>
      </c>
    </row>
    <row r="78" spans="1:3">
      <c r="A78" s="4" t="s">
        <v>787</v>
      </c>
    </row>
    <row r="79" spans="1:3">
      <c r="A79" s="3" t="s">
        <v>767</v>
      </c>
    </row>
    <row r="80" spans="1:3">
      <c r="A80" s="4" t="s">
        <v>589</v>
      </c>
      <c r="B80" s="5" t="n">
        <v>26373189</v>
      </c>
      <c r="C80" s="5" t="n">
        <v>51806375</v>
      </c>
    </row>
    <row r="81" spans="1:3">
      <c r="A81" s="4" t="s">
        <v>47</v>
      </c>
    </row>
    <row r="82" spans="1:3">
      <c r="A82" s="3" t="s">
        <v>767</v>
      </c>
    </row>
    <row r="83" spans="1:3">
      <c r="A83" s="4" t="s">
        <v>589</v>
      </c>
      <c r="B83" s="5" t="n">
        <v>568501</v>
      </c>
      <c r="C83" s="5" t="n">
        <v>23247329</v>
      </c>
    </row>
    <row r="84" spans="1:3">
      <c r="A84" s="4" t="s">
        <v>788</v>
      </c>
    </row>
    <row r="85" spans="1:3">
      <c r="A85" s="3" t="s">
        <v>767</v>
      </c>
    </row>
    <row r="86" spans="1:3">
      <c r="A86" s="4" t="s">
        <v>589</v>
      </c>
      <c r="B86" s="5" t="n">
        <v>568501</v>
      </c>
      <c r="C86" s="5" t="n">
        <v>23247329</v>
      </c>
    </row>
    <row r="87" spans="1:3">
      <c r="A87" s="4" t="s">
        <v>48</v>
      </c>
    </row>
    <row r="88" spans="1:3">
      <c r="A88" s="3" t="s">
        <v>767</v>
      </c>
    </row>
    <row r="89" spans="1:3">
      <c r="A89" s="4" t="s">
        <v>589</v>
      </c>
      <c r="B89" s="5" t="n">
        <v>257587</v>
      </c>
      <c r="C89" s="5" t="n">
        <v>24496</v>
      </c>
    </row>
    <row r="90" spans="1:3">
      <c r="A90" s="4" t="s">
        <v>789</v>
      </c>
    </row>
    <row r="91" spans="1:3">
      <c r="A91" s="3" t="s">
        <v>767</v>
      </c>
    </row>
    <row r="92" spans="1:3">
      <c r="A92" s="4" t="s">
        <v>589</v>
      </c>
      <c r="B92" s="5" t="n">
        <v>257587</v>
      </c>
      <c r="C92" s="5" t="n">
        <v>24496</v>
      </c>
    </row>
    <row r="93" spans="1:3">
      <c r="A93" s="4" t="s">
        <v>49</v>
      </c>
    </row>
    <row r="94" spans="1:3">
      <c r="A94" s="3" t="s">
        <v>767</v>
      </c>
    </row>
    <row r="95" spans="1:3">
      <c r="A95" s="4" t="s">
        <v>589</v>
      </c>
      <c r="B95" s="5" t="n">
        <v>2096866</v>
      </c>
      <c r="C95" s="5" t="n">
        <v>2612157</v>
      </c>
    </row>
    <row r="96" spans="1:3">
      <c r="A96" s="4" t="s">
        <v>790</v>
      </c>
    </row>
    <row r="97" spans="1:3">
      <c r="A97" s="3" t="s">
        <v>767</v>
      </c>
    </row>
    <row r="98" spans="1:3">
      <c r="A98" s="4" t="s">
        <v>589</v>
      </c>
      <c r="B98" s="5" t="n">
        <v>1101531</v>
      </c>
      <c r="C98" s="5" t="n">
        <v>23181</v>
      </c>
    </row>
    <row r="99" spans="1:3">
      <c r="A99" s="4" t="s">
        <v>791</v>
      </c>
    </row>
    <row r="100" spans="1:3">
      <c r="A100" s="3" t="s">
        <v>767</v>
      </c>
    </row>
    <row r="101" spans="1:3">
      <c r="A101" s="4" t="s">
        <v>589</v>
      </c>
      <c r="B101" s="5" t="n">
        <v>995335</v>
      </c>
      <c r="C101" s="5" t="n">
        <v>2588976</v>
      </c>
    </row>
    <row r="102" spans="1:3">
      <c r="A102" s="4" t="s">
        <v>792</v>
      </c>
    </row>
    <row r="103" spans="1:3">
      <c r="A103" s="3" t="s">
        <v>767</v>
      </c>
    </row>
    <row r="104" spans="1:3">
      <c r="A104" s="4" t="s">
        <v>589</v>
      </c>
      <c r="B104" s="5" t="n">
        <v>88010011</v>
      </c>
      <c r="C104" s="5" t="n">
        <v>118771635</v>
      </c>
    </row>
    <row r="105" spans="1:3">
      <c r="A105" s="4" t="s">
        <v>793</v>
      </c>
    </row>
    <row r="106" spans="1:3">
      <c r="A106" s="3" t="s">
        <v>767</v>
      </c>
    </row>
    <row r="107" spans="1:3">
      <c r="A107" s="4" t="s">
        <v>589</v>
      </c>
      <c r="B107" s="5" t="n">
        <v>88010011</v>
      </c>
      <c r="C107" s="5" t="n">
        <v>118771635</v>
      </c>
    </row>
    <row r="108" spans="1:3">
      <c r="A108" s="4" t="s">
        <v>54</v>
      </c>
    </row>
    <row r="109" spans="1:3">
      <c r="A109" s="3" t="s">
        <v>767</v>
      </c>
    </row>
    <row r="110" spans="1:3">
      <c r="A110" s="4" t="s">
        <v>589</v>
      </c>
      <c r="B110" s="5" t="n">
        <v>10458556</v>
      </c>
      <c r="C110" s="5" t="n">
        <v>6631861</v>
      </c>
    </row>
    <row r="111" spans="1:3">
      <c r="A111" s="4" t="s">
        <v>794</v>
      </c>
    </row>
    <row r="112" spans="1:3">
      <c r="A112" s="3" t="s">
        <v>767</v>
      </c>
    </row>
    <row r="113" spans="1:3">
      <c r="A113" s="4" t="s">
        <v>589</v>
      </c>
      <c r="B113" s="5" t="n">
        <v>3287385</v>
      </c>
      <c r="C113" s="5" t="n">
        <v>6458727</v>
      </c>
    </row>
    <row r="114" spans="1:3">
      <c r="A114" s="4" t="s">
        <v>795</v>
      </c>
    </row>
    <row r="115" spans="1:3">
      <c r="A115" s="3" t="s">
        <v>767</v>
      </c>
    </row>
    <row r="116" spans="1:3">
      <c r="A116" s="4" t="s">
        <v>589</v>
      </c>
      <c r="B116" s="5" t="n">
        <v>7171171</v>
      </c>
      <c r="C116" s="5" t="n">
        <v>173134</v>
      </c>
    </row>
    <row r="117" spans="1:3">
      <c r="A117" s="4" t="s">
        <v>55</v>
      </c>
    </row>
    <row r="118" spans="1:3">
      <c r="A118" s="3" t="s">
        <v>767</v>
      </c>
    </row>
    <row r="119" spans="1:3">
      <c r="A119" s="4" t="s">
        <v>589</v>
      </c>
      <c r="B119" s="5" t="n">
        <v>5333704</v>
      </c>
      <c r="C119" s="5" t="n">
        <v>3087750</v>
      </c>
    </row>
    <row r="120" spans="1:3">
      <c r="A120" s="4" t="s">
        <v>796</v>
      </c>
    </row>
    <row r="121" spans="1:3">
      <c r="A121" s="3" t="s">
        <v>767</v>
      </c>
    </row>
    <row r="122" spans="1:3">
      <c r="A122" s="4" t="s">
        <v>589</v>
      </c>
      <c r="B122" s="5" t="n">
        <v>4924540</v>
      </c>
      <c r="C122" s="5" t="n">
        <v>2896049</v>
      </c>
    </row>
    <row r="123" spans="1:3">
      <c r="A123" s="4" t="s">
        <v>797</v>
      </c>
    </row>
    <row r="124" spans="1:3">
      <c r="A124" s="3" t="s">
        <v>767</v>
      </c>
    </row>
    <row r="125" spans="1:3">
      <c r="A125" s="4" t="s">
        <v>589</v>
      </c>
      <c r="B125" s="5" t="n">
        <v>409164</v>
      </c>
      <c r="C125" s="5" t="n">
        <v>191701</v>
      </c>
    </row>
    <row r="126" spans="1:3">
      <c r="A126" s="4" t="s">
        <v>798</v>
      </c>
    </row>
    <row r="127" spans="1:3">
      <c r="A127" s="3" t="s">
        <v>767</v>
      </c>
    </row>
    <row r="128" spans="1:3">
      <c r="A128" s="4" t="s">
        <v>589</v>
      </c>
      <c r="B128" s="5" t="n">
        <v>14579</v>
      </c>
      <c r="C128" s="5" t="n">
        <v>16005</v>
      </c>
    </row>
    <row r="129" spans="1:3">
      <c r="A129" s="4" t="s">
        <v>799</v>
      </c>
    </row>
    <row r="130" spans="1:3">
      <c r="A130" s="3" t="s">
        <v>767</v>
      </c>
    </row>
    <row r="131" spans="1:3">
      <c r="A131" s="4" t="s">
        <v>589</v>
      </c>
      <c r="B131" s="5" t="n">
        <v>5796</v>
      </c>
      <c r="C131" s="5" t="n">
        <v>2466</v>
      </c>
    </row>
    <row r="132" spans="1:3">
      <c r="A132" s="4" t="s">
        <v>800</v>
      </c>
    </row>
    <row r="133" spans="1:3">
      <c r="A133" s="3" t="s">
        <v>767</v>
      </c>
    </row>
    <row r="134" spans="1:3">
      <c r="A134" s="4" t="s">
        <v>589</v>
      </c>
      <c r="B134" s="6" t="n">
        <v>8783</v>
      </c>
      <c r="C134" s="6" t="n">
        <v>1353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39</v>
      </c>
      <c r="C1" s="2" t="s">
        <v>40</v>
      </c>
    </row>
    <row r="2" spans="1:3">
      <c r="A2" s="3" t="s">
        <v>802</v>
      </c>
    </row>
    <row r="3" spans="1:3">
      <c r="A3" s="4" t="s">
        <v>588</v>
      </c>
      <c r="B3" s="6" t="n">
        <v>14067819</v>
      </c>
      <c r="C3" s="6" t="n">
        <v>26396191</v>
      </c>
    </row>
    <row r="4" spans="1:3">
      <c r="A4" s="4" t="s">
        <v>590</v>
      </c>
      <c r="B4" s="5" t="n">
        <v>6186292</v>
      </c>
      <c r="C4" s="5" t="n">
        <v>5053361</v>
      </c>
    </row>
    <row r="5" spans="1:3">
      <c r="A5" s="4" t="s">
        <v>42</v>
      </c>
    </row>
    <row r="6" spans="1:3">
      <c r="A6" s="3" t="s">
        <v>802</v>
      </c>
    </row>
    <row r="7" spans="1:3">
      <c r="A7" s="4" t="s">
        <v>588</v>
      </c>
      <c r="C7" s="5" t="n">
        <v>15997</v>
      </c>
    </row>
    <row r="8" spans="1:3">
      <c r="A8" s="4" t="s">
        <v>47</v>
      </c>
    </row>
    <row r="9" spans="1:3">
      <c r="A9" s="3" t="s">
        <v>802</v>
      </c>
    </row>
    <row r="10" spans="1:3">
      <c r="A10" s="4" t="s">
        <v>588</v>
      </c>
      <c r="B10" s="5" t="n">
        <v>568501</v>
      </c>
      <c r="C10" s="5" t="n">
        <v>23247329</v>
      </c>
    </row>
    <row r="11" spans="1:3">
      <c r="A11" s="4" t="s">
        <v>48</v>
      </c>
    </row>
    <row r="12" spans="1:3">
      <c r="A12" s="3" t="s">
        <v>802</v>
      </c>
    </row>
    <row r="13" spans="1:3">
      <c r="A13" s="4" t="s">
        <v>588</v>
      </c>
      <c r="B13" s="5" t="n">
        <v>257587</v>
      </c>
      <c r="C13" s="5" t="n">
        <v>24496</v>
      </c>
    </row>
    <row r="14" spans="1:3">
      <c r="A14" s="4" t="s">
        <v>49</v>
      </c>
    </row>
    <row r="15" spans="1:3">
      <c r="A15" s="3" t="s">
        <v>802</v>
      </c>
    </row>
    <row r="16" spans="1:3">
      <c r="A16" s="4" t="s">
        <v>588</v>
      </c>
      <c r="B16" s="5" t="n">
        <v>1101531</v>
      </c>
      <c r="C16" s="5" t="n">
        <v>23181</v>
      </c>
    </row>
    <row r="17" spans="1:3">
      <c r="A17" s="4" t="s">
        <v>54</v>
      </c>
    </row>
    <row r="18" spans="1:3">
      <c r="A18" s="3" t="s">
        <v>802</v>
      </c>
    </row>
    <row r="19" spans="1:3">
      <c r="A19" s="4" t="s">
        <v>588</v>
      </c>
      <c r="B19" s="5" t="n">
        <v>7171171</v>
      </c>
      <c r="C19" s="5" t="n">
        <v>173134</v>
      </c>
    </row>
    <row r="20" spans="1:3">
      <c r="A20" s="4" t="s">
        <v>55</v>
      </c>
    </row>
    <row r="21" spans="1:3">
      <c r="A21" s="3" t="s">
        <v>802</v>
      </c>
    </row>
    <row r="22" spans="1:3">
      <c r="A22" s="4" t="s">
        <v>588</v>
      </c>
      <c r="B22" s="5" t="n">
        <v>4924540</v>
      </c>
      <c r="C22" s="5" t="n">
        <v>2896049</v>
      </c>
    </row>
    <row r="23" spans="1:3">
      <c r="A23" s="4" t="s">
        <v>798</v>
      </c>
    </row>
    <row r="24" spans="1:3">
      <c r="A24" s="3" t="s">
        <v>802</v>
      </c>
    </row>
    <row r="25" spans="1:3">
      <c r="A25" s="4" t="s">
        <v>588</v>
      </c>
      <c r="B25" s="5" t="n">
        <v>14579</v>
      </c>
      <c r="C25" s="5" t="n">
        <v>16005</v>
      </c>
    </row>
    <row r="26" spans="1:3">
      <c r="A26" s="4" t="s">
        <v>71</v>
      </c>
    </row>
    <row r="27" spans="1:3">
      <c r="A27" s="3" t="s">
        <v>802</v>
      </c>
    </row>
    <row r="28" spans="1:3">
      <c r="A28" s="4" t="s">
        <v>590</v>
      </c>
      <c r="B28" s="5" t="n">
        <v>189554</v>
      </c>
      <c r="C28" s="5" t="n">
        <v>412403</v>
      </c>
    </row>
    <row r="29" spans="1:3">
      <c r="A29" s="4" t="s">
        <v>803</v>
      </c>
    </row>
    <row r="30" spans="1:3">
      <c r="A30" s="3" t="s">
        <v>802</v>
      </c>
    </row>
    <row r="31" spans="1:3">
      <c r="A31" s="4" t="s">
        <v>590</v>
      </c>
      <c r="C31" s="5" t="n">
        <v>144944</v>
      </c>
    </row>
    <row r="32" spans="1:3">
      <c r="A32" s="4" t="s">
        <v>73</v>
      </c>
    </row>
    <row r="33" spans="1:3">
      <c r="A33" s="3" t="s">
        <v>802</v>
      </c>
    </row>
    <row r="34" spans="1:3">
      <c r="A34" s="4" t="s">
        <v>590</v>
      </c>
      <c r="B34" s="5" t="n">
        <v>5996738</v>
      </c>
      <c r="C34" s="5" t="n">
        <v>4472991</v>
      </c>
    </row>
    <row r="35" spans="1:3">
      <c r="A35" s="4" t="s">
        <v>74</v>
      </c>
    </row>
    <row r="36" spans="1:3">
      <c r="A36" s="3" t="s">
        <v>802</v>
      </c>
    </row>
    <row r="37" spans="1:3">
      <c r="A37" s="4" t="s">
        <v>590</v>
      </c>
      <c r="C37" s="5" t="n">
        <v>23023</v>
      </c>
    </row>
    <row r="38" spans="1:3">
      <c r="A38" s="4" t="s">
        <v>804</v>
      </c>
    </row>
    <row r="39" spans="1:3">
      <c r="A39" s="3" t="s">
        <v>802</v>
      </c>
    </row>
    <row r="40" spans="1:3">
      <c r="A40" s="4" t="s">
        <v>588</v>
      </c>
      <c r="B40" s="5" t="n">
        <v>14055365</v>
      </c>
      <c r="C40" s="5" t="n">
        <v>8896688</v>
      </c>
    </row>
    <row r="41" spans="1:3">
      <c r="A41" s="4" t="s">
        <v>590</v>
      </c>
      <c r="B41" s="5" t="n">
        <v>6186292</v>
      </c>
      <c r="C41" s="5" t="n">
        <v>4908417</v>
      </c>
    </row>
    <row r="42" spans="1:3">
      <c r="A42" s="4" t="s">
        <v>805</v>
      </c>
    </row>
    <row r="43" spans="1:3">
      <c r="A43" s="3" t="s">
        <v>802</v>
      </c>
    </row>
    <row r="44" spans="1:3">
      <c r="A44" s="4" t="s">
        <v>588</v>
      </c>
      <c r="C44" s="5" t="n">
        <v>15997</v>
      </c>
    </row>
    <row r="45" spans="1:3">
      <c r="A45" s="4" t="s">
        <v>806</v>
      </c>
    </row>
    <row r="46" spans="1:3">
      <c r="A46" s="3" t="s">
        <v>802</v>
      </c>
    </row>
    <row r="47" spans="1:3">
      <c r="A47" s="4" t="s">
        <v>588</v>
      </c>
      <c r="B47" s="5" t="n">
        <v>564830</v>
      </c>
      <c r="C47" s="5" t="n">
        <v>5761365</v>
      </c>
    </row>
    <row r="48" spans="1:3">
      <c r="A48" s="4" t="s">
        <v>807</v>
      </c>
    </row>
    <row r="49" spans="1:3">
      <c r="A49" s="3" t="s">
        <v>802</v>
      </c>
    </row>
    <row r="50" spans="1:3">
      <c r="A50" s="4" t="s">
        <v>588</v>
      </c>
      <c r="B50" s="5" t="n">
        <v>257587</v>
      </c>
      <c r="C50" s="5" t="n">
        <v>24496</v>
      </c>
    </row>
    <row r="51" spans="1:3">
      <c r="A51" s="4" t="s">
        <v>808</v>
      </c>
    </row>
    <row r="52" spans="1:3">
      <c r="A52" s="3" t="s">
        <v>802</v>
      </c>
    </row>
    <row r="53" spans="1:3">
      <c r="A53" s="4" t="s">
        <v>588</v>
      </c>
      <c r="B53" s="5" t="n">
        <v>1101531</v>
      </c>
      <c r="C53" s="5" t="n">
        <v>23181</v>
      </c>
    </row>
    <row r="54" spans="1:3">
      <c r="A54" s="4" t="s">
        <v>809</v>
      </c>
    </row>
    <row r="55" spans="1:3">
      <c r="A55" s="3" t="s">
        <v>802</v>
      </c>
    </row>
    <row r="56" spans="1:3">
      <c r="A56" s="4" t="s">
        <v>588</v>
      </c>
      <c r="B56" s="5" t="n">
        <v>7171171</v>
      </c>
      <c r="C56" s="5" t="n">
        <v>173134</v>
      </c>
    </row>
    <row r="57" spans="1:3">
      <c r="A57" s="4" t="s">
        <v>810</v>
      </c>
    </row>
    <row r="58" spans="1:3">
      <c r="A58" s="3" t="s">
        <v>802</v>
      </c>
    </row>
    <row r="59" spans="1:3">
      <c r="A59" s="4" t="s">
        <v>588</v>
      </c>
      <c r="B59" s="5" t="n">
        <v>4924540</v>
      </c>
      <c r="C59" s="5" t="n">
        <v>2896049</v>
      </c>
    </row>
    <row r="60" spans="1:3">
      <c r="A60" s="4" t="s">
        <v>811</v>
      </c>
    </row>
    <row r="61" spans="1:3">
      <c r="A61" s="3" t="s">
        <v>802</v>
      </c>
    </row>
    <row r="62" spans="1:3">
      <c r="A62" s="4" t="s">
        <v>588</v>
      </c>
      <c r="B62" s="5" t="n">
        <v>5796</v>
      </c>
      <c r="C62" s="5" t="n">
        <v>2466</v>
      </c>
    </row>
    <row r="63" spans="1:3">
      <c r="A63" s="4" t="s">
        <v>812</v>
      </c>
    </row>
    <row r="64" spans="1:3">
      <c r="A64" s="3" t="s">
        <v>802</v>
      </c>
    </row>
    <row r="65" spans="1:3">
      <c r="A65" s="4" t="s">
        <v>590</v>
      </c>
      <c r="B65" s="5" t="n">
        <v>189554</v>
      </c>
      <c r="C65" s="5" t="n">
        <v>412403</v>
      </c>
    </row>
    <row r="66" spans="1:3">
      <c r="A66" s="4" t="s">
        <v>813</v>
      </c>
    </row>
    <row r="67" spans="1:3">
      <c r="A67" s="3" t="s">
        <v>802</v>
      </c>
    </row>
    <row r="68" spans="1:3">
      <c r="A68" s="4" t="s">
        <v>590</v>
      </c>
      <c r="B68" s="5" t="n">
        <v>5996738</v>
      </c>
      <c r="C68" s="5" t="n">
        <v>4472991</v>
      </c>
    </row>
    <row r="69" spans="1:3">
      <c r="A69" s="4" t="s">
        <v>814</v>
      </c>
    </row>
    <row r="70" spans="1:3">
      <c r="A70" s="3" t="s">
        <v>802</v>
      </c>
    </row>
    <row r="71" spans="1:3">
      <c r="A71" s="4" t="s">
        <v>590</v>
      </c>
      <c r="C71" s="5" t="n">
        <v>23023</v>
      </c>
    </row>
    <row r="72" spans="1:3">
      <c r="A72" s="4" t="s">
        <v>815</v>
      </c>
    </row>
    <row r="73" spans="1:3">
      <c r="A73" s="3" t="s">
        <v>802</v>
      </c>
    </row>
    <row r="74" spans="1:3">
      <c r="A74" s="4" t="s">
        <v>588</v>
      </c>
      <c r="B74" s="5" t="n">
        <v>8783</v>
      </c>
      <c r="C74" s="5" t="n">
        <v>17499503</v>
      </c>
    </row>
    <row r="75" spans="1:3">
      <c r="A75" s="4" t="s">
        <v>590</v>
      </c>
      <c r="C75" s="5" t="n">
        <v>144944</v>
      </c>
    </row>
    <row r="76" spans="1:3">
      <c r="A76" s="4" t="s">
        <v>816</v>
      </c>
    </row>
    <row r="77" spans="1:3">
      <c r="A77" s="3" t="s">
        <v>802</v>
      </c>
    </row>
    <row r="78" spans="1:3">
      <c r="A78" s="4" t="s">
        <v>588</v>
      </c>
      <c r="C78" s="5" t="n">
        <v>17485964</v>
      </c>
    </row>
    <row r="79" spans="1:3">
      <c r="A79" s="4" t="s">
        <v>817</v>
      </c>
    </row>
    <row r="80" spans="1:3">
      <c r="A80" s="3" t="s">
        <v>802</v>
      </c>
    </row>
    <row r="81" spans="1:3">
      <c r="A81" s="4" t="s">
        <v>588</v>
      </c>
      <c r="B81" s="5" t="n">
        <v>8783</v>
      </c>
      <c r="C81" s="5" t="n">
        <v>13539</v>
      </c>
    </row>
    <row r="82" spans="1:3">
      <c r="A82" s="4" t="s">
        <v>818</v>
      </c>
    </row>
    <row r="83" spans="1:3">
      <c r="A83" s="3" t="s">
        <v>802</v>
      </c>
    </row>
    <row r="84" spans="1:3">
      <c r="A84" s="4" t="s">
        <v>590</v>
      </c>
      <c r="C84" s="6" t="n">
        <v>144944</v>
      </c>
    </row>
    <row r="85" spans="1:3">
      <c r="A85" s="4" t="s">
        <v>819</v>
      </c>
    </row>
    <row r="86" spans="1:3">
      <c r="A86" s="3" t="s">
        <v>802</v>
      </c>
    </row>
    <row r="87" spans="1:3">
      <c r="A87" s="4" t="s">
        <v>588</v>
      </c>
      <c r="B87" s="5" t="n">
        <v>3671</v>
      </c>
    </row>
    <row r="88" spans="1:3">
      <c r="A88" s="4" t="s">
        <v>820</v>
      </c>
    </row>
    <row r="89" spans="1:3">
      <c r="A89" s="3" t="s">
        <v>802</v>
      </c>
    </row>
    <row r="90" spans="1:3">
      <c r="A90" s="4" t="s">
        <v>588</v>
      </c>
      <c r="B90" s="6" t="n">
        <v>367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821</v>
      </c>
      <c r="B1" s="2" t="s">
        <v>1</v>
      </c>
    </row>
    <row r="2" spans="1:2">
      <c r="B2" s="2" t="s">
        <v>607</v>
      </c>
    </row>
    <row r="3" spans="1:2">
      <c r="A3" s="3" t="s">
        <v>822</v>
      </c>
    </row>
    <row r="4" spans="1:2">
      <c r="A4" s="4" t="s">
        <v>823</v>
      </c>
      <c r="B4" s="6" t="n">
        <v>218032810</v>
      </c>
    </row>
    <row r="5" spans="1:2">
      <c r="A5" s="4" t="s">
        <v>824</v>
      </c>
      <c r="B5" s="5" t="n">
        <v>148684691</v>
      </c>
    </row>
    <row r="6" spans="1:2">
      <c r="A6" s="4" t="s">
        <v>819</v>
      </c>
    </row>
    <row r="7" spans="1:2">
      <c r="A7" s="3" t="s">
        <v>822</v>
      </c>
    </row>
    <row r="8" spans="1:2">
      <c r="A8" s="4" t="s">
        <v>825</v>
      </c>
      <c r="B8" s="5" t="n">
        <v>3671</v>
      </c>
    </row>
    <row r="9" spans="1:2">
      <c r="A9" s="4" t="s">
        <v>824</v>
      </c>
      <c r="B9" s="6" t="n">
        <v>367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39</v>
      </c>
      <c r="C1" s="2" t="s">
        <v>40</v>
      </c>
    </row>
    <row r="2" spans="1:3">
      <c r="A2" s="3" t="s">
        <v>827</v>
      </c>
    </row>
    <row r="3" spans="1:3">
      <c r="A3" s="4" t="s">
        <v>828</v>
      </c>
      <c r="B3" s="6" t="n">
        <v>6086475</v>
      </c>
      <c r="C3" s="6" t="n">
        <v>14317445</v>
      </c>
    </row>
    <row r="4" spans="1:3">
      <c r="A4" s="4" t="s">
        <v>829</v>
      </c>
    </row>
    <row r="5" spans="1:3">
      <c r="A5" s="3" t="s">
        <v>830</v>
      </c>
    </row>
    <row r="6" spans="1:3">
      <c r="A6" s="4" t="s">
        <v>831</v>
      </c>
      <c r="B6" s="5" t="n">
        <v>119075084</v>
      </c>
      <c r="C6" s="5" t="n">
        <v>179817414</v>
      </c>
    </row>
    <row r="7" spans="1:3">
      <c r="A7" s="3" t="s">
        <v>827</v>
      </c>
    </row>
    <row r="8" spans="1:3">
      <c r="A8" s="4" t="s">
        <v>828</v>
      </c>
      <c r="B8" s="5" t="n">
        <v>109670781</v>
      </c>
      <c r="C8" s="5" t="n">
        <v>176867893</v>
      </c>
    </row>
    <row r="9" spans="1:3">
      <c r="A9" s="4" t="s">
        <v>832</v>
      </c>
    </row>
    <row r="10" spans="1:3">
      <c r="A10" s="3" t="s">
        <v>827</v>
      </c>
    </row>
    <row r="11" spans="1:3">
      <c r="A11" s="4" t="s">
        <v>828</v>
      </c>
      <c r="B11" s="5" t="n">
        <v>89008177</v>
      </c>
      <c r="C11" s="5" t="n">
        <v>145996201</v>
      </c>
    </row>
    <row r="12" spans="1:3">
      <c r="A12" s="4" t="s">
        <v>833</v>
      </c>
    </row>
    <row r="13" spans="1:3">
      <c r="A13" s="3" t="s">
        <v>827</v>
      </c>
    </row>
    <row r="14" spans="1:3">
      <c r="A14" s="4" t="s">
        <v>828</v>
      </c>
      <c r="B14" s="5" t="n">
        <v>319817</v>
      </c>
    </row>
    <row r="15" spans="1:3">
      <c r="A15" s="4" t="s">
        <v>834</v>
      </c>
    </row>
    <row r="16" spans="1:3">
      <c r="A16" s="3" t="s">
        <v>827</v>
      </c>
    </row>
    <row r="17" spans="1:3">
      <c r="A17" s="4" t="s">
        <v>828</v>
      </c>
      <c r="B17" s="5" t="n">
        <v>3118827</v>
      </c>
      <c r="C17" s="5" t="n">
        <v>2091405</v>
      </c>
    </row>
    <row r="18" spans="1:3">
      <c r="A18" s="4" t="s">
        <v>835</v>
      </c>
    </row>
    <row r="19" spans="1:3">
      <c r="A19" s="3" t="s">
        <v>827</v>
      </c>
    </row>
    <row r="20" spans="1:3">
      <c r="A20" s="4" t="s">
        <v>828</v>
      </c>
      <c r="B20" s="5" t="n">
        <v>9017597</v>
      </c>
      <c r="C20" s="5" t="n">
        <v>12334083</v>
      </c>
    </row>
    <row r="21" spans="1:3">
      <c r="A21" s="4" t="s">
        <v>836</v>
      </c>
    </row>
    <row r="22" spans="1:3">
      <c r="A22" s="3" t="s">
        <v>827</v>
      </c>
    </row>
    <row r="23" spans="1:3">
      <c r="A23" s="4" t="s">
        <v>828</v>
      </c>
      <c r="B23" s="5" t="n">
        <v>6086475</v>
      </c>
      <c r="C23" s="5" t="n">
        <v>14317445</v>
      </c>
    </row>
    <row r="24" spans="1:3">
      <c r="A24" s="4" t="s">
        <v>837</v>
      </c>
    </row>
    <row r="25" spans="1:3">
      <c r="A25" s="3" t="s">
        <v>827</v>
      </c>
    </row>
    <row r="26" spans="1:3">
      <c r="A26" s="4" t="s">
        <v>828</v>
      </c>
      <c r="B26" s="5" t="n">
        <v>2119888</v>
      </c>
      <c r="C26" s="5" t="n">
        <v>2128759</v>
      </c>
    </row>
    <row r="27" spans="1:3">
      <c r="A27" s="4" t="s">
        <v>838</v>
      </c>
    </row>
    <row r="28" spans="1:3">
      <c r="A28" s="3" t="s">
        <v>830</v>
      </c>
    </row>
    <row r="29" spans="1:3">
      <c r="A29" s="4" t="s">
        <v>831</v>
      </c>
      <c r="B29" s="5" t="n">
        <v>26373189</v>
      </c>
      <c r="C29" s="5" t="n">
        <v>51806375</v>
      </c>
    </row>
    <row r="30" spans="1:3">
      <c r="A30" s="4" t="s">
        <v>839</v>
      </c>
    </row>
    <row r="31" spans="1:3">
      <c r="A31" s="3" t="s">
        <v>830</v>
      </c>
    </row>
    <row r="32" spans="1:3">
      <c r="A32" s="4" t="s">
        <v>831</v>
      </c>
      <c r="B32" s="5" t="n">
        <v>995335</v>
      </c>
      <c r="C32" s="5" t="n">
        <v>2588976</v>
      </c>
    </row>
    <row r="33" spans="1:3">
      <c r="A33" s="4" t="s">
        <v>840</v>
      </c>
    </row>
    <row r="34" spans="1:3">
      <c r="A34" s="3" t="s">
        <v>830</v>
      </c>
    </row>
    <row r="35" spans="1:3">
      <c r="A35" s="4" t="s">
        <v>831</v>
      </c>
      <c r="B35" s="5" t="n">
        <v>88010011</v>
      </c>
      <c r="C35" s="5" t="n">
        <v>118771635</v>
      </c>
    </row>
    <row r="36" spans="1:3">
      <c r="A36" s="4" t="s">
        <v>841</v>
      </c>
    </row>
    <row r="37" spans="1:3">
      <c r="A37" s="3" t="s">
        <v>830</v>
      </c>
    </row>
    <row r="38" spans="1:3">
      <c r="A38" s="4" t="s">
        <v>831</v>
      </c>
      <c r="B38" s="5" t="n">
        <v>3287385</v>
      </c>
      <c r="C38" s="5" t="n">
        <v>6458727</v>
      </c>
    </row>
    <row r="39" spans="1:3">
      <c r="A39" s="4" t="s">
        <v>842</v>
      </c>
    </row>
    <row r="40" spans="1:3">
      <c r="A40" s="3" t="s">
        <v>830</v>
      </c>
    </row>
    <row r="41" spans="1:3">
      <c r="A41" s="4" t="s">
        <v>831</v>
      </c>
      <c r="B41" s="5" t="n">
        <v>409164</v>
      </c>
      <c r="C41" s="5" t="n">
        <v>191701</v>
      </c>
    </row>
    <row r="42" spans="1:3">
      <c r="A42" s="4" t="s">
        <v>843</v>
      </c>
    </row>
    <row r="43" spans="1:3">
      <c r="A43" s="3" t="s">
        <v>830</v>
      </c>
    </row>
    <row r="44" spans="1:3">
      <c r="A44" s="4" t="s">
        <v>831</v>
      </c>
      <c r="B44" s="5" t="n">
        <v>122785359</v>
      </c>
      <c r="C44" s="5" t="n">
        <v>199583014</v>
      </c>
    </row>
    <row r="45" spans="1:3">
      <c r="A45" s="3" t="s">
        <v>827</v>
      </c>
    </row>
    <row r="46" spans="1:3">
      <c r="A46" s="4" t="s">
        <v>828</v>
      </c>
      <c r="B46" s="5" t="n">
        <v>109736734</v>
      </c>
      <c r="C46" s="5" t="n">
        <v>172197562</v>
      </c>
    </row>
    <row r="47" spans="1:3">
      <c r="A47" s="4" t="s">
        <v>844</v>
      </c>
    </row>
    <row r="48" spans="1:3">
      <c r="A48" s="3" t="s">
        <v>830</v>
      </c>
    </row>
    <row r="49" spans="1:3">
      <c r="A49" s="4" t="s">
        <v>831</v>
      </c>
      <c r="B49" s="5" t="n">
        <v>31147859</v>
      </c>
      <c r="C49" s="5" t="n">
        <v>61053722</v>
      </c>
    </row>
    <row r="50" spans="1:3">
      <c r="A50" s="3" t="s">
        <v>827</v>
      </c>
    </row>
    <row r="51" spans="1:3">
      <c r="A51" s="4" t="s">
        <v>828</v>
      </c>
      <c r="B51" s="5" t="n">
        <v>11948838</v>
      </c>
      <c r="C51" s="5" t="n">
        <v>16487086</v>
      </c>
    </row>
    <row r="52" spans="1:3">
      <c r="A52" s="4" t="s">
        <v>845</v>
      </c>
    </row>
    <row r="53" spans="1:3">
      <c r="A53" s="3" t="s">
        <v>830</v>
      </c>
    </row>
    <row r="54" spans="1:3">
      <c r="A54" s="4" t="s">
        <v>831</v>
      </c>
      <c r="B54" s="5" t="n">
        <v>91637500</v>
      </c>
      <c r="C54" s="5" t="n">
        <v>138529292</v>
      </c>
    </row>
    <row r="55" spans="1:3">
      <c r="A55" s="3" t="s">
        <v>827</v>
      </c>
    </row>
    <row r="56" spans="1:3">
      <c r="A56" s="4" t="s">
        <v>828</v>
      </c>
      <c r="B56" s="5" t="n">
        <v>97787896</v>
      </c>
      <c r="C56" s="5" t="n">
        <v>155710476</v>
      </c>
    </row>
    <row r="57" spans="1:3">
      <c r="A57" s="4" t="s">
        <v>846</v>
      </c>
    </row>
    <row r="58" spans="1:3">
      <c r="A58" s="3" t="s">
        <v>827</v>
      </c>
    </row>
    <row r="59" spans="1:3">
      <c r="A59" s="4" t="s">
        <v>828</v>
      </c>
      <c r="B59" s="5" t="n">
        <v>89009817</v>
      </c>
      <c r="C59" s="5" t="n">
        <v>145629417</v>
      </c>
    </row>
    <row r="60" spans="1:3">
      <c r="A60" s="4" t="s">
        <v>847</v>
      </c>
    </row>
    <row r="61" spans="1:3">
      <c r="A61" s="3" t="s">
        <v>827</v>
      </c>
    </row>
    <row r="62" spans="1:3">
      <c r="A62" s="4" t="s">
        <v>828</v>
      </c>
      <c r="B62" s="5" t="n">
        <v>89009817</v>
      </c>
      <c r="C62" s="5" t="n">
        <v>145629417</v>
      </c>
    </row>
    <row r="63" spans="1:3">
      <c r="A63" s="4" t="s">
        <v>848</v>
      </c>
    </row>
    <row r="64" spans="1:3">
      <c r="A64" s="3" t="s">
        <v>827</v>
      </c>
    </row>
    <row r="65" spans="1:3">
      <c r="A65" s="4" t="s">
        <v>828</v>
      </c>
      <c r="B65" s="5" t="n">
        <v>319817</v>
      </c>
    </row>
    <row r="66" spans="1:3">
      <c r="A66" s="4" t="s">
        <v>849</v>
      </c>
    </row>
    <row r="67" spans="1:3">
      <c r="A67" s="3" t="s">
        <v>827</v>
      </c>
    </row>
    <row r="68" spans="1:3">
      <c r="A68" s="4" t="s">
        <v>828</v>
      </c>
      <c r="B68" s="5" t="n">
        <v>319817</v>
      </c>
    </row>
    <row r="69" spans="1:3">
      <c r="A69" s="4" t="s">
        <v>850</v>
      </c>
    </row>
    <row r="70" spans="1:3">
      <c r="A70" s="3" t="s">
        <v>827</v>
      </c>
    </row>
    <row r="71" spans="1:3">
      <c r="A71" s="4" t="s">
        <v>828</v>
      </c>
      <c r="B71" s="5" t="n">
        <v>3174432</v>
      </c>
      <c r="C71" s="5" t="n">
        <v>2091405</v>
      </c>
    </row>
    <row r="72" spans="1:3">
      <c r="A72" s="4" t="s">
        <v>851</v>
      </c>
    </row>
    <row r="73" spans="1:3">
      <c r="A73" s="3" t="s">
        <v>827</v>
      </c>
    </row>
    <row r="74" spans="1:3">
      <c r="A74" s="4" t="s">
        <v>828</v>
      </c>
      <c r="B74" s="5" t="n">
        <v>3174432</v>
      </c>
      <c r="C74" s="5" t="n">
        <v>2091405</v>
      </c>
    </row>
    <row r="75" spans="1:3">
      <c r="A75" s="4" t="s">
        <v>852</v>
      </c>
    </row>
    <row r="76" spans="1:3">
      <c r="A76" s="3" t="s">
        <v>827</v>
      </c>
    </row>
    <row r="77" spans="1:3">
      <c r="A77" s="4" t="s">
        <v>828</v>
      </c>
      <c r="B77" s="5" t="n">
        <v>8778079</v>
      </c>
      <c r="C77" s="5" t="n">
        <v>10134114</v>
      </c>
    </row>
    <row r="78" spans="1:3">
      <c r="A78" s="4" t="s">
        <v>853</v>
      </c>
    </row>
    <row r="79" spans="1:3">
      <c r="A79" s="3" t="s">
        <v>827</v>
      </c>
    </row>
    <row r="80" spans="1:3">
      <c r="A80" s="4" t="s">
        <v>828</v>
      </c>
      <c r="C80" s="5" t="n">
        <v>53055</v>
      </c>
    </row>
    <row r="81" spans="1:3">
      <c r="A81" s="4" t="s">
        <v>854</v>
      </c>
    </row>
    <row r="82" spans="1:3">
      <c r="A82" s="3" t="s">
        <v>827</v>
      </c>
    </row>
    <row r="83" spans="1:3">
      <c r="A83" s="4" t="s">
        <v>828</v>
      </c>
      <c r="B83" s="5" t="n">
        <v>8778079</v>
      </c>
      <c r="C83" s="5" t="n">
        <v>10081059</v>
      </c>
    </row>
    <row r="84" spans="1:3">
      <c r="A84" s="4" t="s">
        <v>855</v>
      </c>
    </row>
    <row r="85" spans="1:3">
      <c r="A85" s="3" t="s">
        <v>827</v>
      </c>
    </row>
    <row r="86" spans="1:3">
      <c r="A86" s="4" t="s">
        <v>828</v>
      </c>
      <c r="B86" s="5" t="n">
        <v>6086475</v>
      </c>
      <c r="C86" s="5" t="n">
        <v>12232833</v>
      </c>
    </row>
    <row r="87" spans="1:3">
      <c r="A87" s="4" t="s">
        <v>856</v>
      </c>
    </row>
    <row r="88" spans="1:3">
      <c r="A88" s="3" t="s">
        <v>827</v>
      </c>
    </row>
    <row r="89" spans="1:3">
      <c r="A89" s="4" t="s">
        <v>828</v>
      </c>
      <c r="B89" s="5" t="n">
        <v>6086475</v>
      </c>
      <c r="C89" s="5" t="n">
        <v>12232833</v>
      </c>
    </row>
    <row r="90" spans="1:3">
      <c r="A90" s="4" t="s">
        <v>857</v>
      </c>
    </row>
    <row r="91" spans="1:3">
      <c r="A91" s="3" t="s">
        <v>827</v>
      </c>
    </row>
    <row r="92" spans="1:3">
      <c r="A92" s="4" t="s">
        <v>828</v>
      </c>
      <c r="B92" s="5" t="n">
        <v>2368114</v>
      </c>
      <c r="C92" s="5" t="n">
        <v>2109793</v>
      </c>
    </row>
    <row r="93" spans="1:3">
      <c r="A93" s="4" t="s">
        <v>858</v>
      </c>
    </row>
    <row r="94" spans="1:3">
      <c r="A94" s="3" t="s">
        <v>827</v>
      </c>
    </row>
    <row r="95" spans="1:3">
      <c r="A95" s="4" t="s">
        <v>828</v>
      </c>
      <c r="B95" s="5" t="n">
        <v>2368114</v>
      </c>
      <c r="C95" s="5" t="n">
        <v>2109793</v>
      </c>
    </row>
    <row r="96" spans="1:3">
      <c r="A96" s="4" t="s">
        <v>859</v>
      </c>
    </row>
    <row r="97" spans="1:3">
      <c r="A97" s="3" t="s">
        <v>830</v>
      </c>
    </row>
    <row r="98" spans="1:3">
      <c r="A98" s="4" t="s">
        <v>831</v>
      </c>
      <c r="B98" s="5" t="n">
        <v>26373189</v>
      </c>
      <c r="C98" s="5" t="n">
        <v>51806375</v>
      </c>
    </row>
    <row r="99" spans="1:3">
      <c r="A99" s="4" t="s">
        <v>860</v>
      </c>
    </row>
    <row r="100" spans="1:3">
      <c r="A100" s="3" t="s">
        <v>830</v>
      </c>
    </row>
    <row r="101" spans="1:3">
      <c r="A101" s="4" t="s">
        <v>831</v>
      </c>
      <c r="B101" s="5" t="n">
        <v>26373189</v>
      </c>
      <c r="C101" s="5" t="n">
        <v>51806375</v>
      </c>
    </row>
    <row r="102" spans="1:3">
      <c r="A102" s="4" t="s">
        <v>861</v>
      </c>
    </row>
    <row r="103" spans="1:3">
      <c r="A103" s="3" t="s">
        <v>830</v>
      </c>
    </row>
    <row r="104" spans="1:3">
      <c r="A104" s="4" t="s">
        <v>831</v>
      </c>
      <c r="B104" s="5" t="n">
        <v>995335</v>
      </c>
      <c r="C104" s="5" t="n">
        <v>2588976</v>
      </c>
    </row>
    <row r="105" spans="1:3">
      <c r="A105" s="4" t="s">
        <v>862</v>
      </c>
    </row>
    <row r="106" spans="1:3">
      <c r="A106" s="3" t="s">
        <v>830</v>
      </c>
    </row>
    <row r="107" spans="1:3">
      <c r="A107" s="4" t="s">
        <v>831</v>
      </c>
      <c r="B107" s="5" t="n">
        <v>995335</v>
      </c>
      <c r="C107" s="5" t="n">
        <v>2588976</v>
      </c>
    </row>
    <row r="108" spans="1:3">
      <c r="A108" s="4" t="s">
        <v>863</v>
      </c>
    </row>
    <row r="109" spans="1:3">
      <c r="A109" s="3" t="s">
        <v>830</v>
      </c>
    </row>
    <row r="110" spans="1:3">
      <c r="A110" s="4" t="s">
        <v>831</v>
      </c>
      <c r="B110" s="5" t="n">
        <v>91637500</v>
      </c>
      <c r="C110" s="5" t="n">
        <v>138529292</v>
      </c>
    </row>
    <row r="111" spans="1:3">
      <c r="A111" s="4" t="s">
        <v>864</v>
      </c>
    </row>
    <row r="112" spans="1:3">
      <c r="A112" s="3" t="s">
        <v>830</v>
      </c>
    </row>
    <row r="113" spans="1:3">
      <c r="A113" s="4" t="s">
        <v>831</v>
      </c>
      <c r="B113" s="5" t="n">
        <v>91637500</v>
      </c>
      <c r="C113" s="5" t="n">
        <v>138529292</v>
      </c>
    </row>
    <row r="114" spans="1:3">
      <c r="A114" s="4" t="s">
        <v>865</v>
      </c>
    </row>
    <row r="115" spans="1:3">
      <c r="A115" s="3" t="s">
        <v>830</v>
      </c>
    </row>
    <row r="116" spans="1:3">
      <c r="A116" s="4" t="s">
        <v>831</v>
      </c>
      <c r="B116" s="5" t="n">
        <v>3370171</v>
      </c>
      <c r="C116" s="5" t="n">
        <v>6466670</v>
      </c>
    </row>
    <row r="117" spans="1:3">
      <c r="A117" s="4" t="s">
        <v>866</v>
      </c>
    </row>
    <row r="118" spans="1:3">
      <c r="A118" s="3" t="s">
        <v>830</v>
      </c>
    </row>
    <row r="119" spans="1:3">
      <c r="A119" s="4" t="s">
        <v>831</v>
      </c>
      <c r="B119" s="5" t="n">
        <v>3370171</v>
      </c>
      <c r="C119" s="5" t="n">
        <v>6466670</v>
      </c>
    </row>
    <row r="120" spans="1:3">
      <c r="A120" s="4" t="s">
        <v>867</v>
      </c>
    </row>
    <row r="121" spans="1:3">
      <c r="A121" s="3" t="s">
        <v>830</v>
      </c>
    </row>
    <row r="122" spans="1:3">
      <c r="A122" s="4" t="s">
        <v>831</v>
      </c>
      <c r="B122" s="5" t="n">
        <v>409164</v>
      </c>
      <c r="C122" s="5" t="n">
        <v>191701</v>
      </c>
    </row>
    <row r="123" spans="1:3">
      <c r="A123" s="4" t="s">
        <v>868</v>
      </c>
    </row>
    <row r="124" spans="1:3">
      <c r="A124" s="3" t="s">
        <v>830</v>
      </c>
    </row>
    <row r="125" spans="1:3">
      <c r="A125" s="4" t="s">
        <v>831</v>
      </c>
      <c r="B125" s="6" t="n">
        <v>409164</v>
      </c>
      <c r="C125" s="6" t="n">
        <v>19170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869</v>
      </c>
      <c r="B1" s="2" t="s">
        <v>39</v>
      </c>
      <c r="C1" s="2" t="s">
        <v>40</v>
      </c>
      <c r="D1" s="2" t="s">
        <v>87</v>
      </c>
    </row>
    <row r="2" spans="1:4">
      <c r="A2" s="3" t="s">
        <v>802</v>
      </c>
    </row>
    <row r="3" spans="1:4">
      <c r="A3" s="4" t="s">
        <v>870</v>
      </c>
      <c r="B3" s="6" t="n">
        <v>568501</v>
      </c>
      <c r="C3" s="6" t="n">
        <v>23247329</v>
      </c>
      <c r="D3" s="6" t="n">
        <v>25902184</v>
      </c>
    </row>
    <row r="4" spans="1:4">
      <c r="A4" s="4" t="s">
        <v>871</v>
      </c>
    </row>
    <row r="5" spans="1:4">
      <c r="A5" s="3" t="s">
        <v>802</v>
      </c>
    </row>
    <row r="6" spans="1:4">
      <c r="A6" s="4" t="s">
        <v>870</v>
      </c>
      <c r="B6" s="5" t="n">
        <v>5796</v>
      </c>
      <c r="C6" s="5" t="n">
        <v>2466</v>
      </c>
    </row>
    <row r="7" spans="1:4">
      <c r="A7" s="4" t="s">
        <v>872</v>
      </c>
    </row>
    <row r="8" spans="1:4">
      <c r="A8" s="3" t="s">
        <v>802</v>
      </c>
    </row>
    <row r="9" spans="1:4">
      <c r="A9" s="4" t="s">
        <v>870</v>
      </c>
      <c r="C9" s="5" t="n">
        <v>1665</v>
      </c>
    </row>
    <row r="10" spans="1:4">
      <c r="A10" s="4" t="s">
        <v>873</v>
      </c>
    </row>
    <row r="11" spans="1:4">
      <c r="A11" s="3" t="s">
        <v>802</v>
      </c>
    </row>
    <row r="12" spans="1:4">
      <c r="A12" s="4" t="s">
        <v>870</v>
      </c>
      <c r="B12" s="6" t="n">
        <v>5796</v>
      </c>
      <c r="C12" s="6" t="n">
        <v>80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4</v>
      </c>
      <c r="B1" s="2" t="s">
        <v>1</v>
      </c>
    </row>
    <row r="2" spans="1:3">
      <c r="B2" s="2" t="s">
        <v>39</v>
      </c>
      <c r="C2" s="2" t="s">
        <v>40</v>
      </c>
    </row>
    <row r="3" spans="1:3">
      <c r="A3" s="3" t="s">
        <v>802</v>
      </c>
    </row>
    <row r="4" spans="1:3">
      <c r="A4" s="4" t="s">
        <v>875</v>
      </c>
      <c r="B4" s="6" t="n">
        <v>13539</v>
      </c>
      <c r="C4" s="6" t="n">
        <v>17984</v>
      </c>
    </row>
    <row r="5" spans="1:3">
      <c r="A5" s="4" t="s">
        <v>876</v>
      </c>
      <c r="B5" s="5" t="n">
        <v>-4756</v>
      </c>
      <c r="C5" s="5" t="n">
        <v>1603</v>
      </c>
    </row>
    <row r="6" spans="1:3">
      <c r="A6" s="4" t="s">
        <v>877</v>
      </c>
      <c r="B6" s="5" t="n">
        <v>8783</v>
      </c>
      <c r="C6" s="5" t="n">
        <v>-6048</v>
      </c>
    </row>
    <row r="7" spans="1:3">
      <c r="A7" s="4" t="s">
        <v>878</v>
      </c>
      <c r="C7" s="5" t="n">
        <v>13539</v>
      </c>
    </row>
    <row r="8" spans="1:3">
      <c r="A8" s="4" t="s">
        <v>879</v>
      </c>
    </row>
    <row r="9" spans="1:3">
      <c r="A9" s="3" t="s">
        <v>802</v>
      </c>
    </row>
    <row r="10" spans="1:3">
      <c r="A10" s="4" t="s">
        <v>875</v>
      </c>
      <c r="B10" s="5" t="n">
        <v>7092</v>
      </c>
      <c r="C10" s="5" t="n">
        <v>10470</v>
      </c>
    </row>
    <row r="11" spans="1:3">
      <c r="A11" s="4" t="s">
        <v>876</v>
      </c>
      <c r="B11" s="5" t="n">
        <v>-2482</v>
      </c>
    </row>
    <row r="12" spans="1:3">
      <c r="A12" s="4" t="s">
        <v>877</v>
      </c>
      <c r="B12" s="5" t="n">
        <v>4610</v>
      </c>
      <c r="C12" s="5" t="n">
        <v>-3378</v>
      </c>
    </row>
    <row r="13" spans="1:3">
      <c r="A13" s="4" t="s">
        <v>878</v>
      </c>
      <c r="C13" s="5" t="n">
        <v>7092</v>
      </c>
    </row>
    <row r="14" spans="1:3">
      <c r="A14" s="4" t="s">
        <v>880</v>
      </c>
    </row>
    <row r="15" spans="1:3">
      <c r="A15" s="3" t="s">
        <v>802</v>
      </c>
    </row>
    <row r="16" spans="1:3">
      <c r="A16" s="4" t="s">
        <v>875</v>
      </c>
      <c r="B16" s="5" t="n">
        <v>2483</v>
      </c>
      <c r="C16" s="5" t="n">
        <v>3666</v>
      </c>
    </row>
    <row r="17" spans="1:3">
      <c r="A17" s="4" t="s">
        <v>876</v>
      </c>
      <c r="B17" s="5" t="n">
        <v>-869</v>
      </c>
    </row>
    <row r="18" spans="1:3">
      <c r="A18" s="4" t="s">
        <v>877</v>
      </c>
      <c r="B18" s="5" t="n">
        <v>1614</v>
      </c>
      <c r="C18" s="5" t="n">
        <v>-1183</v>
      </c>
    </row>
    <row r="19" spans="1:3">
      <c r="A19" s="4" t="s">
        <v>878</v>
      </c>
      <c r="C19" s="5" t="n">
        <v>2483</v>
      </c>
    </row>
    <row r="20" spans="1:3">
      <c r="A20" s="4" t="s">
        <v>881</v>
      </c>
    </row>
    <row r="21" spans="1:3">
      <c r="A21" s="3" t="s">
        <v>802</v>
      </c>
    </row>
    <row r="22" spans="1:3">
      <c r="A22" s="4" t="s">
        <v>875</v>
      </c>
      <c r="B22" s="5" t="n">
        <v>1414</v>
      </c>
      <c r="C22" s="5" t="n">
        <v>2088</v>
      </c>
    </row>
    <row r="23" spans="1:3">
      <c r="A23" s="4" t="s">
        <v>876</v>
      </c>
      <c r="B23" s="5" t="n">
        <v>-495</v>
      </c>
    </row>
    <row r="24" spans="1:3">
      <c r="A24" s="4" t="s">
        <v>877</v>
      </c>
      <c r="B24" s="5" t="n">
        <v>919</v>
      </c>
      <c r="C24" s="5" t="n">
        <v>-674</v>
      </c>
    </row>
    <row r="25" spans="1:3">
      <c r="A25" s="4" t="s">
        <v>878</v>
      </c>
      <c r="C25" s="5" t="n">
        <v>1414</v>
      </c>
    </row>
    <row r="26" spans="1:3">
      <c r="A26" s="4" t="s">
        <v>882</v>
      </c>
    </row>
    <row r="27" spans="1:3">
      <c r="A27" s="3" t="s">
        <v>802</v>
      </c>
    </row>
    <row r="28" spans="1:3">
      <c r="A28" s="4" t="s">
        <v>875</v>
      </c>
      <c r="B28" s="5" t="n">
        <v>417</v>
      </c>
      <c r="C28" s="5" t="n">
        <v>615</v>
      </c>
    </row>
    <row r="29" spans="1:3">
      <c r="A29" s="4" t="s">
        <v>876</v>
      </c>
      <c r="B29" s="5" t="n">
        <v>-145</v>
      </c>
    </row>
    <row r="30" spans="1:3">
      <c r="A30" s="4" t="s">
        <v>877</v>
      </c>
      <c r="B30" s="5" t="n">
        <v>272</v>
      </c>
      <c r="C30" s="5" t="n">
        <v>-198</v>
      </c>
    </row>
    <row r="31" spans="1:3">
      <c r="A31" s="4" t="s">
        <v>878</v>
      </c>
      <c r="C31" s="5" t="n">
        <v>417</v>
      </c>
    </row>
    <row r="32" spans="1:3">
      <c r="A32" s="4" t="s">
        <v>883</v>
      </c>
    </row>
    <row r="33" spans="1:3">
      <c r="A33" s="3" t="s">
        <v>802</v>
      </c>
    </row>
    <row r="34" spans="1:3">
      <c r="A34" s="4" t="s">
        <v>875</v>
      </c>
      <c r="B34" s="5" t="n">
        <v>1383</v>
      </c>
      <c r="C34" s="5" t="n">
        <v>505</v>
      </c>
    </row>
    <row r="35" spans="1:3">
      <c r="A35" s="4" t="s">
        <v>876</v>
      </c>
      <c r="B35" s="5" t="n">
        <v>-334</v>
      </c>
      <c r="C35" s="5" t="n">
        <v>1229</v>
      </c>
    </row>
    <row r="36" spans="1:3">
      <c r="A36" s="4" t="s">
        <v>877</v>
      </c>
      <c r="B36" s="5" t="n">
        <v>1049</v>
      </c>
      <c r="C36" s="5" t="n">
        <v>-351</v>
      </c>
    </row>
    <row r="37" spans="1:3">
      <c r="A37" s="4" t="s">
        <v>878</v>
      </c>
      <c r="C37" s="5" t="n">
        <v>1383</v>
      </c>
    </row>
    <row r="38" spans="1:3">
      <c r="A38" s="4" t="s">
        <v>884</v>
      </c>
    </row>
    <row r="39" spans="1:3">
      <c r="A39" s="3" t="s">
        <v>802</v>
      </c>
    </row>
    <row r="40" spans="1:3">
      <c r="A40" s="4" t="s">
        <v>875</v>
      </c>
      <c r="B40" s="5" t="n">
        <v>193</v>
      </c>
      <c r="C40" s="5" t="n">
        <v>285</v>
      </c>
    </row>
    <row r="41" spans="1:3">
      <c r="A41" s="4" t="s">
        <v>876</v>
      </c>
      <c r="B41" s="5" t="n">
        <v>-68</v>
      </c>
    </row>
    <row r="42" spans="1:3">
      <c r="A42" s="4" t="s">
        <v>877</v>
      </c>
      <c r="B42" s="5" t="n">
        <v>125</v>
      </c>
      <c r="C42" s="5" t="n">
        <v>-92</v>
      </c>
    </row>
    <row r="43" spans="1:3">
      <c r="A43" s="4" t="s">
        <v>878</v>
      </c>
      <c r="C43" s="5" t="n">
        <v>193</v>
      </c>
    </row>
    <row r="44" spans="1:3">
      <c r="A44" s="4" t="s">
        <v>885</v>
      </c>
    </row>
    <row r="45" spans="1:3">
      <c r="A45" s="3" t="s">
        <v>802</v>
      </c>
    </row>
    <row r="46" spans="1:3">
      <c r="A46" s="4" t="s">
        <v>875</v>
      </c>
      <c r="B46" s="5" t="n">
        <v>321</v>
      </c>
      <c r="C46" s="5" t="n">
        <v>154</v>
      </c>
    </row>
    <row r="47" spans="1:3">
      <c r="A47" s="4" t="s">
        <v>876</v>
      </c>
      <c r="B47" s="5" t="n">
        <v>-251</v>
      </c>
      <c r="C47" s="5" t="n">
        <v>255</v>
      </c>
    </row>
    <row r="48" spans="1:3">
      <c r="A48" s="4" t="s">
        <v>877</v>
      </c>
      <c r="B48" s="5" t="n">
        <v>70</v>
      </c>
      <c r="C48" s="5" t="n">
        <v>-88</v>
      </c>
    </row>
    <row r="49" spans="1:3">
      <c r="A49" s="4" t="s">
        <v>878</v>
      </c>
      <c r="C49" s="5" t="n">
        <v>321</v>
      </c>
    </row>
    <row r="50" spans="1:3">
      <c r="A50" s="4" t="s">
        <v>886</v>
      </c>
    </row>
    <row r="51" spans="1:3">
      <c r="A51" s="3" t="s">
        <v>802</v>
      </c>
    </row>
    <row r="52" spans="1:3">
      <c r="A52" s="4" t="s">
        <v>875</v>
      </c>
      <c r="B52" s="5" t="n">
        <v>93</v>
      </c>
      <c r="C52" s="5" t="n">
        <v>138</v>
      </c>
    </row>
    <row r="53" spans="1:3">
      <c r="A53" s="4" t="s">
        <v>876</v>
      </c>
      <c r="B53" s="5" t="n">
        <v>-32</v>
      </c>
    </row>
    <row r="54" spans="1:3">
      <c r="A54" s="4" t="s">
        <v>877</v>
      </c>
      <c r="B54" s="5" t="n">
        <v>61</v>
      </c>
      <c r="C54" s="5" t="n">
        <v>-45</v>
      </c>
    </row>
    <row r="55" spans="1:3">
      <c r="A55" s="4" t="s">
        <v>878</v>
      </c>
      <c r="C55" s="5" t="n">
        <v>93</v>
      </c>
    </row>
    <row r="56" spans="1:3">
      <c r="A56" s="4" t="s">
        <v>887</v>
      </c>
    </row>
    <row r="57" spans="1:3">
      <c r="A57" s="3" t="s">
        <v>802</v>
      </c>
    </row>
    <row r="58" spans="1:3">
      <c r="A58" s="4" t="s">
        <v>875</v>
      </c>
      <c r="B58" s="5" t="n">
        <v>143</v>
      </c>
      <c r="C58" s="5" t="n">
        <v>63</v>
      </c>
    </row>
    <row r="59" spans="1:3">
      <c r="A59" s="4" t="s">
        <v>876</v>
      </c>
      <c r="B59" s="5" t="n">
        <v>-80</v>
      </c>
      <c r="C59" s="5" t="n">
        <v>119</v>
      </c>
    </row>
    <row r="60" spans="1:3">
      <c r="A60" s="4" t="s">
        <v>877</v>
      </c>
      <c r="B60" s="6" t="n">
        <v>63</v>
      </c>
      <c r="C60" s="5" t="n">
        <v>-39</v>
      </c>
    </row>
    <row r="61" spans="1:3">
      <c r="A61" s="4" t="s">
        <v>878</v>
      </c>
      <c r="C61" s="6" t="n">
        <v>143</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888</v>
      </c>
      <c r="B1" s="2" t="s">
        <v>39</v>
      </c>
      <c r="C1" s="2" t="s">
        <v>553</v>
      </c>
      <c r="D1" s="2" t="s">
        <v>40</v>
      </c>
    </row>
    <row r="2" spans="1:4">
      <c r="A2" s="3" t="s">
        <v>293</v>
      </c>
    </row>
    <row r="3" spans="1:4">
      <c r="A3" s="4" t="s">
        <v>889</v>
      </c>
      <c r="B3" s="6" t="n">
        <v>467977</v>
      </c>
      <c r="C3" s="6" t="n">
        <v>596813</v>
      </c>
      <c r="D3" s="6" t="n">
        <v>596813</v>
      </c>
    </row>
    <row r="4" spans="1:4">
      <c r="A4" s="4" t="s">
        <v>890</v>
      </c>
      <c r="B4" s="5" t="n">
        <v>478413</v>
      </c>
      <c r="C4" s="5" t="n">
        <v>757465</v>
      </c>
      <c r="D4" s="5" t="n">
        <v>757465</v>
      </c>
    </row>
    <row r="5" spans="1:4">
      <c r="A5" s="4" t="s">
        <v>142</v>
      </c>
      <c r="B5" s="5" t="n">
        <v>946390</v>
      </c>
      <c r="C5" s="6" t="n">
        <v>1354278</v>
      </c>
      <c r="D5" s="5" t="n">
        <v>1354278</v>
      </c>
    </row>
    <row r="6" spans="1:4">
      <c r="A6" s="4" t="s">
        <v>891</v>
      </c>
    </row>
    <row r="7" spans="1:4">
      <c r="A7" s="3" t="s">
        <v>293</v>
      </c>
    </row>
    <row r="8" spans="1:4">
      <c r="A8" s="4" t="s">
        <v>565</v>
      </c>
      <c r="B8" s="6" t="n">
        <v>988386</v>
      </c>
      <c r="D8" s="6" t="n">
        <v>135427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892</v>
      </c>
      <c r="B1" s="2" t="s">
        <v>1</v>
      </c>
    </row>
    <row r="2" spans="1:2">
      <c r="B2" s="2" t="s">
        <v>607</v>
      </c>
    </row>
    <row r="3" spans="1:2">
      <c r="A3" s="3" t="s">
        <v>893</v>
      </c>
    </row>
    <row r="4" spans="1:2">
      <c r="A4" s="4" t="s">
        <v>894</v>
      </c>
      <c r="B4" s="6" t="n">
        <v>212492</v>
      </c>
    </row>
    <row r="5" spans="1:2">
      <c r="A5" s="4" t="s">
        <v>891</v>
      </c>
    </row>
    <row r="6" spans="1:2">
      <c r="A6" s="3" t="s">
        <v>893</v>
      </c>
    </row>
    <row r="7" spans="1:2">
      <c r="A7" s="4" t="s">
        <v>895</v>
      </c>
      <c r="B7" s="6" t="n">
        <v>567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7:13:13Z</dcterms:created>
  <dcterms:modified xmlns:dcterms="http://purl.org/dc/terms/" xmlns:xsi="http://www.w3.org/2001/XMLSchema-instance" xsi:type="dcterms:W3CDTF">2020-04-30T17:13:13Z</dcterms:modified>
</cp:coreProperties>
</file>